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isk Management Activities, Der"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Cash Flow Information"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Joint Ownership of Generating F" sheetId="18" state="visible" r:id="rId18"/>
    <sheet xmlns:r="http://schemas.openxmlformats.org/officeDocument/2006/relationships" name="Unconsolidated Investments" sheetId="19" state="visible" r:id="rId19"/>
    <sheet xmlns:r="http://schemas.openxmlformats.org/officeDocument/2006/relationships" name="Intangible Assets and Liabiliti" sheetId="20" state="visible" r:id="rId20"/>
    <sheet xmlns:r="http://schemas.openxmlformats.org/officeDocument/2006/relationships" name="Tangible Equity Unit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Capital Stock" sheetId="26" state="visible" r:id="rId26"/>
    <sheet xmlns:r="http://schemas.openxmlformats.org/officeDocument/2006/relationships" name="Employee Compensation, Savings," sheetId="27" state="visible" r:id="rId27"/>
    <sheet xmlns:r="http://schemas.openxmlformats.org/officeDocument/2006/relationships" name="Quarterly Financial Information" sheetId="28" state="visible" r:id="rId28"/>
    <sheet xmlns:r="http://schemas.openxmlformats.org/officeDocument/2006/relationships" name="Condensed Consolidating Financi" sheetId="29" state="visible" r:id="rId29"/>
    <sheet xmlns:r="http://schemas.openxmlformats.org/officeDocument/2006/relationships" name="Genco Chapter 11 Bankruptcy"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Risk Management Activities, D36" sheetId="36" state="visible" r:id="rId36"/>
    <sheet xmlns:r="http://schemas.openxmlformats.org/officeDocument/2006/relationships" name="Fair Value Measurements (Tables" sheetId="37" state="visible" r:id="rId37"/>
    <sheet xmlns:r="http://schemas.openxmlformats.org/officeDocument/2006/relationships" name="Accumulated Other Comprehensi38" sheetId="38" state="visible" r:id="rId38"/>
    <sheet xmlns:r="http://schemas.openxmlformats.org/officeDocument/2006/relationships" name="Cash Flow Information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Joint Ownership of Generating42" sheetId="42" state="visible" r:id="rId42"/>
    <sheet xmlns:r="http://schemas.openxmlformats.org/officeDocument/2006/relationships" name="Intangible Assets and Liabili43" sheetId="43" state="visible" r:id="rId43"/>
    <sheet xmlns:r="http://schemas.openxmlformats.org/officeDocument/2006/relationships" name="Tangible Equity Units (Tables)"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Earnings (Loss) Per Share (Tabl" sheetId="47" state="visible" r:id="rId47"/>
    <sheet xmlns:r="http://schemas.openxmlformats.org/officeDocument/2006/relationships" name="Capital Stock (Tables)" sheetId="48" state="visible" r:id="rId48"/>
    <sheet xmlns:r="http://schemas.openxmlformats.org/officeDocument/2006/relationships" name="Employee Compensation, Saving49" sheetId="49" state="visible" r:id="rId49"/>
    <sheet xmlns:r="http://schemas.openxmlformats.org/officeDocument/2006/relationships" name="Quarterly Financial Informati50" sheetId="50" state="visible" r:id="rId50"/>
    <sheet xmlns:r="http://schemas.openxmlformats.org/officeDocument/2006/relationships" name="Condensed Consolidating Finan51" sheetId="51" state="visible" r:id="rId51"/>
    <sheet xmlns:r="http://schemas.openxmlformats.org/officeDocument/2006/relationships" name="Genco Chapter 11 Bankruptcy (Ta" sheetId="52" state="visible" r:id="rId52"/>
    <sheet xmlns:r="http://schemas.openxmlformats.org/officeDocument/2006/relationships" name="Segment Information (Tables)" sheetId="53" state="visible" r:id="rId53"/>
    <sheet xmlns:r="http://schemas.openxmlformats.org/officeDocument/2006/relationships" name="Organization and Operations (De"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Textual (Details" sheetId="61" state="visible" r:id="rId61"/>
    <sheet xmlns:r="http://schemas.openxmlformats.org/officeDocument/2006/relationships" name="Acquisitions - Schedule of Asse" sheetId="62" state="visible" r:id="rId62"/>
    <sheet xmlns:r="http://schemas.openxmlformats.org/officeDocument/2006/relationships" name="Acquisitions - Schedule of As63" sheetId="63" state="visible" r:id="rId63"/>
    <sheet xmlns:r="http://schemas.openxmlformats.org/officeDocument/2006/relationships" name="Acquisitions - Goodwill (Detail" sheetId="64" state="visible" r:id="rId64"/>
    <sheet xmlns:r="http://schemas.openxmlformats.org/officeDocument/2006/relationships" name="Acquisitions - Acquisition Rela" sheetId="65" state="visible" r:id="rId65"/>
    <sheet xmlns:r="http://schemas.openxmlformats.org/officeDocument/2006/relationships" name="Acquisitions - Schedule of Pro " sheetId="66" state="visible" r:id="rId66"/>
    <sheet xmlns:r="http://schemas.openxmlformats.org/officeDocument/2006/relationships" name="Risk Management Activities, D67" sheetId="67" state="visible" r:id="rId67"/>
    <sheet xmlns:r="http://schemas.openxmlformats.org/officeDocument/2006/relationships" name="Risk Management Activities, D68" sheetId="68" state="visible" r:id="rId68"/>
    <sheet xmlns:r="http://schemas.openxmlformats.org/officeDocument/2006/relationships" name="Risk Management Activities, D69" sheetId="69" state="visible" r:id="rId69"/>
    <sheet xmlns:r="http://schemas.openxmlformats.org/officeDocument/2006/relationships" name="Risk Management Activities, D70" sheetId="70" state="visible" r:id="rId70"/>
    <sheet xmlns:r="http://schemas.openxmlformats.org/officeDocument/2006/relationships" name="Risk Management Activities, D71" sheetId="71" state="visible" r:id="rId71"/>
    <sheet xmlns:r="http://schemas.openxmlformats.org/officeDocument/2006/relationships" name="Fair Value Measurements - Textu" sheetId="72" state="visible" r:id="rId72"/>
    <sheet xmlns:r="http://schemas.openxmlformats.org/officeDocument/2006/relationships" name="Fair Value Measurements - Sched" sheetId="73" state="visible" r:id="rId73"/>
    <sheet xmlns:r="http://schemas.openxmlformats.org/officeDocument/2006/relationships" name="Fair Value Measurements - Sensi" sheetId="74" state="visible" r:id="rId74"/>
    <sheet xmlns:r="http://schemas.openxmlformats.org/officeDocument/2006/relationships" name="Fair Value Measurements - Sch75" sheetId="75" state="visible" r:id="rId75"/>
    <sheet xmlns:r="http://schemas.openxmlformats.org/officeDocument/2006/relationships" name="Fair Value Measurements - Sch76" sheetId="76" state="visible" r:id="rId76"/>
    <sheet xmlns:r="http://schemas.openxmlformats.org/officeDocument/2006/relationships" name="Accumulated Other Comprehensi77" sheetId="77" state="visible" r:id="rId77"/>
    <sheet xmlns:r="http://schemas.openxmlformats.org/officeDocument/2006/relationships" name="Cash Flow Information - Disclos" sheetId="78" state="visible" r:id="rId78"/>
    <sheet xmlns:r="http://schemas.openxmlformats.org/officeDocument/2006/relationships" name="Inventory  - Summary of invento" sheetId="79" state="visible" r:id="rId79"/>
    <sheet xmlns:r="http://schemas.openxmlformats.org/officeDocument/2006/relationships" name="Inventory  - (Inventory Summary" sheetId="80" state="visible" r:id="rId80"/>
    <sheet xmlns:r="http://schemas.openxmlformats.org/officeDocument/2006/relationships" name="Property, Plant and Equipment  " sheetId="81" state="visible" r:id="rId81"/>
    <sheet xmlns:r="http://schemas.openxmlformats.org/officeDocument/2006/relationships" name="Property, Plant and Equipment82" sheetId="82" state="visible" r:id="rId82"/>
    <sheet xmlns:r="http://schemas.openxmlformats.org/officeDocument/2006/relationships" name="Property, Plant and Equipment83" sheetId="83" state="visible" r:id="rId83"/>
    <sheet xmlns:r="http://schemas.openxmlformats.org/officeDocument/2006/relationships" name="Joint Ownership of Generating84" sheetId="84" state="visible" r:id="rId84"/>
    <sheet xmlns:r="http://schemas.openxmlformats.org/officeDocument/2006/relationships" name="Unconsolidated Investments (Det" sheetId="85" state="visible" r:id="rId85"/>
    <sheet xmlns:r="http://schemas.openxmlformats.org/officeDocument/2006/relationships" name="Intangible Assets and Liabili86" sheetId="86" state="visible" r:id="rId86"/>
    <sheet xmlns:r="http://schemas.openxmlformats.org/officeDocument/2006/relationships" name="Intangible Assets and Liabili87" sheetId="87" state="visible" r:id="rId87"/>
    <sheet xmlns:r="http://schemas.openxmlformats.org/officeDocument/2006/relationships" name="Intangible Assets and Liabili88" sheetId="88" state="visible" r:id="rId88"/>
    <sheet xmlns:r="http://schemas.openxmlformats.org/officeDocument/2006/relationships" name="Tangible Equity Units (Details)" sheetId="89" state="visible" r:id="rId89"/>
    <sheet xmlns:r="http://schemas.openxmlformats.org/officeDocument/2006/relationships" name="Tangible Equity Units (Net Proc" sheetId="90" state="visible" r:id="rId90"/>
    <sheet xmlns:r="http://schemas.openxmlformats.org/officeDocument/2006/relationships" name="Debt - Schedule of Long-term De" sheetId="91" state="visible" r:id="rId91"/>
    <sheet xmlns:r="http://schemas.openxmlformats.org/officeDocument/2006/relationships" name="Debt - Textual (Details)" sheetId="92" state="visible" r:id="rId92"/>
    <sheet xmlns:r="http://schemas.openxmlformats.org/officeDocument/2006/relationships" name="Income Taxes - Narratives (Deta" sheetId="93" state="visible" r:id="rId93"/>
    <sheet xmlns:r="http://schemas.openxmlformats.org/officeDocument/2006/relationships" name="Income Taxes - Current and Defe"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Changes in Valua" sheetId="97" state="visible" r:id="rId97"/>
    <sheet xmlns:r="http://schemas.openxmlformats.org/officeDocument/2006/relationships" name="Income Taxes - Unrecognized Tax" sheetId="98" state="visible" r:id="rId98"/>
    <sheet xmlns:r="http://schemas.openxmlformats.org/officeDocument/2006/relationships" name="Earnings (Loss) Per Share (Deta" sheetId="99" state="visible" r:id="rId99"/>
    <sheet xmlns:r="http://schemas.openxmlformats.org/officeDocument/2006/relationships" name="Earnings (Loss) Per Share - An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Capital Stock - Textual (Detail" sheetId="103" state="visible" r:id="rId103"/>
    <sheet xmlns:r="http://schemas.openxmlformats.org/officeDocument/2006/relationships" name="Capital Stock - Common Stock Ou" sheetId="104" state="visible" r:id="rId104"/>
    <sheet xmlns:r="http://schemas.openxmlformats.org/officeDocument/2006/relationships" name="Capital Stock - Stock Option Ac" sheetId="105" state="visible" r:id="rId105"/>
    <sheet xmlns:r="http://schemas.openxmlformats.org/officeDocument/2006/relationships" name="Capital Stock - Black-Scholes M" sheetId="106" state="visible" r:id="rId106"/>
    <sheet xmlns:r="http://schemas.openxmlformats.org/officeDocument/2006/relationships" name="Capital Stock - Activity for Re" sheetId="107" state="visible" r:id="rId107"/>
    <sheet xmlns:r="http://schemas.openxmlformats.org/officeDocument/2006/relationships" name="Employee Compensation, Savin108" sheetId="108" state="visible" r:id="rId108"/>
    <sheet xmlns:r="http://schemas.openxmlformats.org/officeDocument/2006/relationships" name="Employee Compensation, Savin109" sheetId="109" state="visible" r:id="rId109"/>
    <sheet xmlns:r="http://schemas.openxmlformats.org/officeDocument/2006/relationships" name="Employee Compensation, Savin110" sheetId="110" state="visible" r:id="rId110"/>
    <sheet xmlns:r="http://schemas.openxmlformats.org/officeDocument/2006/relationships" name="Employee Compensation, Savin111" sheetId="111" state="visible" r:id="rId111"/>
    <sheet xmlns:r="http://schemas.openxmlformats.org/officeDocument/2006/relationships" name="Employee Compensation, Savin112" sheetId="112" state="visible" r:id="rId112"/>
    <sheet xmlns:r="http://schemas.openxmlformats.org/officeDocument/2006/relationships" name="Employee Compensation, Savin113" sheetId="113" state="visible" r:id="rId113"/>
    <sheet xmlns:r="http://schemas.openxmlformats.org/officeDocument/2006/relationships" name="Employee Compensation, Savin114" sheetId="114" state="visible" r:id="rId114"/>
    <sheet xmlns:r="http://schemas.openxmlformats.org/officeDocument/2006/relationships" name="Employee Compensation, Savin115" sheetId="115" state="visible" r:id="rId115"/>
    <sheet xmlns:r="http://schemas.openxmlformats.org/officeDocument/2006/relationships" name="Employee Compensation, Savin116" sheetId="116" state="visible" r:id="rId116"/>
    <sheet xmlns:r="http://schemas.openxmlformats.org/officeDocument/2006/relationships" name="Employee Compensation, Savin117" sheetId="117" state="visible" r:id="rId117"/>
    <sheet xmlns:r="http://schemas.openxmlformats.org/officeDocument/2006/relationships" name="Quarterly Financial Informat118" sheetId="118" state="visible" r:id="rId118"/>
    <sheet xmlns:r="http://schemas.openxmlformats.org/officeDocument/2006/relationships" name="Condensed Consolidating Fina119" sheetId="119" state="visible" r:id="rId119"/>
    <sheet xmlns:r="http://schemas.openxmlformats.org/officeDocument/2006/relationships" name="Condensed Consolidating Fina120" sheetId="120" state="visible" r:id="rId120"/>
    <sheet xmlns:r="http://schemas.openxmlformats.org/officeDocument/2006/relationships" name="Condensed Consolidating Fina121" sheetId="121" state="visible" r:id="rId121"/>
    <sheet xmlns:r="http://schemas.openxmlformats.org/officeDocument/2006/relationships" name="Condensed Consolidating Fina122" sheetId="122" state="visible" r:id="rId122"/>
    <sheet xmlns:r="http://schemas.openxmlformats.org/officeDocument/2006/relationships" name="Condensed Consolidating Fina123" sheetId="123" state="visible" r:id="rId123"/>
    <sheet xmlns:r="http://schemas.openxmlformats.org/officeDocument/2006/relationships" name="Genco Chapter 11 Bankruptcy (Na" sheetId="124" state="visible" r:id="rId124"/>
    <sheet xmlns:r="http://schemas.openxmlformats.org/officeDocument/2006/relationships" name="Genco Chapter 11 Bankruptcy (Su" sheetId="125" state="visible" r:id="rId125"/>
    <sheet xmlns:r="http://schemas.openxmlformats.org/officeDocument/2006/relationships" name="Genco Chapter 11 Bankruptcy (Co" sheetId="126" state="visible" r:id="rId126"/>
    <sheet xmlns:r="http://schemas.openxmlformats.org/officeDocument/2006/relationships" name="Genco Chapter 11 Bankruptcy 127" sheetId="127" state="visible" r:id="rId127"/>
    <sheet xmlns:r="http://schemas.openxmlformats.org/officeDocument/2006/relationships" name="Genco Chapter 11 Bankruptcy (Ca" sheetId="128" state="visible" r:id="rId128"/>
    <sheet xmlns:r="http://schemas.openxmlformats.org/officeDocument/2006/relationships" name="Segment Information - Reportabl" sheetId="129" state="visible" r:id="rId129"/>
    <sheet xmlns:r="http://schemas.openxmlformats.org/officeDocument/2006/relationships" name="Segment Information - Revenue b" sheetId="130" state="visible" r:id="rId130"/>
    <sheet xmlns:r="http://schemas.openxmlformats.org/officeDocument/2006/relationships" name="Segment Information - Narrative" sheetId="131" state="visible" r:id="rId131"/>
    <sheet xmlns:r="http://schemas.openxmlformats.org/officeDocument/2006/relationships" name="Subsequent Event (Details)" sheetId="132" state="visible" r:id="rId132"/>
  </sheets>
  <definedNames/>
  <calcPr calcId="124519" fullCalcOnLoad="1"/>
</workbook>
</file>

<file path=xl/sharedStrings.xml><?xml version="1.0" encoding="utf-8"?>
<sst xmlns="http://schemas.openxmlformats.org/spreadsheetml/2006/main" uniqueCount="1537">
  <si>
    <t>Document and Entity Information - USD ($)</t>
  </si>
  <si>
    <t>12 Months Ended</t>
  </si>
  <si>
    <t>Dec. 31, 2016</t>
  </si>
  <si>
    <t>Feb. 07, 2017</t>
  </si>
  <si>
    <t>Jun. 30, 2016</t>
  </si>
  <si>
    <t>Document and Entity Information [Abstract]</t>
  </si>
  <si>
    <t>Entity Registrant Name</t>
  </si>
  <si>
    <t>DYNEGY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Restricted cash</t>
  </si>
  <si>
    <t>Accounts receivable, net of allowance for doubtful accounts of $1 and $1, respectively</t>
  </si>
  <si>
    <t>Inventory</t>
  </si>
  <si>
    <t>Assets from risk management activities</t>
  </si>
  <si>
    <t>Intangible assets</t>
  </si>
  <si>
    <t>Prepayments and other current assets</t>
  </si>
  <si>
    <t>Total Current Assets</t>
  </si>
  <si>
    <t>Property, plant and equipment, net</t>
  </si>
  <si>
    <t>Other Assets</t>
  </si>
  <si>
    <t>Investment in unconsolidated affiliate</t>
  </si>
  <si>
    <t>[1]</t>
  </si>
  <si>
    <t>Goodwill</t>
  </si>
  <si>
    <t>Other long-term assets</t>
  </si>
  <si>
    <t>Total Assets</t>
  </si>
  <si>
    <t>Current Liabilities</t>
  </si>
  <si>
    <t>Accounts payable</t>
  </si>
  <si>
    <t>Accrued interest</t>
  </si>
  <si>
    <t>Intangible liabilities</t>
  </si>
  <si>
    <t>Accrued liabilities and other current liabilities</t>
  </si>
  <si>
    <t>Liabilities from risk management activities</t>
  </si>
  <si>
    <t>Asset retirement obligations</t>
  </si>
  <si>
    <t>Debt, current portion, net</t>
  </si>
  <si>
    <t>Total Current Liabilities</t>
  </si>
  <si>
    <t>Liabilities subject to compromise (Note 22)</t>
  </si>
  <si>
    <t>Debt, long-term portion, net</t>
  </si>
  <si>
    <t>Deferred income taxes</t>
  </si>
  <si>
    <t>Other long-term liabilities</t>
  </si>
  <si>
    <t>Total Liabilities</t>
  </si>
  <si>
    <t>Commitments and Contingencies (Note 17)</t>
  </si>
  <si>
    <t xml:space="preserve"> </t>
  </si>
  <si>
    <t>Stockholders’ Equity</t>
  </si>
  <si>
    <t>Series A 5.375% mandatory convertible preferred stock, $0.01 par value; 4,000,000 shares issued and outstanding, respectively</t>
  </si>
  <si>
    <t>Common stock, $0.01 par value, 420,000,000 shares authorized; 128,626,740 shares issued and 117,300,618 shares outstanding at December 31, 2016; 128,228,477 shares issued and 116,902,355 outstanding at December 31, 2015</t>
  </si>
  <si>
    <t>Additional paid-in capital</t>
  </si>
  <si>
    <t>Accumulated other comprehensive income, net of tax</t>
  </si>
  <si>
    <t>Accumulated deficit</t>
  </si>
  <si>
    <t>Total Dynegy Stockholders’ Equity</t>
  </si>
  <si>
    <t>Noncontrolling interest</t>
  </si>
  <si>
    <t>Total Equity</t>
  </si>
  <si>
    <t>Total Liabilities and Equity</t>
  </si>
  <si>
    <t>Upon the close of the Delta Transaction, as defined herein, the proceeds from the issuance of the Tranche C Term Loan were released from escrow. Please read Note 14—Debt for further information.</t>
  </si>
  <si>
    <t>CONSOLIDATED BALANCE SHEETS (PARENTHETICAL) - USD ($) $ in Millions</t>
  </si>
  <si>
    <t>Statement of Financial Position [Abstract]</t>
  </si>
  <si>
    <t>Accounts receivable, allowance for doubtful accounts</t>
  </si>
  <si>
    <t>Preferred stock, par value (in dollars per share)</t>
  </si>
  <si>
    <t>Preferred stock, series A 5.375%</t>
  </si>
  <si>
    <t>5.375%</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Millions, $ in Millions</t>
  </si>
  <si>
    <t>Dec. 31, 2014</t>
  </si>
  <si>
    <t>Income Statement [Abstract]</t>
  </si>
  <si>
    <t>Revenues</t>
  </si>
  <si>
    <t>Cost of sales, excluding depreciation expense</t>
  </si>
  <si>
    <t>Gross margin</t>
  </si>
  <si>
    <t>Operating and maintenance expense</t>
  </si>
  <si>
    <t>Depreciation expense</t>
  </si>
  <si>
    <t>Impairments</t>
  </si>
  <si>
    <t>Gain (loss) on sale of assets, net</t>
  </si>
  <si>
    <t>General and administrative expense</t>
  </si>
  <si>
    <t>Acquisition and integration costs</t>
  </si>
  <si>
    <t>Other</t>
  </si>
  <si>
    <t>Operating income (loss)</t>
  </si>
  <si>
    <t>Bankruptcy reorganization items (Note 22)</t>
  </si>
  <si>
    <t>Restructuring Costs</t>
  </si>
  <si>
    <t>Earnings from unconsolidated investments</t>
  </si>
  <si>
    <t>Interest expense</t>
  </si>
  <si>
    <t>Other income and expense, net</t>
  </si>
  <si>
    <t>Loss before income taxes</t>
  </si>
  <si>
    <t>Income tax benefit (Note 15)</t>
  </si>
  <si>
    <t>Net income (loss)</t>
  </si>
  <si>
    <t>Less: Net income (loss) attributable to noncontrolling interest</t>
  </si>
  <si>
    <t>Net income (loss) attributable to Dynegy Inc.</t>
  </si>
  <si>
    <t>Less: Dividends on preferred stock</t>
  </si>
  <si>
    <t>Net income (loss) attributable to Dynegy Inc. common stockholders</t>
  </si>
  <si>
    <t>Basic and diluted earnings (loss) per share attributable to Dynegy Inc. common stockholders:</t>
  </si>
  <si>
    <t>Basic and diluted earnings (loss) per share attributable to Dynegy Inc. common stockholders (in dollars per share)</t>
  </si>
  <si>
    <t>Basic shares outstanding (shares)</t>
  </si>
  <si>
    <t>Diluted shares outstanding (shares)</t>
  </si>
  <si>
    <t>CONSOLIDATED STATEMENTS OF COMPREHENSIVE INCOME (LOSS) - USD ($) $ in Millions</t>
  </si>
  <si>
    <t>3 Months Ended</t>
  </si>
  <si>
    <t>Sep. 30, 2016</t>
  </si>
  <si>
    <t>Mar. 31, 2016</t>
  </si>
  <si>
    <t>Sep. 30, 2015</t>
  </si>
  <si>
    <t>Jun. 30, 2015</t>
  </si>
  <si>
    <t>Mar. 31, 2015</t>
  </si>
  <si>
    <t>Statement of Comprehensive Income [Abstract]</t>
  </si>
  <si>
    <t>Actuarial gain (loss) and plan amendments (net of tax expense of $3, zero, and zero, respectively)</t>
  </si>
  <si>
    <t>Amounts reclassified from accumulated other comprehensive income:</t>
  </si>
  <si>
    <t>Settlement cost (net of tax of zero)</t>
  </si>
  <si>
    <t>Amortization of unrecognized prior service credit and actuarial gain (net of tax of zero, zero, and zero, respectively)</t>
  </si>
  <si>
    <t>[2]</t>
  </si>
  <si>
    <t>Other comprehensive income (loss), net of tax</t>
  </si>
  <si>
    <t>Comprehensive income (loss)</t>
  </si>
  <si>
    <t>Less: Comprehensive income (loss) attributable to noncontrolling interest</t>
  </si>
  <si>
    <t>Total comprehensive income (loss) attributable to Dynegy Inc.</t>
  </si>
  <si>
    <t>The unaudited quarterly information for the quarters ended June 30, 2015, September 30, 2015 and December 31, 2015 reflects the impact of the Acquisitions. Please read Note 3—Acquisitions for further discussion.</t>
  </si>
  <si>
    <t>Amounts are associated with our defined benefit pension and other post-employment benefit plans and are included in the computation of net periodic pension cost. Please read Note 19—Employee Compensation, Savings, Pension and Other Post-Employment Benefit Plans for further discussion.</t>
  </si>
  <si>
    <t>CONSOLIDATED STATEMENTS OF COMPREHENSIVE INCOME (LOSS) (PARENTHETICAL) - USD ($) $ in Millions</t>
  </si>
  <si>
    <t>Actuarial gain (loss) and plan amendments, tax</t>
  </si>
  <si>
    <t>Reclassification of settlement cost included in net loss, tax</t>
  </si>
  <si>
    <t>Amortization of unrecognized prior service cost (credit) and actuarial loss (gain), tax</t>
  </si>
  <si>
    <t>CONSOLIDATED STATEMENTS OF CASH FLOWS - USD ($) $ in Millions</t>
  </si>
  <si>
    <t>CASH FLOWS FROM OPERATING ACTIVITIES:</t>
  </si>
  <si>
    <t>Adjustments to reconcile net income (loss) to net cash flows from operating activities:</t>
  </si>
  <si>
    <t>Non-cash interest expense</t>
  </si>
  <si>
    <t>Amortization of intangibles</t>
  </si>
  <si>
    <t>Risk management activities</t>
  </si>
  <si>
    <t>(Gain) loss on sale of assets, net</t>
  </si>
  <si>
    <t>Change in value of common stock warrants</t>
  </si>
  <si>
    <t>Reorganization Items</t>
  </si>
  <si>
    <t>Changes in working capital:</t>
  </si>
  <si>
    <t>Accounts receivable, net</t>
  </si>
  <si>
    <t>Accounts payable and accrued liabilities</t>
  </si>
  <si>
    <t>Distributions from unconsolidated investments</t>
  </si>
  <si>
    <t>Changes in restricted cash</t>
  </si>
  <si>
    <t>Changes in non-current assets</t>
  </si>
  <si>
    <t>Changes in non-current liabilities</t>
  </si>
  <si>
    <t>Net cash provided by operating activities</t>
  </si>
  <si>
    <t>CASH FLOWS FROM INVESTING ACTIVITIES:</t>
  </si>
  <si>
    <t>Capital expenditures</t>
  </si>
  <si>
    <t>Decrease (increase) in restricted cash</t>
  </si>
  <si>
    <t>Acquisitions, net of cash acquired</t>
  </si>
  <si>
    <t>Distributions from unconsolidated affiliates</t>
  </si>
  <si>
    <t>Proceeds from asset sales, net</t>
  </si>
  <si>
    <t>Other investing</t>
  </si>
  <si>
    <t>Net cash used in investing activities</t>
  </si>
  <si>
    <t>CASH FLOWS FROM FINANCING ACTIVITIES:</t>
  </si>
  <si>
    <t>Proceeds from long-term borrowings, net of debt issuance costs</t>
  </si>
  <si>
    <t>Repayments of borrowings</t>
  </si>
  <si>
    <t>Proceeds from issuance of equity, net of issuance costs</t>
  </si>
  <si>
    <t>Preferred stock dividends paid</t>
  </si>
  <si>
    <t>Interest rate swap settlement payments</t>
  </si>
  <si>
    <t>Repurchase of common stock</t>
  </si>
  <si>
    <t>Other financing</t>
  </si>
  <si>
    <t>Net cash provided by (used in) financing activities</t>
  </si>
  <si>
    <t>Net increase (decrease) in cash and cash equivalents</t>
  </si>
  <si>
    <t>Cash and cash equivalents, beginning of period</t>
  </si>
  <si>
    <t>Cash and cash equivalents, end of period</t>
  </si>
  <si>
    <t>CONSOLIDATED STATEMENTS OF CHANGES IN EQUITY - USD ($) $ in Millions</t>
  </si>
  <si>
    <t>Total</t>
  </si>
  <si>
    <t>Additional Paid-In Capital</t>
  </si>
  <si>
    <t>AOCI</t>
  </si>
  <si>
    <t>Accumulated Deficit</t>
  </si>
  <si>
    <t>Total Controlling Interests</t>
  </si>
  <si>
    <t>Noncontrolling Interest</t>
  </si>
  <si>
    <t>Preferred Stock</t>
  </si>
  <si>
    <t>Common Stock</t>
  </si>
  <si>
    <t>Stockholders' Equity Beginning balance at Dec. 31, 2013</t>
  </si>
  <si>
    <t>Noncontrolling interest at beginning of the period at Dec. 31, 2013</t>
  </si>
  <si>
    <t>Total Equity at the beginning of the period at Dec. 31, 2013</t>
  </si>
  <si>
    <t>Increase (Decrease) in Stockholders' Equity [Roll Forward]</t>
  </si>
  <si>
    <t>Net loss attributable to Dynegy Inc.</t>
  </si>
  <si>
    <t>Equity Issuance, Acquisitions</t>
  </si>
  <si>
    <t>Other comprehensive loss, net of tax, attributable to parent</t>
  </si>
  <si>
    <t>Other comprehensive loss, net of tax, attributable to noncontrolling interest</t>
  </si>
  <si>
    <t>Share-based compensation expense, net of tax</t>
  </si>
  <si>
    <t>Options exercised</t>
  </si>
  <si>
    <t>Stockholders' Equity Ending balance at Dec. 31, 2014</t>
  </si>
  <si>
    <t>Noncontrolling interest at the end of the period at Dec. 31, 2014</t>
  </si>
  <si>
    <t>Total Equity at the end of the period at Dec. 31, 2014</t>
  </si>
  <si>
    <t>Dividends paid</t>
  </si>
  <si>
    <t>Repurchases of common stock</t>
  </si>
  <si>
    <t>Stockholders' Equity Ending balance at Dec. 31, 2015</t>
  </si>
  <si>
    <t>Noncontrolling interest at the end of the period at Dec. 31, 2015</t>
  </si>
  <si>
    <t>Total Equity at the end of the period at Dec. 31, 2015</t>
  </si>
  <si>
    <t>Stockholders' Equity Ending balance at Dec. 31, 2016</t>
  </si>
  <si>
    <t>Noncontrolling interest at the end of the period at Dec. 31, 2016</t>
  </si>
  <si>
    <t>Total Equity at the end of the period at Dec. 31, 2016</t>
  </si>
  <si>
    <t>Organization and Operations</t>
  </si>
  <si>
    <t>Accounting Policies [Abstract]</t>
  </si>
  <si>
    <t>Note 1—Organization and Operations We are a holding company and conduct substantially all of our business operations through our subsidiaries. Our current business operations are focused primarily on the power generation sector of the energy industry. Unless the context indicates otherwise, throughout this report, the terms “Dynegy,” “the Company,” “we,” “us,” “our” and “ours” are used to refer to Dynegy Inc. and its direct and indirect subsidiaries. In the fourth quarter of 2016, we changed our organizational structure to manage our assets, make financial decisions, and allocate resources based upon the market areas in which our plants operate. As of December 31, 2016, we modified our reportable segments from a fuel-based segment structure to the following market areas: (i) PJM, (ii) ISO-NE/NYISO (“NY/NE”), (iii) MISO, (iv) IPH, and (v) CAISO. Accordingly, the Company has recast data from prior periods to reflect this change in reportable segments. Additionally, beginning in 2017, as a result of the Delta Transaction, we also have an ERCOT segment. Our consolidated financial results also reflect corporate-level expenses such as general and administrative expense, interest expense, and income tax benefit (expense). All significant intercompany transactions have been eliminated. Please read Note 23—Segment Information for further discussion. On December 9, 2016, Illinois Power Generating Company (“Genco”) filed a petition (the “Bankruptcy Petition”) under title 11 of the United States Code (the “Bankruptcy Code”) in the United States Bankruptcy Court for the Southern District of Texas (the “Bankruptcy Court”). On January 25, 2017, the Bankruptcy Court confirmed the prepackaged plan of reorganization (the “Genco Plan”) and Genco emerged from bankruptcy on February 2, 2017 (the “Emergence Date”). As a result, we eliminated $825 million of Genco Senior Notes. On the Emergence Date, we exchanged $757 million of these Genco Senior Notes for $113 million of cash, $182 million of new Dynegy seven year unsecured notes, and 8.7 million Dynegy common stock warrants. Holders of Genco Senior Notes who did not receive a distribution under the Genco Plan on the Emergence Date have until July 17, 2017 (the 165th day after the Emergence Date) in order to exercise their rights to receive a distribution. As of December 31, 2016, Genco remained a consolidated variable interest entity (“VIE”) within our consolidated financial statements. Please read Note 22—Genco Chapter 11 Bankruptcy for further discussion. Through the Emergence Date, IPH and its direct and indirect subsidiaries were organized into ring-fenced groups in order to maintain corporate separateness from Dynegy and our other legal entities. Certain of the entities in the IPH segment, including Genco, had an independent director whose consent was required for certain corporate actions, including material transactions with affiliates. Further, there were restrictions on pledging their assets for the benefit of certain other persons. These provisions restricted our ability to move cash out of these entities without meeting certain requirements as set forth in the governing documents.</t>
  </si>
  <si>
    <t>Summary of Significant Accounting Policies</t>
  </si>
  <si>
    <t>Note 2—Summary of Significant Accounting Policies Principles of Consolidation . The accompanying consolidated financial statements include our accounts and the accounts of our majority-owned or controlled subsidiaries and VIEs for which we are the primary beneficiary. Intercompany accounts and transactions have been eliminated. Certain prior period amounts in our consolidated financial statements have been reclassified to conform to current year presentation. Accounting policies for all of our operations are in accordance with accounting principles generally accepted in the United States of America (“U.S.”). Unconsolidated Investments. We use the equity method of accounting for investments in affiliates over which we exercise significant influence. We use the cost method of accounting where we do not exercise significant influence. 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consolidated financial statements. Noncontrolling Interest. Noncontrolling interest is comprised of the 20 percent of Electric Energy, Inc. (“EEI”) which we do not own. This noncontrolling interest is classified as a component of equity separate from our equity in the consolidated balance sheets. 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related to impairment analyses and business combinations, (ii) valuation of derivative instruments, (iii) analyzing tangible and intangible assets for possible impairment, (iv) estimating the useful lives of our assets and Asset Retirement Obligations (“AROs”), (v) assessing future tax exposure and the realization of deferred tax assets, (vi) determining amounts to accrue for contingencies, guarantees, and indemnifications, and (vii) estimating various factors used to value our pension assets and liabilities. Actual results could differ materially from our estimates. In the opinion of management, all adjustments considered necessary for a fair presentation have been included in our consolidated financial statements. Cash and Cash Equivalents. Cash and cash equivalents consist of all demand deposits and funds invested in highly liquid short-term investments with original maturities of three months or less. 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6 and 2015, the Company had the following restricted cash balances: Year Ended December 31, (amounts in millions) 2016 2015 Restricted cash, current: Cash deposits associated with certain letters of credit (1) $ 41 $ 39 Pre-funded original issue discount on Tranche C Term Loan (2) 20 — Interest earned on funds in escrow 1 — $ 62 $ 39 Restricted cash, long-term: Restricted cash related to the issuance of the Tranche C Term Loan (2) $ 2,000 $ — _________________________________________ (1) Upon the Emergence Date, approximately $35 million of these deposits were returned to Dynegy. (2) Upon the close of the Delta Transaction, as defined herein, the proceeds from the issuance of the Tranche C Term Loan were released from escrow. Please read Note 14—Debt for further information. Accounts Receivable and Allowance for Doubtful Accounts. We record accounts receivable at net realizable value (“NRV”)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Inventory. Our commodity and materials and supplies inventories are carried at the lower of weighted average cost or NRV. Property, Plant and Equipment. Property, plant and equipment (“PP&amp;E”), which consists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recognized using the straight-line method over the estimated economic service lives of the assets, ranging from one to 40 years. The estimated economic service lives of our asset groups are as follows: Asset Group Range of Years Power generation 1 to 36 Buildings and improvements 4 to 40 Office and other equipment 3 to 20 Gains and losses on sales of assets are reflected in Gain (loss) on sale of assets, net in the consolidated statements of operations. We evaluate our PP&amp;E for impairment when events or changes in circumstances indicate that the carrying value of an asset may not be recoverable. If an impairment is indicated, the carrying value is first compared to the undiscounted cash flows for the asset’s remaining useful life to determine if the carrying value is recoverable. In the event the carrying value is not recoverable, an impairment is recognized for the amount of carrying value in excess of the asset’s fair value. As a result of impairment analyses performed in 2016, we determined that our Stuart, Newton, and Baldwin facilities were impaired resulting in an aggregate impairment charge of $849 million for the year ended December 31, 2016 . Please read Note 9—Property, Plant and Equipment for further information. Goodwill. Goodwill represents, at the time of an acquisition, the excess of purchase price over fair value of net assets acquired. The carrying amount of our goodwill is periodically reviewed, at least annually, for impairment and whenever events or changes in circumstances indicate that the carrying value may not be recoverable. In accordance with Accounting Standards Codification (“ASC”) 350, Intangibles-Goodwill and Other, we can opt to perform a qualitative assessment to test goodwill for impairment or we can directly perform a two-step impairment test. Once we determine that the fair value of a reporting unit is more likely than not (i.e., a likelihood of more than 50 percent ) to be less than its carrying amount, the two-step impairment test will be performed. In the absence of sufficient qualitative factors, goodwill impairment is determined using a two-step process: • Step one—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Compare the implied fair value of the reporting unit’s goodwill to the book value of the reporting unit’s goodwill. If the book value of goodwill exceeds the implied fair value, an impairment charge is recognized for the excess. As of October 1, 2016, we performed our annual goodwill assessment and no goodwill impairment was required. Intangible Assets and Liabilities. We initially record and measure intangible assets and liabilities (“Intangibles”) based on the fair value of those rights transferred in the transaction in which the asset was acquired. Our recognized Intangibles consist of contractual rights and obligations with finite lives, and their initial values are based on quoted market prices, if available, or measurement techniques based on the best information available such as a present value of future cash flows. We amortize our definite-lived Intangibles over the useful life of the respective contracts. Asset Retirement Obligations. We record the present value of our legal obligations to retire tangible, long-lived assets when the liability is incurred. Our AROs relate to activities such as Coal Combustion Residuals (“CCR”) surface impoundments and landfill closure, dismantlement of power generation facilities, future removal of asbestos-containing material from certain power generation facilities, closure and post-closure costs, environmental testing, remediation, monitoring, and land obligations. Accretion expense is included in Operating and maintenance expense in our consolidated statements of operations. A summary of the changes related to our AROs is as follows: Year Ended December 31, (amounts in millions) 2016 2015 Balance at beginning of year $ 280 $ 224 Accretion expense 20 21 Liabilities incurred — 4 Liabilities settled (1 ) (4 ) Revision of previous estimate (1) (12 ) (57 ) Acquisitions — 92 Balance at end of year $ 287 $ 280 __________________________________________ (1) Based on management’s review and assessment of CCR compliance timing and site-specific analysis. Contingencies, Commitments, Guarantees and Indemnifications. We are involved in numerous lawsuits, claims, and proceeding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in our consolidated balance sheets. These reserves are based on estimates and judgments made by management with respect to the likely outcome of these matters, including any applicable insurance coverage,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We enter into various guarantees and indemnifications during the ordinary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 Preferred Stock. Our preferred shares are mandatorily convertible, are not redeemable and are classified as stockholders’ equity. We present the gross proceeds from their issuance as a single line item within stockholders’ equity on the consolidated balance sheets. Dividends on the preferred shares are cumulative and are presented as a reduction of net income (or increase of net loss) to derive net income (loss) attributable to common shareholders on the consolidated statements of operations. Dividends are recognized in stockholders’ equity in the period in which they are declared, and are presented as a financing activity on the consolidated statements of cash flows when paid. Treasury Stock. Treasury stock purchases are accounted for under the cost method whereby the entire cost of the acquired stock is recorded as treasury stock, which is presented in our consolidated balance sheets as a reduction of Additional paid-in capital. Revenue Recognition. We earn revenue from our facilities in three primary ways: (i) the sale of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 Derivative Instruments—Generation. We enter into commodity contracts that meet the definition of a derivative. These contracts are often entered into to mitigate or eliminate market and financial risks associated with our generation business. These contracts include forward contracts, which commit us to buy or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in the consolidated balance sheets. We elect not to apply hedge accounting to our derivative commodity contracts; therefore, changes in fair value are recorded currently in Revenues in our consolidated statements of operation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Cash inflows and cash outflows associated with the settlement of risk management activities are recognized in net cash provided by (used in) operating activities on the consolidated statements of cash flows. Derivative Instruments—Financing Activities. We are exposed to changes in interest rates through our variable rate debt. In order to manage our interest rate risk, we enter into interest rate swap agreements. We elect not to apply hedge accounting to our interest rate derivative contracts; therefore, changes in fair value are recorded currently in earnings through interest expense. Cash settlements related to our current interest rate contracts are classified as either inflows or outflows from financing activities on the consolidated statements of cash flows due to an other-than-insignificant financing element at inception of these contracts. Please read Note 14—Debt for more information. 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in which substantially all assumptions are observable in the marketplace throughout the full term of the instrument, and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 Income Taxes. We file a consolidated U.S. federal income tax return. IPH and its subsidiaries operate under a tax sharing agreement with Dynegy. We use the asset and liability method of accounting for deferred income taxes and provide deferred income taxes for all significant timing differences as of each reporting date.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These differences can result in deferred tax assets and liabilities which are included within our consolidated balance sheet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 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We recognize accrued interest expense and penalties related to unrecognized tax benefits as income tax expense. Please read Note 15—Income Taxes for further discussion of our accounting for income taxes, uncertain tax positions, and changes in our valuation allowance. Earnings (Loss) Per Share. Basic earnings (loss) per share represents the amount of earnings for the period available to each share of common stock outstanding during the period. Diluted earnings (loss) per share includes the effect of issuing shares of common stock, assuming (i) stock options and warrants are exercised, (ii) restricted stock units and performance stock units are fully vested under the treasury stock method, and (iii) our mandatory convertible preferred stock and the prepaid stock purchase contracts (“SPCs”) are converted into common stock under the if-converted method. Business Combinations Accounting. The Company accounts for its business combinations in accordance with ASC 805, Business Combinations (“ASC 805”), which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ASC 805 requires transaction costs to be expensed as incurred. Variable Interest Entities . We evaluate our interests in VIEs to determine if we are considered the primary beneficiary and should therefore consolidate the VIE. The primary beneficiary of a VIE is the party that both: (i) has the power to direct the activities of a VIE that most significantly impact its economic performance and (ii) has an obligation to absorb losses or a right to receive benefits that could potentially be significant to the VIE. Please read Note 22—Genco Chapter 11 Bankruptcy for further discussion of our consolidated VIE. Accounting Standards Adopted Debt Issuance Costs. In 2015, the Financial Accounting Standards Board (“FASB”) issued Accounting Standards Update (“ASU”) 2015-03 and ASU 2015-15-Interest-Imputation of Interest (Subtopic 835-30). These ASUs require that debt issuance costs related to a recognized debt liability be presented in the balance sheet as a direct deduction from the carrying amount of that debt liability, consistent with debt discounts and that costs associated with line-of-credit arrangements may be presented as an asset and subsequently amortized ratably over the term of the arrangement, regardless of whether there are any outstanding borrowings on the line-of-credit arrangement. The recognition and measurement guidance for our debt issuance costs are not affected by the amendments. We adopted these ASUs on January 1, 2016, on a retrospective basis affecting presentation on the consolidated balance sheets for all periods presented. Accordingly, we reclassified unamortized debt issuance costs of $13 million and $67 million from Prepayments and other current assets and Other long-term assets, respectively, to Debt, current portion, net and Debt, long-term portion, net of $3 million and $77 million within our consolidated balance sheet as of December 31, 2015. Going Concern. In August 2014, the FASB issued ASU 2014-15-Presentation of Financial Statements-Going Concern (Subtopic 205-40). The amendments in this ASU require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guidance in this ASU is effective for fiscal years ending after December 15, 2016, and interim periods within those fiscal years, beginning after December 15, 2016, with early adoption permitted. The adoption of this ASU did not have a material impact on our consolidated financial statements. Accounting Standards Not Yet Adopted Goodwill. In January 2017, the FASB issued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do not anticipate the adoption of this ASU to have a material impact on our consolidated financial statements. Statement of Cash Flows. In August 2016, the FASB issued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The guidance in this ASU is effective for fiscal years, and interim periods within those fiscal years, beginning after December 15, 2017, with early adoption permitted. We are currently evaluating this ASU and any potential impacts the adoption of this ASU will have on our consolidated financial statements. In November 2016, the FASB issued ASU 2016-18-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n this ASU is effective for fiscal years, and interim periods within those fiscal years, beginning after December 15, 2017, with early adoption permitted. We are currently evaluating this ASU and any potential impacts the adoption of this ASU will have on our consolidated financial statements.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8, with early adoption permitted. We are currently evaluating this ASU and any potential impacts the adoption of this ASU will have on our consolidated financial statements. Revenue from Contracts with Customers. In May 2014, the FASB issued ASU 2014-09-Revenue from Contracts with Customers (Topic 606). This ASU, and subsequently issued amendments to the standard, develop a common revenue standard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and its amendments is effective for interim and annual periods beginning after December 15, 2017, with early adoption permitted for interim and annual periods beginning after December 15, 2016. We have established an implementation team to assess the impact the new accounting standard will have on our financial statements upon adoption. Our implementation team is currently assessing the impact of the standard by reviewing revenue earned from contracts to determine if changes in our policies are necessary. While our evaluation of the new accounting standard is still ongoing, we have not yet identified any significant changes to our existing policies.</t>
  </si>
  <si>
    <t>Acquisitions</t>
  </si>
  <si>
    <t>Business Combinations [Abstract]</t>
  </si>
  <si>
    <t>Note 3—Acquisitions EquiPower Acquisition. On April 1, 2015 (the “EquiPower Closing Date”), pursuant to the terms of a stock purchase agreement dated August 21, 2014, as amended, our wholly owned subsidiary, Dynegy Resource II, LLC purchased 100 percent of the equity interests in EquiPower Resources Corp. (“ERC”) from certain affiliates of ECP (collectively, the “ERC Sellers”) thereby acquiring (i) five combined-cycle natural gas-fired facilities in Connecticut, Massachusetts, and Pennsylvania, (ii) a partial interest in one natural gas-fired peaking facility in Illinois, (iii) two gas- and oil-fired peaking facilities in Ohio, and (iv) one coal-fired facility in Illinois (the “ERC Acquisition”). On the EquiPower Closing Date, in a related transaction, pursuant to a stock purchase agreement and plan of merger dated August 21, 2014, as amended, our wholly owned subsidiary Dynegy Resource III, LLC purchased 100 percent of the equity interests in Brayton Point Holdings, LLC (“Brayton”) from certain affiliates of ECP (collectively, the “Brayton Sellers” and together with the ERC Sellers, the “ECP Sellers”), thereby acquiring a coal-fired facility in Massachusetts (the “Brayton Acquisition”). The ERC Acquisition and the Brayton Acquisition (collectively, the “EquiPower Acquisition”) added approximately 6,300 MW of generation in Connecticut, Illinois, Massachusetts, Ohio, and Pennsylvania for an aggregate base purchase price of approximately $3.35 billion in cash plus approximately $105 million in common stock of Dynegy, subject to certain adjustments. In aggregate, the resulting operations from the two coal-fired, six natural gas-fired, and two gas- and oil-fired facilities acquired from the ECP Sellers are reported within our PJM and NY/NE segments . Duke Midwest Acquisition. On April 2, 2015, pursuant to the terms of the purchase and sale agreement dated August 21, 2014, as amended, our wholly owned subsidiary Dynegy Resource I, LLC purchased 100 percent of the membership interests in Duke Energy Commercial Asset Management, LLC and Duke Energy Retail Sales, LLC, from two affiliates of Duke Energy Corporation (collectively, “Duke Energy”), thereby acquiring approximately 6,200 MW of generation in (i) three combined-cycle natural gas-fired facilities located in Ohio and Pennsylvania, (ii) two natural gas-fired peaking facilities located in Ohio and Illinois, (iii) one oil-fired peaking facility located in Ohio, (iv) partial interests in five coal-fired facilities located in Ohio, and (v) one retail energy business for a base purchase price of $2.8 billion in cash (the “Duke Midwest Acquisition”), subject to certain adjustments. We operate two of the five coal-fired facilities, the Miami Fort and Zimmer facilities, with other owners operating the three remaining facilities. The operations from the retail energy business, the five coal-fired, the one oil-fired, and the five natural gas-fired facilities acquired from Duke Energy are reported within our PJM segment. Business Combination Accounting The EquiPower Acquisition and the Duke Midwest Acquisition (collectively, the “Acquisitions”) have been accounted for in accordance with ASC 805, with identifiable assets acquired and liabilities assumed recorded at their estimated fair values on the acquisition dates, April 1, 2015 and April 2, 2015, respectively. The valuation of these assets and liabilities is classified as Level 3 within the fair value hierarchy. To fair value working capital, we used available market information. AROs were recorded in accordance with ASC 410, Asset Retirement and Environmental Obligations. To fair value the acquired PP&amp;E, we used a discounted cash flow (“DCF”) analysis based upon a debt-free, free cash flow model. The DCF model was created for each power generation facility based on its remaining useful life, and included gross margin forecasts for each facility using forward commodity market prices obtained from third party quotations for the years 2015 and 2016. For the years 2017 through 2024, we used gross margin forecasts based upon commodity and capacity price curves developed internally using forward New York Mercantile Exchange natural gas prices and supply and demand factors. For periods beyond 2024, we assumed a 2.5 percent growth rate. We also used management’s forecasts of operations and maintenance expense, general and administrative expense, and capital expenditures for the years 2015 through 2019 and assumed a 2.5 percent growth rate, based upon management’s view of future conditions, thereafter. The resulting cash flows were then discounted using plant specific discount rates of approximately 8 percent to 10 percent for gas-fired generation facilities and approximately 9 percent to 13 percent for coal-fired generation facilities, based upon the asset’s age, efficiency, region, and years until retirement. Contracts with terms that are not at current market prices were also valued using a DCF analysis. The cash flows generated by the contracts were compared with their cash flows based on current market prices with the resulting difference recorded as either an intangible asset or liability. The 3,460,053 shares of common stock of Dynegy, issued as part of the consideration for the EquiPower Acquisition, were valued at approximately $105 million based on the closing price of Dynegy’s common stock on the EquiPower Closing Date. As of June 30, 2016, we completed our valuation of the assets acquired and liabilities assumed in connection with the Acquisitions. The following table summarizes the consideration paid and the fair value amounts recognized for the assets acquired and liabilities assumed related to the EquiPower Acquisition and the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6 175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6 6,817 Accounts payable 27 96 123 Accrued liabilities and other current liabilities 21 10 31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9 — 509 Other long-term liabilities — 40 40 Total liabilities assumed 769 395 1,164 Identifiable net assets acquired 2,862 2,791 5,653 Goodwill 799 — 799 Net assets acquired $ 3,661 $ 2,791 $ 6,452 As a result of recording the stepped up fair market basis for GAAP purposes, but receiving primarily carryover basis for tax purposes in the EquiPower Acquisition, we initially recorded a net deferred tax liability of $537 million within our provisional valuation of the EquiPower Acquisition as of the acquisition date. As we had previously recorded a valuation allowance against our historical deferred tax assets, we released approximately $480 million of our valuation allowance as a result of these increased deferred tax liabilities during the second quarter of 2015. During the second half of 2015, we reduced the initially-recognized deferred tax liability by $31 million due to newly available information regarding the fair values of assets and liabilities acquired in the EquiPower Acquisition. This reduction to the deferred tax liability resulted primarily in a corresponding reduction to goodwill, as discussed below, and a $27 million reversal of the previously released valuation allowance discussed above. For the year ended December 31, 2015 , we recorded a net deferred tax liability of $506 million and released approximately $453 million of our valuation allowance related to the EquiPower Acquisition. Goodwill resulting from the EquiPower Acquisition reflects the excess of our purchase price over the fair value of the net assets acquired. We recorded initial goodwill of $837 million as of the acquisition date, and subsequently reduced the amount during the second half of 2015 by $40 million due to the newly available information discussed above. As of December 31, 2016 and 2015, we recognized goodwill of $799 million and $797 million , which was allocated to our segments as follows: Year Ended December 31, (amounts in millions) 2016 2015 PJM $ 272 $ 271 NY/NE 527 526 Total $ 799 $ 797 None of the goodwill recognized is deductible for income tax purposes, and as such, no deferred taxes related to goodwill have been recorded. No goodwill was recognized as a result of the Duke Midwest Acquisition. The following table summarizes acquisition costs incurred related to the Acquisitions, which are included in Acquisition and integration costs in our consolidated statements of operations, and revenues and operating income (loss) attributable to the Acquisitions, which are included in our consolidated statements of operations: Year Ended December 31, (amounts in millions) 2016 2015 2014 Acquisition costs (1) $ — $ 86 $ 19 Revenues $ 2,280 $ 1,703 N/A Operating income $ 235 $ 230 N/A _________________________________________ (1) The year ended December 31, 2015 , included $48 million of commitment fees associated with a temporary bridge facility, which were payable only upon the closing of the Acquisitions. No amounts were borrowed under the bridge facility, and the bridge facility was cancelled, as our permanent financing for the Acquisitions was executed. Pro Forma Results. The unaudited pro forma financial results for the years ended December 31, 2015 and 2014 assume the EquiPower Acquisition and the Duke Midwest Acquisition occurred on January 1, 2014. The unaudited pro forma financial results may not be indicative of the results that would have occurred had the acquisitions been completed on January 1, 2014, nor are they indicative of future results of operations. Year Ended December 31, (amounts in millions) 2015 2014 Revenues $ 4,860 $ 5,574 Net income (loss) $ 308 $ (613 ) Net income (loss) attributable to noncontrolling interest $ (3 ) $ 6 Net income (loss) attributable to Dynegy Inc. $ 311 $ (619 )</t>
  </si>
  <si>
    <t>Risk Management Activities, Derivatives, and Financial Instruments</t>
  </si>
  <si>
    <t>Derivative Instruments and Hedging Activities Disclosure [Abstract]</t>
  </si>
  <si>
    <t>Risk Management Activities, Derivatives and Financial Instruments</t>
  </si>
  <si>
    <t>Note 4—Risk Management Activities, Derivatives and Financial Instruments The nature of our business necessarily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the consolidated statements of operations until the delivery occurs. Quantitative Disclosures Related to Financial Instruments and Derivatives As of December 31, 2016 , we had net purchases and sales of derivative contracts outstanding in the following quantities: Contract Type Quantity Unit of Measure Fair Value (1) (dollars and quantities in millions) Purchases (Sales) Asset (Liability) Commodity contracts: Electricity derivatives (2) (69 ) MWh $ (115 ) Electricity basis derivatives (3) (21 ) MWh $ (4 ) Natural gas derivatives (2) 423 MMBtu $ 123 Natural gas basis derivatives 61 MMBtu $ (12 ) Emissions derivatives 8 Metric Ton $ (10 ) Interest rate swaps 769 U.S. Dollar $ (30 ) Common stock warrants (4) 16 Warrant $ (1 ) _________________________________________ (1) Includes both asset and liability risk management positions, but excludes margin and collateral netting of $54 million . (2) Mainly comprised of swaps, options and physical forwards. (3) Comprised of FTRs and swaps. (4) Each warrant is convertible into one share of Dynegy common stock. Derivatives on the Balance Sheet. The following tables present the fair value and balance sheet classification of derivatives in our consolidated balance sheets as of December 31, 2016 and 2015 . As of December 31, 2016 and 2015 , there were no gross amounts available to be offset that were not offset in our consolidated balance sheets.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54 $ 5 December 31, 2015 Gross amounts offset in the balance sheet Contract Type Balance Sheet Location Gross Fair Value Contract Netting Collateral or Margin Received or Paid Net Fair Value (amounts in millions) Derivative assets: Commodity contracts Assets from risk management activities $ 403 $ (285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106 $ (97 )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worsen, the counterparties could require us to post additional collateral. The amount of additional collateral that would be required to be posted would vary depending on the extent of change in our credit rating as well as the requirements of the individual counterparty. As of December 31, 2016 , the aggregate fair value of all commodity derivative instruments containing credit-risk-related contingent features which are in a liability position and not fully collateralized is $15 million for which we have posted $9 million in collateral. Transactions with our clearing brokers are excluded as they are fully collateralized. Our remaining derivative instruments do not have credit-related collateral contingencies as they are included within our first-lien collateral program. The following table summarizes our cash collateral posted as of December 31, 2016 and 2015 , within Prepayments and other current assets in our consolidated balance sheets, and the amount applied against short-term risk management activities: Location on Balance Sheet December 31, 2016 December 31, 2015 (amounts in millions) Gross collateral posted with counterparties $ 116 $ 162 Less: Collateral netted against risk management liabilities 54 106 Net collateral within Prepayments and other current assets $ 62 $ 56 Impact of Derivatives on the Consolidated Statements of Operations We elect not to designate derivatives related to our power generation business and interest rate instruments as cash flow or fair value hedges. Thus, we account for changes in the fair value of these derivatives within our consolidated statements of operations. Our consolidated statements of operations for the years ended December 31, 2016, 2015 and 2014 include the impact of derivative financial instruments as presented below. Derivatives Not Designated as Hedges Location of Gain (Loss) Recognized in Income on Derivatives Year Ended December 31, 2016 2015 2014 (amounts in millions) Commodity contracts Revenues $ 270 $ 194 $ (183 ) Interest rate contracts Interest expense $ (5 ) $ (15 ) $ (15 ) Common stock warrants Other income and (expense), net $ 6 $ 54 $ (40 )</t>
  </si>
  <si>
    <t>Fair Value Measurements</t>
  </si>
  <si>
    <t>Fair Value Disclosures [Abstract]</t>
  </si>
  <si>
    <t>Note 5—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Summary of Significant Accounting Policies —Fair Value Measurements for further discussion. The finance organization monitors commodity risk through the Commodity Risk Control Group (“CRCG”). The Executive Management Team (“EMT”) monitors interest rate risk. The EMT has delegated the responsibility for managing interest rate risk to the Chief Financial Officer (“CFO”). The CRCG is independent of our commercial operations and has direct access to the Audit Committee. The Finance and Risk Management Committee, comprised of members of management and chaired by the CFO, meets periodically and is responsible for reviewing our overall day-to-day energy commodity risk exposure, as measured against the limits established in our Commodity Risk Policy. Each quarter, as part of its internal control processes, representatives from the CRCG review the methodology and assumptions behind the pricing of the forward curves. As part of this review, liquidity periods are established based on third party market information, the basis relationship between direct and derived curves is evaluated, and changes are made to the forward power model assumptions. The CRCG reviews changes in value on a daily basis through the use of various reports. The pricing for power, natural gas, and fuel oil curves is automatically entered into our commercial system nightly based on data received from our market data provider. The CRCG reviews the data provided by the market data provider by utilizing third party broker quotes for comparison purposes. In addition, our traders are required to review various reports to ensure accuracy on a daily basis. The following tables set forth, by level within the fair value hierarchy, our financial assets and liabilities that were accounted for at fair value on a recurring basis as of December 31, 2016 and 2015 and are presented on a gross basis before consideration of amounts netted under master netting agreements and the application of collateral and margin paid.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derivatives — (4 ) — (4 ) Coal derivatives — (35 ) (1 ) (36 ) Total liabilities from commodity risk management activities — (464 ) (93 ) (557 ) Liabilities from interest rate contracts — (42 ) — (42 ) Liabilities from outstanding common stock warrants (7 ) — — (7 ) Total liabilities $ (7 ) $ (506 ) $ (93 ) $ (606 ) Level 3 Valuation Methods. The electricity derivatives classified within Level 3 include financial swaps executed in illiquid trading locations or on long dated contracts, capacity contracts, heat rate derivative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The coal derivatives classified within Level 3 include financial swaps executed in illiquid trading location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natural gas and coal pricing, and the difference between our plant locational prices to liquid hub prices. Power price spreads, natural gas and coal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December 31, 2016 are as follows: Transaction Type Quantity Unit of Measure Net Fair Value Valuation Technique Significant Unobservable Input Significant Unobservable Input Range (dollars in millions) Electricity derivatives: Forward contracts—power (1) (8 ) Million MWh $ 10 Basis spread + liquid location Basis spread $4.30 - $6.30 FTRs (19 ) Million MWh $ (2 ) Historical congestion Forward price $0 - $6.00 Natural gas derivatives (1) 73 Million MMBtu $ (6 ) Illiquid location fixed price Forward price $2.00 - $2.50 __________________________________________ (1) Represents forward financial and physical transactions at illiquid pricing locations and long-dated contracts. The following tables set forth a reconciliation of changes in the fair value of financial instruments classified as Level 3 in the fair value hierarchy: Year Ended December 31, 2016 (amounts in millions) Electricity Natural Gas Derivatives Coal Derivatives Total Balance at December 31, 2015 $ (18 ) $ (32 ) $ 2 $ (48 ) Total gains (losses) included in earnings 59 49 (4 ) 104 Settlements (1) (33 ) (23 ) 2 (54 ) Balance at December 31, 2016 $ 8 $ (6 ) $ — $ 2 Unrealized gains (losses) relating to instruments held as of December 31, 2016 $ 59 $ 49 $ (4 ) $ 104 Year Ended December 31, 2015 (amounts in millions) Electricity Natural Gas Derivatives Heat Rate Derivatives Coal Derivatives Total Balance at December 31, 2014 $ (4 ) $ — $ — $ — $ (4 ) Total gains included in earnings 39 3 — — 42 Settlements (1) 1 28 9 (2 ) 36 Acquisitions (54 ) (63 ) (9 ) 4 (122 ) Balance at December 31, 2015 $ (18 ) $ (32 ) $ — $ 2 $ (48 ) Unrealized gains relating to instruments held as of December 31, 2015 $ 39 $ 3 $ — $ — $ 42 Year Ended December 31, 2014 (amounts in millions) Electricity Derivatives Heat Rate Derivatives Total Balance at December 31, 2013 $ 11 $ (1 ) $ 10 Total gains (losses) included in earnings (9 ) 1 (8 ) Settlements (1) (6 ) — (6 ) Balance at December 31, 2014 $ (4 ) $ — $ (4 ) Unrealized gains (losses) relating to instruments held as of December 31, 2014 $ (9 ) $ 1 $ (8 ) __________________________________________ (1) For purposes of these tables, we define settlements as the beginning of period fair value of contracts that settled during the period. Gains and losses recognized for Level 3 recurring items are included in Revenues in our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years ended December 31, 2016 and 2015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such assets and liabilities and their placement within the fair value hierarchy. During the year ended December 31, 2016 , as a result of impairment testing, we measured our Baldwin, Newton and Stuart facilities at fair value. During the year ended December 31, 2015 , as a result of impairment testing, we measured our Wood River Power Station and Brayton Point generation facilities at fair value. See Note 9—Property, Plant and Equipment for further discussion. During the year ended December 31, 2015 , we fair valued the EquiPower and Duke Midwest acquisitions. See Note 3—Acquisitions for further discussion. Each of these valuations is classified as Level 3 within the fair value hierarchy. Fair Value of Financial Instruments. The following table discloses the fair value of financial instruments which are not recognized at fair value in our consolidated balance sheets. Unless otherwise noted, the fair value of debt as reflected in the table has been calculated based on the average of certain available broker quotes as of December 31, 2016 and 2015 , respectively. December 31, 2016 December 31, 2015 (amounts in millions) Fair Value Hierarchy Carrying Amount Fair Value Carrying Amount Fair Value Dynegy Inc.: 6.75% Senior Notes, due 2019 (1) Level 2 $ (2,083 ) $ (2,137 ) $ (2,077 ) $ (1,985 ) Tranche B-2 Term Loan, due 2020 (1) Level 2 $ (219 ) $ (225 ) $ (766 ) $ (754 ) Tranche C Term Loan, due 2023 (1) Level 2 $ (1,994 ) $ (2,025 ) $ — $ — 7.375% Senior Notes, due 2022 (1) Level 2 $ (1,731 ) $ (1,665 ) $ (1,729 ) $ (1,531 ) 5.875% Senior Notes, due 2023 (1) Level 2 $ (492 ) $ (431 ) $ (491 ) $ (404 ) 7.625% Senior Notes, due 2024 (1) Level 2 $ (1,237 ) $ (1,156 ) $ (1,235 ) $ (1,078 ) 8.00% Senior Notes, due 2025 (1) Level 2 $ (738 ) $ (703 ) $ — $ — 7.00% Amortizing Notes, due 2019 (1) Level 2 $ (78 ) $ (90 ) $ — $ — Forward capacity agreement (1) Level 3 $ (205 ) $ (205 ) $ — $ — Inventory financing agreements Level 3 $ (129 ) $ (127 ) $ (136 ) $ (137 ) Equipment financing agreements (1) Level 3 $ (73 ) $ (73 ) $ (61 ) $ (61 ) Genco: 7.00% Senior Notes Series H, due 2018 (1) Level 2 $ — $ — $ (276 ) $ (204 ) 6.30% Senior Notes Series I, due 2020 (1) Level 2 $ — $ — $ (213 ) $ (148 ) 7.95% Senior Notes Series F, due 2032 (1) Level 2 $ — $ — $ (225 ) $ (162 ) Liabilities subject to compromise (2) Level 3 $ (825 ) $ (366 ) $ — $ — __________________________________________ (1) Carrying amounts include unamortized discounts and debt issuance costs. Please read Note 14—Debt for further discussion. (2) Carrying amounts represent the Genco senior notes that have been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for further details. Concentration of Credit Risk. We sell our energy products and services to customers in the electric and natural gas distribution industries, financial institutions, residential customers and to entities engaged in commercial and industrial businesses. These industry concentrations have the potential to impact our overall exposure to credit risk, either positively or negatively, because the customer base may be similarly affected by changes in economic, industry, weather or other conditions. At December 31, 2016 and 2015 , our credit exposure as it relates to the mark-to-market portion of our risk management portfolio totaled $79 million and $45 million , respectively. Our Credit Department, based on guidelines approved by the Board of Directors, establishes our counterparty credit limits. Our credit risk system provides current credit exposure to counterparties on a daily basis. Our industry typically operates under negotiated credit lines for physical delivery and financial contracts. We enter into master netting agreements in an attempt to both mitigate credit exposure and reduce collateral requirements. In general, the agreements include our risk management subsidiaries and allow the aggregation of credit exposure, margin and set-off. We attempt to further reduce credit risk with certain counterparties by obtaining third party guarantees or collateral as well as the right of termination in the event of default. As a result, we decrease a potential credit loss arising from a counterparty default. We include cash collateral deposited with brokers and cash paid to non-broker counterparties which has not been offset against risk management liabilities in Prepayments and other current assets in our consolidated balance sheets. As of December 31, 2016 and 2015 , we had $62 million and $56 million recorded to Prepayments and other current assets, respectively. We include cash collateral received from non-broker counterparties in Accrued liabilities and other current liabilities in our consolidated balance sheets. As of December 31, 2016 and 2015 , we were not holding any collateral received from counterparties.</t>
  </si>
  <si>
    <t>Accumulated Other Comprehensive Income</t>
  </si>
  <si>
    <t>Accumulated Other Comprehensive Income (Loss), Net of Tax [Abstract]</t>
  </si>
  <si>
    <t>Note 6—Accumulated Other Comprehensive Income Changes in accumulated other comprehensive income (“AOCI”), net of tax, by component are as follows: Year Ended December 31, (amounts in millions) 2016 2015 2014 Beginning of period $ 19 $ 20 $ 58 Other comprehensive income (loss) before reclassifications: Actuarial gain (loss) and plan amendments (net of tax of $3, zero, and zero, respectively) 2 3 (33 ) Amounts reclassified from accumulated other comprehensive income: Settlement cost (net of tax of zero) (1) 5 — — Amortization of unrecognized prior service credit and actuarial gain (net of tax of zero, zero, and zero, respectively) (2) (5 ) (4 ) (5 ) Net current period other comprehensive income (loss), net of tax 2 (1 ) (38 ) End of period $ 21 $ 19 $ 20 __________________________________________ (1) Amount is related to the EEI other post-employment benefit plan settlement cost and was recorded in Operating and maintenance expense in our consolidated statements of operations. Please read Note 19—Employee Compensation, Savings, Pension and Other Post-Employment Benefit Plans for further discussion. (2) Amounts are associated with our defined benefit pension and other post-employment benefit plans and are included in the computation of net periodic pension cost. Please read Note 19—Employee Compensation, Savings, Pension and Other Post-Employment Benefit Plans for further discussion.</t>
  </si>
  <si>
    <t>Cash Flow Information</t>
  </si>
  <si>
    <t>Supplemental Cash Flow Elements [Abstract]</t>
  </si>
  <si>
    <t>Note 7—Cash Flow Information The supplemental disclosures of cash flow and non-cash investing and financing information are as follows: Year Ended December 31, (amounts in millions) 2016 2015 2014 Interest paid (net of amount capitalized of $10, $12, and $9, respectively) $ 548 $ 491 $ 120 Taxes paid (net of refunds) $ (1 ) $ 2 $ — Other non-cash investing and financing activity: Change in capital expenditures included in accounts payable $ (13 ) $ 10 $ 23 Change in capital expenditures pursuant to equipment financing agreements $ 11 $ 61 $ — Non-cash consideration transferred for acquisitions $ — $ 105 $ —</t>
  </si>
  <si>
    <t>Inventory Disclosure [Abstract]</t>
  </si>
  <si>
    <t>Note 8—Inventory A summary of our inventories is as follows: (amounts in millions) December 31, 2016 December 31, 2015 Materials and supplies $ 182 $ 178 Coal (1) 238 350 Fuel oil (1) 17 17 Emissions allowances (2) 8 51 Other — 1 Total $ 445 $ 597 __________________________________________ (1) At December 31, 2016 , approximately $44 million and $12 million of the coal and fuel oil inventory, respectively, are part of an inventory financing agreement. At December 31, 2015 , approximately $44 million and $16 million of the coal and fuel oil inventory, respectively, were part of an inventory financing agreement. Please read Note 14—Debt —Brayton Point Inventory Financing for further discussion. (2) At December 31, 2016 and December 31, 2015 , a portion of this inventory was held as collateral by one of our counterparties as part of an inventory financing agreement. Please read Note 14—Debt —Emissions Repurchase Agreements for further discussion.</t>
  </si>
  <si>
    <t>Property, Plant and Equipment</t>
  </si>
  <si>
    <t>Property, Plant and Equipment [Abstract]</t>
  </si>
  <si>
    <t>Note 9—Property, Plant and Equipment A summary of our property, plant and equipment is as follows: (amounts in millions) December 31, 2016 December 31, 2015 Power generation $ 7,537 $ 8,178 Buildings and improvements 944 956 Office and other equipment 98 101 Property, plant and equipment 8,579 9,235 Accumulated depreciation (1,458 ) (888 ) Property, plant and equipment, net $ 7,121 $ 8,347 The following table summarizes total interest costs incurred and interest capitalized related to costs of construction projects in process: Year Ended December 31, (amounts in millions) 2016 2015 2014 Total interest costs incurred $ 556 $ 487 $ 187 Capitalized interest $ 10 $ 12 $ 9 Impairments During the years ended December 31, 2016 and 2015 , we recognized the following impairments in our consolidated statements of operations: Facility Fair Value 2016 2015 Stuart (1) $ — $ 56 $ — Newton FGD (2) $ — 148 — Baldwin (3) $ 97 645 — Wood River (4) $ — — 74 Brayton Point (5) $ 86 — 25 Total $ 849 $ 99 _________________________________________ (1) On-going required maintenance and environmental capital expenditures combined with consistently poor reliability and a determination that the facility would experience recurring negative cash flows. (2) The flue gas desulfurization (“FGD”) systems construction project at our Newton generation facility was terminated. (3) Units failed to recover their basic operating costs in the most recent MISO auction. (4) Primarily attributable to its uneconomic operation stemming from a poorly designed wholesale capacity market and increased environmental costs. (5) Temperate weather had a significant impact on the facility’s remaining cash flows, as the facility will retire in June 2017. Valuation Methodology We performed step two of the impairment analysis for each facility, excluding Newton, using a DCF model with a discount rate between 9 and 13 percent , assuming normal operations for the estimated remaining useful lives of the facilities. For the model, gross margin was based on forward commodity market prices obtained from third party quotations for the first two years, and for the subsequent eight years, we used commodity and capacity price curves developed internally using forward New York Mercantile Exchange natural gas prices and supply and demand factors. For each year of the remaining useful life of each facility beyond the first ten years, we assumed a 2.5 percent growth rate per year, based upon management’s view of future conditions. We also used management’s forecasts of operations and maintenance expense, general and administrative expense, and capital expenditures for five years and assumed a 2.5 percent growth rate. For the Newton facility, since the FGD project was abandoned, we wrote down the FGD assets to their salvage value, which was less than $1 million .</t>
  </si>
  <si>
    <t>Joint Ownership of Generating Facilities</t>
  </si>
  <si>
    <t>Equity Method Investments and Joint Ventures [Abstract]</t>
  </si>
  <si>
    <t>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the additional costs. Our share of revenues and operating costs of the jointly owned generating facilities are included within the corresponding financial statement line items in our consolidated statements of operations. The following tables present the ownership interests of the jointly owned facilities as of December 31, 2016 and 2015 included in our consolidated balance sheets. Each facility is co-owned with one or more other generation companies. December 31, 2016 (dollars in millions) Ownership Interest Property, Plant and Equipment Accumulated Depreciation Construction Work in Progress Total Miami Fort 64.0 % $ 207 $ (39 ) $ 4 $ 172 Stuart (1) 39.0 % $ — $ — $ 4 $ 4 Conesville (1) 40.0 % $ 61 $ (3 ) $ 6 $ 64 Zimmer 46.5 % $ 115 $ (25 ) $ 6 $ 96 Killen (1) 33.0 % $ 19 $ (2 ) $ 3 $ 20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 Note 11—Unconsolidated Investments Equity Method Investments Elwood. On November 21, 2016, Dynegy sold its 50 percent equity interest in the Elwood Energy facility to J-Power USA Development Co. Ltd. for approximately $173 million (the “Elwood Sale”). Elwood Energy owns a 1,580 MW natural gas-fired facility located in Elwood, Illinois. During the third quarter of 2016 , we recorded a charge of $9 million to Impairments in our consolidated statements of operations to write down our investment in Elwood to the sales price. Additionally, approximately $35 million of previously posted collateral was returned to Dynegy at closing. For the years ended December 31, 2016 and 2015 , we recorded $7 million and $1 million in equity earnings related to our investment in Elwood, respectively, which is reflected in Earnings from unconsolidated investments in our consolidated statements of operations. For the year ended December 31, 2016 , we received distributions of $15 million , of which $14 million was considered a return of investment. For the year ended December 31, 2015 , we received distributions of $11 million , of which $8 million was considered a return of investment. As of December 31, 2016 and 2015 , we have approximately zero and $3 million in accounts receivable due from Elwood, which is included in Accounts receivable in our consolidated balance sheets. Black Mountain. On June 27, 2014, we completed the sale of our 50 percent partnership interest in Nevada Cogeneration Associates #2, a partnership that owns Black Mountain, an 85 MW ( 43 net MW) natural gas-fired combined-cycle gas turbine facility in Nevada. We received $17 million in cash proceeds upon the close of the transaction, which is reflected in Gain on sale of assets, net in our consolidated statements of operations for the year ended December 31, 2014. In connection with the sale, our guarantee was terminated. Additionally, we received $10 million in cash distributions from Black Mountain, which is recorded as Earnings from unconsolidated investments in our consolidated statements of operations for the year ended December 31, 2014.</t>
  </si>
  <si>
    <t>Unconsolidated Investments</t>
  </si>
  <si>
    <t>Intangible Assets and Liabilities</t>
  </si>
  <si>
    <t>Intangible Assets, Net (Excluding Goodwill) [Abstract]</t>
  </si>
  <si>
    <t>Note 12—Intangible Assets and Liabilities The following table summarizes the components of our intangible assets and liabilities as of December 31, 2016 and 2015 : December 31, 2016 December 31, 2015 (amounts in millions) Gross Carrying Amount Accumulated Amortization Net Carrying Amount Gross Carrying Amount Accumulated Amortization Net Carrying Amount Intangible Assets: Electricity contracts $ 260 $ (206 ) $ 54 $ 260 $ (126 ) $ 134 Gas transport contracts 13 (6 ) 7 46 (16 ) 30 Total intangible assets $ 273 $ (212 ) $ 61 $ 306 $ (142 ) $ 164 Intangible Liabilities: Electricity contracts $ (28 ) $ 26 $ (2 ) $ (30 ) $ 19 $ (11 ) Coal contracts (49 ) 42 (7 ) (134 ) 82 (52 ) Coal transport contracts (86 ) 73 (13 ) (104 ) 64 (40 ) Gas transport contracts (41 ) 8 (33 ) (64 ) 27 (37 ) Total intangible liabilities $ (204 ) $ 149 $ (55 ) $ (332 ) $ 192 $ (140 ) Intangible assets and liabilities, net $ 69 $ (63 ) $ 6 $ (26 ) $ 50 $ 24 The following table presents our amortization expense (revenue) of intangible assets and liabilities for the years ended December 31, 2016, 2015 and 2014 : Year Ended December 31, (amounts in millions) 2016 2015 2014 Electricity contracts, net (1) $ 70 $ 75 $ 96 Coal contracts, net (2) (41 ) (60 ) (14 ) Coal transport contracts, net (2) (27 ) (32 ) (29 ) Gas transport contracts, net (2) 19 6 (8 ) Total $ 21 $ (11 ) $ 45 __________________________________________ (1) The amortization of these contracts is recognized in Revenues or Cost of sales in our consolidated statements of operations. (2) The amortization of these contracts is recognized in Cost of sales in our consolidated statements of operations. Amortization expense (revenue), net for the next five years as of December 31, 2016 is as follows: 2017 — $17 million , 2018 — $4 million , 2019 — $1 million , 2020 — ($1) million and 2021 — ($3) million .</t>
  </si>
  <si>
    <t>Tangible Equity Units</t>
  </si>
  <si>
    <t>Equity [Abstract]</t>
  </si>
  <si>
    <t>Note 13—Tangible Equity Units In 2016, we issued 4.6 million , 7 percent tangible equity units (“TEUs”) at $100 per unit and received proceeds of $443 million , net of issuance costs of $17 million . Each TEU is comprised of: (i) a prepaid SPC issued by Dynegy, and (ii) an amortizing note (“Amortizing Note”), with an initial principal amount of $18.95 that pays an equal quarterly cash installment of $1.75 per Amortizing Note on January 1, April 1, July 1, and October 1 of each year, with the exception of the first installment payment of $1.94 due on October 1, 2016. In the aggregate, the annual quarterly cash installments are equivalent to a 7 percent cash payment per year. Each installment cash payment constitutes a payment of interest and a partial repayment of principal. Each TEU may be separated by a holder into its constituent SPC and Amortizing Note after the initial issuance date of the TEUs, and the separate components may be combined to create a TEU after the initial issuance date, in accordance with the terms of the SPC. The TEUs are listed on the New York Stock Exchange under the symbol “DYNC”. We allocated the proceeds from the issuance of the TEUs, including other fees and expenses, to equity and debt based on the relative fair value of the respective components of each TEU as follows: (in millions, except price per TEU) SPC Amortizing Note Total Price per TEU $ 81 $ 19 $ 100 Gross proceeds $ 373 $ 87 $ 460 Less: Issuance costs (14 ) (3 ) (17 ) Net proceeds $ 359 $ 84 $ 443 The fair value of the SPCs was recorded as additional paid in capital, net of issuance costs. The fair value of the Amortizing Notes was recorded as debt, with deferred financing costs recorded as a reduction of the carrying amount of the debt in our consolidated balance sheet. Deferred financing costs related to the Amortizing Notes will be amortized through the maturity date using the effective interest rate method. Unless settled early at the holder’s or Dynegy’s election or redeemed by Dynegy in connection with an acquisition termination redemption, on July 1, 2019, Dynegy will deliver to the SPC holders a number of shares of common stock based on the 20 day volume-weighted average price (“VWAP”) of our common stock as follows: VWAP of Dynegy Common Stock Common Shares Issued Equal to or greater than $19.92 5.0201 shares (minimum settlement rate) Less than $19.92, but greater than $16.13 $100 divided by VWAP Less than or equal to $16.13 6.1996 shares (maximum settlement rate) In addition, on any business day during the period beginning on, and including, the business day immediately following the date of initial issuance of the TEUs to, but excluding, the third business day immediately preceding the mandatory settlement date, any holder of an SPC may settle any or all of its SPCs early, and Dynegy will deliver a number of shares of Common Stock equal to the minimum settlement rate. Additionally, the SPCs may be redeemed in the event of a fundamental change or under an acquisition termination event, both as defined in the SPC.</t>
  </si>
  <si>
    <t>Debt</t>
  </si>
  <si>
    <t>Debt Disclosure [Abstract]</t>
  </si>
  <si>
    <t>Note 14—Debt A summary of our long-term debt is as follows: (amounts in millions) December 31, 2016 December 31, 2015 Secured Obligations: Dynegy Inc.: Tranche B-2 Term Loan, due 2020 $ 224 $ 780 Tranche C Term Loan, due 2023 (1) 2,000 — Revolving Facility — — Forward Capacity Agreement 219 — Inventory Financing Agreements 129 136 Subtotal secured obligations 2,572 916 Unsecured Obligations: Dynegy Inc.: 7.00% Amortizing Notes, due 2019 (TEUs) 80 — 6.75% Senior Notes, due 2019 2,100 2,100 7.375% Senior Notes, due 2022 1,750 1,750 5.875% Senior Notes, due 2023 500 500 7.625% Senior Notes, due 2024 1,250 1,250 8.00% Senior Notes, due 2025 (2) 750 — Equipment Financing Agreements 97 75 Subtotal unsecured obligations 6,527 5,675 Total Dynegy Inc. 9,099 6,591 Genco Unsecured Obligations (3) : 7.00% Senior Notes Series H, due 2018 — 300 6.30% Senior Notes Series I, due 2020 — 250 7.95% Senior Notes Series F, due 2032 — 275 Total Genco — 825 Total debt obligations 9,099 7,416 Unamortized debt discounts and issuance costs (4) (120 ) (207 ) 8,979 7,209 Less: Current maturities, including unamortized debt discounts and issuance costs, net 201 80 Total Long-term debt $ 8,778 $ 7,129 __________________________________________ (1) At December 31, 2016 , the escrowed term loan, under the Finance IV Credit Agreement, was secured by first-priority liens on amounts in the applicable escrow account which was classified as long-term Restricted cash in our consolidated balance sheet. Upon the close of the Delta Transaction, this debt obligation became Dynegy Inc.’s secured obligation. Please read Finance IV Credit Agreement below for further discussion. (2) The $750 million , 8 percent unsecured senior notes (the “2025 Senior Notes”) do not provide registration rights but otherwise have terms and provisions similar to our approximately $5.6 billion in senior notes (“Dynegy Senior Notes”). (3) On December 9, 2016, Genco filed a prepackaged plan of reorganization Chapter 11 Case (the “Chapter 11 Case”). As a result, we reclassified the Genco unsecured obligations as Liabilities subject to compromise in our December 31, 2016 consolidated balance sheet. Additionally, we wrote off approximately $94 million of remaining unamortized debt discount. See Note 22—Genco Chapter 11 Bankruptcy for further discussion. (4) Includes $111 million of unamortized debt discounts as of December 31, 2015 relating to the Genco unsecured obligations. Aggregate maturities of the principal amounts of all indebtedness, excluding unamortized discounts, as of December 31, 2016 are as follows: (in millions) 2017 $ 210 2018 212 2019 2,200 2020 262 2021 31 Thereafter 6,184 Total $ 9,099 Credit Agreement and Finance IV Credit Agreement As of December 31, 2016 , we had a $2.225 billion credit agreement, as amended, that consisted of (i) an $800 million seven -year senior secured term loan facility (the “Tranche B-2 Term Loan”) and (ii) $1.425 billion in senior secured revolving credit facilities (the “Revolving Facility,” and collectively with the Tranche B-2 Term Loan, the “Credit Agreement”). Additionally, we had a $2.0 billion , seven -year senior term loan, under the Finance IV Credit Agreement, as defined below. During 2016, we made $6 million of required payments as well as a voluntary repayment in the amount of $550 million on the Tranche B-2 Term Loan. At December 31, 2016 , there were no amounts drawn on the Revolving Facility; however, we had outstanding letters of credit (“LCs”) of approximately $302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Beginning December 31, 2016 and thereafter, the Consolidated Senior Secured Net Debt to Consolidated Adjusted EBITDA ratio is 4.00 :1.00. Based on the calculation outlined in the Credit Agreement, we are in compliance as of December 31, 2016 . Under the terms of the Credit Agreement, existing balances under our Forward Capacity Agreement, Inventory Financing Agreements, and Equipment Financing Agreements are excluded from Net Debt. Further, the balance of the Tranche C Term Loan is excluded from Net Debt until the closing of the Delta Transaction, whereupon it becomes Dynegy Inc.’s secured obligation. Finance IV Credit Agreement . On June 27, 2016 (the “Term Loan Closing Date”), Finance IV entered into a term loan credit agreement which provided for a $2.0 billion , seven -year Tranche C Term Loan, which would mature on June 27, 2023. The Tranche C Term Loan bore interest at either (i) 4 percent per annum plus LIBOR, subject to a floor of 1 percent with respect to any LIBOR Loan or (ii) 3 percent per annum plus the Base Rate with respect to any Base Rate Loan. Proceeds of the term loan were placed into escrow pending the consummation of the Delta Transaction. Dynegy additionally contributed $70 million into escrow so that the aggregate funds in the Escrow Account would be sufficient to repay the term loan plus any interest that may accrue for a period of six months from the Term Loan Closing Date. The Finance IV Credit Agreement contained limited events of default and affirmative covenants and one negative covenant, which restricted the activities of Finance IV to those primarily relating to the Delta Transaction and financing. The obligations of Finance IV under the Finance IV Credit Agreement were secured by the related amounts placed in escrow from time to time. As of December 31, 2016 , we had $2.0 billion classified as long-term Restricted cash and $21 million classified as short-term Restricted cash in our consolidated balance sheet related to the Escrow Agreement. Following the release of funds from escrow upon the satisfaction of the Delta Transaction Escrow Conditions, as defined in the Finance IV Credit Agreement (the “Escrow Release Date”), Finance IV was merged with and into Dynegy, with Dynegy as the surviving entity, and Dynegy used the amounts released from escrow to fund a portion of the Delta Transaction. Interest Rate Swaps During 2013, we amended our interest rate swaps to more closely match the terms of our Tranche B-2 Term Loan. The swaps have an aggregate notional value of approximately $769 million at an average fixed rate of 3.19 percent with a floor of one percent and expire during the second quarter of 2020. In lieu of paying the breakage fees related to terminating the old swaps and issuing the new swaps, the costs were incorporated into the terms of the new swaps. As a result, any cash flows related to the settlement of the swaps are reflected as a financing activity in our consolidated statements of cash flows. Amortizing Notes On June 21, 2016, in connection with the issuance of the TEUs, Dynegy issued the Amortizing Notes with a principal amount of approximately $87 million . The Amortizing Notes mature on July 1, 2019. Each installment payment of $1.75 (or, in the case of the installment payment due on October 1, 2016, $1.94 ) per Amortizing Note will be paid in cash and will constitute a partial repayment of principal and a payment of interest, computed at an annual rate of 7 percent . Interest will be calculated on the basis of a 360 day year consisting of twelve 30 day months. Payments will be applied first to the interest due and payable and then to the reduction of the unpaid principal amount, allocated as set forth in the Indenture. Please read Note 13—Tangible Equity Units for further discussion. The Indenture limits, among other things, the ability of Dynegy to consolidate, merge, sell, or dispose all or substantially all of its assets. If a fundamental change occurs, or if Dynegy elects to settle the SPCs early or to redeem the SPCs in connection with a termination of the Delta Stock Purchase Agreement, then the holders of the Amortizing Notes will have the right to require Dynegy to repurchase the Amortizing Notes at a repurchase price equal to the principal amount of the Amortizing Notes as of the repurchase date (as described in the supplemental indenture) plus accrued and unpaid interest. The Indenture also contains customary events of default which would permit the holders of the Amortizing Notes to declare those Amortizing Notes to be immediately due and payable if not cured within applicable grace periods, including the failure to make timely installment payments on the Amortizing Notes or other material indebtedness, the failure to satisfy covenants, and specified events of bankruptcy and insolvency. Letter of Credit Facilities Dynegy has an LC Reimbursement Agreement with Macquarie Bank Limited (“Macquarie Bank”), for an LC in an amount not to exceed $55 million . The expiry date of the facility was extended in August 2016 to September 19, 2017. At December 31, 2016 , there was $55 million outstanding under this LC. Illinois Power Marketing Company (“IPM”) has LC and reimbursement agreements with issuing banks in which the issuing banks agree to issue standby LCs in stated amounts not to exceed $50 million , in aggregate, to support performance obligations and other general corporate activities of IPM and IPRG. As of December 31, 2016 , there were $25 million in LCs outstanding under these facilities. The IPM LC facilities are collateralized by cash, and as of December 31, 2016 , IPM had $19 million deposited with the issuing banks. Upon the Emergence Date, these LCs were released and cash was returned to Dynegy. Forward Capacity Agreement On March 18, 2016, we entered into a bilateral contract with a financial institution to sell a portion of our forward cleared PJM capacity auction volumes. In exchange, we received $198 million in cash proceeds during the first quarter of 2016. The buyer in this transaction will receive capacity payments from PJM during the Planning Years 2017-2018 and 2018-2019 in the amounts of $110 million and $109 million , respectively. Dynegy will continue to be subject to the performance obligations as well as any associated performance penalties and bonus payments for those planning years. The transaction is accounted for as a debt issuance of $219 million with an implied interest rate of 4.45 percent . Inventory Financing Agreements Brayton Point Inventory Financing. In connection with the EquiPower Acquisition, we assumed an inventory financing agreement (the “Inventory Financing Agreement”) for coal and fuel oil inventories at our Brayton Point facility, consisting of a debt obligation for existing and subsequent inventories, as well as a $15 million line of credit. Balances in excess of the $15 million line of credit are cash collateralized. As the materials are purchased and delivered to our facilities, our debt obligation and line of credit increase based on the then market rate of the materials, transportation costs, and other expenses. The debt obligation increases for 85 percent of the total cost of the coal and for 90 percent of the total cost of the fuel oil. The line of credit increases for the remaining 15 percent and 10 percent for coal and oil costs, respectively. We repay the debt obligation and line of credit from revenues received, at the then market price, for the amount of the materials consumed on a weekly basis. As of December 31, 2016 , there was $51 million outstanding under this agreement. Both the debt obligation related to coal and the base level of fuel oil, as well as the line of credit, bear interest at an annual interest rate of the 3 -month LIBOR plus 5.6 percent . An availability fee is calculated on a per annum rate of 0.25 percent . Additionally, we had collateral postings of approximately zero . The Inventory Financing Agreement terminates, and the remaining obligation, if any, becomes due and payable, on May 31, 2017. Emissions Repurchase Agreements. In August 2015, we entered into two repurchase transactions with a third party in which we sold approximately $78 million of RGGI inventory and received cash. We are obligated to repurchase a portion of the inventory in February 2017 and the remaining inventory in February 2018 at a specified price with an annualized carry cost of approximately 3.49 percent . As of December 31, 2016 , there was $78 million , in aggregate, outstanding under these agreements. In 2013, we entered into two repurchase transactions in which we sold $6 million in California Carbon Allowances (“CCA”) credits and $11 million of RGGI inventory and received cash. In the first quarter 2014, we entered into an additional repurchase agreement with a third party in which we sold $12 million of RGGI inventory and received cash. In October 2014, we repurchased all $6 million of the previously sold CCA credits, and in February 2015, we repurchased all $23 million of the previously sold RGGI inventory.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The portion of future payments attributable to principal will be classified as cash outflows from financing activities and the portion of future payments attributable to interest will be classified as cash outflows from operating activities in our consolidated statements of cash flows. The related assets were recorded at the net present value of the payments of $73 million . The $24 million discount is currently amortized as interest expense over the life of the payments. Genco Senior Notes Genco’s approximately $825 million in aggregate principal amount of unsecured senior notes (the “Genco Senior Notes”) were an obligation of Genco, a subsidiary of IPH. The Genco Senior Notes were non-recourse to Dynegy. Please read Note 1—Organization and Operations for further discussion. On December 9, 2016, Genco filed a Bankruptcy Petition commencing a prepackaged Chapter 11 Case. Genco continued to operate its business as debtor-in possession until the Emergence Date. We reclassified the $825 million face value of the Genco unsecured obligations to Liabilities subject to compromise in our December 31, 2016 consolidated balance sheet and charged $94 million of unamortized debt discount to Bankruptcy reorganization items in our consolidated statement of operations. Please read Note 22—Genco Chapter 11 Bankruptcy for further discussion.</t>
  </si>
  <si>
    <t>Income Taxes</t>
  </si>
  <si>
    <t>Income Tax Disclosure [Abstract]</t>
  </si>
  <si>
    <t>Note 15—Income Taxes Income Tax Benefit. We are subject to U.S. federal and state income taxes on our operations. Our losses from continuing operations before income taxes were $1.289 billion , $427 million and $268 million for the years ended December 31, 2016, 2015 and 2014 , respectively, which was solely from domestic sources. Our components of income tax benefit related to income (loss) from continuing operations were as follows: Year Ended December 31, (amounts in millions) 2016 2015 2014 Current tax benefit (expense) $ 15 $ (3 ) $ — Deferred tax benefit 30 477 1 Income tax benefit $ 45 $ 474 $ 1 Our income tax benefit related to losses from continuing operations before income taxes for each of the years ended December 31, 2016, 2015 and 2014 were equivalent to effective rates of 3 percent , 111 percent , and zero percent , respectively. Differences between taxes computed at the U.S. federal statutory rate and our reported income tax benefit were as follows: Year Ended December 31, (amounts in millions) 2016 2015 2014 Expected tax benefit at U.S. statutory rate (35%) $ 451 $ 149 $ 94 State taxes 16 68 — Permanent differences (1) (4 ) 16 (15 ) Valuation allowance (2)(3) (404 ) 271 (331 ) NOL reduction from acceleration of AMT Credits (17 ) — — Uncertain tax position — — 244 Unconsolidated subsidiary adjustment — — 5 Adjustment to AMT credits — (26 ) — Other 3 (4 ) 4 Income tax benefit $ 45 $ 474 $ 1 __________________________________________ (1) Permanent items for years ended December 31, 2016, 2015 and 2014 included a $2 million benefit, an $18 million benefit, and a $14 million expense, respectively, for the change in the fair value of warrants during the year that were not deductible for income taxes. Income tax benefit for the year ended December 31, 2016 includes $5 million of Income tax expense for non-deductible legal fees related to the Genco Plan. Please read Note 22—Genco Chapter 11 Bankruptcy for further discussion. (2) The EquiPower Acquisition on April 1, 2015 caused a change in the attributes and impacted our estimate of the realizability of our deferred tax assets. As a result, we recorded a $453 million reduction to our valuation allowance in 2015 and $3 million in 2016. (3) On April 14, 2014, we received final notice from the Internal Revenue Service (“IRS”) that their audit of our 2012 tax year has been completed. In accordance with accounting guidance in ASC 740, Income Taxes (“ASC 740”), we recognized $270 million of net tax benefits for tax positions included in the 2012 tax return that had not previously met the “more likely than not” recognition threshold. These benefits were recognized in the second quarter of 2014 as a discrete item with a corresponding adjustment to the valuation allowance. Deferred Tax Liabilities and Assets. Our significant components of deferred tax assets and liabilities were as follows: Year Ended December 31, (amounts in millions) 2016 2015 Non-current deferred tax assets: NOL carryforwards $ 1,629 $ 1,533 AMT and state tax credit carryforwards 241 275 Reserves (legal, environmental and other) 7 17 Pension and other post-employment benefits 18 16 Asset retirement obligations 85 89 Deferred financing costs and intangible/other contracts 48 64 Derivative contracts 57 69 Other 46 27 Subtotal 2,131 2,090 Less: valuation allowance (1,704 ) (1,276 ) Total non-current deferred tax assets $ 427 $ 814 Non-current deferred tax liabilities: Depreciation and other property differences $ (371 ) $ (738 ) Investment in unconsolidated partnership — (27 ) Derivative contracts (44 ) (4 ) Other (17 ) (74 ) Total non-current deferred tax liabilities $ (432 ) $ (843 ) Net non-current deferred tax liabilities $ (5 ) $ (29 ) NOL Carryforwards. As of December 31, 2016 , we had approximately $4.2 billion of federal tax net operating loss carryforwards (“NOLs”) and $3.4 billion of state NOLs that can be used to offset future taxable income. The federal NOLs expire beginning in 2024 through 2036. Similarly, the state NOLs will expire at various dates (based on the company’s review of the application of apportionment factors and other state tax limitations). Under federal income tax law, our NOLs can be utilized to reduce future taxable income subject to certain limitations, including if we were to undergo an ownership change as defined by Internal Revenue Code (“IRC”) Section 382. If an ownership change were to occur as a result of future transactions in our stock, our ability to utilize the NOLs may be significantly limited. Alternative Minimum Tax Credit Carryforwards. While our Alternative Minimum Tax (“AMT”) credits do not expire, the change in control that occurred on May 9, 2012 materially impacted our ability to utilize the AMT credits. The Company filed an amended 2009 tax return on April 8, 2015, as permitted by the IRS, which allows the Company to utilize more AMT NOLs. This relief resulted in a reduction of AMT credits of $26 million . For the year ended December 31, 2016 , the Company elected to accelerate the minimum tax credit in lieu of claiming the bonus depreciation allowance, resulting in a current Income tax benefit of $16 million . Change in Valuation Allowance. Realization of our deferred tax assets is dependent upon, among other things, our ability to generate taxable income of the appropriate character in the future. At December 31, 2016 , we have a valuation allowance against our net deferred assets including federal and state NOLs and AMT credit carryforwards. Additionally, at December 31, 2016 , our temporary differences were in a net deferred tax asset position. We do not believe we will produce sufficient future taxable income, nor are there tax planning strategies available, to realize the tax benefits of our net deferred tax asset associated with temporary differences. Accordingly, we have recorded a full valuation allowance against the net asset temporary differences related to federal income tax and the net asset temporary differences related to most state income tax as appropriate. The changes in the valuation allowance were as follows: Year Ended December 31, 2016 2015 2014 Beginning of period $ 1,276 $ 1,535 $ 1,149 Changes in valuation allowance—continuing operations: Charged to costs and expenses 428 (259 ) 370 Charged to other accounts — — 16 End of period $ 1,704 $ 1,276 $ 1,535 Unrecognized Tax Benefits. We are complete with federal income tax audits by the IRS through 2013 as a result of our participation in the IRS’ Compliance Assurance Process. However, any NOLs we claim in future years to reduce taxable income could be subject to additional IRS examination regardless of when the NOLs occurred. We are generally not subject to examinations for state and local taxes for tax years 2010 or earlier with few exceptions. On April 14, 2014, we received final notice from the IRS that their audit of our 2012 tax year was completed. In accordance with accounting guidance in ASC 740, we recognized $270 million of net tax benefits for tax positions included in the 2012 tax return that had not previously met the “more likely than not” recognition threshold. These benefits were recognized in 2014 as a discrete item with a corresponding adjustment to the valuation allowance. A reconciliation of our beginning and ending amounts of unrecognized tax benefits follows: Year Ended December 31, amounts in millions 2016 2015 2014 Unrecognized tax benefits, beginning of period $ 3 $ 4 $ 274 Decrease due to settlements and payments — (1 ) (270 ) Unrecognized tax benefits, end of period $ 3 $ 3 $ 4 As of December 31, 2016 , approximately $3 million of unrecognized tax benefits would impact our effective tax rate if recognized.</t>
  </si>
  <si>
    <t>Earnings (Loss) Per Share</t>
  </si>
  <si>
    <t>Earnings Per Share [Abstract]</t>
  </si>
  <si>
    <t>Note 16—Earnings (Loss) Per Share Basic earnings (loss) per share is based on the weighted average number of common shares outstanding during the period. Diluted earnings (loss) is based on the weighted average number of common shares used for the basic earnings (loss) per share computation, adjusted for the incremental issuance of shares of common stock assuming (i) our stock options and warrants are exercised, (ii) our restricted stock units and performance stock units are fully vested under the treasury stock method, and (iii) our mandatory convertible preferred stock and the SPCs are converted into common stock under the if converted method. Please read Note 18—Capital Stock and Note 13—Tangible Equity Units for further discussion. The following table reflects the significant components of our weighted average shares outstanding used in the basic and diluted loss per share calculations for the years ended December 31, 2016, 2015 and 2014 : Year Ended December 31, (in millions, except per share amounts) 2016 2015 2014 Shares outstanding at the beginning of the period 117 124 100 Weighted-average shares during the period of: Shares issuances — 4 5 Shares repurchases — (3 ) — Prepaid stock purchase contract (TEUs) (1) 12 — — Basic weighted-average shares 129 125 105 Dilution from potentially dilutive shares (2) — 1 — Diluted weighted-average shares 129 126 105 _________________________________________ (1) The minimum settlement amount, or 23,092,460 shares, are considered to be outstanding since June 21, 2016, and are included in the computation of basic earnings (loss) per share. Please read Note 13—Tangible Equity Units for further discussion. (2) 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s ended December 31, 2016 and 2014. For the years ended December 31, 2016, 2015 and 2014 , the following potentially dilutive securities were not included in the computation of diluted per share amounts because the effect would be anti-dilutive: Year Ended December 31, (in millions of shares) 2016 2015 2014 Stock options 2.8 0.5 1.4 Restricted stock units 1.3 — 1.0 Performance stock units 1.2 — 0.3 Warrants 15.6 15.6 15.6 Series A 5.375% mandatory convertible preferred stock 12.9 12.9 4.0 TEUs 5.4 — — Total 39.2 29.0 22.3</t>
  </si>
  <si>
    <t>Commitments and Contingencies</t>
  </si>
  <si>
    <t>Commitments and Contingencies Disclosure [Abstract]</t>
  </si>
  <si>
    <t>Note 17—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At this time we cannot reasonably estimate a potential loss. Illinova Generating Company Arbitration. In May 2007, our subsidiary Illinova Generating Company (“IGC”) received an adverse award in an arbitration brought by Ponderosa Pine Energy, LLC (“PPE”). The award required IGC to pay PPE $17 million , which IGC paid in June 2007 under protest while simultaneously seeking to vacate the award. On May 23, 2014, the Texas Supreme Court vacated the arbitration award based upon the evident partiality of one of the arbitrators. On November 20, 2014, PPE initiated a new arbitration against IGC and its co-respondents, but the Dallas District Court enjoined the arbitration from proceeding against IGC while any dispute over IGC’s $17 million payment remains pending. On December 16, 2014, the Dallas District Court entered a judgment requiring the return of the $17 million to IGC and an additional $2.5 million payment to IGC for interest. PPE paid the $17 million in principal and the $2.5 million in interest to IGC. On July 14, 2016, the Dallas Court of Appeals affirmed the judgment. PPE’s deadline to appeal the judgment to the Texas Supreme Court has expired. We recognized a gain of $20 million which is included in Other income and expense, net in our consolidated statements of operations for the year ended December 31, 2016. Advatech Dispute. On September 2, 2016, Genco terminated its Second Amended and Restated Newton FGD System Engineering, Procurement, Construction and Commissioning Services Contract dated as of December 15, 2014 with Advatech, LLC. Advatech issued Genco its final invoice on September 30, 2016 totaling $81 million . Genco contested the invoice on October 3, 2016. Genco does not believe Advatech calculated the termination payment correctly, but does owe Advatech a final payment of $0.5 million as well as demobilization costs which Advatech claims are $0.7 million . On October 27, 2016, Advatech initiated the dispute resolution process under the Contract. Settlement discussions required under the dispute resolution process have been unsuccessful. The next step is arbitration, which has not been initiated yet. Dynegy views the risk of a material loss as remote.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On December 31, 2015, FERC issued an order on the complaints requiring a number of prospective changes to the MISO tariff provisions associated with calculating Initial Reference Levels and Local Clearing Requirements, effective as of the 2016-2017 PRA.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ewton facility NOV. In September 2016, we retired Newton Unit 2. Wood River CAA Section 114 Information Request. In 2014, we received an information request from the EPA concerning our Wood River facility’s compliance with the Illinois State Implementation Plan (“SIP”) and associated permits. We responded to the EPA’s request and believe that there are no issues with Wood River’s compliance, but we are unable to predict the EPA’s response, if any. As of June 1, 2016, our Wood River facility has been retired. CAA Notices of Violation. In December 2014, the EPA issued an NOV alleging violation of opacity standards at the Zimmer facility, which we co-own and operate. The EPA previously had issued NOVs to Zimmer in 2008 and 2010 alleging violations of the CAA, the Ohio SIP and the station’s air permits involving standards applicable to opacity, sulfur dioxide, sulfuric acid mist, and heat input. The NOVs remain unresolved. In December 2014, the EPA also issued NOVs alleging violations of opacity standards at the Stuart and Killen facilities, which we jointly own but do not operate. Edwards CAA Citizen Suit. In April 2013, environmental groups filed a CAA citizen suit in the U.S. District Court for the Central District of Illinois alleging violations of opacity and particulate matter limits at our IPH segment’s Edwards facility. In August 2016, the District Court granted the plaintiffs’ motion for summary judgment on certain liability issues. We filed a motion seeking interlocutory appeal of the court’s summary judgment ruling. In February 2017, the appellate court denied our motion for interlocutory appeal. The District Court has not yet scheduled the remedy phase of the case. We dispute the allegations and will defend the case vigorously.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Stuart National Pollutant Discharge Elimination System (“NPDES”) Permit Appeal. In January 2013, the Ohio EPA reissued the NPDES permit for the jointly owned Stuart facility. The operator of Stuart, The Dayton Power and Light Company, appealed various aspects of the permit, including provisions regarding thermal discharge limitations, to the Ohio Environmental Review Appeals Commission. Depending on the outcome of the appeal, the effects on Stuart’s operations could be material. At this time we are unable to make a reasonable estimate of the possible costs, or range of costs, that might be incurred to resolve this matter. MISO Segment Groundwater . In 2012, the Illinois EPA (“IEPA”) issued violation notices alleging violations of groundwater standards onsite at our Baldwin and Vermilion facilities. At Baldwin, with approval of the IEPA, we performed a comprehensive evaluation of the Baldwin CCR surface impoundment system beginning in 2013. Based on the results of that evaluation, we recommended to the IEPA in 2014 that the closure process for the inactive east CCR surface impoundment begin and that a geotechnical investigation of the existing soil cap on the inactive old east CCR surface impoundment be undertaken. We also submitted a supplemental groundwater modeling report that indicates no known offsite water supply wells will be impacted under the various Baldwin CCR surface impoundment closure scenarios modeled. In 2016, the IEPA approved our closure and post-closure care plans for the Baldwin old east, east, and west fly ash CCR surface impoundments. We are working towards implementation of the closure plan. We initiated an investigation at Baldwin in 2011 at the request of the IEPA to determine if the facility’s CCR surface impoundment system impacts offsite groundwater. Results of the offsite groundwater quality investigation, as submitted to the IEPA in 2012, indicate two localized areas where Class I groundwater standards were exceeded. Based on the data and groundwater flows, we do not believe that the exceedances are attributable to the Baldwin CCR surface impoundment system. At our retired Vermilion facility, which is not subject to the CCR rule, we submitted proposed corrective action plans for two CCR surface impoundments (i.e., the old east and the north CCR surface impoundments) to the IEPA in 2012. Our hydrogeological investigation indicates that these two CCR surface impoundments impact groundwater quality onsite and that such groundwater migrates offsite to the north of the property and to the adjacent Middle Fork of the Vermilion River. The proposed corrective action plans recommend closure in place of both CCR surface impoundments and include an application to the IEPA to establish a groundwater management zone while impacts from the facility are mitigated. In 2014, we submitted a revised corrective action plan for the old east CCR surface impoundment. We await IEPA action on our proposed corrective action plans. Our estimated cost of the recommended closure alternative for both the Vermilion old east and north CCR surface impoundments, including post-closure care, is approximately $10 million . If remediation measures concerning groundwater are necessary in the future at either Baldwin or Vermilion, we may incur significant costs that could have a material adverse effect on our financial condition, results of operations, and cash flows. At this time we cannot reasonably estimate the costs, or range of costs, of remediation, if any, that ultimately may be required. IPH Segment Groundwater. Groundwater monitoring results indicate that the CCR surface impoundments at each of the IPH segment facilities potentially impact onsite groundwater. In 2012, the IEPA issued violation notices alleging violations of groundwater standards at the Newton and Coffeen facilities’ CCR surface impoundments. In 2015, we submitted an assessment monitoring report to the IEPA that identifies the Newton facility’s inactive unlined landfill as the likely source of groundwater quality exceedances at the facility’s active CCR landfill. In August 2016, IEPA approved the report. We are monitoring groundwater in accordance with IEPA’s approval. If remediation measures concerning groundwater are necessary at any of our IPH facilities, IPH may incur significant costs that could have a material adverse effect on its financial condition, results of operations, and cash flows. At this time we cannot reasonably estimate the costs, or range of costs, of remediation, if any, that ultimately may be required. Dam Safety Assessment Reports. In response to the failure at the Tennessee Valley Authority’s Kingston plant, the EPA initiated a nationwide investigation of the structural integrity of CCR surface impoundments in 2009.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The preliminary estimated cost for closure of the west CCR surface impoundment, including post-closure monitoring, is approximately $5 million , which is reflected in our AROs. We performed further studies needed to support closure of the west CCR surface impoundment, submitted those studies to the IEPA in 2014 and await IEPA action. In response to the Baldwin report, we notified the EPA in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evaluation at Baldwin of groundwater corrective actions. At this time, to resolve the concerns raised in the EPA’s assessment report and as a result of the CCR rule, we plan to initiate closure of the Baldwin west fly ash CCR surface impoundment in 2017, which is reflected in our AROs. Other Commitments In conducting our operations, we routinely enter into long-term commodity purchase and sale commitments, as well as agreements that commit future cash flow to the lease or acquisition of assets used in our businesses. The following describes the significant commitments outstanding at December 31, 2016 . Coal Purchase Commitments. At December 31, 2016 , we had contracts in place to purchase coal for our generation facilities with aggregate minimum commitments of $827 million . To the extent purchased or committed volumes have not been priced but are subject to a price collar structure, the obligations have been calculated using the minimum purchase price of the collar. Coal Transportation . At December 31, 2016 , we had coal transportation contracts and rail car leases in place for our generation facilities with aggregate minimum commitments of $823 million . Contractual Service Agreements. Contractual service agreements represent obligations with respect to long-term plant maintenance agreements. Recently we have undertaken several measures to restructure some of our existing maintenance service agreements with our turbine service providers. As of December 31, 2016 , our obligation with respect to these restructured agreements is limited to the termination payments, which are approximately $410 million in the event all contracts are terminated by us. In addition, during this year we have committed to securing capital spares for our gas-fueled generation fleet to help minimize production disturbances. As of December 31, 2016 , we have obligations to purchase spare parts of $24 million with payments made through 2026, of which $11 million reflects spare parts received. Upon the receipt of the parts and transfer of title to Dynegy, we recognize the asset and the associated payment obligation at the NPV of those payments, which we record to PP&amp;E and Debt in our consolidated balance sheets. Gas Purchase Commitments. At December 31, 2016 , we had contracts in place to purchase gas for our generation facilities with aggregate minimum commitments of $420 million . Gas Transportation. At December 31, 2016 , we had firm capacity payment obligations related to transportation of natural gas. Such arrangements are routinely used in the physical movement and storage of energy. The total of such obligations was $173 million . Operating Leases. Office Space, Equipment and Other Property. Minimum lease payment obligations, by year, associated with office space, equipment, land and other leases are $5 million per year for the years 2017-2021. During the years ended December 31, 2016, 2015 and 2014 , we recognized rental expense of approximately $5 million , $5 million and $5 million , respectively. Charter Agreement. The aggregate minimum base commitments of our charter party agreement are approximately $5 million for the year ended December 31, 2017. We are party to one charter agreement related to a very large gas carrier (“VLGC”) previously utilized in our former global liquids business. The primary term of the charter was through September 2014 but has been extended through September 2017 at the option of the counterparty. The VLGC has been sub-chartered to a wholly owned subsidiary of Transammonia Inc. on terms that are identical to the terms of the original charter agreement. To date, the subsidiary of Transammonia Inc. has complied with the terms of the sub-charter agreement and has not exercised the remaining optional extension. Other Obligations. We have other obligations of $31 million for contracts in place to purchase limestone, $22 million for interconnection services and $32 million for other miscellaneous items which are individually insignificant.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t>
  </si>
  <si>
    <t>Capital Stock</t>
  </si>
  <si>
    <t>Note 18—Capital Stock Preferred Stock We have authorized preferred stock consisting of 20 million shares, $0.01 par value. Our preferred stock may be issued from time to time in one or more series, the shares of each series to have such designations and powers, preferences, rights, qualifications, limitations and restrictions thereof as specified by our Board of Directors. As of December 31, 2016 , there were 4 million shares of our Series A Mandatory Convertible Preferred Stock (as described below) issued and outstanding. Series A Mandatory Convertible Preferred Stock. On October 14, 2014, we issued 4 million shares, $0.01 par value, pursuant to a registered public offering, of our 5.375% Series A Mandatory Convertible Preferred Stock (“Mandatory Convertible Preferred Stock”) at $100 per share, for gross proceeds of approximately $400 million , before underwriting discounts and commissions of $13 million (“Mandatory Convertible Preferred Stock Offering”). These issuance costs are included in Additional paid-in capital in our consolidated balance sheets. The Mandatory Convertible Preferred Stock has a liquidation preference of $100 per share, or an aggregate preference of $400 million . Dividends accrue at 5.375 percent per annum on the liquidation preference and will be payable on a cumulative basis when and if declared by our Board of Directors. We may pay declared dividends in cash or, subject to certain limitations, in shares of our common stock or by delivery of any combination of cash and shares of our common stock on February 1, May 1, August 1 and November 1 of each year, commencing on February 1, 2015, and to, and including, November 1, 2017. In the first quarter of 2015, we paid a dividend of $1.64 per share. In each quarter from the second quarter of 2015 to the fourth quarter of 2016, we paid a dividend of $1.34 per share. As long as we are not in default on our credit agreements, we are not restricted from paying dividends on the Mandatory Convertible Preferred Stock. During the years ended December 31, 2016 and 2015 , we paid an aggregate of $22 million and $23 million in dividends, respectively. We paid no dividends during 2014. Each share of Mandatory Convertible Preferred Stock will, unless previously converted, automatically convert on November 1, 2017, into between 2.5806 and 3.2258 shares of our common stock, subject to anti-dilution and other adjustments. The Mandatory Convertible Preferred Stock is not redeemable by us. The holders of the Mandatory Convertible Preferred Stock generally have no voting rights except in the case of dividend arrearages. Holders are not entitled to participate in any dividends which may be declared and paid on our common stock. At any time prior to November 1, 2017, other than during a Fundamental Change Conversion Period (as defined in the Certificate of Designations for the Mandatory Convertible Preferred Stock (the “Certificate of Designations”)), holders of the Mandatory Convertible Preferred Stock have the right to elect to convert their shares in whole or in part at the Minimum Conversion Rate of 2.5806 shares of our common stock per share of Mandatory Convertible Preferred Stock. This Minimum Conversion Rate is subject to certain anti-dilution adjustments. The Certificate of Designations provides that during a Fundamental Change Conversion Period, the shares may be converted by the holder at the Fundamental Change Conversion Rate, as defined therein. TEUs On June 21, 2016, pursuant to a registered public offering, we issued 4.6 million , 7 percent TEUs at $100 per unit. Each TEU was comprised of a prepaid stock purchase contract and an amortizing note which were accounted for as separate instruments. Please read Note 13—Tangible Equity Units for further discussion. Common Stock Upon our emergence from bankruptcy on October 1, 2012 (the “Plan Effective Date”), we authorized 420 million shares of common stock, $0.01 par value per share, of which 11,326,122 shares are currently held in treasury. The following table reflects balances and activity in our outstanding shares of common stock, for the years ended December 31, 2016, 2015 and 2014 : Shares outstanding balance as of December 31, (in millions) 2016 2015 2014 Beginning of period 117 124 100 Common stock offering, including shares sold through underwriter's option — — 24 Shares issued as consideration for the ECP Acquisition — 3 — Shares repurchases (in treasury) — (11 ) — Share issued under long-term compensation plans — 1 — End of period 117 117 124 Warrants. As of the Plan Effective Date, we issued to Legacy Dynegy stockholders warrants to purchase up to 15.6 million shares of common stock for an exercise price of $40 per share (the “2012 Warrants”). The 2012 Warrants have a five -year term expiring on October 2, 2017 . If the exercise price of the 2012 Warrants is greater than the market price of Dynegy’s common stock upon the determination date of a Subject Transaction, such distributions are equivalent to $0.01 per warrant, or approximately $150 thousand for all 2012 Warrants outstanding. As a result of a potential fixed distribution, these warrants are classified as a liability in our consolidated financial statements and are adjusted to their estimated fair value at the end of each reporting period with the change in fair value recognized in Other income (expense) in our consolidated statement of operations. Please read Note 4—Risk Management Activities, Derivatives and Financial Instruments for further discussion. Stock Award Plans We have one stock award plan, the Dynegy Amended and Restated 2012 Long Term Incentive Plan (the “A&amp;R 2012 LTIP”), which provides for the issuance of authorized shares of our common stock. Restricted Stock Units (“RSUs”), Performance Stock Units (“PSUs”) and option grants have been issued under the A&amp;R 2012 LTIP. The A&amp;R 2012 LTIP is a broad-based plan and provides for the issuance of approximately 3.2 million authorized shares through May 2026 . All options granted under the A&amp;R 2012 LTIP cease vesting for employees who are terminated with cause. For severance-eligible terminations, as defined under the severance pay plan, disability, retirement or death, immediate or continued vesting and/or an extended period in which to exercise vested options may apply, dependent upon the terms of the grant agreement applying to a specific grant that was awarded. Shares of common stock are issued upon exercise of stock options from previously unissued shares. Any options granted under the A&amp;R 2012 LTIP will expire no later than 10 years from the date of the grant. All RSUs granted under the A&amp;R 2012 LTIP contain a service condition and cease vesting for employees or directors who are terminated with cause. For severance-eligible employee terminations, as defined under the severance pay plan, director terminations without cause, employee or director disability, retirement or death, immediate vesting of some or all of the RSUs may apply, dependent upon the terms of the grant agreement applying to a specific grant that was awarded. Shares of common stock are issued upon vesting of RSUs from previously unissued shares, with the exception of 1.5 million shares of RSU’s granted in 2016 to be settled in cash. As these awards must be settled in cash, we account for them as liabilities, with changes in the fair value of the liability recognized as expense in our consolidated statements of operations. All PSUs granted under the A&amp;R 2012 LTIP contain a performance condition and cease vesting for employees who do not remain continuously employed during the performance period under the grant agreements. For severance-eligible terminations, as defined under the severance pay plan, disability, retirement or death, immediate vesting of some or all of the PSUs may apply, dependent upon the terms of the grant agreement applying to a specific grant that was awarded. Upon a corporate change, employees receive an immediate vesting of PSUs regardless of whether the employee is terminated. We use the fair value based method of accounting for stock-based employee compensation. Compensation expense related to options, RSUs and PSUs granted totaled $31 million , $28 million and $19 million for the years ended December 31, 2016, 2015 and 2014 , respectively. We recognize compensation expense ratably over the vesting period of the respective awards. Tax benefits for compensation expense related to options, RSUs and PSUs granted totaled $11 million , $10 million and $7 million for the years ended December 31, 2016, 2015 and 2014 , respectively. As of December 31, 2016 , $25 million of total unrecognized compensation expense related to options, RSUs and PSUs granted is expected to be recognized over a weighted-average period of 1.46 years. The total fair value of options, RSUs and PSUs vested was $27 million , $18 million and $14 million for the years ended December 31, 2016, 2015 and 2014 , respectively. We did not capitalize or use cash to settle any share-based compensation in the years ended December 31, 2016, 2015 and 2014 . No options were exercised for the year ended December 31, 2016. Cash received from option exercises for the years ended December 31, 2015 and 2014 was $0.5 million and $1 million , respectively, and the tax benefit realized for the additional tax deduction from share-based payment awards totaled less than $1 million for the years ended December 31, 2015 and 2014. The following summarizes our stock option activity: Year Ended December 31, 2016 Options (in thousands) Weighted Average Exercise Price Weighted Average Remaining Contractual Life (in years) Aggregate Intrinsic Value Outstanding at beginning of period 1,832 $ 22.81 Granted 979 $ 11.05 Forfeited (6 ) $ 29.56 Outstanding at end of period 2,805 $ 18.69 8.11 $ — Vested and unvested expected to vest 2,805 $ 18.69 8.11 $ — Exercisable at end of period 1,370 $ 21.69 6.9 $ — During the years ended December 31, 2016, 2015 and 2014 , we did not grant any options at an exercise price less than the market price on the date of grant. The weighted average exercise price of options granted during the years ended December 31, 2015 and 2014 was $27.43 and $23.03 , respectively. The intrinsic value of options exercised during the years ended December 31, 2015 and 2014 was less than $1 million . For stock options, we determine the fair value of each stock option at the grant date using a Black-Scholes model, with the following weighted-average assumptions used for grants: Year Ended December 31, 2016 2015 2014 Dividend Yield $ — $ — $ — Expected volatility (1) 41.19 % 27.70 % 23.96 % Risk-free interest rate (2) 1.42 % 1.64 % 1.61 % Expected option life (3) 5.5 years 5.5 years 5.5 years Weighted average grant-date fair value $ 4.37 $ 7.93 $ 5.91 __________________________________________ (1) For the years ended December 31, 2016, 2015 and 2014 , the expected volatility was calculated based on the historical volatilities of our stock since October 3, 2012. (2) The risk-free interest rate was calculated based upon observed interest rates appropriate for the term of our employee stock options. (3) Currently, we calculate the expected option life using the simplified methodology suggested by authoritative guidance issued by the SEC. The following summarizes our RSU activity: Year Ended December 31, 2016 RSUs (in thousands) Weighted Average Grant Date Fair Value Outstanding at beginning of period 1,413 $ 26.71 Granted 1,950 $ 11.20 Vested and released (607 ) $ 25.01 Forfeited (39 ) $ 16.15 Outstanding at end of period 2,717 $ 16.11 For RSUs, we consider the fair value to be the closing price of the stock on the grant date. The weighted average grant date fair value of RSUs granted during the years ended December 31, 2015 and 2014 was $28.93 and $23.36 , respectively. We recognize the fair value of our share-based payments over the vesting periods of the awards, which is typically a three -year service period. The following summarizes our PSU activity: Year Ended December 31, 2016 PSUs (in thousands) Weighted Average Grant Date Fair Value Outstanding at beginning of period 576 $ 25.22 Granted 769 $ 11.04 Vested and released (1 ) $ 27.24 Forfeited (123 ) $ 23.35 Outstanding at end of period 1,221 $ 16.48 The weighted average grant date fair value of PSUs granted during the years ended December 31, 2015 and 2014 was $27.54 and $23.03 . For PSUs granted prior to 2016, the fair value is determined using total shareholder return (“TSR”), measured over a three -year period relative to a selected group of energy industry peer companies, using a Monte Carlo model. The key characteristics of the PSUs are as follows: • Three -year performance period; • Payout opportunity of 0 - 200 percent of target ( 100 percent), intended to be settled in shares; • Cumulative TSR percentile ranking calculated at end of performance period and applied to the payout scale to determine the number of earned/vested PSUs; and • If absolute TSR is negative, PSU award payouts will be capped at 100 percent of the target number of PSUs granted, regardless of relative TSR positioning. For PSUs granted in 2016, the fair value is determined using TSR for one-half of the award and the other half using pre-determined free cash flow (“FCF”) thresholds based upon the three year performance period. The FCF payout opportunity is also 0 - 200 percent of target ( 100 percent) intended to be settled in shares. These PSUs have the same key characteristics as described above.</t>
  </si>
  <si>
    <t>Employee Compensation, Savings, Pension and Other Post-Employment Benefit Plans</t>
  </si>
  <si>
    <t>Compensation and Retirement Disclosure [Abstract]</t>
  </si>
  <si>
    <t>Employee Compensation, Savings, Pension Other Post-Employment Benefit Plans</t>
  </si>
  <si>
    <t>Note 19—Employee Compensation, Savings, Pension and Other Post-Employment Benefit Plans We sponsor and administer defined benefit plans and defined contribution plans for the benefit of our employees and also provide other post-employment benefits to retirees who meet age and service requirements. During the years ended December 31, 2016, 2015 and 2014 , our contributions related to these plans were approximately $43 million , $50 million and $37 million , respectively. The following summarizes these plans: Short-Term Incentive Plan. Dynegy maintains a discretionary incentive compensation plan to provide our employees with rewards for the achievement of corporate goals and individual, professional accomplishments. Specific awards are determined by Dynegy’s Compensation and Human Resources Committee of the Board of Directors and are based on predetermined goals and objectives established at the start of each performance year. Phantom Stock Plan. Dynegy has issued phantom stock units under its 2009 Phantom Stock Plan. Units awarded under this plan are long term incentive awards that grant the participant the right to receive a cash payment based on the fair market value of Dynegy’s stock on the vesting date of the award. As these awards must be settled in cash, we account for them as liabilities, with changes in the fair value of the liability recognized as expense in our consolidated statements of operations. Expense recognized in connection with these awards during the years ended December 31, 2016, 2015 and 2014 was $1 million , $1 million and $4 million , respectively. Dynegy Inc. 401(k) Savings Plans. For the years ended December 31, 2016, 2015 and 2014 , our employees participated in several 401(k) savings plans, all of which meet the requirements of IRC Section 401(k) and are defined contribution plans subject to the provisions of the Employee Retirement Income Security Act. Effective January 1, 2016, all of these plans, except for the Brayton Point Energy LLC 401k Plan for Bargaining Employees, were merged into the Dynegy 401(k) Plan and employees who participate in these plans became eligible to participate in the Dynegy 401(k) Plan. The following summarizes the plan: • Dynegy 401(k) Plan. This plan and the related trust fund are established and maintained for the exclusive benefit of participating employees in the U.S. Generally, all employees of designated Dynegy subsidiaries are eligible to participate in this plan. Except for certain represented employees, employee pre-tax and Roth contributions to the plan are matched by the Company at 100 percent , up to a maximum of five percent of base pay (subject to IRS limitations) and vesting in company contributions is based on years of service with 50 percent vesting per full year of service. This plan also allows for a discretionary contribution to eligible employee accounts for each plan year, subject to the sole discretion of the Compensation and Human Resources Committee of the Board of Directors. No discretionary contributions were made for any of the years in the three-year period ended December 31, 2016 . During the years ended December 31, 2016, 2015 and 2014 , we recognized aggregate costs related to our 401(k) Plans of $15 million , $10 million and $7 million , respectively. Pension and Other Post-Employment Benefits We have various defined benefit pension plans and post-employment benefit plans. Generally, all employees participate in the pension plans (subject to plan eligibility requirements), but only some of our employees participate in the other post-employment medical and life insurance benefit plans. The pension plans are in the form of cash balance plans and more traditional career average or final average pay formula plans. Separately, our EEI employees and retirees participate in EEI’s single-employer pension and other post-employment plans. We consolidate EEI, and therefore, EEI’s plans are reflected in our pension and post-employment balances and disclosures. Dynegy and EEI both use a measurement date of December 31 for their pension and post-employment benefit plans. In the fourth quarter of 2016, EEI other post-employment plans were amended to change health benefits to a Health Reimbursement Account (“HRA”) for salaried employees and union employees. As a result of these amendments, we remeasured our benefit obligations and the funded status of the affected plans and recorded a net-of-tax gain of approximately $17 million through accumulated other comprehensive income. In the fourth quarter of 2016, annuities and individual life insurance policies were purchased from the EEI other post-employment plans, relieving Dynegy of its obligation for the medical and life insurance coverage for inactive participants. As a result, we recorded a net-of-tax settlement cost of $6 million through operating and maintenance expense. Obligations and Funded Status. The following tables contain information about the obligations, plan assets, and funded status of all plans in which we, or one of our subsidiaries, formerly sponsored or participated in on a combined basis. Pension Benefits Other Benefits Year Ended December 31, (amounts in millions) 2016 2015 2016 2015 Benefit obligation, beginning of the year $ 483 $ 408 $ 74 $ 95 Service cost 16 14 1 1 Interest cost 20 18 3 4 Actuarial (gain) loss 23 (20 ) 4 (12 ) Benefits paid (32 ) (26 ) (6 ) (5 ) Plan change (2 ) — (17 ) (10 ) Settlements — — (17 ) (1 ) Acquisitions — 89 — 2 Benefit obligation, end of the year $ 508 $ 483 $ 42 $ 74 Fair value of plan assets, beginning of the year $ 410 $ 364 $ 67 $ 68 Actual return on plan assets 37 (13 ) 2 2 Employer contributions — 4 — — Benefits paid (32 ) (26 ) (3 ) (3 ) Settlements — — (17 ) — Acquisitions — 81 — — Fair value of plan assets, end of the year $ 415 $ 410 $ 49 $ 67 Funded status $ (93 ) $ (73 ) $ 7 $ (7 ) Our accumulated benefit obligation related to pension plans was $501 million and $481 million as of December 31, 2016 and 2015 , respectively. Our accumulated benefit obligation related to other post-employment plans was $42 million and $74 million as of December 31, 2016 and 2015 , respectively. Amounts recognized in the consolidated balance sheets consist of: Pension Benefits Other Benefits Year Ended December 31, (amounts in millions) 2016 2015 2016 2015 Non-current assets $ 7 $ 5 $ 32 $ 23 Current liabilities — — (2 ) (2 ) Non-current liabilities (100 ) (78 ) (23 ) (28 ) Net amount recognized $ (93 ) $ (73 ) $ 7 $ (7 ) Pre-tax amounts recognized in AOCI consist of: Pension Benefits Other Benefits Year Ended December 31, (amounts in millions) 2016 2015 2016 2015 Prior service credit $ (12 ) $ (11 ) $ (47 ) $ (34 ) Actuarial loss (gain) 2 (6 ) 1 2 Net gain recognized $ (10 ) $ (17 ) $ (46 ) $ (32 ) The net actuarial loss (gain) and prior service credit that were amortized from AOCI into net periodic benefit cost during the years ended December 31, 2016, 2015 and 2014 for the defined benefit pension plans were $1 million , $1 million and $2 million , respectively. The net prior service credit that was amortized from AOCI into net periodic benefit cost during the years ended December 31, 2016, 2015 and 2014 for other post-employment benefit plans was $4 million , $3 million and $3 million , respectively. The expected amounts that will be amortized from AOCI and recognized as components of net periodic benefit cost (gain) in 2017 are as follows: (amounts in millions) Pension Benefits Other Benefits Prior service credit $ (1 ) $ (5 ) Actuarial (gain) loss — — Net gain recognized $ (1 ) $ (5 ) The amortization of prior service cost is determined using a straight line amortization of the cost over the average remaining service period of employees expected to receive benefits under the plans. Components of Net Periodic Benefit Cost (Gain). The components of net periodic benefit cost (gain) were as follows: Pension Benefits Year Ended December 31, (amounts in millions) 2016 2015 2014 Service cost benefits earned during period $ 16 $ 14 $ 12 Interest cost on projected benefit obligation 20 18 17 Expected return on plan assets (22 ) (23 ) (21 ) Amortization of: Prior service credit (1 ) (1 ) (1 ) Actuarial gain — — (1 ) Net periodic benefit cost $ 13 $ 8 $ 6 Other Benefits Year Ended December 31, (amounts in millions) 2016 2015 2014 Service cost benefits earned during period $ 1 $ 1 $ 1 Interest cost on projected benefit obligation 3 4 4 Expected return on plan assets (4 ) (4 ) (4 ) Amortization of: Prior service credit (4 ) (3 ) (3 ) Net periodic benefit gain (4 ) (2 ) (2 ) Settlement cost (1) 6 — — Total benefit cost (gain) $ 2 $ (2 ) $ (2 ) __________________________________________ (1) The settlement cost for the year ended December 31, 2016 was related to EEI’s other post-employment benefit plan for EEI union employees. Assumptions. The following weighted average assumptions were used to determine benefit obligations: Pension Benefits Other Benefits Year Ended December 31, 2016 2015 2016 2015 Discount rate (1) 4.05 % 4.35 % 4.00 % 4.35 % Rate of compensation increase (2) 3.50 % 3.50 % 3.50 % 3.50 % ________________________________________ (1) We utilized a yield curve approach to determine the discount. Projected benefit payments for the plans were matched against the discount rates in the yield curve. (2) The rate of compensation increase used for other post-employment benefits is specifically related to the EEI post-employment plans. The following weighted average assumptions were used to determine net periodic benefit cost (gain): Pension Benefits Other Benefits Year Ended December 31, 2016 2015 2014 2016 2015 2014 Discount rate 4.05 % 4.35 % 4.00 % 4.00 % 4.35 % 4.00 % Dynegy - Expected return on plan assets 5.60 % 5.70 % 6.00 % N/A N/A N/A EEI - Expected return on plan assets (1) 5.90 % 6.00 % 6.25 % 5.40 % 5.50 % 6.00 % Rate of compensation increase (2) 3.50 % 3.50 % 3.50 % 3.50 % 3.50 % 3.50 % __________________________________________ (1) The average expected return on EEI’s other post-employment plan assets was 5.40 percent , 5.50 percent , and 6 percent for the years ended December 31, 2016, 2015 and 2014 , respectively. The expected return on EEI’s other post-employment plan assets was 6.30 percent , 6.20 percent , and 6.50 percent for EEI union employees for the years ended December 31, 2016, 2015 and 2014 , respectively. The expected return on EEI’s other post-employment plan assets was 4.50 percent , 4.80 percent , and 5.50 percent for EEI salaried employees for the years ended December 31, 2016, 2015 and 2014 , respectively. (2) The rate of compensation increase used for other post-employment benefits for the years ended December 31, 2016, 2015 and 2014 is specifically related to the EEI post-employment plans. Our expected long-term rate of return on Dynegy’s pension plan assets and EEI’s pension plan assets is 6.20 percent and 6.40 percent , respectively, for the year ended December 31, 2017. Our expected long-term rate of return on EEI’s other post-employment plan assets is 6.90 percent for EEI union employees and 5.50 percent for EEI salaried employees for the year ended December 31, 2017.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 The following summarizes our assumed health care cost trend rates: Year Ended December 31, 2016 2015 2014 Health care cost trend rate assumed for next year 7.25 % 7.00 % 7.25 % Ultimate trend rate 4.50 % 4.50 % 4.50 % Year that the rate reaches the ultimate trend rate 2025 2023 2023 Assumed health care cost trend rates have a significant effect on the amounts reported for the health care plans. The impact of a one percent increase/decrease in assumed health care cost trend rates is as follows: (amounts in millions) Increase Decrease Aggregate impact on service cost and interest cost $ 1 $ — Impact on accumulated post-employment benefit obligation $ 3 $ (2 ) Plan Assets. 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Dynegy plans have adopted a glide-path approach to de-risk the portfolio as funding levels increased. The target asset mix as of December 31, 2016 was approximately 46 percent to equity investments and approximately 54 percent to fixed income investments. The target asset mix for EEI’s plan assets as of December 31, 2016 was approximately 60 percent to equity investments and approximately 40 percent to fixed income investments. EEI’s plan assets are routinely monitored and rebalanced as circumstances warrant. 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 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6 (amounts in millions) Level 1 Level 2 Level 3 Total Cash and cash equivalents $ 4 $ 2 $ — $ 6 Equity securities: U.S. companies (1) 18 129 — 147 Non-U.S. companies (2) 1 15 — 16 International (3) 8 58 — 66 Fixed income securities (4) 70 161 — 231 Trust asset receivable (5) — — — — Total $ 101 $ 365 $ — $ 466 Fair Value as of December 31, 2015 (amounts in millions) Level 1 Level 2 Level 3 Total Cash and cash equivalents $ 1 $ 1 $ — $ 2 Equity securities: U.S. companies (1) 32 125 — 157 Non-U.S. companies (2) — 10 — 10 International (3) 8 54 — 62 Fixed income securities (4) 83 152 — 235 Trust asset receivable (5) — 11 — 11 Total $ 124 $ 353 $ — $ 477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 (5) Relates to the pension and other post-employment plans transferred to Dynegy as a result of the Acquisitions. Contributions and Payments. We were required to make no contributions and $4 million in contributions to our pension plans and $2 million and no contributions to our other post-employment benefit plans during the years ended December 31, 2016 and 2015, respectively. We are required to make contributions of $4 million to our pension plans and $2 million to our other post-employment benefit plans during 2017. Our expected benefit payments for future services for our pension and other post-employment benefits are as follows: (amounts in millions) Pension Benefits Other Benefits 2017 $ 35 $ 4 2018 $ 34 $ 3 2019 $ 35 $ 3 2020 $ 37 $ 3 2021 $ 37 $ 3 2022 - 2026 $ 193 $ 13</t>
  </si>
  <si>
    <t>Quarterly Financial Information</t>
  </si>
  <si>
    <t>Quarterly Financial Information Disclosure [Abstract]</t>
  </si>
  <si>
    <t xml:space="preserve"> Note 20—Quarterly Financial Information The following is a summary of our unaudited quarterly financial information: Quarter Ended (amounts in millions, except per share data) March 31 June 30 September 30 December 31 2016 Revenues $ 1,123 $ 904 $ 1,184 $ 1,107 Operating income (loss) (1) $ 145 $ (702 ) $ (117 ) $ 34 Net loss $ (10 ) $ (803 ) $ (249 ) $ (182 ) Net loss attributable to Dynegy Inc. common stockholders $ (15 ) $ (807 ) $ (254 ) $ (186 ) Net loss per share attributable to Dynegy Inc. common stockholders—Basic $ (0.13 ) $ (6.73 ) $ (1.81 ) $ (1.33 ) Net loss per share attributable to Dynegy Inc. common stockholders—Diluted $ (0.13 ) $ (6.73 ) $ (1.81 ) $ (1.33 ) 2015 (2) Revenues $ 632 $ 990 $ 1,232 $ 1,016 Operating income (loss) (3) $ (40 ) $ 10 $ 107 $ (13 ) Net income (loss) $ (181 ) $ 386 $ (24 ) $ (134 ) Net income (loss) attributable to Dynegy Inc. common stockholders $ (185 ) $ 382 $ (29 ) $ (140 ) Net income (loss) per share attributable to Dynegy Inc. common stockholders—Basic $ (1.49 ) $ 2.98 $ (0.23 ) $ (1.18 ) Net income (loss) per share attributable to Dynegy Inc. common stockholders—Diluted $ (1.49 ) $ 2.73 $ (0.23 ) $ (1.18 ) _____________________ (1) The results for the quarters ended June 30, 2016, September 30, 2016, and December 31, 2016, include impairment charges of $645 million , $212 million , and $1 million , respectively. See Note 9—Property, Plant and Equipment and Note 11—Unconsolidated Investments for more information. (2) The unaudited quarterly information for the quarters ended June 30, 2015, September 30, 2015 and December 31, 2015 reflects the impact of the Acquisitions. Please read Note 3—Acquisitions for further discussion. (3) The results for the quarters ended September 30, 2015 and December 31, 2015, include impairment charges of $74 million and $25 million , respectively. See Note 9—Property, Plant and Equipment for more information.</t>
  </si>
  <si>
    <t>Condensed Consolidating Financial Information</t>
  </si>
  <si>
    <t>Condensed Financial Information of Parent Company Only Disclosure [Abstract]</t>
  </si>
  <si>
    <t>Note 21—Condensed Consolidating Financial Information Dynegy’s senior notes are guaranteed by certain of our wholly owned subsidiaries. Not all of Dynegy’s subsidiaries guaranteed the senior notes including Dynegy’s indirect, wholly owned subsidiary, IPH. The following condensed consolidating financial statements as of and for the year ended December 31, 2016 and 2015 present the financial information of (i) Dynegy (“Parent”), which is the parent and issuer of the senior notes, on a stand-alone, unconsolidated basis, (ii) the guarantor subsidiaries of Dynegy, (iii) the non-guarantor subsidiaries of Dynegy, and (iv) the eliminations necessary to arrive at the information for Dynegy on a consolidated basis. The condensed consolidating financial statements for the year ended December 31, 2014 present the Escrow Issuers as the finance issuer of the $5.1 billion senior notes issued in October 2014. With the close of the Acquisitions, the Escrow Issuers were merged into Dynegy. The 100 percent owned subsidiary guarantors, jointly, severally, fully, and unconditionally, guarantee the payment obligations under the senior notes. These statements should be read in conjunction with the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On February 2, 2017, upon Genco’s emergence from bankruptcy, IPH became a guarantor to the senior notes. For purposes of the condensed consolidating financial statements, a portion of our intercompany receivable, which we do not consider to be likely of settlement, has been classified as equity as of December 31, 2016 and December 31, 2015 . Condensed Consolidating Balance Sheet for the Year Ended December 31, 2016 (amounts in millions) Parent Guarantor Subsidiaries Non-Guarantor Subsidiaries Eliminations Consolidated Current Assets Cash and cash equivalents $ 1,529 $ 139 $ 108 $ — $ 1,776 Restricted cash — — 62 — 62 Accounts receivable, net 141 2,539 136 (2,430 ) 386 Inventory — 236 209 — 445 Other current assets 12 275 32 (1 ) 318 Total Current Assets 1,682 3,189 547 (2,431 ) 2,987 Property, plant and equipment, net — 6,593 528 — 7,121 Investment in affiliates 12,125 — — (12,125 ) — Restricted cash — — 2,000 — 2,000 Goodwill — 799 — — 799 Other long-term assets 2 89 55 — 146 Intercompany note receivable — — 8 (8 ) — Total Assets $ 13,809 $ 10,670 $ 3,138 $ (14,564 ) $ 13,053 Current Liabilities Accounts payable $ 1,914 $ 295 $ 553 $ (2,430 ) $ 332 Other current liabilities 128 348 109 (1 ) 584 Total Current Liabilities 2,042 643 662 (2,431 ) 916 Liabilities subject to compromise — — 832 — 832 Debt, long-term portion, net 6,551 216 2,011 — 8,778 Intercompany note payable 3,042 — — (3,042 ) — Other long-term liabilities 132 235 129 (8 ) 488 Total Liabilities 11,767 1,094 3,634 (5,481 ) 11,014 Stockholders’ Equity Dynegy Stockholders’ Equity 2,042 12,618 (493 ) (12,125 ) 2,042 Intercompany note receivable — (3,042 ) — 3,042 — Total Dynegy Stockholders’ Equity 2,042 9,576 (493 ) (9,083 ) 2,042 Noncontrolling interest — — (3 ) — (3 ) Total Equity 2,042 9,576 (496 ) (9,083 ) 2,039 Total Liabilities and Equity $ 13,809 $ 10,670 $ 3,138 $ (14,564 ) $ 13,053 Condensed Consolidating Balance Sheet for the Year Ended December 31, 2015 (amounts in millions) Parent Guarantor Subsidiaries Non-Guarantor Subsidiaries Eliminations Consolidated Current Assets Cash and cash equivalents $ 327 $ 94 $ 84 $ — $ 505 Restricted cash — — 39 — 39 Accounts receivable, net 499 1,292 130 (1,519 ) 402 Inventory — 326 271 — 597 Other current assets 13 322 68 (14 ) 389 Total Current Assets 839 2,034 592 (1,533 ) 1,932 Property, plant and equipment, net — 7,670 677 — 8,347 Investment in affiliates 13,017 190 — (13,017 ) 190 Other long-term assets 10 133 50 — 193 Goodwill — 797 — — 797 Intercompany note receivable 17 — — (17 ) — Total Assets $ 13,883 $ 10,824 $ 1,319 $ (14,567 ) $ 11,459 Current Liabilities Accounts payable $ 1,388 $ 234 $ 189 $ (1,519 ) $ 292 Other current liabilities 92 272 167 (14 ) 517 Total Current Liabilities 1,480 506 356 (1,533 ) 809 Debt, long-term portion, net 6,293 105 731 — 7,129 Intercompany note payable 3,042 — 17 (3,059 ) — Other long-term liabilities 147 317 138 — 602 Total Liabilities 10,962 928 1,242 (4,592 ) 8,540 Stockholders’ Equity Dynegy Stockholders’ Equity 2,921 12,938 79 (13,017 ) 2,921 Intercompany note receivable — (3,042 ) — 3,042 — Total Dynegy Stockholders’ Equity 2,921 9,896 79 (9,975 ) 2,921 Noncontrolling interest — — (2 ) — (2 ) Total Equity 2,921 9,896 77 (9,975 ) 2,919 Total Liabilities and Equity $ 13,883 $ 10,824 $ 1,319 $ (14,567 ) $ 11,459 Condensed Consolidating Statements of Operations for the Year Ended December 31, 2016 (amounts in millions) Parent Guarantor Subsidiaries Non-Guarantor Subsidiaries Eliminations Consolidated Revenues $ — $ 3,317 $ 1,093 $ (92 ) $ 4,318 Cost of sales, excluding depreciation expense — (1,737 ) (636 ) 92 (2,281 ) Gross margin — 1,580 457 — 2,037 Operating and maintenance expense — (637 ) (303 ) — (940 ) Depreciation expense — (590 ) (99 ) — (689 ) Impairments — (710 ) (148 ) — (858 ) Gain on sale of assets, net (2 ) — 1 — (1 ) General and administrative expense (7 ) (117 ) (37 ) — (161 ) Acquisition and integration costs (10 ) (3 ) 2 — (11 ) Other — (1 ) (16 ) — (17 ) Operating loss (19 ) (478 ) (143 ) — (640 ) Bankruptcy reorganization items — — (96 ) — (96 ) Earnings from unconsolidated investments — 7 — — 7 Equity in losses from investments in affiliates (765 ) — — 765 — Interest expense (485 ) (10 ) (132 ) 2 (625 ) Other income and expense, net 29 20 18 (2 ) 65 Loss before income taxes (1,240 ) (461 ) (353 ) 765 (1,289 ) Income tax benefit (expense) (Note 15) — 86 (41 ) — 45 Net loss (1,240 ) (375 ) (394 ) 765 (1,244 ) Less: Net loss attributable to noncontrolling interest — — (4 ) — (4 ) Net loss attributable to Dynegy Inc. $ (1,240 ) $ (375 ) $ (390 ) $ 765 $ (1,240 ) Condensed Consolidating Statements of Operations for the Year Ended December 31, 2015 (amounts in millions) Parent Guarantor Subsidiaries Non-Guarantor Subsidiaries Eliminations Consolidated Revenues $ — $ 2,713 $ 1,161 $ (4 ) $ 3,870 Cost of sales, excluding depreciation expense — (1,322 ) (710 ) 4 (2,028 ) Gross margin — 1,391 451 — 1,842 Operating and maintenance expense — (549 ) (290 ) — (839 ) Depreciation expense — (487 ) (100 ) — (587 ) Impairments — (74 ) (25 ) — (99 ) Loss on sale of assets, net — (1 ) — — (1 ) General and administrative expense (6 ) (91 ) (31 ) — (128 ) Acquisition and integration costs — (124 ) — — (124 ) Operating income (loss) (6 ) 65 5 — 64 Earnings from unconsolidated investments — 1 — — 1 Equity in earnings from investments in affiliates 476 — — (476 ) — Interest expense (475 ) (1 ) (70 ) — (546 ) Other income and expense, net 55 (1 ) — — 54 Income (loss) before income taxes 50 64 (65 ) (476 ) (427 ) Income tax benefit (Note 15) — 471 3 — 474 Net income (loss) 50 535 (62 ) (476 ) 47 Less: Net loss attributable to noncontrolling interest — — (3 ) — (3 ) Net income (loss) attributable to Dynegy Inc. $ 50 $ 535 $ (59 ) $ (476 ) $ 50 Condensed Consolidating Statements of Operations for the Year Ended December 31, 2014 (amounts in millions) Parent Escrow Issuers Guarantor Subsidiaries Non-Guarantor Subsidiaries Eliminations Consolidated Revenues $ — $ — $ 1,184 $ 1,313 $ — $ 2,497 Cost of sales, excluding depreciation expense — — (702 ) (959 ) — (1,661 ) Gross margin — — 482 354 — 836 Operating and maintenance expense — — (258 ) (219 ) — (477 ) Depreciation expense — — (195 ) (52 ) — (247 ) Gain on sale of assets, net — — 18 — — 18 General and administrative expense (9 ) — (60 ) (45 ) — (114 ) Acquisition and integration costs — — (19 ) (16 ) — (35 ) Operating income (loss) (9 ) — (32 ) 22 — (19 ) Bankruptcy reorganization items 3 — — — — 3 Earnings from unconsolidated investments — — 10 — — 10 Equity in losses from investments in affiliates (131 ) — — — 131 — Interest expense (89 ) (67 ) — (68 ) 1 (223 ) Other income and expense, net (39 ) — 1 — (1 ) (39 ) Loss before income taxes (265 ) (67 ) (21 ) (46 ) 131 (268 ) Income tax benefit (expense) (Note 15) (8 ) — — 9 — 1 Net loss (273 ) (67 ) (21 ) (37 ) 131 (267 ) Less: Net income attributable to noncontrolling interest — — — 6 — 6 Net loss attributable to Dynegy Inc. $ (273 ) $ (67 ) $ (21 ) $ (43 ) $ 131 $ (273 ) Condensed Consolidating Statements of Comprehensive Income (Loss) for the Year Ended December 31, 2016 (amounts in millions) Parent Guarantor Subsidiaries Non-Guarantor Subsidiaries Eliminations Consolidated Net loss $ (1,240 ) $ (375 ) $ (394 ) $ 765 $ (1,244 ) Other comprehensive income (loss) before reclassifications: Actuarial gain (loss) and plan amendments, net of tax of $3 (4 ) 1 6 — 3 Amounts reclassified from accumulated other comprehensive income: Settlement cost, net of tax of zero — — 6 — 6 Amortization of unrecognized prior service credit, net of tax of zero (4 ) — (1 ) — (5 ) Other comprehensive income from investment in affiliates 12 — — (12 ) — Other comprehensive income, net of tax 4 1 11 (12 ) 4 Comprehensive loss (1,236 ) (374 ) (383 ) 753 (1,240 ) Less: Comprehensive income (loss) attributable to noncontrolling interest 2 — (2 ) (2 ) (2 ) Total comprehensive loss attributable to Dynegy Inc. $ (1,238 ) $ (374 ) $ (381 ) $ 755 $ (1,238 ) Condensed Consolidating Statements of Comprehensive Loss for the Year Ended December 31, 2015 (amounts in millions) Parent Guarantor Subsidiaries Non-Guarantor Subsidiaries Eliminations Consolidated Net income (loss) $ 50 $ 535 $ (62 ) $ (476 ) $ 47 Other comprehensive income (loss) before reclassifications: Actuarial gain (loss) and plan amendments, net of tax of zero (8 ) 2 10 — 4 Amounts reclassified from accumulated other comprehensive income (loss): Amortization of unrecognized prior service credit and actuarial gain, net of tax of zero (3 ) — (1 ) — (4 ) Other comprehensive loss from investment in affiliates 11 — — (11 ) — Other comprehensive income, net of tax — 2 9 (11 ) — Comprehensive income (loss) 50 537 (53 ) (487 ) 47 Less: Comprehensive income (loss) attributable to noncontrolling interest 1 — (2 ) (1 ) (2 ) Total comprehensive income (loss) attributable to Dynegy Inc. $ 49 $ 537 $ (51 ) $ (486 ) $ 49 Condensed Consolidating Statements of Comprehensive Loss for the Year Ended December 31, 2014 (amounts in millions) Parent Escrow Issuers Guarantor Subsidiaries Non-Guarantor Subsidiaries Eliminations Consolidated Net income (loss) $ (273 ) (67 ) $ (21 ) $ (37 ) $ 131 $ (267 ) Other comprehensive income before reclassifications: Actuarial loss and plan amendments, net of tax of zero (20 ) — — (16 ) — (36 ) Amounts reclassified from accumulated other comprehensive income (loss): Amortization of unrecognized prior service credit and actuarial gain, net of tax of zero (5 ) — — — — (5 ) Other comprehensive loss from investment in affiliates (16 ) — — — 16 — Other comprehensive loss, net of tax (41 ) — — (16 ) 16 (41 ) Comprehensive income (loss) (314 ) (67 ) (21 ) (53 ) 147 (308 ) Less: comprehensive income attributable to noncontrolling interest 3 — — 3 (3 ) 3 Total comprehensive income (loss) attributable to Dynegy Inc. $ (317 ) $ (67 ) $ (21 ) $ (56 ) $ 150 $ (311 ) Condensed Consolidating Statements of Cash Flow for the Year Ended December 31, 2016 (amounts in millions) Parent Guarantor Subsidiaries Non-Guarantor Subsidiaries Eliminations Consolidated CASH FLOWS FROM OPERATING ACTIVITIES: Net cash provided by (used in) operating activities $ (425 ) $ 1,081 $ 20 $ — $ 676 CASH FLOWS FROM INVESTING ACTIVITIES: Capital expenditures — (239 ) (87 ) — (326 ) Increase in restricted cash — — (2,021 ) — (2,021 ) Distributions from unconsolidated affiliate — 14 — — 14 Proceeds from sales of assets, net 171 2 3 — 176 Net intercompany transfers 880 — — (880 ) — Other investing — 10 — — 10 Net cash provided by (used in) investing activities 1,051 (213 ) (2,105 ) (880 ) (2,147 ) CASH FLOWS FROM FINANCING ACTIVITIES: Proceeds from long-term borrowings, net of debt issuance costs 822 198 1,994 — 3,014 Repayments of borrowings (563 ) (15 ) (11 ) — (589 ) Proceeds from issuance of equity, net of issuance costs 359 — — — 359 Preferred stock dividends paid (22 ) — — — (22 ) Interest rate swap settlement payments (17 ) — — — (17 ) Net intercompany transfers — (1,006 ) 126 880 — Other financing (3 ) — — — (3 ) Net cash provided by (used in) financing activities 576 (823 ) 2,109 880 2,742 Net increase in cash and cash equivalents 1,202 45 24 — 1,271 Cash and cash equivalents, beginning of period 327 94 84 — 505 Cash and cash equivalents, end of period $ 1,529 $ 139 $ 108 $ — $ 1,776 Condensed Consolidating Statements of Cash Flow for the Year Ended December 31, 2015 (amounts in millions) Parent Guarantor Subsidiaries Non-Guarantor Subsidiaries Eliminations Consolidated CASH FLOWS FROM OPERATING ACTIVITIES: Net cash provided by (used in) operating activities $ (367 ) $ 507 $ (46 ) $ — $ 94 CASH FLOWS FROM INVESTING ACTIVITIES: Capital expenditures — (211 ) (64 ) — (275 ) Decrease in restricted cash 5,148 — — — 5,148 Acquisitions, net of cash acquired (6,207 ) 29 100 — (6,078 ) Distributions from unconsolidated affiliate — 8 — — 8 Net intercompany transfers 450 — — (450 ) — Other investing — 3 — — 3 Net cash provided by (used in) investing activities (609 ) (171 ) 36 (450 ) (1,194 ) CASH FLOWS FROM FINANCING ACTIVITIES: Proceeds from long-term borrowings, net of debt issuance costs (31 ) 78 19 — 66 Repayments of borrowings (8 ) (23 ) — — (31 ) Proceeds from issuance of equity, net of issuance costs (6 ) — — — (6 ) Preferred stock dividends paid (23 ) — — — (23 ) Interest rate swap settlement payments (17 ) — — — (17 ) Repurchase of common stock (250 ) — — — (250 ) Net intercompany transfers — (351 ) (99 ) 450 — Other financing (4 ) — — — (4 ) Net cash provided by (used in) financing activities (339 ) (296 ) (80 ) 450 (265 ) Net increase (decrease) in cash and cash equivalents (1,315 ) 40 (90 ) — (1,365 ) Cash and cash equivalents, beginning of period 1,642 54 174 — 1,870 Cash and cash equivalents, end of period $ 327 $ 94 $ 84 $ — $ 505 Condensed Consolidating Statements of Cash Flow for the Year Ended December 31, 2014 (amounts in millions) Parent Escrow Issuers Guarantor Subsidiaries Non-Guarantor Subsidiaries Eliminations Consolidated CASH FLOWS FROM OPERATING ACTIVITIES: Net cash provided by (used in) operating activities $ (70 ) $ (62 ) $ 200 $ 95 $ — $ 163 CASH FLOWS FROM INVESTING ACTIVITIES: Capital expenditures — — (86 ) (46 ) — (132 ) Increase in restricted cash — (5,148 ) — — — (5,148 ) Proceeds from sales of assets, net — — 18 — — 18 Net intercompany transfers 162 — — — (162 ) — Net cash provided by (used in) investing activities 162 (5,148 ) (68 ) (46 ) (162 ) (5,262 ) CASH FLOWS FROM FINANCING ACTIVITIES: Proceeds from long-term borrowings, net of debt issuance costs (1 ) 5,044 12 — — 5,055 Repayments of borrowings (8 ) — (6 ) — — (14 ) Proceeds from issuance of equity, net of issuance costs 1,106 — — — — 1,106 Interest rate swap settlement payments (18 ) — — — — (18 ) Net intercompany transfers — 166 (238 ) (90 ) 162 — Other financing (3 ) — — — — (3 ) Net cash provided by (used in) financing activities 1,076 5,210 (232 ) (90 ) 162 6,126 Net increase in cash and cash equivalents 1,168 — (100 ) (41 ) — 1,027 Cash and cash equivalents, beginning of period 474 — 154 215 — 843 Cash and cash equivalents, end of period $ 1,642 $ — $ 54 $ 174 $ — $ 1,870</t>
  </si>
  <si>
    <t>Genco Chapter 11 Bankruptcy</t>
  </si>
  <si>
    <t>Reorganizations [Abstract]</t>
  </si>
  <si>
    <t>Note 22—Genco Chapter 11 Bankruptcy On October 14, 2016, we entered into a restructuring support agreement (“RSA”) with Genco and an ad hoc group of Genco bondholders (the “Ad Hoc Group”) to restructure the Genco Senior Notes either through (a) out-of-court exchanges (the “Exchange Offer”) or (b) if the Exchange Offer was not successful, the Genco Plan. Under the RSA, the $825 million of existing Genco Senior Notes were to be exchanged for up to $210 million in new seven -year Dynegy unsecured notes, up to $139 million of cash consideration (including a $9 million RSA payment, as described below (the “RSA Payment”)) funded with existing IPH cash balances and an expected return of collateral of approximately $61 million , and up to 10 million of Dynegy warrants with a seven -year term for an exercise price of $35 per share. Dynegy, Genco, and the Ad Hoc Group agreed that holders of the Genco Senior Notes who entered into the RSA on or before October 21, 2016, would be paid their pro rata share of the RSA Payment in cash upon consummation of a restructuring, with such pro rata share determined as the proportion that the amount of Genco Senior Notes held by each such holder bears to the aggregate amount of Genco Senior Notes held by all holders entitled to receive a share of the RSA Payment. Genco made its interest payment that was due on December 1, 2016 and such payment was netted against the cash consideration. The Exchange Offer was launched in November 2016 and on December 9, 2016, Dynegy and Genco announced (i) that they received the required number and amount of votes in favor of the Genco Plan, (ii) that Genco subsequently filed the Bankruptcy Petition for reorganization under the Bankruptcy Code in the Bankruptcy Court, and (iii) that the previously announced Exchange Offer was terminated because the required participation threshold of 97 percent of the aggregate principal amount of Genco Senior Notes was not satisfied. Genco continued to operate its business as “debtor-in possession” under the jurisdiction of the Bankruptcy Court and in accordance with the applicable provisions of the Bankruptcy Code and orders of the Bankruptcy Court until the Emergence Date. On the Emergence Date, we exchanged $757 million of these Genco Senior notes for $113 million of cash, $182 million of new Dynegy seven year unsecured notes, and warrants to purchase up to 8.7 million of common stock for an exercise price of $35 per share (the “2017 Warrants”). The 2017 Warrants have a seven -year term expiring on February 2, 2024. Holders of Genco Senior Notes who did not receive a distribution under the Genco Plan on the Emergence Date have until July 17, 2017 (the 165th day after the Emergence Date) in order to exercise their rights to receive a distribution. The filing of the prepackaged Chapter 11 Case constituted or may have constituted an event of default or otherwise triggered or may have triggered repayment obligations under the express terms of certain instruments and agreements relating to direct financial obligations of Genco or obligations under off-balance sheet arrangements (the “Debt Documents”). As a result of such an event of default or triggering event, all obligations under the Debt Documents, by terms of the Debt Documents, have or may have become due and payable, but were subject to the provisions of the Bankruptcy Code. Such event of default would not be an event of default for Dynegy’s other indebtedness, as the Genco Senior Notes were nonrecourse to Dynegy. The material Debt Documents are the Genco Senior Notes. As a result of filing the Genco Plan, we reclassified the Genco Senior Notes as Liabilities subject to compromise in our consolidated balance sheet as of December 31, 2016. The amounts represent the allowed claim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as necessary. A summary of our liabilities subject to compromise as of December 31, 2016 is as follows: (amounts in millions) December 31, 2016 Genco Senior Notes: 7.00% Senior Notes Series H, due 2018 $ 300 6.30% Senior Notes Series I, due 2020 250 7.95% Senior Notes Series F, due 2032 275 Interest accrued 7 Total Liabilities subject to compromise $ 832 We have incurred costs associated with the reorganization prior to and after Genco’s filing of the Bankruptcy Petition. Costs associated with the reorganization incurred prior to the Bankruptcy Petition of approximately $10 million have been recorded in General and administrative expense in our consolidated statement of operations for the year ended December 31, 2016. Costs post Genco’s Bankruptcy Petition of approximately $96 million have been recorded to Bankruptcy reorganization items in our consolidated statement of operations for the year ended December 31, 2016, and primarily include the write-off of the remaining unamortized discount related to the Genco Senior Notes and legal expenses incurred. We stopped accruing interest on the Genco Senior Notes on December 9, 2016. Approximately $4 million of interest expense would have been recognized in our consolidated statement of operations for the year ended December 31, 2016 had we not stopped accruing interest on these notes. Condensed Financial Statements of Debtor-in-Possession Upon Genco’s petition for bankruptcy under Chapter 11, we analyzed Genco as a VIE. Based on the analysis, it was determined that Dynegy was the primary beneficiary of Genco and continued to receive the benefits and controlled the significant activities of Genco. As a result, Genco was consolidated by Dynegy as a VIE as of December 31, 2016. The condensed financial statements of Genco, as the debtor-in-possession, as of December 31, 2016 and for the period from December 10, 2016 to December 31, 2016, presented below reflect the amounts included in Dynegy’s consolidated financial statements as of and for the year ended December 31, 2016. Condensed Balance Sheet As of December 31, 2016 (amounts in millions) Genco, as Debtor-in-Possession Intercompany Eliminations Amounts included in Dynegy’s Consolidated Financial Statements Cash $ 49 $ — $ 49 Intercompany and affiliate receivables 184 (184 ) — Other current assets 76 — 76 Property, plant &amp; equipment 59 — 59 Other non-current assets 3 — 3 Total Assets $ 371 $ (184 ) $ 187 Current liabilities $ 64 $ (31 ) $ 33 Liabilities subject to compromise 832 — 832 Asset retirement obligations 37 — 37 Other non-current liabilities 5 (5 ) — Total Liabilities $ 938 $ (36 ) $ 902 Total stockholder deficit $ (552 ) $ (148 ) (700 ) Noncontrolling Interest (15 ) — (15 ) Total Deficit $ (567 ) $ (148 ) $ (715 ) Total Liabilities and Deficit $ 371 $ (184 ) $ 187 Condensed Statement of Operations and Comprehensive Loss For the Period from December 10, 2016 to December 31, 2016 (amounts in millions) Genco, as Debtor-in-Possession Intercompany Eliminations Amounts included in Dynegy’s Consolidated Financial Statements Revenues $ 19 $ (19 ) $ — Cost of sales, excluding depreciation expense (11 ) — (11 ) Gross margin 8 (19 ) (11 ) Operating and maintenance expense (6 ) — (6 ) Other operating costs (4 ) 1 (3 ) Operating loss (2 ) (18 ) (20 ) Bankruptcy reorganization items (96 ) — (96 ) Net loss attributable to Stockholder (98 ) (18 ) (116 ) Other Comprehensive loss, net of tax — — — Comprehensive loss $ (98 ) $ (18 ) $ (116 ) Condensed Statement of Cash Flows For the Period from December 10, 2016 to December 31, 2016 (amounts in millions) Genco, as Debtor-in-Possession Intercompany Eliminations Amounts included in Dynegy’s Consolidated Financial Statements Net cash provided by operating activities $ 3 $ — $ 3 Net increase in cash and cash equivalents 3 — 3 Cash and cash equivalents, beginning of period 46 — 46 Cash and cash equivalents, end of period $ 49 $ — $ 49</t>
  </si>
  <si>
    <t>Segment Information</t>
  </si>
  <si>
    <t>Segment Reporting [Abstract]</t>
  </si>
  <si>
    <t>Note 23—Segment Information In the fourth quarter of 2016, Dynegy changed its organizational structure to manage its assets, make financial decisions, and allocate resources based upon the market areas in which our plants operate. As of December 31, 2016, we modified our reportable segments from a fuel-based segment structure to the following market areas: (i) PJM, (ii) NY/NE, (iii) MISO, (iv) IPH and (v) CAISO. The Company has recast data from prior periods to reflect this change in reportable segments to conform to the current year presentation. PJM also includes our Dynegy Energy Services retail business in Ohio and Pennsylvania. The IPH segment includes Genco, and Illinois Power Resources Generating, LLC (“IPRG”), which also own, directly and indirectly, certain of our coal-fired power generation facilities, which are all in MISO. IPH also includes our Homefield Energy retail business in Illinois. Our consolidated financial results also reflect corporate-level expenses such as General and administrative expense, Interest expense and Income tax benefit (expense). Reportable segment information, including intercompany transactions accounted for at prevailing market rates, for the years ended December 31, 2016, 2015 and 2014 is presented below: Segment Data as of and for the Year Ended December 31, 2016 (amounts in millions) PJM NY/NE MISO IPH CAISO Other and Eliminations Total Domestic: Unaffiliated revenues $ 2,147 $ 836 $ 410 $ 755 $ 142 $ — $ 4,290 Intercompany and affiliate revenues 55 1 (27 ) (1 ) — — 28 Total revenues $ 2,202 $ 837 $ 383 $ 754 $ 142 $ — $ 4,318 Depreciation expense $ (346 ) $ (215 ) $ (49 ) $ (32 ) $ (42 ) $ (5 ) $ (689 ) Impairments (65 ) — (645 ) (148 ) — — (858 ) Gain on sale of assets, net — — — 1 — (2 ) (1 ) General and administrative expense — — — — — (161 ) (161 ) Acquisition and integration costs — — — 8 — (19 ) (11 ) Operating income (loss) $ 414 $ (29 ) $ (745 ) $ (87 ) $ (5 ) $ (188 ) $ (640 ) Bankruptcy reorganization items — — — (96 ) — — (96 ) Earnings from unconsolidated investments 7 — — — — — 7 Interest expense — — — — — (625 ) (625 ) Other income and expense, net 9 1 — 15 12 28 65 Loss before income taxes (1,289 ) Income tax expense — — — — — 45 45 Net loss (1,244 ) Less: Net loss attributable to noncontrolling interest (4 ) Net loss attributable to Dynegy Inc. $ (1,240 ) Total assets—domestic $ 4,939 $ 2,769 $ 352 $ 713 $ 485 $ 3,795 $ 13,053 Capital expenditures $ (180 ) $ (79 ) $ (12 ) $ (40 ) $ (5 ) $ (10 ) $ (326 ) Segment Data as of and for the Year Ended December 31, 2015 (amounts in millions) PJM NY/NE MISO IPH CAISO Other and Eliminations Total Domestic: Unaffiliated revenues $ 1,708 $ 705 $ 475 $ 804 $ 178 $ — $ 3,870 Intercompany revenues 8 (10 ) 7 (5 ) — — — Total revenues $ 1,716 $ 695 $ 482 $ 799 $ 178 $ — $ 3,870 Depreciation expense $ (281 ) $ (186 ) $ (39 ) $ (29 ) $ (48 ) $ (4 ) $ (587 ) Impairments — (25 ) (74 ) — — — (99 ) Gain on sale of assets, net — — — — (1 ) — (1 ) General and administrative expense — — — — — (128 ) (128 ) Acquisition and integration costs — — — — — (124 ) (124 ) Operating income (loss) $ 423 $ (56 ) $ (92 ) $ 49 $ (8 ) $ (252 ) $ 64 Earnings from unconsolidated investments 1 — — — — — 1 Interest expense — — — — — (546 ) (546 ) Other income and expense, net (2 ) — 1 — — 55 54 Loss before income taxes (427 ) Income tax benefit — — — — — 474 474 Net income 47 Less: Net loss attributable to noncontrolling interest (3 ) Net income attributable to Dynegy Inc. $ 50 Total assets—domestic $ 5,474 $ 2,970 $ 1,098 $ 897 $ 534 $ 486 $ 11,459 Investment in unconsolidated affiliate $ 190 $ — $ — $ — $ — $ — $ 190 Capital expenditures $ (93 ) $ (41 ) $ (56 ) $ (63 ) $ (9 ) $ (13 ) $ (275 ) Segment Data as of and for the Year Ended December 31, 2014 (amounts in millions) PJM NY/NE MISO IPH CAISO Other and Eliminations Total Domestic: Unaffiliated revenues $ 340 $ 466 $ 584 $ 850 $ 257 $ — $ 2,497 Intercompany revenues (9 ) (9 ) 21 (4 ) 1 — — Total revenues $ 331 $ 457 $ 605 $ 846 $ 258 $ — $ 2,497 Depreciation expense $ (84 ) $ (26 ) $ (51 ) $ (37 ) $ (44 ) $ (5 ) $ (247 ) Gain on sale of assets, net — — — — 1 17 18 General and administrative expense — — — — — (114 ) (114 ) Acquisition and integration costs — — — (16 ) — (19 ) (35 ) Operating income (loss) $ (1 ) $ 79 $ 52 $ (2 ) $ (27 ) $ (120 ) $ (19 ) Bankruptcy reorganization items — — — — — 3 3 Earnings from unconsolidated investments — — — — — 10 10 Interest expense — — — — — (223 ) (223 ) Other income and expense, net — — — — — (39 ) (39 ) Loss from continuing operations before income taxes (268 ) Income tax benefit — — — — — 1 1 Net loss (267 ) Less: Net income attributable to noncontrolling interest 6 Net loss attributable to Dynegy Inc. $ (273 ) Total assets—domestic $ 1,055 $ 363 $ 1,166 $ 1,039 $ 584 $ 6,947 $ 11,154 Capital expenditures $ (24 ) $ (2 ) $ (39 ) $ (45 ) $ (18 ) $ (4 ) $ (132 ) Significant Customers Our total revenues for customers who individually accounted for more than 10 percent of our consolidated revenues, and the segments impacted, for the years ended December 31, 2016, 2015 and 2014 are presented below: (amounts in millions) Revenues Customers 2016 2015 2014 Segment(s) PJM $ 1,366 $ 1,088 N/A PJM, IPH MISO $ 688 $ 842 $ 836 MISO, IPH ISO-NE $ 437 N/A N/A NY/NE NYISO N/A N/A $ 342 NY/NE Employee Concentrations As of December 31, 2016, approximately 49% of our employees are covered by a collective bargaining agreement.</t>
  </si>
  <si>
    <t>Subsequent Event</t>
  </si>
  <si>
    <t>Subsequent Events [Abstract]</t>
  </si>
  <si>
    <t>Note 24—Subsequent Events Delta Transaction. On February 7, 2017 (the “Delta Transaction Closing Date”), pursuant to the terms of the stock purchase agreement, Dynegy acquired approximately 9,017 MW of generation from GDF SUEZ Energy North America, Inc. (“GSENA”) and International Power, S.A. (the “Seller”), including (i) 15 natural gas-fired facilities located in Illinois, Massachusetts, New Jersey, Ohio, Pennsylvania, Texas, Virginia, and West Virginia, (ii) one coal-fired facility in Texas, and (iii) one waste coal-fired facility in Pennsylvania for a base purchase price of approximately $3.3 billion in cash, subject to certain adjustments (the “Delta Transaction”). On February 2, 2017, FERC issued an order accepting the December 27, 2016 Compliance Filing of Atlas Power Finance, LLC, Dynegy, and ECP (collectively, “Applicants”), which proposed mitigation measures in response to market power concerns identified by FERC in its December 22, 2016 order conditionally authorizing the Delta Transaction. In this order, FERC accepted, among other commitments, Applicants’ proposal to divest at least 224 MW in the SENE capacity zone in ISO-NE. Additionally, Dynegy paid Energy Capital Partners (“ECP”) $375 million (the “ECP Buyout Price”). We incurred acquisition costs of $5 million for the year ended December 31, 2016, related to the Delta Transaction, which are included in Acquisition and integration costs in our consolidated statement of operations. We are currently in the process of valuing the assets acquired and liabilities assumed in the Delta Transaction. We are currently unable to provide pro forma financial results or the amounts recognized for the major classes of assets acquired and liabilities assumed in the Delta Transaction as of the Delta Transaction Closing Date. We will provide these disclosures in our quarterly report on Form 10-Q for the first quarter of 2017. Stock Purchase Agreement-Terawatt. On February 24, 2016, Dynegy entered into a Stock Purchase Agreement with Terawatt Holdings, LP (“Terawatt”), an affiliate of the ECP Funds (the “PIPE Stock Purchase Agreement”), pursuant to which at the Delta Transaction Closing Date, Dynegy issued to Terawatt 13,711,152 shares (the “PIPE Shares”) of Dynegy common stock for $150 million (the “PIPE Transaction”). In connection with the closing of the PIPE Transaction, Dynegy and Terawatt entered into an Investor Rights Agreement, (the “Investor Rights Agreement”). Under the Investor Rights Agreement, Terawatt is entitled to certain rights, including certain registration rights, rights of first refusal with respect to certain issuances of our equity and the designation of one individual to serve on our Board of Directors as long as Terawatt and its affiliates own at least 10 percent of our common stock. Further, the Investor Rights Agreement subjects Terawatt to certain obligations, including certain voting obligations and customary standstill and lock-up periods. Credit Agreement Amendments Third Amendment. On June 27, 2016, we entered into the Third Amendment to the Credit Agreement which provided, upon the Escrow Release Date relating to the Escrow Agreement described in Note 14—Debt , for (1) a $75 million increase to the Revolving Facility, which will mature on April 2, 2020 and (2) upon the merger of Finance IV with and into Dynegy, a $2.0 billion , seven -year senior secured Tranche C Term Loan with terms substantially the same as the Finance IV Credit Agreement. Fourth Amendment. On January 10, 2017, we entered into the Fourth Amendment to the Credit Agreement which was effective upon the Delta Transaction Closing Date. The Fourth Amendment provided that, among other things, (1) the Initial Revolving Loan Maturity Date (as defined in the Existing Credit Agreement), with respect to certain of the Initial Revolving Loan Commitments (as defined in the Existing Credit Agreement), will be extended from April 23, 2018 to April 23, 2021 (the “Extended Maturity Date” and such extended Initial Revolving Loan Commitments, the “Extended Revolving Loan Commitments”), and (2) the tranche of Extended Revolving Loan Commitments will increase in an aggregate principal amount of $45 million . Fifth Amendment . Upon the Delta Transaction Closing Date, we entered into the Fifth Amendment to the Credit Agreement which provided that, among other things, (1) the interest rate applicable to the Tranche C Term Loans was reduced by 75 basis points through the exchange of the Tranche C Term Loans for Tranche C-1 Term Loans otherwise having the same terms (except as otherwise provided in the Fifth Amendment) as the Tranche C Term Loans, and (2) the extension of the maturity to 2024 of the existing Tranche B-2 Term Loans through the exchange of the outstanding Initial Tranche B-2 Term Loans for Tranche C-1 Term Loans. Letter of Credit Facilities Following the Delta Transaction Closing Date, Dynegy entered into a Letter of Credit Reimbursement Agreement with an issuing bank, pursuant to which the issuing bank agreed to provide letters of credit in an amount not to exceed $50 million . The facility has a one -year tenor and may be extended at the Lender’s discretion for up to four additional one -year terms. Asset Sales On February 23, 2017, Dynegy reached an agreement with LS Power for the sale of two peaking facilities in PJM for $480 million in cash. The assets to be sold, which were recently acquired in the Delta Transaction, include the Armstrong and Troy facilities totaling 1,269 MW. The sale is expected to close in the second half of 2017 with the proceeds to be allocated to debt reduction. Transfer of JOU interests On February 23, 2017, Dynegy reached an agreement with American Electric Power (“AEP”) to realign and consolidate each company’s ownership interests in the Conesville and Zimmer Power Stations in Ohio. Under the agreement, Dynegy will transfer its 40 percent ownership interest in Conesville to AEP, and AEP will transfer its 25.4 percent ownership interest in Zimmer to Dynegy. As a result, Dynegy will own 71.9 percent of the Zimmer facility and will no longer have an ownership interest in the AEP operated Conesville facility. No cash will be exchanged in the transaction and no additional debt will be incurred by either party.</t>
  </si>
  <si>
    <t>Summary of Significant Accounting Policies (Policies)</t>
  </si>
  <si>
    <t>Principles of Consolidation and Basis of Presentation</t>
  </si>
  <si>
    <t>Principles of Consolidation . The accompanying consolidated financial statements include our accounts and the accounts of our majority-owned or controlled subsidiaries and VIEs for which we are the primary beneficiary. Intercompany accounts and transactions have been eliminated. Certain prior period amounts in our consolidated financial statements have been reclassified to conform to current year presentation. Accounting policies for all of our operations are in accordance with accounting principles generally accepted in the United States of America (“U.S.”).</t>
  </si>
  <si>
    <t>Unconsolidated Investments. We use the equity method of accounting for investments in affiliates over which we exercise significant influence. We use the cost method of accounting where we do not exercise significant influence. 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consolidated financial statements.</t>
  </si>
  <si>
    <t xml:space="preserve">Noncontrolling Interest. Noncontrolling interest is comprised of the 20 percent of Electric Energy, Inc. (“EEI”) which we do not own. This noncontrolling interest is classified as a component of equity separate from our equity in the consolidated balance sheets. </t>
  </si>
  <si>
    <t>Use of Estimates</t>
  </si>
  <si>
    <t>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related to impairment analyses and business combinations, (ii) valuation of derivative instruments, (iii) analyzing tangible and intangible assets for possible impairment, (iv) estimating the useful lives of our assets and Asset Retirement Obligations (“AROs”), (v) assessing future tax exposure and the realization of deferred tax assets, (vi) determining amounts to accrue for contingencies, guarantees, and indemnifications, and (vii) estimating various factors used to value our pension assets and liabilities. Actual results could differ materially from our estimates. In the opinion of management, all adjustments considered necessary for a fair presentation have been included in our consolidated financial statements.</t>
  </si>
  <si>
    <t>Cash and Cash Equivalents</t>
  </si>
  <si>
    <t>Cash and Cash Equivalents. Cash and cash equivalents consist of all demand deposits and funds invested in highly liquid short-term investments with original maturities of three months or less.</t>
  </si>
  <si>
    <t>Restricted Cash</t>
  </si>
  <si>
    <t>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6 and 2015, the Company had the following restricted cash balances:</t>
  </si>
  <si>
    <t>Accounts Receivable and Allowance for Doubtful Accounts</t>
  </si>
  <si>
    <t xml:space="preserve">Accounts Receivable and Allowance for Doubtful Accounts. We record accounts receivable at net realizable value (“NRV”)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t>
  </si>
  <si>
    <t>Inventory. Our commodity and materials and supplies inventories are carried at the lower of weighted average cost or NRV.</t>
  </si>
  <si>
    <t>Property, Plant and Equipment. Property, plant and equipment (“PP&amp;E”), which consists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recognized using the straight-line method over the estimated economic service lives of the assets, ranging from one to 40 years. The estimated economic service lives of our asset groups are as follows: Asset Group Range of Years Power generation 1 to 36 Buildings and improvements 4 to 40 Office and other equipment 3 to 20 Gains and losses on sales of assets are reflected in Gain (loss) on sale of assets, net in the consolidated statements of operations. We evaluate our PP&amp;E for impairment when events or changes in circumstances indicate that the carrying value of an asset may not be recoverable. If an impairment is indicated, the carrying value is first compared to the undiscounted cash flows for the asset’s remaining useful life to determine if the carrying value is recoverable. In the event the carrying value is not recoverable, an impairment is recognized for the amount of carrying value in excess of the asset’s fair value. As a result of impairment analyses performed in 2016, we determined that our Stuart, Newton, and Baldwin facilities were impaired resulting in an aggregate impairment charge of $849 million for the year ended December 31, 2016 . Please read Note 9—Property, Plant and Equipment for further information.</t>
  </si>
  <si>
    <t>Goodwill, Intangible Assets and Liabilities</t>
  </si>
  <si>
    <t>Goodwill. Goodwill represents, at the time of an acquisition, the excess of purchase price over fair value of net assets acquired. The carrying amount of our goodwill is periodically reviewed, at least annually, for impairment and whenever events or changes in circumstances indicate that the carrying value may not be recoverable. In accordance with Accounting Standards Codification (“ASC”) 350, Intangibles-Goodwill and Other, we can opt to perform a qualitative assessment to test goodwill for impairment or we can directly perform a two-step impairment test. Once we determine that the fair value of a reporting unit is more likely than not (i.e., a likelihood of more than 50 percent ) to be less than its carrying amount, the two-step impairment test will be performed. In the absence of sufficient qualitative factors, goodwill impairment is determined using a two-step process: • Step one—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Compare the implied fair value of the reporting unit’s goodwill to the book value of the reporting unit’s goodwill. If the book value of goodwill exceeds the implied fair value, an impairment charge is recognized for the excess. As of October 1, 2016, we performed our annual goodwill assessment and no goodwill impairment was required. Intangible Assets and Liabilities. We initially record and measure intangible assets and liabilities (“Intangibles”) based on the fair value of those rights transferred in the transaction in which the asset was acquired. Our recognized Intangibles consist of contractual rights and obligations with finite lives, and their initial values are based on quoted market prices, if available, or measurement techniques based on the best information available such as a present value of future cash flows. We amortize our definite-lived Intangibles over the useful life of the respective contracts.</t>
  </si>
  <si>
    <t>Asset Retirement Obligations</t>
  </si>
  <si>
    <t xml:space="preserve">Asset Retirement Obligations. We record the present value of our legal obligations to retire tangible, long-lived assets when the liability is incurred. Our AROs relate to activities such as Coal Combustion Residuals (“CCR”) surface impoundments and landfill closure, dismantlement of power generation facilities, future removal of asbestos-containing material from certain power generation facilities, closure and post-closure costs, environmental testing, remediation, monitoring, and land obligations. Accretion expense is included in Operating and maintenance expense in our consolidated statements of operations. </t>
  </si>
  <si>
    <t>Contingencies, Commitments, Guarantees and Indemnifications</t>
  </si>
  <si>
    <t>Contingencies, Commitments, Guarantees and Indemnifications. We are involved in numerous lawsuits, claims, and proceeding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in our consolidated balance sheets. These reserves are based on estimates and judgments made by management with respect to the likely outcome of these matters, including any applicable insurance coverage,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We enter into various guarantees and indemnifications during the ordinary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t>
  </si>
  <si>
    <t>Preferred Stock. Our preferred shares are mandatorily convertible, are not redeemable and are classified as stockholders’ equity. We present the gross proceeds from their issuance as a single line item within stockholders’ equity on the consolidated balance sheets. Dividends on the preferred shares are cumulative and are presented as a reduction of net income (or increase of net loss) to derive net income (loss) attributable to common shareholders on the consolidated statements of operations. Dividends are recognized in stockholders’ equity in the period in which they are declared, and are presented as a financing activity on the consolidated statements of cash flows when paid.</t>
  </si>
  <si>
    <t>Treasury Stock</t>
  </si>
  <si>
    <t xml:space="preserve">Treasury Stock. Treasury stock purchases are accounted for under the cost method whereby the entire cost of the acquired stock is recorded as treasury stock, which is presented in our consolidated balance sheets as a reduction of Additional paid-in capital. </t>
  </si>
  <si>
    <t>Revenue Recognition</t>
  </si>
  <si>
    <t>Revenue Recognition. We earn revenue from our facilities in three primary ways: (i) the sale of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t>
  </si>
  <si>
    <t>Derivative Instruments - Generation</t>
  </si>
  <si>
    <t>Derivative Instruments—Generation. We enter into commodity contracts that meet the definition of a derivative. These contracts are often entered into to mitigate or eliminate market and financial risks associated with our generation business. These contracts include forward contracts, which commit us to buy or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in the consolidated balance sheets. We elect not to apply hedge accounting to our derivative commodity contracts; therefore, changes in fair value are recorded currently in Revenues in our consolidated statements of operation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Cash inflows and cash outflows associated with the settlement of risk management activities are recognized in net cash provided by (used in) operating activities on the consolidated statements of cash flows.</t>
  </si>
  <si>
    <t>Derivative Instruments - Financing Activities</t>
  </si>
  <si>
    <t>Derivative Instruments—Financing Activities. We are exposed to changes in interest rates through our variable rate debt. In order to manage our interest rate risk, we enter into interest rate swap agreements. We elect not to apply hedge accounting to our interest rate derivative contracts; therefore, changes in fair value are recorded currently in earnings through interest expense. Cash settlements related to our current interest rate contracts are classified as either inflows or outflows from financing activities on the consolidated statements of cash flows due to an other-than-insignificant financing element at inception of these contracts. Please read Note 14—Debt for more information.</t>
  </si>
  <si>
    <t>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in which substantially all assumptions are observable in the marketplace throughout the full term of the instrument, and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t xml:space="preserve">Income Taxes. We file a consolidated U.S. federal income tax return. IPH and its subsidiaries operate under a tax sharing agreement with Dynegy. We use the asset and liability method of accounting for deferred income taxes and provide deferred income taxes for all significant timing differences as of each reporting date.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These differences can result in deferred tax assets and liabilities which are included within our consolidated balance sheet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 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We recognize accrued interest expense and penalties related to unrecognized tax benefits as income tax expense. Please read Note 15—Income Taxes for further discussion of our accounting for income taxes, uncertain tax positions, and changes in our valuation allowance. </t>
  </si>
  <si>
    <t>Earnings (Loss) Per Share. Basic earnings (loss) per share represents the amount of earnings for the period available to each share of common stock outstanding during the period. Diluted earnings (loss) per share includes the effect of issuing shares of common stock, assuming (i) stock options and warrants are exercised, (ii) restricted stock units and performance stock units are fully vested under the treasury stock method, and (iii) our mandatory convertible preferred stock and the prepaid stock purchase contracts (“SPCs”) are converted into common stock under the if-converted method.</t>
  </si>
  <si>
    <t>Business Combinations Accounting</t>
  </si>
  <si>
    <t>Business Combinations Accounting. The Company accounts for its business combinations in accordance with ASC 805, Business Combinations (“ASC 805”), which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ASC 805 requires transaction costs to be expensed as incurred.</t>
  </si>
  <si>
    <t>Variable Interest Entities</t>
  </si>
  <si>
    <t xml:space="preserve">Variable Interest Entities . We evaluate our interests in VIEs to determine if we are considered the primary beneficiary and should therefore consolidate the VIE. The primary beneficiary of a VIE is the party that both: (i) has the power to direct the activities of a VIE that most significantly impact its economic performance and (ii) has an obligation to absorb losses or a right to receive benefits that could potentially be significant to the VIE. Please read Note 22—Genco Chapter 11 Bankruptcy for further discussion of our consolidated VIE. </t>
  </si>
  <si>
    <t>Accounting Principles Adopted</t>
  </si>
  <si>
    <t>Accounting Standards Adopted Debt Issuance Costs. In 2015, the Financial Accounting Standards Board (“FASB”) issued Accounting Standards Update (“ASU”) 2015-03 and ASU 2015-15-Interest-Imputation of Interest (Subtopic 835-30). These ASUs require that debt issuance costs related to a recognized debt liability be presented in the balance sheet as a direct deduction from the carrying amount of that debt liability, consistent with debt discounts and that costs associated with line-of-credit arrangements may be presented as an asset and subsequently amortized ratably over the term of the arrangement, regardless of whether there are any outstanding borrowings on the line-of-credit arrangement. The recognition and measurement guidance for our debt issuance costs are not affected by the amendments. We adopted these ASUs on January 1, 2016, on a retrospective basis affecting presentation on the consolidated balance sheets for all periods presented. Accordingly, we reclassified unamortized debt issuance costs of $13 million and $67 million from Prepayments and other current assets and Other long-term assets, respectively, to Debt, current portion, net and Debt, long-term portion, net of $3 million and $77 million within our consolidated balance sheet as of December 31, 2015.</t>
  </si>
  <si>
    <t>Accounting Standards Not Yet Adopted</t>
  </si>
  <si>
    <t>unting Standards Not Yet Adopted Goodwill. In January 2017, the FASB issued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do not anticipate the adoption of this ASU to have a material impact on our consolidated financial statements. Statement of Cash Flows. In August 2016, the FASB issued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The guidance in this ASU is effective for fiscal years, and interim periods within those fiscal years, beginning after December 15, 2017, with early adoption permitted. We are currently evaluating this ASU and any potential impacts the adoption of this ASU will have on our consolidated financial statements. In November 2016, the FASB issued ASU 2016-18-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n this ASU is effective for fiscal years, and interim periods within those fiscal years, beginning after December 15, 2017, with early adoption permitted. We are currently evaluating this ASU and any potential impacts the adoption of this ASU will have on our consolidated financial statements.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8, with early adoption permitted. We are currently evaluating this ASU and any potential impacts the adoption of this ASU will have on our consolidated financial statements. Revenue from Contracts with Customers. In May 2014, the FASB issued ASU 2014-09-Revenue from Contracts with Customers (Topic 606). This ASU, and subsequently issued amendments to the standard, develop a common revenue standard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and its amendments is effective for interim and annual periods beginning after December 15, 2017, with early adoption permitted for interim and annual periods beginning after December 15, 2016. We have established an implementation team to assess the impact the new accounting standard will have on our financial statements upon adoption. Our implementation team is currently assessing the impact of the standard by reviewing revenue earned from contracts to determine if changes in our policies are necessary. While our evaluation of the new accounting standard is still ongoing, we have not yet identified any significant changes to our existing policies.</t>
  </si>
  <si>
    <t>Summary of Significant Accounting Policies (Tables)</t>
  </si>
  <si>
    <t>Schedule of Restricted Cash</t>
  </si>
  <si>
    <t xml:space="preserve">As of December 31, 2016 and 2015, the Company had the following restricted cash balances: Year Ended December 31, (amounts in millions) 2016 2015 Restricted cash, current: Cash deposits associated with certain letters of credit (1) $ 41 $ 39 Pre-funded original issue discount on Tranche C Term Loan (2) 20 — Interest earned on funds in escrow 1 — $ 62 $ 39 Restricted cash, long-term: Restricted cash related to the issuance of the Tranche C Term Loan (2) $ 2,000 $ — _________________________________________ (1) Upon the Emergence Date, approximately $35 million of these deposits were returned to Dynegy. (2) Upon the close of the Delta Transaction, as defined herein, the proceeds from the issuance of the Tranche C Term Loan were released from escrow. Please read Note 14—Debt for further information. </t>
  </si>
  <si>
    <t>The estimated economic service lives of our asset groups are as follows: Asset Group Range of Years Power generation 1 to 36 Buildings and improvements 4 to 40 Office and other equipment 3 to 20 A summary of our property, plant and equipment is as follows: (amounts in millions) December 31, 2016 December 31, 2015 Power generation $ 7,537 $ 8,178 Buildings and improvements 944 956 Office and other equipment 98 101 Property, plant and equipment 8,579 9,235 Accumulated depreciation (1,458 ) (888 ) Property, plant and equipment, net $ 7,121 $ 8,347</t>
  </si>
  <si>
    <t>Schedule of Change in Asset Retirement Obligation</t>
  </si>
  <si>
    <t>A summary of the changes related to our AROs is as follows: Year Ended December 31, (amounts in millions) 2016 2015 Balance at beginning of year $ 280 $ 224 Accretion expense 20 21 Liabilities incurred — 4 Liabilities settled (1 ) (4 ) Revision of previous estimate (1) (12 ) (57 ) Acquisitions — 92 Balance at end of year $ 287 $ 280 __________________________________________ (1) Based on management’s review and assessment of CCR compliance timing and site-specific analysis.</t>
  </si>
  <si>
    <t>Acquisitions (Tables)</t>
  </si>
  <si>
    <t>Schedule of Assets Acquired and Liabilities Assumed</t>
  </si>
  <si>
    <t>ons. The following table summarizes the consideration paid and the fair value amounts recognized for the assets acquired and liabilities assumed related to the EquiPower Acquisition and the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6 175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6 6,817 Accounts payable 27 96 123 Accrued liabilities and other current liabilities 21 10 31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9 — 509 Other long-term liabilities — 40 40 Total liabilities assumed 769 395 1,164 Identifiable net assets acquired 2,862 2,791 5,653 Goodwill 799 — 799 Net assets acquired $ 3,661 $ 2,791 $ 6,452</t>
  </si>
  <si>
    <t>Schedule of Goodwill</t>
  </si>
  <si>
    <t>As of December 31, 2016 and 2015, we recognized goodwill of $799 million and $797 million , which was allocated to our segments as follows: Year Ended December 31, (amounts in millions) 2016 2015 PJM $ 272 $ 271 NY/NE 527 526 Total $ 799 $ 797</t>
  </si>
  <si>
    <t>Schedule of Acquisition and Related Costs</t>
  </si>
  <si>
    <t>The following table summarizes acquisition costs incurred related to the Acquisitions, which are included in Acquisition and integration costs in our consolidated statements of operations, and revenues and operating income (loss) attributable to the Acquisitions, which are included in our consolidated statements of operations: Year Ended December 31, (amounts in millions) 2016 2015 2014 Acquisition costs (1) $ — $ 86 $ 19 Revenues $ 2,280 $ 1,703 N/A Operating income $ 235 $ 230 N/A _________________________________________ (1) The year ended December 31, 2015 , included $48 million of commitment fees associated with a temporary bridge facility, which were payable only upon the closing of the Acquisitions. No amounts were borrowed under the bridge facility, and the bridge facility was cancelled, as our permanent financing for the Acquisitions was executed.</t>
  </si>
  <si>
    <t>Pro Forma Financial Results Related to Acquisition</t>
  </si>
  <si>
    <t>The unaudited pro forma financial results may not be indicative of the results that would have occurred had the acquisitions been completed on January 1, 2014, nor are they indicative of future results of operations. Year Ended December 31, (amounts in millions) 2015 2014 Revenues $ 4,860 $ 5,574 Net income (loss) $ 308 $ (613 ) Net income (loss) attributable to noncontrolling interest $ (3 ) $ 6 Net income (loss) attributable to Dynegy Inc. $ 311 $ (619 )</t>
  </si>
  <si>
    <t>Risk Management Activities, Derivatives and Financial Instruments (Tables)</t>
  </si>
  <si>
    <t>Schedule of Derivative Contracts and Interest Rate Swaps</t>
  </si>
  <si>
    <t>As of December 31, 2016 , we had net purchases and sales of derivative contracts outstanding in the following quantities: Contract Type Quantity Unit of Measure Fair Value (1) (dollars and quantities in millions) Purchases (Sales) Asset (Liability) Commodity contracts: Electricity derivatives (2) (69 ) MWh $ (115 ) Electricity basis derivatives (3) (21 ) MWh $ (4 ) Natural gas derivatives (2) 423 MMBtu $ 123 Natural gas basis derivatives 61 MMBtu $ (12 ) Emissions derivatives 8 Metric Ton $ (10 ) Interest rate swaps 769 U.S. Dollar $ (30 ) Common stock warrants (4) 16 Warrant $ (1 ) _________________________________________ (1) Includes both asset and liability risk management positions, but excludes margin and collateral netting of $54 million . (2) Mainly comprised of swaps, options and physical forwards. (3) Comprised of FTRs and swaps. (4) Each warrant is convertible into one share of Dynegy common stock. The following table summarizes our cash collateral posted as of December 31, 2016 and 2015 , within Prepayments and other current assets in our consolidated balance sheets, and the amount applied against short-term risk management activities: Location on Balance Sheet December 31, 2016 December 31, 2015 (amounts in millions) Gross collateral posted with counterparties $ 116 $ 162 Less: Collateral netted against risk management liabilities 54 106 Net collateral within Prepayments and other current assets $ 62 $ 56</t>
  </si>
  <si>
    <t>Schedule of Derivative Instruments in the Balance Sheet, Fair Value</t>
  </si>
  <si>
    <t xml:space="preserve"> The following tables present the fair value and balance sheet classification of derivatives in our consolidated balance sheets as of December 31, 2016 and 2015 . As of December 31, 2016 and 2015 , there were no gross amounts available to be offset that were not offset in our consolidated balance sheets.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54 $ 5 December 31, 2015 Gross amounts offset in the balance sheet Contract Type Balance Sheet Location Gross Fair Value Contract Netting Collateral or Margin Received or Paid Net Fair Value (amounts in millions) Derivative assets: Commodity contracts Assets from risk management activities $ 403 $ (285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106 $ (97 )</t>
  </si>
  <si>
    <t>Schedule of Derivative Instruments, Gain (Loss) in the Statement of Operations</t>
  </si>
  <si>
    <t>Our consolidated statements of operations for the years ended December 31, 2016, 2015 and 2014 include the impact of derivative financial instruments as presented below. Derivatives Not Designated as Hedges Location of Gain (Loss) Recognized in Income on Derivatives Year Ended December 31, 2016 2015 2014 (amounts in millions) Commodity contracts Revenues $ 270 $ 194 $ (183 ) Interest rate contracts Interest expense $ (5 ) $ (15 ) $ (15 ) Common stock warrants Other income and (expense), net $ 6 $ 54 $ (40 )</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December 31, 2016 and 2015 and are presented on a gross basis before consideration of amounts netted under master netting agreements and the application of collateral and margin paid.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derivatives — (4 ) — (4 ) Coal derivatives — (35 ) (1 ) (36 ) Total liabilities from commodity risk management activities — (464 ) (93 ) (557 ) Liabilities from interest rate contracts — (42 ) — (42 ) Liabilities from outstanding common stock warrants (7 ) — — (7 ) Total liabilities $ (7 ) $ (506 ) $ (93 ) $ (606 )</t>
  </si>
  <si>
    <t>Fair Value Inputs, Instruments Classified in Shareholders' Equity, Quantitative Information</t>
  </si>
  <si>
    <t xml:space="preserve">The significant unobservable inputs used in the valuation of Dynegy’s contracts classified as Level 3 as of December 31, 2016 are as follows: Transaction Type Quantity Unit of Measure Net Fair Value Valuation Technique Significant Unobservable Input Significant Unobservable Input Range (dollars in millions) Electricity derivatives: Forward contracts—power (1) (8 ) Million MWh $ 10 Basis spread + liquid location Basis spread $4.30 - $6.30 FTRs (19 ) Million MWh $ (2 ) Historical congestion Forward price $0 - $6.00 Natural gas derivatives (1) 73 Million MMBtu $ (6 ) Illiquid location fixed price Forward price $2.00 - $2.50 __________________________________________ (1) Represents forward financial and physical transactions at illiquid pricing locations and long-dated contracts. </t>
  </si>
  <si>
    <t>Schedule of Changes in Fair Value of Derivatives</t>
  </si>
  <si>
    <t>The following tables set forth a reconciliation of changes in the fair value of financial instruments classified as Level 3 in the fair value hierarchy: Year Ended December 31, 2016 (amounts in millions) Electricity Natural Gas Derivatives Coal Derivatives Total Balance at December 31, 2015 $ (18 ) $ (32 ) $ 2 $ (48 ) Total gains (losses) included in earnings 59 49 (4 ) 104 Settlements (1) (33 ) (23 ) 2 (54 ) Balance at December 31, 2016 $ 8 $ (6 ) $ — $ 2 Unrealized gains (losses) relating to instruments held as of December 31, 2016 $ 59 $ 49 $ (4 ) $ 104 Year Ended December 31, 2015 (amounts in millions) Electricity Natural Gas Derivatives Heat Rate Derivatives Coal Derivatives Total Balance at December 31, 2014 $ (4 ) $ — $ — $ — $ (4 ) Total gains included in earnings 39 3 — — 42 Settlements (1) 1 28 9 (2 ) 36 Acquisitions (54 ) (63 ) (9 ) 4 (122 ) Balance at December 31, 2015 $ (18 ) $ (32 ) $ — $ 2 $ (48 ) Unrealized gains relating to instruments held as of December 31, 2015 $ 39 $ 3 $ — $ — $ 42 Year Ended December 31, 2014 (amounts in millions) Electricity Derivatives Heat Rate Derivatives Total Balance at December 31, 2013 $ 11 $ (1 ) $ 10 Total gains (losses) included in earnings (9 ) 1 (8 ) Settlements (1) (6 ) — (6 ) Balance at December 31, 2014 $ (4 ) $ — $ (4 ) Unrealized gains (losses) relating to instruments held as of December 31, 2014 $ (9 ) $ 1 $ (8 ) __________________________________________ (1) For purposes of these tables, we define settlements as the beginning of period fair value of contracts that settled during the period.</t>
  </si>
  <si>
    <t>Fair Value of Receivables and Debt</t>
  </si>
  <si>
    <t>Unless otherwise noted, the fair value of debt as reflected in the table has been calculated based on the average of certain available broker quotes as of December 31, 2016 and 2015 , respectively. December 31, 2016 December 31, 2015 (amounts in millions) Fair Value Hierarchy Carrying Amount Fair Value Carrying Amount Fair Value Dynegy Inc.: 6.75% Senior Notes, due 2019 (1) Level 2 $ (2,083 ) $ (2,137 ) $ (2,077 ) $ (1,985 ) Tranche B-2 Term Loan, due 2020 (1) Level 2 $ (219 ) $ (225 ) $ (766 ) $ (754 ) Tranche C Term Loan, due 2023 (1) Level 2 $ (1,994 ) $ (2,025 ) $ — $ — 7.375% Senior Notes, due 2022 (1) Level 2 $ (1,731 ) $ (1,665 ) $ (1,729 ) $ (1,531 ) 5.875% Senior Notes, due 2023 (1) Level 2 $ (492 ) $ (431 ) $ (491 ) $ (404 ) 7.625% Senior Notes, due 2024 (1) Level 2 $ (1,237 ) $ (1,156 ) $ (1,235 ) $ (1,078 ) 8.00% Senior Notes, due 2025 (1) Level 2 $ (738 ) $ (703 ) $ — $ — 7.00% Amortizing Notes, due 2019 (1) Level 2 $ (78 ) $ (90 ) $ — $ — Forward capacity agreement (1) Level 3 $ (205 ) $ (205 ) $ — $ — Inventory financing agreements Level 3 $ (129 ) $ (127 ) $ (136 ) $ (137 ) Equipment financing agreements (1) Level 3 $ (73 ) $ (73 ) $ (61 ) $ (61 ) Genco: 7.00% Senior Notes Series H, due 2018 (1) Level 2 $ — $ — $ (276 ) $ (204 ) 6.30% Senior Notes Series I, due 2020 (1) Level 2 $ — $ — $ (213 ) $ (148 ) 7.95% Senior Notes Series F, due 2032 (1) Level 2 $ — $ — $ (225 ) $ (162 ) Liabilities subject to compromise (2) Level 3 $ (825 ) $ (366 ) $ — $ — __________________________________________ (1) Carrying amounts include unamortized discounts and debt issuance costs. Please read Note 14—Debt for further discussion. (2) Carrying amounts represent the Genco senior notes that have been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for further details.</t>
  </si>
  <si>
    <t>Accumulated Other Comprehensive Income (Tables)</t>
  </si>
  <si>
    <t>Schedule of Accumulated Other Comprehensive Income</t>
  </si>
  <si>
    <t>Changes in accumulated other comprehensive income (“AOCI”), net of tax, by component are as follows: Year Ended December 31, (amounts in millions) 2016 2015 2014 Beginning of period $ 19 $ 20 $ 58 Other comprehensive income (loss) before reclassifications: Actuarial gain (loss) and plan amendments (net of tax of $3, zero, and zero, respectively) 2 3 (33 ) Amounts reclassified from accumulated other comprehensive income: Settlement cost (net of tax of zero) (1) 5 — — Amortization of unrecognized prior service credit and actuarial gain (net of tax of zero, zero, and zero, respectively) (2) (5 ) (4 ) (5 ) Net current period other comprehensive income (loss), net of tax 2 (1 ) (38 ) End of period $ 21 $ 19 $ 20 __________________________________________ (1) Amount is related to the EEI other post-employment benefit plan settlement cost and was recorded in Operating and maintenance expense in our consolidated statements of operations. Please read Note 19—Employee Compensation, Savings, Pension and Other Post-Employment Benefit Plans for further discussion. (2) Amounts are associated with our defined benefit pension and other post-employment benefit plans and are included in the computation of net periodic pension cost. Please read Note 19—Employee Compensation, Savings, Pension and Other Post-Employment Benefit Plans for further discussion.</t>
  </si>
  <si>
    <t>Cash Flow Information (Tables)</t>
  </si>
  <si>
    <t>Supplemental Disclosure of Cash Flow and Non-cash Investing and Financing Information</t>
  </si>
  <si>
    <t>The supplemental disclosures of cash flow and non-cash investing and financing information are as follows: Year Ended December 31, (amounts in millions) 2016 2015 2014 Interest paid (net of amount capitalized of $10, $12, and $9, respectively) $ 548 $ 491 $ 120 Taxes paid (net of refunds) $ (1 ) $ 2 $ — Other non-cash investing and financing activity: Change in capital expenditures included in accounts payable $ (13 ) $ 10 $ 23 Change in capital expenditures pursuant to equipment financing agreements $ 11 $ 61 $ — Non-cash consideration transferred for acquisitions $ — $ 105 $ —</t>
  </si>
  <si>
    <t>Inventory (Tables)</t>
  </si>
  <si>
    <t>Summary of inventories</t>
  </si>
  <si>
    <t>A summary of our inventories is as follows: (amounts in millions) December 31, 2016 December 31, 2015 Materials and supplies $ 182 $ 178 Coal (1) 238 350 Fuel oil (1) 17 17 Emissions allowances (2) 8 51 Other — 1 Total $ 445 $ 597 __________________________________________ (1) At December 31, 2016 , approximately $44 million and $12 million of the coal and fuel oil inventory, respectively, are part of an inventory financing agreement. At December 31, 2015 , approximately $44 million and $16 million of the coal and fuel oil inventory, respectively, were part of an inventory financing agreement. Please read Note 14—Debt —Brayton Point Inventory Financing for further discussion. (2) At December 31, 2016 and December 31, 2015 , a portion of this inventory was held as collateral by one of our counterparties as part of an inventory financing agreement. Please read Note 14—Debt —Emissions Repurchase Agreements for further discussion.</t>
  </si>
  <si>
    <t>Property, Plant and Equipment (Tables)</t>
  </si>
  <si>
    <t>Interest Costs Incurred and Interest Capitalized for Construction in Progress</t>
  </si>
  <si>
    <t>The following table summarizes total interest costs incurred and interest capitalized related to costs of construction projects in process: Year Ended December 31, (amounts in millions) 2016 2015 2014 Total interest costs incurred $ 556 $ 487 $ 187 Capitalized interest $ 10 $ 12 $ 9</t>
  </si>
  <si>
    <t>Impairment Charges</t>
  </si>
  <si>
    <t>During the years ended December 31, 2016 and 2015 , we recognized the following impairments in our consolidated statements of operations: Facility Fair Value 2016 2015 Stuart (1) $ — $ 56 $ — Newton FGD (2) $ — 148 — Baldwin (3) $ 97 645 — Wood River (4) $ — — 74 Brayton Point (5) $ 86 — 25 Total $ 849 $ 99 _________________________________________ (1) On-going required maintenance and environmental capital expenditures combined with consistently poor reliability and a determination that the facility would experience recurring negative cash flows. (2) The flue gas desulfurization (“FGD”) systems construction project at our Newton generation facility was terminated. (3) Units failed to recover their basic operating costs in the most recent MISO auction. (4) Primarily attributable to its uneconomic operation stemming from a poorly designed wholesale capacity market and increased environmental costs. (5) Temperate weather had a significant impact on the facility’s remaining cash flows, as the facility will retire in June 2017.</t>
  </si>
  <si>
    <t>Joint Ownership of Generating Facilities (Tables)</t>
  </si>
  <si>
    <t>Equity Method Investments</t>
  </si>
  <si>
    <t>The following tables present the ownership interests of the jointly owned facilities as of December 31, 2016 and 2015 included in our consolidated balance sheets. Each facility is co-owned with one or more other generation companies. December 31, 2016 (dollars in millions) Ownership Interest Property, Plant and Equipment Accumulated Depreciation Construction Work in Progress Total Miami Fort 64.0 % $ 207 $ (39 ) $ 4 $ 172 Stuart (1) 39.0 % $ — $ — $ 4 $ 4 Conesville (1) 40.0 % $ 61 $ (3 ) $ 6 $ 64 Zimmer 46.5 % $ 115 $ (25 ) $ 6 $ 96 Killen (1) 33.0 % $ 19 $ (2 ) $ 3 $ 20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t>
  </si>
  <si>
    <t>Intangible Assets and Liabilities (Tables)</t>
  </si>
  <si>
    <t>The following table summarizes the components of our intangible assets and liabilities as of December 31, 2016 and 2015 : December 31, 2016 December 31, 2015 (amounts in millions) Gross Carrying Amount Accumulated Amortization Net Carrying Amount Gross Carrying Amount Accumulated Amortization Net Carrying Amount Intangible Assets: Electricity contracts $ 260 $ (206 ) $ 54 $ 260 $ (126 ) $ 134 Gas transport contracts 13 (6 ) 7 46 (16 ) 30 Total intangible assets $ 273 $ (212 ) $ 61 $ 306 $ (142 ) $ 164 Intangible Liabilities: Electricity contracts $ (28 ) $ 26 $ (2 ) $ (30 ) $ 19 $ (11 ) Coal contracts (49 ) 42 (7 ) (134 ) 82 (52 ) Coal transport contracts (86 ) 73 (13 ) (104 ) 64 (40 ) Gas transport contracts (41 ) 8 (33 ) (64 ) 27 (37 ) Total intangible liabilities $ (204 ) $ 149 $ (55 ) $ (332 ) $ 192 $ (140 ) Intangible assets and liabilities, net $ 69 $ (63 ) $ 6 $ (26 ) $ 50 $ 24 The following table presents our amortization expense (revenue) of intangible assets and liabilities for the years ended December 31, 2016, 2015 and 2014 : Year Ended December 31, (amounts in millions) 2016 2015 2014 Electricity contracts, net (1) $ 70 $ 75 $ 96 Coal contracts, net (2) (41 ) (60 ) (14 ) Coal transport contracts, net (2) (27 ) (32 ) (29 ) Gas transport contracts, net (2) 19 6 (8 ) Total $ 21 $ (11 ) $ 45 __________________________________________ (1) The amortization of these contracts is recognized in Revenues or Cost of sales in our consolidated statements of operations. (2) The amortization of these contracts is recognized in Cost of sales in our consolidated statements of operations.</t>
  </si>
  <si>
    <t>Tangible Equity Units (Tables)</t>
  </si>
  <si>
    <t>Schedule of Tangible Equity Units</t>
  </si>
  <si>
    <t>We allocated the proceeds from the issuance of the TEUs, including other fees and expenses, to equity and debt based on the relative fair value of the respective components of each TEU as follows: (in millions, except price per TEU) SPC Amortizing Note Total Price per TEU $ 81 $ 19 $ 100 Gross proceeds $ 373 $ 87 $ 460 Less: Issuance costs (14 ) (3 ) (17 ) Net proceeds $ 359 $ 84 $ 443 Unless settled early at the holder’s or Dynegy’s election or redeemed by Dynegy in connection with an acquisition termination redemption, on July 1, 2019, Dynegy will deliver to the SPC holders a number of shares of common stock based on the 20 day volume-weighted average price (“VWAP”) of our common stock as follows: VWAP of Dynegy Common Stock Common Shares Issued Equal to or greater than $19.92 5.0201 shares (minimum settlement rate) Less than $19.92, but greater than $16.13 $100 divided by VWAP Less than or equal to $16.13 6.1996 shares (maximum settlement rate)</t>
  </si>
  <si>
    <t>Debt (Tables)</t>
  </si>
  <si>
    <t>Schedule of Long-term Debt Instruments</t>
  </si>
  <si>
    <t>A summary of our long-term debt is as follows: (amounts in millions) December 31, 2016 December 31, 2015 Secured Obligations: Dynegy Inc.: Tranche B-2 Term Loan, due 2020 $ 224 $ 780 Tranche C Term Loan, due 2023 (1) 2,000 — Revolving Facility — — Forward Capacity Agreement 219 — Inventory Financing Agreements 129 136 Subtotal secured obligations 2,572 916 Unsecured Obligations: Dynegy Inc.: 7.00% Amortizing Notes, due 2019 (TEUs) 80 — 6.75% Senior Notes, due 2019 2,100 2,100 7.375% Senior Notes, due 2022 1,750 1,750 5.875% Senior Notes, due 2023 500 500 7.625% Senior Notes, due 2024 1,250 1,250 8.00% Senior Notes, due 2025 (2) 750 — Equipment Financing Agreements 97 75 Subtotal unsecured obligations 6,527 5,675 Total Dynegy Inc. 9,099 6,591 Genco Unsecured Obligations (3) : 7.00% Senior Notes Series H, due 2018 — 300 6.30% Senior Notes Series I, due 2020 — 250 7.95% Senior Notes Series F, due 2032 — 275 Total Genco — 825 Total debt obligations 9,099 7,416 Unamortized debt discounts and issuance costs (4) (120 ) (207 ) 8,979 7,209 Less: Current maturities, including unamortized debt discounts and issuance costs, net 201 80 Total Long-term debt $ 8,778 $ 7,129 __________________________________________ (1) At December 31, 2016 , the escrowed term loan, under the Finance IV Credit Agreement, was secured by first-priority liens on amounts in the applicable escrow account which was classified as long-term Restricted cash in our consolidated balance sheet. Upon the close of the Delta Transaction, this debt obligation became Dynegy Inc.’s secured obligation. Please read Finance IV Credit Agreement below for further discussion. (2) The $750 million , 8 percent unsecured senior notes (the “2025 Senior Notes”) do not provide registration rights but otherwise have terms and provisions similar to our approximately $5.6 billion in senior notes (“Dynegy Senior Notes”). (3) On December 9, 2016, Genco filed a prepackaged plan of reorganization Chapter 11 Case (the “Chapter 11 Case”). As a result, we reclassified the Genco unsecured obligations as Liabilities subject to compromise in our December 31, 2016 consolidated balance sheet. Additionally, we wrote off approximately $94 million of remaining unamortized debt discount. See Note 22—Genco Chapter 11 Bankruptcy for further discussion. (4) Includes $111 million of unamortized debt discounts as of December 31, 2015 relating to the Genco unsecured obligations.</t>
  </si>
  <si>
    <t>Schedule of Maturities of Long-term Debt</t>
  </si>
  <si>
    <t>Aggregate maturities of the principal amounts of all indebtedness, excluding unamortized discounts, as of December 31, 2016 are as follows: (in millions) 2017 $ 210 2018 212 2019 2,200 2020 262 2021 31 Thereafter 6,184 Total $ 9,099</t>
  </si>
  <si>
    <t>Income Taxes (Tables)</t>
  </si>
  <si>
    <t>Schedule of Components of Income Tax Expense (Benefit)</t>
  </si>
  <si>
    <t>Our components of income tax benefit related to income (loss) from continuing operations were as follows: Year Ended December 31, (amounts in millions) 2016 2015 2014 Current tax benefit (expense) $ 15 $ (3 ) $ — Deferred tax benefit 30 477 1 Income tax benefit $ 45 $ 474 $ 1</t>
  </si>
  <si>
    <t>Schedule of Income Taxes Included in Operating Operations</t>
  </si>
  <si>
    <t>Differences between taxes computed at the U.S. federal statutory rate and our reported income tax benefit were as follows: Year Ended December 31, (amounts in millions) 2016 2015 2014 Expected tax benefit at U.S. statutory rate (35%) $ 451 $ 149 $ 94 State taxes 16 68 — Permanent differences (1) (4 ) 16 (15 ) Valuation allowance (2)(3) (404 ) 271 (331 ) NOL reduction from acceleration of AMT Credits (17 ) — — Uncertain tax position — — 244 Unconsolidated subsidiary adjustment — — 5 Adjustment to AMT credits — (26 ) — Other 3 (4 ) 4 Income tax benefit $ 45 $ 474 $ 1 __________________________________________ (1) Permanent items for years ended December 31, 2016, 2015 and 2014 included a $2 million benefit, an $18 million benefit, and a $14 million expense, respectively, for the change in the fair value of warrants during the year that were not deductible for income taxes. Income tax benefit for the year ended December 31, 2016 includes $5 million of Income tax expense for non-deductible legal fees related to the Genco Plan. Please read Note 22—Genco Chapter 11 Bankruptcy for further discussion. (2) The EquiPower Acquisition on April 1, 2015 caused a change in the attributes and impacted our estimate of the realizability of our deferred tax assets. As a result, we recorded a $453 million reduction to our valuation allowance in 2015 and $3 million in 2016. (3) On April 14, 2014, we received final notice from the Internal Revenue Service (“IRS”) that their audit of our 2012 tax year has been completed. In accordance with accounting guidance in ASC 740, Income Taxes (“ASC 740”), we recognized $270 million of net tax benefits for tax positions included in the 2012 tax return that had not previously met the “more likely than not” recognition threshold. These benefits were recognized in the second quarter of 2014 as a discrete item with a corresponding adjustment to the valuation allowance.</t>
  </si>
  <si>
    <t>Schedule of Deferred Tax Assets and Liabilities</t>
  </si>
  <si>
    <t>Deferred Tax Liabilities and Assets. Our significant components of deferred tax assets and liabilities were as follows: Year Ended December 31, (amounts in millions) 2016 2015 Non-current deferred tax assets: NOL carryforwards $ 1,629 $ 1,533 AMT and state tax credit carryforwards 241 275 Reserves (legal, environmental and other) 7 17 Pension and other post-employment benefits 18 16 Asset retirement obligations 85 89 Deferred financing costs and intangible/other contracts 48 64 Derivative contracts 57 69 Other 46 27 Subtotal 2,131 2,090 Less: valuation allowance (1,704 ) (1,276 ) Total non-current deferred tax assets $ 427 $ 814 Non-current deferred tax liabilities: Depreciation and other property differences $ (371 ) $ (738 ) Investment in unconsolidated partnership — (27 ) Derivative contracts (44 ) (4 ) Other (17 ) (74 ) Total non-current deferred tax liabilities $ (432 ) $ (843 ) Net non-current deferred tax liabilities $ (5 ) $ (29 )</t>
  </si>
  <si>
    <t>Summary of Valuation Allowance</t>
  </si>
  <si>
    <t>The changes in the valuation allowance were as follows: Year Ended December 31, 2016 2015 2014 Beginning of period $ 1,276 $ 1,535 $ 1,149 Changes in valuation allowance—continuing operations: Charged to costs and expenses 428 (259 ) 370 Charged to other accounts — — 16 End of period $ 1,704 $ 1,276 $ 1,535</t>
  </si>
  <si>
    <t>Schedule of Unrecognized Tax Benefits Roll Forward</t>
  </si>
  <si>
    <t>A reconciliation of our beginning and ending amounts of unrecognized tax benefits follows: Year Ended December 31, amounts in millions 2016 2015 2014 Unrecognized tax benefits, beginning of period $ 3 $ 4 $ 274 Decrease due to settlements and payments — (1 ) (270 ) Unrecognized tax benefits, end of period $ 3 $ 3 $ 4</t>
  </si>
  <si>
    <t>Earnings (Loss) Per Share (Tables)</t>
  </si>
  <si>
    <t>Schedule of Weighted Average Number of Shares [Table Text Block]</t>
  </si>
  <si>
    <t>The following table reflects the significant components of our weighted average shares outstanding used in the basic and diluted loss per share calculations for the years ended December 31, 2016, 2015 and 2014 : Year Ended December 31, (in millions, except per share amounts) 2016 2015 2014 Shares outstanding at the beginning of the period 117 124 100 Weighted-average shares during the period of: Shares issuances — 4 5 Shares repurchases — (3 ) — Prepaid stock purchase contract (TEUs) (1) 12 — — Basic weighted-average shares 129 125 105 Dilution from potentially dilutive shares (2) — 1 — Diluted weighted-average shares 129 126 105 _________________________________________ (1) The minimum settlement amount, or 23,092,460 shares, are considered to be outstanding since June 21, 2016, and are included in the computation of basic earnings (loss) per share. Please read Note 13—Tangible Equity Units for further discussion. (2) 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s ended December 31, 2016 and 2014.</t>
  </si>
  <si>
    <t>Schedule of Antidilutive Securities Excluded from Computation of Earnings Per Share</t>
  </si>
  <si>
    <t>For the years ended December 31, 2016, 2015 and 2014 , the following potentially dilutive securities were not included in the computation of diluted per share amounts because the effect would be anti-dilutive: Year Ended December 31, (in millions of shares) 2016 2015 2014 Stock options 2.8 0.5 1.4 Restricted stock units 1.3 — 1.0 Performance stock units 1.2 — 0.3 Warrants 15.6 15.6 15.6 Series A 5.375% mandatory convertible preferred stock 12.9 12.9 4.0 TEUs 5.4 — — Total 39.2 29.0 22.3</t>
  </si>
  <si>
    <t>Capital Stock (Tables)</t>
  </si>
  <si>
    <t>Schedule of Common Stock Outstanding Roll Forward</t>
  </si>
  <si>
    <t xml:space="preserve"> The following table reflects balances and activity in our outstanding shares of common stock, for the years ended December 31, 2016, 2015 and 2014 : Shares outstanding balance as of December 31, (in millions) 2016 2015 2014 Beginning of period 117 124 100 Common stock offering, including shares sold through underwriter's option — — 24 Shares issued as consideration for the ECP Acquisition — 3 — Shares repurchases (in treasury) — (11 ) — Share issued under long-term compensation plans — 1 — End of period 117 117 124</t>
  </si>
  <si>
    <t>Schedule of Share-based Compensation, Stock Options, Activity</t>
  </si>
  <si>
    <t>The following summarizes our stock option activity: Year Ended December 31, 2016 Options (in thousands) Weighted Average Exercise Price Weighted Average Remaining Contractual Life (in years) Aggregate Intrinsic Value Outstanding at beginning of period 1,832 $ 22.81 Granted 979 $ 11.05 Forfeited (6 ) $ 29.56 Outstanding at end of period 2,805 $ 18.69 8.11 $ — Vested and unvested expected to vest 2,805 $ 18.69 8.11 $ — Exercisable at end of period 1,370 $ 21.69 6.9 $ —</t>
  </si>
  <si>
    <t>Schedule of Share-based Payment Award, Stock Options, Valuation Assumptions</t>
  </si>
  <si>
    <t>For stock options, we determine the fair value of each stock option at the grant date using a Black-Scholes model, with the following weighted-average assumptions used for grants: Year Ended December 31, 2016 2015 2014 Dividend Yield $ — $ — $ — Expected volatility (1) 41.19 % 27.70 % 23.96 % Risk-free interest rate (2) 1.42 % 1.64 % 1.61 % Expected option life (3) 5.5 years 5.5 years 5.5 years Weighted average grant-date fair value $ 4.37 $ 7.93 $ 5.91 __________________________________________ (1) For the years ended December 31, 2016, 2015 and 2014 , the expected volatility was calculated based on the historical volatilities of our stock since October 3, 2012. (2) The risk-free interest rate was calculated based upon observed interest rates appropriate for the term of our employee stock options. (3) Currently, we calculate the expected option life using the simplified methodology suggested by authoritative guidance issued by the SEC.</t>
  </si>
  <si>
    <t>Schedule of Share-based Compensation, Restricted Stock and Restricted Stock Units Activity</t>
  </si>
  <si>
    <t>The following summarizes our RSU activity: Year Ended December 31, 2016 RSUs (in thousands) Weighted Average Grant Date Fair Value Outstanding at beginning of period 1,413 $ 26.71 Granted 1,950 $ 11.20 Vested and released (607 ) $ 25.01 Forfeited (39 ) $ 16.15 Outstanding at end of period 2,717 $ 16.11 The following summarizes our PSU activity: Year Ended December 31, 2016 PSUs (in thousands) Weighted Average Grant Date Fair Value Outstanding at beginning of period 576 $ 25.22 Granted 769 $ 11.04 Vested and released (1 ) $ 27.24 Forfeited (123 ) $ 23.35 Outstanding at end of period 1,221 $ 16.48</t>
  </si>
  <si>
    <t>Employee Compensation, Savings, Pension and Other Post-Employment Benefit Plans (Tables)</t>
  </si>
  <si>
    <t>Schedule of Defined Benefit Plans Disclosures</t>
  </si>
  <si>
    <t xml:space="preserve"> Pension Benefits Other Benefits Year Ended December 31, (amounts in millions) 2016 2015 2016 2015 Benefit obligation, beginning of the year $ 483 $ 408 $ 74 $ 95 Service cost 16 14 1 1 Interest cost 20 18 3 4 Actuarial (gain) loss 23 (20 ) 4 (12 ) Benefits paid (32 ) (26 ) (6 ) (5 ) Plan change (2 ) — (17 ) (10 ) Settlements — — (17 ) (1 ) Acquisitions — 89 — 2 Benefit obligation, end of the year $ 508 $ 483 $ 42 $ 74 Fair value of plan assets, beginning of the year $ 410 $ 364 $ 67 $ 68 Actual return on plan assets 37 (13 ) 2 2 Employer contributions — 4 — — Benefits paid (32 ) (26 ) (3 ) (3 ) Settlements — — (17 ) — Acquisitions — 81 — — Fair value of plan assets, end of the year $ 415 $ 410 $ 49 $ 67 Funded status $ (93 ) $ (73 ) $ 7 $ (7 )</t>
  </si>
  <si>
    <t>Schedule of Amounts Recognized in Balance Sheet</t>
  </si>
  <si>
    <t>Amounts recognized in the consolidated balance sheets consist of: Pension Benefits Other Benefits Year Ended December 31, (amounts in millions) 2016 2015 2016 2015 Non-current assets $ 7 $ 5 $ 32 $ 23 Current liabilities — — (2 ) (2 ) Non-current liabilities (100 ) (78 ) (23 ) (28 ) Net amount recognized $ (93 ) $ (73 ) $ 7 $ (7 )</t>
  </si>
  <si>
    <t>Schedule of Amounts Recognized in Other Comprehensive Income (Loss)</t>
  </si>
  <si>
    <t>Pre-tax amounts recognized in AOCI consist of: Pension Benefits Other Benefits Year Ended December 31, (amounts in millions) 2016 2015 2016 2015 Prior service credit $ (12 ) $ (11 ) $ (47 ) $ (34 ) Actuarial loss (gain) 2 (6 ) 1 2 Net gain recognized $ (10 ) $ (17 ) $ (46 ) $ (32 ) The expected amounts that will be amortized from AOCI and recognized as components of net periodic benefit cost (gain) in 2017 are as follows: (amounts in millions) Pension Benefits Other Benefits Prior service credit $ (1 ) $ (5 ) Actuarial (gain) loss — — Net gain recognized $ (1 ) $ (5 )</t>
  </si>
  <si>
    <t>Schedule of Net Benefit Costs</t>
  </si>
  <si>
    <t>The components of net periodic benefit cost (gain) were as follows: Pension Benefits Year Ended December 31, (amounts in millions) 2016 2015 2014 Service cost benefits earned during period $ 16 $ 14 $ 12 Interest cost on projected benefit obligation 20 18 17 Expected return on plan assets (22 ) (23 ) (21 ) Amortization of: Prior service credit (1 ) (1 ) (1 ) Actuarial gain — — (1 ) Net periodic benefit cost $ 13 $ 8 $ 6 Other Benefits Year Ended December 31, (amounts in millions) 2016 2015 2014 Service cost benefits earned during period $ 1 $ 1 $ 1 Interest cost on projected benefit obligation 3 4 4 Expected return on plan assets (4 ) (4 ) (4 ) Amortization of: Prior service credit (4 ) (3 ) (3 ) Net periodic benefit gain (4 ) (2 ) (2 ) Settlement cost (1) 6 — — Total benefit cost (gain) $ 2 $ (2 ) $ (2 ) __________________________________________ (1) The settlement cost for the year ended December 31, 2016 was related to EEI’s other post-employment benefit plan for EEI union employees.</t>
  </si>
  <si>
    <t>Schedule of Assumptions Used</t>
  </si>
  <si>
    <t>The following weighted average assumptions were used to determine benefit obligations: Pension Benefits Other Benefits Year Ended December 31, 2016 2015 2016 2015 Discount rate (1) 4.05 % 4.35 % 4.00 % 4.35 % Rate of compensation increase (2) 3.50 % 3.50 % 3.50 % 3.50 % ________________________________________ (1) We utilized a yield curve approach to determine the discount. Projected benefit payments for the plans were matched against the discount rates in the yield curve. (2) The rate of compensation increase used for other post-employment benefits is specifically related to the EEI post-employment plans. The following weighted average assumptions were used to determine net periodic benefit cost (gain): Pension Benefits Other Benefits Year Ended December 31, 2016 2015 2014 2016 2015 2014 Discount rate 4.05 % 4.35 % 4.00 % 4.00 % 4.35 % 4.00 % Dynegy - Expected return on plan assets 5.60 % 5.70 % 6.00 % N/A N/A N/A EEI - Expected return on plan assets (1) 5.90 % 6.00 % 6.25 % 5.40 % 5.50 % 6.00 % Rate of compensation increase (2) 3.50 % 3.50 % 3.50 % 3.50 % 3.50 % 3.50 % __________________________________________ (1) The average expected return on EEI’s other post-employment plan assets was 5.40 percent , 5.50 percent , and 6 percent for the years ended December 31, 2016, 2015 and 2014 , respectively. The expected return on EEI’s other post-employment plan assets was 6.30 percent , 6.20 percent , and 6.50 percent for EEI union employees for the years ended December 31, 2016, 2015 and 2014 , respectively. The expected return on EEI’s other post-employment plan assets was 4.50 percent , 4.80 percent , and 5.50 percent for EEI salaried employees for the years ended December 31, 2016, 2015 and 2014 , respectively. (2) The rate of compensation increase used for other post-employment benefits for the years ended December 31, 2016, 2015 and 2014 is specifically related to the EEI post-employment plans.</t>
  </si>
  <si>
    <t>Schedule of Health Care Cost Trend Rates</t>
  </si>
  <si>
    <t>The following summarizes our assumed health care cost trend rates: Year Ended December 31, 2016 2015 2014 Health care cost trend rate assumed for next year 7.25 % 7.00 % 7.25 % Ultimate trend rate 4.50 % 4.50 % 4.50 % Year that the rate reaches the ultimate trend rate 2025 2023 2023</t>
  </si>
  <si>
    <t>Schedule of Effect of One-Percentage-Point Change in Assumed Health Care Cost Trend Rates</t>
  </si>
  <si>
    <t>The impact of a one percent increase/decrease in assumed health care cost trend rates is as follows: (amounts in millions) Increase Decrease Aggregate impact on service cost and interest cost $ 1 $ — Impact on accumulated post-employment benefit obligation $ 3 $ (2 )</t>
  </si>
  <si>
    <t>Fair Value Inputs, Assets, Quantitative Information</t>
  </si>
  <si>
    <t>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6 (amounts in millions) Level 1 Level 2 Level 3 Total Cash and cash equivalents $ 4 $ 2 $ — $ 6 Equity securities: U.S. companies (1) 18 129 — 147 Non-U.S. companies (2) 1 15 — 16 International (3) 8 58 — 66 Fixed income securities (4) 70 161 — 231 Trust asset receivable (5) — — — — Total $ 101 $ 365 $ — $ 466 Fair Value as of December 31, 2015 (amounts in millions) Level 1 Level 2 Level 3 Total Cash and cash equivalents $ 1 $ 1 $ — $ 2 Equity securities: U.S. companies (1) 32 125 — 157 Non-U.S. companies (2) — 10 — 10 International (3) 8 54 — 62 Fixed income securities (4) 83 152 — 235 Trust asset receivable (5) — 11 — 11 Total $ 124 $ 353 $ — $ 477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 (5) Relates to the pension and other post-employment plans transferred to Dynegy as a result of the Acquisitions.</t>
  </si>
  <si>
    <t>Schedule of Expected Benefit Payments</t>
  </si>
  <si>
    <t>Our expected benefit payments for future services for our pension and other post-employment benefits are as follows: (amounts in millions) Pension Benefits Other Benefits 2017 $ 35 $ 4 2018 $ 34 $ 3 2019 $ 35 $ 3 2020 $ 37 $ 3 2021 $ 37 $ 3 2022 - 2026 $ 193 $ 13</t>
  </si>
  <si>
    <t>Quarterly Financial Information (Tables)</t>
  </si>
  <si>
    <t>Schedule of Quarterly Financial Information</t>
  </si>
  <si>
    <t>The following is a summary of our unaudited quarterly financial information: Quarter Ended (amounts in millions, except per share data) March 31 June 30 September 30 December 31 2016 Revenues $ 1,123 $ 904 $ 1,184 $ 1,107 Operating income (loss) (1) $ 145 $ (702 ) $ (117 ) $ 34 Net loss $ (10 ) $ (803 ) $ (249 ) $ (182 ) Net loss attributable to Dynegy Inc. common stockholders $ (15 ) $ (807 ) $ (254 ) $ (186 ) Net loss per share attributable to Dynegy Inc. common stockholders—Basic $ (0.13 ) $ (6.73 ) $ (1.81 ) $ (1.33 ) Net loss per share attributable to Dynegy Inc. common stockholders—Diluted $ (0.13 ) $ (6.73 ) $ (1.81 ) $ (1.33 ) 2015 (2) Revenues $ 632 $ 990 $ 1,232 $ 1,016 Operating income (loss) (3) $ (40 ) $ 10 $ 107 $ (13 ) Net income (loss) $ (181 ) $ 386 $ (24 ) $ (134 ) Net income (loss) attributable to Dynegy Inc. common stockholders $ (185 ) $ 382 $ (29 ) $ (140 ) Net income (loss) per share attributable to Dynegy Inc. common stockholders—Basic $ (1.49 ) $ 2.98 $ (0.23 ) $ (1.18 ) Net income (loss) per share attributable to Dynegy Inc. common stockholders—Diluted $ (1.49 ) $ 2.73 $ (0.23 ) $ (1.18 ) _____________________ (1) The results for the quarters ended June 30, 2016, September 30, 2016, and December 31, 2016, include impairment charges of $645 million , $212 million , and $1 million , respectively. See Note 9—Property, Plant and Equipment and Note 11—Unconsolidated Investments for more information. (2) The unaudited quarterly information for the quarters ended June 30, 2015, September 30, 2015 and December 31, 2015 reflects the impact of the Acquisitions. Please read Note 3—Acquisitions for further discussion. (3) The results for the quarters ended September 30, 2015 and December 31, 2015, include impairment charges of $74 million and $25 million , respectively. See Note 9—Property, Plant and Equipment for more information.</t>
  </si>
  <si>
    <t>Condensed Consolidating Financial Information (Tables)</t>
  </si>
  <si>
    <t>Condensed Consolidating Balance Sheet</t>
  </si>
  <si>
    <t>Condensed Consolidating Balance Sheet for the Year Ended December 31, 2016 (amounts in millions) Parent Guarantor Subsidiaries Non-Guarantor Subsidiaries Eliminations Consolidated Current Assets Cash and cash equivalents $ 1,529 $ 139 $ 108 $ — $ 1,776 Restricted cash — — 62 — 62 Accounts receivable, net 141 2,539 136 (2,430 ) 386 Inventory — 236 209 — 445 Other current assets 12 275 32 (1 ) 318 Total Current Assets 1,682 3,189 547 (2,431 ) 2,987 Property, plant and equipment, net — 6,593 528 — 7,121 Investment in affiliates 12,125 — — (12,125 ) — Restricted cash — — 2,000 — 2,000 Goodwill — 799 — — 799 Other long-term assets 2 89 55 — 146 Intercompany note receivable — — 8 (8 ) — Total Assets $ 13,809 $ 10,670 $ 3,138 $ (14,564 ) $ 13,053 Current Liabilities Accounts payable $ 1,914 $ 295 $ 553 $ (2,430 ) $ 332 Other current liabilities 128 348 109 (1 ) 584 Total Current Liabilities 2,042 643 662 (2,431 ) 916 Liabilities subject to compromise — — 832 — 832 Debt, long-term portion, net 6,551 216 2,011 — 8,778 Intercompany note payable 3,042 — — (3,042 ) — Other long-term liabilities 132 235 129 (8 ) 488 Total Liabilities 11,767 1,094 3,634 (5,481 ) 11,014 Stockholders’ Equity Dynegy Stockholders’ Equity 2,042 12,618 (493 ) (12,125 ) 2,042 Intercompany note receivable — (3,042 ) — 3,042 — Total Dynegy Stockholders’ Equity 2,042 9,576 (493 ) (9,083 ) 2,042 Noncontrolling interest — — (3 ) — (3 ) Total Equity 2,042 9,576 (496 ) (9,083 ) 2,039 Total Liabilities and Equity $ 13,809 $ 10,670 $ 3,138 $ (14,564 ) $ 13,053 Condensed Consolidating Balance Sheet for the Year Ended December 31, 2015 (amounts in millions) Parent Guarantor Subsidiaries Non-Guarantor Subsidiaries Eliminations Consolidated Current Assets Cash and cash equivalents $ 327 $ 94 $ 84 $ — $ 505 Restricted cash — — 39 — 39 Accounts receivable, net 499 1,292 130 (1,519 ) 402 Inventory — 326 271 — 597 Other current assets 13 322 68 (14 ) 389 Total Current Assets 839 2,034 592 (1,533 ) 1,932 Property, plant and equipment, net — 7,670 677 — 8,347 Investment in affiliates 13,017 190 — (13,017 ) 190 Other long-term assets 10 133 50 — 193 Goodwill — 797 — — 797 Intercompany note receivable 17 — — (17 ) — Total Assets $ 13,883 $ 10,824 $ 1,319 $ (14,567 ) $ 11,459 Current Liabilities Accounts payable $ 1,388 $ 234 $ 189 $ (1,519 ) $ 292 Other current liabilities 92 272 167 (14 ) 517 Total Current Liabilities 1,480 506 356 (1,533 ) 809 Debt, long-term portion, net 6,293 105 731 — 7,129 Intercompany note payable 3,042 — 17 (3,059 ) — Other long-term liabilities 147 317 138 — 602 Total Liabilities 10,962 928 1,242 (4,592 ) 8,540 Stockholders’ Equity Dynegy Stockholders’ Equity 2,921 12,938 79 (13,017 ) 2,921 Intercompany note receivable — (3,042 ) — 3,042 — Total Dynegy Stockholders’ Equity 2,921 9,896 79 (9,975 ) 2,921 Noncontrolling interest — — (2 ) — (2 ) Total Equity 2,921 9,896 77 (9,975 ) 2,919 Total Liabilities and Equity $ 13,883 $ 10,824 $ 1,319 $ (14,567 ) $ 11,459</t>
  </si>
  <si>
    <t>Condensed Consolidating Income Statement</t>
  </si>
  <si>
    <t>Condensed Consolidating Statements of Operations for the Year Ended December 31, 2016 (amounts in millions) Parent Guarantor Subsidiaries Non-Guarantor Subsidiaries Eliminations Consolidated Revenues $ — $ 3,317 $ 1,093 $ (92 ) $ 4,318 Cost of sales, excluding depreciation expense — (1,737 ) (636 ) 92 (2,281 ) Gross margin — 1,580 457 — 2,037 Operating and maintenance expense — (637 ) (303 ) — (940 ) Depreciation expense — (590 ) (99 ) — (689 ) Impairments — (710 ) (148 ) — (858 ) Gain on sale of assets, net (2 ) — 1 — (1 ) General and administrative expense (7 ) (117 ) (37 ) — (161 ) Acquisition and integration costs (10 ) (3 ) 2 — (11 ) Other — (1 ) (16 ) — (17 ) Operating loss (19 ) (478 ) (143 ) — (640 ) Bankruptcy reorganization items — — (96 ) — (96 ) Earnings from unconsolidated investments — 7 — — 7 Equity in losses from investments in affiliates (765 ) — — 765 — Interest expense (485 ) (10 ) (132 ) 2 (625 ) Other income and expense, net 29 20 18 (2 ) 65 Loss before income taxes (1,240 ) (461 ) (353 ) 765 (1,289 ) Income tax benefit (expense) (Note 15) — 86 (41 ) — 45 Net loss (1,240 ) (375 ) (394 ) 765 (1,244 ) Less: Net loss attributable to noncontrolling interest — — (4 ) — (4 ) Net loss attributable to Dynegy Inc. $ (1,240 ) $ (375 ) $ (390 ) $ 765 $ (1,240 ) Condensed Consolidating Statements of Operations for the Year Ended December 31, 2015 (amounts in millions) Parent Guarantor Subsidiaries Non-Guarantor Subsidiaries Eliminations Consolidated Revenues $ — $ 2,713 $ 1,161 $ (4 ) $ 3,870 Cost of sales, excluding depreciation expense — (1,322 ) (710 ) 4 (2,028 ) Gross margin — 1,391 451 — 1,842 Operating and maintenance expense — (549 ) (290 ) — (839 ) Depreciation expense — (487 ) (100 ) — (587 ) Impairments — (74 ) (25 ) — (99 ) Loss on sale of assets, net — (1 ) — — (1 ) General and administrative expense (6 ) (91 ) (31 ) — (128 ) Acquisition and integration costs — (124 ) — — (124 ) Operating income (loss) (6 ) 65 5 — 64 Earnings from unconsolidated investments — 1 — — 1 Equity in earnings from investments in affiliates 476 — — (476 ) — Interest expense (475 ) (1 ) (70 ) — (546 ) Other income and expense, net 55 (1 ) — — 54 Income (loss) before income taxes 50 64 (65 ) (476 ) (427 ) Income tax benefit (Note 15) — 471 3 — 474 Net income (loss) 50 535 (62 ) (476 ) 47 Less: Net loss attributable to noncontrolling interest — — (3 ) — (3 ) Net income (loss) attributable to Dynegy Inc. $ 50 $ 535 $ (59 ) $ (476 ) $ 50 Condensed Consolidating Statements of Operations for the Year Ended December 31, 2014 (amounts in millions) Parent Escrow Issuers Guarantor Subsidiaries Non-Guarantor Subsidiaries Eliminations Consolidated Revenues $ — $ — $ 1,184 $ 1,313 $ — $ 2,497 Cost of sales, excluding depreciation expense — — (702 ) (959 ) — (1,661 ) Gross margin — — 482 354 — 836 Operating and maintenance expense — — (258 ) (219 ) — (477 ) Depreciation expense — — (195 ) (52 ) — (247 ) Gain on sale of assets, net — — 18 — — 18 General and administrative expense (9 ) — (60 ) (45 ) — (114 ) Acquisition and integration costs — — (19 ) (16 ) — (35 ) Operating income (loss) (9 ) — (32 ) 22 — (19 ) Bankruptcy reorganization items 3 — — — — 3 Earnings from unconsolidated investments — — 10 — — 10 Equity in losses from investments in affiliates (131 ) — — — 131 — Interest expense (89 ) (67 ) — (68 ) 1 (223 ) Other income and expense, net (39 ) — 1 — (1 ) (39 ) Loss before income taxes (265 ) (67 ) (21 ) (46 ) 131 (268 ) Income tax benefit (expense) (Note 15) (8 ) — — 9 — 1 Net loss (273 ) (67 ) (21 ) (37 ) 131 (267 ) Less: Net income attributable to noncontrolling interest — — — 6 — 6 Net loss attributable to Dynegy Inc. $ (273 ) $ (67 ) $ (21 ) $ (43 ) $ 131 $ (273 )</t>
  </si>
  <si>
    <t>Condensed Statement of Comprehensive Income</t>
  </si>
  <si>
    <t>Condensed Consolidating Statements of Comprehensive Income (Loss) for the Year Ended December 31, 2016 (amounts in millions) Parent Guarantor Subsidiaries Non-Guarantor Subsidiaries Eliminations Consolidated Net loss $ (1,240 ) $ (375 ) $ (394 ) $ 765 $ (1,244 ) Other comprehensive income (loss) before reclassifications: Actuarial gain (loss) and plan amendments, net of tax of $3 (4 ) 1 6 — 3 Amounts reclassified from accumulated other comprehensive income: Settlement cost, net of tax of zero — — 6 — 6 Amortization of unrecognized prior service credit, net of tax of zero (4 ) — (1 ) — (5 ) Other comprehensive income from investment in affiliates 12 — — (12 ) — Other comprehensive income, net of tax 4 1 11 (12 ) 4 Comprehensive loss (1,236 ) (374 ) (383 ) 753 (1,240 ) Less: Comprehensive income (loss) attributable to noncontrolling interest 2 — (2 ) (2 ) (2 ) Total comprehensive loss attributable to Dynegy Inc. $ (1,238 ) $ (374 ) $ (381 ) $ 755 $ (1,238 ) Condensed Consolidating Statements of Comprehensive Loss for the Year Ended December 31, 2015 (amounts in millions) Parent Guarantor Subsidiaries Non-Guarantor Subsidiaries Eliminations Consolidated Net income (loss) $ 50 $ 535 $ (62 ) $ (476 ) $ 47 Other comprehensive income (loss) before reclassifications: Actuarial gain (loss) and plan amendments, net of tax of zero (8 ) 2 10 — 4 Amounts reclassified from accumulated other comprehensive income (loss): Amortization of unrecognized prior service credit and actuarial gain, net of tax of zero (3 ) — (1 ) — (4 ) Other comprehensive loss from investment in affiliates 11 — — (11 ) — Other comprehensive income, net of tax — 2 9 (11 ) — Comprehensive income (loss) 50 537 (53 ) (487 ) 47 Less: Comprehensive income (loss) attributable to noncontrolling interest 1 — (2 ) (1 ) (2 ) Total comprehensive income (loss) attributable to Dynegy Inc. $ 49 $ 537 $ (51 ) $ (486 ) $ 49 Condensed Consolidating Statements of Comprehensive Loss for the Year Ended December 31, 2014 (amounts in millions) Parent Escrow Issuers Guarantor Subsidiaries Non-Guarantor Subsidiaries Eliminations Consolidated Net income (loss) $ (273 ) (67 ) $ (21 ) $ (37 ) $ 131 $ (267 ) Other comprehensive income before reclassifications: Actuarial loss and plan amendments, net of tax of zero (20 ) — — (16 ) — (36 ) Amounts reclassified from accumulated other comprehensive income (loss): Amortization of unrecognized prior service credit and actuarial gain, net of tax of zero (5 ) — — — — (5 ) Other comprehensive loss from investment in affiliates (16 ) — — — 16 — Other comprehensive loss, net of tax (41 ) — — (16 ) 16 (41 ) Comprehensive income (loss) (314 ) (67 ) (21 ) (53 ) 147 (308 ) Less: comprehensive income attributable to noncontrolling interest 3 — — 3 (3 ) 3 Total comprehensive income (loss) attributable to Dynegy Inc. $ (317 ) $ (67 ) $ (21 ) $ (56 ) $ 150 $ (311 )</t>
  </si>
  <si>
    <t>Condensed Consolidating Cash Flow Statement</t>
  </si>
  <si>
    <t>Condensed Consolidating Statements of Cash Flow for the Year Ended December 31, 2016 (amounts in millions) Parent Guarantor Subsidiaries Non-Guarantor Subsidiaries Eliminations Consolidated CASH FLOWS FROM OPERATING ACTIVITIES: Net cash provided by (used in) operating activities $ (425 ) $ 1,081 $ 20 $ — $ 676 CASH FLOWS FROM INVESTING ACTIVITIES: Capital expenditures — (239 ) (87 ) — (326 ) Increase in restricted cash — — (2,021 ) — (2,021 ) Distributions from unconsolidated affiliate — 14 — — 14 Proceeds from sales of assets, net 171 2 3 — 176 Net intercompany transfers 880 — — (880 ) — Other investing — 10 — — 10 Net cash provided by (used in) investing activities 1,051 (213 ) (2,105 ) (880 ) (2,147 ) CASH FLOWS FROM FINANCING ACTIVITIES: Proceeds from long-term borrowings, net of debt issuance costs 822 198 1,994 — 3,014 Repayments of borrowings (563 ) (15 ) (11 ) — (589 ) Proceeds from issuance of equity, net of issuance costs 359 — — — 359 Preferred stock dividends paid (22 ) — — — (22 ) Interest rate swap settlement payments (17 ) — — — (17 ) Net intercompany transfers — (1,006 ) 126 880 — Other financing (3 ) — — — (3 ) Net cash provided by (used in) financing activities 576 (823 ) 2,109 880 2,742 Net increase in cash and cash equivalents 1,202 45 24 — 1,271 Cash and cash equivalents, beginning of period 327 94 84 — 505 Cash and cash equivalents, end of period $ 1,529 $ 139 $ 108 $ — $ 1,776 Condensed Consolidating Statements of Cash Flow for the Year Ended December 31, 2015 (amounts in millions) Parent Guarantor Subsidiaries Non-Guarantor Subsidiaries Eliminations Consolidated CASH FLOWS FROM OPERATING ACTIVITIES: Net cash provided by (used in) operating activities $ (367 ) $ 507 $ (46 ) $ — $ 94 CASH FLOWS FROM INVESTING ACTIVITIES: Capital expenditures — (211 ) (64 ) — (275 ) Decrease in restricted cash 5,148 — — — 5,148 Acquisitions, net of cash acquired (6,207 ) 29 100 — (6,078 ) Distributions from unconsolidated affiliate — 8 — — 8 Net intercompany transfers 450 — — (450 ) — Other investing — 3 — — 3 Net cash provided by (used in) investing activities (609 ) (171 ) 36 (450 ) (1,194 ) CASH FLOWS FROM FINANCING ACTIVITIES: Proceeds from long-term borrowings, net of debt issuance costs (31 ) 78 19 — 66 Repayments of borrowings (8 ) (23 ) — — (31 ) Proceeds from issuance of equity, net of issuance costs (6 ) — — — (6 ) Preferred stock dividends paid (23 ) — — — (23 ) Interest rate swap settlement payments (17 ) — — — (17 ) Repurchase of common stock (250 ) — — — (250 ) Net intercompany transfers — (351 ) (99 ) 450 — Other financing (4 ) — — — (4 ) Net cash provided by (used in) financing activities (339 ) (296 ) (80 ) 450 (265 ) Net increase (decrease) in cash and cash equivalents (1,315 ) 40 (90 ) — (1,365 ) Cash and cash equivalents, beginning of period 1,642 54 174 — 1,870 Cash and cash equivalents, end of period $ 327 $ 94 $ 84 $ — $ 505 Condensed Consolidating Statements of Cash Flow for the Year Ended December 31, 2014 (amounts in millions) Parent Escrow Issuers Guarantor Subsidiaries Non-Guarantor Subsidiaries Eliminations Consolidated CASH FLOWS FROM OPERATING ACTIVITIES: Net cash provided by (used in) operating activities $ (70 ) $ (62 ) $ 200 $ 95 $ — $ 163 CASH FLOWS FROM INVESTING ACTIVITIES: Capital expenditures — — (86 ) (46 ) — (132 ) Increase in restricted cash — (5,148 ) — — — (5,148 ) Proceeds from sales of assets, net — — 18 — — 18 Net intercompany transfers 162 — — — (162 ) — Net cash provided by (used in) investing activities 162 (5,148 ) (68 ) (46 ) (162 ) (5,262 ) CASH FLOWS FROM FINANCING ACTIVITIES: Proceeds from long-term borrowings, net of debt issuance costs (1 ) 5,044 12 — — 5,055 Repayments of borrowings (8 ) — (6 ) — — (14 ) Proceeds from issuance of equity, net of issuance costs 1,106 — — — — 1,106 Interest rate swap settlement payments (18 ) — — — — (18 ) Net intercompany transfers — 166 (238 ) (90 ) 162 — Other financing (3 ) — — — — (3 ) Net cash provided by (used in) financing activities 1,076 5,210 (232 ) (90 ) 162 6,126 Net increase in cash and cash equivalents 1,168 — (100 ) (41 ) — 1,027 Cash and cash equivalents, beginning of period 474 — 154 215 — 843 Cash and cash equivalents, end of period $ 1,642 $ — $ 54 $ 174 $ — $ 1,870</t>
  </si>
  <si>
    <t>Genco Chapter 11 Bankruptcy (Tables)</t>
  </si>
  <si>
    <t>Schedule of Fresh-Start Adjustments</t>
  </si>
  <si>
    <t>A summary of our liabilities subject to compromise as of December 31, 2016 is as follows: (amounts in millions) December 31, 2016 Genco Senior Notes: 7.00% Senior Notes Series H, due 2018 $ 300 6.30% Senior Notes Series I, due 2020 250 7.95% Senior Notes Series F, due 2032 275 Interest accrued 7 Total Liabilities subject to compromise $ 832 Condensed Balance Sheet As of December 31, 2016 (amounts in millions) Genco, as Debtor-in-Possession Intercompany Eliminations Amounts included in Dynegy’s Consolidated Financial Statements Cash $ 49 $ — $ 49 Intercompany and affiliate receivables 184 (184 ) — Other current assets 76 — 76 Property, plant &amp; equipment 59 — 59 Other non-current assets 3 — 3 Total Assets $ 371 $ (184 ) $ 187 Current liabilities $ 64 $ (31 ) $ 33 Liabilities subject to compromise 832 — 832 Asset retirement obligations 37 — 37 Other non-current liabilities 5 (5 ) — Total Liabilities $ 938 $ (36 ) $ 902 Total stockholder deficit $ (552 ) $ (148 ) (700 ) Noncontrolling Interest (15 ) — (15 ) Total Deficit $ (567 ) $ (148 ) $ (715 ) Total Liabilities and Deficit $ 371 $ (184 ) $ 187 Condensed Statement of Operations and Comprehensive Loss For the Period from December 10, 2016 to December 31, 2016 (amounts in millions) Genco, as Debtor-in-Possession Intercompany Eliminations Amounts included in Dynegy’s Consolidated Financial Statements Revenues $ 19 $ (19 ) $ — Cost of sales, excluding depreciation expense (11 ) — (11 ) Gross margin 8 (19 ) (11 ) Operating and maintenance expense (6 ) — (6 ) Other operating costs (4 ) 1 (3 ) Operating loss (2 ) (18 ) (20 ) Bankruptcy reorganization items (96 ) — (96 ) Net loss attributable to Stockholder (98 ) (18 ) (116 ) Other Comprehensive loss, net of tax — — — Comprehensive loss $ (98 ) $ (18 ) $ (116 ) Condensed Statement of Cash Flows For the Period from December 10, 2016 to December 31, 2016 (amounts in millions) Genco, as Debtor-in-Possession Intercompany Eliminations Amounts included in Dynegy’s Consolidated Financial Statements Net cash provided by operating activities $ 3 $ — $ 3 Net increase in cash and cash equivalents 3 — 3 Cash and cash equivalents, beginning of period 46 — 46 Cash and cash equivalents, end of period $ 49 $ — $ 49</t>
  </si>
  <si>
    <t>Segment Information (Tables)</t>
  </si>
  <si>
    <t>Schedule of Segment Reporting Information, by Segment</t>
  </si>
  <si>
    <t>Reportable segment information, including intercompany transactions accounted for at prevailing market rates, for the years ended December 31, 2016, 2015 and 2014 is presented below: Segment Data as of and for the Year Ended December 31, 2016 (amounts in millions) PJM NY/NE MISO IPH CAISO Other and Eliminations Total Domestic: Unaffiliated revenues $ 2,147 $ 836 $ 410 $ 755 $ 142 $ — $ 4,290 Intercompany and affiliate revenues 55 1 (27 ) (1 ) — — 28 Total revenues $ 2,202 $ 837 $ 383 $ 754 $ 142 $ — $ 4,318 Depreciation expense $ (346 ) $ (215 ) $ (49 ) $ (32 ) $ (42 ) $ (5 ) $ (689 ) Impairments (65 ) — (645 ) (148 ) — — (858 ) Gain on sale of assets, net — — — 1 — (2 ) (1 ) General and administrative expense — — — — — (161 ) (161 ) Acquisition and integration costs — — — 8 — (19 ) (11 ) Operating income (loss) $ 414 $ (29 ) $ (745 ) $ (87 ) $ (5 ) $ (188 ) $ (640 ) Bankruptcy reorganization items — — — (96 ) — — (96 ) Earnings from unconsolidated investments 7 — — — — — 7 Interest expense — — — — — (625 ) (625 ) Other income and expense, net 9 1 — 15 12 28 65 Loss before income taxes (1,289 ) Income tax expense — — — — — 45 45 Net loss (1,244 ) Less: Net loss attributable to noncontrolling interest (4 ) Net loss attributable to Dynegy Inc. $ (1,240 ) Total assets—domestic $ 4,939 $ 2,769 $ 352 $ 713 $ 485 $ 3,795 $ 13,053 Capital expenditures $ (180 ) $ (79 ) $ (12 ) $ (40 ) $ (5 ) $ (10 ) $ (326 ) Segment Data as of and for the Year Ended December 31, 2015 (amounts in millions) PJM NY/NE MISO IPH CAISO Other and Eliminations Total Domestic: Unaffiliated revenues $ 1,708 $ 705 $ 475 $ 804 $ 178 $ — $ 3,870 Intercompany revenues 8 (10 ) 7 (5 ) — — — Total revenues $ 1,716 $ 695 $ 482 $ 799 $ 178 $ — $ 3,870 Depreciation expense $ (281 ) $ (186 ) $ (39 ) $ (29 ) $ (48 ) $ (4 ) $ (587 ) Impairments — (25 ) (74 ) — — — (99 ) Gain on sale of assets, net — — — — (1 ) — (1 ) General and administrative expense — — — — — (128 ) (128 ) Acquisition and integration costs — — — — — (124 ) (124 ) Operating income (loss) $ 423 $ (56 ) $ (92 ) $ 49 $ (8 ) $ (252 ) $ 64 Earnings from unconsolidated investments 1 — — — — — 1 Interest expense — — — — — (546 ) (546 ) Other income and expense, net (2 ) — 1 — — 55 54 Loss before income taxes (427 ) Income tax benefit — — — — — 474 474 Net income 47 Less: Net loss attributable to noncontrolling interest (3 ) Net income attributable to Dynegy Inc. $ 50 Total assets—domestic $ 5,474 $ 2,970 $ 1,098 $ 897 $ 534 $ 486 $ 11,459 Investment in unconsolidated affiliate $ 190 $ — $ — $ — $ — $ — $ 190 Capital expenditures $ (93 ) $ (41 ) $ (56 ) $ (63 ) $ (9 ) $ (13 ) $ (275 ) Segment Data as of and for the Year Ended December 31, 2014 (amounts in millions) PJM NY/NE MISO IPH CAISO Other and Eliminations Total Domestic: Unaffiliated revenues $ 340 $ 466 $ 584 $ 850 $ 257 $ — $ 2,497 Intercompany revenues (9 ) (9 ) 21 (4 ) 1 — — Total revenues $ 331 $ 457 $ 605 $ 846 $ 258 $ — $ 2,497 Depreciation expense $ (84 ) $ (26 ) $ (51 ) $ (37 ) $ (44 ) $ (5 ) $ (247 ) Gain on sale of assets, net — — — — 1 17 18 General and administrative expense — — — — — (114 ) (114 ) Acquisition and integration costs — — — (16 ) — (19 ) (35 ) Operating income (loss) $ (1 ) $ 79 $ 52 $ (2 ) $ (27 ) $ (120 ) $ (19 ) Bankruptcy reorganization items — — — — — 3 3 Earnings from unconsolidated investments — — — — — 10 10 Interest expense — — — — — (223 ) (223 ) Other income and expense, net — — — — — (39 ) (39 ) Loss from continuing operations before income taxes (268 ) Income tax benefit — — — — — 1 1 Net loss (267 ) Less: Net income attributable to noncontrolling interest 6 Net loss attributable to Dynegy Inc. $ (273 ) Total assets—domestic $ 1,055 $ 363 $ 1,166 $ 1,039 $ 584 $ 6,947 $ 11,154 Capital expenditures $ (24 ) $ (2 ) $ (39 ) $ (45 ) $ (18 ) $ (4 ) $ (132 )</t>
  </si>
  <si>
    <t>Schedule of Revenue by Major Customers by Reporting Segments</t>
  </si>
  <si>
    <t>Our total revenues for customers who individually accounted for more than 10 percent of our consolidated revenues, and the segments impacted, for the years ended December 31, 2016, 2015 and 2014 are presented below: (amounts in millions) Revenues Customers 2016 2015 2014 Segment(s) PJM $ 1,366 $ 1,088 N/A PJM, IPH MISO $ 688 $ 842 $ 836 MISO, IPH ISO-NE $ 437 N/A N/A NY/NE NYISO N/A N/A $ 342 NY/NE</t>
  </si>
  <si>
    <t>Organization and Operations (Details) - USD ($) shares in Millions</t>
  </si>
  <si>
    <t>Dec. 09, 2016</t>
  </si>
  <si>
    <t>Oct. 14, 2016</t>
  </si>
  <si>
    <t>Oct. 01, 2012</t>
  </si>
  <si>
    <t>Debt Instrument [Line Items]</t>
  </si>
  <si>
    <t>Class of warrant or right, outstanding</t>
  </si>
  <si>
    <t>Genco And Ad Hock Group Of Shareholders | Affiliated Entity</t>
  </si>
  <si>
    <t>Payments of debt restructuring costs</t>
  </si>
  <si>
    <t>Restructuring Support Agreement | Genco And Ad Hock Group Of Shareholders | Affiliated Entity</t>
  </si>
  <si>
    <t>Restructuring Support Agreement | Genco Senior Notes | Genco And Ad Hock Group Of Shareholders | Affiliated Entity</t>
  </si>
  <si>
    <t>Early repayment of debt</t>
  </si>
  <si>
    <t>Restructuring Support Agreement | New Seven-year Dynegy Unsecured Notes | Genco And Ad Hock Group Of Shareholders | Affiliated Entity</t>
  </si>
  <si>
    <t>Debt instrument term</t>
  </si>
  <si>
    <t>7 years</t>
  </si>
  <si>
    <t>Summary of Significant Accounting Policies - Noncontrolling Interest (Details)</t>
  </si>
  <si>
    <t>Electric Energy, Inc</t>
  </si>
  <si>
    <t>Noncontrolling Interest [Line Items]</t>
  </si>
  <si>
    <t>Noncontrolling interest of Electric Energy, Inc.</t>
  </si>
  <si>
    <t>20.00%</t>
  </si>
  <si>
    <t>Summary of Significant Accounting Policies - Restricted Cash (Details) - USD ($) $ in Millions</t>
  </si>
  <si>
    <t>Cash deposits associated with certain letters of credit</t>
  </si>
  <si>
    <t>Pre-funded original issue discount on Tranche C Term Loan</t>
  </si>
  <si>
    <t>Interest earned on funds in escrow</t>
  </si>
  <si>
    <t>Restricted cash related to the issuance of the Tranche C Term Loan</t>
  </si>
  <si>
    <t>Deposits returned to Dynegy</t>
  </si>
  <si>
    <t>Upon the Emergence Date, approximately $35 million of these deposits were returned to Dynegy.</t>
  </si>
  <si>
    <t>Summary of Significant Accounting Policies - Property, Plant and Equipment (Details) - USD ($) $ in Millions</t>
  </si>
  <si>
    <t>Property, Plant and Equipment [Line Items]</t>
  </si>
  <si>
    <t>Wood River</t>
  </si>
  <si>
    <t>Minimum</t>
  </si>
  <si>
    <t>Useful lives</t>
  </si>
  <si>
    <t>1 year</t>
  </si>
  <si>
    <t>Maximum</t>
  </si>
  <si>
    <t>40 years</t>
  </si>
  <si>
    <t>Power generation facilities | Minimum</t>
  </si>
  <si>
    <t>Power generation facilities | Maximum</t>
  </si>
  <si>
    <t>36 years</t>
  </si>
  <si>
    <t>Buildings and improvements | Minimum</t>
  </si>
  <si>
    <t>4 years</t>
  </si>
  <si>
    <t>Buildings and improvements | Maximum</t>
  </si>
  <si>
    <t>Office and miscellaneous equipment | Minimum</t>
  </si>
  <si>
    <t>3 years</t>
  </si>
  <si>
    <t>Office and miscellaneous equipment | Maximum</t>
  </si>
  <si>
    <t>20 years</t>
  </si>
  <si>
    <t>Primarily attributable to its uneconomic operation stemming from a poorly designed wholesale capacity market and increased environmental costs.</t>
  </si>
  <si>
    <t>Summary of Significant Accounting Policies - Asset Retirement Obligation (Details) - USD ($) $ in Millions</t>
  </si>
  <si>
    <t>Changes in AROs</t>
  </si>
  <si>
    <t>Balance at beginning of year</t>
  </si>
  <si>
    <t>Accretion expense</t>
  </si>
  <si>
    <t>Liabilities incurred</t>
  </si>
  <si>
    <t>Liabilities settled</t>
  </si>
  <si>
    <t>Revision of previous estimate</t>
  </si>
  <si>
    <t>Balance at end of year</t>
  </si>
  <si>
    <t>Based on management’s review and assessment of CCR compliance timing and site-specific analysis.</t>
  </si>
  <si>
    <t>Summary of Significant Accounting Policies - Income Taxes (Details)</t>
  </si>
  <si>
    <t>Percent of largest amount of benefit upon settlement</t>
  </si>
  <si>
    <t>50.00%</t>
  </si>
  <si>
    <t>Summary of Significant Accounting Policies - Debt Issuance Costs (Details) - Accounting Standards Update 2015-03 - USD ($) $ in Millions</t>
  </si>
  <si>
    <t>New Accounting Pronouncements or Change in Accounting Principle [Line Items]</t>
  </si>
  <si>
    <t>Deferred issuance costs</t>
  </si>
  <si>
    <t>Debt, current portion</t>
  </si>
  <si>
    <t>Debt, long term portion</t>
  </si>
  <si>
    <t>Acquisitions - Textual (Details)</t>
  </si>
  <si>
    <t>Apr. 02, 2015USD ($)facilityAffiliateMW</t>
  </si>
  <si>
    <t>Apr. 01, 2015USD ($)facilityMWshares</t>
  </si>
  <si>
    <t>Jun. 30, 2015USD ($)</t>
  </si>
  <si>
    <t>Jun. 30, 2016USD ($)</t>
  </si>
  <si>
    <t>Dec. 31, 2015USD ($)</t>
  </si>
  <si>
    <t>Dec. 31, 2025</t>
  </si>
  <si>
    <t>Dec. 31, 2016USD ($)</t>
  </si>
  <si>
    <t>Business Acquisition [Line Items]</t>
  </si>
  <si>
    <t>Goodwill | $</t>
  </si>
  <si>
    <t>Long-term revenue growth rate</t>
  </si>
  <si>
    <t>2.50%</t>
  </si>
  <si>
    <t>Parent</t>
  </si>
  <si>
    <t>Brayton Point</t>
  </si>
  <si>
    <t>Percent of voting interests acquired (as a percentage)</t>
  </si>
  <si>
    <t>100.00%</t>
  </si>
  <si>
    <t>ERC Purchase Agreement</t>
  </si>
  <si>
    <t>Combined cycle gas facilities acquired | facility</t>
  </si>
  <si>
    <t>Natural gas power facilities acquired | facility</t>
  </si>
  <si>
    <t>Coal-fired power facilities | facility</t>
  </si>
  <si>
    <t>ECP Purchase Agreements</t>
  </si>
  <si>
    <t>Gas and oil power facilities acquired | facility</t>
  </si>
  <si>
    <t>EquiPower and Duke Midwest Acquisitions</t>
  </si>
  <si>
    <t>Cash | $</t>
  </si>
  <si>
    <t>Equity interests issued and issuable | $</t>
  </si>
  <si>
    <t>EquiPower and Duke Midwest Acquisitions | Forecast</t>
  </si>
  <si>
    <t>EquiPower and Duke Midwest Acquisitions | Maximum | Gas</t>
  </si>
  <si>
    <t>Discount rate</t>
  </si>
  <si>
    <t>10.00%</t>
  </si>
  <si>
    <t>EquiPower and Duke Midwest Acquisitions | Maximum | Coal</t>
  </si>
  <si>
    <t>13.00%</t>
  </si>
  <si>
    <t>EquiPower and Duke Midwest Acquisitions | Minimum | Gas</t>
  </si>
  <si>
    <t>8.00%</t>
  </si>
  <si>
    <t>EquiPower and Duke Midwest Acquisitions | Minimum | Coal</t>
  </si>
  <si>
    <t>9.00%</t>
  </si>
  <si>
    <t>Duke Midwest Purchase Agreement</t>
  </si>
  <si>
    <t>Business Combination, Number of Affiliates | Affiliate</t>
  </si>
  <si>
    <t>Retail energy business acquired | facility</t>
  </si>
  <si>
    <t>Power acquired | MW</t>
  </si>
  <si>
    <t>Duke Midwest Acquisition</t>
  </si>
  <si>
    <t>Duke Midwest Acquisition | Gas</t>
  </si>
  <si>
    <t>Duke Midwest Acquisition | Coal</t>
  </si>
  <si>
    <t>Oil-Fired Power Facilities | facility</t>
  </si>
  <si>
    <t>Duke Midwest Acquisition | Parent</t>
  </si>
  <si>
    <t>Duke Midwest Acquisition | Third Parties</t>
  </si>
  <si>
    <t>EquiPower Acquisition</t>
  </si>
  <si>
    <t>Business combination assets recognized, current intangible assets | shares</t>
  </si>
  <si>
    <t>Provisional accounting, deferred taxes, net | $</t>
  </si>
  <si>
    <t>Deferred tax asset, change in amount | $</t>
  </si>
  <si>
    <t>Adjustment of deferred tax liability | $</t>
  </si>
  <si>
    <t>Acquisitions - Schedule of Assets Acquired and Liabilities Assumed (Details) - USD ($)</t>
  </si>
  <si>
    <t>Apr. 01, 2015</t>
  </si>
  <si>
    <t>Apr. 02, 2015</t>
  </si>
  <si>
    <t>Fair value of total consideration transferred</t>
  </si>
  <si>
    <t>Liabilities Assumed</t>
  </si>
  <si>
    <t>Cash</t>
  </si>
  <si>
    <t>Equity instruments (3,460,053 common shares of Dynegy)</t>
  </si>
  <si>
    <t>Net working capital adjustment</t>
  </si>
  <si>
    <t>Assets Acquired</t>
  </si>
  <si>
    <t>Accounts receivable</t>
  </si>
  <si>
    <t>Assets from risk management activities (including current portion of $4 million and $30 million, respectively)</t>
  </si>
  <si>
    <t>Property, plant and equipment</t>
  </si>
  <si>
    <t>Intangible assets (including current portion of $67 million and $36 million, respectively)</t>
  </si>
  <si>
    <t>Total assets acquired</t>
  </si>
  <si>
    <t>Liabilities from risk management activities (including current portion of $41 million and zero, respectively)</t>
  </si>
  <si>
    <t>Intangible liabilities (including current portion of $24 million and $58 million, respectively)</t>
  </si>
  <si>
    <t>Deferred income taxes, net</t>
  </si>
  <si>
    <t>Total liabilities assumed</t>
  </si>
  <si>
    <t>Identifiable net assets acquired</t>
  </si>
  <si>
    <t>Net assets acquired</t>
  </si>
  <si>
    <t>Acquisitions - Schedule of Assets Acquired and Liabilities Assumed - Non Printing (Details) (Details)</t>
  </si>
  <si>
    <t>Apr. 01, 2015shares</t>
  </si>
  <si>
    <t>Business combination assets recognized, current intangible assets</t>
  </si>
  <si>
    <t>Acquisitions - Goodwill (Details) - USD ($)</t>
  </si>
  <si>
    <t>6 Months Ended</t>
  </si>
  <si>
    <t>Deferred taxes related to goodwill</t>
  </si>
  <si>
    <t>PJM</t>
  </si>
  <si>
    <t>NY/NE</t>
  </si>
  <si>
    <t>Goodwill decrease in the period</t>
  </si>
  <si>
    <t>Acquisitions - Acquisition Related Costs (Details) - USD ($)</t>
  </si>
  <si>
    <t>Bridge Loan</t>
  </si>
  <si>
    <t>Short-term debt</t>
  </si>
  <si>
    <t>Acquisition costs</t>
  </si>
  <si>
    <t>Operating income</t>
  </si>
  <si>
    <t>Commitment fees</t>
  </si>
  <si>
    <t>The year ended December 31, 2015, included $48 million of commitment fees associated with a temporary bridge facility, which were payable only upon the closing of the Acquisitions. No amounts were borrowed under the bridge facility, and the bridge facility was cancelled, as our permanent financing for the Acquisitions was executed.</t>
  </si>
  <si>
    <t>Acquisitions - Schedule of Pro Forma Information (Details) - EquiPower and Duke Midwest Acquisitions - USD ($) $ in Millions</t>
  </si>
  <si>
    <t>Revenue</t>
  </si>
  <si>
    <t>Net Income (Loss) from continuing operations</t>
  </si>
  <si>
    <t>Dynegy Inc</t>
  </si>
  <si>
    <t>Risk Management Activities, Derivatives and Financial Instruments  - Textual (Details)</t>
  </si>
  <si>
    <t>Derivative [Line Items]</t>
  </si>
  <si>
    <t>Rolling time period over which the entity can sell energy and capacity through near-term contractual arrangements</t>
  </si>
  <si>
    <t>Risk Management Activities, Derivatives and Financial Instruments  - Schedule of Derivative Contracts and Interest Rate Swaps (Details) warrant in Millions, t in Millions, dollars in Millions, MWh in Millions, BTU in Millions, $ in Millions</t>
  </si>
  <si>
    <t>Dec. 31, 2016USD ($)dollarswarranttBTUMWhshares</t>
  </si>
  <si>
    <t>Number of Dynegy securities called by each warrant | shares</t>
  </si>
  <si>
    <t>Not Designated as Hedging Instrument</t>
  </si>
  <si>
    <t>Right to reclaim cash, offset</t>
  </si>
  <si>
    <t>Not Designated as Hedging Instrument | Future Contracts | Electricity derivatives</t>
  </si>
  <si>
    <t>Purchase (Sales), Quantity | MWh</t>
  </si>
  <si>
    <t>Asset (Liability) Fair Value</t>
  </si>
  <si>
    <t>[1],[2]</t>
  </si>
  <si>
    <t>Not Designated as Hedging Instrument | Future Contracts | Electricity basis derivatives</t>
  </si>
  <si>
    <t>[3]</t>
  </si>
  <si>
    <t>[2],[3]</t>
  </si>
  <si>
    <t>Not Designated as Hedging Instrument | Future Contracts | Natural gas derivatives</t>
  </si>
  <si>
    <t>Purchase (Sales), Quantity | BTU</t>
  </si>
  <si>
    <t>Not Designated as Hedging Instrument | Future Contracts | Natural gas basis derivatives</t>
  </si>
  <si>
    <t>Not Designated as Hedging Instrument | Future Contracts | Emissions derivatives</t>
  </si>
  <si>
    <t>Purchase (Sales), Quantity | t</t>
  </si>
  <si>
    <t>Not Designated as Hedging Instrument | Interest Rate Swaps</t>
  </si>
  <si>
    <t>Purchase (Sales), Quantity | dollars</t>
  </si>
  <si>
    <t>Not Designated as Hedging Instrument | Common stock warrants</t>
  </si>
  <si>
    <t>Purchase (Sales), Quantity | warrant</t>
  </si>
  <si>
    <t>[4]</t>
  </si>
  <si>
    <t>[2],[4]</t>
  </si>
  <si>
    <t>Mainly comprised of swaps, options and physical forwards.</t>
  </si>
  <si>
    <t>Includes both asset and liability risk management positions, but excludes margin and collateral netting of $54 million.</t>
  </si>
  <si>
    <t>Comprised of FTRs and swaps.</t>
  </si>
  <si>
    <t>Each warrant is convertible into one share of Dynegy common stock.</t>
  </si>
  <si>
    <t>Risk Management Activities, Derivatives and Financial Instruments  - Schedule of Derivative Instruments in the Balance Sheet (Details) - Not Designated as Hedging Instrument - USD ($) $ in Millions</t>
  </si>
  <si>
    <t>Derivative Assets [Abstract]</t>
  </si>
  <si>
    <t>Derivative Assets, Gross Fair Value</t>
  </si>
  <si>
    <t>Derivative Asset, Contract Netting</t>
  </si>
  <si>
    <t>Derivative Asset, Collateral, Obligation to Return Cash, Offset</t>
  </si>
  <si>
    <t>Derivative Assets, Net Fair Value</t>
  </si>
  <si>
    <t>Derivative Liabilities [Abstract]</t>
  </si>
  <si>
    <t>Derivative Liabilities, Gross Fair Value</t>
  </si>
  <si>
    <t>Derivative Liability, Contract Netting</t>
  </si>
  <si>
    <t>Derivative Liabilities, Net Fair Value</t>
  </si>
  <si>
    <t>Total Derivatives, Gross Fair Value</t>
  </si>
  <si>
    <t>Total Derivatives, Contract Netting</t>
  </si>
  <si>
    <t>Total Derivatives, Collateral or Margin Received or Paid</t>
  </si>
  <si>
    <t>Total Derivatives, Net Fair Value</t>
  </si>
  <si>
    <t>Commodity Contracts | Assets from Risk Management Activities</t>
  </si>
  <si>
    <t>Commodity Contracts | Liabilities from Risk Management Activities</t>
  </si>
  <si>
    <t>Interest Rate Contracts | Liabilities from Risk Management Activities</t>
  </si>
  <si>
    <t>Common stock warrants | Other long-term liabilities</t>
  </si>
  <si>
    <t>Risk Management Activities, Derivatives and Financial Instruments  - Schedule of Collateral Posted and Balance Sheet Location (Details) - Commodity Contracts - USD ($) $ in Millions</t>
  </si>
  <si>
    <t>Credit risk derivative liabilities at fair value</t>
  </si>
  <si>
    <t>Derivative liability, fair value of collateral</t>
  </si>
  <si>
    <t>Prepayments and other current assets, Collateral posted</t>
  </si>
  <si>
    <t>Cash Collateral Posted [Abstract]</t>
  </si>
  <si>
    <t>Gross collateral posted with counterparties</t>
  </si>
  <si>
    <t>Net collateral within Prepayments and other current assets</t>
  </si>
  <si>
    <t>Risk Management Activities, Derivatives and Financial Instruments  - Schedule of Derivative Instruments, Gain (Loss) in the Statement of Operations (Details) - Not Designated as Hedging Instrument - USD ($) $ in Millions</t>
  </si>
  <si>
    <t>Commodity Contracts | Revenues</t>
  </si>
  <si>
    <t>Derivatives Not Designated as Hedges</t>
  </si>
  <si>
    <t>Impact of gains (losses) recognized in income on derivative financial instruments</t>
  </si>
  <si>
    <t>Interest Rate Contracts | Interest Expense</t>
  </si>
  <si>
    <t>Common stock warrants | Other Income (Expense), Net</t>
  </si>
  <si>
    <t>Fair Value Measurements - Textual (Details) - USD ($) $ in Millions</t>
  </si>
  <si>
    <t>Credit Derivative, Maximum Exposure, Undiscounted</t>
  </si>
  <si>
    <t>Fair Value, Balance Sheet Grouping, Financial Statement Captions [Line Items]</t>
  </si>
  <si>
    <t>Posted collateral for derivatives with counterparties</t>
  </si>
  <si>
    <t>Fair Value Measurements - Schedule of Fair Value, Assets and Liabilities Measured on Recurring Basis (Details) - Recurring - USD ($) $ in Millions</t>
  </si>
  <si>
    <t>Assets:</t>
  </si>
  <si>
    <t>Assets from commodity risk management activities:</t>
  </si>
  <si>
    <t>Liabilities:</t>
  </si>
  <si>
    <t>Liabilities from commodity risk management activities:</t>
  </si>
  <si>
    <t>Liabilities from interest rate contracts</t>
  </si>
  <si>
    <t>Total liabilities</t>
  </si>
  <si>
    <t>Electricity derivatives</t>
  </si>
  <si>
    <t>Natural gas derivatives</t>
  </si>
  <si>
    <t>Emissions derivatives</t>
  </si>
  <si>
    <t>Diesel fuel derivatives</t>
  </si>
  <si>
    <t>Coal derivatives</t>
  </si>
  <si>
    <t>Common stock warrants</t>
  </si>
  <si>
    <t>Level 1 | Electricity derivatives</t>
  </si>
  <si>
    <t>Level 1 | Natural gas derivatives</t>
  </si>
  <si>
    <t>Level 1 | Emissions derivatives</t>
  </si>
  <si>
    <t>Level 1 | Diesel fuel derivatives</t>
  </si>
  <si>
    <t>Level 1 | Coal derivatives</t>
  </si>
  <si>
    <t>Level 1 | Common stock warrants</t>
  </si>
  <si>
    <t>Level 2 | Electricity derivatives</t>
  </si>
  <si>
    <t>Level 2 | Natural gas derivatives</t>
  </si>
  <si>
    <t>Level 2 | Emissions derivatives</t>
  </si>
  <si>
    <t>Level 2 | Diesel fuel derivatives</t>
  </si>
  <si>
    <t>Level 2 | Coal derivatives</t>
  </si>
  <si>
    <t>Level 2 | Common stock warrants</t>
  </si>
  <si>
    <t>Level 3 | Electricity derivatives</t>
  </si>
  <si>
    <t>Level 3 | Natural gas derivatives</t>
  </si>
  <si>
    <t>Level 3 | Emissions derivatives</t>
  </si>
  <si>
    <t>Level 3 | Diesel fuel derivatives</t>
  </si>
  <si>
    <t>Level 3 | Coal derivatives</t>
  </si>
  <si>
    <t>Level 3 | Common stock warrants</t>
  </si>
  <si>
    <t>Fair Value Measurements - Sensitivity to Changes in Significant Unobservable Inputs for Level 3 Valuations (Details) - Market Approach Valuation Technique - Level 3 - Recurring MWh in Millions, BTU in Millions</t>
  </si>
  <si>
    <t>Dec. 31, 2016USD ($)BTUMWh</t>
  </si>
  <si>
    <t>Power Forward Contracts</t>
  </si>
  <si>
    <t>Fair Value Inputs, Equity, Quantitative Information [Line Items]</t>
  </si>
  <si>
    <t>Net Fair Value</t>
  </si>
  <si>
    <t>Financial Transmission Rights</t>
  </si>
  <si>
    <t>Minimum | Power Forward Contracts</t>
  </si>
  <si>
    <t>Fair Value, Net Derivative Asset (Liability) Measured on Recurring Basis with Unobservable Inputs, Basis Spread</t>
  </si>
  <si>
    <t>Minimum | Financial Transmission Rights</t>
  </si>
  <si>
    <t>Fair Value, Net Derivative Asset (Liability) Measured on Recurring Basis with Unobservable Inputs, Forward Price</t>
  </si>
  <si>
    <t>Minimum | Natural gas derivatives</t>
  </si>
  <si>
    <t>Maximum | Power Forward Contracts</t>
  </si>
  <si>
    <t>Maximum | Financial Transmission Rights</t>
  </si>
  <si>
    <t>Maximum | Natural gas derivatives</t>
  </si>
  <si>
    <t>Represents forward financial and physical transactions at illiquid pricing locations and long-dated contracts.</t>
  </si>
  <si>
    <t>Fair Value Measurements - Schedule of Changes in Fair Value of Derivatives (Details) - USD ($) $ in Millions</t>
  </si>
  <si>
    <t>Fair Value, Assets Measured on Recurring Basis, Unobservable Input Reconciliation, Calculation [Roll Forward]</t>
  </si>
  <si>
    <t>Beginning balance</t>
  </si>
  <si>
    <t>Total gains (losses) included in earnings</t>
  </si>
  <si>
    <t>Settlements</t>
  </si>
  <si>
    <t>Ending balance</t>
  </si>
  <si>
    <t>Level 3 | EquiPower and Duke Midwest Acquisitions</t>
  </si>
  <si>
    <t>Level 3 | Electricity derivatives | EquiPower and Duke Midwest Acquisitions</t>
  </si>
  <si>
    <t>Level 3 | Natural gas derivatives | EquiPower and Duke Midwest Acquisitions</t>
  </si>
  <si>
    <t>Level 3 | Heat rate derivatives</t>
  </si>
  <si>
    <t>Level 3 | Heat rate derivatives | EquiPower and Duke Midwest Acquisitions</t>
  </si>
  <si>
    <t>Level 3 | Coal derivatives | EquiPower and Duke Midwest Acquisitions</t>
  </si>
  <si>
    <t>For purposes of these tables, we define settlements as the beginning of period fair value of contracts that settled during the period.</t>
  </si>
  <si>
    <t>Fair Value Measurements - Schedule of Fair Value of Receivables and Debt (Details) - USD ($) $ in Millions</t>
  </si>
  <si>
    <t>Dynegy, Inc | 6.75% Senior Notes, due 2019 | Unsecured Obligations:</t>
  </si>
  <si>
    <t>Interest rate, stated percentage</t>
  </si>
  <si>
    <t>6.75%</t>
  </si>
  <si>
    <t>Dynegy, Inc | 7.375% Senior Notes, due 2022 | Unsecured Obligations:</t>
  </si>
  <si>
    <t>7.375%</t>
  </si>
  <si>
    <t>Dynegy, Inc | 5.875% Senior Notes, due 2023 | Unsecured Obligations:</t>
  </si>
  <si>
    <t>5.875%</t>
  </si>
  <si>
    <t>Dynegy, Inc | 7.625% Senior Notes, due 2024 | Unsecured Obligations:</t>
  </si>
  <si>
    <t>7.625%</t>
  </si>
  <si>
    <t>Dynegy, Inc | 8.00% Senior Notes, due 2025 | Unsecured Obligations:</t>
  </si>
  <si>
    <t>Dynegy, Inc | TEU's 7.00% Amortizing Notes, Due 2019 | Unsecured Obligations:</t>
  </si>
  <si>
    <t>7.00%</t>
  </si>
  <si>
    <t>Dynegy, Inc | 7.95% Senior Notes Series F, due 2032 | Unsecured Obligations:</t>
  </si>
  <si>
    <t>7.95%</t>
  </si>
  <si>
    <t>Genco | 7.00% Senior Notes Series H, due 2018</t>
  </si>
  <si>
    <t>Genco | 7.00% Senior Notes Series H, due 2018 | Unsecured Obligations:</t>
  </si>
  <si>
    <t>Genco | 6.30% Senior Notes Series I, due 2020</t>
  </si>
  <si>
    <t>6.30%</t>
  </si>
  <si>
    <t>Genco | 6.30% Senior Notes Series I, due 2020 | Unsecured Obligations:</t>
  </si>
  <si>
    <t>Genco | 7.95% Senior Notes Series F, due 2032</t>
  </si>
  <si>
    <t>Carrying Amount | Dynegy, Inc | 6.75% Senior Notes, due 2019</t>
  </si>
  <si>
    <t>Long-term debt, gross</t>
  </si>
  <si>
    <t>Carrying Amount | Dynegy, Inc | Tranche B-2 Term Loan, due 2020 | Secured Debt</t>
  </si>
  <si>
    <t>Carrying Amount | Dynegy, Inc | Tranche C Term Loan, due 2024</t>
  </si>
  <si>
    <t>Carrying Amount | Dynegy, Inc | 7.375% Senior Notes, due 2022</t>
  </si>
  <si>
    <t>Carrying Amount | Dynegy, Inc | 5.875% Senior Notes, due 2023 | Unsecured Obligations:</t>
  </si>
  <si>
    <t>Carrying Amount | Dynegy, Inc | 7.625% Senior Notes, due 2024</t>
  </si>
  <si>
    <t>Carrying Amount | Dynegy, Inc | 8.00% Senior Notes, due 2025</t>
  </si>
  <si>
    <t>Carrying Amount | Dynegy, Inc | TEU's 7.00% Amortizing Notes, Due 2019</t>
  </si>
  <si>
    <t>Carrying Amount | Dynegy, Inc | Forward Capacity Agreement</t>
  </si>
  <si>
    <t>Carrying Amount | Dynegy, Inc | Inventory Financing Agreements | Unsecured Obligations:</t>
  </si>
  <si>
    <t>Carrying Amount | Dynegy, Inc | Equipment Financing Agreements</t>
  </si>
  <si>
    <t>Carrying Amount | Genco | Unsecured Obligations:</t>
  </si>
  <si>
    <t>Carrying Amount | Genco | 7.00% Senior Notes Series H, due 2018 | Unsecured Obligations:</t>
  </si>
  <si>
    <t>Carrying Amount | Genco | 6.30% Senior Notes Series I, due 2020 | Unsecured Obligations:</t>
  </si>
  <si>
    <t>Carrying Amount | Genco | 7.95% Senior Notes Series F, due 2032 | Unsecured Obligations:</t>
  </si>
  <si>
    <t>Fair Value | Dynegy, Inc | 6.75% Senior Notes, due 2019</t>
  </si>
  <si>
    <t>Fair Value | Dynegy, Inc | Tranche B-2 Term Loan, due 2020 | Secured Debt</t>
  </si>
  <si>
    <t>Fair Value | Dynegy, Inc | Tranche C Term Loan, due 2024</t>
  </si>
  <si>
    <t>Fair Value | Dynegy, Inc | 7.375% Senior Notes, due 2022</t>
  </si>
  <si>
    <t>Fair Value | Dynegy, Inc | 5.875% Senior Notes, due 2023 | Unsecured Obligations:</t>
  </si>
  <si>
    <t>Fair Value | Dynegy, Inc | 7.625% Senior Notes, due 2024</t>
  </si>
  <si>
    <t>Fair Value | Dynegy, Inc | 8.00% Senior Notes, due 2025</t>
  </si>
  <si>
    <t>Fair Value | Dynegy, Inc | TEU's 7.00% Amortizing Notes, Due 2019</t>
  </si>
  <si>
    <t>Fair Value | Dynegy, Inc | Forward Capacity Agreement</t>
  </si>
  <si>
    <t>Fair Value | Dynegy, Inc | Inventory Financing Agreements | Unsecured Obligations:</t>
  </si>
  <si>
    <t>Fair Value | Dynegy, Inc | Equipment Financing Agreements</t>
  </si>
  <si>
    <t>Fair Value | Genco | Unsecured Obligations:</t>
  </si>
  <si>
    <t>Fair Value | Genco | 7.00% Senior Notes Series H, due 2018 | Unsecured Obligations:</t>
  </si>
  <si>
    <t>Fair Value | Genco | 6.30% Senior Notes Series I, due 2020 | Unsecured Obligations:</t>
  </si>
  <si>
    <t>Fair Value | Genco | 7.95% Senior Notes Series F, due 2032 | Unsecured Obligations:</t>
  </si>
  <si>
    <t>Carrying amounts include unamortized discounts and debt issuance costs. Please read Note 14—Debt for further discussion.</t>
  </si>
  <si>
    <t>Carrying amounts represent the Genco senior notes that have been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for further details.</t>
  </si>
  <si>
    <t>Accumulated Other Comprehensive Income (Details) - USD ($) $ in Millions</t>
  </si>
  <si>
    <t>Accumulated Other Comprehensive Income (Loss) [Roll Forward]</t>
  </si>
  <si>
    <t>Beginning of period</t>
  </si>
  <si>
    <t>Actuarial gain (loss) and plan amendments (net of tax of $3, zero, and zero, respectively)</t>
  </si>
  <si>
    <t>Net current period other comprehensive income (loss), net of tax</t>
  </si>
  <si>
    <t>End of period</t>
  </si>
  <si>
    <t>Actuarial gain (loss) and plan amendments, Tax</t>
  </si>
  <si>
    <t>Reclassification of settlement cost included in net loss, Tax</t>
  </si>
  <si>
    <t>Amortization of unrecognized prior service credit and actuarial gain, tax</t>
  </si>
  <si>
    <t>Amount is related to the EEI other post-employment benefit plan settlement cost and was recorded in Operating and maintenance expense in our consolidated statements of operations. Please read Note 19—Employee Compensation, Savings, Pension and Other Post-Employment Benefit Plans for further discussion.</t>
  </si>
  <si>
    <t>Cash Flow Information - Disclosure of Cash Flow and Non-cash Investing and Financing Information (Details) - USD ($) $ in Millions</t>
  </si>
  <si>
    <t>Interest paid (net of amount capitalized of $10, $12, and $9, respectively)</t>
  </si>
  <si>
    <t>Taxes paid (net of refunds)</t>
  </si>
  <si>
    <t>Other non-cash investing and financing activity:</t>
  </si>
  <si>
    <t>Change in capital expenditures included in accounts payable</t>
  </si>
  <si>
    <t>Change in capital expenditures pursuant to equipment financing agreements</t>
  </si>
  <si>
    <t>Non-cash consideration transferred for acquisitions</t>
  </si>
  <si>
    <t>Interest amount capitalized</t>
  </si>
  <si>
    <t>Inventory  - Summary of inventories (Details) - USD ($) $ in Millions</t>
  </si>
  <si>
    <t>Materials and supplies</t>
  </si>
  <si>
    <t>Coal</t>
  </si>
  <si>
    <t>Fuel oil</t>
  </si>
  <si>
    <t>Emissions allowances</t>
  </si>
  <si>
    <t>At December 31, 2016, approximately $44 million and $12 million of the coal and fuel oil inventory, respectively, are part of an inventory financing agreement. At December 31, 2015, approximately $44 million and $16 million of the coal and fuel oil inventory, respectively, were part of an inventory financing agreement. Please read Note 14—Debt—Brayton Point Inventory Financing for further discussion.</t>
  </si>
  <si>
    <t>At December 31, 2016 and December 31, 2015, a portion of this inventory was held as collateral by one of our counterparties as part of an inventory financing agreement. Please read Note 14—Debt—Emissions Repurchase Agreements for further discussion.</t>
  </si>
  <si>
    <t>Inventory  - (Inventory Summary Footnote) (Details) - USD ($) $ in Millions</t>
  </si>
  <si>
    <t>Inventory [Line Items]</t>
  </si>
  <si>
    <t>Inventory Financing Agreements</t>
  </si>
  <si>
    <t>Property, Plant and Equipment  - Schedule of Property, Plant and Equipment (Details) - USD ($) $ in Millions</t>
  </si>
  <si>
    <t>Accumulated depreciation</t>
  </si>
  <si>
    <t>Power generation</t>
  </si>
  <si>
    <t>Buildings and improvements</t>
  </si>
  <si>
    <t>Office and other equipment</t>
  </si>
  <si>
    <t>Property, Plant and Equipment  - Total interest costs incurred and interest capitalized for construction in progress (Details) - USD ($) $ in Millions</t>
  </si>
  <si>
    <t>Total interest costs incurred</t>
  </si>
  <si>
    <t>Capitalized interest</t>
  </si>
  <si>
    <t>Property, Plant and Equipment  - Impairments (Details) - USD ($)</t>
  </si>
  <si>
    <t>Stuart</t>
  </si>
  <si>
    <t>Fair Value</t>
  </si>
  <si>
    <t>Newton FGD</t>
  </si>
  <si>
    <t>Salvage value, less than</t>
  </si>
  <si>
    <t>Baldwin</t>
  </si>
  <si>
    <t>[5]</t>
  </si>
  <si>
    <t>Discount rates for discounting the resulting cash flows</t>
  </si>
  <si>
    <t>On-going required maintenance and environmental capital expenditures combined with consistently poor reliability and a determination that the facility would experience recurring negative cash flows.</t>
  </si>
  <si>
    <t>The flue gas desulfurization (“FGD”) systems construction project at our Newton generation facility was terminated.</t>
  </si>
  <si>
    <t>Units failed to recover their basic operating costs in the most recent MISO auction.</t>
  </si>
  <si>
    <t>Temperate weather had a significant impact on the facility’s remaining cash flows, as the facility will retire in June 2017.</t>
  </si>
  <si>
    <t>Joint Ownership of Generating Facilities  - Ownership Interest in Jointly Owned Facilities (Details) - USD ($) $ in Millions</t>
  </si>
  <si>
    <t>Schedule of Equity Method Investments [Line Items]</t>
  </si>
  <si>
    <t>Accumulated Depreciation</t>
  </si>
  <si>
    <t>Miami Fort</t>
  </si>
  <si>
    <t>Ownership Interest</t>
  </si>
  <si>
    <t>64.00%</t>
  </si>
  <si>
    <t>Construction Work in Progress</t>
  </si>
  <si>
    <t>39.00%</t>
  </si>
  <si>
    <t>Conesville</t>
  </si>
  <si>
    <t>40.00%</t>
  </si>
  <si>
    <t>Zimmer</t>
  </si>
  <si>
    <t>46.50%</t>
  </si>
  <si>
    <t>Killen</t>
  </si>
  <si>
    <t>33.00%</t>
  </si>
  <si>
    <t>Facilities not operated by Dynegy.</t>
  </si>
  <si>
    <t>Unconsolidated Investments (Details) $ in Millions</t>
  </si>
  <si>
    <t>Nov. 21, 2016USD ($)MW</t>
  </si>
  <si>
    <t>Dec. 31, 2014USD ($)</t>
  </si>
  <si>
    <t>Jun. 27, 2014MW</t>
  </si>
  <si>
    <t>Elwood Energy Facility</t>
  </si>
  <si>
    <t>Noncontrolling interest ownership percentage</t>
  </si>
  <si>
    <t>Proceeds from sale of business interest</t>
  </si>
  <si>
    <t>Electrical power capacity divested | MW</t>
  </si>
  <si>
    <t>Impairment</t>
  </si>
  <si>
    <t>Previously posted collateral returned to Dynegy at closing</t>
  </si>
  <si>
    <t>Black Mountain</t>
  </si>
  <si>
    <t>Net electrical power capacity divested | MW</t>
  </si>
  <si>
    <t>Intangible Assets and Liabilities - Intangible Assets and Liabilities (Details) - USD ($) $ in Millions</t>
  </si>
  <si>
    <t>Intangible Assets:</t>
  </si>
  <si>
    <t>Gross Carrying Amount</t>
  </si>
  <si>
    <t>Accumulated Amortization</t>
  </si>
  <si>
    <t>Finite-Lived Intangible Assets, Net</t>
  </si>
  <si>
    <t>Intangible Liabilities:</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Coal Transport Contract Liability, Gross</t>
  </si>
  <si>
    <t>Coal Transport Liability, Accumulated Amortization</t>
  </si>
  <si>
    <t>Coal Transpor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and Liabilities, Net [Abstract]</t>
  </si>
  <si>
    <t>Intangible Assets (Liabilities), Gross</t>
  </si>
  <si>
    <t>Intangible Assets (Liabilities), Accumulated Amortization</t>
  </si>
  <si>
    <t>Intangible Assets (Liabilities), Net</t>
  </si>
  <si>
    <t>Electricity contracts</t>
  </si>
  <si>
    <t>Gas transport contracts</t>
  </si>
  <si>
    <t>Intangible Assets and Liabilities - Amortization of Intangible Assets and Liabilities (Details) - USD ($) $ in Millions</t>
  </si>
  <si>
    <t>Intangible Assets and Liabilities [Line Items]</t>
  </si>
  <si>
    <t>Coal contracts, net</t>
  </si>
  <si>
    <t>Coal transport contracts</t>
  </si>
  <si>
    <t>The amortization of these contracts is recognized in Revenues or Cost of sales in our consolidated statements of operations.</t>
  </si>
  <si>
    <t>The amortization of these contracts is recognized in Cost of sales in our consolidated statements of operations.</t>
  </si>
  <si>
    <t>Intangible Assets and Liabilities - Amortization Expense for the Next Five Years of Finite Lived Intangible Assets (Details) $ in Millions</t>
  </si>
  <si>
    <t>Tangible Equity Units (Details) - TEUs $ / shares in Units, shares in Millions, $ in Millions</t>
  </si>
  <si>
    <t>Dec. 31, 2016USD ($)$ / sharesshares</t>
  </si>
  <si>
    <t>Tangible Equity Units [Line Items]</t>
  </si>
  <si>
    <t>Number of units issued | shares</t>
  </si>
  <si>
    <t>Unit price (in dollars per unit)</t>
  </si>
  <si>
    <t>Less: Issuance costs | $</t>
  </si>
  <si>
    <t>Net proceeds | $</t>
  </si>
  <si>
    <t>Initial principal amount per unit (in dollars per unit)</t>
  </si>
  <si>
    <t>Threshold appreciation price</t>
  </si>
  <si>
    <t>Initial reference price</t>
  </si>
  <si>
    <t>Volume-weighted average price, period</t>
  </si>
  <si>
    <t>20 days</t>
  </si>
  <si>
    <t>Settlement rate per unit</t>
  </si>
  <si>
    <t>Secondary annual installments</t>
  </si>
  <si>
    <t>Quarterly cash installment (in dollars per unit)</t>
  </si>
  <si>
    <t>Initial Installment, due October 1, 2016</t>
  </si>
  <si>
    <t>Tangible Equity Units (Net Proceeds Schedule) (Details) $ / shares in Units, $ in Millions</t>
  </si>
  <si>
    <t>Dec. 31, 2016USD ($)$ / shares</t>
  </si>
  <si>
    <t>TEUs</t>
  </si>
  <si>
    <t>Price per TEU (in dollars per unit) | $ / shares</t>
  </si>
  <si>
    <t>Gross proceeds</t>
  </si>
  <si>
    <t>Less: Issuance costs</t>
  </si>
  <si>
    <t>Net proceeds</t>
  </si>
  <si>
    <t>SPC</t>
  </si>
  <si>
    <t>Amortizing Note</t>
  </si>
  <si>
    <t>Debt - Schedule of Long-term Debt (Details) - USD ($) $ in Millions</t>
  </si>
  <si>
    <t>Mar. 18, 2016</t>
  </si>
  <si>
    <t>Oct. 31, 2014</t>
  </si>
  <si>
    <t>Long-term debt</t>
  </si>
  <si>
    <t>Unamortized debt discounts and issuance costs</t>
  </si>
  <si>
    <t>Total debt</t>
  </si>
  <si>
    <t>Less: Current maturities, including unamortized discounts, net</t>
  </si>
  <si>
    <t>Total Long-term debt</t>
  </si>
  <si>
    <t>Write off of debt issuance costs</t>
  </si>
  <si>
    <t>Forward Capacity Agreement</t>
  </si>
  <si>
    <t>Dynegy, Inc | Equipment Financing Agreements</t>
  </si>
  <si>
    <t>Secured Obligations: | Dynegy, Inc</t>
  </si>
  <si>
    <t>Secured Obligations: | Dynegy, Inc | Tranche B-2 Term Loan, due 2020</t>
  </si>
  <si>
    <t>Secured Obligations: | Dynegy, Inc | Term Loan, Tranche C, Due 2023</t>
  </si>
  <si>
    <t>Secured Obligations: | Dynegy, Inc | Revolving Facility</t>
  </si>
  <si>
    <t>Secured Obligations: | Dynegy, Inc | Forward Capacity Agreement</t>
  </si>
  <si>
    <t>Secured Obligations: | Dynegy, Inc | Inventory Financing Agreements</t>
  </si>
  <si>
    <t>Unsecured Obligations: | Dynegy, Inc</t>
  </si>
  <si>
    <t>Unsecured Obligations: | Dynegy, Inc | TEU's 7.00% Amortizing Notes, Due 2019</t>
  </si>
  <si>
    <t>Unsecured Obligations: | Dynegy, Inc | Dynegy Senior Notes</t>
  </si>
  <si>
    <t>Unsecured Obligations: | Dynegy, Inc | 6.75% Senior Notes, due 2019</t>
  </si>
  <si>
    <t>Unsecured Obligations: | Dynegy, Inc | 7.375% Senior Notes, due 2022</t>
  </si>
  <si>
    <t>Unsecured Obligations: | Dynegy, Inc | 5.875% Senior Notes, due 2023</t>
  </si>
  <si>
    <t>Unsecured Obligations: | Dynegy, Inc | 7.625% Senior Notes, due 2024</t>
  </si>
  <si>
    <t>Unsecured Obligations: | Dynegy, Inc | 8.00% Senior Notes, due 2025</t>
  </si>
  <si>
    <t>Unsecured Obligations: | Dynegy, Inc | Equipment Financing Agreements</t>
  </si>
  <si>
    <t>Unsecured Obligations: | Dynegy, Inc | 7.95% Senior Notes Series F, due 2032</t>
  </si>
  <si>
    <t>Unsecured Obligations: | Genco</t>
  </si>
  <si>
    <t>Unamortized premiums and discounts</t>
  </si>
  <si>
    <t>Unsecured Obligations: | Genco | 7.00% Senior Notes Series H, due 2018</t>
  </si>
  <si>
    <t>Unsecured Obligations: | Genco | 6.30% Senior Notes Series I, due 2020</t>
  </si>
  <si>
    <t>Unsecured Obligations: | Genco | 7.95% Senior Notes Series F, due 2032</t>
  </si>
  <si>
    <t>Secured and Unsecured Debt | Dynegy, Inc</t>
  </si>
  <si>
    <t>Includes $111 million of unamortized debt discounts as of December 31, 2015 relating to the Genco unsecured obligations</t>
  </si>
  <si>
    <t>At December 31, 2016, the escrowed term loan, under the Finance IV Credit Agreement, was secured by first-priority liens on amounts in the applicable escrow account which was classified as long-term Restricted cash in our consolidated balance sheet. Upon the close of the Delta Transaction, this debt obligation became Dynegy Inc.’s secured obligation. Please read Finance IV Credit Agreement below for further discussion.</t>
  </si>
  <si>
    <t>The $750 million, 8 percent unsecured senior notes (the “2025 Senior Notes”) do not provide registration rights but otherwise have terms and provisions similar to our approximately $5.6 billion in senior notes (“Dynegy Senior Notes”).</t>
  </si>
  <si>
    <t>On December 9, 2016, Genco filed a prepackaged plan of reorganization Chapter 11 Case (the “Chapter 11 Case”). As a result, we reclassified the Genco unsecured obligations as Liabilities subject to compromise in our December 31, 2016 consolidated balance sheet. Additionally, we wrote off approximately $94 million of remaining unamortized debt discount. See Note 22—Genco Chapter 11 Bankruptcy for further discussion.</t>
  </si>
  <si>
    <t>Debt - Textual (Details)</t>
  </si>
  <si>
    <t>Mar. 18, 2016USD ($)</t>
  </si>
  <si>
    <t>Feb. 28, 2015USD ($)</t>
  </si>
  <si>
    <t>Oct. 31, 2014USD ($)</t>
  </si>
  <si>
    <t>Sep. 30, 2014</t>
  </si>
  <si>
    <t>Dec. 31, 2019USD ($)</t>
  </si>
  <si>
    <t>Dec. 31, 2018USD ($)</t>
  </si>
  <si>
    <t>Dec. 09, 2016USD ($)</t>
  </si>
  <si>
    <t>Oct. 14, 2016USD ($)</t>
  </si>
  <si>
    <t>Aug. 14, 2015USD ($)Agreement</t>
  </si>
  <si>
    <t>Apr. 01, 2015USD ($)</t>
  </si>
  <si>
    <t>Sep. 18, 2014USD ($)</t>
  </si>
  <si>
    <t>Mar. 31, 2014USD ($)</t>
  </si>
  <si>
    <t>Dec. 31, 2013USD ($)Agreement</t>
  </si>
  <si>
    <t>Long-term Debt, Fiscal Year Maturity [Abstract]</t>
  </si>
  <si>
    <t>Thereafter</t>
  </si>
  <si>
    <t>Consolidated senior secured net debt to consolidated adjusted EBITDA ratio</t>
  </si>
  <si>
    <t>Number of repurchase agreements | Agreement</t>
  </si>
  <si>
    <t>Long-term Debt</t>
  </si>
  <si>
    <t>Interest Rate Swaps</t>
  </si>
  <si>
    <t>Derivative, average fixed interest rate (as a percentage)</t>
  </si>
  <si>
    <t>3.19%</t>
  </si>
  <si>
    <t>Derivative, lower fixed interest rate range (as a percentage)</t>
  </si>
  <si>
    <t>1.00%</t>
  </si>
  <si>
    <t>Term Loan, Tranche C, Due 2023</t>
  </si>
  <si>
    <t>Escrow Agreement, Tranche C Term Loan</t>
  </si>
  <si>
    <t>Proceeds from issuance of debt</t>
  </si>
  <si>
    <t>Debt Instrument, Interest Rate, Effective Percentage</t>
  </si>
  <si>
    <t>4.45%</t>
  </si>
  <si>
    <t>Revolving Facility</t>
  </si>
  <si>
    <t>Maximum borrowing capacity</t>
  </si>
  <si>
    <t>Line of credit facility, amount outstanding</t>
  </si>
  <si>
    <t>Letters of credit outstanding</t>
  </si>
  <si>
    <t>Letter of Credit</t>
  </si>
  <si>
    <t>Basis spread on variable rate (as a percentage)</t>
  </si>
  <si>
    <t>5.00%</t>
  </si>
  <si>
    <t>Letter of Credit | Macquarie Bank</t>
  </si>
  <si>
    <t>Term Facilities and Revolving Facility, (The Credit Agreement)</t>
  </si>
  <si>
    <t>Term Facilities Tranche B-2</t>
  </si>
  <si>
    <t>Repayments of debt</t>
  </si>
  <si>
    <t>Term Facilities Tranche B-2 | Interest Rate Swaps</t>
  </si>
  <si>
    <t>Derivative, notional amount</t>
  </si>
  <si>
    <t>Illinois Power Marketing | Letter of Credit and Reimbursement Agreement</t>
  </si>
  <si>
    <t>Savings deposits</t>
  </si>
  <si>
    <t>Unamortized discount</t>
  </si>
  <si>
    <t>CCA Repurchase Agreement</t>
  </si>
  <si>
    <t>Assets repurchased under agreement to repurchase</t>
  </si>
  <si>
    <t>Assets sold under agreements to repurchase, carrying amount</t>
  </si>
  <si>
    <t>RGGI Repurchase Agreement</t>
  </si>
  <si>
    <t>Assets sold under agreements to repurchase, carry rate</t>
  </si>
  <si>
    <t>3.49%</t>
  </si>
  <si>
    <t>Secured Debt | Dynegy, Inc</t>
  </si>
  <si>
    <t>Secured Debt | Dynegy, Inc | Term Loan, Tranche C, Due 2023</t>
  </si>
  <si>
    <t>Secured Debt | Dynegy, Inc | Inventory Financing Agreements</t>
  </si>
  <si>
    <t>Secured Debt | Dynegy, Inc | Forward Capacity Agreement</t>
  </si>
  <si>
    <t>Secured Debt | Dynegy, Inc | Revolving Facility</t>
  </si>
  <si>
    <t>Secured Debt | Dynegy Finance IV, Inc. | Term Loan, Tranche C, Due 2023</t>
  </si>
  <si>
    <t>EquiPower Acquisition | Inventory Financing Agreements</t>
  </si>
  <si>
    <t>Debt Instrument, Collateral Amount</t>
  </si>
  <si>
    <t>LIBOR | Term Loan, Tranche C, Due 2023</t>
  </si>
  <si>
    <t>4.00%</t>
  </si>
  <si>
    <t>LIBOR | Line of Credit</t>
  </si>
  <si>
    <t>5.60%</t>
  </si>
  <si>
    <t>Line of credit facility, commitment fee (as a percentage)</t>
  </si>
  <si>
    <t>0.25%</t>
  </si>
  <si>
    <t>Base Rate | Term Loan, Tranche C, Due 2023</t>
  </si>
  <si>
    <t>3.00%</t>
  </si>
  <si>
    <t>Coal | Inventory Financing Agreements</t>
  </si>
  <si>
    <t>Inventory financing, debt obligation increase (as a percentage)</t>
  </si>
  <si>
    <t>85.00%</t>
  </si>
  <si>
    <t>Inventory financing, line of credit increase (as a percentage)</t>
  </si>
  <si>
    <t>15.00%</t>
  </si>
  <si>
    <t>Fuel Oils | Inventory Financing Agreements</t>
  </si>
  <si>
    <t>90.00%</t>
  </si>
  <si>
    <t>Minimum | LIBOR | Term Loan, Tranche C, Due 2023</t>
  </si>
  <si>
    <t>Proceeds from Issuance of Tangible Equity Units, Gross</t>
  </si>
  <si>
    <t>Secondary annual installments | TEUs</t>
  </si>
  <si>
    <t>Quarterly cash installment (in dollars per unit) | $ / shares</t>
  </si>
  <si>
    <t>Initial Installment, due October 1, 2016 | TEUs</t>
  </si>
  <si>
    <t>Forecast | Forward Capacity Agreement</t>
  </si>
  <si>
    <t>Genco And Ad Hock Group Of Shareholders | Restructuring Support Agreement | Affiliated Entity | Genco Senior Notes</t>
  </si>
  <si>
    <t>Income Taxes - Narratives (Details) - USD ($) $ in Millions</t>
  </si>
  <si>
    <t>Income Tax Contingency [Line Items]</t>
  </si>
  <si>
    <t>Effective tax rate (percent)</t>
  </si>
  <si>
    <t>(3.00%)</t>
  </si>
  <si>
    <t>(111.00%)</t>
  </si>
  <si>
    <t>0.00%</t>
  </si>
  <si>
    <t>Deferred tax asset, alternative minimum tax credit</t>
  </si>
  <si>
    <t>Unrecognized tax benefits that would impact effective tax rate</t>
  </si>
  <si>
    <t>Current income tax benefit</t>
  </si>
  <si>
    <t>State and Local Jurisdiction</t>
  </si>
  <si>
    <t>Operating Loss Carryforwards</t>
  </si>
  <si>
    <t>Domestic Tax Authority</t>
  </si>
  <si>
    <t>Income Taxes - Current and Defered Income Taxes (Details) - USD ($) $ in Millions</t>
  </si>
  <si>
    <t>Current tax benefit (expense)</t>
  </si>
  <si>
    <t>Deferred tax benefit</t>
  </si>
  <si>
    <t>Income tax benefit</t>
  </si>
  <si>
    <t>Income Taxes - Reconciliation of Income Tax Benefit (Details) - USD ($) $ in Millions</t>
  </si>
  <si>
    <t>Investments, Owned, Federal Income Tax Note [Line Items]</t>
  </si>
  <si>
    <t>Federal statutory income tax rate, percent</t>
  </si>
  <si>
    <t>35.00%</t>
  </si>
  <si>
    <t>Expected tax benefit at U.S. statutory rate</t>
  </si>
  <si>
    <t>State taxes</t>
  </si>
  <si>
    <t>Permanent differences</t>
  </si>
  <si>
    <t>Valuation allowance</t>
  </si>
  <si>
    <t>NOL reduction from acceleration of AMT Credits</t>
  </si>
  <si>
    <t>Uncertain tax position</t>
  </si>
  <si>
    <t>Unconsolidated subsidiary adjustment</t>
  </si>
  <si>
    <t>Adjustment to AMT credits</t>
  </si>
  <si>
    <t>Permanent differences, change in fair value of warrants expense (benefit)</t>
  </si>
  <si>
    <t>Decrease due to settlements and payments</t>
  </si>
  <si>
    <t>Deferred tax asset, change in amount</t>
  </si>
  <si>
    <t>Genco</t>
  </si>
  <si>
    <t>Permanent items for years ended December 31, 2016, 2015 and 2014 included a $2 million benefit, an $18 million benefit, and a $14 million expense, respectively, for the change in the fair value of warrants during the year that were not deductible for income taxes.</t>
  </si>
  <si>
    <t>On April 14, 2014, we received final notice from the Internal Revenue Service (“IRS”) that their audit of our 2012 tax year has been completed. In accordance with accounting guidance in ASC 740, Income Taxes (“ASC 740”), we recognized $270 million of net tax benefits for tax positions included in the 2012 tax return that had not previously met the “more likely than not” recognition threshold. These benefits were recognized in the second quarter of 2014 as a discrete item with a corresponding adjustment to the valuation allowance.</t>
  </si>
  <si>
    <t>The EquiPower Acquisition on April 1, 2015 caused a change in the attributes and impacted our estimate of the realizability of our deferred tax assets. As a result, we recorded a $453 million reduction to our valuation allowance in 2015 and $3 million in 2016.</t>
  </si>
  <si>
    <t>Income Taxes - Deferred Tax Assets and Liabilities (Details) - USD ($) $ in Millions</t>
  </si>
  <si>
    <t>Non-current deferred tax assets:</t>
  </si>
  <si>
    <t>NOL carryforwards</t>
  </si>
  <si>
    <t>AMT and state tax credit carryforwards</t>
  </si>
  <si>
    <t>Reserves (legal, environmental and other)</t>
  </si>
  <si>
    <t>Pension and other post-employment benefits</t>
  </si>
  <si>
    <t>Deferred financing costs and intangible/other contracts</t>
  </si>
  <si>
    <t>Derivative contracts</t>
  </si>
  <si>
    <t>Subtotal</t>
  </si>
  <si>
    <t>Less: valuation allowance</t>
  </si>
  <si>
    <t>Total non-current deferred tax assets</t>
  </si>
  <si>
    <t>Non-current deferred tax liabilities:</t>
  </si>
  <si>
    <t>Depreciation and other property differences</t>
  </si>
  <si>
    <t>Investment in unconsolidated partnership</t>
  </si>
  <si>
    <t>Total non-current deferred tax liabilities</t>
  </si>
  <si>
    <t>Net deferred tax liability</t>
  </si>
  <si>
    <t>Income Taxes - Changes in Valuation (Details) - USD ($) $ in Millions</t>
  </si>
  <si>
    <t>Movement in Valuation Allowances and Reserves [Roll Forward]</t>
  </si>
  <si>
    <t>Balance at Beginning of Period</t>
  </si>
  <si>
    <t>Balance at End of Period</t>
  </si>
  <si>
    <t>Charged to Costs and Expenses</t>
  </si>
  <si>
    <t>Changes in valuation allowance—continuing operations:</t>
  </si>
  <si>
    <t>Charged to Other Accounts</t>
  </si>
  <si>
    <t>Income Taxes - Unrecognized Tax Benefits (Details) - USD ($) $ in Millions</t>
  </si>
  <si>
    <t>Reconciliation of Unrecognized Tax Benefits [Roll Forward]</t>
  </si>
  <si>
    <t>Unrecognized tax benefits, beginning of period</t>
  </si>
  <si>
    <t>Unrecognized tax benefits, end of period</t>
  </si>
  <si>
    <t>Earnings (Loss) Per Share (Details) - shares</t>
  </si>
  <si>
    <t>Jun. 21, 2016</t>
  </si>
  <si>
    <t>Dec. 31, 2013</t>
  </si>
  <si>
    <t>Shares Outstanding at the beginning of the period ( in shares)</t>
  </si>
  <si>
    <t>Weighted-average shares during the period: Shares issuances (in shares)</t>
  </si>
  <si>
    <t>Weighted-average shares during the period: Shares repurchases (in shares)</t>
  </si>
  <si>
    <t>Prepaid stock purchase contract (TEUs) (in shares)</t>
  </si>
  <si>
    <t>Basic weighted-average shares (in shares)</t>
  </si>
  <si>
    <t>Dilution from potentially dilutive shares (in shares)</t>
  </si>
  <si>
    <t>Diluted weighted-average shares (in shares)</t>
  </si>
  <si>
    <t>Settlement shares outstanding, included in the computation of basic earnings (loss) per share</t>
  </si>
  <si>
    <t>The minimum settlement amount, or 23,092,460 shares, are considered to be outstanding since June 21, 2016, and are included in the computation of basic earnings (loss) per share. Please read Note 13—Tangible Equity Units for further discussion.</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s ended December 31, 2016 and 2014.</t>
  </si>
  <si>
    <t>Earnings (Loss) Per Share - Anti-dilutive shares - potentially dilutive in future (Details) - shares shares in Millions</t>
  </si>
  <si>
    <t>Antidilutive Securities Excluded from Computation of Earnings Per Share [Line Items]</t>
  </si>
  <si>
    <t>Antidilutive securities excluded from computation of earnings per share (shares)</t>
  </si>
  <si>
    <t>Stock options</t>
  </si>
  <si>
    <t>Restricted stock units</t>
  </si>
  <si>
    <t>Performance stock units</t>
  </si>
  <si>
    <t>Warrants</t>
  </si>
  <si>
    <t>Series A 5.375% mandatory convertible preferred stock</t>
  </si>
  <si>
    <t>Commitments and Contingencies - Legal Proceedings (Details) $ in Millions</t>
  </si>
  <si>
    <t>Dec. 16, 2014USD ($)</t>
  </si>
  <si>
    <t>Sep. 30, 2010USD ($)</t>
  </si>
  <si>
    <t>Jun. 30, 2007USD ($)</t>
  </si>
  <si>
    <t>Dec. 31, 2016USD ($)state</t>
  </si>
  <si>
    <t>Sep. 30, 2016USD ($)</t>
  </si>
  <si>
    <t>Pending Litigation | Gas Index Pricing Litigation</t>
  </si>
  <si>
    <t>Loss Contingencies [Line Items]</t>
  </si>
  <si>
    <t>Number of states in which entity operates | state</t>
  </si>
  <si>
    <t>Pending Litigation | Illinova Generating Company Arbitration | Illinova Generating Company</t>
  </si>
  <si>
    <t>Payments for legal settlements</t>
  </si>
  <si>
    <t>Pending Litigation | Advatech Dispute</t>
  </si>
  <si>
    <t>Estimate of possible loss</t>
  </si>
  <si>
    <t>Contract termination liability</t>
  </si>
  <si>
    <t>Demobilization costs</t>
  </si>
  <si>
    <t>Judicial Ruling | Illinova Generating Company Arbitration | Illinova Generating Company</t>
  </si>
  <si>
    <t>Damages awarded</t>
  </si>
  <si>
    <t>Gain related to legal settlement</t>
  </si>
  <si>
    <t>Commitments and Contingencies - Other Commitments and Contingencies (Details) $ in Millions</t>
  </si>
  <si>
    <t>Apr. 02, 2012USD ($)</t>
  </si>
  <si>
    <t>Jul. 31, 2013USD ($)</t>
  </si>
  <si>
    <t>Dec. 31, 2016USD ($)Agreement</t>
  </si>
  <si>
    <t>Dec. 31, 2013surface_impoundmentlocalized_area</t>
  </si>
  <si>
    <t>May 31, 2015complaint</t>
  </si>
  <si>
    <t>Operating Leases, Future Minimum Payments Due, Fiscal Year Maturity [Abstract]</t>
  </si>
  <si>
    <t>Rental expense</t>
  </si>
  <si>
    <t>Dynegy's CSA Commitment</t>
  </si>
  <si>
    <t>Purchase obligation, amount</t>
  </si>
  <si>
    <t>Spare parts</t>
  </si>
  <si>
    <t>Gas Purchase Commitments</t>
  </si>
  <si>
    <t>Minimum purchase obligations</t>
  </si>
  <si>
    <t>Transportation of Natural Gas</t>
  </si>
  <si>
    <t>Coal Transportation</t>
  </si>
  <si>
    <t>VLGC Guarantee</t>
  </si>
  <si>
    <t>Other Commitment, Due in next twelve months</t>
  </si>
  <si>
    <t>Number of charter party agreements in aggregate | Agreement</t>
  </si>
  <si>
    <t>Limestone purchase commitments</t>
  </si>
  <si>
    <t>Guarantor obligations, maximum exposure, undiscounted</t>
  </si>
  <si>
    <t>Alternative Energy Interconnect Systems [Member]</t>
  </si>
  <si>
    <t>Other Agreements</t>
  </si>
  <si>
    <t>MISO 2015-2016 Planning Resource Auction</t>
  </si>
  <si>
    <t>Pending number of claims | complaint</t>
  </si>
  <si>
    <t>MISO 2015-2016 Planning Resource Auction | Pending Litigation</t>
  </si>
  <si>
    <t>Baldwin Groundwater, Environmental Protection Agency Regulations Compliance, Coal Combustion Residues</t>
  </si>
  <si>
    <t>Number of localized areas where groundwater standards were exceeded | localized_area</t>
  </si>
  <si>
    <t>Vermillion Facility, Old East and North Sites</t>
  </si>
  <si>
    <t>Number of localized areas where groundwater standards were exceeded | surface_impoundment</t>
  </si>
  <si>
    <t>Estimated cost for recommended closure alternative for impoundments</t>
  </si>
  <si>
    <t>Hennepin West Ash Pond System</t>
  </si>
  <si>
    <t>Post-closure monitoring costs</t>
  </si>
  <si>
    <t>Capital Stock - Textual (Details) $ / shares in Units, $ in Thousands</t>
  </si>
  <si>
    <t>Oct. 14, 2014USD ($)$ / sharesshares</t>
  </si>
  <si>
    <t>Sep. 30, 2016$ / shares</t>
  </si>
  <si>
    <t>Jun. 30, 2016$ / shares</t>
  </si>
  <si>
    <t>Mar. 31, 2016$ / shares</t>
  </si>
  <si>
    <t>Dec. 31, 2015$ / sharesshares</t>
  </si>
  <si>
    <t>Sep. 30, 2015$ / shares</t>
  </si>
  <si>
    <t>Jun. 30, 2015$ / shares</t>
  </si>
  <si>
    <t>Mar. 31, 2015$ / shares</t>
  </si>
  <si>
    <t>Dec. 31, 2016USD ($)Plan$ / sharesshares</t>
  </si>
  <si>
    <t>Dec. 31, 2015USD ($)$ / sharesshares</t>
  </si>
  <si>
    <t>Dec. 31, 2014USD ($)shares</t>
  </si>
  <si>
    <t>Oct. 01, 2012$ / sharesshares</t>
  </si>
  <si>
    <t>Share-based Compensation Arrangement by Share-based Payment Award [Line Items]</t>
  </si>
  <si>
    <t>Preferred stock, par value (in dollars per share) | $ / shares</t>
  </si>
  <si>
    <t>Preferred stock dividends paid (in dollar share) | $ / shares</t>
  </si>
  <si>
    <t>Dividends paid | $</t>
  </si>
  <si>
    <t>Warrants to purchase shares of common stock | $ / shares</t>
  </si>
  <si>
    <t>Common stock, par value (in dollars per share) | $ / shares</t>
  </si>
  <si>
    <t>Term of warrants</t>
  </si>
  <si>
    <t>5 years</t>
  </si>
  <si>
    <t>Equivalent value of warrant on determination date, when warrant is underwater | $ / shares</t>
  </si>
  <si>
    <t>Fair value of warrants when they are under water | $</t>
  </si>
  <si>
    <t>Authorized shares (in shares)</t>
  </si>
  <si>
    <t>Expiration Period</t>
  </si>
  <si>
    <t>10 years</t>
  </si>
  <si>
    <t>Compensation expense | $</t>
  </si>
  <si>
    <t>Tax benefit from compensation expense | $</t>
  </si>
  <si>
    <t>Employee Service Share-based Compensation, Nonvested Awards, Compensation Cost Not yet Recognized | $</t>
  </si>
  <si>
    <t>Employee Service Share-based Compensation, Nonvested Awards, Compensation Cost Not yet Recognized, Period for Recognition</t>
  </si>
  <si>
    <t>1 year 5 months 16 days</t>
  </si>
  <si>
    <t>Total fair value of shares vested | $</t>
  </si>
  <si>
    <t>Cash received from option exercises | $</t>
  </si>
  <si>
    <t>Additional tax deduction from share-based payment awards, less than | $</t>
  </si>
  <si>
    <t>Treasury stock (in shares)</t>
  </si>
  <si>
    <t>A&amp;R 2012 LTIP</t>
  </si>
  <si>
    <t>Number of Plans | Plan</t>
  </si>
  <si>
    <t>Granted (in shares)</t>
  </si>
  <si>
    <t>Common stock offering, including shares sold through underwriter's option</t>
  </si>
  <si>
    <t>Shares issued, price per share | $ / shares</t>
  </si>
  <si>
    <t>Preferred stock, liquidation preference per share | $ / shares</t>
  </si>
  <si>
    <t>Issuance of new equity interests | $</t>
  </si>
  <si>
    <t>Financing costs from equity issuances | $</t>
  </si>
  <si>
    <t>Preferred stock, liquidation preference, value | $</t>
  </si>
  <si>
    <t>Convertible preferred stock, shares issued upon conversion</t>
  </si>
  <si>
    <t>Series A 5.375% mandatory convertible preferred stock | Minimum</t>
  </si>
  <si>
    <t>Series A 5.375% mandatory convertible preferred stock | Maximum</t>
  </si>
  <si>
    <t>Number of units issued</t>
  </si>
  <si>
    <t>Capital Stock - Common Stock Outstanding (Details) - shares</t>
  </si>
  <si>
    <t>Common Stock, Shares Outstanding [Roll Forward]</t>
  </si>
  <si>
    <t>Shares issued as consideration for the ECP Acquisition</t>
  </si>
  <si>
    <t>Shares repurchases (in treasury)</t>
  </si>
  <si>
    <t>Share issued under long-term compensation plans</t>
  </si>
  <si>
    <t>Capital Stock - Stock Option Activity (Details) - USD ($) $ / shares in Units, shares in Thousands, $ in Millions</t>
  </si>
  <si>
    <t>Share-based Compensation Arrangement by Share-based Payment Award, Options, Outstanding [Roll Forward]</t>
  </si>
  <si>
    <t>Outstanding at beginning of period (shares)</t>
  </si>
  <si>
    <t>Granted (shares)</t>
  </si>
  <si>
    <t>Forfeited (shares)</t>
  </si>
  <si>
    <t>Outstanding at end of period (shares)</t>
  </si>
  <si>
    <t>Vested and unvested expected to vest (shares)</t>
  </si>
  <si>
    <t>Exercisable at end of period (shares)</t>
  </si>
  <si>
    <t>Share-based Compensation Arrangement by Share-based Payment Award, Options, Outstanding, Weighted Average Exercise Price [Abstract]</t>
  </si>
  <si>
    <t>Outstanding at beginning of period (dollars per share)</t>
  </si>
  <si>
    <t>Granted, Weighted Average Exercise Price (dollars per share)</t>
  </si>
  <si>
    <t>Forfeited, Weighted Average Exercise Price (dollars per share)</t>
  </si>
  <si>
    <t>Outstanding at end of period (dollars per share)</t>
  </si>
  <si>
    <t>Vested and unvested expected to vest, Weighted Average Exercise Price (dollars per share)</t>
  </si>
  <si>
    <t>Exercisable at end of period, Weighted Average Exercise Price (dollars per share)</t>
  </si>
  <si>
    <t>Weighted Average Remaining Contractual Life, Outstanding at end of period</t>
  </si>
  <si>
    <t>8 years 1 month 10 days</t>
  </si>
  <si>
    <t>Weighted Average Remaining Contractual Life, Vested and unvested expected to vest</t>
  </si>
  <si>
    <t>Weighted Average Remaining Contractual Life, Exercisable at end of period</t>
  </si>
  <si>
    <t>6 years 10 months 24 days</t>
  </si>
  <si>
    <t>Aggregate Intrinsic Value - Outstanding at end of period</t>
  </si>
  <si>
    <t>Aggregate Intrinsic Value - Vested and unvested expected to vest</t>
  </si>
  <si>
    <t>Aggregate Intrinsic Value - Exercisable at end of period</t>
  </si>
  <si>
    <t>Options exercised in Period, Total Intrinsic Value</t>
  </si>
  <si>
    <t>Capital Stock - Black-Scholes Model, Weighted-Average Assumptions for Grants (Details) - $ / shares</t>
  </si>
  <si>
    <t>Disclosure of Compensation Related Costs, Share-based Payments [Abstract]</t>
  </si>
  <si>
    <t>Dividend Yield</t>
  </si>
  <si>
    <t>Expected volatility</t>
  </si>
  <si>
    <t>41.19%</t>
  </si>
  <si>
    <t>27.70%</t>
  </si>
  <si>
    <t>23.96%</t>
  </si>
  <si>
    <t>Risk-free interest rate</t>
  </si>
  <si>
    <t>1.42%</t>
  </si>
  <si>
    <t>1.64%</t>
  </si>
  <si>
    <t>1.61%</t>
  </si>
  <si>
    <t>Expected option life</t>
  </si>
  <si>
    <t>5 years 6 months</t>
  </si>
  <si>
    <t>Weighted average grant-date fair value of options granted</t>
  </si>
  <si>
    <t>For the years ended December 31, 2016, 2015 and 2014, the expected volatility was calculated based on the historical volatilities of our stock since October 3, 2012.</t>
  </si>
  <si>
    <t>The risk-free interest rate was calculated based upon observed interest rates appropriate for the term of our employee stock options.</t>
  </si>
  <si>
    <t>Currently, we calculate the expected option life using the simplified methodology suggested by authoritative guidance issued by the SEC.</t>
  </si>
  <si>
    <t>Capital Stock - Activity for Restricted and Performance Stock Units (Details) - $ / shares shares in Thousands</t>
  </si>
  <si>
    <t>Share-based Compensation Arrangement by Share-based Payment Award, Equity Instruments Other than Options, Nonvested, Number of Shares [Roll Forward]</t>
  </si>
  <si>
    <t>Outstanding at beginning of period (in shares)</t>
  </si>
  <si>
    <t>Vested and released (in shares)</t>
  </si>
  <si>
    <t>Forfeited (in shares)</t>
  </si>
  <si>
    <t>Outstanding at end of period (in shares)</t>
  </si>
  <si>
    <t>Weighted Average Grant Date Fair Value</t>
  </si>
  <si>
    <t>Weighted Average Grant Date Fair Value, Outstanding at beginning of period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Outstanding at end of period (in dollars per share)</t>
  </si>
  <si>
    <t>Award vesting period</t>
  </si>
  <si>
    <t>Minimum Performance Factor</t>
  </si>
  <si>
    <t>Maximum Performance Factor</t>
  </si>
  <si>
    <t>200.00%</t>
  </si>
  <si>
    <t>Share-based Compensation Arrangement by Share-based Payment Award, Equity Instruments Other than Options, Target Percent</t>
  </si>
  <si>
    <t>Negative Total Shareholder Return (TSR), Maximum Performance Factor</t>
  </si>
  <si>
    <t>Employee Compensation, Savings, Pension and Other Post-Employment Benefit Plans - Narratives (Details) - USD ($)</t>
  </si>
  <si>
    <t>Defined Benefit Plan Disclosure [Line Items]</t>
  </si>
  <si>
    <t>Contributions by employer</t>
  </si>
  <si>
    <t>Settlement cost</t>
  </si>
  <si>
    <t>Dynegy, Inc | Equity securities</t>
  </si>
  <si>
    <t>Plan asset allocations</t>
  </si>
  <si>
    <t>46.00%</t>
  </si>
  <si>
    <t>Dynegy, Inc | Fixed Income Funds</t>
  </si>
  <si>
    <t>54.00%</t>
  </si>
  <si>
    <t>EEI | Equity securities</t>
  </si>
  <si>
    <t>60.00%</t>
  </si>
  <si>
    <t>EEI | Fixed Income Funds</t>
  </si>
  <si>
    <t>Phantom Stock Plan</t>
  </si>
  <si>
    <t>Compensation expense recognized</t>
  </si>
  <si>
    <t>Dynegy Inc. 401(K) Savings Plan</t>
  </si>
  <si>
    <t>Employer matching contribution, percent</t>
  </si>
  <si>
    <t>Maximum annual employee contribution, percent</t>
  </si>
  <si>
    <t>Employers matching contribution, annual vesting percent</t>
  </si>
  <si>
    <t>Employer discretionary contribution</t>
  </si>
  <si>
    <t>EEI Other post-employment benefit plan</t>
  </si>
  <si>
    <t>Benefit obligation, net of tax gain</t>
  </si>
  <si>
    <t>Pension Plans</t>
  </si>
  <si>
    <t>Accumulated benefit obligations</t>
  </si>
  <si>
    <t>Amortization of prior service credit and net actuarial loss (gain)</t>
  </si>
  <si>
    <t>Prior service credit</t>
  </si>
  <si>
    <t>Estimated employer contributions to pension plans for remainder of fiscal year</t>
  </si>
  <si>
    <t>Service cost</t>
  </si>
  <si>
    <t>Estimated future employer contributions in next fiscal year</t>
  </si>
  <si>
    <t>Pension Plans | EEI Other post-employment benefit plan</t>
  </si>
  <si>
    <t>Expected long-term return on assets for next fiscal year</t>
  </si>
  <si>
    <t>6.40%</t>
  </si>
  <si>
    <t>Pension Plans | DYN Pension Plan</t>
  </si>
  <si>
    <t>6.20%</t>
  </si>
  <si>
    <t>Other Benefits</t>
  </si>
  <si>
    <t>Other Benefits | Union Employees</t>
  </si>
  <si>
    <t>6.90%</t>
  </si>
  <si>
    <t>Other Benefits | Salaried employees</t>
  </si>
  <si>
    <t>5.50%</t>
  </si>
  <si>
    <t>Employee Compensation, Savings, Pension and Other Post-Employment Benefit Plans - Schedule of Net Benefit Costs (Details) - USD ($) $ in Millions</t>
  </si>
  <si>
    <t>Defined Benefit Plan, Change in Fair Value of Plan Assets [Roll Forward]</t>
  </si>
  <si>
    <t>Fair value of plan assets, beginning of the year</t>
  </si>
  <si>
    <t>Fair value of plan assets, end of the year</t>
  </si>
  <si>
    <t>Pension Benefits</t>
  </si>
  <si>
    <t>Defined Benefit Plan, Change in Benefit Obligation [Roll Forward]</t>
  </si>
  <si>
    <t>Benefit obligation, beginning of the year</t>
  </si>
  <si>
    <t>Interest cost</t>
  </si>
  <si>
    <t>Actuarial (gain) loss</t>
  </si>
  <si>
    <t>Benefits paid</t>
  </si>
  <si>
    <t>Plan change</t>
  </si>
  <si>
    <t>Benefit obligation, end of the year</t>
  </si>
  <si>
    <t>Actual return on plan assets</t>
  </si>
  <si>
    <t>Employer contributions</t>
  </si>
  <si>
    <t>Funded status</t>
  </si>
  <si>
    <t>Other Benefits | Fair Value</t>
  </si>
  <si>
    <t>Employee Compensation, Savings, Pension and Other Post-Employment Benefit Plans - Pension and Other Post-Retirement Amounts Recognized on the Balance Sheet (Details) - USD ($) $ in Millions</t>
  </si>
  <si>
    <t>Non-current assets</t>
  </si>
  <si>
    <t>Current liabilities</t>
  </si>
  <si>
    <t>Non-current liabilities</t>
  </si>
  <si>
    <t>Net amount recognized</t>
  </si>
  <si>
    <t>Employee Compensation, Savings, Pension and Other Post-Employment Benefit Plans - Pre-tax Amounts Recognized in AOCI (Loss) (Details) - USD ($) $ in Millions</t>
  </si>
  <si>
    <t>Actuarial loss (gain)</t>
  </si>
  <si>
    <t>Net gain recognized</t>
  </si>
  <si>
    <t>Prior service cost</t>
  </si>
  <si>
    <t>Actuarial gain</t>
  </si>
  <si>
    <t>Employee Compensation, Savings, Pension and Other Post-Employment Benefit Plans - Components of Net Periodic Benefit Cost (Details) - USD ($) $ in Millions</t>
  </si>
  <si>
    <t>Expected return on plan assets</t>
  </si>
  <si>
    <t>Net periodic benefit cost</t>
  </si>
  <si>
    <t>Total benefit cost (gain)</t>
  </si>
  <si>
    <t>Employee Compensation, Savings, Pension and Other Post-Employment Benefit Plans - Weighted Average Assumptions Used in Determining Benefit Obligations and Net Benefit Obligations (Details)</t>
  </si>
  <si>
    <t>Defined Benefit Plan, Weighted Average Assumptions Used in Calculating Benefit Obligation [Abstract]</t>
  </si>
  <si>
    <t>4.05%</t>
  </si>
  <si>
    <t>4.35%</t>
  </si>
  <si>
    <t>Rate of compensation increase</t>
  </si>
  <si>
    <t>3.50%</t>
  </si>
  <si>
    <t>Defined Benefit Plan, Weighted Average Assumptions Used in Calculating Net Periodic Benefit Cost [Abstract]</t>
  </si>
  <si>
    <t>5.70%</t>
  </si>
  <si>
    <t>6.00%</t>
  </si>
  <si>
    <t>Pension Benefits | EEI Other post-employment benefit plan</t>
  </si>
  <si>
    <t>5.90%</t>
  </si>
  <si>
    <t>6.25%</t>
  </si>
  <si>
    <t>Other Benefits | EEI Other post-employment benefit plan</t>
  </si>
  <si>
    <t>5.40%</t>
  </si>
  <si>
    <t>Other Benefits | EEI Other post-employment benefit plan | Union Employees</t>
  </si>
  <si>
    <t>6.50%</t>
  </si>
  <si>
    <t>Other Benefits | EEI Other post-employment benefit plan | Salaried employees</t>
  </si>
  <si>
    <t>4.50%</t>
  </si>
  <si>
    <t>4.80%</t>
  </si>
  <si>
    <t>We utilized a yield curve approach to determine the discount. Projected benefit payments for the plans were matched against the discount rates in the yield curve.</t>
  </si>
  <si>
    <t>The rate of compensation increase used for other post-employment benefits is specifically related to the EEI post-employment plans.</t>
  </si>
  <si>
    <t>The rate of compensation increase used for other post-employment benefits for the years ended December 31, 2016, 2015 and 2014 is specifically related to the EEI post-employment plans.</t>
  </si>
  <si>
    <t>The average expected return on EEI’s other post-employment plan assets was 5.40 percent, 5.50 percent, and 6 percent for the years ended December 31, 2016, 2015 and 2014, respectively. The expected return on EEI’s other post-employment plan assets was 6.30 percent, 6.20 percent, and 6.50 percent for EEI union employees for the years ended December 31, 2016, 2015 and 2014, respectively. The expected return on EEI’s other post-employment plan assets was 4.50 percent, 4.80 percent, and 5.50 percent for EEI salaried employees for the years ended December 31, 2016, 2015 and 2014, respectively.</t>
  </si>
  <si>
    <t>Employee Compensation, Savings, Pension and Other Post-Employment Benefit Plans - Assumed Health Care Cost Trend Rates (Details)</t>
  </si>
  <si>
    <t>Health care cost trend rate assumed for next year</t>
  </si>
  <si>
    <t>7.25%</t>
  </si>
  <si>
    <t>Ultimate trend rate</t>
  </si>
  <si>
    <t>Year that the rate reaches the ultimate trend rate</t>
  </si>
  <si>
    <t>Employee Compensation, Savings, Pension and Other Post-Employment Benefit Plans - The Impact of a One Percent Increase/Decrease in Assumed Health Care Cost Trend Rates (Details) $ in Millions</t>
  </si>
  <si>
    <t>Aggregate impact on service cost and interest cost, Increase</t>
  </si>
  <si>
    <t>Aggregate impact on service cost and interest cost, Decrease</t>
  </si>
  <si>
    <t>Impact on accumulated post-employment benefit obligation, Increase</t>
  </si>
  <si>
    <t>Impact on accumulated post-employment benefit obligation, Decrease</t>
  </si>
  <si>
    <t>Employee Compensation, Savings, Pension and Other Post-Employment Benefit Plans - Fair Value Hierarchy of Plan Assets (Details) - USD ($) $ in Millions</t>
  </si>
  <si>
    <t>Fair Value of Plan Assets</t>
  </si>
  <si>
    <t>Cash and cash equivalents | Level 1</t>
  </si>
  <si>
    <t>Cash and cash equivalents | Level 2</t>
  </si>
  <si>
    <t>Cash and cash equivalents | Level 3</t>
  </si>
  <si>
    <t>Equity securities | U.S. companies</t>
  </si>
  <si>
    <t>Equity securities | Non-U.S. companies</t>
  </si>
  <si>
    <t>Equity securities | International</t>
  </si>
  <si>
    <t>Equity securities | Level 1 | U.S. companies</t>
  </si>
  <si>
    <t>Equity securities | Level 1 | Non-U.S. companies</t>
  </si>
  <si>
    <t>Equity securities | Level 1 | International</t>
  </si>
  <si>
    <t>Equity securities | Level 2 | U.S. companies</t>
  </si>
  <si>
    <t>Equity securities | Level 2 | Non-U.S. companies</t>
  </si>
  <si>
    <t>Equity securities | Level 2 | International</t>
  </si>
  <si>
    <t>Equity securities | Level 3 | U.S. companies</t>
  </si>
  <si>
    <t>Equity securities | Level 3 | Non-U.S. companies</t>
  </si>
  <si>
    <t>Equity securities | Level 3 | International</t>
  </si>
  <si>
    <t>Fixed Income Funds</t>
  </si>
  <si>
    <t>Fixed Income Funds | Level 1</t>
  </si>
  <si>
    <t>Fixed Income Funds | Level 2</t>
  </si>
  <si>
    <t>Fixed Income Funds | Level 3</t>
  </si>
  <si>
    <t>Trust asset receivable</t>
  </si>
  <si>
    <t>Trust asset receivable | Level 1</t>
  </si>
  <si>
    <t>Trust asset receivable | Level 2</t>
  </si>
  <si>
    <t>Trust asset receivable | Level 3</t>
  </si>
  <si>
    <t>This category comprises a domestic common collective trust not actively managed that tracks the Dow Jones total U.S. stock market.</t>
  </si>
  <si>
    <t>This category comprises a common collective trust not actively managed that tracks the MSCI All Country World Ex-U.S. Index.</t>
  </si>
  <si>
    <t>This category comprises actively managed common collective trusts that hold U.S. and foreign equities. These trusts track the MSCI World Index.</t>
  </si>
  <si>
    <t>This category includes a mutual fund and a trust that invest primarily in investment grade corporate bonds.</t>
  </si>
  <si>
    <t>Relates to the pension and other post-employment plans transferred to Dynegy as a result of the Acquisitions.</t>
  </si>
  <si>
    <t>Employee Compensation, Savings, Pension and Other Post-Employment Benefit Plans - Expected Benefit Payments for Future Services for Pension and Other Postretirement Benefits (Details) $ in Millions</t>
  </si>
  <si>
    <t>2022 - 2026</t>
  </si>
  <si>
    <t>Quarterly Financial Information (Details) - USD ($) $ / shares in Units, $ in Millions</t>
  </si>
  <si>
    <t>[1],[3]</t>
  </si>
  <si>
    <t>Net loss attributable to Dynegy Inc. common stockholders</t>
  </si>
  <si>
    <t>Net income (loss) per share attributable to Dynegy Inc. common stockholders—Basic (usd per share)</t>
  </si>
  <si>
    <t>Net income (loss) per share attributable to Dynegy Inc. common stockholders—Diluted (usd per share)</t>
  </si>
  <si>
    <t>The results for the quarters ended June 30, 2016, September 30, 2016, and December 31, 2016, include impairment charges of $645 million, $212 million, and $1 million, respectively. See Note 9—Property, Plant and Equipment and Note 11—Unconsolidated Investments for more information.</t>
  </si>
  <si>
    <t>The results for the quarters ended September 30, 2015 and December 31, 2015, include impairment charges of $74 million and $25 million, respectively. See Note 9—Property, Plant and Equipment for more information.</t>
  </si>
  <si>
    <t>Condensed Consolidating Financial Information - Narrative (Details) - USD ($) $ in Millions</t>
  </si>
  <si>
    <t>Dynegy, Inc | Unsecured Obligations:</t>
  </si>
  <si>
    <t>Dynegy, Inc | Dynegy Senior Notes | Unsecured Obligations:</t>
  </si>
  <si>
    <t>Condensed Consolidating Financial Information - Balance Sheet (Details) - USD ($) $ in Millions</t>
  </si>
  <si>
    <t>Condensed Financial Statements, Captions [Line Items]</t>
  </si>
  <si>
    <t>Other current assets</t>
  </si>
  <si>
    <t>Investment in affiliates</t>
  </si>
  <si>
    <t>Intercompany note receivable</t>
  </si>
  <si>
    <t>Other current liabilities</t>
  </si>
  <si>
    <t>Liabilities subject to compromise</t>
  </si>
  <si>
    <t>Intercompany note payable</t>
  </si>
  <si>
    <t>Dynegy Stockholders’ Equity</t>
  </si>
  <si>
    <t>Stockholders' Equity, Including Portion Attributable to Noncontrolling Interest, Excluding Intercompany Receivable</t>
  </si>
  <si>
    <t>Eliminations</t>
  </si>
  <si>
    <t>Guarantor Subsidiaries</t>
  </si>
  <si>
    <t>Non-Guarantor Subsidiaries</t>
  </si>
  <si>
    <t>Condensed Consolidating Financial Information - Statement of Operations (Details) - USD ($) $ in Millions</t>
  </si>
  <si>
    <t>Bankruptcy reorganization items, net</t>
  </si>
  <si>
    <t>Equity in losses from investments in affiliates</t>
  </si>
  <si>
    <t>Net loss</t>
  </si>
  <si>
    <t>Escrow Issuers</t>
  </si>
  <si>
    <t>Condensed Consolidating Financial Information - Comprehensive Income (Loss) (Details) - USD ($) $ in Millions</t>
  </si>
  <si>
    <t>Actuarial gain (loss) and plan amendments, net of tax of zero, zero and $31</t>
  </si>
  <si>
    <t>Amortization of unrecognized prior service credit and actuarial gain, net of zero tax expense</t>
  </si>
  <si>
    <t>Other comprehensive income from investment in affiliates</t>
  </si>
  <si>
    <t>Net gain and plan amendments, tax</t>
  </si>
  <si>
    <t>Condensed Consolidating Financial Information - Cash Flow (Details) - USD ($) $ in Millions</t>
  </si>
  <si>
    <t>Net cash provided by (used in) operating activities</t>
  </si>
  <si>
    <t>Net intercompany transfers</t>
  </si>
  <si>
    <t>Net cash provided by (used in) investing activities</t>
  </si>
  <si>
    <t>Genco Chapter 11 Bankruptcy (Narrative) (Details) - USD ($) $ / shares in Units, shares in Millions</t>
  </si>
  <si>
    <t>Warrants to purchase shares of common stock</t>
  </si>
  <si>
    <t>Debtor-in-possession facility financing costs</t>
  </si>
  <si>
    <t>Write-off of deferred financing costs and debt discounts</t>
  </si>
  <si>
    <t>Interest expense, not accrued</t>
  </si>
  <si>
    <t>Genco And Ad Hock Group Of Shareholders | Restructuring Support Agreement | Affiliated Entity</t>
  </si>
  <si>
    <t>Covenant compliance, aggregate percent of principal holders, participation percentage</t>
  </si>
  <si>
    <t>97.00%</t>
  </si>
  <si>
    <t>Genco Senior Notes | Genco And Ad Hock Group Of Shareholders | Restructuring Support Agreement | Affiliated Entity</t>
  </si>
  <si>
    <t>New Seven-year Dynegy Unsecured Notes | Genco And Ad Hock Group Of Shareholders | Restructuring Support Agreement | Affiliated Entity</t>
  </si>
  <si>
    <t>Genco Chapter 11 Bankruptcy (Summary of Liabilities Subject to Compromise) (Details) $ in Millions</t>
  </si>
  <si>
    <t>Liabilities Subject To Compromise, Accrued Interest</t>
  </si>
  <si>
    <t>Debt and Accrued Interest</t>
  </si>
  <si>
    <t>7.00% Senior Notes Series H, due 2018</t>
  </si>
  <si>
    <t>Liabilities Subject To Compromise Debt</t>
  </si>
  <si>
    <t>6.30% Senior Notes Series I, due 2020</t>
  </si>
  <si>
    <t>7.95% Senior Notes Series F, due 2032</t>
  </si>
  <si>
    <t>Genco Chapter 11 Bankruptcy (Condensed Balance Sheet, Debtor In Possession) (Details) - USD ($) $ in Millions</t>
  </si>
  <si>
    <t>Variable Interest Entity [Line Items]</t>
  </si>
  <si>
    <t>Stockholders' Equity Attributable to Parent</t>
  </si>
  <si>
    <t>Intercompany and affiliate receivables</t>
  </si>
  <si>
    <t>Intercompany Eliminations</t>
  </si>
  <si>
    <t>Variable Interest Entity, Primary Beneficiary, Aggregated Disclosure</t>
  </si>
  <si>
    <t>Variable Interest Entity, Primary Beneficiary, Aggregated Disclosure | Intercompany Eliminations</t>
  </si>
  <si>
    <t>Variable Interest Entity, Primary Beneficiary, Aggregated Disclosure | Genco, as Debtor-in-Possession</t>
  </si>
  <si>
    <t>Genco Chapter 11 Bankruptcy (Condensed Statement of Operations, Debtor In Possession) (Details) - USD ($) $ in Millions</t>
  </si>
  <si>
    <t>1 Months Ended</t>
  </si>
  <si>
    <t>Utilities Operating Expense, Maintenance and Operations</t>
  </si>
  <si>
    <t>Genco Chapter 11 Bankruptcy (Cash Flow Statement, Debtor in Possession) (Details) - USD ($) $ in Millions</t>
  </si>
  <si>
    <t>Segment Information - Reportable Segments (Details) - USD ($) $ in Millions</t>
  </si>
  <si>
    <t>Unaffiliated revenues</t>
  </si>
  <si>
    <t>Intercompany and affiliate revenues</t>
  </si>
  <si>
    <t>Total revenues</t>
  </si>
  <si>
    <t>Other items, net</t>
  </si>
  <si>
    <t>Income tax expense</t>
  </si>
  <si>
    <t>Identifiable assets (domestic)</t>
  </si>
  <si>
    <t>Intersegment Eliminations</t>
  </si>
  <si>
    <t>PJM | Operating Segments</t>
  </si>
  <si>
    <t>NY/NE | Operating Segments</t>
  </si>
  <si>
    <t>MISO | Operating Segments</t>
  </si>
  <si>
    <t>IPH | Operating Segments</t>
  </si>
  <si>
    <t>CAISO | Operating Segments</t>
  </si>
  <si>
    <t>Segment Information - Revenue by Major Customers (Details) - Sales Revenue, Segment - Customer Concentration Risk - USD ($) $ in Millions</t>
  </si>
  <si>
    <t>PJM | PJM and IPH</t>
  </si>
  <si>
    <t>Revenue, Major Customer [Line Items]</t>
  </si>
  <si>
    <t>MISO | MISO and IPH</t>
  </si>
  <si>
    <t>ISO-NE | NY/NE</t>
  </si>
  <si>
    <t>NYISO | NY/NE</t>
  </si>
  <si>
    <t>Segment Information - Narrative (Details)</t>
  </si>
  <si>
    <t>Unionized Employees Concentration Risk | Workforce Subject to Collective Bargaining Arrangement</t>
  </si>
  <si>
    <t>Concentration Risk [Line Items]</t>
  </si>
  <si>
    <t>Concentration risk, percentage</t>
  </si>
  <si>
    <t>49.00%</t>
  </si>
  <si>
    <t>Subsequent Event (Details)</t>
  </si>
  <si>
    <t>Feb. 23, 2017USD ($)facilityMW</t>
  </si>
  <si>
    <t>Feb. 07, 2017USD ($)facilityMW</t>
  </si>
  <si>
    <t>Feb. 02, 2017USD ($)MW</t>
  </si>
  <si>
    <t>Oct. 14, 2016$ / sharesshares</t>
  </si>
  <si>
    <t>Feb. 24, 2016USD ($)Positionshares</t>
  </si>
  <si>
    <t>Dec. 31, 2016USD ($)Extensions$ / shares</t>
  </si>
  <si>
    <t>Jan. 10, 2017USD ($)</t>
  </si>
  <si>
    <t>Dec. 09, 2016shares</t>
  </si>
  <si>
    <t>Jun. 27, 2016USD ($)</t>
  </si>
  <si>
    <t>Oct. 01, 2012shares</t>
  </si>
  <si>
    <t>Subsequent Event [Line Items]</t>
  </si>
  <si>
    <t>Number of Discretionary Extensions, Maximum | Extensions</t>
  </si>
  <si>
    <t>Class of warrant or right, outstanding | shares</t>
  </si>
  <si>
    <t>Delta Stock Purchase Agreement</t>
  </si>
  <si>
    <t>PIPE Stock Purchase Agreement | Parent</t>
  </si>
  <si>
    <t>Investor rights agreement, number of board designations | Position</t>
  </si>
  <si>
    <t>Revolving Credit Facility, Tranche B</t>
  </si>
  <si>
    <t>Interest rate decrease</t>
  </si>
  <si>
    <t>0.75%</t>
  </si>
  <si>
    <t>Credit facility optional extension period</t>
  </si>
  <si>
    <t>Secured Debt | Term Loan, Tranche C, Due 2023 | Dynegy, Inc</t>
  </si>
  <si>
    <t>Secured Debt | Term Loan, Tranche C, Due 2023 | Dynegy Finance IV, Inc.</t>
  </si>
  <si>
    <t>Revolving Facility | Illinois Power Marketing</t>
  </si>
  <si>
    <t>Credit facility tenor</t>
  </si>
  <si>
    <t>Affiliated Entity | Restructuring Support Agreement | Genco And Ad Hock Group Of Shareholders</t>
  </si>
  <si>
    <t>Common Stock | PIPE Stock Purchase Agreement | Parent</t>
  </si>
  <si>
    <t>Stock to be issued, shares | shares</t>
  </si>
  <si>
    <t>Stock to be issued, value</t>
  </si>
  <si>
    <t>Investor rights agreement, minimum stock ownership threshold</t>
  </si>
  <si>
    <t>Subsequent Event | GSENA</t>
  </si>
  <si>
    <t>Cash exchanged</t>
  </si>
  <si>
    <t>Subsequent Event | ECP Purchase Agreements</t>
  </si>
  <si>
    <t>Subsequent Event | Zimmer Power Stations</t>
  </si>
  <si>
    <t>Ownership interest received</t>
  </si>
  <si>
    <t>25.40%</t>
  </si>
  <si>
    <t>Ownership interest after transaction</t>
  </si>
  <si>
    <t>71.90%</t>
  </si>
  <si>
    <t>Subsequent Event | Conesville</t>
  </si>
  <si>
    <t>Ownership interest given</t>
  </si>
  <si>
    <t>Value of debt incurred</t>
  </si>
  <si>
    <t>Subsequent Event | Revolving Credit Facility, Tranche B</t>
  </si>
  <si>
    <t>Subsequent Event | Natural Gas | PJM</t>
  </si>
  <si>
    <t>Number of facilities divested | facility</t>
  </si>
  <si>
    <t>Cash considerations</t>
  </si>
  <si>
    <t>Facilities divested, power | MW</t>
  </si>
  <si>
    <t>ISO-NE | Subsequent Event | SENE Capacity Zone</t>
  </si>
  <si>
    <t>Power divested | MW</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9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012104657</v>
      </c>
    </row>
    <row r="15" spans="1:4">
      <c r="A15" s="4" t="s">
        <v>25</v>
      </c>
      <c r="C15" s="5" t="n">
        <v>13101633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8</v>
      </c>
    </row>
    <row r="3" spans="1:4">
      <c r="A3" s="3" t="s">
        <v>1097</v>
      </c>
    </row>
    <row r="4" spans="1:4">
      <c r="A4" s="4" t="s">
        <v>78</v>
      </c>
      <c r="B4" s="4" t="s">
        <v>79</v>
      </c>
      <c r="C4" s="4" t="s">
        <v>79</v>
      </c>
    </row>
    <row r="5" spans="1:4">
      <c r="A5" s="4" t="s">
        <v>1098</v>
      </c>
      <c r="B5" s="8" t="n">
        <v>39.2</v>
      </c>
      <c r="C5" s="5" t="n">
        <v>29</v>
      </c>
      <c r="D5" s="8" t="n">
        <v>22.3</v>
      </c>
    </row>
    <row r="6" spans="1:4">
      <c r="A6" s="4" t="s">
        <v>1099</v>
      </c>
    </row>
    <row r="7" spans="1:4">
      <c r="A7" s="3" t="s">
        <v>1097</v>
      </c>
    </row>
    <row r="8" spans="1:4">
      <c r="A8" s="4" t="s">
        <v>1098</v>
      </c>
      <c r="B8" s="8" t="n">
        <v>2.8</v>
      </c>
      <c r="C8" s="8" t="n">
        <v>0.5</v>
      </c>
      <c r="D8" s="8" t="n">
        <v>1.4</v>
      </c>
    </row>
    <row r="9" spans="1:4">
      <c r="A9" s="4" t="s">
        <v>1100</v>
      </c>
    </row>
    <row r="10" spans="1:4">
      <c r="A10" s="3" t="s">
        <v>1097</v>
      </c>
    </row>
    <row r="11" spans="1:4">
      <c r="A11" s="4" t="s">
        <v>1098</v>
      </c>
      <c r="B11" s="8" t="n">
        <v>1.3</v>
      </c>
      <c r="C11" s="5" t="n">
        <v>0</v>
      </c>
      <c r="D11" s="5" t="n">
        <v>1</v>
      </c>
    </row>
    <row r="12" spans="1:4">
      <c r="A12" s="4" t="s">
        <v>1101</v>
      </c>
    </row>
    <row r="13" spans="1:4">
      <c r="A13" s="3" t="s">
        <v>1097</v>
      </c>
    </row>
    <row r="14" spans="1:4">
      <c r="A14" s="4" t="s">
        <v>1098</v>
      </c>
      <c r="B14" s="8" t="n">
        <v>1.2</v>
      </c>
      <c r="C14" s="5" t="n">
        <v>0</v>
      </c>
      <c r="D14" s="8" t="n">
        <v>0.3</v>
      </c>
    </row>
    <row r="15" spans="1:4">
      <c r="A15" s="4" t="s">
        <v>1102</v>
      </c>
    </row>
    <row r="16" spans="1:4">
      <c r="A16" s="3" t="s">
        <v>1097</v>
      </c>
    </row>
    <row r="17" spans="1:4">
      <c r="A17" s="4" t="s">
        <v>1098</v>
      </c>
      <c r="B17" s="8" t="n">
        <v>15.6</v>
      </c>
      <c r="C17" s="8" t="n">
        <v>15.6</v>
      </c>
      <c r="D17" s="8" t="n">
        <v>15.6</v>
      </c>
    </row>
    <row r="18" spans="1:4">
      <c r="A18" s="4" t="s">
        <v>1103</v>
      </c>
    </row>
    <row r="19" spans="1:4">
      <c r="A19" s="3" t="s">
        <v>1097</v>
      </c>
    </row>
    <row r="20" spans="1:4">
      <c r="A20" s="4" t="s">
        <v>78</v>
      </c>
      <c r="B20" s="4" t="s">
        <v>79</v>
      </c>
      <c r="C20" s="4" t="s">
        <v>79</v>
      </c>
      <c r="D20" s="4" t="s">
        <v>79</v>
      </c>
    </row>
    <row r="21" spans="1:4">
      <c r="A21" s="4" t="s">
        <v>1098</v>
      </c>
      <c r="B21" s="8" t="n">
        <v>12.9</v>
      </c>
      <c r="C21" s="8" t="n">
        <v>12.9</v>
      </c>
      <c r="D21" s="5" t="n">
        <v>4</v>
      </c>
    </row>
    <row r="22" spans="1:4">
      <c r="A22" s="4" t="s">
        <v>896</v>
      </c>
    </row>
    <row r="23" spans="1:4">
      <c r="A23" s="3" t="s">
        <v>1097</v>
      </c>
    </row>
    <row r="24" spans="1:4">
      <c r="A24" s="4" t="s">
        <v>1098</v>
      </c>
      <c r="B24" s="8" t="n">
        <v>5.4</v>
      </c>
      <c r="C24" s="5" t="n">
        <v>0</v>
      </c>
      <c r="D24"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1104</v>
      </c>
      <c r="B1" s="2" t="s">
        <v>1105</v>
      </c>
      <c r="C1" s="2" t="s">
        <v>1106</v>
      </c>
      <c r="D1" s="2" t="s">
        <v>1107</v>
      </c>
      <c r="E1" s="2" t="s">
        <v>1108</v>
      </c>
      <c r="F1" s="2" t="s">
        <v>1109</v>
      </c>
    </row>
    <row r="2" spans="1:6">
      <c r="A2" s="4" t="s">
        <v>1110</v>
      </c>
    </row>
    <row r="3" spans="1:6">
      <c r="A3" s="3" t="s">
        <v>1111</v>
      </c>
    </row>
    <row r="4" spans="1:6">
      <c r="A4" s="4" t="s">
        <v>1112</v>
      </c>
      <c r="E4" s="5" t="n">
        <v>3</v>
      </c>
    </row>
    <row r="5" spans="1:6">
      <c r="A5" s="4" t="s">
        <v>1113</v>
      </c>
    </row>
    <row r="6" spans="1:6">
      <c r="A6" s="3" t="s">
        <v>1111</v>
      </c>
    </row>
    <row r="7" spans="1:6">
      <c r="A7" s="4" t="s">
        <v>1114</v>
      </c>
      <c r="D7" s="6" t="n">
        <v>17</v>
      </c>
    </row>
    <row r="8" spans="1:6">
      <c r="A8" s="4" t="s">
        <v>1115</v>
      </c>
    </row>
    <row r="9" spans="1:6">
      <c r="A9" s="3" t="s">
        <v>1111</v>
      </c>
    </row>
    <row r="10" spans="1:6">
      <c r="A10" s="4" t="s">
        <v>1116</v>
      </c>
      <c r="F10" s="6" t="n">
        <v>81</v>
      </c>
    </row>
    <row r="11" spans="1:6">
      <c r="A11" s="4" t="s">
        <v>1117</v>
      </c>
      <c r="E11" s="12" t="n">
        <v>0.5</v>
      </c>
    </row>
    <row r="12" spans="1:6">
      <c r="A12" s="4" t="s">
        <v>1118</v>
      </c>
      <c r="E12" s="8" t="n">
        <v>0.7</v>
      </c>
    </row>
    <row r="13" spans="1:6">
      <c r="A13" s="4" t="s">
        <v>1119</v>
      </c>
    </row>
    <row r="14" spans="1:6">
      <c r="A14" s="3" t="s">
        <v>1111</v>
      </c>
    </row>
    <row r="15" spans="1:6">
      <c r="A15" s="4" t="s">
        <v>1120</v>
      </c>
      <c r="B15" s="12" t="n">
        <v>2.5</v>
      </c>
      <c r="C15" s="6" t="n">
        <v>17</v>
      </c>
    </row>
    <row r="16" spans="1:6">
      <c r="A16" s="4" t="s">
        <v>1121</v>
      </c>
      <c r="E16" s="6" t="n">
        <v>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47"/>
    <col customWidth="1" max="8" min="8" width="22"/>
  </cols>
  <sheetData>
    <row r="1" spans="1:8">
      <c r="A1" s="1" t="s">
        <v>1122</v>
      </c>
      <c r="B1" s="2" t="s">
        <v>1123</v>
      </c>
      <c r="C1" s="2" t="s">
        <v>1124</v>
      </c>
      <c r="D1" s="2" t="s">
        <v>1125</v>
      </c>
      <c r="E1" s="2" t="s">
        <v>506</v>
      </c>
      <c r="F1" s="2" t="s">
        <v>834</v>
      </c>
      <c r="G1" s="2" t="s">
        <v>1126</v>
      </c>
      <c r="H1" s="2" t="s">
        <v>1127</v>
      </c>
    </row>
    <row r="2" spans="1:8">
      <c r="A2" s="3" t="s">
        <v>1128</v>
      </c>
    </row>
    <row r="3" spans="1:8">
      <c r="A3" s="5" t="n">
        <v>2017</v>
      </c>
      <c r="D3" s="6" t="n">
        <v>5</v>
      </c>
    </row>
    <row r="4" spans="1:8">
      <c r="A4" s="5" t="n">
        <v>2018</v>
      </c>
      <c r="D4" s="5" t="n">
        <v>5</v>
      </c>
    </row>
    <row r="5" spans="1:8">
      <c r="A5" s="5" t="n">
        <v>2019</v>
      </c>
      <c r="D5" s="5" t="n">
        <v>5</v>
      </c>
    </row>
    <row r="6" spans="1:8">
      <c r="A6" s="5" t="n">
        <v>2020</v>
      </c>
      <c r="D6" s="5" t="n">
        <v>5</v>
      </c>
    </row>
    <row r="7" spans="1:8">
      <c r="A7" s="5" t="n">
        <v>2021</v>
      </c>
      <c r="D7" s="5" t="n">
        <v>5</v>
      </c>
    </row>
    <row r="8" spans="1:8">
      <c r="A8" s="4" t="s">
        <v>1129</v>
      </c>
      <c r="D8" s="5" t="n">
        <v>5</v>
      </c>
      <c r="E8" s="6" t="n">
        <v>5</v>
      </c>
      <c r="F8" s="6" t="n">
        <v>5</v>
      </c>
    </row>
    <row r="9" spans="1:8">
      <c r="A9" s="4" t="s">
        <v>1130</v>
      </c>
    </row>
    <row r="10" spans="1:8">
      <c r="A10" s="3" t="s">
        <v>1111</v>
      </c>
    </row>
    <row r="11" spans="1:8">
      <c r="A11" s="4" t="s">
        <v>1116</v>
      </c>
      <c r="D11" s="6" t="n">
        <v>410</v>
      </c>
    </row>
    <row r="12" spans="1:8">
      <c r="A12" s="4" t="s">
        <v>1131</v>
      </c>
      <c r="D12" s="5" t="n">
        <v>24</v>
      </c>
    </row>
    <row r="13" spans="1:8">
      <c r="A13" s="4" t="s">
        <v>1132</v>
      </c>
      <c r="D13" s="6" t="n">
        <v>11</v>
      </c>
    </row>
    <row r="14" spans="1:8">
      <c r="A14" s="4" t="s">
        <v>1133</v>
      </c>
    </row>
    <row r="15" spans="1:8">
      <c r="A15" s="3" t="s">
        <v>1111</v>
      </c>
    </row>
    <row r="16" spans="1:8">
      <c r="A16" s="4" t="s">
        <v>1134</v>
      </c>
      <c r="D16" s="5" t="n">
        <v>420</v>
      </c>
    </row>
    <row r="17" spans="1:8">
      <c r="A17" s="4" t="s">
        <v>1135</v>
      </c>
    </row>
    <row r="18" spans="1:8">
      <c r="A18" s="3" t="s">
        <v>1111</v>
      </c>
    </row>
    <row r="19" spans="1:8">
      <c r="A19" s="4" t="s">
        <v>1134</v>
      </c>
      <c r="D19" s="5" t="n">
        <v>173</v>
      </c>
    </row>
    <row r="20" spans="1:8">
      <c r="A20" s="4" t="s">
        <v>789</v>
      </c>
    </row>
    <row r="21" spans="1:8">
      <c r="A21" s="3" t="s">
        <v>1111</v>
      </c>
    </row>
    <row r="22" spans="1:8">
      <c r="A22" s="4" t="s">
        <v>1134</v>
      </c>
      <c r="D22" s="5" t="n">
        <v>827</v>
      </c>
    </row>
    <row r="23" spans="1:8">
      <c r="A23" s="4" t="s">
        <v>1136</v>
      </c>
    </row>
    <row r="24" spans="1:8">
      <c r="A24" s="3" t="s">
        <v>1111</v>
      </c>
    </row>
    <row r="25" spans="1:8">
      <c r="A25" s="4" t="s">
        <v>1134</v>
      </c>
      <c r="D25" s="5" t="n">
        <v>823</v>
      </c>
    </row>
    <row r="26" spans="1:8">
      <c r="A26" s="4" t="s">
        <v>1137</v>
      </c>
    </row>
    <row r="27" spans="1:8">
      <c r="A27" s="3" t="s">
        <v>1128</v>
      </c>
    </row>
    <row r="28" spans="1:8">
      <c r="A28" s="4" t="s">
        <v>1138</v>
      </c>
      <c r="D28" s="6" t="n">
        <v>5</v>
      </c>
    </row>
    <row r="29" spans="1:8">
      <c r="A29" s="4" t="s">
        <v>1139</v>
      </c>
      <c r="D29" s="5" t="n">
        <v>1</v>
      </c>
    </row>
    <row r="30" spans="1:8">
      <c r="A30" s="4" t="s">
        <v>1140</v>
      </c>
    </row>
    <row r="31" spans="1:8">
      <c r="A31" s="3" t="s">
        <v>1111</v>
      </c>
    </row>
    <row r="32" spans="1:8">
      <c r="A32" s="4" t="s">
        <v>1141</v>
      </c>
      <c r="D32" s="6" t="n">
        <v>31</v>
      </c>
    </row>
    <row r="33" spans="1:8">
      <c r="A33" s="4" t="s">
        <v>1142</v>
      </c>
    </row>
    <row r="34" spans="1:8">
      <c r="A34" s="3" t="s">
        <v>1111</v>
      </c>
    </row>
    <row r="35" spans="1:8">
      <c r="A35" s="4" t="s">
        <v>1141</v>
      </c>
      <c r="D35" s="5" t="n">
        <v>22</v>
      </c>
    </row>
    <row r="36" spans="1:8">
      <c r="A36" s="4" t="s">
        <v>1143</v>
      </c>
    </row>
    <row r="37" spans="1:8">
      <c r="A37" s="3" t="s">
        <v>1111</v>
      </c>
    </row>
    <row r="38" spans="1:8">
      <c r="A38" s="4" t="s">
        <v>1141</v>
      </c>
      <c r="D38" s="6" t="n">
        <v>32</v>
      </c>
    </row>
    <row r="39" spans="1:8">
      <c r="A39" s="4" t="s">
        <v>1144</v>
      </c>
    </row>
    <row r="40" spans="1:8">
      <c r="A40" s="3" t="s">
        <v>1111</v>
      </c>
    </row>
    <row r="41" spans="1:8">
      <c r="A41" s="4" t="s">
        <v>1145</v>
      </c>
      <c r="H41" s="5" t="n">
        <v>3</v>
      </c>
    </row>
    <row r="42" spans="1:8">
      <c r="A42" s="4" t="s">
        <v>1146</v>
      </c>
    </row>
    <row r="43" spans="1:8">
      <c r="A43" s="3" t="s">
        <v>1111</v>
      </c>
    </row>
    <row r="44" spans="1:8">
      <c r="A44" s="4" t="s">
        <v>1145</v>
      </c>
      <c r="H44" s="5" t="n">
        <v>1</v>
      </c>
    </row>
    <row r="45" spans="1:8">
      <c r="A45" s="4" t="s">
        <v>1147</v>
      </c>
    </row>
    <row r="46" spans="1:8">
      <c r="A46" s="3" t="s">
        <v>1111</v>
      </c>
    </row>
    <row r="47" spans="1:8">
      <c r="A47" s="4" t="s">
        <v>1148</v>
      </c>
      <c r="G47" s="5" t="n">
        <v>2</v>
      </c>
    </row>
    <row r="48" spans="1:8">
      <c r="A48" s="4" t="s">
        <v>1149</v>
      </c>
    </row>
    <row r="49" spans="1:8">
      <c r="A49" s="3" t="s">
        <v>1111</v>
      </c>
    </row>
    <row r="50" spans="1:8">
      <c r="A50" s="4" t="s">
        <v>1150</v>
      </c>
      <c r="G50" s="5" t="n">
        <v>2</v>
      </c>
    </row>
    <row r="51" spans="1:8">
      <c r="A51" s="4" t="s">
        <v>1151</v>
      </c>
      <c r="B51" s="6" t="n">
        <v>10</v>
      </c>
    </row>
    <row r="52" spans="1:8">
      <c r="A52" s="4" t="s">
        <v>1152</v>
      </c>
    </row>
    <row r="53" spans="1:8">
      <c r="A53" s="3" t="s">
        <v>1111</v>
      </c>
    </row>
    <row r="54" spans="1:8">
      <c r="A54" s="4" t="s">
        <v>1153</v>
      </c>
      <c r="C54" s="6"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41"/>
    <col customWidth="1" max="12" min="12" width="37"/>
    <col customWidth="1" max="13" min="13" width="27"/>
    <col customWidth="1" max="14" min="14" width="30"/>
  </cols>
  <sheetData>
    <row r="1" spans="1:14">
      <c r="A1" s="1" t="s">
        <v>1154</v>
      </c>
      <c r="B1" s="2" t="s">
        <v>1155</v>
      </c>
      <c r="C1" s="2" t="s">
        <v>879</v>
      </c>
      <c r="D1" s="2" t="s">
        <v>1156</v>
      </c>
      <c r="E1" s="2" t="s">
        <v>1157</v>
      </c>
      <c r="F1" s="2" t="s">
        <v>1158</v>
      </c>
      <c r="G1" s="2" t="s">
        <v>1159</v>
      </c>
      <c r="H1" s="2" t="s">
        <v>1160</v>
      </c>
      <c r="I1" s="2" t="s">
        <v>1161</v>
      </c>
      <c r="J1" s="2" t="s">
        <v>1162</v>
      </c>
      <c r="K1" s="2" t="s">
        <v>1163</v>
      </c>
      <c r="L1" s="2" t="s">
        <v>1164</v>
      </c>
      <c r="M1" s="2" t="s">
        <v>1165</v>
      </c>
      <c r="N1" s="2" t="s">
        <v>1166</v>
      </c>
    </row>
    <row r="2" spans="1:14">
      <c r="A2" s="3" t="s">
        <v>1167</v>
      </c>
    </row>
    <row r="3" spans="1:14">
      <c r="A3" s="4" t="s">
        <v>80</v>
      </c>
      <c r="C3" s="5" t="n">
        <v>20000000</v>
      </c>
      <c r="G3" s="5" t="n">
        <v>20000000</v>
      </c>
      <c r="K3" s="5" t="n">
        <v>20000000</v>
      </c>
      <c r="L3" s="5" t="n">
        <v>20000000</v>
      </c>
    </row>
    <row r="4" spans="1:14">
      <c r="A4" s="4" t="s">
        <v>1168</v>
      </c>
      <c r="C4" s="7" t="n">
        <v>0.01</v>
      </c>
      <c r="G4" s="7" t="n">
        <v>0.01</v>
      </c>
      <c r="K4" s="7" t="n">
        <v>0.01</v>
      </c>
      <c r="L4" s="7" t="n">
        <v>0.01</v>
      </c>
    </row>
    <row r="5" spans="1:14">
      <c r="A5" s="4" t="s">
        <v>78</v>
      </c>
      <c r="K5" s="4" t="s">
        <v>79</v>
      </c>
      <c r="L5" s="4" t="s">
        <v>79</v>
      </c>
    </row>
    <row r="6" spans="1:14">
      <c r="A6" s="4" t="s">
        <v>1169</v>
      </c>
      <c r="C6" s="10" t="n">
        <v>1.34</v>
      </c>
      <c r="D6" s="7" t="n">
        <v>1.34</v>
      </c>
      <c r="E6" s="7" t="n">
        <v>1.34</v>
      </c>
      <c r="F6" s="7" t="n">
        <v>1.34</v>
      </c>
      <c r="G6" s="7" t="n">
        <v>1.34</v>
      </c>
      <c r="H6" s="7" t="n">
        <v>1.34</v>
      </c>
      <c r="I6" s="7" t="n">
        <v>1.34</v>
      </c>
      <c r="J6" s="7" t="n">
        <v>1.64</v>
      </c>
    </row>
    <row r="7" spans="1:14">
      <c r="A7" s="4" t="s">
        <v>1170</v>
      </c>
      <c r="K7" s="6" t="n">
        <v>22000</v>
      </c>
      <c r="L7" s="6" t="n">
        <v>23000</v>
      </c>
      <c r="M7" s="6" t="n">
        <v>0</v>
      </c>
    </row>
    <row r="8" spans="1:14">
      <c r="A8" s="4" t="s">
        <v>1171</v>
      </c>
      <c r="C8" s="6" t="n">
        <v>40</v>
      </c>
      <c r="K8" s="6" t="n">
        <v>40</v>
      </c>
    </row>
    <row r="9" spans="1:14">
      <c r="A9" s="4" t="s">
        <v>84</v>
      </c>
      <c r="C9" s="5" t="n">
        <v>420000000</v>
      </c>
      <c r="G9" s="5" t="n">
        <v>420000000</v>
      </c>
      <c r="K9" s="5" t="n">
        <v>420000000</v>
      </c>
      <c r="L9" s="5" t="n">
        <v>420000000</v>
      </c>
      <c r="N9" s="5" t="n">
        <v>420000000</v>
      </c>
    </row>
    <row r="10" spans="1:14">
      <c r="A10" s="4" t="s">
        <v>1172</v>
      </c>
      <c r="C10" s="7" t="n">
        <v>0.01</v>
      </c>
      <c r="G10" s="7" t="n">
        <v>0.01</v>
      </c>
      <c r="K10" s="7" t="n">
        <v>0.01</v>
      </c>
      <c r="L10" s="7" t="n">
        <v>0.01</v>
      </c>
      <c r="N10" s="7" t="n">
        <v>0.01</v>
      </c>
    </row>
    <row r="11" spans="1:14">
      <c r="A11" s="4" t="s">
        <v>1173</v>
      </c>
      <c r="K11" s="4" t="s">
        <v>1174</v>
      </c>
    </row>
    <row r="12" spans="1:14">
      <c r="A12" s="4" t="s">
        <v>1175</v>
      </c>
      <c r="K12" s="7" t="n">
        <v>0.01</v>
      </c>
    </row>
    <row r="13" spans="1:14">
      <c r="A13" s="4" t="s">
        <v>1176</v>
      </c>
      <c r="C13" s="6" t="n">
        <v>150</v>
      </c>
      <c r="K13" s="6" t="n">
        <v>150</v>
      </c>
    </row>
    <row r="14" spans="1:14">
      <c r="A14" s="4" t="s">
        <v>1177</v>
      </c>
      <c r="C14" s="5" t="n">
        <v>3200000</v>
      </c>
      <c r="K14" s="5" t="n">
        <v>3200000</v>
      </c>
    </row>
    <row r="15" spans="1:14">
      <c r="A15" s="4" t="s">
        <v>1178</v>
      </c>
      <c r="K15" s="4" t="s">
        <v>1179</v>
      </c>
    </row>
    <row r="16" spans="1:14">
      <c r="A16" s="4" t="s">
        <v>1180</v>
      </c>
      <c r="K16" s="6" t="n">
        <v>31000</v>
      </c>
      <c r="L16" s="6" t="n">
        <v>28000</v>
      </c>
      <c r="M16" s="5" t="n">
        <v>19000</v>
      </c>
    </row>
    <row r="17" spans="1:14">
      <c r="A17" s="4" t="s">
        <v>1181</v>
      </c>
      <c r="K17" s="5" t="n">
        <v>11000</v>
      </c>
      <c r="L17" s="5" t="n">
        <v>10000</v>
      </c>
      <c r="M17" s="5" t="n">
        <v>7000</v>
      </c>
    </row>
    <row r="18" spans="1:14">
      <c r="A18" s="4" t="s">
        <v>1182</v>
      </c>
      <c r="C18" s="6" t="n">
        <v>25000</v>
      </c>
      <c r="K18" s="6" t="n">
        <v>25000</v>
      </c>
    </row>
    <row r="19" spans="1:14">
      <c r="A19" s="4" t="s">
        <v>1183</v>
      </c>
      <c r="K19" s="4" t="s">
        <v>1184</v>
      </c>
    </row>
    <row r="20" spans="1:14">
      <c r="A20" s="4" t="s">
        <v>1185</v>
      </c>
      <c r="K20" s="6" t="n">
        <v>27000</v>
      </c>
      <c r="L20" s="5" t="n">
        <v>18000</v>
      </c>
      <c r="M20" s="5" t="n">
        <v>14000</v>
      </c>
    </row>
    <row r="21" spans="1:14">
      <c r="A21" s="4" t="s">
        <v>1186</v>
      </c>
      <c r="K21" s="6" t="n">
        <v>0</v>
      </c>
      <c r="L21" s="5" t="n">
        <v>500</v>
      </c>
      <c r="M21" s="5" t="n">
        <v>1000</v>
      </c>
    </row>
    <row r="22" spans="1:14">
      <c r="A22" s="4" t="s">
        <v>1187</v>
      </c>
      <c r="L22" s="6" t="n">
        <v>1000</v>
      </c>
      <c r="M22" s="6" t="n">
        <v>1000</v>
      </c>
    </row>
    <row r="23" spans="1:14">
      <c r="A23" s="4" t="s">
        <v>444</v>
      </c>
      <c r="N23" s="5" t="n">
        <v>15600000</v>
      </c>
    </row>
    <row r="24" spans="1:14">
      <c r="A24" s="4" t="s">
        <v>1188</v>
      </c>
      <c r="C24" s="5" t="n">
        <v>11326122</v>
      </c>
      <c r="K24" s="5" t="n">
        <v>11326122</v>
      </c>
    </row>
    <row r="25" spans="1:14">
      <c r="A25" s="4" t="s">
        <v>1189</v>
      </c>
    </row>
    <row r="26" spans="1:14">
      <c r="A26" s="3" t="s">
        <v>1167</v>
      </c>
    </row>
    <row r="27" spans="1:14">
      <c r="A27" s="4" t="s">
        <v>1190</v>
      </c>
      <c r="K27" s="5" t="n">
        <v>1</v>
      </c>
    </row>
    <row r="28" spans="1:14">
      <c r="A28" s="4" t="s">
        <v>1100</v>
      </c>
    </row>
    <row r="29" spans="1:14">
      <c r="A29" s="3" t="s">
        <v>1167</v>
      </c>
    </row>
    <row r="30" spans="1:14">
      <c r="A30" s="4" t="s">
        <v>1191</v>
      </c>
      <c r="K30" s="5" t="n">
        <v>1500000</v>
      </c>
    </row>
    <row r="31" spans="1:14">
      <c r="A31" s="4" t="s">
        <v>1101</v>
      </c>
    </row>
    <row r="32" spans="1:14">
      <c r="A32" s="3" t="s">
        <v>1167</v>
      </c>
    </row>
    <row r="33" spans="1:14">
      <c r="A33" s="4" t="s">
        <v>1191</v>
      </c>
      <c r="K33" s="5" t="n">
        <v>769000</v>
      </c>
    </row>
    <row r="34" spans="1:14">
      <c r="A34" s="4" t="s">
        <v>1103</v>
      </c>
    </row>
    <row r="35" spans="1:14">
      <c r="A35" s="3" t="s">
        <v>1167</v>
      </c>
    </row>
    <row r="36" spans="1:14">
      <c r="A36" s="4" t="s">
        <v>1168</v>
      </c>
      <c r="B36" s="7" t="n">
        <v>0.01</v>
      </c>
    </row>
    <row r="37" spans="1:14">
      <c r="A37" s="4" t="s">
        <v>1192</v>
      </c>
      <c r="B37" s="5" t="n">
        <v>4000000</v>
      </c>
      <c r="K37" s="5" t="n">
        <v>4000000</v>
      </c>
    </row>
    <row r="38" spans="1:14">
      <c r="A38" s="4" t="s">
        <v>78</v>
      </c>
      <c r="B38" s="4" t="s">
        <v>79</v>
      </c>
    </row>
    <row r="39" spans="1:14">
      <c r="A39" s="4" t="s">
        <v>1193</v>
      </c>
      <c r="B39" s="6" t="n">
        <v>100</v>
      </c>
    </row>
    <row r="40" spans="1:14">
      <c r="A40" s="4" t="s">
        <v>1194</v>
      </c>
      <c r="B40" s="6" t="n">
        <v>100</v>
      </c>
    </row>
    <row r="41" spans="1:14">
      <c r="A41" s="4" t="s">
        <v>1195</v>
      </c>
      <c r="B41" s="6" t="n">
        <v>400000</v>
      </c>
    </row>
    <row r="42" spans="1:14">
      <c r="A42" s="4" t="s">
        <v>1196</v>
      </c>
      <c r="B42" s="5" t="n">
        <v>13000</v>
      </c>
    </row>
    <row r="43" spans="1:14">
      <c r="A43" s="4" t="s">
        <v>1197</v>
      </c>
      <c r="B43" s="6" t="n">
        <v>400000</v>
      </c>
    </row>
    <row r="44" spans="1:14">
      <c r="A44" s="4" t="s">
        <v>1198</v>
      </c>
      <c r="C44" s="11" t="n">
        <v>2.5806</v>
      </c>
      <c r="K44" s="11" t="n">
        <v>2.5806</v>
      </c>
    </row>
    <row r="45" spans="1:14">
      <c r="A45" s="4" t="s">
        <v>1199</v>
      </c>
    </row>
    <row r="46" spans="1:14">
      <c r="A46" s="3" t="s">
        <v>1167</v>
      </c>
    </row>
    <row r="47" spans="1:14">
      <c r="A47" s="4" t="s">
        <v>1198</v>
      </c>
      <c r="C47" s="11" t="n">
        <v>2.5806</v>
      </c>
      <c r="K47" s="11" t="n">
        <v>2.5806</v>
      </c>
    </row>
    <row r="48" spans="1:14">
      <c r="A48" s="4" t="s">
        <v>1200</v>
      </c>
    </row>
    <row r="49" spans="1:14">
      <c r="A49" s="3" t="s">
        <v>1167</v>
      </c>
    </row>
    <row r="50" spans="1:14">
      <c r="A50" s="4" t="s">
        <v>1198</v>
      </c>
      <c r="C50" s="11" t="n">
        <v>3.2258</v>
      </c>
      <c r="K50" s="11" t="n">
        <v>3.2258</v>
      </c>
    </row>
    <row r="51" spans="1:14">
      <c r="A51" s="4" t="s">
        <v>185</v>
      </c>
    </row>
    <row r="52" spans="1:14">
      <c r="A52" s="3" t="s">
        <v>1167</v>
      </c>
    </row>
    <row r="53" spans="1:14">
      <c r="A53" s="4" t="s">
        <v>1192</v>
      </c>
      <c r="K53" s="5" t="n">
        <v>0</v>
      </c>
      <c r="L53" s="5" t="n">
        <v>0</v>
      </c>
      <c r="M53" s="5" t="n">
        <v>24000000</v>
      </c>
    </row>
    <row r="54" spans="1:14">
      <c r="A54" s="4" t="s">
        <v>896</v>
      </c>
    </row>
    <row r="55" spans="1:14">
      <c r="A55" s="3" t="s">
        <v>1167</v>
      </c>
    </row>
    <row r="56" spans="1:14">
      <c r="A56" s="4" t="s">
        <v>1201</v>
      </c>
      <c r="C56" s="5" t="n">
        <v>4600000</v>
      </c>
      <c r="K56" s="5" t="n">
        <v>4600000</v>
      </c>
    </row>
    <row r="57" spans="1:14">
      <c r="A57" s="4" t="s">
        <v>717</v>
      </c>
      <c r="C57" s="4" t="s">
        <v>727</v>
      </c>
      <c r="K57" s="4" t="s">
        <v>727</v>
      </c>
    </row>
    <row r="58" spans="1:14">
      <c r="A58" s="4" t="s">
        <v>897</v>
      </c>
      <c r="C58" s="6" t="n">
        <v>100</v>
      </c>
      <c r="K58" s="6" t="n">
        <v>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2</v>
      </c>
      <c r="B1" s="2" t="s">
        <v>1</v>
      </c>
    </row>
    <row r="2" spans="1:4">
      <c r="B2" s="2" t="s">
        <v>2</v>
      </c>
      <c r="C2" s="2" t="s">
        <v>30</v>
      </c>
      <c r="D2" s="2" t="s">
        <v>88</v>
      </c>
    </row>
    <row r="3" spans="1:4">
      <c r="A3" s="3" t="s">
        <v>1203</v>
      </c>
    </row>
    <row r="4" spans="1:4">
      <c r="A4" s="4" t="s">
        <v>771</v>
      </c>
      <c r="B4" s="5" t="n">
        <v>116902355</v>
      </c>
      <c r="C4" s="5" t="n">
        <v>124000000</v>
      </c>
      <c r="D4" s="5" t="n">
        <v>100000000</v>
      </c>
    </row>
    <row r="5" spans="1:4">
      <c r="A5" s="4" t="s">
        <v>774</v>
      </c>
      <c r="B5" s="5" t="n">
        <v>117300618</v>
      </c>
      <c r="C5" s="5" t="n">
        <v>116902355</v>
      </c>
      <c r="D5" s="5" t="n">
        <v>124000000</v>
      </c>
    </row>
    <row r="6" spans="1:4">
      <c r="A6" s="4" t="s">
        <v>185</v>
      </c>
    </row>
    <row r="7" spans="1:4">
      <c r="A7" s="3" t="s">
        <v>1203</v>
      </c>
    </row>
    <row r="8" spans="1:4">
      <c r="A8" s="4" t="s">
        <v>771</v>
      </c>
      <c r="B8" s="5" t="n">
        <v>117000000</v>
      </c>
      <c r="C8" s="5" t="n">
        <v>124000000</v>
      </c>
      <c r="D8" s="5" t="n">
        <v>100000000</v>
      </c>
    </row>
    <row r="9" spans="1:4">
      <c r="A9" s="4" t="s">
        <v>1192</v>
      </c>
      <c r="B9" s="5" t="n">
        <v>0</v>
      </c>
      <c r="C9" s="5" t="n">
        <v>0</v>
      </c>
      <c r="D9" s="5" t="n">
        <v>24000000</v>
      </c>
    </row>
    <row r="10" spans="1:4">
      <c r="A10" s="4" t="s">
        <v>1204</v>
      </c>
      <c r="B10" s="5" t="n">
        <v>0</v>
      </c>
      <c r="C10" s="5" t="n">
        <v>3000000</v>
      </c>
      <c r="D10" s="5" t="n">
        <v>0</v>
      </c>
    </row>
    <row r="11" spans="1:4">
      <c r="A11" s="4" t="s">
        <v>1205</v>
      </c>
      <c r="B11" s="5" t="n">
        <v>0</v>
      </c>
      <c r="C11" s="5" t="n">
        <v>-11000000</v>
      </c>
      <c r="D11" s="5" t="n">
        <v>0</v>
      </c>
    </row>
    <row r="12" spans="1:4">
      <c r="A12" s="4" t="s">
        <v>1206</v>
      </c>
      <c r="B12" s="5" t="n">
        <v>0</v>
      </c>
      <c r="C12" s="5" t="n">
        <v>1000000</v>
      </c>
      <c r="D12" s="5" t="n">
        <v>0</v>
      </c>
    </row>
    <row r="13" spans="1:4">
      <c r="A13" s="4" t="s">
        <v>774</v>
      </c>
      <c r="B13" s="5" t="n">
        <v>117000000</v>
      </c>
      <c r="C13" s="5" t="n">
        <v>117000000</v>
      </c>
      <c r="D13" s="5" t="n">
        <v>124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07</v>
      </c>
      <c r="B1" s="2" t="s">
        <v>1</v>
      </c>
    </row>
    <row r="2" spans="1:4">
      <c r="B2" s="2" t="s">
        <v>2</v>
      </c>
      <c r="C2" s="2" t="s">
        <v>30</v>
      </c>
      <c r="D2" s="2" t="s">
        <v>88</v>
      </c>
    </row>
    <row r="3" spans="1:4">
      <c r="A3" s="3" t="s">
        <v>1208</v>
      </c>
    </row>
    <row r="4" spans="1:4">
      <c r="A4" s="4" t="s">
        <v>1209</v>
      </c>
      <c r="B4" s="5" t="n">
        <v>1832</v>
      </c>
    </row>
    <row r="5" spans="1:4">
      <c r="A5" s="4" t="s">
        <v>1210</v>
      </c>
      <c r="B5" s="5" t="n">
        <v>979</v>
      </c>
    </row>
    <row r="6" spans="1:4">
      <c r="A6" s="4" t="s">
        <v>1211</v>
      </c>
      <c r="B6" s="5" t="n">
        <v>-6</v>
      </c>
    </row>
    <row r="7" spans="1:4">
      <c r="A7" s="4" t="s">
        <v>1212</v>
      </c>
      <c r="B7" s="5" t="n">
        <v>2805</v>
      </c>
      <c r="C7" s="5" t="n">
        <v>1832</v>
      </c>
    </row>
    <row r="8" spans="1:4">
      <c r="A8" s="4" t="s">
        <v>1213</v>
      </c>
      <c r="B8" s="5" t="n">
        <v>2805</v>
      </c>
    </row>
    <row r="9" spans="1:4">
      <c r="A9" s="4" t="s">
        <v>1214</v>
      </c>
      <c r="B9" s="5" t="n">
        <v>1370</v>
      </c>
    </row>
    <row r="10" spans="1:4">
      <c r="A10" s="3" t="s">
        <v>1215</v>
      </c>
    </row>
    <row r="11" spans="1:4">
      <c r="A11" s="4" t="s">
        <v>1216</v>
      </c>
      <c r="B11" s="7" t="n">
        <v>22.81</v>
      </c>
    </row>
    <row r="12" spans="1:4">
      <c r="A12" s="4" t="s">
        <v>1217</v>
      </c>
      <c r="B12" s="10" t="n">
        <v>11.05</v>
      </c>
      <c r="C12" s="7" t="n">
        <v>27.43</v>
      </c>
      <c r="D12" s="7" t="n">
        <v>23.03</v>
      </c>
    </row>
    <row r="13" spans="1:4">
      <c r="A13" s="4" t="s">
        <v>1218</v>
      </c>
      <c r="B13" s="10" t="n">
        <v>29.56</v>
      </c>
    </row>
    <row r="14" spans="1:4">
      <c r="A14" s="4" t="s">
        <v>1219</v>
      </c>
      <c r="B14" s="10" t="n">
        <v>18.69</v>
      </c>
      <c r="C14" s="7" t="n">
        <v>22.81</v>
      </c>
    </row>
    <row r="15" spans="1:4">
      <c r="A15" s="4" t="s">
        <v>1220</v>
      </c>
      <c r="B15" s="10" t="n">
        <v>18.69</v>
      </c>
    </row>
    <row r="16" spans="1:4">
      <c r="A16" s="4" t="s">
        <v>1221</v>
      </c>
      <c r="B16" s="7" t="n">
        <v>21.69</v>
      </c>
    </row>
    <row r="17" spans="1:4">
      <c r="A17" s="4" t="s">
        <v>1222</v>
      </c>
      <c r="B17" s="4" t="s">
        <v>1223</v>
      </c>
    </row>
    <row r="18" spans="1:4">
      <c r="A18" s="4" t="s">
        <v>1224</v>
      </c>
      <c r="B18" s="4" t="s">
        <v>1223</v>
      </c>
    </row>
    <row r="19" spans="1:4">
      <c r="A19" s="4" t="s">
        <v>1225</v>
      </c>
      <c r="B19" s="4" t="s">
        <v>1226</v>
      </c>
    </row>
    <row r="20" spans="1:4">
      <c r="A20" s="4" t="s">
        <v>1227</v>
      </c>
      <c r="B20" s="6" t="n">
        <v>0</v>
      </c>
    </row>
    <row r="21" spans="1:4">
      <c r="A21" s="4" t="s">
        <v>1228</v>
      </c>
      <c r="B21" s="5" t="n">
        <v>0</v>
      </c>
    </row>
    <row r="22" spans="1:4">
      <c r="A22" s="4" t="s">
        <v>1229</v>
      </c>
      <c r="B22" s="6" t="n">
        <v>0</v>
      </c>
    </row>
    <row r="23" spans="1:4">
      <c r="A23" s="4" t="s">
        <v>1230</v>
      </c>
      <c r="C23" s="6" t="n">
        <v>1</v>
      </c>
      <c r="D23"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231</v>
      </c>
      <c r="C1" s="2" t="s">
        <v>1</v>
      </c>
    </row>
    <row r="2" spans="1:5">
      <c r="C2" s="2" t="s">
        <v>2</v>
      </c>
      <c r="D2" s="2" t="s">
        <v>30</v>
      </c>
      <c r="E2" s="2" t="s">
        <v>88</v>
      </c>
    </row>
    <row r="3" spans="1:5">
      <c r="A3" s="3" t="s">
        <v>1232</v>
      </c>
    </row>
    <row r="4" spans="1:5">
      <c r="A4" s="4" t="s">
        <v>1233</v>
      </c>
      <c r="C4" s="4" t="s">
        <v>1026</v>
      </c>
      <c r="D4" s="4" t="s">
        <v>1026</v>
      </c>
      <c r="E4" s="4" t="s">
        <v>1026</v>
      </c>
    </row>
    <row r="5" spans="1:5">
      <c r="A5" s="4" t="s">
        <v>1234</v>
      </c>
      <c r="B5" s="4" t="s">
        <v>43</v>
      </c>
      <c r="C5" s="4" t="s">
        <v>1235</v>
      </c>
      <c r="D5" s="4" t="s">
        <v>1236</v>
      </c>
      <c r="E5" s="4" t="s">
        <v>1237</v>
      </c>
    </row>
    <row r="6" spans="1:5">
      <c r="A6" s="4" t="s">
        <v>1238</v>
      </c>
      <c r="B6" s="4" t="s">
        <v>129</v>
      </c>
      <c r="C6" s="4" t="s">
        <v>1239</v>
      </c>
      <c r="D6" s="4" t="s">
        <v>1240</v>
      </c>
      <c r="E6" s="4" t="s">
        <v>1241</v>
      </c>
    </row>
    <row r="7" spans="1:5">
      <c r="A7" s="4" t="s">
        <v>1242</v>
      </c>
      <c r="B7" s="4" t="s">
        <v>604</v>
      </c>
      <c r="C7" s="4" t="s">
        <v>1243</v>
      </c>
      <c r="D7" s="4" t="s">
        <v>1243</v>
      </c>
      <c r="E7" s="4" t="s">
        <v>1243</v>
      </c>
    </row>
    <row r="8" spans="1:5">
      <c r="A8" s="4" t="s">
        <v>1244</v>
      </c>
      <c r="C8" s="7" t="n">
        <v>4.37</v>
      </c>
      <c r="D8" s="7" t="n">
        <v>7.93</v>
      </c>
      <c r="E8" s="7" t="n">
        <v>5.91</v>
      </c>
    </row>
    <row r="9" spans="1:5"/>
    <row r="10" spans="1:5">
      <c r="A10" s="4" t="s">
        <v>43</v>
      </c>
      <c r="B10" s="4" t="s">
        <v>1245</v>
      </c>
    </row>
    <row r="11" spans="1:5">
      <c r="A11" s="4" t="s">
        <v>129</v>
      </c>
      <c r="B11" s="4" t="s">
        <v>1246</v>
      </c>
    </row>
    <row r="12" spans="1:5">
      <c r="A12" s="4" t="s">
        <v>604</v>
      </c>
      <c r="B12" s="4" t="s">
        <v>1247</v>
      </c>
    </row>
  </sheetData>
  <mergeCells count="6">
    <mergeCell ref="A1:B2"/>
    <mergeCell ref="C1:E1"/>
    <mergeCell ref="A9:D9"/>
    <mergeCell ref="B10:D10"/>
    <mergeCell ref="B11:D11"/>
    <mergeCell ref="B12:D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88</v>
      </c>
    </row>
    <row r="3" spans="1:4">
      <c r="A3" s="4" t="s">
        <v>1100</v>
      </c>
    </row>
    <row r="4" spans="1:4">
      <c r="A4" s="3" t="s">
        <v>1249</v>
      </c>
    </row>
    <row r="5" spans="1:4">
      <c r="A5" s="4" t="s">
        <v>1250</v>
      </c>
      <c r="B5" s="5" t="n">
        <v>1413</v>
      </c>
    </row>
    <row r="6" spans="1:4">
      <c r="A6" s="4" t="s">
        <v>1191</v>
      </c>
      <c r="B6" s="5" t="n">
        <v>1950</v>
      </c>
    </row>
    <row r="7" spans="1:4">
      <c r="A7" s="4" t="s">
        <v>1251</v>
      </c>
      <c r="B7" s="5" t="n">
        <v>-607</v>
      </c>
    </row>
    <row r="8" spans="1:4">
      <c r="A8" s="4" t="s">
        <v>1252</v>
      </c>
      <c r="B8" s="5" t="n">
        <v>-39</v>
      </c>
    </row>
    <row r="9" spans="1:4">
      <c r="A9" s="4" t="s">
        <v>1253</v>
      </c>
      <c r="B9" s="5" t="n">
        <v>2717</v>
      </c>
      <c r="C9" s="5" t="n">
        <v>1413</v>
      </c>
    </row>
    <row r="10" spans="1:4">
      <c r="A10" s="3" t="s">
        <v>1254</v>
      </c>
    </row>
    <row r="11" spans="1:4">
      <c r="A11" s="4" t="s">
        <v>1255</v>
      </c>
      <c r="B11" s="7" t="n">
        <v>26.71</v>
      </c>
    </row>
    <row r="12" spans="1:4">
      <c r="A12" s="4" t="s">
        <v>1256</v>
      </c>
      <c r="B12" s="10" t="n">
        <v>11.2</v>
      </c>
      <c r="C12" s="7" t="n">
        <v>28.93</v>
      </c>
      <c r="D12" s="7" t="n">
        <v>23.36</v>
      </c>
    </row>
    <row r="13" spans="1:4">
      <c r="A13" s="4" t="s">
        <v>1257</v>
      </c>
      <c r="B13" s="10" t="n">
        <v>25.01</v>
      </c>
    </row>
    <row r="14" spans="1:4">
      <c r="A14" s="4" t="s">
        <v>1258</v>
      </c>
      <c r="B14" s="10" t="n">
        <v>16.15</v>
      </c>
    </row>
    <row r="15" spans="1:4">
      <c r="A15" s="4" t="s">
        <v>1259</v>
      </c>
      <c r="B15" s="7" t="n">
        <v>16.11</v>
      </c>
      <c r="C15" s="7" t="n">
        <v>26.71</v>
      </c>
    </row>
    <row r="16" spans="1:4">
      <c r="A16" s="4" t="s">
        <v>1260</v>
      </c>
      <c r="B16" s="4" t="s">
        <v>480</v>
      </c>
    </row>
    <row r="17" spans="1:4">
      <c r="A17" s="4" t="s">
        <v>1101</v>
      </c>
    </row>
    <row r="18" spans="1:4">
      <c r="A18" s="3" t="s">
        <v>1249</v>
      </c>
    </row>
    <row r="19" spans="1:4">
      <c r="A19" s="4" t="s">
        <v>1250</v>
      </c>
      <c r="B19" s="5" t="n">
        <v>576</v>
      </c>
    </row>
    <row r="20" spans="1:4">
      <c r="A20" s="4" t="s">
        <v>1191</v>
      </c>
      <c r="B20" s="5" t="n">
        <v>769</v>
      </c>
    </row>
    <row r="21" spans="1:4">
      <c r="A21" s="4" t="s">
        <v>1251</v>
      </c>
      <c r="B21" s="5" t="n">
        <v>-1</v>
      </c>
    </row>
    <row r="22" spans="1:4">
      <c r="A22" s="4" t="s">
        <v>1252</v>
      </c>
      <c r="B22" s="5" t="n">
        <v>-123</v>
      </c>
    </row>
    <row r="23" spans="1:4">
      <c r="A23" s="4" t="s">
        <v>1253</v>
      </c>
      <c r="B23" s="5" t="n">
        <v>1221</v>
      </c>
      <c r="C23" s="5" t="n">
        <v>576</v>
      </c>
    </row>
    <row r="24" spans="1:4">
      <c r="A24" s="3" t="s">
        <v>1254</v>
      </c>
    </row>
    <row r="25" spans="1:4">
      <c r="A25" s="4" t="s">
        <v>1255</v>
      </c>
      <c r="B25" s="7" t="n">
        <v>25.22</v>
      </c>
    </row>
    <row r="26" spans="1:4">
      <c r="A26" s="4" t="s">
        <v>1256</v>
      </c>
      <c r="B26" s="10" t="n">
        <v>11.04</v>
      </c>
      <c r="C26" s="7" t="n">
        <v>27.54</v>
      </c>
      <c r="D26" s="7" t="n">
        <v>23.03</v>
      </c>
    </row>
    <row r="27" spans="1:4">
      <c r="A27" s="4" t="s">
        <v>1257</v>
      </c>
      <c r="B27" s="10" t="n">
        <v>27.24</v>
      </c>
    </row>
    <row r="28" spans="1:4">
      <c r="A28" s="4" t="s">
        <v>1258</v>
      </c>
      <c r="B28" s="10" t="n">
        <v>23.35</v>
      </c>
    </row>
    <row r="29" spans="1:4">
      <c r="A29" s="4" t="s">
        <v>1259</v>
      </c>
      <c r="B29" s="7" t="n">
        <v>16.48</v>
      </c>
      <c r="C29" s="7" t="n">
        <v>25.22</v>
      </c>
    </row>
    <row r="30" spans="1:4">
      <c r="A30" s="4" t="s">
        <v>1260</v>
      </c>
      <c r="B30" s="4" t="s">
        <v>480</v>
      </c>
    </row>
    <row r="31" spans="1:4">
      <c r="A31" s="4" t="s">
        <v>1261</v>
      </c>
      <c r="B31" s="4" t="s">
        <v>1026</v>
      </c>
    </row>
    <row r="32" spans="1:4">
      <c r="A32" s="4" t="s">
        <v>1262</v>
      </c>
      <c r="B32" s="4" t="s">
        <v>1263</v>
      </c>
    </row>
    <row r="33" spans="1:4">
      <c r="A33" s="4" t="s">
        <v>1264</v>
      </c>
      <c r="B33" s="4" t="s">
        <v>516</v>
      </c>
    </row>
    <row r="34" spans="1:4">
      <c r="A34" s="4" t="s">
        <v>1265</v>
      </c>
      <c r="B34" s="4" t="s">
        <v>5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6</v>
      </c>
      <c r="B1" s="2" t="s">
        <v>118</v>
      </c>
      <c r="C1" s="2" t="s">
        <v>1</v>
      </c>
    </row>
    <row r="2" spans="1:5">
      <c r="B2" s="2" t="s">
        <v>2</v>
      </c>
      <c r="C2" s="2" t="s">
        <v>2</v>
      </c>
      <c r="D2" s="2" t="s">
        <v>30</v>
      </c>
      <c r="E2" s="2" t="s">
        <v>88</v>
      </c>
    </row>
    <row r="3" spans="1:5">
      <c r="A3" s="3" t="s">
        <v>1267</v>
      </c>
    </row>
    <row r="4" spans="1:5">
      <c r="A4" s="4" t="s">
        <v>1268</v>
      </c>
      <c r="C4" s="6" t="n">
        <v>43000000</v>
      </c>
      <c r="D4" s="6" t="n">
        <v>50000000</v>
      </c>
      <c r="E4" s="6" t="n">
        <v>37000000</v>
      </c>
    </row>
    <row r="5" spans="1:5">
      <c r="A5" s="4" t="s">
        <v>1269</v>
      </c>
      <c r="C5" s="6" t="n">
        <v>6000000</v>
      </c>
      <c r="D5" s="5" t="n">
        <v>0</v>
      </c>
      <c r="E5" s="5" t="n">
        <v>0</v>
      </c>
    </row>
    <row r="6" spans="1:5">
      <c r="A6" s="4" t="s">
        <v>1270</v>
      </c>
    </row>
    <row r="7" spans="1:5">
      <c r="A7" s="3" t="s">
        <v>1267</v>
      </c>
    </row>
    <row r="8" spans="1:5">
      <c r="A8" s="4" t="s">
        <v>1271</v>
      </c>
      <c r="B8" s="4" t="s">
        <v>1272</v>
      </c>
      <c r="C8" s="4" t="s">
        <v>1272</v>
      </c>
    </row>
    <row r="9" spans="1:5">
      <c r="A9" s="4" t="s">
        <v>1273</v>
      </c>
    </row>
    <row r="10" spans="1:5">
      <c r="A10" s="3" t="s">
        <v>1267</v>
      </c>
    </row>
    <row r="11" spans="1:5">
      <c r="A11" s="4" t="s">
        <v>1271</v>
      </c>
      <c r="B11" s="4" t="s">
        <v>1274</v>
      </c>
      <c r="C11" s="4" t="s">
        <v>1274</v>
      </c>
    </row>
    <row r="12" spans="1:5">
      <c r="A12" s="4" t="s">
        <v>1275</v>
      </c>
    </row>
    <row r="13" spans="1:5">
      <c r="A13" s="3" t="s">
        <v>1267</v>
      </c>
    </row>
    <row r="14" spans="1:5">
      <c r="A14" s="4" t="s">
        <v>1271</v>
      </c>
      <c r="B14" s="4" t="s">
        <v>1276</v>
      </c>
      <c r="C14" s="4" t="s">
        <v>1276</v>
      </c>
    </row>
    <row r="15" spans="1:5">
      <c r="A15" s="4" t="s">
        <v>1277</v>
      </c>
    </row>
    <row r="16" spans="1:5">
      <c r="A16" s="3" t="s">
        <v>1267</v>
      </c>
    </row>
    <row r="17" spans="1:5">
      <c r="A17" s="4" t="s">
        <v>1271</v>
      </c>
      <c r="B17" s="4" t="s">
        <v>826</v>
      </c>
      <c r="C17" s="4" t="s">
        <v>826</v>
      </c>
    </row>
    <row r="18" spans="1:5">
      <c r="A18" s="4" t="s">
        <v>1278</v>
      </c>
    </row>
    <row r="19" spans="1:5">
      <c r="A19" s="3" t="s">
        <v>1267</v>
      </c>
    </row>
    <row r="20" spans="1:5">
      <c r="A20" s="4" t="s">
        <v>1279</v>
      </c>
      <c r="C20" s="6" t="n">
        <v>1000000</v>
      </c>
      <c r="D20" s="5" t="n">
        <v>1000000</v>
      </c>
      <c r="E20" s="5" t="n">
        <v>4000000</v>
      </c>
    </row>
    <row r="21" spans="1:5">
      <c r="A21" s="4" t="s">
        <v>1280</v>
      </c>
    </row>
    <row r="22" spans="1:5">
      <c r="A22" s="3" t="s">
        <v>1267</v>
      </c>
    </row>
    <row r="23" spans="1:5">
      <c r="A23" s="4" t="s">
        <v>1279</v>
      </c>
      <c r="C23" s="6" t="n">
        <v>15000000</v>
      </c>
      <c r="D23" s="5" t="n">
        <v>10000000</v>
      </c>
      <c r="E23" s="5" t="n">
        <v>7000000</v>
      </c>
    </row>
    <row r="24" spans="1:5">
      <c r="A24" s="4" t="s">
        <v>1281</v>
      </c>
      <c r="C24" s="4" t="s">
        <v>516</v>
      </c>
    </row>
    <row r="25" spans="1:5">
      <c r="A25" s="4" t="s">
        <v>1282</v>
      </c>
      <c r="C25" s="4" t="s">
        <v>975</v>
      </c>
    </row>
    <row r="26" spans="1:5">
      <c r="A26" s="4" t="s">
        <v>1283</v>
      </c>
      <c r="C26" s="4" t="s">
        <v>495</v>
      </c>
    </row>
    <row r="27" spans="1:5">
      <c r="A27" s="4" t="s">
        <v>1284</v>
      </c>
      <c r="C27" s="6" t="n">
        <v>0</v>
      </c>
      <c r="D27" s="5" t="n">
        <v>0</v>
      </c>
      <c r="E27" s="5" t="n">
        <v>0</v>
      </c>
    </row>
    <row r="28" spans="1:5">
      <c r="A28" s="4" t="s">
        <v>1285</v>
      </c>
    </row>
    <row r="29" spans="1:5">
      <c r="A29" s="3" t="s">
        <v>1267</v>
      </c>
    </row>
    <row r="30" spans="1:5">
      <c r="A30" s="4" t="s">
        <v>1286</v>
      </c>
      <c r="B30" s="6" t="n">
        <v>17000000</v>
      </c>
    </row>
    <row r="31" spans="1:5">
      <c r="A31" s="4" t="s">
        <v>1269</v>
      </c>
      <c r="B31" s="5" t="n">
        <v>6000000</v>
      </c>
    </row>
    <row r="32" spans="1:5">
      <c r="A32" s="4" t="s">
        <v>1287</v>
      </c>
    </row>
    <row r="33" spans="1:5">
      <c r="A33" s="3" t="s">
        <v>1267</v>
      </c>
    </row>
    <row r="34" spans="1:5">
      <c r="A34" s="4" t="s">
        <v>1288</v>
      </c>
      <c r="B34" s="5" t="n">
        <v>501000000</v>
      </c>
      <c r="C34" s="5" t="n">
        <v>501000000</v>
      </c>
      <c r="D34" s="5" t="n">
        <v>481000000</v>
      </c>
    </row>
    <row r="35" spans="1:5">
      <c r="A35" s="4" t="s">
        <v>1289</v>
      </c>
      <c r="C35" s="5" t="n">
        <v>1000000</v>
      </c>
      <c r="D35" s="5" t="n">
        <v>1000000</v>
      </c>
      <c r="E35" s="5" t="n">
        <v>2000000</v>
      </c>
    </row>
    <row r="36" spans="1:5">
      <c r="A36" s="4" t="s">
        <v>1290</v>
      </c>
      <c r="C36" s="5" t="n">
        <v>1000000</v>
      </c>
      <c r="D36" s="5" t="n">
        <v>1000000</v>
      </c>
      <c r="E36" s="5" t="n">
        <v>1000000</v>
      </c>
    </row>
    <row r="37" spans="1:5">
      <c r="A37" s="4" t="s">
        <v>1291</v>
      </c>
      <c r="C37" s="5" t="n">
        <v>0</v>
      </c>
      <c r="D37" s="5" t="n">
        <v>4000000</v>
      </c>
    </row>
    <row r="38" spans="1:5">
      <c r="A38" s="4" t="s">
        <v>1292</v>
      </c>
      <c r="C38" s="5" t="n">
        <v>16000000</v>
      </c>
      <c r="D38" s="5" t="n">
        <v>14000000</v>
      </c>
      <c r="E38" s="5" t="n">
        <v>12000000</v>
      </c>
    </row>
    <row r="39" spans="1:5">
      <c r="A39" s="4" t="s">
        <v>1293</v>
      </c>
      <c r="C39" s="6" t="n">
        <v>2000000</v>
      </c>
    </row>
    <row r="40" spans="1:5">
      <c r="A40" s="4" t="s">
        <v>1294</v>
      </c>
    </row>
    <row r="41" spans="1:5">
      <c r="A41" s="3" t="s">
        <v>1267</v>
      </c>
    </row>
    <row r="42" spans="1:5">
      <c r="A42" s="4" t="s">
        <v>1295</v>
      </c>
      <c r="C42" s="4" t="s">
        <v>1296</v>
      </c>
    </row>
    <row r="43" spans="1:5">
      <c r="A43" s="4" t="s">
        <v>1297</v>
      </c>
    </row>
    <row r="44" spans="1:5">
      <c r="A44" s="3" t="s">
        <v>1267</v>
      </c>
    </row>
    <row r="45" spans="1:5">
      <c r="A45" s="4" t="s">
        <v>1295</v>
      </c>
      <c r="C45" s="4" t="s">
        <v>1298</v>
      </c>
    </row>
    <row r="46" spans="1:5">
      <c r="A46" s="4" t="s">
        <v>1299</v>
      </c>
    </row>
    <row r="47" spans="1:5">
      <c r="A47" s="3" t="s">
        <v>1267</v>
      </c>
    </row>
    <row r="48" spans="1:5">
      <c r="A48" s="4" t="s">
        <v>1288</v>
      </c>
      <c r="B48" s="6" t="n">
        <v>42000000</v>
      </c>
      <c r="C48" s="6" t="n">
        <v>42000000</v>
      </c>
      <c r="D48" s="5" t="n">
        <v>74000000</v>
      </c>
    </row>
    <row r="49" spans="1:5">
      <c r="A49" s="4" t="s">
        <v>1290</v>
      </c>
      <c r="C49" s="5" t="n">
        <v>4000000</v>
      </c>
      <c r="D49" s="5" t="n">
        <v>3000000</v>
      </c>
      <c r="E49" s="5" t="n">
        <v>3000000</v>
      </c>
    </row>
    <row r="50" spans="1:5">
      <c r="A50" s="4" t="s">
        <v>1291</v>
      </c>
      <c r="C50" s="5" t="n">
        <v>2000000</v>
      </c>
      <c r="D50" s="5" t="n">
        <v>0</v>
      </c>
    </row>
    <row r="51" spans="1:5">
      <c r="A51" s="4" t="s">
        <v>1292</v>
      </c>
      <c r="C51" s="5" t="n">
        <v>1000000</v>
      </c>
      <c r="D51" s="6" t="n">
        <v>1000000</v>
      </c>
      <c r="E51" s="6" t="n">
        <v>1000000</v>
      </c>
    </row>
    <row r="52" spans="1:5">
      <c r="A52" s="4" t="s">
        <v>1293</v>
      </c>
      <c r="C52" s="6" t="n">
        <v>4000000</v>
      </c>
    </row>
    <row r="53" spans="1:5">
      <c r="A53" s="4" t="s">
        <v>1300</v>
      </c>
    </row>
    <row r="54" spans="1:5">
      <c r="A54" s="3" t="s">
        <v>1267</v>
      </c>
    </row>
    <row r="55" spans="1:5">
      <c r="A55" s="4" t="s">
        <v>1295</v>
      </c>
      <c r="C55" s="4" t="s">
        <v>1301</v>
      </c>
    </row>
    <row r="56" spans="1:5">
      <c r="A56" s="4" t="s">
        <v>1302</v>
      </c>
    </row>
    <row r="57" spans="1:5">
      <c r="A57" s="3" t="s">
        <v>1267</v>
      </c>
    </row>
    <row r="58" spans="1:5">
      <c r="A58" s="4" t="s">
        <v>1295</v>
      </c>
      <c r="C58" s="4" t="s">
        <v>130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88</v>
      </c>
    </row>
    <row r="3" spans="1:4">
      <c r="A3" s="3" t="s">
        <v>1305</v>
      </c>
    </row>
    <row r="4" spans="1:4">
      <c r="A4" s="4" t="s">
        <v>1306</v>
      </c>
      <c r="B4" s="6" t="n">
        <v>477</v>
      </c>
    </row>
    <row r="5" spans="1:4">
      <c r="A5" s="4" t="s">
        <v>1307</v>
      </c>
      <c r="B5" s="5" t="n">
        <v>466</v>
      </c>
      <c r="C5" s="6" t="n">
        <v>477</v>
      </c>
    </row>
    <row r="6" spans="1:4">
      <c r="A6" s="4" t="s">
        <v>1308</v>
      </c>
    </row>
    <row r="7" spans="1:4">
      <c r="A7" s="3" t="s">
        <v>1309</v>
      </c>
    </row>
    <row r="8" spans="1:4">
      <c r="A8" s="4" t="s">
        <v>1310</v>
      </c>
      <c r="B8" s="5" t="n">
        <v>483</v>
      </c>
      <c r="C8" s="5" t="n">
        <v>408</v>
      </c>
    </row>
    <row r="9" spans="1:4">
      <c r="A9" s="4" t="s">
        <v>1292</v>
      </c>
      <c r="B9" s="5" t="n">
        <v>16</v>
      </c>
      <c r="C9" s="5" t="n">
        <v>14</v>
      </c>
      <c r="D9" s="6" t="n">
        <v>12</v>
      </c>
    </row>
    <row r="10" spans="1:4">
      <c r="A10" s="4" t="s">
        <v>1311</v>
      </c>
      <c r="B10" s="5" t="n">
        <v>20</v>
      </c>
      <c r="C10" s="5" t="n">
        <v>18</v>
      </c>
      <c r="D10" s="5" t="n">
        <v>17</v>
      </c>
    </row>
    <row r="11" spans="1:4">
      <c r="A11" s="4" t="s">
        <v>1312</v>
      </c>
      <c r="B11" s="5" t="n">
        <v>23</v>
      </c>
      <c r="C11" s="5" t="n">
        <v>-20</v>
      </c>
    </row>
    <row r="12" spans="1:4">
      <c r="A12" s="4" t="s">
        <v>1313</v>
      </c>
      <c r="B12" s="5" t="n">
        <v>-32</v>
      </c>
      <c r="C12" s="5" t="n">
        <v>-26</v>
      </c>
    </row>
    <row r="13" spans="1:4">
      <c r="A13" s="4" t="s">
        <v>1314</v>
      </c>
      <c r="B13" s="5" t="n">
        <v>-2</v>
      </c>
      <c r="C13" s="5" t="n">
        <v>0</v>
      </c>
    </row>
    <row r="14" spans="1:4">
      <c r="A14" s="4" t="s">
        <v>706</v>
      </c>
      <c r="B14" s="5" t="n">
        <v>0</v>
      </c>
      <c r="C14" s="5" t="n">
        <v>0</v>
      </c>
    </row>
    <row r="15" spans="1:4">
      <c r="A15" s="4" t="s">
        <v>212</v>
      </c>
      <c r="B15" s="5" t="n">
        <v>0</v>
      </c>
      <c r="C15" s="5" t="n">
        <v>89</v>
      </c>
    </row>
    <row r="16" spans="1:4">
      <c r="A16" s="4" t="s">
        <v>1315</v>
      </c>
      <c r="B16" s="5" t="n">
        <v>508</v>
      </c>
      <c r="C16" s="5" t="n">
        <v>483</v>
      </c>
      <c r="D16" s="5" t="n">
        <v>408</v>
      </c>
    </row>
    <row r="17" spans="1:4">
      <c r="A17" s="3" t="s">
        <v>1305</v>
      </c>
    </row>
    <row r="18" spans="1:4">
      <c r="A18" s="4" t="s">
        <v>1306</v>
      </c>
      <c r="B18" s="5" t="n">
        <v>410</v>
      </c>
      <c r="C18" s="5" t="n">
        <v>364</v>
      </c>
    </row>
    <row r="19" spans="1:4">
      <c r="A19" s="4" t="s">
        <v>1316</v>
      </c>
      <c r="B19" s="5" t="n">
        <v>37</v>
      </c>
      <c r="C19" s="5" t="n">
        <v>-13</v>
      </c>
    </row>
    <row r="20" spans="1:4">
      <c r="A20" s="4" t="s">
        <v>1317</v>
      </c>
      <c r="B20" s="5" t="n">
        <v>0</v>
      </c>
      <c r="C20" s="5" t="n">
        <v>4</v>
      </c>
    </row>
    <row r="21" spans="1:4">
      <c r="A21" s="4" t="s">
        <v>1313</v>
      </c>
      <c r="B21" s="5" t="n">
        <v>-32</v>
      </c>
      <c r="C21" s="5" t="n">
        <v>-26</v>
      </c>
    </row>
    <row r="22" spans="1:4">
      <c r="A22" s="4" t="s">
        <v>706</v>
      </c>
      <c r="B22" s="5" t="n">
        <v>0</v>
      </c>
      <c r="C22" s="5" t="n">
        <v>0</v>
      </c>
    </row>
    <row r="23" spans="1:4">
      <c r="A23" s="4" t="s">
        <v>212</v>
      </c>
      <c r="B23" s="5" t="n">
        <v>0</v>
      </c>
      <c r="C23" s="5" t="n">
        <v>81</v>
      </c>
    </row>
    <row r="24" spans="1:4">
      <c r="A24" s="4" t="s">
        <v>1307</v>
      </c>
      <c r="B24" s="5" t="n">
        <v>415</v>
      </c>
      <c r="C24" s="5" t="n">
        <v>410</v>
      </c>
      <c r="D24" s="5" t="n">
        <v>364</v>
      </c>
    </row>
    <row r="25" spans="1:4">
      <c r="A25" s="4" t="s">
        <v>1318</v>
      </c>
      <c r="B25" s="5" t="n">
        <v>-93</v>
      </c>
      <c r="C25" s="5" t="n">
        <v>-73</v>
      </c>
    </row>
    <row r="26" spans="1:4">
      <c r="A26" s="4" t="s">
        <v>1299</v>
      </c>
    </row>
    <row r="27" spans="1:4">
      <c r="A27" s="3" t="s">
        <v>1309</v>
      </c>
    </row>
    <row r="28" spans="1:4">
      <c r="A28" s="4" t="s">
        <v>1310</v>
      </c>
      <c r="B28" s="5" t="n">
        <v>74</v>
      </c>
      <c r="C28" s="5" t="n">
        <v>95</v>
      </c>
    </row>
    <row r="29" spans="1:4">
      <c r="A29" s="4" t="s">
        <v>1292</v>
      </c>
      <c r="B29" s="5" t="n">
        <v>1</v>
      </c>
      <c r="C29" s="5" t="n">
        <v>1</v>
      </c>
      <c r="D29" s="5" t="n">
        <v>1</v>
      </c>
    </row>
    <row r="30" spans="1:4">
      <c r="A30" s="4" t="s">
        <v>1311</v>
      </c>
      <c r="B30" s="5" t="n">
        <v>3</v>
      </c>
      <c r="C30" s="5" t="n">
        <v>4</v>
      </c>
      <c r="D30" s="5" t="n">
        <v>4</v>
      </c>
    </row>
    <row r="31" spans="1:4">
      <c r="A31" s="4" t="s">
        <v>1312</v>
      </c>
      <c r="B31" s="5" t="n">
        <v>4</v>
      </c>
      <c r="C31" s="5" t="n">
        <v>-12</v>
      </c>
    </row>
    <row r="32" spans="1:4">
      <c r="A32" s="4" t="s">
        <v>1313</v>
      </c>
      <c r="B32" s="5" t="n">
        <v>-6</v>
      </c>
      <c r="C32" s="5" t="n">
        <v>-5</v>
      </c>
    </row>
    <row r="33" spans="1:4">
      <c r="A33" s="4" t="s">
        <v>1314</v>
      </c>
      <c r="B33" s="5" t="n">
        <v>-17</v>
      </c>
      <c r="C33" s="5" t="n">
        <v>-10</v>
      </c>
    </row>
    <row r="34" spans="1:4">
      <c r="A34" s="4" t="s">
        <v>706</v>
      </c>
      <c r="B34" s="5" t="n">
        <v>-17</v>
      </c>
      <c r="C34" s="5" t="n">
        <v>-1</v>
      </c>
    </row>
    <row r="35" spans="1:4">
      <c r="A35" s="4" t="s">
        <v>212</v>
      </c>
      <c r="B35" s="5" t="n">
        <v>0</v>
      </c>
      <c r="C35" s="5" t="n">
        <v>2</v>
      </c>
    </row>
    <row r="36" spans="1:4">
      <c r="A36" s="4" t="s">
        <v>1315</v>
      </c>
      <c r="B36" s="5" t="n">
        <v>42</v>
      </c>
      <c r="C36" s="5" t="n">
        <v>74</v>
      </c>
      <c r="D36" s="5" t="n">
        <v>95</v>
      </c>
    </row>
    <row r="37" spans="1:4">
      <c r="A37" s="3" t="s">
        <v>1305</v>
      </c>
    </row>
    <row r="38" spans="1:4">
      <c r="A38" s="4" t="s">
        <v>1306</v>
      </c>
      <c r="B38" s="5" t="n">
        <v>67</v>
      </c>
      <c r="C38" s="5" t="n">
        <v>68</v>
      </c>
    </row>
    <row r="39" spans="1:4">
      <c r="A39" s="4" t="s">
        <v>1316</v>
      </c>
      <c r="B39" s="5" t="n">
        <v>2</v>
      </c>
      <c r="C39" s="5" t="n">
        <v>2</v>
      </c>
    </row>
    <row r="40" spans="1:4">
      <c r="A40" s="4" t="s">
        <v>1317</v>
      </c>
      <c r="B40" s="5" t="n">
        <v>0</v>
      </c>
      <c r="C40" s="5" t="n">
        <v>0</v>
      </c>
    </row>
    <row r="41" spans="1:4">
      <c r="A41" s="4" t="s">
        <v>1313</v>
      </c>
      <c r="B41" s="5" t="n">
        <v>-6</v>
      </c>
      <c r="C41" s="5" t="n">
        <v>-5</v>
      </c>
    </row>
    <row r="42" spans="1:4">
      <c r="A42" s="4" t="s">
        <v>706</v>
      </c>
      <c r="B42" s="5" t="n">
        <v>-17</v>
      </c>
      <c r="C42" s="5" t="n">
        <v>0</v>
      </c>
    </row>
    <row r="43" spans="1:4">
      <c r="A43" s="4" t="s">
        <v>212</v>
      </c>
      <c r="B43" s="5" t="n">
        <v>0</v>
      </c>
      <c r="C43" s="5" t="n">
        <v>0</v>
      </c>
    </row>
    <row r="44" spans="1:4">
      <c r="A44" s="4" t="s">
        <v>1307</v>
      </c>
      <c r="B44" s="5" t="n">
        <v>49</v>
      </c>
      <c r="C44" s="5" t="n">
        <v>67</v>
      </c>
      <c r="D44" s="6" t="n">
        <v>68</v>
      </c>
    </row>
    <row r="45" spans="1:4">
      <c r="A45" s="4" t="s">
        <v>1318</v>
      </c>
      <c r="B45" s="5" t="n">
        <v>7</v>
      </c>
      <c r="C45" s="5" t="n">
        <v>-7</v>
      </c>
    </row>
    <row r="46" spans="1:4">
      <c r="A46" s="4" t="s">
        <v>1319</v>
      </c>
    </row>
    <row r="47" spans="1:4">
      <c r="A47" s="3" t="s">
        <v>1309</v>
      </c>
    </row>
    <row r="48" spans="1:4">
      <c r="A48" s="4" t="s">
        <v>1313</v>
      </c>
      <c r="B48" s="5" t="n">
        <v>-3</v>
      </c>
      <c r="C48" s="5" t="n">
        <v>-3</v>
      </c>
    </row>
    <row r="49" spans="1:4">
      <c r="A49" s="3" t="s">
        <v>1305</v>
      </c>
    </row>
    <row r="50" spans="1:4">
      <c r="A50" s="4" t="s">
        <v>1313</v>
      </c>
      <c r="B50" s="6" t="n">
        <v>-3</v>
      </c>
      <c r="C50" s="6"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0</v>
      </c>
    </row>
    <row r="2" spans="1:3">
      <c r="A2" s="4" t="s">
        <v>1308</v>
      </c>
    </row>
    <row r="3" spans="1:3">
      <c r="A3" s="3" t="s">
        <v>1267</v>
      </c>
    </row>
    <row r="4" spans="1:3">
      <c r="A4" s="4" t="s">
        <v>1321</v>
      </c>
      <c r="B4" s="6" t="n">
        <v>7</v>
      </c>
      <c r="C4" s="6" t="n">
        <v>5</v>
      </c>
    </row>
    <row r="5" spans="1:3">
      <c r="A5" s="4" t="s">
        <v>1322</v>
      </c>
      <c r="B5" s="5" t="n">
        <v>0</v>
      </c>
      <c r="C5" s="5" t="n">
        <v>0</v>
      </c>
    </row>
    <row r="6" spans="1:3">
      <c r="A6" s="4" t="s">
        <v>1323</v>
      </c>
      <c r="B6" s="5" t="n">
        <v>-100</v>
      </c>
      <c r="C6" s="5" t="n">
        <v>-78</v>
      </c>
    </row>
    <row r="7" spans="1:3">
      <c r="A7" s="4" t="s">
        <v>1324</v>
      </c>
      <c r="B7" s="5" t="n">
        <v>-93</v>
      </c>
      <c r="C7" s="5" t="n">
        <v>-73</v>
      </c>
    </row>
    <row r="8" spans="1:3">
      <c r="A8" s="4" t="s">
        <v>1299</v>
      </c>
    </row>
    <row r="9" spans="1:3">
      <c r="A9" s="3" t="s">
        <v>1267</v>
      </c>
    </row>
    <row r="10" spans="1:3">
      <c r="A10" s="4" t="s">
        <v>1321</v>
      </c>
      <c r="B10" s="5" t="n">
        <v>32</v>
      </c>
      <c r="C10" s="5" t="n">
        <v>23</v>
      </c>
    </row>
    <row r="11" spans="1:3">
      <c r="A11" s="4" t="s">
        <v>1322</v>
      </c>
      <c r="B11" s="5" t="n">
        <v>-2</v>
      </c>
      <c r="C11" s="5" t="n">
        <v>-2</v>
      </c>
    </row>
    <row r="12" spans="1:3">
      <c r="A12" s="4" t="s">
        <v>1323</v>
      </c>
      <c r="B12" s="5" t="n">
        <v>-23</v>
      </c>
      <c r="C12" s="5" t="n">
        <v>-28</v>
      </c>
    </row>
    <row r="13" spans="1:3">
      <c r="A13" s="4" t="s">
        <v>1324</v>
      </c>
      <c r="B13" s="6" t="n">
        <v>7</v>
      </c>
      <c r="C13" s="6" t="n">
        <v>-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30</v>
      </c>
    </row>
    <row r="3" spans="1:3">
      <c r="A3" s="4" t="s">
        <v>1308</v>
      </c>
    </row>
    <row r="4" spans="1:3">
      <c r="A4" s="3" t="s">
        <v>1267</v>
      </c>
    </row>
    <row r="5" spans="1:3">
      <c r="A5" s="4" t="s">
        <v>1290</v>
      </c>
      <c r="B5" s="6" t="n">
        <v>-12</v>
      </c>
      <c r="C5" s="6" t="n">
        <v>-11</v>
      </c>
    </row>
    <row r="6" spans="1:3">
      <c r="A6" s="4" t="s">
        <v>1326</v>
      </c>
      <c r="B6" s="5" t="n">
        <v>2</v>
      </c>
      <c r="C6" s="5" t="n">
        <v>-6</v>
      </c>
    </row>
    <row r="7" spans="1:3">
      <c r="A7" s="4" t="s">
        <v>1327</v>
      </c>
      <c r="B7" s="5" t="n">
        <v>-10</v>
      </c>
      <c r="C7" s="5" t="n">
        <v>-17</v>
      </c>
    </row>
    <row r="8" spans="1:3">
      <c r="A8" s="4" t="s">
        <v>1328</v>
      </c>
      <c r="B8" s="5" t="n">
        <v>-1</v>
      </c>
    </row>
    <row r="9" spans="1:3">
      <c r="A9" s="4" t="s">
        <v>1329</v>
      </c>
      <c r="B9" s="5" t="n">
        <v>0</v>
      </c>
    </row>
    <row r="10" spans="1:3">
      <c r="A10" s="4" t="s">
        <v>1327</v>
      </c>
      <c r="B10" s="5" t="n">
        <v>-1</v>
      </c>
    </row>
    <row r="11" spans="1:3">
      <c r="A11" s="4" t="s">
        <v>1299</v>
      </c>
    </row>
    <row r="12" spans="1:3">
      <c r="A12" s="3" t="s">
        <v>1267</v>
      </c>
    </row>
    <row r="13" spans="1:3">
      <c r="A13" s="4" t="s">
        <v>1290</v>
      </c>
      <c r="B13" s="5" t="n">
        <v>-47</v>
      </c>
      <c r="C13" s="5" t="n">
        <v>-34</v>
      </c>
    </row>
    <row r="14" spans="1:3">
      <c r="A14" s="4" t="s">
        <v>1326</v>
      </c>
      <c r="B14" s="5" t="n">
        <v>1</v>
      </c>
      <c r="C14" s="5" t="n">
        <v>2</v>
      </c>
    </row>
    <row r="15" spans="1:3">
      <c r="A15" s="4" t="s">
        <v>1327</v>
      </c>
      <c r="B15" s="5" t="n">
        <v>-46</v>
      </c>
      <c r="C15" s="6" t="n">
        <v>-32</v>
      </c>
    </row>
    <row r="16" spans="1:3">
      <c r="A16" s="4" t="s">
        <v>1328</v>
      </c>
      <c r="B16" s="5" t="n">
        <v>-5</v>
      </c>
    </row>
    <row r="17" spans="1:3">
      <c r="A17" s="4" t="s">
        <v>1329</v>
      </c>
      <c r="B17" s="5" t="n">
        <v>0</v>
      </c>
    </row>
    <row r="18" spans="1:3">
      <c r="A18" s="4" t="s">
        <v>1327</v>
      </c>
      <c r="B18" s="6"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0</v>
      </c>
      <c r="D2" s="2" t="s">
        <v>88</v>
      </c>
    </row>
    <row r="3" spans="1:4">
      <c r="A3" s="4" t="s">
        <v>1308</v>
      </c>
    </row>
    <row r="4" spans="1:4">
      <c r="A4" s="3" t="s">
        <v>1267</v>
      </c>
    </row>
    <row r="5" spans="1:4">
      <c r="A5" s="4" t="s">
        <v>1292</v>
      </c>
      <c r="B5" s="6" t="n">
        <v>16</v>
      </c>
      <c r="C5" s="6" t="n">
        <v>14</v>
      </c>
      <c r="D5" s="6" t="n">
        <v>12</v>
      </c>
    </row>
    <row r="6" spans="1:4">
      <c r="A6" s="4" t="s">
        <v>1311</v>
      </c>
      <c r="B6" s="5" t="n">
        <v>20</v>
      </c>
      <c r="C6" s="5" t="n">
        <v>18</v>
      </c>
      <c r="D6" s="5" t="n">
        <v>17</v>
      </c>
    </row>
    <row r="7" spans="1:4">
      <c r="A7" s="4" t="s">
        <v>1331</v>
      </c>
      <c r="B7" s="5" t="n">
        <v>-22</v>
      </c>
      <c r="C7" s="5" t="n">
        <v>-23</v>
      </c>
      <c r="D7" s="5" t="n">
        <v>-21</v>
      </c>
    </row>
    <row r="8" spans="1:4">
      <c r="A8" s="4" t="s">
        <v>1290</v>
      </c>
      <c r="B8" s="5" t="n">
        <v>-1</v>
      </c>
      <c r="C8" s="5" t="n">
        <v>-1</v>
      </c>
      <c r="D8" s="5" t="n">
        <v>-1</v>
      </c>
    </row>
    <row r="9" spans="1:4">
      <c r="A9" s="4" t="s">
        <v>1326</v>
      </c>
      <c r="B9" s="5" t="n">
        <v>0</v>
      </c>
      <c r="C9" s="5" t="n">
        <v>0</v>
      </c>
      <c r="D9" s="5" t="n">
        <v>-1</v>
      </c>
    </row>
    <row r="10" spans="1:4">
      <c r="A10" s="4" t="s">
        <v>1332</v>
      </c>
      <c r="B10" s="5" t="n">
        <v>13</v>
      </c>
      <c r="C10" s="5" t="n">
        <v>8</v>
      </c>
      <c r="D10" s="5" t="n">
        <v>6</v>
      </c>
    </row>
    <row r="11" spans="1:4">
      <c r="A11" s="4" t="s">
        <v>1299</v>
      </c>
    </row>
    <row r="12" spans="1:4">
      <c r="A12" s="3" t="s">
        <v>1267</v>
      </c>
    </row>
    <row r="13" spans="1:4">
      <c r="A13" s="4" t="s">
        <v>1292</v>
      </c>
      <c r="B13" s="5" t="n">
        <v>1</v>
      </c>
      <c r="C13" s="5" t="n">
        <v>1</v>
      </c>
      <c r="D13" s="5" t="n">
        <v>1</v>
      </c>
    </row>
    <row r="14" spans="1:4">
      <c r="A14" s="4" t="s">
        <v>1311</v>
      </c>
      <c r="B14" s="5" t="n">
        <v>3</v>
      </c>
      <c r="C14" s="5" t="n">
        <v>4</v>
      </c>
      <c r="D14" s="5" t="n">
        <v>4</v>
      </c>
    </row>
    <row r="15" spans="1:4">
      <c r="A15" s="4" t="s">
        <v>1331</v>
      </c>
      <c r="B15" s="5" t="n">
        <v>-4</v>
      </c>
      <c r="C15" s="5" t="n">
        <v>-4</v>
      </c>
      <c r="D15" s="5" t="n">
        <v>-4</v>
      </c>
    </row>
    <row r="16" spans="1:4">
      <c r="A16" s="4" t="s">
        <v>1290</v>
      </c>
      <c r="B16" s="5" t="n">
        <v>-4</v>
      </c>
      <c r="C16" s="5" t="n">
        <v>-3</v>
      </c>
      <c r="D16" s="5" t="n">
        <v>-3</v>
      </c>
    </row>
    <row r="17" spans="1:4">
      <c r="A17" s="4" t="s">
        <v>1332</v>
      </c>
      <c r="B17" s="5" t="n">
        <v>-4</v>
      </c>
      <c r="C17" s="5" t="n">
        <v>-2</v>
      </c>
      <c r="D17" s="5" t="n">
        <v>-2</v>
      </c>
    </row>
    <row r="18" spans="1:4">
      <c r="A18" s="4" t="s">
        <v>1269</v>
      </c>
      <c r="B18" s="5" t="n">
        <v>6</v>
      </c>
      <c r="C18" s="5" t="n">
        <v>0</v>
      </c>
      <c r="D18" s="5" t="n">
        <v>0</v>
      </c>
    </row>
    <row r="19" spans="1:4">
      <c r="A19" s="4" t="s">
        <v>1333</v>
      </c>
      <c r="B19" s="6" t="n">
        <v>2</v>
      </c>
      <c r="C19" s="6" t="n">
        <v>-2</v>
      </c>
      <c r="D19" s="6"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4</v>
      </c>
      <c r="C1" s="2" t="s">
        <v>1</v>
      </c>
    </row>
    <row r="2" spans="1:5">
      <c r="C2" s="2" t="s">
        <v>2</v>
      </c>
      <c r="D2" s="2" t="s">
        <v>30</v>
      </c>
      <c r="E2" s="2" t="s">
        <v>88</v>
      </c>
    </row>
    <row r="3" spans="1:5">
      <c r="A3" s="4" t="s">
        <v>1308</v>
      </c>
    </row>
    <row r="4" spans="1:5">
      <c r="A4" s="3" t="s">
        <v>1335</v>
      </c>
    </row>
    <row r="5" spans="1:5">
      <c r="A5" s="4" t="s">
        <v>528</v>
      </c>
      <c r="B5" s="4" t="s">
        <v>43</v>
      </c>
      <c r="C5" s="4" t="s">
        <v>1336</v>
      </c>
      <c r="D5" s="4" t="s">
        <v>1337</v>
      </c>
    </row>
    <row r="6" spans="1:5">
      <c r="A6" s="4" t="s">
        <v>1338</v>
      </c>
      <c r="B6" s="4" t="s">
        <v>129</v>
      </c>
      <c r="C6" s="4" t="s">
        <v>1339</v>
      </c>
      <c r="D6" s="4" t="s">
        <v>1339</v>
      </c>
    </row>
    <row r="7" spans="1:5">
      <c r="A7" s="3" t="s">
        <v>1340</v>
      </c>
    </row>
    <row r="8" spans="1:5">
      <c r="A8" s="4" t="s">
        <v>528</v>
      </c>
      <c r="C8" s="4" t="s">
        <v>1336</v>
      </c>
      <c r="D8" s="4" t="s">
        <v>1337</v>
      </c>
      <c r="E8" s="4" t="s">
        <v>1000</v>
      </c>
    </row>
    <row r="9" spans="1:5">
      <c r="A9" s="4" t="s">
        <v>1331</v>
      </c>
      <c r="C9" s="4" t="s">
        <v>1002</v>
      </c>
      <c r="D9" s="4" t="s">
        <v>1341</v>
      </c>
      <c r="E9" s="4" t="s">
        <v>1342</v>
      </c>
    </row>
    <row r="10" spans="1:5">
      <c r="A10" s="4" t="s">
        <v>1338</v>
      </c>
      <c r="B10" s="4" t="s">
        <v>604</v>
      </c>
      <c r="C10" s="4" t="s">
        <v>1339</v>
      </c>
      <c r="D10" s="4" t="s">
        <v>1339</v>
      </c>
      <c r="E10" s="4" t="s">
        <v>1339</v>
      </c>
    </row>
    <row r="11" spans="1:5">
      <c r="A11" s="4" t="s">
        <v>1343</v>
      </c>
    </row>
    <row r="12" spans="1:5">
      <c r="A12" s="3" t="s">
        <v>1340</v>
      </c>
    </row>
    <row r="13" spans="1:5">
      <c r="A13" s="4" t="s">
        <v>1331</v>
      </c>
      <c r="B13" s="4" t="s">
        <v>615</v>
      </c>
      <c r="C13" s="4" t="s">
        <v>1344</v>
      </c>
      <c r="D13" s="4" t="s">
        <v>1342</v>
      </c>
      <c r="E13" s="4" t="s">
        <v>1345</v>
      </c>
    </row>
    <row r="14" spans="1:5">
      <c r="A14" s="4" t="s">
        <v>1299</v>
      </c>
    </row>
    <row r="15" spans="1:5">
      <c r="A15" s="3" t="s">
        <v>1335</v>
      </c>
    </row>
    <row r="16" spans="1:5">
      <c r="A16" s="4" t="s">
        <v>528</v>
      </c>
      <c r="B16" s="4" t="s">
        <v>43</v>
      </c>
      <c r="C16" s="4" t="s">
        <v>1000</v>
      </c>
      <c r="D16" s="4" t="s">
        <v>1337</v>
      </c>
    </row>
    <row r="17" spans="1:5">
      <c r="A17" s="4" t="s">
        <v>1338</v>
      </c>
      <c r="B17" s="4" t="s">
        <v>129</v>
      </c>
      <c r="C17" s="4" t="s">
        <v>1339</v>
      </c>
      <c r="D17" s="4" t="s">
        <v>1339</v>
      </c>
    </row>
    <row r="18" spans="1:5">
      <c r="A18" s="3" t="s">
        <v>1340</v>
      </c>
    </row>
    <row r="19" spans="1:5">
      <c r="A19" s="4" t="s">
        <v>528</v>
      </c>
      <c r="C19" s="4" t="s">
        <v>1000</v>
      </c>
      <c r="D19" s="4" t="s">
        <v>1337</v>
      </c>
      <c r="E19" s="4" t="s">
        <v>1000</v>
      </c>
    </row>
    <row r="20" spans="1:5">
      <c r="A20" s="4" t="s">
        <v>1338</v>
      </c>
      <c r="B20" s="4" t="s">
        <v>604</v>
      </c>
      <c r="C20" s="4" t="s">
        <v>1339</v>
      </c>
      <c r="D20" s="4" t="s">
        <v>1339</v>
      </c>
      <c r="E20" s="4" t="s">
        <v>1339</v>
      </c>
    </row>
    <row r="21" spans="1:5">
      <c r="A21" s="4" t="s">
        <v>1346</v>
      </c>
    </row>
    <row r="22" spans="1:5">
      <c r="A22" s="3" t="s">
        <v>1340</v>
      </c>
    </row>
    <row r="23" spans="1:5">
      <c r="A23" s="4" t="s">
        <v>1331</v>
      </c>
      <c r="B23" s="4" t="s">
        <v>615</v>
      </c>
      <c r="C23" s="4" t="s">
        <v>1347</v>
      </c>
      <c r="D23" s="4" t="s">
        <v>1303</v>
      </c>
      <c r="E23" s="4" t="s">
        <v>1342</v>
      </c>
    </row>
    <row r="24" spans="1:5">
      <c r="A24" s="4" t="s">
        <v>1348</v>
      </c>
    </row>
    <row r="25" spans="1:5">
      <c r="A25" s="3" t="s">
        <v>1340</v>
      </c>
    </row>
    <row r="26" spans="1:5">
      <c r="A26" s="4" t="s">
        <v>1331</v>
      </c>
      <c r="C26" s="4" t="s">
        <v>733</v>
      </c>
      <c r="D26" s="4" t="s">
        <v>1298</v>
      </c>
      <c r="E26" s="4" t="s">
        <v>1349</v>
      </c>
    </row>
    <row r="27" spans="1:5">
      <c r="A27" s="4" t="s">
        <v>1350</v>
      </c>
    </row>
    <row r="28" spans="1:5">
      <c r="A28" s="3" t="s">
        <v>1340</v>
      </c>
    </row>
    <row r="29" spans="1:5">
      <c r="A29" s="4" t="s">
        <v>1331</v>
      </c>
      <c r="C29" s="4" t="s">
        <v>1351</v>
      </c>
      <c r="D29" s="4" t="s">
        <v>1352</v>
      </c>
      <c r="E29" s="4" t="s">
        <v>1303</v>
      </c>
    </row>
    <row r="30" spans="1:5"/>
    <row r="31" spans="1:5">
      <c r="A31" s="4" t="s">
        <v>43</v>
      </c>
      <c r="B31" s="4" t="s">
        <v>1353</v>
      </c>
    </row>
    <row r="32" spans="1:5">
      <c r="A32" s="4" t="s">
        <v>129</v>
      </c>
      <c r="B32" s="4" t="s">
        <v>1354</v>
      </c>
    </row>
    <row r="33" spans="1:5">
      <c r="A33" s="4" t="s">
        <v>604</v>
      </c>
      <c r="B33" s="4" t="s">
        <v>1355</v>
      </c>
    </row>
    <row r="34" spans="1:5">
      <c r="A34" s="4" t="s">
        <v>615</v>
      </c>
      <c r="B34" s="4" t="s">
        <v>1356</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88</v>
      </c>
    </row>
    <row r="3" spans="1:4">
      <c r="A3" s="3" t="s">
        <v>258</v>
      </c>
    </row>
    <row r="4" spans="1:4">
      <c r="A4" s="4" t="s">
        <v>1358</v>
      </c>
      <c r="B4" s="4" t="s">
        <v>1359</v>
      </c>
      <c r="C4" s="4" t="s">
        <v>727</v>
      </c>
      <c r="D4" s="4" t="s">
        <v>1359</v>
      </c>
    </row>
    <row r="5" spans="1:4">
      <c r="A5" s="4" t="s">
        <v>1360</v>
      </c>
      <c r="B5" s="4" t="s">
        <v>1351</v>
      </c>
      <c r="C5" s="4" t="s">
        <v>1351</v>
      </c>
      <c r="D5" s="4" t="s">
        <v>1351</v>
      </c>
    </row>
    <row r="6" spans="1:4">
      <c r="A6" s="4" t="s">
        <v>1361</v>
      </c>
      <c r="B6" s="5" t="n">
        <v>2025</v>
      </c>
      <c r="C6" s="5" t="n">
        <v>2023</v>
      </c>
      <c r="D6" s="5" t="n">
        <v>202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508</v>
      </c>
    </row>
    <row r="3" spans="1:2">
      <c r="A3" s="3" t="s">
        <v>258</v>
      </c>
    </row>
    <row r="4" spans="1:2">
      <c r="A4" s="4" t="s">
        <v>1363</v>
      </c>
      <c r="B4" s="6" t="n">
        <v>1</v>
      </c>
    </row>
    <row r="5" spans="1:2">
      <c r="A5" s="4" t="s">
        <v>1364</v>
      </c>
      <c r="B5" s="5" t="n">
        <v>0</v>
      </c>
    </row>
    <row r="6" spans="1:2">
      <c r="A6" s="4" t="s">
        <v>1365</v>
      </c>
      <c r="B6" s="5" t="n">
        <v>3</v>
      </c>
    </row>
    <row r="7" spans="1:2">
      <c r="A7" s="4" t="s">
        <v>1366</v>
      </c>
      <c r="B7" s="6"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7</v>
      </c>
      <c r="C1" s="2" t="s">
        <v>2</v>
      </c>
      <c r="D1" s="2" t="s">
        <v>30</v>
      </c>
    </row>
    <row r="2" spans="1:4">
      <c r="A2" s="3" t="s">
        <v>1267</v>
      </c>
    </row>
    <row r="3" spans="1:4">
      <c r="A3" s="4" t="s">
        <v>1368</v>
      </c>
      <c r="C3" s="6" t="n">
        <v>466</v>
      </c>
      <c r="D3" s="6" t="n">
        <v>477</v>
      </c>
    </row>
    <row r="4" spans="1:4">
      <c r="A4" s="9" t="n">
        <v>1</v>
      </c>
    </row>
    <row r="5" spans="1:4">
      <c r="A5" s="3" t="s">
        <v>1267</v>
      </c>
    </row>
    <row r="6" spans="1:4">
      <c r="A6" s="4" t="s">
        <v>1368</v>
      </c>
      <c r="C6" s="5" t="n">
        <v>101</v>
      </c>
      <c r="D6" s="5" t="n">
        <v>124</v>
      </c>
    </row>
    <row r="7" spans="1:4">
      <c r="A7" s="9" t="n">
        <v>2</v>
      </c>
    </row>
    <row r="8" spans="1:4">
      <c r="A8" s="3" t="s">
        <v>1267</v>
      </c>
    </row>
    <row r="9" spans="1:4">
      <c r="A9" s="4" t="s">
        <v>1368</v>
      </c>
      <c r="C9" s="5" t="n">
        <v>365</v>
      </c>
      <c r="D9" s="5" t="n">
        <v>353</v>
      </c>
    </row>
    <row r="10" spans="1:4">
      <c r="A10" s="9" t="n">
        <v>3</v>
      </c>
    </row>
    <row r="11" spans="1:4">
      <c r="A11" s="3" t="s">
        <v>1267</v>
      </c>
    </row>
    <row r="12" spans="1:4">
      <c r="A12" s="4" t="s">
        <v>1368</v>
      </c>
      <c r="C12" s="5" t="n">
        <v>0</v>
      </c>
      <c r="D12" s="5" t="n">
        <v>0</v>
      </c>
    </row>
    <row r="13" spans="1:4">
      <c r="A13" s="4" t="s">
        <v>32</v>
      </c>
    </row>
    <row r="14" spans="1:4">
      <c r="A14" s="3" t="s">
        <v>1267</v>
      </c>
    </row>
    <row r="15" spans="1:4">
      <c r="A15" s="4" t="s">
        <v>1368</v>
      </c>
      <c r="C15" s="5" t="n">
        <v>6</v>
      </c>
      <c r="D15" s="5" t="n">
        <v>2</v>
      </c>
    </row>
    <row r="16" spans="1:4">
      <c r="A16" s="4" t="s">
        <v>1369</v>
      </c>
    </row>
    <row r="17" spans="1:4">
      <c r="A17" s="3" t="s">
        <v>1267</v>
      </c>
    </row>
    <row r="18" spans="1:4">
      <c r="A18" s="4" t="s">
        <v>1368</v>
      </c>
      <c r="C18" s="5" t="n">
        <v>4</v>
      </c>
      <c r="D18" s="5" t="n">
        <v>1</v>
      </c>
    </row>
    <row r="19" spans="1:4">
      <c r="A19" s="4" t="s">
        <v>1370</v>
      </c>
    </row>
    <row r="20" spans="1:4">
      <c r="A20" s="3" t="s">
        <v>1267</v>
      </c>
    </row>
    <row r="21" spans="1:4">
      <c r="A21" s="4" t="s">
        <v>1368</v>
      </c>
      <c r="C21" s="5" t="n">
        <v>2</v>
      </c>
      <c r="D21" s="5" t="n">
        <v>1</v>
      </c>
    </row>
    <row r="22" spans="1:4">
      <c r="A22" s="4" t="s">
        <v>1371</v>
      </c>
    </row>
    <row r="23" spans="1:4">
      <c r="A23" s="3" t="s">
        <v>1267</v>
      </c>
    </row>
    <row r="24" spans="1:4">
      <c r="A24" s="4" t="s">
        <v>1368</v>
      </c>
      <c r="C24" s="5" t="n">
        <v>0</v>
      </c>
      <c r="D24" s="5" t="n">
        <v>0</v>
      </c>
    </row>
    <row r="25" spans="1:4">
      <c r="A25" s="4" t="s">
        <v>1372</v>
      </c>
    </row>
    <row r="26" spans="1:4">
      <c r="A26" s="3" t="s">
        <v>1267</v>
      </c>
    </row>
    <row r="27" spans="1:4">
      <c r="A27" s="4" t="s">
        <v>1368</v>
      </c>
      <c r="B27" s="4" t="s">
        <v>43</v>
      </c>
      <c r="C27" s="5" t="n">
        <v>147</v>
      </c>
      <c r="D27" s="5" t="n">
        <v>157</v>
      </c>
    </row>
    <row r="28" spans="1:4">
      <c r="A28" s="4" t="s">
        <v>1373</v>
      </c>
    </row>
    <row r="29" spans="1:4">
      <c r="A29" s="3" t="s">
        <v>1267</v>
      </c>
    </row>
    <row r="30" spans="1:4">
      <c r="A30" s="4" t="s">
        <v>1368</v>
      </c>
      <c r="B30" s="4" t="s">
        <v>129</v>
      </c>
      <c r="C30" s="5" t="n">
        <v>16</v>
      </c>
      <c r="D30" s="5" t="n">
        <v>10</v>
      </c>
    </row>
    <row r="31" spans="1:4">
      <c r="A31" s="4" t="s">
        <v>1374</v>
      </c>
    </row>
    <row r="32" spans="1:4">
      <c r="A32" s="3" t="s">
        <v>1267</v>
      </c>
    </row>
    <row r="33" spans="1:4">
      <c r="A33" s="4" t="s">
        <v>1368</v>
      </c>
      <c r="B33" s="4" t="s">
        <v>604</v>
      </c>
      <c r="C33" s="5" t="n">
        <v>66</v>
      </c>
      <c r="D33" s="5" t="n">
        <v>62</v>
      </c>
    </row>
    <row r="34" spans="1:4">
      <c r="A34" s="4" t="s">
        <v>1375</v>
      </c>
    </row>
    <row r="35" spans="1:4">
      <c r="A35" s="3" t="s">
        <v>1267</v>
      </c>
    </row>
    <row r="36" spans="1:4">
      <c r="A36" s="4" t="s">
        <v>1368</v>
      </c>
      <c r="B36" s="4" t="s">
        <v>43</v>
      </c>
      <c r="C36" s="5" t="n">
        <v>18</v>
      </c>
      <c r="D36" s="5" t="n">
        <v>32</v>
      </c>
    </row>
    <row r="37" spans="1:4">
      <c r="A37" s="4" t="s">
        <v>1376</v>
      </c>
    </row>
    <row r="38" spans="1:4">
      <c r="A38" s="3" t="s">
        <v>1267</v>
      </c>
    </row>
    <row r="39" spans="1:4">
      <c r="A39" s="4" t="s">
        <v>1368</v>
      </c>
      <c r="B39" s="4" t="s">
        <v>129</v>
      </c>
      <c r="C39" s="5" t="n">
        <v>1</v>
      </c>
      <c r="D39" s="5" t="n">
        <v>0</v>
      </c>
    </row>
    <row r="40" spans="1:4">
      <c r="A40" s="4" t="s">
        <v>1377</v>
      </c>
    </row>
    <row r="41" spans="1:4">
      <c r="A41" s="3" t="s">
        <v>1267</v>
      </c>
    </row>
    <row r="42" spans="1:4">
      <c r="A42" s="4" t="s">
        <v>1368</v>
      </c>
      <c r="B42" s="4" t="s">
        <v>604</v>
      </c>
      <c r="C42" s="5" t="n">
        <v>8</v>
      </c>
      <c r="D42" s="5" t="n">
        <v>8</v>
      </c>
    </row>
    <row r="43" spans="1:4">
      <c r="A43" s="4" t="s">
        <v>1378</v>
      </c>
    </row>
    <row r="44" spans="1:4">
      <c r="A44" s="3" t="s">
        <v>1267</v>
      </c>
    </row>
    <row r="45" spans="1:4">
      <c r="A45" s="4" t="s">
        <v>1368</v>
      </c>
      <c r="B45" s="4" t="s">
        <v>43</v>
      </c>
      <c r="C45" s="5" t="n">
        <v>129</v>
      </c>
      <c r="D45" s="5" t="n">
        <v>125</v>
      </c>
    </row>
    <row r="46" spans="1:4">
      <c r="A46" s="4" t="s">
        <v>1379</v>
      </c>
    </row>
    <row r="47" spans="1:4">
      <c r="A47" s="3" t="s">
        <v>1267</v>
      </c>
    </row>
    <row r="48" spans="1:4">
      <c r="A48" s="4" t="s">
        <v>1368</v>
      </c>
      <c r="B48" s="4" t="s">
        <v>129</v>
      </c>
      <c r="C48" s="5" t="n">
        <v>15</v>
      </c>
      <c r="D48" s="5" t="n">
        <v>10</v>
      </c>
    </row>
    <row r="49" spans="1:4">
      <c r="A49" s="4" t="s">
        <v>1380</v>
      </c>
    </row>
    <row r="50" spans="1:4">
      <c r="A50" s="3" t="s">
        <v>1267</v>
      </c>
    </row>
    <row r="51" spans="1:4">
      <c r="A51" s="4" t="s">
        <v>1368</v>
      </c>
      <c r="B51" s="4" t="s">
        <v>604</v>
      </c>
      <c r="C51" s="5" t="n">
        <v>58</v>
      </c>
      <c r="D51" s="5" t="n">
        <v>54</v>
      </c>
    </row>
    <row r="52" spans="1:4">
      <c r="A52" s="4" t="s">
        <v>1381</v>
      </c>
    </row>
    <row r="53" spans="1:4">
      <c r="A53" s="3" t="s">
        <v>1267</v>
      </c>
    </row>
    <row r="54" spans="1:4">
      <c r="A54" s="4" t="s">
        <v>1368</v>
      </c>
      <c r="B54" s="4" t="s">
        <v>43</v>
      </c>
      <c r="C54" s="5" t="n">
        <v>0</v>
      </c>
      <c r="D54" s="5" t="n">
        <v>0</v>
      </c>
    </row>
    <row r="55" spans="1:4">
      <c r="A55" s="4" t="s">
        <v>1382</v>
      </c>
    </row>
    <row r="56" spans="1:4">
      <c r="A56" s="3" t="s">
        <v>1267</v>
      </c>
    </row>
    <row r="57" spans="1:4">
      <c r="A57" s="4" t="s">
        <v>1368</v>
      </c>
      <c r="B57" s="4" t="s">
        <v>129</v>
      </c>
      <c r="C57" s="5" t="n">
        <v>0</v>
      </c>
      <c r="D57" s="5" t="n">
        <v>0</v>
      </c>
    </row>
    <row r="58" spans="1:4">
      <c r="A58" s="4" t="s">
        <v>1383</v>
      </c>
    </row>
    <row r="59" spans="1:4">
      <c r="A59" s="3" t="s">
        <v>1267</v>
      </c>
    </row>
    <row r="60" spans="1:4">
      <c r="A60" s="4" t="s">
        <v>1368</v>
      </c>
      <c r="B60" s="4" t="s">
        <v>604</v>
      </c>
      <c r="C60" s="5" t="n">
        <v>0</v>
      </c>
      <c r="D60" s="5" t="n">
        <v>0</v>
      </c>
    </row>
    <row r="61" spans="1:4">
      <c r="A61" s="4" t="s">
        <v>1384</v>
      </c>
    </row>
    <row r="62" spans="1:4">
      <c r="A62" s="3" t="s">
        <v>1267</v>
      </c>
    </row>
    <row r="63" spans="1:4">
      <c r="A63" s="4" t="s">
        <v>1368</v>
      </c>
      <c r="B63" s="4" t="s">
        <v>615</v>
      </c>
      <c r="C63" s="5" t="n">
        <v>231</v>
      </c>
      <c r="D63" s="5" t="n">
        <v>235</v>
      </c>
    </row>
    <row r="64" spans="1:4">
      <c r="A64" s="4" t="s">
        <v>1385</v>
      </c>
    </row>
    <row r="65" spans="1:4">
      <c r="A65" s="3" t="s">
        <v>1267</v>
      </c>
    </row>
    <row r="66" spans="1:4">
      <c r="A66" s="4" t="s">
        <v>1368</v>
      </c>
      <c r="B66" s="4" t="s">
        <v>615</v>
      </c>
      <c r="C66" s="5" t="n">
        <v>70</v>
      </c>
      <c r="D66" s="5" t="n">
        <v>83</v>
      </c>
    </row>
    <row r="67" spans="1:4">
      <c r="A67" s="4" t="s">
        <v>1386</v>
      </c>
    </row>
    <row r="68" spans="1:4">
      <c r="A68" s="3" t="s">
        <v>1267</v>
      </c>
    </row>
    <row r="69" spans="1:4">
      <c r="A69" s="4" t="s">
        <v>1368</v>
      </c>
      <c r="B69" s="4" t="s">
        <v>615</v>
      </c>
      <c r="C69" s="5" t="n">
        <v>161</v>
      </c>
      <c r="D69" s="5" t="n">
        <v>152</v>
      </c>
    </row>
    <row r="70" spans="1:4">
      <c r="A70" s="4" t="s">
        <v>1387</v>
      </c>
    </row>
    <row r="71" spans="1:4">
      <c r="A71" s="3" t="s">
        <v>1267</v>
      </c>
    </row>
    <row r="72" spans="1:4">
      <c r="A72" s="4" t="s">
        <v>1368</v>
      </c>
      <c r="B72" s="4" t="s">
        <v>615</v>
      </c>
      <c r="C72" s="5" t="n">
        <v>0</v>
      </c>
      <c r="D72" s="5" t="n">
        <v>0</v>
      </c>
    </row>
    <row r="73" spans="1:4">
      <c r="A73" s="4" t="s">
        <v>1388</v>
      </c>
    </row>
    <row r="74" spans="1:4">
      <c r="A74" s="3" t="s">
        <v>1267</v>
      </c>
    </row>
    <row r="75" spans="1:4">
      <c r="A75" s="4" t="s">
        <v>1368</v>
      </c>
      <c r="B75" s="4" t="s">
        <v>811</v>
      </c>
      <c r="C75" s="5" t="n">
        <v>0</v>
      </c>
      <c r="D75" s="5" t="n">
        <v>11</v>
      </c>
    </row>
    <row r="76" spans="1:4">
      <c r="A76" s="4" t="s">
        <v>1389</v>
      </c>
    </row>
    <row r="77" spans="1:4">
      <c r="A77" s="3" t="s">
        <v>1267</v>
      </c>
    </row>
    <row r="78" spans="1:4">
      <c r="A78" s="4" t="s">
        <v>1368</v>
      </c>
      <c r="B78" s="4" t="s">
        <v>811</v>
      </c>
      <c r="C78" s="5" t="n">
        <v>0</v>
      </c>
      <c r="D78" s="5" t="n">
        <v>0</v>
      </c>
    </row>
    <row r="79" spans="1:4">
      <c r="A79" s="4" t="s">
        <v>1390</v>
      </c>
    </row>
    <row r="80" spans="1:4">
      <c r="A80" s="3" t="s">
        <v>1267</v>
      </c>
    </row>
    <row r="81" spans="1:4">
      <c r="A81" s="4" t="s">
        <v>1368</v>
      </c>
      <c r="B81" s="4" t="s">
        <v>811</v>
      </c>
      <c r="C81" s="5" t="n">
        <v>0</v>
      </c>
      <c r="D81" s="5" t="n">
        <v>11</v>
      </c>
    </row>
    <row r="82" spans="1:4">
      <c r="A82" s="4" t="s">
        <v>1391</v>
      </c>
    </row>
    <row r="83" spans="1:4">
      <c r="A83" s="3" t="s">
        <v>1267</v>
      </c>
    </row>
    <row r="84" spans="1:4">
      <c r="A84" s="4" t="s">
        <v>1368</v>
      </c>
      <c r="B84" s="4" t="s">
        <v>811</v>
      </c>
      <c r="C84" s="6" t="n">
        <v>0</v>
      </c>
      <c r="D84" s="6" t="n">
        <v>0</v>
      </c>
    </row>
    <row r="85" spans="1:4"/>
    <row r="86" spans="1:4">
      <c r="A86" s="4" t="s">
        <v>43</v>
      </c>
      <c r="B86" s="4" t="s">
        <v>1392</v>
      </c>
    </row>
    <row r="87" spans="1:4">
      <c r="A87" s="4" t="s">
        <v>129</v>
      </c>
      <c r="B87" s="4" t="s">
        <v>1393</v>
      </c>
    </row>
    <row r="88" spans="1:4">
      <c r="A88" s="4" t="s">
        <v>604</v>
      </c>
      <c r="B88" s="4" t="s">
        <v>1394</v>
      </c>
    </row>
    <row r="89" spans="1:4">
      <c r="A89" s="4" t="s">
        <v>615</v>
      </c>
      <c r="B89" s="4" t="s">
        <v>1395</v>
      </c>
    </row>
    <row r="90" spans="1:4">
      <c r="A90" s="4" t="s">
        <v>811</v>
      </c>
      <c r="B90" s="4" t="s">
        <v>1396</v>
      </c>
    </row>
  </sheetData>
  <mergeCells count="7">
    <mergeCell ref="A1:B1"/>
    <mergeCell ref="A85:C85"/>
    <mergeCell ref="B86:C86"/>
    <mergeCell ref="B87:C87"/>
    <mergeCell ref="B88:C88"/>
    <mergeCell ref="B89:C89"/>
    <mergeCell ref="B90:C9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508</v>
      </c>
    </row>
    <row r="2" spans="1:2">
      <c r="A2" s="4" t="s">
        <v>1308</v>
      </c>
    </row>
    <row r="3" spans="1:2">
      <c r="A3" s="3" t="s">
        <v>1267</v>
      </c>
    </row>
    <row r="4" spans="1:2">
      <c r="A4" s="5" t="n">
        <v>2017</v>
      </c>
      <c r="B4" s="6" t="n">
        <v>35</v>
      </c>
    </row>
    <row r="5" spans="1:2">
      <c r="A5" s="5" t="n">
        <v>2018</v>
      </c>
      <c r="B5" s="5" t="n">
        <v>34</v>
      </c>
    </row>
    <row r="6" spans="1:2">
      <c r="A6" s="5" t="n">
        <v>2019</v>
      </c>
      <c r="B6" s="5" t="n">
        <v>35</v>
      </c>
    </row>
    <row r="7" spans="1:2">
      <c r="A7" s="5" t="n">
        <v>2020</v>
      </c>
      <c r="B7" s="5" t="n">
        <v>37</v>
      </c>
    </row>
    <row r="8" spans="1:2">
      <c r="A8" s="5" t="n">
        <v>2021</v>
      </c>
      <c r="B8" s="5" t="n">
        <v>37</v>
      </c>
    </row>
    <row r="9" spans="1:2">
      <c r="A9" s="4" t="s">
        <v>1398</v>
      </c>
      <c r="B9" s="5" t="n">
        <v>193</v>
      </c>
    </row>
    <row r="10" spans="1:2">
      <c r="A10" s="4" t="s">
        <v>1299</v>
      </c>
    </row>
    <row r="11" spans="1:2">
      <c r="A11" s="3" t="s">
        <v>1267</v>
      </c>
    </row>
    <row r="12" spans="1:2">
      <c r="A12" s="5" t="n">
        <v>2017</v>
      </c>
      <c r="B12" s="5" t="n">
        <v>4</v>
      </c>
    </row>
    <row r="13" spans="1:2">
      <c r="A13" s="5" t="n">
        <v>2018</v>
      </c>
      <c r="B13" s="5" t="n">
        <v>3</v>
      </c>
    </row>
    <row r="14" spans="1:2">
      <c r="A14" s="5" t="n">
        <v>2019</v>
      </c>
      <c r="B14" s="5" t="n">
        <v>3</v>
      </c>
    </row>
    <row r="15" spans="1:2">
      <c r="A15" s="5" t="n">
        <v>2020</v>
      </c>
      <c r="B15" s="5" t="n">
        <v>3</v>
      </c>
    </row>
    <row r="16" spans="1:2">
      <c r="A16" s="5" t="n">
        <v>2021</v>
      </c>
      <c r="B16" s="5" t="n">
        <v>3</v>
      </c>
    </row>
    <row r="17" spans="1:2">
      <c r="A17" s="4" t="s">
        <v>1398</v>
      </c>
      <c r="B17" s="6" t="n">
        <v>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9</v>
      </c>
      <c r="B1" s="2" t="s">
        <v>118</v>
      </c>
      <c r="R1" s="2" t="s">
        <v>1</v>
      </c>
    </row>
    <row r="2" spans="1:20">
      <c r="B2" s="2" t="s">
        <v>2</v>
      </c>
      <c r="D2" s="2" t="s">
        <v>119</v>
      </c>
      <c r="F2" s="2" t="s">
        <v>4</v>
      </c>
      <c r="H2" s="2" t="s">
        <v>120</v>
      </c>
      <c r="J2" s="2" t="s">
        <v>30</v>
      </c>
      <c r="L2" s="2" t="s">
        <v>121</v>
      </c>
      <c r="N2" s="2" t="s">
        <v>122</v>
      </c>
      <c r="O2" s="2" t="s">
        <v>43</v>
      </c>
      <c r="P2" s="2" t="s">
        <v>123</v>
      </c>
      <c r="Q2" s="2" t="s">
        <v>43</v>
      </c>
      <c r="R2" s="2" t="s">
        <v>2</v>
      </c>
      <c r="S2" s="2" t="s">
        <v>30</v>
      </c>
      <c r="T2" s="2" t="s">
        <v>88</v>
      </c>
    </row>
    <row r="3" spans="1:20">
      <c r="A3" s="3" t="s">
        <v>262</v>
      </c>
    </row>
    <row r="4" spans="1:20">
      <c r="A4" s="4" t="s">
        <v>90</v>
      </c>
      <c r="B4" s="6" t="n">
        <v>1107</v>
      </c>
      <c r="D4" s="6" t="n">
        <v>1184</v>
      </c>
      <c r="F4" s="6" t="n">
        <v>904</v>
      </c>
      <c r="H4" s="6" t="n">
        <v>1123</v>
      </c>
      <c r="J4" s="6" t="n">
        <v>1016</v>
      </c>
      <c r="K4" s="4" t="s">
        <v>43</v>
      </c>
      <c r="L4" s="6" t="n">
        <v>1232</v>
      </c>
      <c r="M4" s="4" t="s">
        <v>43</v>
      </c>
      <c r="N4" s="6" t="n">
        <v>990</v>
      </c>
      <c r="P4" s="6" t="n">
        <v>632</v>
      </c>
      <c r="R4" s="6" t="n">
        <v>4318</v>
      </c>
      <c r="S4" s="6" t="n">
        <v>3870</v>
      </c>
      <c r="T4" s="6" t="n">
        <v>2497</v>
      </c>
    </row>
    <row r="5" spans="1:20">
      <c r="A5" s="4" t="s">
        <v>100</v>
      </c>
      <c r="B5" s="5" t="n">
        <v>34</v>
      </c>
      <c r="C5" s="4" t="s">
        <v>129</v>
      </c>
      <c r="D5" s="5" t="n">
        <v>-117</v>
      </c>
      <c r="E5" s="4" t="s">
        <v>129</v>
      </c>
      <c r="F5" s="5" t="n">
        <v>-702</v>
      </c>
      <c r="G5" s="4" t="s">
        <v>129</v>
      </c>
      <c r="H5" s="5" t="n">
        <v>145</v>
      </c>
      <c r="I5" s="4" t="s">
        <v>129</v>
      </c>
      <c r="J5" s="5" t="n">
        <v>-13</v>
      </c>
      <c r="K5" s="4" t="s">
        <v>1400</v>
      </c>
      <c r="L5" s="5" t="n">
        <v>107</v>
      </c>
      <c r="M5" s="4" t="s">
        <v>1400</v>
      </c>
      <c r="N5" s="5" t="n">
        <v>10</v>
      </c>
      <c r="O5" s="4" t="s">
        <v>604</v>
      </c>
      <c r="P5" s="5" t="n">
        <v>-40</v>
      </c>
      <c r="Q5" s="4" t="s">
        <v>604</v>
      </c>
      <c r="R5" s="5" t="n">
        <v>-640</v>
      </c>
      <c r="S5" s="5" t="n">
        <v>64</v>
      </c>
      <c r="T5" s="5" t="n">
        <v>-19</v>
      </c>
    </row>
    <row r="6" spans="1:20">
      <c r="A6" s="4" t="s">
        <v>108</v>
      </c>
      <c r="B6" s="5" t="n">
        <v>-182</v>
      </c>
      <c r="D6" s="5" t="n">
        <v>-249</v>
      </c>
      <c r="F6" s="5" t="n">
        <v>-803</v>
      </c>
      <c r="H6" s="5" t="n">
        <v>-10</v>
      </c>
      <c r="J6" s="5" t="n">
        <v>-134</v>
      </c>
      <c r="K6" s="4" t="s">
        <v>43</v>
      </c>
      <c r="L6" s="5" t="n">
        <v>-24</v>
      </c>
      <c r="M6" s="4" t="s">
        <v>43</v>
      </c>
      <c r="N6" s="5" t="n">
        <v>386</v>
      </c>
      <c r="P6" s="5" t="n">
        <v>-181</v>
      </c>
      <c r="R6" s="5" t="n">
        <v>-1244</v>
      </c>
      <c r="S6" s="5" t="n">
        <v>47</v>
      </c>
      <c r="T6" s="5" t="n">
        <v>-267</v>
      </c>
    </row>
    <row r="7" spans="1:20">
      <c r="A7" s="4" t="s">
        <v>1401</v>
      </c>
      <c r="B7" s="6" t="n">
        <v>-186</v>
      </c>
      <c r="D7" s="6" t="n">
        <v>-254</v>
      </c>
      <c r="F7" s="6" t="n">
        <v>-807</v>
      </c>
      <c r="H7" s="6" t="n">
        <v>-15</v>
      </c>
      <c r="J7" s="6" t="n">
        <v>-140</v>
      </c>
      <c r="K7" s="4" t="s">
        <v>43</v>
      </c>
      <c r="L7" s="6" t="n">
        <v>-29</v>
      </c>
      <c r="M7" s="4" t="s">
        <v>43</v>
      </c>
      <c r="N7" s="6" t="n">
        <v>382</v>
      </c>
      <c r="P7" s="6" t="n">
        <v>-185</v>
      </c>
      <c r="R7" s="5" t="n">
        <v>-1240</v>
      </c>
      <c r="S7" s="5" t="n">
        <v>50</v>
      </c>
      <c r="T7" s="6" t="n">
        <v>-273</v>
      </c>
    </row>
    <row r="8" spans="1:20">
      <c r="A8" s="4" t="s">
        <v>1402</v>
      </c>
      <c r="B8" s="7" t="n">
        <v>-1.33</v>
      </c>
      <c r="D8" s="7" t="n">
        <v>-1.81</v>
      </c>
      <c r="F8" s="7" t="n">
        <v>-6.73</v>
      </c>
      <c r="H8" s="7" t="n">
        <v>-0.13</v>
      </c>
      <c r="J8" s="7" t="n">
        <v>-1.18</v>
      </c>
      <c r="K8" s="4" t="s">
        <v>43</v>
      </c>
      <c r="L8" s="7" t="n">
        <v>-0.23</v>
      </c>
      <c r="M8" s="4" t="s">
        <v>43</v>
      </c>
      <c r="N8" s="7" t="n">
        <v>2.98</v>
      </c>
      <c r="P8" s="7" t="n">
        <v>-1.49</v>
      </c>
    </row>
    <row r="9" spans="1:20">
      <c r="A9" s="4" t="s">
        <v>1403</v>
      </c>
      <c r="B9" s="7" t="n">
        <v>-1.33</v>
      </c>
      <c r="D9" s="7" t="n">
        <v>-1.81</v>
      </c>
      <c r="F9" s="7" t="n">
        <v>-6.73</v>
      </c>
      <c r="H9" s="7" t="n">
        <v>-0.13</v>
      </c>
      <c r="J9" s="7" t="n">
        <v>-1.18</v>
      </c>
      <c r="K9" s="4" t="s">
        <v>43</v>
      </c>
      <c r="L9" s="7" t="n">
        <v>-0.23</v>
      </c>
      <c r="M9" s="4" t="s">
        <v>43</v>
      </c>
      <c r="N9" s="7" t="n">
        <v>2.73</v>
      </c>
      <c r="P9" s="7" t="n">
        <v>-1.49</v>
      </c>
    </row>
    <row r="10" spans="1:20">
      <c r="A10" s="4" t="s">
        <v>95</v>
      </c>
      <c r="B10" s="6" t="n">
        <v>1</v>
      </c>
      <c r="D10" s="6" t="n">
        <v>212</v>
      </c>
      <c r="F10" s="6" t="n">
        <v>645</v>
      </c>
      <c r="J10" s="6" t="n">
        <v>25</v>
      </c>
      <c r="L10" s="6" t="n">
        <v>74</v>
      </c>
      <c r="R10" s="6" t="n">
        <v>849</v>
      </c>
      <c r="S10" s="6" t="n">
        <v>99</v>
      </c>
    </row>
    <row r="11" spans="1:20"/>
    <row r="12" spans="1:20">
      <c r="A12" s="4" t="s">
        <v>43</v>
      </c>
      <c r="B12" s="4" t="s">
        <v>134</v>
      </c>
    </row>
    <row r="13" spans="1:20">
      <c r="A13" s="4" t="s">
        <v>129</v>
      </c>
      <c r="B13" s="4" t="s">
        <v>1404</v>
      </c>
    </row>
    <row r="14" spans="1:20">
      <c r="A14" s="4" t="s">
        <v>604</v>
      </c>
      <c r="B14" s="4" t="s">
        <v>1405</v>
      </c>
    </row>
  </sheetData>
  <mergeCells count="13">
    <mergeCell ref="A1:A2"/>
    <mergeCell ref="B1:Q1"/>
    <mergeCell ref="R1:T1"/>
    <mergeCell ref="B2:C2"/>
    <mergeCell ref="D2:E2"/>
    <mergeCell ref="F2:G2"/>
    <mergeCell ref="H2:I2"/>
    <mergeCell ref="J2:K2"/>
    <mergeCell ref="L2:M2"/>
    <mergeCell ref="A11:T11"/>
    <mergeCell ref="B12:T12"/>
    <mergeCell ref="B13:T13"/>
    <mergeCell ref="B14:T1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2</v>
      </c>
      <c r="C1" s="2" t="s">
        <v>30</v>
      </c>
      <c r="D1" s="2" t="s">
        <v>905</v>
      </c>
    </row>
    <row r="2" spans="1:4">
      <c r="A2" s="3" t="s">
        <v>443</v>
      </c>
    </row>
    <row r="3" spans="1:4">
      <c r="A3" s="4" t="s">
        <v>906</v>
      </c>
      <c r="B3" s="6" t="n">
        <v>9099</v>
      </c>
      <c r="C3" s="6" t="n">
        <v>7416</v>
      </c>
    </row>
    <row r="4" spans="1:4">
      <c r="A4" s="4" t="s">
        <v>1407</v>
      </c>
    </row>
    <row r="5" spans="1:4">
      <c r="A5" s="3" t="s">
        <v>443</v>
      </c>
    </row>
    <row r="6" spans="1:4">
      <c r="A6" s="4" t="s">
        <v>906</v>
      </c>
      <c r="B6" s="5" t="n">
        <v>6527</v>
      </c>
      <c r="C6" s="6" t="n">
        <v>5675</v>
      </c>
    </row>
    <row r="7" spans="1:4">
      <c r="A7" s="4" t="s">
        <v>1408</v>
      </c>
    </row>
    <row r="8" spans="1:4">
      <c r="A8" s="3" t="s">
        <v>443</v>
      </c>
    </row>
    <row r="9" spans="1:4">
      <c r="A9" s="4" t="s">
        <v>906</v>
      </c>
      <c r="B9" s="6" t="n">
        <v>5600</v>
      </c>
      <c r="D9" s="6" t="n">
        <v>5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09</v>
      </c>
      <c r="C1" s="2" t="s">
        <v>2</v>
      </c>
      <c r="D1" s="2" t="s">
        <v>30</v>
      </c>
      <c r="E1" s="2" t="s">
        <v>88</v>
      </c>
      <c r="F1" s="2" t="s">
        <v>1085</v>
      </c>
    </row>
    <row r="2" spans="1:6">
      <c r="A2" s="3" t="s">
        <v>1410</v>
      </c>
    </row>
    <row r="3" spans="1:6">
      <c r="A3" s="4" t="s">
        <v>32</v>
      </c>
      <c r="C3" s="6" t="n">
        <v>1776</v>
      </c>
      <c r="D3" s="6" t="n">
        <v>505</v>
      </c>
      <c r="E3" s="6" t="n">
        <v>1870</v>
      </c>
      <c r="F3" s="6" t="n">
        <v>843</v>
      </c>
    </row>
    <row r="4" spans="1:6">
      <c r="A4" s="4" t="s">
        <v>33</v>
      </c>
      <c r="C4" s="5" t="n">
        <v>62</v>
      </c>
      <c r="D4" s="5" t="n">
        <v>39</v>
      </c>
    </row>
    <row r="5" spans="1:6">
      <c r="A5" s="4" t="s">
        <v>150</v>
      </c>
      <c r="C5" s="5" t="n">
        <v>386</v>
      </c>
      <c r="D5" s="5" t="n">
        <v>402</v>
      </c>
    </row>
    <row r="6" spans="1:6">
      <c r="A6" s="4" t="s">
        <v>35</v>
      </c>
      <c r="C6" s="5" t="n">
        <v>445</v>
      </c>
      <c r="D6" s="5" t="n">
        <v>597</v>
      </c>
    </row>
    <row r="7" spans="1:6">
      <c r="A7" s="4" t="s">
        <v>1411</v>
      </c>
      <c r="C7" s="5" t="n">
        <v>318</v>
      </c>
      <c r="D7" s="5" t="n">
        <v>389</v>
      </c>
    </row>
    <row r="8" spans="1:6">
      <c r="A8" s="4" t="s">
        <v>39</v>
      </c>
      <c r="C8" s="5" t="n">
        <v>2987</v>
      </c>
      <c r="D8" s="5" t="n">
        <v>1932</v>
      </c>
    </row>
    <row r="9" spans="1:6">
      <c r="A9" s="4" t="s">
        <v>40</v>
      </c>
      <c r="C9" s="5" t="n">
        <v>7121</v>
      </c>
      <c r="D9" s="5" t="n">
        <v>8347</v>
      </c>
    </row>
    <row r="10" spans="1:6">
      <c r="A10" s="4" t="s">
        <v>1412</v>
      </c>
      <c r="C10" s="5" t="n">
        <v>0</v>
      </c>
      <c r="D10" s="5" t="n">
        <v>190</v>
      </c>
    </row>
    <row r="11" spans="1:6">
      <c r="A11" s="4" t="s">
        <v>33</v>
      </c>
      <c r="B11" s="4" t="s">
        <v>43</v>
      </c>
      <c r="C11" s="5" t="n">
        <v>2000</v>
      </c>
      <c r="D11" s="5" t="n">
        <v>0</v>
      </c>
    </row>
    <row r="12" spans="1:6">
      <c r="A12" s="4" t="s">
        <v>44</v>
      </c>
      <c r="C12" s="5" t="n">
        <v>799</v>
      </c>
      <c r="D12" s="5" t="n">
        <v>797</v>
      </c>
    </row>
    <row r="13" spans="1:6">
      <c r="A13" s="4" t="s">
        <v>45</v>
      </c>
      <c r="C13" s="5" t="n">
        <v>146</v>
      </c>
      <c r="D13" s="5" t="n">
        <v>193</v>
      </c>
    </row>
    <row r="14" spans="1:6">
      <c r="A14" s="4" t="s">
        <v>1413</v>
      </c>
      <c r="C14" s="5" t="n">
        <v>0</v>
      </c>
      <c r="D14" s="5" t="n">
        <v>0</v>
      </c>
    </row>
    <row r="15" spans="1:6">
      <c r="A15" s="4" t="s">
        <v>46</v>
      </c>
      <c r="C15" s="5" t="n">
        <v>13053</v>
      </c>
      <c r="D15" s="5" t="n">
        <v>11459</v>
      </c>
      <c r="E15" s="5" t="n">
        <v>11154</v>
      </c>
    </row>
    <row r="16" spans="1:6">
      <c r="A16" s="4" t="s">
        <v>48</v>
      </c>
      <c r="C16" s="5" t="n">
        <v>332</v>
      </c>
      <c r="D16" s="5" t="n">
        <v>292</v>
      </c>
    </row>
    <row r="17" spans="1:6">
      <c r="A17" s="4" t="s">
        <v>1414</v>
      </c>
      <c r="C17" s="5" t="n">
        <v>584</v>
      </c>
      <c r="D17" s="5" t="n">
        <v>517</v>
      </c>
    </row>
    <row r="18" spans="1:6">
      <c r="A18" s="4" t="s">
        <v>55</v>
      </c>
      <c r="C18" s="5" t="n">
        <v>916</v>
      </c>
      <c r="D18" s="5" t="n">
        <v>809</v>
      </c>
    </row>
    <row r="19" spans="1:6">
      <c r="A19" s="4" t="s">
        <v>1415</v>
      </c>
      <c r="C19" s="5" t="n">
        <v>832</v>
      </c>
      <c r="D19" s="5" t="n">
        <v>0</v>
      </c>
    </row>
    <row r="20" spans="1:6">
      <c r="A20" s="4" t="s">
        <v>57</v>
      </c>
      <c r="C20" s="5" t="n">
        <v>8778</v>
      </c>
      <c r="D20" s="5" t="n">
        <v>7129</v>
      </c>
    </row>
    <row r="21" spans="1:6">
      <c r="A21" s="4" t="s">
        <v>1416</v>
      </c>
      <c r="C21" s="5" t="n">
        <v>0</v>
      </c>
      <c r="D21" s="5" t="n">
        <v>0</v>
      </c>
    </row>
    <row r="22" spans="1:6">
      <c r="A22" s="4" t="s">
        <v>59</v>
      </c>
      <c r="C22" s="5" t="n">
        <v>488</v>
      </c>
      <c r="D22" s="5" t="n">
        <v>602</v>
      </c>
    </row>
    <row r="23" spans="1:6">
      <c r="A23" s="4" t="s">
        <v>60</v>
      </c>
      <c r="C23" s="5" t="n">
        <v>11014</v>
      </c>
      <c r="D23" s="5" t="n">
        <v>8540</v>
      </c>
    </row>
    <row r="24" spans="1:6">
      <c r="A24" s="4" t="s">
        <v>1417</v>
      </c>
      <c r="C24" s="5" t="n">
        <v>2042</v>
      </c>
      <c r="D24" s="5" t="n">
        <v>2921</v>
      </c>
    </row>
    <row r="25" spans="1:6">
      <c r="A25" s="4" t="s">
        <v>1413</v>
      </c>
      <c r="C25" s="5" t="n">
        <v>0</v>
      </c>
      <c r="D25" s="5" t="n">
        <v>0</v>
      </c>
    </row>
    <row r="26" spans="1:6">
      <c r="A26" s="4" t="s">
        <v>69</v>
      </c>
      <c r="C26" s="5" t="n">
        <v>2042</v>
      </c>
      <c r="D26" s="5" t="n">
        <v>2921</v>
      </c>
    </row>
    <row r="27" spans="1:6">
      <c r="A27" s="4" t="s">
        <v>70</v>
      </c>
      <c r="C27" s="5" t="n">
        <v>-3</v>
      </c>
      <c r="D27" s="5" t="n">
        <v>-2</v>
      </c>
    </row>
    <row r="28" spans="1:6">
      <c r="A28" s="4" t="s">
        <v>1418</v>
      </c>
      <c r="C28" s="5" t="n">
        <v>2039</v>
      </c>
      <c r="D28" s="5" t="n">
        <v>2919</v>
      </c>
    </row>
    <row r="29" spans="1:6">
      <c r="A29" s="4" t="s">
        <v>72</v>
      </c>
      <c r="C29" s="5" t="n">
        <v>13053</v>
      </c>
      <c r="D29" s="5" t="n">
        <v>11459</v>
      </c>
    </row>
    <row r="30" spans="1:6">
      <c r="A30" s="4" t="s">
        <v>1419</v>
      </c>
    </row>
    <row r="31" spans="1:6">
      <c r="A31" s="3" t="s">
        <v>1410</v>
      </c>
    </row>
    <row r="32" spans="1:6">
      <c r="A32" s="4" t="s">
        <v>32</v>
      </c>
      <c r="C32" s="5" t="n">
        <v>0</v>
      </c>
      <c r="D32" s="5" t="n">
        <v>0</v>
      </c>
      <c r="E32" s="5" t="n">
        <v>0</v>
      </c>
      <c r="F32" s="5" t="n">
        <v>0</v>
      </c>
    </row>
    <row r="33" spans="1:6">
      <c r="A33" s="4" t="s">
        <v>33</v>
      </c>
      <c r="C33" s="5" t="n">
        <v>0</v>
      </c>
      <c r="D33" s="5" t="n">
        <v>0</v>
      </c>
    </row>
    <row r="34" spans="1:6">
      <c r="A34" s="4" t="s">
        <v>150</v>
      </c>
      <c r="C34" s="5" t="n">
        <v>-2430</v>
      </c>
      <c r="D34" s="5" t="n">
        <v>-1519</v>
      </c>
    </row>
    <row r="35" spans="1:6">
      <c r="A35" s="4" t="s">
        <v>35</v>
      </c>
      <c r="C35" s="5" t="n">
        <v>0</v>
      </c>
      <c r="D35" s="5" t="n">
        <v>0</v>
      </c>
    </row>
    <row r="36" spans="1:6">
      <c r="A36" s="4" t="s">
        <v>1411</v>
      </c>
      <c r="C36" s="5" t="n">
        <v>-1</v>
      </c>
      <c r="D36" s="5" t="n">
        <v>-14</v>
      </c>
    </row>
    <row r="37" spans="1:6">
      <c r="A37" s="4" t="s">
        <v>39</v>
      </c>
      <c r="C37" s="5" t="n">
        <v>-2431</v>
      </c>
      <c r="D37" s="5" t="n">
        <v>-1533</v>
      </c>
    </row>
    <row r="38" spans="1:6">
      <c r="A38" s="4" t="s">
        <v>40</v>
      </c>
      <c r="C38" s="5" t="n">
        <v>0</v>
      </c>
      <c r="D38" s="5" t="n">
        <v>0</v>
      </c>
    </row>
    <row r="39" spans="1:6">
      <c r="A39" s="4" t="s">
        <v>1412</v>
      </c>
      <c r="C39" s="5" t="n">
        <v>-12125</v>
      </c>
      <c r="D39" s="5" t="n">
        <v>-13017</v>
      </c>
    </row>
    <row r="40" spans="1:6">
      <c r="A40" s="4" t="s">
        <v>33</v>
      </c>
      <c r="C40" s="5" t="n">
        <v>0</v>
      </c>
    </row>
    <row r="41" spans="1:6">
      <c r="A41" s="4" t="s">
        <v>44</v>
      </c>
      <c r="C41" s="5" t="n">
        <v>0</v>
      </c>
      <c r="D41" s="5" t="n">
        <v>0</v>
      </c>
    </row>
    <row r="42" spans="1:6">
      <c r="A42" s="4" t="s">
        <v>45</v>
      </c>
      <c r="C42" s="5" t="n">
        <v>0</v>
      </c>
      <c r="D42" s="5" t="n">
        <v>0</v>
      </c>
    </row>
    <row r="43" spans="1:6">
      <c r="A43" s="4" t="s">
        <v>1413</v>
      </c>
      <c r="C43" s="5" t="n">
        <v>-8</v>
      </c>
      <c r="D43" s="5" t="n">
        <v>-17</v>
      </c>
    </row>
    <row r="44" spans="1:6">
      <c r="A44" s="4" t="s">
        <v>46</v>
      </c>
      <c r="C44" s="5" t="n">
        <v>-14564</v>
      </c>
      <c r="D44" s="5" t="n">
        <v>-14567</v>
      </c>
    </row>
    <row r="45" spans="1:6">
      <c r="A45" s="4" t="s">
        <v>48</v>
      </c>
      <c r="C45" s="5" t="n">
        <v>-2430</v>
      </c>
      <c r="D45" s="5" t="n">
        <v>-1519</v>
      </c>
    </row>
    <row r="46" spans="1:6">
      <c r="A46" s="4" t="s">
        <v>1414</v>
      </c>
      <c r="C46" s="5" t="n">
        <v>-1</v>
      </c>
      <c r="D46" s="5" t="n">
        <v>-14</v>
      </c>
    </row>
    <row r="47" spans="1:6">
      <c r="A47" s="4" t="s">
        <v>55</v>
      </c>
      <c r="C47" s="5" t="n">
        <v>-2431</v>
      </c>
      <c r="D47" s="5" t="n">
        <v>-1533</v>
      </c>
    </row>
    <row r="48" spans="1:6">
      <c r="A48" s="4" t="s">
        <v>1415</v>
      </c>
      <c r="C48" s="5" t="n">
        <v>0</v>
      </c>
    </row>
    <row r="49" spans="1:6">
      <c r="A49" s="4" t="s">
        <v>57</v>
      </c>
      <c r="C49" s="5" t="n">
        <v>0</v>
      </c>
      <c r="D49" s="5" t="n">
        <v>0</v>
      </c>
    </row>
    <row r="50" spans="1:6">
      <c r="A50" s="4" t="s">
        <v>1416</v>
      </c>
      <c r="C50" s="5" t="n">
        <v>-3042</v>
      </c>
      <c r="D50" s="5" t="n">
        <v>-3059</v>
      </c>
    </row>
    <row r="51" spans="1:6">
      <c r="A51" s="4" t="s">
        <v>59</v>
      </c>
      <c r="C51" s="5" t="n">
        <v>-8</v>
      </c>
      <c r="D51" s="5" t="n">
        <v>0</v>
      </c>
    </row>
    <row r="52" spans="1:6">
      <c r="A52" s="4" t="s">
        <v>60</v>
      </c>
      <c r="C52" s="5" t="n">
        <v>-5481</v>
      </c>
      <c r="D52" s="5" t="n">
        <v>-4592</v>
      </c>
    </row>
    <row r="53" spans="1:6">
      <c r="A53" s="4" t="s">
        <v>1417</v>
      </c>
      <c r="C53" s="5" t="n">
        <v>-12125</v>
      </c>
      <c r="D53" s="5" t="n">
        <v>-13017</v>
      </c>
    </row>
    <row r="54" spans="1:6">
      <c r="A54" s="4" t="s">
        <v>1413</v>
      </c>
      <c r="C54" s="5" t="n">
        <v>3042</v>
      </c>
      <c r="D54" s="5" t="n">
        <v>3042</v>
      </c>
    </row>
    <row r="55" spans="1:6">
      <c r="A55" s="4" t="s">
        <v>69</v>
      </c>
      <c r="C55" s="5" t="n">
        <v>-9083</v>
      </c>
      <c r="D55" s="5" t="n">
        <v>-9975</v>
      </c>
    </row>
    <row r="56" spans="1:6">
      <c r="A56" s="4" t="s">
        <v>70</v>
      </c>
      <c r="C56" s="5" t="n">
        <v>0</v>
      </c>
      <c r="D56" s="5" t="n">
        <v>0</v>
      </c>
    </row>
    <row r="57" spans="1:6">
      <c r="A57" s="4" t="s">
        <v>1418</v>
      </c>
      <c r="C57" s="5" t="n">
        <v>-9083</v>
      </c>
      <c r="D57" s="5" t="n">
        <v>-9975</v>
      </c>
    </row>
    <row r="58" spans="1:6">
      <c r="A58" s="4" t="s">
        <v>72</v>
      </c>
      <c r="C58" s="5" t="n">
        <v>-14564</v>
      </c>
      <c r="D58" s="5" t="n">
        <v>-14567</v>
      </c>
    </row>
    <row r="59" spans="1:6">
      <c r="A59" s="4" t="s">
        <v>513</v>
      </c>
    </row>
    <row r="60" spans="1:6">
      <c r="A60" s="3" t="s">
        <v>1410</v>
      </c>
    </row>
    <row r="61" spans="1:6">
      <c r="A61" s="4" t="s">
        <v>32</v>
      </c>
      <c r="C61" s="5" t="n">
        <v>1529</v>
      </c>
      <c r="D61" s="5" t="n">
        <v>327</v>
      </c>
      <c r="E61" s="5" t="n">
        <v>1642</v>
      </c>
      <c r="F61" s="5" t="n">
        <v>474</v>
      </c>
    </row>
    <row r="62" spans="1:6">
      <c r="A62" s="4" t="s">
        <v>33</v>
      </c>
      <c r="C62" s="5" t="n">
        <v>0</v>
      </c>
      <c r="D62" s="5" t="n">
        <v>0</v>
      </c>
    </row>
    <row r="63" spans="1:6">
      <c r="A63" s="4" t="s">
        <v>150</v>
      </c>
      <c r="C63" s="5" t="n">
        <v>141</v>
      </c>
      <c r="D63" s="5" t="n">
        <v>499</v>
      </c>
    </row>
    <row r="64" spans="1:6">
      <c r="A64" s="4" t="s">
        <v>35</v>
      </c>
      <c r="C64" s="5" t="n">
        <v>0</v>
      </c>
      <c r="D64" s="5" t="n">
        <v>0</v>
      </c>
    </row>
    <row r="65" spans="1:6">
      <c r="A65" s="4" t="s">
        <v>1411</v>
      </c>
      <c r="C65" s="5" t="n">
        <v>12</v>
      </c>
      <c r="D65" s="5" t="n">
        <v>13</v>
      </c>
    </row>
    <row r="66" spans="1:6">
      <c r="A66" s="4" t="s">
        <v>39</v>
      </c>
      <c r="C66" s="5" t="n">
        <v>1682</v>
      </c>
      <c r="D66" s="5" t="n">
        <v>839</v>
      </c>
    </row>
    <row r="67" spans="1:6">
      <c r="A67" s="4" t="s">
        <v>40</v>
      </c>
      <c r="C67" s="5" t="n">
        <v>0</v>
      </c>
      <c r="D67" s="5" t="n">
        <v>0</v>
      </c>
    </row>
    <row r="68" spans="1:6">
      <c r="A68" s="4" t="s">
        <v>1412</v>
      </c>
      <c r="C68" s="5" t="n">
        <v>12125</v>
      </c>
      <c r="D68" s="5" t="n">
        <v>13017</v>
      </c>
    </row>
    <row r="69" spans="1:6">
      <c r="A69" s="4" t="s">
        <v>33</v>
      </c>
      <c r="C69" s="5" t="n">
        <v>0</v>
      </c>
    </row>
    <row r="70" spans="1:6">
      <c r="A70" s="4" t="s">
        <v>44</v>
      </c>
      <c r="C70" s="5" t="n">
        <v>0</v>
      </c>
      <c r="D70" s="5" t="n">
        <v>0</v>
      </c>
    </row>
    <row r="71" spans="1:6">
      <c r="A71" s="4" t="s">
        <v>45</v>
      </c>
      <c r="C71" s="5" t="n">
        <v>2</v>
      </c>
      <c r="D71" s="5" t="n">
        <v>10</v>
      </c>
    </row>
    <row r="72" spans="1:6">
      <c r="A72" s="4" t="s">
        <v>1413</v>
      </c>
      <c r="C72" s="5" t="n">
        <v>0</v>
      </c>
      <c r="D72" s="5" t="n">
        <v>17</v>
      </c>
    </row>
    <row r="73" spans="1:6">
      <c r="A73" s="4" t="s">
        <v>46</v>
      </c>
      <c r="C73" s="5" t="n">
        <v>13809</v>
      </c>
      <c r="D73" s="5" t="n">
        <v>13883</v>
      </c>
    </row>
    <row r="74" spans="1:6">
      <c r="A74" s="4" t="s">
        <v>48</v>
      </c>
      <c r="C74" s="5" t="n">
        <v>1914</v>
      </c>
      <c r="D74" s="5" t="n">
        <v>1388</v>
      </c>
    </row>
    <row r="75" spans="1:6">
      <c r="A75" s="4" t="s">
        <v>1414</v>
      </c>
      <c r="C75" s="5" t="n">
        <v>128</v>
      </c>
      <c r="D75" s="5" t="n">
        <v>92</v>
      </c>
    </row>
    <row r="76" spans="1:6">
      <c r="A76" s="4" t="s">
        <v>55</v>
      </c>
      <c r="C76" s="5" t="n">
        <v>2042</v>
      </c>
      <c r="D76" s="5" t="n">
        <v>1480</v>
      </c>
    </row>
    <row r="77" spans="1:6">
      <c r="A77" s="4" t="s">
        <v>1415</v>
      </c>
      <c r="C77" s="5" t="n">
        <v>0</v>
      </c>
    </row>
    <row r="78" spans="1:6">
      <c r="A78" s="4" t="s">
        <v>57</v>
      </c>
      <c r="C78" s="5" t="n">
        <v>6551</v>
      </c>
      <c r="D78" s="5" t="n">
        <v>6293</v>
      </c>
    </row>
    <row r="79" spans="1:6">
      <c r="A79" s="4" t="s">
        <v>1416</v>
      </c>
      <c r="C79" s="5" t="n">
        <v>3042</v>
      </c>
      <c r="D79" s="5" t="n">
        <v>3042</v>
      </c>
    </row>
    <row r="80" spans="1:6">
      <c r="A80" s="4" t="s">
        <v>59</v>
      </c>
      <c r="C80" s="5" t="n">
        <v>132</v>
      </c>
      <c r="D80" s="5" t="n">
        <v>147</v>
      </c>
    </row>
    <row r="81" spans="1:6">
      <c r="A81" s="4" t="s">
        <v>60</v>
      </c>
      <c r="C81" s="5" t="n">
        <v>11767</v>
      </c>
      <c r="D81" s="5" t="n">
        <v>10962</v>
      </c>
    </row>
    <row r="82" spans="1:6">
      <c r="A82" s="4" t="s">
        <v>1417</v>
      </c>
      <c r="C82" s="5" t="n">
        <v>2042</v>
      </c>
      <c r="D82" s="5" t="n">
        <v>2921</v>
      </c>
    </row>
    <row r="83" spans="1:6">
      <c r="A83" s="4" t="s">
        <v>1413</v>
      </c>
      <c r="C83" s="5" t="n">
        <v>0</v>
      </c>
      <c r="D83" s="5" t="n">
        <v>0</v>
      </c>
    </row>
    <row r="84" spans="1:6">
      <c r="A84" s="4" t="s">
        <v>69</v>
      </c>
      <c r="C84" s="5" t="n">
        <v>2042</v>
      </c>
      <c r="D84" s="5" t="n">
        <v>2921</v>
      </c>
    </row>
    <row r="85" spans="1:6">
      <c r="A85" s="4" t="s">
        <v>70</v>
      </c>
      <c r="C85" s="5" t="n">
        <v>0</v>
      </c>
      <c r="D85" s="5" t="n">
        <v>0</v>
      </c>
    </row>
    <row r="86" spans="1:6">
      <c r="A86" s="4" t="s">
        <v>1418</v>
      </c>
      <c r="C86" s="5" t="n">
        <v>2042</v>
      </c>
      <c r="D86" s="5" t="n">
        <v>2921</v>
      </c>
    </row>
    <row r="87" spans="1:6">
      <c r="A87" s="4" t="s">
        <v>72</v>
      </c>
      <c r="C87" s="5" t="n">
        <v>13809</v>
      </c>
      <c r="D87" s="5" t="n">
        <v>13883</v>
      </c>
    </row>
    <row r="88" spans="1:6">
      <c r="A88" s="4" t="s">
        <v>1420</v>
      </c>
    </row>
    <row r="89" spans="1:6">
      <c r="A89" s="3" t="s">
        <v>1410</v>
      </c>
    </row>
    <row r="90" spans="1:6">
      <c r="A90" s="4" t="s">
        <v>32</v>
      </c>
      <c r="C90" s="5" t="n">
        <v>139</v>
      </c>
      <c r="D90" s="5" t="n">
        <v>94</v>
      </c>
      <c r="E90" s="5" t="n">
        <v>54</v>
      </c>
      <c r="F90" s="5" t="n">
        <v>154</v>
      </c>
    </row>
    <row r="91" spans="1:6">
      <c r="A91" s="4" t="s">
        <v>33</v>
      </c>
      <c r="C91" s="5" t="n">
        <v>0</v>
      </c>
      <c r="D91" s="5" t="n">
        <v>0</v>
      </c>
    </row>
    <row r="92" spans="1:6">
      <c r="A92" s="4" t="s">
        <v>150</v>
      </c>
      <c r="C92" s="5" t="n">
        <v>2539</v>
      </c>
      <c r="D92" s="5" t="n">
        <v>1292</v>
      </c>
    </row>
    <row r="93" spans="1:6">
      <c r="A93" s="4" t="s">
        <v>35</v>
      </c>
      <c r="C93" s="5" t="n">
        <v>236</v>
      </c>
      <c r="D93" s="5" t="n">
        <v>326</v>
      </c>
    </row>
    <row r="94" spans="1:6">
      <c r="A94" s="4" t="s">
        <v>1411</v>
      </c>
      <c r="C94" s="5" t="n">
        <v>275</v>
      </c>
      <c r="D94" s="5" t="n">
        <v>322</v>
      </c>
    </row>
    <row r="95" spans="1:6">
      <c r="A95" s="4" t="s">
        <v>39</v>
      </c>
      <c r="C95" s="5" t="n">
        <v>3189</v>
      </c>
      <c r="D95" s="5" t="n">
        <v>2034</v>
      </c>
    </row>
    <row r="96" spans="1:6">
      <c r="A96" s="4" t="s">
        <v>40</v>
      </c>
      <c r="C96" s="5" t="n">
        <v>6593</v>
      </c>
      <c r="D96" s="5" t="n">
        <v>7670</v>
      </c>
    </row>
    <row r="97" spans="1:6">
      <c r="A97" s="4" t="s">
        <v>1412</v>
      </c>
      <c r="C97" s="5" t="n">
        <v>0</v>
      </c>
      <c r="D97" s="5" t="n">
        <v>190</v>
      </c>
    </row>
    <row r="98" spans="1:6">
      <c r="A98" s="4" t="s">
        <v>33</v>
      </c>
      <c r="C98" s="5" t="n">
        <v>0</v>
      </c>
    </row>
    <row r="99" spans="1:6">
      <c r="A99" s="4" t="s">
        <v>44</v>
      </c>
      <c r="C99" s="5" t="n">
        <v>799</v>
      </c>
      <c r="D99" s="5" t="n">
        <v>797</v>
      </c>
    </row>
    <row r="100" spans="1:6">
      <c r="A100" s="4" t="s">
        <v>45</v>
      </c>
      <c r="C100" s="5" t="n">
        <v>89</v>
      </c>
      <c r="D100" s="5" t="n">
        <v>133</v>
      </c>
    </row>
    <row r="101" spans="1:6">
      <c r="A101" s="4" t="s">
        <v>1413</v>
      </c>
      <c r="C101" s="5" t="n">
        <v>0</v>
      </c>
      <c r="D101" s="5" t="n">
        <v>0</v>
      </c>
    </row>
    <row r="102" spans="1:6">
      <c r="A102" s="4" t="s">
        <v>46</v>
      </c>
      <c r="C102" s="5" t="n">
        <v>10670</v>
      </c>
      <c r="D102" s="5" t="n">
        <v>10824</v>
      </c>
    </row>
    <row r="103" spans="1:6">
      <c r="A103" s="4" t="s">
        <v>48</v>
      </c>
      <c r="C103" s="5" t="n">
        <v>295</v>
      </c>
      <c r="D103" s="5" t="n">
        <v>234</v>
      </c>
    </row>
    <row r="104" spans="1:6">
      <c r="A104" s="4" t="s">
        <v>1414</v>
      </c>
      <c r="C104" s="5" t="n">
        <v>348</v>
      </c>
      <c r="D104" s="5" t="n">
        <v>272</v>
      </c>
    </row>
    <row r="105" spans="1:6">
      <c r="A105" s="4" t="s">
        <v>55</v>
      </c>
      <c r="C105" s="5" t="n">
        <v>643</v>
      </c>
      <c r="D105" s="5" t="n">
        <v>506</v>
      </c>
    </row>
    <row r="106" spans="1:6">
      <c r="A106" s="4" t="s">
        <v>1415</v>
      </c>
      <c r="C106" s="5" t="n">
        <v>0</v>
      </c>
    </row>
    <row r="107" spans="1:6">
      <c r="A107" s="4" t="s">
        <v>57</v>
      </c>
      <c r="C107" s="5" t="n">
        <v>216</v>
      </c>
      <c r="D107" s="5" t="n">
        <v>105</v>
      </c>
    </row>
    <row r="108" spans="1:6">
      <c r="A108" s="4" t="s">
        <v>1416</v>
      </c>
      <c r="C108" s="5" t="n">
        <v>0</v>
      </c>
      <c r="D108" s="5" t="n">
        <v>0</v>
      </c>
    </row>
    <row r="109" spans="1:6">
      <c r="A109" s="4" t="s">
        <v>59</v>
      </c>
      <c r="C109" s="5" t="n">
        <v>235</v>
      </c>
      <c r="D109" s="5" t="n">
        <v>317</v>
      </c>
    </row>
    <row r="110" spans="1:6">
      <c r="A110" s="4" t="s">
        <v>60</v>
      </c>
      <c r="C110" s="5" t="n">
        <v>1094</v>
      </c>
      <c r="D110" s="5" t="n">
        <v>928</v>
      </c>
    </row>
    <row r="111" spans="1:6">
      <c r="A111" s="4" t="s">
        <v>1417</v>
      </c>
      <c r="C111" s="5" t="n">
        <v>12618</v>
      </c>
      <c r="D111" s="5" t="n">
        <v>12938</v>
      </c>
    </row>
    <row r="112" spans="1:6">
      <c r="A112" s="4" t="s">
        <v>1413</v>
      </c>
      <c r="C112" s="5" t="n">
        <v>-3042</v>
      </c>
      <c r="D112" s="5" t="n">
        <v>-3042</v>
      </c>
    </row>
    <row r="113" spans="1:6">
      <c r="A113" s="4" t="s">
        <v>69</v>
      </c>
      <c r="C113" s="5" t="n">
        <v>9576</v>
      </c>
      <c r="D113" s="5" t="n">
        <v>9896</v>
      </c>
    </row>
    <row r="114" spans="1:6">
      <c r="A114" s="4" t="s">
        <v>70</v>
      </c>
      <c r="C114" s="5" t="n">
        <v>0</v>
      </c>
      <c r="D114" s="5" t="n">
        <v>0</v>
      </c>
    </row>
    <row r="115" spans="1:6">
      <c r="A115" s="4" t="s">
        <v>1418</v>
      </c>
      <c r="C115" s="5" t="n">
        <v>9576</v>
      </c>
      <c r="D115" s="5" t="n">
        <v>9896</v>
      </c>
    </row>
    <row r="116" spans="1:6">
      <c r="A116" s="4" t="s">
        <v>72</v>
      </c>
      <c r="C116" s="5" t="n">
        <v>10670</v>
      </c>
      <c r="D116" s="5" t="n">
        <v>10824</v>
      </c>
    </row>
    <row r="117" spans="1:6">
      <c r="A117" s="4" t="s">
        <v>1421</v>
      </c>
    </row>
    <row r="118" spans="1:6">
      <c r="A118" s="3" t="s">
        <v>1410</v>
      </c>
    </row>
    <row r="119" spans="1:6">
      <c r="A119" s="4" t="s">
        <v>32</v>
      </c>
      <c r="C119" s="5" t="n">
        <v>108</v>
      </c>
      <c r="D119" s="5" t="n">
        <v>84</v>
      </c>
      <c r="E119" s="6" t="n">
        <v>174</v>
      </c>
      <c r="F119" s="6" t="n">
        <v>215</v>
      </c>
    </row>
    <row r="120" spans="1:6">
      <c r="A120" s="4" t="s">
        <v>33</v>
      </c>
      <c r="C120" s="5" t="n">
        <v>62</v>
      </c>
      <c r="D120" s="5" t="n">
        <v>39</v>
      </c>
    </row>
    <row r="121" spans="1:6">
      <c r="A121" s="4" t="s">
        <v>150</v>
      </c>
      <c r="C121" s="5" t="n">
        <v>136</v>
      </c>
      <c r="D121" s="5" t="n">
        <v>130</v>
      </c>
    </row>
    <row r="122" spans="1:6">
      <c r="A122" s="4" t="s">
        <v>35</v>
      </c>
      <c r="C122" s="5" t="n">
        <v>209</v>
      </c>
      <c r="D122" s="5" t="n">
        <v>271</v>
      </c>
    </row>
    <row r="123" spans="1:6">
      <c r="A123" s="4" t="s">
        <v>1411</v>
      </c>
      <c r="C123" s="5" t="n">
        <v>32</v>
      </c>
      <c r="D123" s="5" t="n">
        <v>68</v>
      </c>
    </row>
    <row r="124" spans="1:6">
      <c r="A124" s="4" t="s">
        <v>39</v>
      </c>
      <c r="C124" s="5" t="n">
        <v>547</v>
      </c>
      <c r="D124" s="5" t="n">
        <v>592</v>
      </c>
    </row>
    <row r="125" spans="1:6">
      <c r="A125" s="4" t="s">
        <v>40</v>
      </c>
      <c r="C125" s="5" t="n">
        <v>528</v>
      </c>
      <c r="D125" s="5" t="n">
        <v>677</v>
      </c>
    </row>
    <row r="126" spans="1:6">
      <c r="A126" s="4" t="s">
        <v>1412</v>
      </c>
      <c r="C126" s="5" t="n">
        <v>0</v>
      </c>
      <c r="D126" s="5" t="n">
        <v>0</v>
      </c>
    </row>
    <row r="127" spans="1:6">
      <c r="A127" s="4" t="s">
        <v>33</v>
      </c>
      <c r="C127" s="5" t="n">
        <v>2000</v>
      </c>
    </row>
    <row r="128" spans="1:6">
      <c r="A128" s="4" t="s">
        <v>44</v>
      </c>
      <c r="C128" s="5" t="n">
        <v>0</v>
      </c>
      <c r="D128" s="5" t="n">
        <v>0</v>
      </c>
    </row>
    <row r="129" spans="1:6">
      <c r="A129" s="4" t="s">
        <v>45</v>
      </c>
      <c r="C129" s="5" t="n">
        <v>55</v>
      </c>
      <c r="D129" s="5" t="n">
        <v>50</v>
      </c>
    </row>
    <row r="130" spans="1:6">
      <c r="A130" s="4" t="s">
        <v>1413</v>
      </c>
      <c r="C130" s="5" t="n">
        <v>8</v>
      </c>
      <c r="D130" s="5" t="n">
        <v>0</v>
      </c>
    </row>
    <row r="131" spans="1:6">
      <c r="A131" s="4" t="s">
        <v>46</v>
      </c>
      <c r="C131" s="5" t="n">
        <v>3138</v>
      </c>
      <c r="D131" s="5" t="n">
        <v>1319</v>
      </c>
    </row>
    <row r="132" spans="1:6">
      <c r="A132" s="4" t="s">
        <v>48</v>
      </c>
      <c r="C132" s="5" t="n">
        <v>553</v>
      </c>
      <c r="D132" s="5" t="n">
        <v>189</v>
      </c>
    </row>
    <row r="133" spans="1:6">
      <c r="A133" s="4" t="s">
        <v>1414</v>
      </c>
      <c r="C133" s="5" t="n">
        <v>109</v>
      </c>
      <c r="D133" s="5" t="n">
        <v>167</v>
      </c>
    </row>
    <row r="134" spans="1:6">
      <c r="A134" s="4" t="s">
        <v>55</v>
      </c>
      <c r="C134" s="5" t="n">
        <v>662</v>
      </c>
      <c r="D134" s="5" t="n">
        <v>356</v>
      </c>
    </row>
    <row r="135" spans="1:6">
      <c r="A135" s="4" t="s">
        <v>1415</v>
      </c>
      <c r="C135" s="5" t="n">
        <v>832</v>
      </c>
    </row>
    <row r="136" spans="1:6">
      <c r="A136" s="4" t="s">
        <v>57</v>
      </c>
      <c r="C136" s="5" t="n">
        <v>2011</v>
      </c>
      <c r="D136" s="5" t="n">
        <v>731</v>
      </c>
    </row>
    <row r="137" spans="1:6">
      <c r="A137" s="4" t="s">
        <v>1416</v>
      </c>
      <c r="C137" s="5" t="n">
        <v>0</v>
      </c>
      <c r="D137" s="5" t="n">
        <v>17</v>
      </c>
    </row>
    <row r="138" spans="1:6">
      <c r="A138" s="4" t="s">
        <v>59</v>
      </c>
      <c r="C138" s="5" t="n">
        <v>129</v>
      </c>
      <c r="D138" s="5" t="n">
        <v>138</v>
      </c>
    </row>
    <row r="139" spans="1:6">
      <c r="A139" s="4" t="s">
        <v>60</v>
      </c>
      <c r="C139" s="5" t="n">
        <v>3634</v>
      </c>
      <c r="D139" s="5" t="n">
        <v>1242</v>
      </c>
    </row>
    <row r="140" spans="1:6">
      <c r="A140" s="4" t="s">
        <v>1417</v>
      </c>
      <c r="C140" s="5" t="n">
        <v>-493</v>
      </c>
      <c r="D140" s="5" t="n">
        <v>79</v>
      </c>
    </row>
    <row r="141" spans="1:6">
      <c r="A141" s="4" t="s">
        <v>1413</v>
      </c>
      <c r="C141" s="5" t="n">
        <v>0</v>
      </c>
      <c r="D141" s="5" t="n">
        <v>0</v>
      </c>
    </row>
    <row r="142" spans="1:6">
      <c r="A142" s="4" t="s">
        <v>69</v>
      </c>
      <c r="C142" s="5" t="n">
        <v>-493</v>
      </c>
      <c r="D142" s="5" t="n">
        <v>79</v>
      </c>
    </row>
    <row r="143" spans="1:6">
      <c r="A143" s="4" t="s">
        <v>70</v>
      </c>
      <c r="C143" s="5" t="n">
        <v>-3</v>
      </c>
      <c r="D143" s="5" t="n">
        <v>-2</v>
      </c>
    </row>
    <row r="144" spans="1:6">
      <c r="A144" s="4" t="s">
        <v>1418</v>
      </c>
      <c r="C144" s="5" t="n">
        <v>-496</v>
      </c>
      <c r="D144" s="5" t="n">
        <v>77</v>
      </c>
    </row>
    <row r="145" spans="1:6">
      <c r="A145" s="4" t="s">
        <v>72</v>
      </c>
      <c r="C145" s="6" t="n">
        <v>3138</v>
      </c>
      <c r="D145" s="6" t="n">
        <v>1319</v>
      </c>
    </row>
    <row r="146" spans="1:6"/>
    <row r="147" spans="1:6">
      <c r="A147" s="4" t="s">
        <v>43</v>
      </c>
      <c r="B147" s="4" t="s">
        <v>73</v>
      </c>
    </row>
  </sheetData>
  <mergeCells count="3">
    <mergeCell ref="A1:B1"/>
    <mergeCell ref="A146:E146"/>
    <mergeCell ref="B147:E14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22</v>
      </c>
      <c r="B1" s="2" t="s">
        <v>118</v>
      </c>
      <c r="R1" s="2" t="s">
        <v>1</v>
      </c>
    </row>
    <row r="2" spans="1:20">
      <c r="B2" s="2" t="s">
        <v>2</v>
      </c>
      <c r="D2" s="2" t="s">
        <v>119</v>
      </c>
      <c r="F2" s="2" t="s">
        <v>4</v>
      </c>
      <c r="H2" s="2" t="s">
        <v>120</v>
      </c>
      <c r="J2" s="2" t="s">
        <v>30</v>
      </c>
      <c r="K2" s="2" t="s">
        <v>43</v>
      </c>
      <c r="L2" s="2" t="s">
        <v>121</v>
      </c>
      <c r="M2" s="2" t="s">
        <v>43</v>
      </c>
      <c r="N2" s="2" t="s">
        <v>122</v>
      </c>
      <c r="O2" s="2" t="s">
        <v>43</v>
      </c>
      <c r="P2" s="2" t="s">
        <v>123</v>
      </c>
      <c r="Q2" s="2" t="s">
        <v>43</v>
      </c>
      <c r="R2" s="2" t="s">
        <v>2</v>
      </c>
      <c r="S2" s="2" t="s">
        <v>30</v>
      </c>
      <c r="T2" s="2" t="s">
        <v>88</v>
      </c>
    </row>
    <row r="3" spans="1:20">
      <c r="A3" s="3" t="s">
        <v>1410</v>
      </c>
    </row>
    <row r="4" spans="1:20">
      <c r="A4" s="4" t="s">
        <v>90</v>
      </c>
      <c r="B4" s="6" t="n">
        <v>1107</v>
      </c>
      <c r="D4" s="6" t="n">
        <v>1184</v>
      </c>
      <c r="F4" s="6" t="n">
        <v>904</v>
      </c>
      <c r="H4" s="6" t="n">
        <v>1123</v>
      </c>
      <c r="J4" s="6" t="n">
        <v>1016</v>
      </c>
      <c r="L4" s="6" t="n">
        <v>1232</v>
      </c>
      <c r="N4" s="6" t="n">
        <v>990</v>
      </c>
      <c r="P4" s="6" t="n">
        <v>632</v>
      </c>
      <c r="R4" s="6" t="n">
        <v>4318</v>
      </c>
      <c r="S4" s="6" t="n">
        <v>3870</v>
      </c>
      <c r="T4" s="6" t="n">
        <v>2497</v>
      </c>
    </row>
    <row r="5" spans="1:20">
      <c r="A5" s="4" t="s">
        <v>91</v>
      </c>
      <c r="R5" s="5" t="n">
        <v>-2281</v>
      </c>
      <c r="S5" s="5" t="n">
        <v>-2028</v>
      </c>
      <c r="T5" s="5" t="n">
        <v>-1661</v>
      </c>
    </row>
    <row r="6" spans="1:20">
      <c r="A6" s="4" t="s">
        <v>92</v>
      </c>
      <c r="R6" s="5" t="n">
        <v>2037</v>
      </c>
      <c r="S6" s="5" t="n">
        <v>1842</v>
      </c>
      <c r="T6" s="5" t="n">
        <v>836</v>
      </c>
    </row>
    <row r="7" spans="1:20">
      <c r="A7" s="4" t="s">
        <v>93</v>
      </c>
      <c r="R7" s="5" t="n">
        <v>-940</v>
      </c>
      <c r="S7" s="5" t="n">
        <v>-839</v>
      </c>
      <c r="T7" s="5" t="n">
        <v>-477</v>
      </c>
    </row>
    <row r="8" spans="1:20">
      <c r="A8" s="4" t="s">
        <v>94</v>
      </c>
      <c r="R8" s="5" t="n">
        <v>-689</v>
      </c>
      <c r="S8" s="5" t="n">
        <v>-587</v>
      </c>
      <c r="T8" s="5" t="n">
        <v>-247</v>
      </c>
    </row>
    <row r="9" spans="1:20">
      <c r="A9" s="4" t="s">
        <v>95</v>
      </c>
      <c r="R9" s="5" t="n">
        <v>-858</v>
      </c>
      <c r="S9" s="5" t="n">
        <v>-99</v>
      </c>
      <c r="T9" s="5" t="n">
        <v>0</v>
      </c>
    </row>
    <row r="10" spans="1:20">
      <c r="A10" s="4" t="s">
        <v>96</v>
      </c>
      <c r="R10" s="5" t="n">
        <v>-1</v>
      </c>
      <c r="S10" s="5" t="n">
        <v>-1</v>
      </c>
      <c r="T10" s="5" t="n">
        <v>18</v>
      </c>
    </row>
    <row r="11" spans="1:20">
      <c r="A11" s="4" t="s">
        <v>97</v>
      </c>
      <c r="R11" s="5" t="n">
        <v>-161</v>
      </c>
      <c r="S11" s="5" t="n">
        <v>-128</v>
      </c>
      <c r="T11" s="5" t="n">
        <v>-114</v>
      </c>
    </row>
    <row r="12" spans="1:20">
      <c r="A12" s="4" t="s">
        <v>98</v>
      </c>
      <c r="R12" s="5" t="n">
        <v>-11</v>
      </c>
      <c r="S12" s="5" t="n">
        <v>-124</v>
      </c>
      <c r="T12" s="5" t="n">
        <v>-35</v>
      </c>
    </row>
    <row r="13" spans="1:20">
      <c r="A13" s="4" t="s">
        <v>99</v>
      </c>
      <c r="R13" s="5" t="n">
        <v>-17</v>
      </c>
      <c r="S13" s="5" t="n">
        <v>0</v>
      </c>
      <c r="T13" s="5" t="n">
        <v>0</v>
      </c>
    </row>
    <row r="14" spans="1:20">
      <c r="A14" s="4" t="s">
        <v>100</v>
      </c>
      <c r="B14" s="5" t="n">
        <v>34</v>
      </c>
      <c r="C14" s="4" t="s">
        <v>129</v>
      </c>
      <c r="D14" s="5" t="n">
        <v>-117</v>
      </c>
      <c r="E14" s="4" t="s">
        <v>129</v>
      </c>
      <c r="F14" s="5" t="n">
        <v>-702</v>
      </c>
      <c r="G14" s="4" t="s">
        <v>129</v>
      </c>
      <c r="H14" s="5" t="n">
        <v>145</v>
      </c>
      <c r="I14" s="4" t="s">
        <v>129</v>
      </c>
      <c r="J14" s="5" t="n">
        <v>-13</v>
      </c>
      <c r="K14" s="4" t="s">
        <v>604</v>
      </c>
      <c r="L14" s="5" t="n">
        <v>107</v>
      </c>
      <c r="M14" s="4" t="s">
        <v>604</v>
      </c>
      <c r="N14" s="5" t="n">
        <v>10</v>
      </c>
      <c r="O14" s="4" t="s">
        <v>604</v>
      </c>
      <c r="P14" s="5" t="n">
        <v>-40</v>
      </c>
      <c r="Q14" s="4" t="s">
        <v>604</v>
      </c>
      <c r="R14" s="5" t="n">
        <v>-640</v>
      </c>
      <c r="S14" s="5" t="n">
        <v>64</v>
      </c>
      <c r="T14" s="5" t="n">
        <v>-19</v>
      </c>
    </row>
    <row r="15" spans="1:20">
      <c r="A15" s="4" t="s">
        <v>1423</v>
      </c>
      <c r="R15" s="5" t="n">
        <v>-96</v>
      </c>
      <c r="S15" s="5" t="n">
        <v>0</v>
      </c>
      <c r="T15" s="5" t="n">
        <v>0</v>
      </c>
    </row>
    <row r="16" spans="1:20">
      <c r="A16" s="4" t="s">
        <v>102</v>
      </c>
      <c r="T16" s="5" t="n">
        <v>3</v>
      </c>
    </row>
    <row r="17" spans="1:20">
      <c r="A17" s="4" t="s">
        <v>103</v>
      </c>
      <c r="R17" s="5" t="n">
        <v>7</v>
      </c>
      <c r="S17" s="5" t="n">
        <v>1</v>
      </c>
      <c r="T17" s="5" t="n">
        <v>10</v>
      </c>
    </row>
    <row r="18" spans="1:20">
      <c r="A18" s="4" t="s">
        <v>1424</v>
      </c>
      <c r="R18" s="5" t="n">
        <v>0</v>
      </c>
      <c r="S18" s="5" t="n">
        <v>0</v>
      </c>
      <c r="T18" s="5" t="n">
        <v>0</v>
      </c>
    </row>
    <row r="19" spans="1:20">
      <c r="A19" s="4" t="s">
        <v>104</v>
      </c>
      <c r="R19" s="5" t="n">
        <v>-625</v>
      </c>
      <c r="S19" s="5" t="n">
        <v>-546</v>
      </c>
      <c r="T19" s="5" t="n">
        <v>-223</v>
      </c>
    </row>
    <row r="20" spans="1:20">
      <c r="A20" s="4" t="s">
        <v>105</v>
      </c>
      <c r="R20" s="5" t="n">
        <v>65</v>
      </c>
      <c r="S20" s="5" t="n">
        <v>54</v>
      </c>
      <c r="T20" s="5" t="n">
        <v>-39</v>
      </c>
    </row>
    <row r="21" spans="1:20">
      <c r="A21" s="4" t="s">
        <v>106</v>
      </c>
      <c r="R21" s="5" t="n">
        <v>-1289</v>
      </c>
      <c r="S21" s="5" t="n">
        <v>-427</v>
      </c>
      <c r="T21" s="5" t="n">
        <v>-268</v>
      </c>
    </row>
    <row r="22" spans="1:20">
      <c r="A22" s="4" t="s">
        <v>107</v>
      </c>
      <c r="R22" s="5" t="n">
        <v>45</v>
      </c>
      <c r="S22" s="5" t="n">
        <v>474</v>
      </c>
      <c r="T22" s="5" t="n">
        <v>1</v>
      </c>
    </row>
    <row r="23" spans="1:20">
      <c r="A23" s="4" t="s">
        <v>1425</v>
      </c>
      <c r="B23" s="5" t="n">
        <v>-182</v>
      </c>
      <c r="D23" s="5" t="n">
        <v>-249</v>
      </c>
      <c r="F23" s="5" t="n">
        <v>-803</v>
      </c>
      <c r="H23" s="5" t="n">
        <v>-10</v>
      </c>
      <c r="J23" s="5" t="n">
        <v>-134</v>
      </c>
      <c r="L23" s="5" t="n">
        <v>-24</v>
      </c>
      <c r="N23" s="5" t="n">
        <v>386</v>
      </c>
      <c r="P23" s="5" t="n">
        <v>-181</v>
      </c>
      <c r="R23" s="5" t="n">
        <v>-1244</v>
      </c>
      <c r="S23" s="5" t="n">
        <v>47</v>
      </c>
      <c r="T23" s="5" t="n">
        <v>-267</v>
      </c>
    </row>
    <row r="24" spans="1:20">
      <c r="A24" s="4" t="s">
        <v>109</v>
      </c>
      <c r="R24" s="5" t="n">
        <v>-4</v>
      </c>
      <c r="S24" s="5" t="n">
        <v>-3</v>
      </c>
      <c r="T24" s="5" t="n">
        <v>6</v>
      </c>
    </row>
    <row r="25" spans="1:20">
      <c r="A25" s="4" t="s">
        <v>190</v>
      </c>
      <c r="B25" s="6" t="n">
        <v>-186</v>
      </c>
      <c r="D25" s="6" t="n">
        <v>-254</v>
      </c>
      <c r="F25" s="6" t="n">
        <v>-807</v>
      </c>
      <c r="H25" s="6" t="n">
        <v>-15</v>
      </c>
      <c r="J25" s="6" t="n">
        <v>-140</v>
      </c>
      <c r="L25" s="6" t="n">
        <v>-29</v>
      </c>
      <c r="N25" s="6" t="n">
        <v>382</v>
      </c>
      <c r="P25" s="6" t="n">
        <v>-185</v>
      </c>
      <c r="R25" s="5" t="n">
        <v>-1240</v>
      </c>
      <c r="S25" s="5" t="n">
        <v>50</v>
      </c>
      <c r="T25" s="5" t="n">
        <v>-273</v>
      </c>
    </row>
    <row r="26" spans="1:20">
      <c r="A26" s="4" t="s">
        <v>1419</v>
      </c>
    </row>
    <row r="27" spans="1:20">
      <c r="A27" s="3" t="s">
        <v>1410</v>
      </c>
    </row>
    <row r="28" spans="1:20">
      <c r="A28" s="4" t="s">
        <v>90</v>
      </c>
      <c r="R28" s="5" t="n">
        <v>-92</v>
      </c>
      <c r="S28" s="5" t="n">
        <v>-4</v>
      </c>
      <c r="T28" s="5" t="n">
        <v>0</v>
      </c>
    </row>
    <row r="29" spans="1:20">
      <c r="A29" s="4" t="s">
        <v>91</v>
      </c>
      <c r="R29" s="5" t="n">
        <v>92</v>
      </c>
      <c r="S29" s="5" t="n">
        <v>4</v>
      </c>
      <c r="T29" s="5" t="n">
        <v>0</v>
      </c>
    </row>
    <row r="30" spans="1:20">
      <c r="A30" s="4" t="s">
        <v>92</v>
      </c>
      <c r="R30" s="5" t="n">
        <v>0</v>
      </c>
      <c r="S30" s="5" t="n">
        <v>0</v>
      </c>
      <c r="T30" s="5" t="n">
        <v>0</v>
      </c>
    </row>
    <row r="31" spans="1:20">
      <c r="A31" s="4" t="s">
        <v>93</v>
      </c>
      <c r="R31" s="5" t="n">
        <v>0</v>
      </c>
      <c r="S31" s="5" t="n">
        <v>0</v>
      </c>
      <c r="T31" s="5" t="n">
        <v>0</v>
      </c>
    </row>
    <row r="32" spans="1:20">
      <c r="A32" s="4" t="s">
        <v>94</v>
      </c>
      <c r="R32" s="5" t="n">
        <v>0</v>
      </c>
      <c r="S32" s="5" t="n">
        <v>0</v>
      </c>
      <c r="T32" s="5" t="n">
        <v>0</v>
      </c>
    </row>
    <row r="33" spans="1:20">
      <c r="A33" s="4" t="s">
        <v>95</v>
      </c>
      <c r="R33" s="5" t="n">
        <v>0</v>
      </c>
      <c r="S33" s="5" t="n">
        <v>0</v>
      </c>
    </row>
    <row r="34" spans="1:20">
      <c r="A34" s="4" t="s">
        <v>96</v>
      </c>
      <c r="R34" s="5" t="n">
        <v>0</v>
      </c>
      <c r="S34" s="5" t="n">
        <v>0</v>
      </c>
      <c r="T34" s="5" t="n">
        <v>0</v>
      </c>
    </row>
    <row r="35" spans="1:20">
      <c r="A35" s="4" t="s">
        <v>97</v>
      </c>
      <c r="R35" s="5" t="n">
        <v>0</v>
      </c>
      <c r="S35" s="5" t="n">
        <v>0</v>
      </c>
      <c r="T35" s="5" t="n">
        <v>0</v>
      </c>
    </row>
    <row r="36" spans="1:20">
      <c r="A36" s="4" t="s">
        <v>98</v>
      </c>
      <c r="R36" s="5" t="n">
        <v>0</v>
      </c>
      <c r="S36" s="5" t="n">
        <v>0</v>
      </c>
      <c r="T36" s="5" t="n">
        <v>0</v>
      </c>
    </row>
    <row r="37" spans="1:20">
      <c r="A37" s="4" t="s">
        <v>99</v>
      </c>
      <c r="R37" s="5" t="n">
        <v>0</v>
      </c>
    </row>
    <row r="38" spans="1:20">
      <c r="A38" s="4" t="s">
        <v>100</v>
      </c>
      <c r="R38" s="5" t="n">
        <v>0</v>
      </c>
      <c r="S38" s="5" t="n">
        <v>0</v>
      </c>
      <c r="T38" s="5" t="n">
        <v>0</v>
      </c>
    </row>
    <row r="39" spans="1:20">
      <c r="A39" s="4" t="s">
        <v>1423</v>
      </c>
      <c r="R39" s="5" t="n">
        <v>0</v>
      </c>
    </row>
    <row r="40" spans="1:20">
      <c r="A40" s="4" t="s">
        <v>102</v>
      </c>
      <c r="T40" s="5" t="n">
        <v>0</v>
      </c>
    </row>
    <row r="41" spans="1:20">
      <c r="A41" s="4" t="s">
        <v>103</v>
      </c>
      <c r="R41" s="5" t="n">
        <v>0</v>
      </c>
      <c r="S41" s="5" t="n">
        <v>0</v>
      </c>
      <c r="T41" s="5" t="n">
        <v>0</v>
      </c>
    </row>
    <row r="42" spans="1:20">
      <c r="A42" s="4" t="s">
        <v>1424</v>
      </c>
      <c r="R42" s="5" t="n">
        <v>765</v>
      </c>
      <c r="S42" s="5" t="n">
        <v>-476</v>
      </c>
      <c r="T42" s="5" t="n">
        <v>131</v>
      </c>
    </row>
    <row r="43" spans="1:20">
      <c r="A43" s="4" t="s">
        <v>104</v>
      </c>
      <c r="R43" s="5" t="n">
        <v>2</v>
      </c>
      <c r="S43" s="5" t="n">
        <v>0</v>
      </c>
      <c r="T43" s="5" t="n">
        <v>1</v>
      </c>
    </row>
    <row r="44" spans="1:20">
      <c r="A44" s="4" t="s">
        <v>105</v>
      </c>
      <c r="R44" s="5" t="n">
        <v>-2</v>
      </c>
      <c r="S44" s="5" t="n">
        <v>0</v>
      </c>
      <c r="T44" s="5" t="n">
        <v>-1</v>
      </c>
    </row>
    <row r="45" spans="1:20">
      <c r="A45" s="4" t="s">
        <v>106</v>
      </c>
      <c r="R45" s="5" t="n">
        <v>765</v>
      </c>
      <c r="S45" s="5" t="n">
        <v>-476</v>
      </c>
      <c r="T45" s="5" t="n">
        <v>131</v>
      </c>
    </row>
    <row r="46" spans="1:20">
      <c r="A46" s="4" t="s">
        <v>107</v>
      </c>
      <c r="R46" s="5" t="n">
        <v>0</v>
      </c>
      <c r="S46" s="5" t="n">
        <v>0</v>
      </c>
      <c r="T46" s="5" t="n">
        <v>0</v>
      </c>
    </row>
    <row r="47" spans="1:20">
      <c r="A47" s="4" t="s">
        <v>1425</v>
      </c>
      <c r="R47" s="5" t="n">
        <v>765</v>
      </c>
      <c r="S47" s="5" t="n">
        <v>-476</v>
      </c>
      <c r="T47" s="5" t="n">
        <v>131</v>
      </c>
    </row>
    <row r="48" spans="1:20">
      <c r="A48" s="4" t="s">
        <v>109</v>
      </c>
      <c r="R48" s="5" t="n">
        <v>0</v>
      </c>
      <c r="S48" s="5" t="n">
        <v>0</v>
      </c>
      <c r="T48" s="5" t="n">
        <v>0</v>
      </c>
    </row>
    <row r="49" spans="1:20">
      <c r="A49" s="4" t="s">
        <v>190</v>
      </c>
      <c r="R49" s="5" t="n">
        <v>765</v>
      </c>
      <c r="S49" s="5" t="n">
        <v>-476</v>
      </c>
      <c r="T49" s="5" t="n">
        <v>131</v>
      </c>
    </row>
    <row r="50" spans="1:20">
      <c r="A50" s="4" t="s">
        <v>513</v>
      </c>
    </row>
    <row r="51" spans="1:20">
      <c r="A51" s="3" t="s">
        <v>1410</v>
      </c>
    </row>
    <row r="52" spans="1:20">
      <c r="A52" s="4" t="s">
        <v>90</v>
      </c>
      <c r="R52" s="5" t="n">
        <v>0</v>
      </c>
      <c r="S52" s="5" t="n">
        <v>0</v>
      </c>
      <c r="T52" s="5" t="n">
        <v>0</v>
      </c>
    </row>
    <row r="53" spans="1:20">
      <c r="A53" s="4" t="s">
        <v>91</v>
      </c>
      <c r="R53" s="5" t="n">
        <v>0</v>
      </c>
      <c r="S53" s="5" t="n">
        <v>0</v>
      </c>
      <c r="T53" s="5" t="n">
        <v>0</v>
      </c>
    </row>
    <row r="54" spans="1:20">
      <c r="A54" s="4" t="s">
        <v>92</v>
      </c>
      <c r="R54" s="5" t="n">
        <v>0</v>
      </c>
      <c r="S54" s="5" t="n">
        <v>0</v>
      </c>
      <c r="T54" s="5" t="n">
        <v>0</v>
      </c>
    </row>
    <row r="55" spans="1:20">
      <c r="A55" s="4" t="s">
        <v>93</v>
      </c>
      <c r="R55" s="5" t="n">
        <v>0</v>
      </c>
      <c r="S55" s="5" t="n">
        <v>0</v>
      </c>
      <c r="T55" s="5" t="n">
        <v>0</v>
      </c>
    </row>
    <row r="56" spans="1:20">
      <c r="A56" s="4" t="s">
        <v>94</v>
      </c>
      <c r="R56" s="5" t="n">
        <v>0</v>
      </c>
      <c r="S56" s="5" t="n">
        <v>0</v>
      </c>
      <c r="T56" s="5" t="n">
        <v>0</v>
      </c>
    </row>
    <row r="57" spans="1:20">
      <c r="A57" s="4" t="s">
        <v>95</v>
      </c>
      <c r="R57" s="5" t="n">
        <v>0</v>
      </c>
      <c r="S57" s="5" t="n">
        <v>0</v>
      </c>
    </row>
    <row r="58" spans="1:20">
      <c r="A58" s="4" t="s">
        <v>96</v>
      </c>
      <c r="R58" s="5" t="n">
        <v>-2</v>
      </c>
      <c r="S58" s="5" t="n">
        <v>0</v>
      </c>
      <c r="T58" s="5" t="n">
        <v>0</v>
      </c>
    </row>
    <row r="59" spans="1:20">
      <c r="A59" s="4" t="s">
        <v>97</v>
      </c>
      <c r="R59" s="5" t="n">
        <v>-7</v>
      </c>
      <c r="S59" s="5" t="n">
        <v>-6</v>
      </c>
      <c r="T59" s="5" t="n">
        <v>-9</v>
      </c>
    </row>
    <row r="60" spans="1:20">
      <c r="A60" s="4" t="s">
        <v>98</v>
      </c>
      <c r="R60" s="5" t="n">
        <v>-10</v>
      </c>
      <c r="S60" s="5" t="n">
        <v>0</v>
      </c>
      <c r="T60" s="5" t="n">
        <v>0</v>
      </c>
    </row>
    <row r="61" spans="1:20">
      <c r="A61" s="4" t="s">
        <v>99</v>
      </c>
      <c r="R61" s="5" t="n">
        <v>0</v>
      </c>
    </row>
    <row r="62" spans="1:20">
      <c r="A62" s="4" t="s">
        <v>100</v>
      </c>
      <c r="R62" s="5" t="n">
        <v>-19</v>
      </c>
      <c r="S62" s="5" t="n">
        <v>-6</v>
      </c>
      <c r="T62" s="5" t="n">
        <v>-9</v>
      </c>
    </row>
    <row r="63" spans="1:20">
      <c r="A63" s="4" t="s">
        <v>1423</v>
      </c>
      <c r="R63" s="5" t="n">
        <v>0</v>
      </c>
    </row>
    <row r="64" spans="1:20">
      <c r="A64" s="4" t="s">
        <v>102</v>
      </c>
      <c r="T64" s="5" t="n">
        <v>3</v>
      </c>
    </row>
    <row r="65" spans="1:20">
      <c r="A65" s="4" t="s">
        <v>103</v>
      </c>
      <c r="R65" s="5" t="n">
        <v>0</v>
      </c>
      <c r="S65" s="5" t="n">
        <v>0</v>
      </c>
      <c r="T65" s="5" t="n">
        <v>0</v>
      </c>
    </row>
    <row r="66" spans="1:20">
      <c r="A66" s="4" t="s">
        <v>1424</v>
      </c>
      <c r="R66" s="5" t="n">
        <v>-765</v>
      </c>
      <c r="S66" s="5" t="n">
        <v>476</v>
      </c>
      <c r="T66" s="5" t="n">
        <v>-131</v>
      </c>
    </row>
    <row r="67" spans="1:20">
      <c r="A67" s="4" t="s">
        <v>104</v>
      </c>
      <c r="R67" s="5" t="n">
        <v>-485</v>
      </c>
      <c r="S67" s="5" t="n">
        <v>-475</v>
      </c>
      <c r="T67" s="5" t="n">
        <v>-89</v>
      </c>
    </row>
    <row r="68" spans="1:20">
      <c r="A68" s="4" t="s">
        <v>105</v>
      </c>
      <c r="R68" s="5" t="n">
        <v>29</v>
      </c>
      <c r="S68" s="5" t="n">
        <v>55</v>
      </c>
      <c r="T68" s="5" t="n">
        <v>-39</v>
      </c>
    </row>
    <row r="69" spans="1:20">
      <c r="A69" s="4" t="s">
        <v>106</v>
      </c>
      <c r="R69" s="5" t="n">
        <v>-1240</v>
      </c>
      <c r="S69" s="5" t="n">
        <v>50</v>
      </c>
      <c r="T69" s="5" t="n">
        <v>-265</v>
      </c>
    </row>
    <row r="70" spans="1:20">
      <c r="A70" s="4" t="s">
        <v>107</v>
      </c>
      <c r="R70" s="5" t="n">
        <v>0</v>
      </c>
      <c r="S70" s="5" t="n">
        <v>0</v>
      </c>
      <c r="T70" s="5" t="n">
        <v>-8</v>
      </c>
    </row>
    <row r="71" spans="1:20">
      <c r="A71" s="4" t="s">
        <v>1425</v>
      </c>
      <c r="R71" s="5" t="n">
        <v>-1240</v>
      </c>
      <c r="S71" s="5" t="n">
        <v>50</v>
      </c>
      <c r="T71" s="5" t="n">
        <v>-273</v>
      </c>
    </row>
    <row r="72" spans="1:20">
      <c r="A72" s="4" t="s">
        <v>109</v>
      </c>
      <c r="R72" s="5" t="n">
        <v>0</v>
      </c>
      <c r="S72" s="5" t="n">
        <v>0</v>
      </c>
      <c r="T72" s="5" t="n">
        <v>0</v>
      </c>
    </row>
    <row r="73" spans="1:20">
      <c r="A73" s="4" t="s">
        <v>190</v>
      </c>
      <c r="R73" s="5" t="n">
        <v>-1240</v>
      </c>
      <c r="S73" s="5" t="n">
        <v>50</v>
      </c>
      <c r="T73" s="5" t="n">
        <v>-273</v>
      </c>
    </row>
    <row r="74" spans="1:20">
      <c r="A74" s="4" t="s">
        <v>1426</v>
      </c>
    </row>
    <row r="75" spans="1:20">
      <c r="A75" s="3" t="s">
        <v>1410</v>
      </c>
    </row>
    <row r="76" spans="1:20">
      <c r="A76" s="4" t="s">
        <v>90</v>
      </c>
      <c r="T76" s="5" t="n">
        <v>0</v>
      </c>
    </row>
    <row r="77" spans="1:20">
      <c r="A77" s="4" t="s">
        <v>91</v>
      </c>
      <c r="T77" s="5" t="n">
        <v>0</v>
      </c>
    </row>
    <row r="78" spans="1:20">
      <c r="A78" s="4" t="s">
        <v>92</v>
      </c>
      <c r="T78" s="5" t="n">
        <v>0</v>
      </c>
    </row>
    <row r="79" spans="1:20">
      <c r="A79" s="4" t="s">
        <v>93</v>
      </c>
      <c r="T79" s="5" t="n">
        <v>0</v>
      </c>
    </row>
    <row r="80" spans="1:20">
      <c r="A80" s="4" t="s">
        <v>94</v>
      </c>
      <c r="T80" s="5" t="n">
        <v>0</v>
      </c>
    </row>
    <row r="81" spans="1:20">
      <c r="A81" s="4" t="s">
        <v>96</v>
      </c>
      <c r="T81" s="5" t="n">
        <v>0</v>
      </c>
    </row>
    <row r="82" spans="1:20">
      <c r="A82" s="4" t="s">
        <v>97</v>
      </c>
      <c r="T82" s="5" t="n">
        <v>0</v>
      </c>
    </row>
    <row r="83" spans="1:20">
      <c r="A83" s="4" t="s">
        <v>98</v>
      </c>
      <c r="T83" s="5" t="n">
        <v>0</v>
      </c>
    </row>
    <row r="84" spans="1:20">
      <c r="A84" s="4" t="s">
        <v>100</v>
      </c>
      <c r="T84" s="5" t="n">
        <v>0</v>
      </c>
    </row>
    <row r="85" spans="1:20">
      <c r="A85" s="4" t="s">
        <v>102</v>
      </c>
      <c r="T85" s="5" t="n">
        <v>0</v>
      </c>
    </row>
    <row r="86" spans="1:20">
      <c r="A86" s="4" t="s">
        <v>103</v>
      </c>
      <c r="T86" s="5" t="n">
        <v>0</v>
      </c>
    </row>
    <row r="87" spans="1:20">
      <c r="A87" s="4" t="s">
        <v>1424</v>
      </c>
      <c r="T87" s="5" t="n">
        <v>0</v>
      </c>
    </row>
    <row r="88" spans="1:20">
      <c r="A88" s="4" t="s">
        <v>104</v>
      </c>
      <c r="T88" s="5" t="n">
        <v>-67</v>
      </c>
    </row>
    <row r="89" spans="1:20">
      <c r="A89" s="4" t="s">
        <v>105</v>
      </c>
      <c r="T89" s="5" t="n">
        <v>0</v>
      </c>
    </row>
    <row r="90" spans="1:20">
      <c r="A90" s="4" t="s">
        <v>106</v>
      </c>
      <c r="T90" s="5" t="n">
        <v>-67</v>
      </c>
    </row>
    <row r="91" spans="1:20">
      <c r="A91" s="4" t="s">
        <v>107</v>
      </c>
      <c r="T91" s="5" t="n">
        <v>0</v>
      </c>
    </row>
    <row r="92" spans="1:20">
      <c r="A92" s="4" t="s">
        <v>1425</v>
      </c>
      <c r="T92" s="5" t="n">
        <v>-67</v>
      </c>
    </row>
    <row r="93" spans="1:20">
      <c r="A93" s="4" t="s">
        <v>109</v>
      </c>
      <c r="T93" s="5" t="n">
        <v>0</v>
      </c>
    </row>
    <row r="94" spans="1:20">
      <c r="A94" s="4" t="s">
        <v>190</v>
      </c>
      <c r="T94" s="5" t="n">
        <v>-67</v>
      </c>
    </row>
    <row r="95" spans="1:20">
      <c r="A95" s="4" t="s">
        <v>1420</v>
      </c>
    </row>
    <row r="96" spans="1:20">
      <c r="A96" s="3" t="s">
        <v>1410</v>
      </c>
    </row>
    <row r="97" spans="1:20">
      <c r="A97" s="4" t="s">
        <v>90</v>
      </c>
      <c r="R97" s="5" t="n">
        <v>3317</v>
      </c>
      <c r="S97" s="5" t="n">
        <v>2713</v>
      </c>
      <c r="T97" s="5" t="n">
        <v>1184</v>
      </c>
    </row>
    <row r="98" spans="1:20">
      <c r="A98" s="4" t="s">
        <v>91</v>
      </c>
      <c r="R98" s="5" t="n">
        <v>-1737</v>
      </c>
      <c r="S98" s="5" t="n">
        <v>-1322</v>
      </c>
      <c r="T98" s="5" t="n">
        <v>-702</v>
      </c>
    </row>
    <row r="99" spans="1:20">
      <c r="A99" s="4" t="s">
        <v>92</v>
      </c>
      <c r="R99" s="5" t="n">
        <v>1580</v>
      </c>
      <c r="S99" s="5" t="n">
        <v>1391</v>
      </c>
      <c r="T99" s="5" t="n">
        <v>482</v>
      </c>
    </row>
    <row r="100" spans="1:20">
      <c r="A100" s="4" t="s">
        <v>93</v>
      </c>
      <c r="R100" s="5" t="n">
        <v>-637</v>
      </c>
      <c r="S100" s="5" t="n">
        <v>-549</v>
      </c>
      <c r="T100" s="5" t="n">
        <v>-258</v>
      </c>
    </row>
    <row r="101" spans="1:20">
      <c r="A101" s="4" t="s">
        <v>94</v>
      </c>
      <c r="R101" s="5" t="n">
        <v>-590</v>
      </c>
      <c r="S101" s="5" t="n">
        <v>-487</v>
      </c>
      <c r="T101" s="5" t="n">
        <v>-195</v>
      </c>
    </row>
    <row r="102" spans="1:20">
      <c r="A102" s="4" t="s">
        <v>95</v>
      </c>
      <c r="R102" s="5" t="n">
        <v>-710</v>
      </c>
      <c r="S102" s="5" t="n">
        <v>-74</v>
      </c>
    </row>
    <row r="103" spans="1:20">
      <c r="A103" s="4" t="s">
        <v>96</v>
      </c>
      <c r="R103" s="5" t="n">
        <v>0</v>
      </c>
      <c r="S103" s="5" t="n">
        <v>-1</v>
      </c>
      <c r="T103" s="5" t="n">
        <v>18</v>
      </c>
    </row>
    <row r="104" spans="1:20">
      <c r="A104" s="4" t="s">
        <v>97</v>
      </c>
      <c r="R104" s="5" t="n">
        <v>-117</v>
      </c>
      <c r="S104" s="5" t="n">
        <v>-91</v>
      </c>
      <c r="T104" s="5" t="n">
        <v>-60</v>
      </c>
    </row>
    <row r="105" spans="1:20">
      <c r="A105" s="4" t="s">
        <v>98</v>
      </c>
      <c r="R105" s="5" t="n">
        <v>-3</v>
      </c>
      <c r="S105" s="5" t="n">
        <v>-124</v>
      </c>
      <c r="T105" s="5" t="n">
        <v>-19</v>
      </c>
    </row>
    <row r="106" spans="1:20">
      <c r="A106" s="4" t="s">
        <v>99</v>
      </c>
      <c r="R106" s="5" t="n">
        <v>-1</v>
      </c>
    </row>
    <row r="107" spans="1:20">
      <c r="A107" s="4" t="s">
        <v>100</v>
      </c>
      <c r="R107" s="5" t="n">
        <v>-478</v>
      </c>
      <c r="S107" s="5" t="n">
        <v>65</v>
      </c>
      <c r="T107" s="5" t="n">
        <v>-32</v>
      </c>
    </row>
    <row r="108" spans="1:20">
      <c r="A108" s="4" t="s">
        <v>1423</v>
      </c>
      <c r="R108" s="5" t="n">
        <v>0</v>
      </c>
    </row>
    <row r="109" spans="1:20">
      <c r="A109" s="4" t="s">
        <v>102</v>
      </c>
      <c r="T109" s="5" t="n">
        <v>0</v>
      </c>
    </row>
    <row r="110" spans="1:20">
      <c r="A110" s="4" t="s">
        <v>103</v>
      </c>
      <c r="R110" s="5" t="n">
        <v>7</v>
      </c>
      <c r="S110" s="5" t="n">
        <v>1</v>
      </c>
      <c r="T110" s="5" t="n">
        <v>10</v>
      </c>
    </row>
    <row r="111" spans="1:20">
      <c r="A111" s="4" t="s">
        <v>1424</v>
      </c>
      <c r="R111" s="5" t="n">
        <v>0</v>
      </c>
      <c r="S111" s="5" t="n">
        <v>0</v>
      </c>
      <c r="T111" s="5" t="n">
        <v>0</v>
      </c>
    </row>
    <row r="112" spans="1:20">
      <c r="A112" s="4" t="s">
        <v>104</v>
      </c>
      <c r="R112" s="5" t="n">
        <v>-10</v>
      </c>
      <c r="S112" s="5" t="n">
        <v>-1</v>
      </c>
      <c r="T112" s="5" t="n">
        <v>0</v>
      </c>
    </row>
    <row r="113" spans="1:20">
      <c r="A113" s="4" t="s">
        <v>105</v>
      </c>
      <c r="R113" s="5" t="n">
        <v>20</v>
      </c>
      <c r="S113" s="5" t="n">
        <v>-1</v>
      </c>
      <c r="T113" s="5" t="n">
        <v>1</v>
      </c>
    </row>
    <row r="114" spans="1:20">
      <c r="A114" s="4" t="s">
        <v>106</v>
      </c>
      <c r="R114" s="5" t="n">
        <v>-461</v>
      </c>
      <c r="S114" s="5" t="n">
        <v>64</v>
      </c>
      <c r="T114" s="5" t="n">
        <v>-21</v>
      </c>
    </row>
    <row r="115" spans="1:20">
      <c r="A115" s="4" t="s">
        <v>107</v>
      </c>
      <c r="R115" s="5" t="n">
        <v>86</v>
      </c>
      <c r="S115" s="5" t="n">
        <v>471</v>
      </c>
      <c r="T115" s="5" t="n">
        <v>0</v>
      </c>
    </row>
    <row r="116" spans="1:20">
      <c r="A116" s="4" t="s">
        <v>1425</v>
      </c>
      <c r="R116" s="5" t="n">
        <v>-375</v>
      </c>
      <c r="S116" s="5" t="n">
        <v>535</v>
      </c>
      <c r="T116" s="5" t="n">
        <v>-21</v>
      </c>
    </row>
    <row r="117" spans="1:20">
      <c r="A117" s="4" t="s">
        <v>109</v>
      </c>
      <c r="R117" s="5" t="n">
        <v>0</v>
      </c>
      <c r="S117" s="5" t="n">
        <v>0</v>
      </c>
      <c r="T117" s="5" t="n">
        <v>0</v>
      </c>
    </row>
    <row r="118" spans="1:20">
      <c r="A118" s="4" t="s">
        <v>190</v>
      </c>
      <c r="R118" s="5" t="n">
        <v>-375</v>
      </c>
      <c r="S118" s="5" t="n">
        <v>535</v>
      </c>
      <c r="T118" s="5" t="n">
        <v>-21</v>
      </c>
    </row>
    <row r="119" spans="1:20">
      <c r="A119" s="4" t="s">
        <v>1421</v>
      </c>
    </row>
    <row r="120" spans="1:20">
      <c r="A120" s="3" t="s">
        <v>1410</v>
      </c>
    </row>
    <row r="121" spans="1:20">
      <c r="A121" s="4" t="s">
        <v>90</v>
      </c>
      <c r="R121" s="5" t="n">
        <v>1093</v>
      </c>
      <c r="S121" s="5" t="n">
        <v>1161</v>
      </c>
      <c r="T121" s="5" t="n">
        <v>1313</v>
      </c>
    </row>
    <row r="122" spans="1:20">
      <c r="A122" s="4" t="s">
        <v>91</v>
      </c>
      <c r="R122" s="5" t="n">
        <v>-636</v>
      </c>
      <c r="S122" s="5" t="n">
        <v>-710</v>
      </c>
      <c r="T122" s="5" t="n">
        <v>-959</v>
      </c>
    </row>
    <row r="123" spans="1:20">
      <c r="A123" s="4" t="s">
        <v>92</v>
      </c>
      <c r="R123" s="5" t="n">
        <v>457</v>
      </c>
      <c r="S123" s="5" t="n">
        <v>451</v>
      </c>
      <c r="T123" s="5" t="n">
        <v>354</v>
      </c>
    </row>
    <row r="124" spans="1:20">
      <c r="A124" s="4" t="s">
        <v>93</v>
      </c>
      <c r="R124" s="5" t="n">
        <v>-303</v>
      </c>
      <c r="S124" s="5" t="n">
        <v>-290</v>
      </c>
      <c r="T124" s="5" t="n">
        <v>-219</v>
      </c>
    </row>
    <row r="125" spans="1:20">
      <c r="A125" s="4" t="s">
        <v>94</v>
      </c>
      <c r="R125" s="5" t="n">
        <v>-99</v>
      </c>
      <c r="S125" s="5" t="n">
        <v>-100</v>
      </c>
      <c r="T125" s="5" t="n">
        <v>-52</v>
      </c>
    </row>
    <row r="126" spans="1:20">
      <c r="A126" s="4" t="s">
        <v>95</v>
      </c>
      <c r="R126" s="5" t="n">
        <v>-148</v>
      </c>
      <c r="S126" s="5" t="n">
        <v>-25</v>
      </c>
    </row>
    <row r="127" spans="1:20">
      <c r="A127" s="4" t="s">
        <v>96</v>
      </c>
      <c r="R127" s="5" t="n">
        <v>1</v>
      </c>
      <c r="S127" s="5" t="n">
        <v>0</v>
      </c>
      <c r="T127" s="5" t="n">
        <v>0</v>
      </c>
    </row>
    <row r="128" spans="1:20">
      <c r="A128" s="4" t="s">
        <v>97</v>
      </c>
      <c r="R128" s="5" t="n">
        <v>-37</v>
      </c>
      <c r="S128" s="5" t="n">
        <v>-31</v>
      </c>
      <c r="T128" s="5" t="n">
        <v>-45</v>
      </c>
    </row>
    <row r="129" spans="1:20">
      <c r="A129" s="4" t="s">
        <v>98</v>
      </c>
      <c r="R129" s="5" t="n">
        <v>2</v>
      </c>
      <c r="S129" s="5" t="n">
        <v>0</v>
      </c>
      <c r="T129" s="5" t="n">
        <v>-16</v>
      </c>
    </row>
    <row r="130" spans="1:20">
      <c r="A130" s="4" t="s">
        <v>99</v>
      </c>
      <c r="R130" s="5" t="n">
        <v>-16</v>
      </c>
    </row>
    <row r="131" spans="1:20">
      <c r="A131" s="4" t="s">
        <v>100</v>
      </c>
      <c r="R131" s="5" t="n">
        <v>-143</v>
      </c>
      <c r="S131" s="5" t="n">
        <v>5</v>
      </c>
      <c r="T131" s="5" t="n">
        <v>22</v>
      </c>
    </row>
    <row r="132" spans="1:20">
      <c r="A132" s="4" t="s">
        <v>1423</v>
      </c>
      <c r="R132" s="5" t="n">
        <v>-96</v>
      </c>
    </row>
    <row r="133" spans="1:20">
      <c r="A133" s="4" t="s">
        <v>102</v>
      </c>
      <c r="T133" s="5" t="n">
        <v>0</v>
      </c>
    </row>
    <row r="134" spans="1:20">
      <c r="A134" s="4" t="s">
        <v>103</v>
      </c>
      <c r="R134" s="5" t="n">
        <v>0</v>
      </c>
      <c r="S134" s="5" t="n">
        <v>0</v>
      </c>
      <c r="T134" s="5" t="n">
        <v>0</v>
      </c>
    </row>
    <row r="135" spans="1:20">
      <c r="A135" s="4" t="s">
        <v>1424</v>
      </c>
      <c r="R135" s="5" t="n">
        <v>0</v>
      </c>
      <c r="S135" s="5" t="n">
        <v>0</v>
      </c>
      <c r="T135" s="5" t="n">
        <v>0</v>
      </c>
    </row>
    <row r="136" spans="1:20">
      <c r="A136" s="4" t="s">
        <v>104</v>
      </c>
      <c r="R136" s="5" t="n">
        <v>-132</v>
      </c>
      <c r="S136" s="5" t="n">
        <v>-70</v>
      </c>
      <c r="T136" s="5" t="n">
        <v>-68</v>
      </c>
    </row>
    <row r="137" spans="1:20">
      <c r="A137" s="4" t="s">
        <v>105</v>
      </c>
      <c r="R137" s="5" t="n">
        <v>18</v>
      </c>
      <c r="S137" s="5" t="n">
        <v>0</v>
      </c>
      <c r="T137" s="5" t="n">
        <v>0</v>
      </c>
    </row>
    <row r="138" spans="1:20">
      <c r="A138" s="4" t="s">
        <v>106</v>
      </c>
      <c r="R138" s="5" t="n">
        <v>-353</v>
      </c>
      <c r="S138" s="5" t="n">
        <v>-65</v>
      </c>
      <c r="T138" s="5" t="n">
        <v>-46</v>
      </c>
    </row>
    <row r="139" spans="1:20">
      <c r="A139" s="4" t="s">
        <v>107</v>
      </c>
      <c r="R139" s="5" t="n">
        <v>-41</v>
      </c>
      <c r="S139" s="5" t="n">
        <v>3</v>
      </c>
      <c r="T139" s="5" t="n">
        <v>9</v>
      </c>
    </row>
    <row r="140" spans="1:20">
      <c r="A140" s="4" t="s">
        <v>1425</v>
      </c>
      <c r="R140" s="5" t="n">
        <v>-394</v>
      </c>
      <c r="S140" s="5" t="n">
        <v>-62</v>
      </c>
      <c r="T140" s="5" t="n">
        <v>-37</v>
      </c>
    </row>
    <row r="141" spans="1:20">
      <c r="A141" s="4" t="s">
        <v>109</v>
      </c>
      <c r="R141" s="5" t="n">
        <v>-4</v>
      </c>
      <c r="S141" s="5" t="n">
        <v>-3</v>
      </c>
      <c r="T141" s="5" t="n">
        <v>6</v>
      </c>
    </row>
    <row r="142" spans="1:20">
      <c r="A142" s="4" t="s">
        <v>190</v>
      </c>
      <c r="R142" s="6" t="n">
        <v>-390</v>
      </c>
      <c r="S142" s="6" t="n">
        <v>-59</v>
      </c>
      <c r="T142" s="6" t="n">
        <v>-43</v>
      </c>
    </row>
    <row r="143" spans="1:20"/>
    <row r="144" spans="1:20">
      <c r="A144" s="4" t="s">
        <v>43</v>
      </c>
      <c r="B144" s="4" t="s">
        <v>134</v>
      </c>
    </row>
    <row r="145" spans="1:20">
      <c r="A145" s="4" t="s">
        <v>129</v>
      </c>
      <c r="B145" s="4" t="s">
        <v>1404</v>
      </c>
    </row>
    <row r="146" spans="1:20">
      <c r="A146" s="4" t="s">
        <v>604</v>
      </c>
      <c r="B146" s="4" t="s">
        <v>1405</v>
      </c>
    </row>
  </sheetData>
  <mergeCells count="11">
    <mergeCell ref="A1:A2"/>
    <mergeCell ref="B1:Q1"/>
    <mergeCell ref="R1:T1"/>
    <mergeCell ref="B2:C2"/>
    <mergeCell ref="D2:E2"/>
    <mergeCell ref="F2:G2"/>
    <mergeCell ref="H2:I2"/>
    <mergeCell ref="A143:T143"/>
    <mergeCell ref="B144:T144"/>
    <mergeCell ref="B145:T145"/>
    <mergeCell ref="B146:T14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427</v>
      </c>
      <c r="C1" s="2" t="s">
        <v>118</v>
      </c>
      <c r="O1" s="2" t="s">
        <v>1</v>
      </c>
    </row>
    <row r="2" spans="1:17">
      <c r="C2" s="2" t="s">
        <v>2</v>
      </c>
      <c r="D2" s="2" t="s">
        <v>119</v>
      </c>
      <c r="E2" s="2" t="s">
        <v>4</v>
      </c>
      <c r="F2" s="2" t="s">
        <v>120</v>
      </c>
      <c r="G2" s="2" t="s">
        <v>30</v>
      </c>
      <c r="H2" s="2" t="s">
        <v>43</v>
      </c>
      <c r="I2" s="2" t="s">
        <v>121</v>
      </c>
      <c r="J2" s="2" t="s">
        <v>43</v>
      </c>
      <c r="K2" s="2" t="s">
        <v>122</v>
      </c>
      <c r="L2" s="2" t="s">
        <v>43</v>
      </c>
      <c r="M2" s="2" t="s">
        <v>123</v>
      </c>
      <c r="N2" s="2" t="s">
        <v>43</v>
      </c>
      <c r="O2" s="2" t="s">
        <v>2</v>
      </c>
      <c r="P2" s="2" t="s">
        <v>30</v>
      </c>
      <c r="Q2" s="2" t="s">
        <v>88</v>
      </c>
    </row>
    <row r="3" spans="1:17">
      <c r="A3" s="3" t="s">
        <v>1410</v>
      </c>
    </row>
    <row r="4" spans="1:17">
      <c r="A4" s="4" t="s">
        <v>108</v>
      </c>
      <c r="C4" s="6" t="n">
        <v>-182</v>
      </c>
      <c r="D4" s="6" t="n">
        <v>-249</v>
      </c>
      <c r="E4" s="6" t="n">
        <v>-803</v>
      </c>
      <c r="F4" s="6" t="n">
        <v>-10</v>
      </c>
      <c r="G4" s="6" t="n">
        <v>-134</v>
      </c>
      <c r="I4" s="6" t="n">
        <v>-24</v>
      </c>
      <c r="K4" s="6" t="n">
        <v>386</v>
      </c>
      <c r="M4" s="6" t="n">
        <v>-181</v>
      </c>
      <c r="O4" s="6" t="n">
        <v>-1244</v>
      </c>
      <c r="P4" s="6" t="n">
        <v>47</v>
      </c>
      <c r="Q4" s="6" t="n">
        <v>-267</v>
      </c>
    </row>
    <row r="5" spans="1:17">
      <c r="A5" s="4" t="s">
        <v>1428</v>
      </c>
      <c r="O5" s="5" t="n">
        <v>3</v>
      </c>
      <c r="P5" s="5" t="n">
        <v>4</v>
      </c>
      <c r="Q5" s="5" t="n">
        <v>-36</v>
      </c>
    </row>
    <row r="6" spans="1:17">
      <c r="A6" s="4" t="s">
        <v>127</v>
      </c>
      <c r="O6" s="5" t="n">
        <v>6</v>
      </c>
      <c r="P6" s="5" t="n">
        <v>0</v>
      </c>
      <c r="Q6" s="5" t="n">
        <v>0</v>
      </c>
    </row>
    <row r="7" spans="1:17">
      <c r="A7" s="4" t="s">
        <v>1429</v>
      </c>
      <c r="O7" s="5" t="n">
        <v>-5</v>
      </c>
      <c r="P7" s="5" t="n">
        <v>-4</v>
      </c>
      <c r="Q7" s="5" t="n">
        <v>-5</v>
      </c>
    </row>
    <row r="8" spans="1:17">
      <c r="A8" s="4" t="s">
        <v>1430</v>
      </c>
      <c r="O8" s="5" t="n">
        <v>0</v>
      </c>
      <c r="P8" s="5" t="n">
        <v>0</v>
      </c>
      <c r="Q8" s="5" t="n">
        <v>0</v>
      </c>
    </row>
    <row r="9" spans="1:17">
      <c r="A9" s="4" t="s">
        <v>130</v>
      </c>
      <c r="O9" s="5" t="n">
        <v>4</v>
      </c>
      <c r="P9" s="5" t="n">
        <v>0</v>
      </c>
      <c r="Q9" s="5" t="n">
        <v>-41</v>
      </c>
    </row>
    <row r="10" spans="1:17">
      <c r="A10" s="4" t="s">
        <v>131</v>
      </c>
      <c r="O10" s="5" t="n">
        <v>-1240</v>
      </c>
      <c r="P10" s="5" t="n">
        <v>47</v>
      </c>
      <c r="Q10" s="5" t="n">
        <v>-308</v>
      </c>
    </row>
    <row r="11" spans="1:17">
      <c r="A11" s="4" t="s">
        <v>132</v>
      </c>
      <c r="O11" s="5" t="n">
        <v>-2</v>
      </c>
      <c r="P11" s="5" t="n">
        <v>-2</v>
      </c>
      <c r="Q11" s="5" t="n">
        <v>3</v>
      </c>
    </row>
    <row r="12" spans="1:17">
      <c r="A12" s="4" t="s">
        <v>133</v>
      </c>
      <c r="O12" s="5" t="n">
        <v>-1238</v>
      </c>
      <c r="P12" s="5" t="n">
        <v>49</v>
      </c>
      <c r="Q12" s="5" t="n">
        <v>-311</v>
      </c>
    </row>
    <row r="13" spans="1:17">
      <c r="A13" s="4" t="s">
        <v>138</v>
      </c>
      <c r="O13" s="5" t="n">
        <v>0</v>
      </c>
      <c r="P13" s="5" t="n">
        <v>0</v>
      </c>
      <c r="Q13" s="5" t="n">
        <v>0</v>
      </c>
    </row>
    <row r="14" spans="1:17">
      <c r="A14" s="4" t="s">
        <v>777</v>
      </c>
      <c r="B14" s="4" t="s">
        <v>129</v>
      </c>
      <c r="O14" s="5" t="n">
        <v>0</v>
      </c>
      <c r="P14" s="5" t="n">
        <v>0</v>
      </c>
      <c r="Q14" s="5" t="n">
        <v>0</v>
      </c>
    </row>
    <row r="15" spans="1:17">
      <c r="A15" s="4" t="s">
        <v>1419</v>
      </c>
    </row>
    <row r="16" spans="1:17">
      <c r="A16" s="3" t="s">
        <v>1410</v>
      </c>
    </row>
    <row r="17" spans="1:17">
      <c r="A17" s="4" t="s">
        <v>108</v>
      </c>
      <c r="O17" s="5" t="n">
        <v>765</v>
      </c>
      <c r="P17" s="5" t="n">
        <v>-476</v>
      </c>
      <c r="Q17" s="5" t="n">
        <v>131</v>
      </c>
    </row>
    <row r="18" spans="1:17">
      <c r="A18" s="4" t="s">
        <v>1428</v>
      </c>
      <c r="O18" s="5" t="n">
        <v>0</v>
      </c>
      <c r="P18" s="5" t="n">
        <v>0</v>
      </c>
      <c r="Q18" s="5" t="n">
        <v>0</v>
      </c>
    </row>
    <row r="19" spans="1:17">
      <c r="A19" s="4" t="s">
        <v>127</v>
      </c>
      <c r="O19" s="5" t="n">
        <v>0</v>
      </c>
    </row>
    <row r="20" spans="1:17">
      <c r="A20" s="4" t="s">
        <v>1429</v>
      </c>
      <c r="O20" s="5" t="n">
        <v>0</v>
      </c>
      <c r="P20" s="5" t="n">
        <v>0</v>
      </c>
      <c r="Q20" s="5" t="n">
        <v>0</v>
      </c>
    </row>
    <row r="21" spans="1:17">
      <c r="A21" s="4" t="s">
        <v>1430</v>
      </c>
      <c r="O21" s="5" t="n">
        <v>-12</v>
      </c>
      <c r="P21" s="5" t="n">
        <v>-11</v>
      </c>
      <c r="Q21" s="5" t="n">
        <v>16</v>
      </c>
    </row>
    <row r="22" spans="1:17">
      <c r="A22" s="4" t="s">
        <v>130</v>
      </c>
      <c r="O22" s="5" t="n">
        <v>-12</v>
      </c>
      <c r="P22" s="5" t="n">
        <v>-11</v>
      </c>
      <c r="Q22" s="5" t="n">
        <v>16</v>
      </c>
    </row>
    <row r="23" spans="1:17">
      <c r="A23" s="4" t="s">
        <v>131</v>
      </c>
      <c r="O23" s="5" t="n">
        <v>753</v>
      </c>
      <c r="P23" s="5" t="n">
        <v>-487</v>
      </c>
      <c r="Q23" s="5" t="n">
        <v>147</v>
      </c>
    </row>
    <row r="24" spans="1:17">
      <c r="A24" s="4" t="s">
        <v>132</v>
      </c>
      <c r="O24" s="5" t="n">
        <v>-2</v>
      </c>
      <c r="P24" s="5" t="n">
        <v>-1</v>
      </c>
      <c r="Q24" s="5" t="n">
        <v>-3</v>
      </c>
    </row>
    <row r="25" spans="1:17">
      <c r="A25" s="4" t="s">
        <v>133</v>
      </c>
      <c r="O25" s="5" t="n">
        <v>755</v>
      </c>
      <c r="P25" s="5" t="n">
        <v>-486</v>
      </c>
      <c r="Q25" s="5" t="n">
        <v>150</v>
      </c>
    </row>
    <row r="26" spans="1:17">
      <c r="A26" s="4" t="s">
        <v>513</v>
      </c>
    </row>
    <row r="27" spans="1:17">
      <c r="A27" s="3" t="s">
        <v>1410</v>
      </c>
    </row>
    <row r="28" spans="1:17">
      <c r="A28" s="4" t="s">
        <v>108</v>
      </c>
      <c r="O28" s="5" t="n">
        <v>-1240</v>
      </c>
      <c r="P28" s="5" t="n">
        <v>50</v>
      </c>
      <c r="Q28" s="5" t="n">
        <v>-273</v>
      </c>
    </row>
    <row r="29" spans="1:17">
      <c r="A29" s="4" t="s">
        <v>1428</v>
      </c>
      <c r="O29" s="5" t="n">
        <v>-4</v>
      </c>
      <c r="P29" s="5" t="n">
        <v>-8</v>
      </c>
      <c r="Q29" s="5" t="n">
        <v>-20</v>
      </c>
    </row>
    <row r="30" spans="1:17">
      <c r="A30" s="4" t="s">
        <v>127</v>
      </c>
      <c r="O30" s="5" t="n">
        <v>0</v>
      </c>
    </row>
    <row r="31" spans="1:17">
      <c r="A31" s="4" t="s">
        <v>1429</v>
      </c>
      <c r="O31" s="5" t="n">
        <v>-4</v>
      </c>
      <c r="P31" s="5" t="n">
        <v>-3</v>
      </c>
      <c r="Q31" s="5" t="n">
        <v>-5</v>
      </c>
    </row>
    <row r="32" spans="1:17">
      <c r="A32" s="4" t="s">
        <v>1430</v>
      </c>
      <c r="O32" s="5" t="n">
        <v>12</v>
      </c>
      <c r="P32" s="5" t="n">
        <v>11</v>
      </c>
      <c r="Q32" s="5" t="n">
        <v>-16</v>
      </c>
    </row>
    <row r="33" spans="1:17">
      <c r="A33" s="4" t="s">
        <v>130</v>
      </c>
      <c r="O33" s="5" t="n">
        <v>4</v>
      </c>
      <c r="P33" s="5" t="n">
        <v>0</v>
      </c>
      <c r="Q33" s="5" t="n">
        <v>-41</v>
      </c>
    </row>
    <row r="34" spans="1:17">
      <c r="A34" s="4" t="s">
        <v>131</v>
      </c>
      <c r="O34" s="5" t="n">
        <v>-1236</v>
      </c>
      <c r="P34" s="5" t="n">
        <v>50</v>
      </c>
      <c r="Q34" s="5" t="n">
        <v>-314</v>
      </c>
    </row>
    <row r="35" spans="1:17">
      <c r="A35" s="4" t="s">
        <v>132</v>
      </c>
      <c r="O35" s="5" t="n">
        <v>2</v>
      </c>
      <c r="P35" s="5" t="n">
        <v>1</v>
      </c>
      <c r="Q35" s="5" t="n">
        <v>3</v>
      </c>
    </row>
    <row r="36" spans="1:17">
      <c r="A36" s="4" t="s">
        <v>133</v>
      </c>
      <c r="O36" s="5" t="n">
        <v>-1238</v>
      </c>
      <c r="P36" s="5" t="n">
        <v>49</v>
      </c>
      <c r="Q36" s="5" t="n">
        <v>-317</v>
      </c>
    </row>
    <row r="37" spans="1:17">
      <c r="A37" s="4" t="s">
        <v>1431</v>
      </c>
      <c r="O37" s="5" t="n">
        <v>0</v>
      </c>
      <c r="P37" s="5" t="n">
        <v>0</v>
      </c>
      <c r="Q37" s="5" t="n">
        <v>0</v>
      </c>
    </row>
    <row r="38" spans="1:17">
      <c r="A38" s="4" t="s">
        <v>777</v>
      </c>
      <c r="O38" s="5" t="n">
        <v>0</v>
      </c>
      <c r="P38" s="5" t="n">
        <v>0</v>
      </c>
      <c r="Q38" s="5" t="n">
        <v>0</v>
      </c>
    </row>
    <row r="39" spans="1:17">
      <c r="A39" s="4" t="s">
        <v>1426</v>
      </c>
    </row>
    <row r="40" spans="1:17">
      <c r="A40" s="3" t="s">
        <v>1410</v>
      </c>
    </row>
    <row r="41" spans="1:17">
      <c r="A41" s="4" t="s">
        <v>108</v>
      </c>
      <c r="Q41" s="5" t="n">
        <v>-67</v>
      </c>
    </row>
    <row r="42" spans="1:17">
      <c r="A42" s="4" t="s">
        <v>1428</v>
      </c>
      <c r="Q42" s="5" t="n">
        <v>0</v>
      </c>
    </row>
    <row r="43" spans="1:17">
      <c r="A43" s="4" t="s">
        <v>1429</v>
      </c>
      <c r="Q43" s="5" t="n">
        <v>0</v>
      </c>
    </row>
    <row r="44" spans="1:17">
      <c r="A44" s="4" t="s">
        <v>1430</v>
      </c>
      <c r="Q44" s="5" t="n">
        <v>0</v>
      </c>
    </row>
    <row r="45" spans="1:17">
      <c r="A45" s="4" t="s">
        <v>130</v>
      </c>
      <c r="Q45" s="5" t="n">
        <v>0</v>
      </c>
    </row>
    <row r="46" spans="1:17">
      <c r="A46" s="4" t="s">
        <v>131</v>
      </c>
      <c r="Q46" s="5" t="n">
        <v>-67</v>
      </c>
    </row>
    <row r="47" spans="1:17">
      <c r="A47" s="4" t="s">
        <v>132</v>
      </c>
      <c r="Q47" s="5" t="n">
        <v>0</v>
      </c>
    </row>
    <row r="48" spans="1:17">
      <c r="A48" s="4" t="s">
        <v>133</v>
      </c>
      <c r="Q48" s="5" t="n">
        <v>-67</v>
      </c>
    </row>
    <row r="49" spans="1:17">
      <c r="A49" s="4" t="s">
        <v>1420</v>
      </c>
    </row>
    <row r="50" spans="1:17">
      <c r="A50" s="3" t="s">
        <v>1410</v>
      </c>
    </row>
    <row r="51" spans="1:17">
      <c r="A51" s="4" t="s">
        <v>108</v>
      </c>
      <c r="O51" s="5" t="n">
        <v>-375</v>
      </c>
      <c r="P51" s="5" t="n">
        <v>535</v>
      </c>
      <c r="Q51" s="5" t="n">
        <v>-21</v>
      </c>
    </row>
    <row r="52" spans="1:17">
      <c r="A52" s="4" t="s">
        <v>1428</v>
      </c>
      <c r="O52" s="5" t="n">
        <v>1</v>
      </c>
      <c r="P52" s="5" t="n">
        <v>2</v>
      </c>
      <c r="Q52" s="5" t="n">
        <v>0</v>
      </c>
    </row>
    <row r="53" spans="1:17">
      <c r="A53" s="4" t="s">
        <v>127</v>
      </c>
      <c r="O53" s="5" t="n">
        <v>0</v>
      </c>
    </row>
    <row r="54" spans="1:17">
      <c r="A54" s="4" t="s">
        <v>1429</v>
      </c>
      <c r="O54" s="5" t="n">
        <v>0</v>
      </c>
      <c r="P54" s="5" t="n">
        <v>0</v>
      </c>
      <c r="Q54" s="5" t="n">
        <v>0</v>
      </c>
    </row>
    <row r="55" spans="1:17">
      <c r="A55" s="4" t="s">
        <v>1430</v>
      </c>
      <c r="O55" s="5" t="n">
        <v>0</v>
      </c>
      <c r="P55" s="5" t="n">
        <v>0</v>
      </c>
      <c r="Q55" s="5" t="n">
        <v>0</v>
      </c>
    </row>
    <row r="56" spans="1:17">
      <c r="A56" s="4" t="s">
        <v>130</v>
      </c>
      <c r="O56" s="5" t="n">
        <v>1</v>
      </c>
      <c r="P56" s="5" t="n">
        <v>2</v>
      </c>
      <c r="Q56" s="5" t="n">
        <v>0</v>
      </c>
    </row>
    <row r="57" spans="1:17">
      <c r="A57" s="4" t="s">
        <v>131</v>
      </c>
      <c r="O57" s="5" t="n">
        <v>-374</v>
      </c>
      <c r="P57" s="5" t="n">
        <v>537</v>
      </c>
      <c r="Q57" s="5" t="n">
        <v>-21</v>
      </c>
    </row>
    <row r="58" spans="1:17">
      <c r="A58" s="4" t="s">
        <v>132</v>
      </c>
      <c r="O58" s="5" t="n">
        <v>0</v>
      </c>
      <c r="P58" s="5" t="n">
        <v>0</v>
      </c>
      <c r="Q58" s="5" t="n">
        <v>0</v>
      </c>
    </row>
    <row r="59" spans="1:17">
      <c r="A59" s="4" t="s">
        <v>133</v>
      </c>
      <c r="O59" s="5" t="n">
        <v>-374</v>
      </c>
      <c r="P59" s="5" t="n">
        <v>537</v>
      </c>
      <c r="Q59" s="5" t="n">
        <v>-21</v>
      </c>
    </row>
    <row r="60" spans="1:17">
      <c r="A60" s="4" t="s">
        <v>1421</v>
      </c>
    </row>
    <row r="61" spans="1:17">
      <c r="A61" s="3" t="s">
        <v>1410</v>
      </c>
    </row>
    <row r="62" spans="1:17">
      <c r="A62" s="4" t="s">
        <v>108</v>
      </c>
      <c r="O62" s="5" t="n">
        <v>-394</v>
      </c>
      <c r="P62" s="5" t="n">
        <v>-62</v>
      </c>
      <c r="Q62" s="5" t="n">
        <v>-37</v>
      </c>
    </row>
    <row r="63" spans="1:17">
      <c r="A63" s="4" t="s">
        <v>1428</v>
      </c>
      <c r="O63" s="5" t="n">
        <v>6</v>
      </c>
      <c r="P63" s="5" t="n">
        <v>10</v>
      </c>
      <c r="Q63" s="5" t="n">
        <v>-16</v>
      </c>
    </row>
    <row r="64" spans="1:17">
      <c r="A64" s="4" t="s">
        <v>127</v>
      </c>
      <c r="O64" s="5" t="n">
        <v>6</v>
      </c>
    </row>
    <row r="65" spans="1:17">
      <c r="A65" s="4" t="s">
        <v>1429</v>
      </c>
      <c r="O65" s="5" t="n">
        <v>-1</v>
      </c>
      <c r="P65" s="5" t="n">
        <v>-1</v>
      </c>
      <c r="Q65" s="5" t="n">
        <v>0</v>
      </c>
    </row>
    <row r="66" spans="1:17">
      <c r="A66" s="4" t="s">
        <v>1430</v>
      </c>
      <c r="O66" s="5" t="n">
        <v>0</v>
      </c>
      <c r="P66" s="5" t="n">
        <v>0</v>
      </c>
      <c r="Q66" s="5" t="n">
        <v>0</v>
      </c>
    </row>
    <row r="67" spans="1:17">
      <c r="A67" s="4" t="s">
        <v>130</v>
      </c>
      <c r="O67" s="5" t="n">
        <v>11</v>
      </c>
      <c r="P67" s="5" t="n">
        <v>9</v>
      </c>
      <c r="Q67" s="5" t="n">
        <v>-16</v>
      </c>
    </row>
    <row r="68" spans="1:17">
      <c r="A68" s="4" t="s">
        <v>131</v>
      </c>
      <c r="O68" s="5" t="n">
        <v>-383</v>
      </c>
      <c r="P68" s="5" t="n">
        <v>-53</v>
      </c>
      <c r="Q68" s="5" t="n">
        <v>-53</v>
      </c>
    </row>
    <row r="69" spans="1:17">
      <c r="A69" s="4" t="s">
        <v>132</v>
      </c>
      <c r="O69" s="5" t="n">
        <v>-2</v>
      </c>
      <c r="P69" s="5" t="n">
        <v>-2</v>
      </c>
      <c r="Q69" s="5" t="n">
        <v>3</v>
      </c>
    </row>
    <row r="70" spans="1:17">
      <c r="A70" s="4" t="s">
        <v>133</v>
      </c>
      <c r="O70" s="6" t="n">
        <v>-381</v>
      </c>
      <c r="P70" s="6" t="n">
        <v>-51</v>
      </c>
      <c r="Q70" s="6" t="n">
        <v>-56</v>
      </c>
    </row>
    <row r="71" spans="1:17"/>
    <row r="72" spans="1:17">
      <c r="A72" s="4" t="s">
        <v>43</v>
      </c>
      <c r="B72" s="4" t="s">
        <v>134</v>
      </c>
    </row>
    <row r="73" spans="1:17">
      <c r="A73" s="4" t="s">
        <v>129</v>
      </c>
      <c r="B73" s="4" t="s">
        <v>135</v>
      </c>
    </row>
  </sheetData>
  <mergeCells count="278">
    <mergeCell ref="A1:B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G39:H39"/>
    <mergeCell ref="I39:J39"/>
    <mergeCell ref="K39:L39"/>
    <mergeCell ref="M39:N39"/>
    <mergeCell ref="G40:H40"/>
    <mergeCell ref="I40:J40"/>
    <mergeCell ref="K40:L40"/>
    <mergeCell ref="M40:N40"/>
    <mergeCell ref="G41:H41"/>
    <mergeCell ref="I41:J41"/>
    <mergeCell ref="K41:L41"/>
    <mergeCell ref="M41:N41"/>
    <mergeCell ref="G42:H42"/>
    <mergeCell ref="I42:J42"/>
    <mergeCell ref="K42:L42"/>
    <mergeCell ref="M42:N42"/>
    <mergeCell ref="G43:H43"/>
    <mergeCell ref="I43:J43"/>
    <mergeCell ref="K43:L43"/>
    <mergeCell ref="M43:N43"/>
    <mergeCell ref="G44:H44"/>
    <mergeCell ref="I44:J44"/>
    <mergeCell ref="K44:L44"/>
    <mergeCell ref="M44:N44"/>
    <mergeCell ref="G45:H45"/>
    <mergeCell ref="I45:J45"/>
    <mergeCell ref="K45:L45"/>
    <mergeCell ref="M45:N45"/>
    <mergeCell ref="G46:H46"/>
    <mergeCell ref="I46:J46"/>
    <mergeCell ref="K46:L46"/>
    <mergeCell ref="M46:N46"/>
    <mergeCell ref="G47:H47"/>
    <mergeCell ref="I47:J47"/>
    <mergeCell ref="K47:L47"/>
    <mergeCell ref="M47:N47"/>
    <mergeCell ref="G48:H48"/>
    <mergeCell ref="I48:J48"/>
    <mergeCell ref="K48:L48"/>
    <mergeCell ref="M48:N48"/>
    <mergeCell ref="G49:H49"/>
    <mergeCell ref="I49:J49"/>
    <mergeCell ref="K49:L49"/>
    <mergeCell ref="M49:N49"/>
    <mergeCell ref="G50:H50"/>
    <mergeCell ref="I50:J50"/>
    <mergeCell ref="K50:L50"/>
    <mergeCell ref="M50:N50"/>
    <mergeCell ref="G51:H51"/>
    <mergeCell ref="I51:J51"/>
    <mergeCell ref="K51:L51"/>
    <mergeCell ref="M51:N51"/>
    <mergeCell ref="G52:H52"/>
    <mergeCell ref="I52:J52"/>
    <mergeCell ref="K52:L52"/>
    <mergeCell ref="M52:N52"/>
    <mergeCell ref="G53:H53"/>
    <mergeCell ref="I53:J53"/>
    <mergeCell ref="K53:L53"/>
    <mergeCell ref="M53:N53"/>
    <mergeCell ref="G54:H54"/>
    <mergeCell ref="I54:J54"/>
    <mergeCell ref="K54:L54"/>
    <mergeCell ref="M54:N54"/>
    <mergeCell ref="G55:H55"/>
    <mergeCell ref="I55:J55"/>
    <mergeCell ref="K55:L55"/>
    <mergeCell ref="M55:N55"/>
    <mergeCell ref="G56:H56"/>
    <mergeCell ref="I56:J56"/>
    <mergeCell ref="K56:L56"/>
    <mergeCell ref="M56:N56"/>
    <mergeCell ref="G57:H57"/>
    <mergeCell ref="I57:J57"/>
    <mergeCell ref="K57:L57"/>
    <mergeCell ref="M57:N57"/>
    <mergeCell ref="G58:H58"/>
    <mergeCell ref="I58:J58"/>
    <mergeCell ref="K58:L58"/>
    <mergeCell ref="M58:N58"/>
    <mergeCell ref="G59:H59"/>
    <mergeCell ref="I59:J59"/>
    <mergeCell ref="K59:L59"/>
    <mergeCell ref="M59:N59"/>
    <mergeCell ref="G60:H60"/>
    <mergeCell ref="I60:J60"/>
    <mergeCell ref="K60:L60"/>
    <mergeCell ref="M60:N60"/>
    <mergeCell ref="G61:H61"/>
    <mergeCell ref="I61:J61"/>
    <mergeCell ref="K61:L61"/>
    <mergeCell ref="M61:N61"/>
    <mergeCell ref="G62:H62"/>
    <mergeCell ref="I62:J62"/>
    <mergeCell ref="K62:L62"/>
    <mergeCell ref="M62:N62"/>
    <mergeCell ref="G63:H63"/>
    <mergeCell ref="I63:J63"/>
    <mergeCell ref="K63:L63"/>
    <mergeCell ref="M63:N63"/>
    <mergeCell ref="G64:H64"/>
    <mergeCell ref="I64:J64"/>
    <mergeCell ref="K64:L64"/>
    <mergeCell ref="M64:N64"/>
    <mergeCell ref="G65:H65"/>
    <mergeCell ref="I65:J65"/>
    <mergeCell ref="K65:L65"/>
    <mergeCell ref="M65:N65"/>
    <mergeCell ref="G66:H66"/>
    <mergeCell ref="I66:J66"/>
    <mergeCell ref="K66:L66"/>
    <mergeCell ref="M66:N66"/>
    <mergeCell ref="G67:H67"/>
    <mergeCell ref="I67:J67"/>
    <mergeCell ref="K67:L67"/>
    <mergeCell ref="M67:N67"/>
    <mergeCell ref="G68:H68"/>
    <mergeCell ref="I68:J68"/>
    <mergeCell ref="K68:L68"/>
    <mergeCell ref="M68:N68"/>
    <mergeCell ref="G69:H69"/>
    <mergeCell ref="I69:J69"/>
    <mergeCell ref="K69:L69"/>
    <mergeCell ref="M69:N69"/>
    <mergeCell ref="G70:H70"/>
    <mergeCell ref="I70:J70"/>
    <mergeCell ref="K70:L70"/>
    <mergeCell ref="M70:N70"/>
    <mergeCell ref="A71:P71"/>
    <mergeCell ref="B72:P72"/>
    <mergeCell ref="B73:P7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0</v>
      </c>
      <c r="D2" s="2" t="s">
        <v>88</v>
      </c>
    </row>
    <row r="3" spans="1:4">
      <c r="A3" s="3" t="s">
        <v>1410</v>
      </c>
    </row>
    <row r="4" spans="1:4">
      <c r="A4" s="4" t="s">
        <v>1433</v>
      </c>
      <c r="B4" s="6" t="n">
        <v>676</v>
      </c>
      <c r="C4" s="6" t="n">
        <v>94</v>
      </c>
      <c r="D4" s="6" t="n">
        <v>163</v>
      </c>
    </row>
    <row r="5" spans="1:4">
      <c r="A5" s="4" t="s">
        <v>158</v>
      </c>
      <c r="B5" s="5" t="n">
        <v>-326</v>
      </c>
      <c r="C5" s="5" t="n">
        <v>-275</v>
      </c>
      <c r="D5" s="5" t="n">
        <v>-132</v>
      </c>
    </row>
    <row r="6" spans="1:4">
      <c r="A6" s="4" t="s">
        <v>162</v>
      </c>
      <c r="B6" s="5" t="n">
        <v>176</v>
      </c>
      <c r="C6" s="5" t="n">
        <v>0</v>
      </c>
      <c r="D6" s="5" t="n">
        <v>18</v>
      </c>
    </row>
    <row r="7" spans="1:4">
      <c r="A7" s="4" t="s">
        <v>159</v>
      </c>
      <c r="B7" s="5" t="n">
        <v>-2021</v>
      </c>
      <c r="C7" s="5" t="n">
        <v>5148</v>
      </c>
      <c r="D7" s="5" t="n">
        <v>-5148</v>
      </c>
    </row>
    <row r="8" spans="1:4">
      <c r="A8" s="4" t="s">
        <v>160</v>
      </c>
      <c r="B8" s="5" t="n">
        <v>0</v>
      </c>
      <c r="C8" s="5" t="n">
        <v>-6078</v>
      </c>
      <c r="D8" s="5" t="n">
        <v>0</v>
      </c>
    </row>
    <row r="9" spans="1:4">
      <c r="A9" s="4" t="s">
        <v>1434</v>
      </c>
      <c r="B9" s="5" t="n">
        <v>0</v>
      </c>
      <c r="C9" s="5" t="n">
        <v>0</v>
      </c>
      <c r="D9" s="5" t="n">
        <v>0</v>
      </c>
    </row>
    <row r="10" spans="1:4">
      <c r="A10" s="4" t="s">
        <v>161</v>
      </c>
      <c r="B10" s="5" t="n">
        <v>14</v>
      </c>
      <c r="C10" s="5" t="n">
        <v>8</v>
      </c>
      <c r="D10" s="5" t="n">
        <v>0</v>
      </c>
    </row>
    <row r="11" spans="1:4">
      <c r="A11" s="4" t="s">
        <v>163</v>
      </c>
      <c r="B11" s="5" t="n">
        <v>10</v>
      </c>
      <c r="C11" s="5" t="n">
        <v>3</v>
      </c>
      <c r="D11" s="5" t="n">
        <v>0</v>
      </c>
    </row>
    <row r="12" spans="1:4">
      <c r="A12" s="4" t="s">
        <v>1435</v>
      </c>
      <c r="B12" s="5" t="n">
        <v>-2147</v>
      </c>
      <c r="C12" s="5" t="n">
        <v>-1194</v>
      </c>
      <c r="D12" s="5" t="n">
        <v>-5262</v>
      </c>
    </row>
    <row r="13" spans="1:4">
      <c r="A13" s="4" t="s">
        <v>168</v>
      </c>
      <c r="B13" s="5" t="n">
        <v>359</v>
      </c>
      <c r="C13" s="5" t="n">
        <v>-6</v>
      </c>
      <c r="D13" s="5" t="n">
        <v>1106</v>
      </c>
    </row>
    <row r="14" spans="1:4">
      <c r="A14" s="4" t="s">
        <v>166</v>
      </c>
      <c r="B14" s="5" t="n">
        <v>3014</v>
      </c>
      <c r="C14" s="5" t="n">
        <v>66</v>
      </c>
      <c r="D14" s="5" t="n">
        <v>5055</v>
      </c>
    </row>
    <row r="15" spans="1:4">
      <c r="A15" s="4" t="s">
        <v>167</v>
      </c>
      <c r="B15" s="5" t="n">
        <v>-589</v>
      </c>
      <c r="C15" s="5" t="n">
        <v>-31</v>
      </c>
      <c r="D15" s="5" t="n">
        <v>-14</v>
      </c>
    </row>
    <row r="16" spans="1:4">
      <c r="A16" s="4" t="s">
        <v>169</v>
      </c>
      <c r="B16" s="5" t="n">
        <v>-22</v>
      </c>
      <c r="C16" s="5" t="n">
        <v>-23</v>
      </c>
      <c r="D16" s="5" t="n">
        <v>0</v>
      </c>
    </row>
    <row r="17" spans="1:4">
      <c r="A17" s="4" t="s">
        <v>1434</v>
      </c>
      <c r="B17" s="5" t="n">
        <v>0</v>
      </c>
      <c r="C17" s="5" t="n">
        <v>0</v>
      </c>
      <c r="D17" s="5" t="n">
        <v>0</v>
      </c>
    </row>
    <row r="18" spans="1:4">
      <c r="A18" s="4" t="s">
        <v>170</v>
      </c>
      <c r="B18" s="5" t="n">
        <v>-17</v>
      </c>
      <c r="C18" s="5" t="n">
        <v>-17</v>
      </c>
      <c r="D18" s="5" t="n">
        <v>-18</v>
      </c>
    </row>
    <row r="19" spans="1:4">
      <c r="A19" s="4" t="s">
        <v>171</v>
      </c>
      <c r="B19" s="5" t="n">
        <v>0</v>
      </c>
      <c r="C19" s="5" t="n">
        <v>-250</v>
      </c>
      <c r="D19" s="5" t="n">
        <v>0</v>
      </c>
    </row>
    <row r="20" spans="1:4">
      <c r="A20" s="4" t="s">
        <v>172</v>
      </c>
      <c r="B20" s="5" t="n">
        <v>-3</v>
      </c>
      <c r="C20" s="5" t="n">
        <v>-4</v>
      </c>
      <c r="D20" s="5" t="n">
        <v>-3</v>
      </c>
    </row>
    <row r="21" spans="1:4">
      <c r="A21" s="4" t="s">
        <v>173</v>
      </c>
      <c r="B21" s="5" t="n">
        <v>2742</v>
      </c>
      <c r="C21" s="5" t="n">
        <v>-265</v>
      </c>
      <c r="D21" s="5" t="n">
        <v>6126</v>
      </c>
    </row>
    <row r="22" spans="1:4">
      <c r="A22" s="4" t="s">
        <v>174</v>
      </c>
      <c r="B22" s="5" t="n">
        <v>1271</v>
      </c>
      <c r="C22" s="5" t="n">
        <v>-1365</v>
      </c>
      <c r="D22" s="5" t="n">
        <v>1027</v>
      </c>
    </row>
    <row r="23" spans="1:4">
      <c r="A23" s="4" t="s">
        <v>175</v>
      </c>
      <c r="B23" s="5" t="n">
        <v>505</v>
      </c>
      <c r="C23" s="5" t="n">
        <v>1870</v>
      </c>
      <c r="D23" s="5" t="n">
        <v>843</v>
      </c>
    </row>
    <row r="24" spans="1:4">
      <c r="A24" s="4" t="s">
        <v>176</v>
      </c>
      <c r="B24" s="5" t="n">
        <v>1776</v>
      </c>
      <c r="C24" s="5" t="n">
        <v>505</v>
      </c>
      <c r="D24" s="5" t="n">
        <v>1870</v>
      </c>
    </row>
    <row r="25" spans="1:4">
      <c r="A25" s="4" t="s">
        <v>1419</v>
      </c>
    </row>
    <row r="26" spans="1:4">
      <c r="A26" s="3" t="s">
        <v>1410</v>
      </c>
    </row>
    <row r="27" spans="1:4">
      <c r="A27" s="4" t="s">
        <v>1433</v>
      </c>
      <c r="B27" s="5" t="n">
        <v>0</v>
      </c>
      <c r="C27" s="5" t="n">
        <v>0</v>
      </c>
      <c r="D27" s="5" t="n">
        <v>0</v>
      </c>
    </row>
    <row r="28" spans="1:4">
      <c r="A28" s="4" t="s">
        <v>158</v>
      </c>
      <c r="B28" s="5" t="n">
        <v>0</v>
      </c>
      <c r="C28" s="5" t="n">
        <v>0</v>
      </c>
      <c r="D28" s="5" t="n">
        <v>0</v>
      </c>
    </row>
    <row r="29" spans="1:4">
      <c r="A29" s="4" t="s">
        <v>162</v>
      </c>
      <c r="B29" s="5" t="n">
        <v>0</v>
      </c>
      <c r="D29" s="5" t="n">
        <v>0</v>
      </c>
    </row>
    <row r="30" spans="1:4">
      <c r="A30" s="4" t="s">
        <v>159</v>
      </c>
      <c r="B30" s="5" t="n">
        <v>0</v>
      </c>
      <c r="C30" s="5" t="n">
        <v>0</v>
      </c>
      <c r="D30" s="5" t="n">
        <v>0</v>
      </c>
    </row>
    <row r="31" spans="1:4">
      <c r="A31" s="4" t="s">
        <v>160</v>
      </c>
      <c r="C31" s="5" t="n">
        <v>0</v>
      </c>
    </row>
    <row r="32" spans="1:4">
      <c r="A32" s="4" t="s">
        <v>1434</v>
      </c>
      <c r="B32" s="5" t="n">
        <v>-880</v>
      </c>
      <c r="C32" s="5" t="n">
        <v>-450</v>
      </c>
      <c r="D32" s="5" t="n">
        <v>-162</v>
      </c>
    </row>
    <row r="33" spans="1:4">
      <c r="A33" s="4" t="s">
        <v>161</v>
      </c>
      <c r="B33" s="5" t="n">
        <v>0</v>
      </c>
      <c r="C33" s="5" t="n">
        <v>0</v>
      </c>
    </row>
    <row r="34" spans="1:4">
      <c r="A34" s="4" t="s">
        <v>163</v>
      </c>
      <c r="B34" s="5" t="n">
        <v>0</v>
      </c>
      <c r="C34" s="5" t="n">
        <v>0</v>
      </c>
    </row>
    <row r="35" spans="1:4">
      <c r="A35" s="4" t="s">
        <v>1435</v>
      </c>
      <c r="B35" s="5" t="n">
        <v>-880</v>
      </c>
      <c r="C35" s="5" t="n">
        <v>-450</v>
      </c>
      <c r="D35" s="5" t="n">
        <v>-162</v>
      </c>
    </row>
    <row r="36" spans="1:4">
      <c r="A36" s="4" t="s">
        <v>168</v>
      </c>
      <c r="B36" s="5" t="n">
        <v>0</v>
      </c>
      <c r="C36" s="5" t="n">
        <v>0</v>
      </c>
      <c r="D36" s="5" t="n">
        <v>0</v>
      </c>
    </row>
    <row r="37" spans="1:4">
      <c r="A37" s="4" t="s">
        <v>166</v>
      </c>
      <c r="B37" s="5" t="n">
        <v>0</v>
      </c>
      <c r="C37" s="5" t="n">
        <v>0</v>
      </c>
      <c r="D37" s="5" t="n">
        <v>0</v>
      </c>
    </row>
    <row r="38" spans="1:4">
      <c r="A38" s="4" t="s">
        <v>167</v>
      </c>
      <c r="B38" s="5" t="n">
        <v>0</v>
      </c>
      <c r="C38" s="5" t="n">
        <v>0</v>
      </c>
      <c r="D38" s="5" t="n">
        <v>0</v>
      </c>
    </row>
    <row r="39" spans="1:4">
      <c r="A39" s="4" t="s">
        <v>169</v>
      </c>
      <c r="B39" s="5" t="n">
        <v>0</v>
      </c>
      <c r="C39" s="5" t="n">
        <v>0</v>
      </c>
    </row>
    <row r="40" spans="1:4">
      <c r="A40" s="4" t="s">
        <v>1434</v>
      </c>
      <c r="B40" s="5" t="n">
        <v>880</v>
      </c>
      <c r="C40" s="5" t="n">
        <v>450</v>
      </c>
      <c r="D40" s="5" t="n">
        <v>162</v>
      </c>
    </row>
    <row r="41" spans="1:4">
      <c r="A41" s="4" t="s">
        <v>170</v>
      </c>
      <c r="B41" s="5" t="n">
        <v>0</v>
      </c>
      <c r="C41" s="5" t="n">
        <v>0</v>
      </c>
      <c r="D41" s="5" t="n">
        <v>0</v>
      </c>
    </row>
    <row r="42" spans="1:4">
      <c r="A42" s="4" t="s">
        <v>171</v>
      </c>
      <c r="C42" s="5" t="n">
        <v>0</v>
      </c>
    </row>
    <row r="43" spans="1:4">
      <c r="A43" s="4" t="s">
        <v>172</v>
      </c>
      <c r="B43" s="5" t="n">
        <v>0</v>
      </c>
      <c r="C43" s="5" t="n">
        <v>0</v>
      </c>
      <c r="D43" s="5" t="n">
        <v>0</v>
      </c>
    </row>
    <row r="44" spans="1:4">
      <c r="A44" s="4" t="s">
        <v>173</v>
      </c>
      <c r="B44" s="5" t="n">
        <v>880</v>
      </c>
      <c r="C44" s="5" t="n">
        <v>450</v>
      </c>
      <c r="D44" s="5" t="n">
        <v>162</v>
      </c>
    </row>
    <row r="45" spans="1:4">
      <c r="A45" s="4" t="s">
        <v>174</v>
      </c>
      <c r="B45" s="5" t="n">
        <v>0</v>
      </c>
      <c r="C45" s="5" t="n">
        <v>0</v>
      </c>
      <c r="D45" s="5" t="n">
        <v>0</v>
      </c>
    </row>
    <row r="46" spans="1:4">
      <c r="A46" s="4" t="s">
        <v>175</v>
      </c>
      <c r="B46" s="5" t="n">
        <v>0</v>
      </c>
      <c r="C46" s="5" t="n">
        <v>0</v>
      </c>
      <c r="D46" s="5" t="n">
        <v>0</v>
      </c>
    </row>
    <row r="47" spans="1:4">
      <c r="A47" s="4" t="s">
        <v>176</v>
      </c>
      <c r="B47" s="5" t="n">
        <v>0</v>
      </c>
      <c r="C47" s="5" t="n">
        <v>0</v>
      </c>
      <c r="D47" s="5" t="n">
        <v>0</v>
      </c>
    </row>
    <row r="48" spans="1:4">
      <c r="A48" s="4" t="s">
        <v>513</v>
      </c>
    </row>
    <row r="49" spans="1:4">
      <c r="A49" s="3" t="s">
        <v>1410</v>
      </c>
    </row>
    <row r="50" spans="1:4">
      <c r="A50" s="4" t="s">
        <v>1433</v>
      </c>
      <c r="B50" s="5" t="n">
        <v>-425</v>
      </c>
      <c r="C50" s="5" t="n">
        <v>-367</v>
      </c>
      <c r="D50" s="5" t="n">
        <v>-70</v>
      </c>
    </row>
    <row r="51" spans="1:4">
      <c r="A51" s="4" t="s">
        <v>158</v>
      </c>
      <c r="B51" s="5" t="n">
        <v>0</v>
      </c>
      <c r="C51" s="5" t="n">
        <v>0</v>
      </c>
      <c r="D51" s="5" t="n">
        <v>0</v>
      </c>
    </row>
    <row r="52" spans="1:4">
      <c r="A52" s="4" t="s">
        <v>162</v>
      </c>
      <c r="B52" s="5" t="n">
        <v>171</v>
      </c>
      <c r="D52" s="5" t="n">
        <v>0</v>
      </c>
    </row>
    <row r="53" spans="1:4">
      <c r="A53" s="4" t="s">
        <v>159</v>
      </c>
      <c r="B53" s="5" t="n">
        <v>0</v>
      </c>
      <c r="C53" s="5" t="n">
        <v>5148</v>
      </c>
      <c r="D53" s="5" t="n">
        <v>0</v>
      </c>
    </row>
    <row r="54" spans="1:4">
      <c r="A54" s="4" t="s">
        <v>160</v>
      </c>
      <c r="C54" s="5" t="n">
        <v>-6207</v>
      </c>
    </row>
    <row r="55" spans="1:4">
      <c r="A55" s="4" t="s">
        <v>1434</v>
      </c>
      <c r="B55" s="5" t="n">
        <v>880</v>
      </c>
      <c r="C55" s="5" t="n">
        <v>450</v>
      </c>
      <c r="D55" s="5" t="n">
        <v>162</v>
      </c>
    </row>
    <row r="56" spans="1:4">
      <c r="A56" s="4" t="s">
        <v>161</v>
      </c>
      <c r="B56" s="5" t="n">
        <v>0</v>
      </c>
      <c r="C56" s="5" t="n">
        <v>0</v>
      </c>
    </row>
    <row r="57" spans="1:4">
      <c r="A57" s="4" t="s">
        <v>163</v>
      </c>
      <c r="B57" s="5" t="n">
        <v>0</v>
      </c>
      <c r="C57" s="5" t="n">
        <v>0</v>
      </c>
    </row>
    <row r="58" spans="1:4">
      <c r="A58" s="4" t="s">
        <v>1435</v>
      </c>
      <c r="B58" s="5" t="n">
        <v>1051</v>
      </c>
      <c r="C58" s="5" t="n">
        <v>-609</v>
      </c>
      <c r="D58" s="5" t="n">
        <v>162</v>
      </c>
    </row>
    <row r="59" spans="1:4">
      <c r="A59" s="4" t="s">
        <v>168</v>
      </c>
      <c r="B59" s="5" t="n">
        <v>359</v>
      </c>
      <c r="C59" s="5" t="n">
        <v>-6</v>
      </c>
      <c r="D59" s="5" t="n">
        <v>1106</v>
      </c>
    </row>
    <row r="60" spans="1:4">
      <c r="A60" s="4" t="s">
        <v>166</v>
      </c>
      <c r="B60" s="5" t="n">
        <v>822</v>
      </c>
      <c r="C60" s="5" t="n">
        <v>-31</v>
      </c>
      <c r="D60" s="5" t="n">
        <v>-1</v>
      </c>
    </row>
    <row r="61" spans="1:4">
      <c r="A61" s="4" t="s">
        <v>167</v>
      </c>
      <c r="B61" s="5" t="n">
        <v>-563</v>
      </c>
      <c r="C61" s="5" t="n">
        <v>-8</v>
      </c>
      <c r="D61" s="5" t="n">
        <v>-8</v>
      </c>
    </row>
    <row r="62" spans="1:4">
      <c r="A62" s="4" t="s">
        <v>169</v>
      </c>
      <c r="B62" s="5" t="n">
        <v>-22</v>
      </c>
      <c r="C62" s="5" t="n">
        <v>-23</v>
      </c>
    </row>
    <row r="63" spans="1:4">
      <c r="A63" s="4" t="s">
        <v>1434</v>
      </c>
      <c r="B63" s="5" t="n">
        <v>0</v>
      </c>
      <c r="C63" s="5" t="n">
        <v>0</v>
      </c>
      <c r="D63" s="5" t="n">
        <v>0</v>
      </c>
    </row>
    <row r="64" spans="1:4">
      <c r="A64" s="4" t="s">
        <v>170</v>
      </c>
      <c r="B64" s="5" t="n">
        <v>-17</v>
      </c>
      <c r="C64" s="5" t="n">
        <v>-17</v>
      </c>
      <c r="D64" s="5" t="n">
        <v>-18</v>
      </c>
    </row>
    <row r="65" spans="1:4">
      <c r="A65" s="4" t="s">
        <v>171</v>
      </c>
      <c r="C65" s="5" t="n">
        <v>-250</v>
      </c>
    </row>
    <row r="66" spans="1:4">
      <c r="A66" s="4" t="s">
        <v>172</v>
      </c>
      <c r="B66" s="5" t="n">
        <v>-3</v>
      </c>
      <c r="C66" s="5" t="n">
        <v>-4</v>
      </c>
      <c r="D66" s="5" t="n">
        <v>-3</v>
      </c>
    </row>
    <row r="67" spans="1:4">
      <c r="A67" s="4" t="s">
        <v>173</v>
      </c>
      <c r="B67" s="5" t="n">
        <v>576</v>
      </c>
      <c r="C67" s="5" t="n">
        <v>-339</v>
      </c>
      <c r="D67" s="5" t="n">
        <v>1076</v>
      </c>
    </row>
    <row r="68" spans="1:4">
      <c r="A68" s="4" t="s">
        <v>174</v>
      </c>
      <c r="B68" s="5" t="n">
        <v>1202</v>
      </c>
      <c r="C68" s="5" t="n">
        <v>-1315</v>
      </c>
      <c r="D68" s="5" t="n">
        <v>1168</v>
      </c>
    </row>
    <row r="69" spans="1:4">
      <c r="A69" s="4" t="s">
        <v>175</v>
      </c>
      <c r="B69" s="5" t="n">
        <v>327</v>
      </c>
      <c r="C69" s="5" t="n">
        <v>1642</v>
      </c>
      <c r="D69" s="5" t="n">
        <v>474</v>
      </c>
    </row>
    <row r="70" spans="1:4">
      <c r="A70" s="4" t="s">
        <v>176</v>
      </c>
      <c r="B70" s="5" t="n">
        <v>1529</v>
      </c>
      <c r="C70" s="5" t="n">
        <v>327</v>
      </c>
      <c r="D70" s="5" t="n">
        <v>1642</v>
      </c>
    </row>
    <row r="71" spans="1:4">
      <c r="A71" s="4" t="s">
        <v>1426</v>
      </c>
    </row>
    <row r="72" spans="1:4">
      <c r="A72" s="3" t="s">
        <v>1410</v>
      </c>
    </row>
    <row r="73" spans="1:4">
      <c r="A73" s="4" t="s">
        <v>1433</v>
      </c>
      <c r="D73" s="5" t="n">
        <v>-62</v>
      </c>
    </row>
    <row r="74" spans="1:4">
      <c r="A74" s="4" t="s">
        <v>158</v>
      </c>
      <c r="D74" s="5" t="n">
        <v>0</v>
      </c>
    </row>
    <row r="75" spans="1:4">
      <c r="A75" s="4" t="s">
        <v>162</v>
      </c>
      <c r="D75" s="5" t="n">
        <v>0</v>
      </c>
    </row>
    <row r="76" spans="1:4">
      <c r="A76" s="4" t="s">
        <v>159</v>
      </c>
      <c r="D76" s="5" t="n">
        <v>-5148</v>
      </c>
    </row>
    <row r="77" spans="1:4">
      <c r="A77" s="4" t="s">
        <v>1434</v>
      </c>
      <c r="D77" s="5" t="n">
        <v>0</v>
      </c>
    </row>
    <row r="78" spans="1:4">
      <c r="A78" s="4" t="s">
        <v>1435</v>
      </c>
      <c r="D78" s="5" t="n">
        <v>-5148</v>
      </c>
    </row>
    <row r="79" spans="1:4">
      <c r="A79" s="4" t="s">
        <v>168</v>
      </c>
      <c r="D79" s="5" t="n">
        <v>0</v>
      </c>
    </row>
    <row r="80" spans="1:4">
      <c r="A80" s="4" t="s">
        <v>166</v>
      </c>
      <c r="D80" s="5" t="n">
        <v>5044</v>
      </c>
    </row>
    <row r="81" spans="1:4">
      <c r="A81" s="4" t="s">
        <v>167</v>
      </c>
      <c r="D81" s="5" t="n">
        <v>0</v>
      </c>
    </row>
    <row r="82" spans="1:4">
      <c r="A82" s="4" t="s">
        <v>1434</v>
      </c>
      <c r="D82" s="5" t="n">
        <v>166</v>
      </c>
    </row>
    <row r="83" spans="1:4">
      <c r="A83" s="4" t="s">
        <v>170</v>
      </c>
      <c r="D83" s="5" t="n">
        <v>0</v>
      </c>
    </row>
    <row r="84" spans="1:4">
      <c r="A84" s="4" t="s">
        <v>172</v>
      </c>
      <c r="D84" s="5" t="n">
        <v>0</v>
      </c>
    </row>
    <row r="85" spans="1:4">
      <c r="A85" s="4" t="s">
        <v>173</v>
      </c>
      <c r="D85" s="5" t="n">
        <v>5210</v>
      </c>
    </row>
    <row r="86" spans="1:4">
      <c r="A86" s="4" t="s">
        <v>174</v>
      </c>
      <c r="D86" s="5" t="n">
        <v>0</v>
      </c>
    </row>
    <row r="87" spans="1:4">
      <c r="A87" s="4" t="s">
        <v>175</v>
      </c>
      <c r="C87" s="5" t="n">
        <v>0</v>
      </c>
      <c r="D87" s="5" t="n">
        <v>0</v>
      </c>
    </row>
    <row r="88" spans="1:4">
      <c r="A88" s="4" t="s">
        <v>176</v>
      </c>
      <c r="D88" s="5" t="n">
        <v>0</v>
      </c>
    </row>
    <row r="89" spans="1:4">
      <c r="A89" s="4" t="s">
        <v>1420</v>
      </c>
    </row>
    <row r="90" spans="1:4">
      <c r="A90" s="3" t="s">
        <v>1410</v>
      </c>
    </row>
    <row r="91" spans="1:4">
      <c r="A91" s="4" t="s">
        <v>1433</v>
      </c>
      <c r="B91" s="5" t="n">
        <v>1081</v>
      </c>
      <c r="C91" s="5" t="n">
        <v>507</v>
      </c>
      <c r="D91" s="5" t="n">
        <v>200</v>
      </c>
    </row>
    <row r="92" spans="1:4">
      <c r="A92" s="4" t="s">
        <v>158</v>
      </c>
      <c r="B92" s="5" t="n">
        <v>-239</v>
      </c>
      <c r="C92" s="5" t="n">
        <v>-211</v>
      </c>
      <c r="D92" s="5" t="n">
        <v>-86</v>
      </c>
    </row>
    <row r="93" spans="1:4">
      <c r="A93" s="4" t="s">
        <v>162</v>
      </c>
      <c r="B93" s="5" t="n">
        <v>2</v>
      </c>
      <c r="D93" s="5" t="n">
        <v>18</v>
      </c>
    </row>
    <row r="94" spans="1:4">
      <c r="A94" s="4" t="s">
        <v>159</v>
      </c>
      <c r="B94" s="5" t="n">
        <v>0</v>
      </c>
      <c r="C94" s="5" t="n">
        <v>0</v>
      </c>
      <c r="D94" s="5" t="n">
        <v>0</v>
      </c>
    </row>
    <row r="95" spans="1:4">
      <c r="A95" s="4" t="s">
        <v>160</v>
      </c>
      <c r="C95" s="5" t="n">
        <v>29</v>
      </c>
    </row>
    <row r="96" spans="1:4">
      <c r="A96" s="4" t="s">
        <v>1434</v>
      </c>
      <c r="B96" s="5" t="n">
        <v>0</v>
      </c>
      <c r="C96" s="5" t="n">
        <v>0</v>
      </c>
      <c r="D96" s="5" t="n">
        <v>0</v>
      </c>
    </row>
    <row r="97" spans="1:4">
      <c r="A97" s="4" t="s">
        <v>161</v>
      </c>
      <c r="B97" s="5" t="n">
        <v>14</v>
      </c>
      <c r="C97" s="5" t="n">
        <v>8</v>
      </c>
    </row>
    <row r="98" spans="1:4">
      <c r="A98" s="4" t="s">
        <v>163</v>
      </c>
      <c r="B98" s="5" t="n">
        <v>10</v>
      </c>
      <c r="C98" s="5" t="n">
        <v>3</v>
      </c>
    </row>
    <row r="99" spans="1:4">
      <c r="A99" s="4" t="s">
        <v>1435</v>
      </c>
      <c r="B99" s="5" t="n">
        <v>-213</v>
      </c>
      <c r="C99" s="5" t="n">
        <v>-171</v>
      </c>
      <c r="D99" s="5" t="n">
        <v>-68</v>
      </c>
    </row>
    <row r="100" spans="1:4">
      <c r="A100" s="4" t="s">
        <v>168</v>
      </c>
      <c r="B100" s="5" t="n">
        <v>0</v>
      </c>
      <c r="C100" s="5" t="n">
        <v>0</v>
      </c>
      <c r="D100" s="5" t="n">
        <v>0</v>
      </c>
    </row>
    <row r="101" spans="1:4">
      <c r="A101" s="4" t="s">
        <v>166</v>
      </c>
      <c r="B101" s="5" t="n">
        <v>198</v>
      </c>
      <c r="C101" s="5" t="n">
        <v>78</v>
      </c>
      <c r="D101" s="5" t="n">
        <v>12</v>
      </c>
    </row>
    <row r="102" spans="1:4">
      <c r="A102" s="4" t="s">
        <v>167</v>
      </c>
      <c r="B102" s="5" t="n">
        <v>-15</v>
      </c>
      <c r="C102" s="5" t="n">
        <v>-23</v>
      </c>
      <c r="D102" s="5" t="n">
        <v>-6</v>
      </c>
    </row>
    <row r="103" spans="1:4">
      <c r="A103" s="4" t="s">
        <v>169</v>
      </c>
      <c r="B103" s="5" t="n">
        <v>0</v>
      </c>
      <c r="C103" s="5" t="n">
        <v>0</v>
      </c>
    </row>
    <row r="104" spans="1:4">
      <c r="A104" s="4" t="s">
        <v>1434</v>
      </c>
      <c r="B104" s="5" t="n">
        <v>-1006</v>
      </c>
      <c r="C104" s="5" t="n">
        <v>-351</v>
      </c>
      <c r="D104" s="5" t="n">
        <v>-238</v>
      </c>
    </row>
    <row r="105" spans="1:4">
      <c r="A105" s="4" t="s">
        <v>170</v>
      </c>
      <c r="B105" s="5" t="n">
        <v>0</v>
      </c>
      <c r="C105" s="5" t="n">
        <v>0</v>
      </c>
      <c r="D105" s="5" t="n">
        <v>0</v>
      </c>
    </row>
    <row r="106" spans="1:4">
      <c r="A106" s="4" t="s">
        <v>171</v>
      </c>
      <c r="C106" s="5" t="n">
        <v>0</v>
      </c>
    </row>
    <row r="107" spans="1:4">
      <c r="A107" s="4" t="s">
        <v>172</v>
      </c>
      <c r="B107" s="5" t="n">
        <v>0</v>
      </c>
      <c r="C107" s="5" t="n">
        <v>0</v>
      </c>
      <c r="D107" s="5" t="n">
        <v>0</v>
      </c>
    </row>
    <row r="108" spans="1:4">
      <c r="A108" s="4" t="s">
        <v>173</v>
      </c>
      <c r="B108" s="5" t="n">
        <v>-823</v>
      </c>
      <c r="C108" s="5" t="n">
        <v>-296</v>
      </c>
      <c r="D108" s="5" t="n">
        <v>-232</v>
      </c>
    </row>
    <row r="109" spans="1:4">
      <c r="A109" s="4" t="s">
        <v>174</v>
      </c>
      <c r="B109" s="5" t="n">
        <v>45</v>
      </c>
      <c r="C109" s="5" t="n">
        <v>40</v>
      </c>
      <c r="D109" s="5" t="n">
        <v>-100</v>
      </c>
    </row>
    <row r="110" spans="1:4">
      <c r="A110" s="4" t="s">
        <v>175</v>
      </c>
      <c r="B110" s="5" t="n">
        <v>94</v>
      </c>
      <c r="C110" s="5" t="n">
        <v>54</v>
      </c>
      <c r="D110" s="5" t="n">
        <v>154</v>
      </c>
    </row>
    <row r="111" spans="1:4">
      <c r="A111" s="4" t="s">
        <v>176</v>
      </c>
      <c r="B111" s="5" t="n">
        <v>139</v>
      </c>
      <c r="C111" s="5" t="n">
        <v>94</v>
      </c>
      <c r="D111" s="5" t="n">
        <v>54</v>
      </c>
    </row>
    <row r="112" spans="1:4">
      <c r="A112" s="4" t="s">
        <v>1421</v>
      </c>
    </row>
    <row r="113" spans="1:4">
      <c r="A113" s="3" t="s">
        <v>1410</v>
      </c>
    </row>
    <row r="114" spans="1:4">
      <c r="A114" s="4" t="s">
        <v>1433</v>
      </c>
      <c r="B114" s="5" t="n">
        <v>20</v>
      </c>
      <c r="C114" s="5" t="n">
        <v>-46</v>
      </c>
      <c r="D114" s="5" t="n">
        <v>95</v>
      </c>
    </row>
    <row r="115" spans="1:4">
      <c r="A115" s="4" t="s">
        <v>158</v>
      </c>
      <c r="B115" s="5" t="n">
        <v>-87</v>
      </c>
      <c r="C115" s="5" t="n">
        <v>-64</v>
      </c>
      <c r="D115" s="5" t="n">
        <v>-46</v>
      </c>
    </row>
    <row r="116" spans="1:4">
      <c r="A116" s="4" t="s">
        <v>162</v>
      </c>
      <c r="B116" s="5" t="n">
        <v>3</v>
      </c>
      <c r="D116" s="5" t="n">
        <v>0</v>
      </c>
    </row>
    <row r="117" spans="1:4">
      <c r="A117" s="4" t="s">
        <v>159</v>
      </c>
      <c r="B117" s="5" t="n">
        <v>-2021</v>
      </c>
      <c r="C117" s="5" t="n">
        <v>0</v>
      </c>
      <c r="D117" s="5" t="n">
        <v>0</v>
      </c>
    </row>
    <row r="118" spans="1:4">
      <c r="A118" s="4" t="s">
        <v>160</v>
      </c>
      <c r="C118" s="5" t="n">
        <v>100</v>
      </c>
    </row>
    <row r="119" spans="1:4">
      <c r="A119" s="4" t="s">
        <v>1434</v>
      </c>
      <c r="B119" s="5" t="n">
        <v>0</v>
      </c>
      <c r="C119" s="5" t="n">
        <v>0</v>
      </c>
      <c r="D119" s="5" t="n">
        <v>0</v>
      </c>
    </row>
    <row r="120" spans="1:4">
      <c r="A120" s="4" t="s">
        <v>161</v>
      </c>
      <c r="B120" s="5" t="n">
        <v>0</v>
      </c>
      <c r="C120" s="5" t="n">
        <v>0</v>
      </c>
    </row>
    <row r="121" spans="1:4">
      <c r="A121" s="4" t="s">
        <v>163</v>
      </c>
      <c r="B121" s="5" t="n">
        <v>0</v>
      </c>
      <c r="C121" s="5" t="n">
        <v>0</v>
      </c>
    </row>
    <row r="122" spans="1:4">
      <c r="A122" s="4" t="s">
        <v>1435</v>
      </c>
      <c r="B122" s="5" t="n">
        <v>-2105</v>
      </c>
      <c r="C122" s="5" t="n">
        <v>36</v>
      </c>
      <c r="D122" s="5" t="n">
        <v>-46</v>
      </c>
    </row>
    <row r="123" spans="1:4">
      <c r="A123" s="4" t="s">
        <v>168</v>
      </c>
      <c r="B123" s="5" t="n">
        <v>0</v>
      </c>
      <c r="C123" s="5" t="n">
        <v>0</v>
      </c>
      <c r="D123" s="5" t="n">
        <v>0</v>
      </c>
    </row>
    <row r="124" spans="1:4">
      <c r="A124" s="4" t="s">
        <v>166</v>
      </c>
      <c r="B124" s="5" t="n">
        <v>1994</v>
      </c>
      <c r="C124" s="5" t="n">
        <v>19</v>
      </c>
      <c r="D124" s="5" t="n">
        <v>0</v>
      </c>
    </row>
    <row r="125" spans="1:4">
      <c r="A125" s="4" t="s">
        <v>167</v>
      </c>
      <c r="B125" s="5" t="n">
        <v>-11</v>
      </c>
      <c r="C125" s="5" t="n">
        <v>0</v>
      </c>
      <c r="D125" s="5" t="n">
        <v>0</v>
      </c>
    </row>
    <row r="126" spans="1:4">
      <c r="A126" s="4" t="s">
        <v>169</v>
      </c>
      <c r="B126" s="5" t="n">
        <v>0</v>
      </c>
      <c r="C126" s="5" t="n">
        <v>0</v>
      </c>
    </row>
    <row r="127" spans="1:4">
      <c r="A127" s="4" t="s">
        <v>1434</v>
      </c>
      <c r="B127" s="5" t="n">
        <v>126</v>
      </c>
      <c r="C127" s="5" t="n">
        <v>-99</v>
      </c>
      <c r="D127" s="5" t="n">
        <v>-90</v>
      </c>
    </row>
    <row r="128" spans="1:4">
      <c r="A128" s="4" t="s">
        <v>170</v>
      </c>
      <c r="B128" s="5" t="n">
        <v>0</v>
      </c>
      <c r="C128" s="5" t="n">
        <v>0</v>
      </c>
      <c r="D128" s="5" t="n">
        <v>0</v>
      </c>
    </row>
    <row r="129" spans="1:4">
      <c r="A129" s="4" t="s">
        <v>171</v>
      </c>
      <c r="C129" s="5" t="n">
        <v>0</v>
      </c>
    </row>
    <row r="130" spans="1:4">
      <c r="A130" s="4" t="s">
        <v>172</v>
      </c>
      <c r="B130" s="5" t="n">
        <v>0</v>
      </c>
      <c r="C130" s="5" t="n">
        <v>0</v>
      </c>
      <c r="D130" s="5" t="n">
        <v>0</v>
      </c>
    </row>
    <row r="131" spans="1:4">
      <c r="A131" s="4" t="s">
        <v>173</v>
      </c>
      <c r="B131" s="5" t="n">
        <v>2109</v>
      </c>
      <c r="C131" s="5" t="n">
        <v>-80</v>
      </c>
      <c r="D131" s="5" t="n">
        <v>-90</v>
      </c>
    </row>
    <row r="132" spans="1:4">
      <c r="A132" s="4" t="s">
        <v>174</v>
      </c>
      <c r="B132" s="5" t="n">
        <v>24</v>
      </c>
      <c r="C132" s="5" t="n">
        <v>-90</v>
      </c>
      <c r="D132" s="5" t="n">
        <v>-41</v>
      </c>
    </row>
    <row r="133" spans="1:4">
      <c r="A133" s="4" t="s">
        <v>175</v>
      </c>
      <c r="B133" s="5" t="n">
        <v>84</v>
      </c>
      <c r="C133" s="5" t="n">
        <v>174</v>
      </c>
      <c r="D133" s="5" t="n">
        <v>215</v>
      </c>
    </row>
    <row r="134" spans="1:4">
      <c r="A134" s="4" t="s">
        <v>176</v>
      </c>
      <c r="B134" s="6" t="n">
        <v>108</v>
      </c>
      <c r="C134" s="6" t="n">
        <v>84</v>
      </c>
      <c r="D134" s="6" t="n">
        <v>17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6</v>
      </c>
      <c r="B1" s="2" t="s">
        <v>440</v>
      </c>
      <c r="C1" s="2" t="s">
        <v>441</v>
      </c>
      <c r="D1" s="2" t="s">
        <v>2</v>
      </c>
      <c r="E1" s="2" t="s">
        <v>30</v>
      </c>
      <c r="F1" s="2" t="s">
        <v>88</v>
      </c>
      <c r="G1" s="2" t="s">
        <v>442</v>
      </c>
    </row>
    <row r="2" spans="1:7">
      <c r="A2" s="3" t="s">
        <v>443</v>
      </c>
    </row>
    <row r="3" spans="1:7">
      <c r="A3" s="4" t="s">
        <v>161</v>
      </c>
      <c r="D3" s="6" t="n">
        <v>14000000</v>
      </c>
      <c r="E3" s="6" t="n">
        <v>8000000</v>
      </c>
      <c r="F3" s="6" t="n">
        <v>0</v>
      </c>
    </row>
    <row r="4" spans="1:7">
      <c r="A4" s="4" t="s">
        <v>444</v>
      </c>
      <c r="G4" s="8" t="n">
        <v>15.6</v>
      </c>
    </row>
    <row r="5" spans="1:7">
      <c r="A5" s="4" t="s">
        <v>1173</v>
      </c>
      <c r="D5" s="4" t="s">
        <v>1174</v>
      </c>
    </row>
    <row r="6" spans="1:7">
      <c r="A6" s="4" t="s">
        <v>1437</v>
      </c>
      <c r="D6" s="6" t="n">
        <v>40</v>
      </c>
    </row>
    <row r="7" spans="1:7">
      <c r="A7" s="4" t="s">
        <v>1438</v>
      </c>
      <c r="D7" s="6" t="n">
        <v>10000000</v>
      </c>
    </row>
    <row r="8" spans="1:7">
      <c r="A8" s="4" t="s">
        <v>1439</v>
      </c>
      <c r="D8" s="5" t="n">
        <v>96000000</v>
      </c>
    </row>
    <row r="9" spans="1:7">
      <c r="A9" s="4" t="s">
        <v>1440</v>
      </c>
      <c r="D9" s="6" t="n">
        <v>4000000</v>
      </c>
    </row>
    <row r="10" spans="1:7">
      <c r="A10" s="4" t="s">
        <v>445</v>
      </c>
    </row>
    <row r="11" spans="1:7">
      <c r="A11" s="3" t="s">
        <v>443</v>
      </c>
    </row>
    <row r="12" spans="1:7">
      <c r="A12" s="4" t="s">
        <v>446</v>
      </c>
      <c r="C12" s="6" t="n">
        <v>139000000</v>
      </c>
    </row>
    <row r="13" spans="1:7">
      <c r="A13" s="4" t="s">
        <v>1441</v>
      </c>
    </row>
    <row r="14" spans="1:7">
      <c r="A14" s="3" t="s">
        <v>443</v>
      </c>
    </row>
    <row r="15" spans="1:7">
      <c r="A15" s="4" t="s">
        <v>446</v>
      </c>
      <c r="B15" s="6" t="n">
        <v>113000000</v>
      </c>
      <c r="C15" s="5" t="n">
        <v>9000000</v>
      </c>
    </row>
    <row r="16" spans="1:7">
      <c r="A16" s="4" t="s">
        <v>161</v>
      </c>
      <c r="C16" s="6" t="n">
        <v>61000000</v>
      </c>
    </row>
    <row r="17" spans="1:7">
      <c r="A17" s="4" t="s">
        <v>444</v>
      </c>
      <c r="B17" s="8" t="n">
        <v>8.699999999999999</v>
      </c>
      <c r="C17" s="5" t="n">
        <v>10</v>
      </c>
    </row>
    <row r="18" spans="1:7">
      <c r="A18" s="4" t="s">
        <v>1173</v>
      </c>
      <c r="C18" s="4" t="s">
        <v>452</v>
      </c>
    </row>
    <row r="19" spans="1:7">
      <c r="A19" s="4" t="s">
        <v>1437</v>
      </c>
      <c r="C19" s="6" t="n">
        <v>35</v>
      </c>
    </row>
    <row r="20" spans="1:7">
      <c r="A20" s="4" t="s">
        <v>1442</v>
      </c>
      <c r="B20" s="4" t="s">
        <v>1443</v>
      </c>
    </row>
    <row r="21" spans="1:7">
      <c r="A21" s="4" t="s">
        <v>1444</v>
      </c>
    </row>
    <row r="22" spans="1:7">
      <c r="A22" s="3" t="s">
        <v>443</v>
      </c>
    </row>
    <row r="23" spans="1:7">
      <c r="A23" s="4" t="s">
        <v>449</v>
      </c>
      <c r="B23" s="6" t="n">
        <v>757000000</v>
      </c>
      <c r="C23" s="6" t="n">
        <v>825000000</v>
      </c>
    </row>
    <row r="24" spans="1:7">
      <c r="A24" s="4" t="s">
        <v>1445</v>
      </c>
    </row>
    <row r="25" spans="1:7">
      <c r="A25" s="3" t="s">
        <v>443</v>
      </c>
    </row>
    <row r="26" spans="1:7">
      <c r="A26" s="4" t="s">
        <v>451</v>
      </c>
      <c r="C26" s="4" t="s">
        <v>452</v>
      </c>
    </row>
    <row r="27" spans="1:7">
      <c r="A27" s="4" t="s">
        <v>449</v>
      </c>
      <c r="B27" s="6" t="n">
        <v>182000000</v>
      </c>
      <c r="C27" s="6" t="n">
        <v>21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508</v>
      </c>
    </row>
    <row r="2" spans="1:2">
      <c r="A2" s="3" t="s">
        <v>443</v>
      </c>
    </row>
    <row r="3" spans="1:2">
      <c r="A3" s="4" t="s">
        <v>1447</v>
      </c>
      <c r="B3" s="6" t="n">
        <v>7</v>
      </c>
    </row>
    <row r="4" spans="1:2">
      <c r="A4" s="4" t="s">
        <v>1448</v>
      </c>
      <c r="B4" s="5" t="n">
        <v>832</v>
      </c>
    </row>
    <row r="5" spans="1:2">
      <c r="A5" s="4" t="s">
        <v>1449</v>
      </c>
    </row>
    <row r="6" spans="1:2">
      <c r="A6" s="3" t="s">
        <v>443</v>
      </c>
    </row>
    <row r="7" spans="1:2">
      <c r="A7" s="4" t="s">
        <v>1450</v>
      </c>
      <c r="B7" s="5" t="n">
        <v>300</v>
      </c>
    </row>
    <row r="8" spans="1:2">
      <c r="A8" s="4" t="s">
        <v>1451</v>
      </c>
    </row>
    <row r="9" spans="1:2">
      <c r="A9" s="3" t="s">
        <v>443</v>
      </c>
    </row>
    <row r="10" spans="1:2">
      <c r="A10" s="4" t="s">
        <v>1450</v>
      </c>
      <c r="B10" s="5" t="n">
        <v>250</v>
      </c>
    </row>
    <row r="11" spans="1:2">
      <c r="A11" s="4" t="s">
        <v>1452</v>
      </c>
    </row>
    <row r="12" spans="1:2">
      <c r="A12" s="3" t="s">
        <v>443</v>
      </c>
    </row>
    <row r="13" spans="1:2">
      <c r="A13" s="4" t="s">
        <v>1450</v>
      </c>
      <c r="B13" s="6" t="n">
        <v>27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3</v>
      </c>
      <c r="B1" s="2" t="s">
        <v>2</v>
      </c>
      <c r="C1" s="2" t="s">
        <v>30</v>
      </c>
      <c r="D1" s="2" t="s">
        <v>88</v>
      </c>
      <c r="E1" s="2" t="s">
        <v>1085</v>
      </c>
    </row>
    <row r="2" spans="1:5">
      <c r="A2" s="3" t="s">
        <v>1454</v>
      </c>
    </row>
    <row r="3" spans="1:5">
      <c r="A3" s="4" t="s">
        <v>1411</v>
      </c>
      <c r="B3" s="6" t="n">
        <v>318</v>
      </c>
      <c r="C3" s="6" t="n">
        <v>389</v>
      </c>
    </row>
    <row r="4" spans="1:5">
      <c r="A4" s="4" t="s">
        <v>40</v>
      </c>
      <c r="B4" s="5" t="n">
        <v>7121</v>
      </c>
      <c r="C4" s="5" t="n">
        <v>8347</v>
      </c>
    </row>
    <row r="5" spans="1:5">
      <c r="A5" s="4" t="s">
        <v>45</v>
      </c>
      <c r="B5" s="5" t="n">
        <v>107</v>
      </c>
      <c r="C5" s="5" t="n">
        <v>113</v>
      </c>
    </row>
    <row r="6" spans="1:5">
      <c r="A6" s="4" t="s">
        <v>46</v>
      </c>
      <c r="B6" s="5" t="n">
        <v>13053</v>
      </c>
      <c r="C6" s="5" t="n">
        <v>11459</v>
      </c>
      <c r="D6" s="6" t="n">
        <v>11154</v>
      </c>
    </row>
    <row r="7" spans="1:5">
      <c r="A7" s="4" t="s">
        <v>55</v>
      </c>
      <c r="B7" s="5" t="n">
        <v>916</v>
      </c>
      <c r="C7" s="5" t="n">
        <v>809</v>
      </c>
    </row>
    <row r="8" spans="1:5">
      <c r="A8" s="4" t="s">
        <v>56</v>
      </c>
      <c r="B8" s="5" t="n">
        <v>832</v>
      </c>
      <c r="C8" s="5" t="n">
        <v>0</v>
      </c>
    </row>
    <row r="9" spans="1:5">
      <c r="A9" s="4" t="s">
        <v>53</v>
      </c>
      <c r="B9" s="5" t="n">
        <v>236</v>
      </c>
      <c r="C9" s="5" t="n">
        <v>230</v>
      </c>
    </row>
    <row r="10" spans="1:5">
      <c r="A10" s="4" t="s">
        <v>59</v>
      </c>
      <c r="B10" s="5" t="n">
        <v>170</v>
      </c>
      <c r="C10" s="5" t="n">
        <v>183</v>
      </c>
    </row>
    <row r="11" spans="1:5">
      <c r="A11" s="4" t="s">
        <v>60</v>
      </c>
      <c r="B11" s="5" t="n">
        <v>11014</v>
      </c>
      <c r="C11" s="5" t="n">
        <v>8540</v>
      </c>
    </row>
    <row r="12" spans="1:5">
      <c r="A12" s="4" t="s">
        <v>1455</v>
      </c>
      <c r="B12" s="5" t="n">
        <v>2042</v>
      </c>
      <c r="C12" s="5" t="n">
        <v>2921</v>
      </c>
    </row>
    <row r="13" spans="1:5">
      <c r="A13" s="4" t="s">
        <v>1456</v>
      </c>
      <c r="B13" s="5" t="n">
        <v>0</v>
      </c>
      <c r="C13" s="5" t="n">
        <v>0</v>
      </c>
    </row>
    <row r="14" spans="1:5">
      <c r="A14" s="4" t="s">
        <v>70</v>
      </c>
      <c r="B14" s="5" t="n">
        <v>-3</v>
      </c>
      <c r="C14" s="5" t="n">
        <v>-2</v>
      </c>
    </row>
    <row r="15" spans="1:5">
      <c r="A15" s="4" t="s">
        <v>71</v>
      </c>
      <c r="B15" s="5" t="n">
        <v>2039</v>
      </c>
      <c r="C15" s="5" t="n">
        <v>2919</v>
      </c>
      <c r="D15" s="6" t="n">
        <v>3023</v>
      </c>
      <c r="E15" s="6" t="n">
        <v>2207</v>
      </c>
    </row>
    <row r="16" spans="1:5">
      <c r="A16" s="4" t="s">
        <v>72</v>
      </c>
      <c r="B16" s="5" t="n">
        <v>13053</v>
      </c>
      <c r="C16" s="5" t="n">
        <v>11459</v>
      </c>
    </row>
    <row r="17" spans="1:5">
      <c r="A17" s="4" t="s">
        <v>1457</v>
      </c>
    </row>
    <row r="18" spans="1:5">
      <c r="A18" s="3" t="s">
        <v>1454</v>
      </c>
    </row>
    <row r="19" spans="1:5">
      <c r="A19" s="4" t="s">
        <v>1411</v>
      </c>
      <c r="B19" s="5" t="n">
        <v>-1</v>
      </c>
      <c r="C19" s="5" t="n">
        <v>-14</v>
      </c>
    </row>
    <row r="20" spans="1:5">
      <c r="A20" s="4" t="s">
        <v>40</v>
      </c>
      <c r="B20" s="5" t="n">
        <v>0</v>
      </c>
      <c r="C20" s="5" t="n">
        <v>0</v>
      </c>
    </row>
    <row r="21" spans="1:5">
      <c r="A21" s="4" t="s">
        <v>46</v>
      </c>
      <c r="B21" s="5" t="n">
        <v>-14564</v>
      </c>
      <c r="C21" s="5" t="n">
        <v>-14567</v>
      </c>
    </row>
    <row r="22" spans="1:5">
      <c r="A22" s="4" t="s">
        <v>55</v>
      </c>
      <c r="B22" s="5" t="n">
        <v>-2431</v>
      </c>
      <c r="C22" s="5" t="n">
        <v>-1533</v>
      </c>
    </row>
    <row r="23" spans="1:5">
      <c r="A23" s="4" t="s">
        <v>56</v>
      </c>
      <c r="B23" s="5" t="n">
        <v>0</v>
      </c>
    </row>
    <row r="24" spans="1:5">
      <c r="A24" s="4" t="s">
        <v>60</v>
      </c>
      <c r="B24" s="5" t="n">
        <v>-5481</v>
      </c>
      <c r="C24" s="5" t="n">
        <v>-4592</v>
      </c>
    </row>
    <row r="25" spans="1:5">
      <c r="A25" s="4" t="s">
        <v>1455</v>
      </c>
      <c r="B25" s="5" t="n">
        <v>-12125</v>
      </c>
      <c r="C25" s="5" t="n">
        <v>-13017</v>
      </c>
    </row>
    <row r="26" spans="1:5">
      <c r="A26" s="4" t="s">
        <v>1456</v>
      </c>
      <c r="B26" s="5" t="n">
        <v>3042</v>
      </c>
      <c r="C26" s="5" t="n">
        <v>3042</v>
      </c>
    </row>
    <row r="27" spans="1:5">
      <c r="A27" s="4" t="s">
        <v>70</v>
      </c>
      <c r="B27" s="5" t="n">
        <v>0</v>
      </c>
      <c r="C27" s="5" t="n">
        <v>0</v>
      </c>
    </row>
    <row r="28" spans="1:5">
      <c r="A28" s="4" t="s">
        <v>72</v>
      </c>
      <c r="B28" s="5" t="n">
        <v>-14564</v>
      </c>
      <c r="C28" s="6" t="n">
        <v>-14567</v>
      </c>
    </row>
    <row r="29" spans="1:5">
      <c r="A29" s="4" t="s">
        <v>1458</v>
      </c>
    </row>
    <row r="30" spans="1:5">
      <c r="A30" s="3" t="s">
        <v>1454</v>
      </c>
    </row>
    <row r="31" spans="1:5">
      <c r="A31" s="4" t="s">
        <v>556</v>
      </c>
      <c r="B31" s="5" t="n">
        <v>49</v>
      </c>
    </row>
    <row r="32" spans="1:5">
      <c r="A32" s="4" t="s">
        <v>1456</v>
      </c>
      <c r="B32" s="5" t="n">
        <v>0</v>
      </c>
    </row>
    <row r="33" spans="1:5">
      <c r="A33" s="4" t="s">
        <v>1411</v>
      </c>
      <c r="B33" s="5" t="n">
        <v>76</v>
      </c>
    </row>
    <row r="34" spans="1:5">
      <c r="A34" s="4" t="s">
        <v>40</v>
      </c>
      <c r="B34" s="5" t="n">
        <v>59</v>
      </c>
    </row>
    <row r="35" spans="1:5">
      <c r="A35" s="4" t="s">
        <v>45</v>
      </c>
      <c r="B35" s="5" t="n">
        <v>3</v>
      </c>
    </row>
    <row r="36" spans="1:5">
      <c r="A36" s="4" t="s">
        <v>46</v>
      </c>
      <c r="B36" s="5" t="n">
        <v>187</v>
      </c>
    </row>
    <row r="37" spans="1:5">
      <c r="A37" s="4" t="s">
        <v>55</v>
      </c>
      <c r="B37" s="5" t="n">
        <v>33</v>
      </c>
    </row>
    <row r="38" spans="1:5">
      <c r="A38" s="4" t="s">
        <v>56</v>
      </c>
      <c r="B38" s="5" t="n">
        <v>832</v>
      </c>
    </row>
    <row r="39" spans="1:5">
      <c r="A39" s="4" t="s">
        <v>53</v>
      </c>
      <c r="B39" s="5" t="n">
        <v>37</v>
      </c>
    </row>
    <row r="40" spans="1:5">
      <c r="A40" s="4" t="s">
        <v>59</v>
      </c>
      <c r="B40" s="5" t="n">
        <v>0</v>
      </c>
    </row>
    <row r="41" spans="1:5">
      <c r="A41" s="4" t="s">
        <v>60</v>
      </c>
      <c r="B41" s="5" t="n">
        <v>902</v>
      </c>
    </row>
    <row r="42" spans="1:5">
      <c r="A42" s="4" t="s">
        <v>1455</v>
      </c>
      <c r="B42" s="5" t="n">
        <v>-700</v>
      </c>
    </row>
    <row r="43" spans="1:5">
      <c r="A43" s="4" t="s">
        <v>70</v>
      </c>
      <c r="B43" s="5" t="n">
        <v>-15</v>
      </c>
    </row>
    <row r="44" spans="1:5">
      <c r="A44" s="4" t="s">
        <v>71</v>
      </c>
      <c r="B44" s="5" t="n">
        <v>-715</v>
      </c>
    </row>
    <row r="45" spans="1:5">
      <c r="A45" s="4" t="s">
        <v>72</v>
      </c>
      <c r="B45" s="5" t="n">
        <v>187</v>
      </c>
    </row>
    <row r="46" spans="1:5">
      <c r="A46" s="4" t="s">
        <v>1459</v>
      </c>
    </row>
    <row r="47" spans="1:5">
      <c r="A47" s="3" t="s">
        <v>1454</v>
      </c>
    </row>
    <row r="48" spans="1:5">
      <c r="A48" s="4" t="s">
        <v>556</v>
      </c>
      <c r="B48" s="5" t="n">
        <v>0</v>
      </c>
    </row>
    <row r="49" spans="1:5">
      <c r="A49" s="4" t="s">
        <v>1456</v>
      </c>
      <c r="B49" s="5" t="n">
        <v>-184</v>
      </c>
    </row>
    <row r="50" spans="1:5">
      <c r="A50" s="4" t="s">
        <v>1411</v>
      </c>
      <c r="B50" s="5" t="n">
        <v>0</v>
      </c>
    </row>
    <row r="51" spans="1:5">
      <c r="A51" s="4" t="s">
        <v>40</v>
      </c>
      <c r="B51" s="5" t="n">
        <v>0</v>
      </c>
    </row>
    <row r="52" spans="1:5">
      <c r="A52" s="4" t="s">
        <v>45</v>
      </c>
      <c r="B52" s="5" t="n">
        <v>0</v>
      </c>
    </row>
    <row r="53" spans="1:5">
      <c r="A53" s="4" t="s">
        <v>46</v>
      </c>
      <c r="B53" s="5" t="n">
        <v>-184</v>
      </c>
    </row>
    <row r="54" spans="1:5">
      <c r="A54" s="4" t="s">
        <v>55</v>
      </c>
      <c r="B54" s="5" t="n">
        <v>-31</v>
      </c>
    </row>
    <row r="55" spans="1:5">
      <c r="A55" s="4" t="s">
        <v>56</v>
      </c>
      <c r="B55" s="5" t="n">
        <v>0</v>
      </c>
    </row>
    <row r="56" spans="1:5">
      <c r="A56" s="4" t="s">
        <v>53</v>
      </c>
      <c r="B56" s="5" t="n">
        <v>0</v>
      </c>
    </row>
    <row r="57" spans="1:5">
      <c r="A57" s="4" t="s">
        <v>59</v>
      </c>
      <c r="B57" s="5" t="n">
        <v>-5</v>
      </c>
    </row>
    <row r="58" spans="1:5">
      <c r="A58" s="4" t="s">
        <v>60</v>
      </c>
      <c r="B58" s="5" t="n">
        <v>-36</v>
      </c>
    </row>
    <row r="59" spans="1:5">
      <c r="A59" s="4" t="s">
        <v>1455</v>
      </c>
      <c r="B59" s="5" t="n">
        <v>-148</v>
      </c>
    </row>
    <row r="60" spans="1:5">
      <c r="A60" s="4" t="s">
        <v>70</v>
      </c>
      <c r="B60" s="5" t="n">
        <v>0</v>
      </c>
    </row>
    <row r="61" spans="1:5">
      <c r="A61" s="4" t="s">
        <v>71</v>
      </c>
      <c r="B61" s="5" t="n">
        <v>-148</v>
      </c>
    </row>
    <row r="62" spans="1:5">
      <c r="A62" s="4" t="s">
        <v>72</v>
      </c>
      <c r="B62" s="5" t="n">
        <v>-184</v>
      </c>
    </row>
    <row r="63" spans="1:5">
      <c r="A63" s="4" t="s">
        <v>1460</v>
      </c>
    </row>
    <row r="64" spans="1:5">
      <c r="A64" s="3" t="s">
        <v>1454</v>
      </c>
    </row>
    <row r="65" spans="1:5">
      <c r="A65" s="4" t="s">
        <v>556</v>
      </c>
      <c r="B65" s="5" t="n">
        <v>49</v>
      </c>
    </row>
    <row r="66" spans="1:5">
      <c r="A66" s="4" t="s">
        <v>1456</v>
      </c>
      <c r="B66" s="5" t="n">
        <v>184</v>
      </c>
    </row>
    <row r="67" spans="1:5">
      <c r="A67" s="4" t="s">
        <v>1411</v>
      </c>
      <c r="B67" s="5" t="n">
        <v>76</v>
      </c>
    </row>
    <row r="68" spans="1:5">
      <c r="A68" s="4" t="s">
        <v>40</v>
      </c>
      <c r="B68" s="5" t="n">
        <v>59</v>
      </c>
    </row>
    <row r="69" spans="1:5">
      <c r="A69" s="4" t="s">
        <v>45</v>
      </c>
      <c r="B69" s="5" t="n">
        <v>3</v>
      </c>
    </row>
    <row r="70" spans="1:5">
      <c r="A70" s="4" t="s">
        <v>46</v>
      </c>
      <c r="B70" s="5" t="n">
        <v>371</v>
      </c>
    </row>
    <row r="71" spans="1:5">
      <c r="A71" s="4" t="s">
        <v>55</v>
      </c>
      <c r="B71" s="5" t="n">
        <v>64</v>
      </c>
    </row>
    <row r="72" spans="1:5">
      <c r="A72" s="4" t="s">
        <v>56</v>
      </c>
      <c r="B72" s="5" t="n">
        <v>832</v>
      </c>
    </row>
    <row r="73" spans="1:5">
      <c r="A73" s="4" t="s">
        <v>53</v>
      </c>
      <c r="B73" s="5" t="n">
        <v>37</v>
      </c>
    </row>
    <row r="74" spans="1:5">
      <c r="A74" s="4" t="s">
        <v>59</v>
      </c>
      <c r="B74" s="5" t="n">
        <v>5</v>
      </c>
    </row>
    <row r="75" spans="1:5">
      <c r="A75" s="4" t="s">
        <v>60</v>
      </c>
      <c r="B75" s="5" t="n">
        <v>938</v>
      </c>
    </row>
    <row r="76" spans="1:5">
      <c r="A76" s="4" t="s">
        <v>1455</v>
      </c>
      <c r="B76" s="5" t="n">
        <v>-552</v>
      </c>
    </row>
    <row r="77" spans="1:5">
      <c r="A77" s="4" t="s">
        <v>70</v>
      </c>
      <c r="B77" s="5" t="n">
        <v>-15</v>
      </c>
    </row>
    <row r="78" spans="1:5">
      <c r="A78" s="4" t="s">
        <v>71</v>
      </c>
      <c r="B78" s="5" t="n">
        <v>-567</v>
      </c>
    </row>
    <row r="79" spans="1:5">
      <c r="A79" s="4" t="s">
        <v>72</v>
      </c>
      <c r="B79" s="6" t="n">
        <v>3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61</v>
      </c>
      <c r="B1" s="2" t="s">
        <v>1462</v>
      </c>
      <c r="C1" s="2" t="s">
        <v>118</v>
      </c>
      <c r="S1" s="2" t="s">
        <v>1</v>
      </c>
    </row>
    <row r="2" spans="1:21">
      <c r="B2" s="2" t="s">
        <v>2</v>
      </c>
      <c r="C2" s="2" t="s">
        <v>2</v>
      </c>
      <c r="E2" s="2" t="s">
        <v>119</v>
      </c>
      <c r="G2" s="2" t="s">
        <v>4</v>
      </c>
      <c r="I2" s="2" t="s">
        <v>120</v>
      </c>
      <c r="K2" s="2" t="s">
        <v>30</v>
      </c>
      <c r="L2" s="2" t="s">
        <v>43</v>
      </c>
      <c r="M2" s="2" t="s">
        <v>121</v>
      </c>
      <c r="N2" s="2" t="s">
        <v>43</v>
      </c>
      <c r="O2" s="2" t="s">
        <v>122</v>
      </c>
      <c r="P2" s="2" t="s">
        <v>43</v>
      </c>
      <c r="Q2" s="2" t="s">
        <v>123</v>
      </c>
      <c r="R2" s="2" t="s">
        <v>43</v>
      </c>
      <c r="S2" s="2" t="s">
        <v>2</v>
      </c>
      <c r="T2" s="2" t="s">
        <v>30</v>
      </c>
      <c r="U2" s="2" t="s">
        <v>88</v>
      </c>
    </row>
    <row r="3" spans="1:21">
      <c r="A3" s="3" t="s">
        <v>1454</v>
      </c>
    </row>
    <row r="4" spans="1:21">
      <c r="A4" s="4" t="s">
        <v>90</v>
      </c>
      <c r="C4" s="6" t="n">
        <v>1107</v>
      </c>
      <c r="E4" s="6" t="n">
        <v>1184</v>
      </c>
      <c r="G4" s="6" t="n">
        <v>904</v>
      </c>
      <c r="I4" s="6" t="n">
        <v>1123</v>
      </c>
      <c r="K4" s="6" t="n">
        <v>1016</v>
      </c>
      <c r="M4" s="6" t="n">
        <v>1232</v>
      </c>
      <c r="O4" s="6" t="n">
        <v>990</v>
      </c>
      <c r="Q4" s="6" t="n">
        <v>632</v>
      </c>
      <c r="S4" s="6" t="n">
        <v>4318</v>
      </c>
      <c r="T4" s="6" t="n">
        <v>3870</v>
      </c>
      <c r="U4" s="6" t="n">
        <v>2497</v>
      </c>
    </row>
    <row r="5" spans="1:21">
      <c r="A5" s="4" t="s">
        <v>91</v>
      </c>
      <c r="S5" s="5" t="n">
        <v>-2281</v>
      </c>
      <c r="T5" s="5" t="n">
        <v>-2028</v>
      </c>
      <c r="U5" s="5" t="n">
        <v>-1661</v>
      </c>
    </row>
    <row r="6" spans="1:21">
      <c r="A6" s="4" t="s">
        <v>92</v>
      </c>
      <c r="S6" s="5" t="n">
        <v>2037</v>
      </c>
      <c r="T6" s="5" t="n">
        <v>1842</v>
      </c>
      <c r="U6" s="5" t="n">
        <v>836</v>
      </c>
    </row>
    <row r="7" spans="1:21">
      <c r="A7" s="4" t="s">
        <v>1463</v>
      </c>
      <c r="S7" s="5" t="n">
        <v>-940</v>
      </c>
      <c r="T7" s="5" t="n">
        <v>-839</v>
      </c>
      <c r="U7" s="5" t="n">
        <v>-477</v>
      </c>
    </row>
    <row r="8" spans="1:21">
      <c r="A8" s="4" t="s">
        <v>99</v>
      </c>
      <c r="S8" s="5" t="n">
        <v>-17</v>
      </c>
      <c r="T8" s="5" t="n">
        <v>0</v>
      </c>
      <c r="U8" s="5" t="n">
        <v>0</v>
      </c>
    </row>
    <row r="9" spans="1:21">
      <c r="A9" s="4" t="s">
        <v>100</v>
      </c>
      <c r="C9" s="5" t="n">
        <v>34</v>
      </c>
      <c r="D9" s="4" t="s">
        <v>129</v>
      </c>
      <c r="E9" s="5" t="n">
        <v>-117</v>
      </c>
      <c r="F9" s="4" t="s">
        <v>129</v>
      </c>
      <c r="G9" s="5" t="n">
        <v>-702</v>
      </c>
      <c r="H9" s="4" t="s">
        <v>129</v>
      </c>
      <c r="I9" s="5" t="n">
        <v>145</v>
      </c>
      <c r="J9" s="4" t="s">
        <v>129</v>
      </c>
      <c r="K9" s="5" t="n">
        <v>-13</v>
      </c>
      <c r="L9" s="4" t="s">
        <v>604</v>
      </c>
      <c r="M9" s="5" t="n">
        <v>107</v>
      </c>
      <c r="N9" s="4" t="s">
        <v>604</v>
      </c>
      <c r="O9" s="5" t="n">
        <v>10</v>
      </c>
      <c r="P9" s="4" t="s">
        <v>604</v>
      </c>
      <c r="Q9" s="5" t="n">
        <v>-40</v>
      </c>
      <c r="R9" s="4" t="s">
        <v>604</v>
      </c>
      <c r="S9" s="5" t="n">
        <v>-640</v>
      </c>
      <c r="T9" s="5" t="n">
        <v>64</v>
      </c>
      <c r="U9" s="5" t="n">
        <v>-19</v>
      </c>
    </row>
    <row r="10" spans="1:21">
      <c r="A10" s="4" t="s">
        <v>1423</v>
      </c>
      <c r="S10" s="5" t="n">
        <v>-96</v>
      </c>
      <c r="T10" s="5" t="n">
        <v>0</v>
      </c>
      <c r="U10" s="5" t="n">
        <v>0</v>
      </c>
    </row>
    <row r="11" spans="1:21">
      <c r="A11" s="4" t="s">
        <v>108</v>
      </c>
      <c r="C11" s="6" t="n">
        <v>-182</v>
      </c>
      <c r="E11" s="6" t="n">
        <v>-249</v>
      </c>
      <c r="G11" s="6" t="n">
        <v>-803</v>
      </c>
      <c r="I11" s="6" t="n">
        <v>-10</v>
      </c>
      <c r="K11" s="6" t="n">
        <v>-134</v>
      </c>
      <c r="M11" s="6" t="n">
        <v>-24</v>
      </c>
      <c r="O11" s="6" t="n">
        <v>386</v>
      </c>
      <c r="Q11" s="6" t="n">
        <v>-181</v>
      </c>
      <c r="S11" s="5" t="n">
        <v>-1244</v>
      </c>
      <c r="T11" s="5" t="n">
        <v>47</v>
      </c>
      <c r="U11" s="5" t="n">
        <v>-267</v>
      </c>
    </row>
    <row r="12" spans="1:21">
      <c r="A12" s="4" t="s">
        <v>130</v>
      </c>
      <c r="S12" s="5" t="n">
        <v>4</v>
      </c>
      <c r="T12" s="5" t="n">
        <v>0</v>
      </c>
      <c r="U12" s="5" t="n">
        <v>-41</v>
      </c>
    </row>
    <row r="13" spans="1:21">
      <c r="A13" s="4" t="s">
        <v>131</v>
      </c>
      <c r="S13" s="5" t="n">
        <v>-1240</v>
      </c>
      <c r="T13" s="5" t="n">
        <v>47</v>
      </c>
      <c r="U13" s="5" t="n">
        <v>-308</v>
      </c>
    </row>
    <row r="14" spans="1:21">
      <c r="A14" s="4" t="s">
        <v>1457</v>
      </c>
    </row>
    <row r="15" spans="1:21">
      <c r="A15" s="3" t="s">
        <v>1454</v>
      </c>
    </row>
    <row r="16" spans="1:21">
      <c r="A16" s="4" t="s">
        <v>90</v>
      </c>
      <c r="S16" s="5" t="n">
        <v>-92</v>
      </c>
      <c r="T16" s="5" t="n">
        <v>-4</v>
      </c>
      <c r="U16" s="5" t="n">
        <v>0</v>
      </c>
    </row>
    <row r="17" spans="1:21">
      <c r="A17" s="4" t="s">
        <v>91</v>
      </c>
      <c r="S17" s="5" t="n">
        <v>92</v>
      </c>
      <c r="T17" s="5" t="n">
        <v>4</v>
      </c>
      <c r="U17" s="5" t="n">
        <v>0</v>
      </c>
    </row>
    <row r="18" spans="1:21">
      <c r="A18" s="4" t="s">
        <v>92</v>
      </c>
      <c r="S18" s="5" t="n">
        <v>0</v>
      </c>
      <c r="T18" s="5" t="n">
        <v>0</v>
      </c>
      <c r="U18" s="5" t="n">
        <v>0</v>
      </c>
    </row>
    <row r="19" spans="1:21">
      <c r="A19" s="4" t="s">
        <v>1463</v>
      </c>
      <c r="S19" s="5" t="n">
        <v>0</v>
      </c>
      <c r="T19" s="5" t="n">
        <v>0</v>
      </c>
      <c r="U19" s="5" t="n">
        <v>0</v>
      </c>
    </row>
    <row r="20" spans="1:21">
      <c r="A20" s="4" t="s">
        <v>99</v>
      </c>
      <c r="S20" s="5" t="n">
        <v>0</v>
      </c>
    </row>
    <row r="21" spans="1:21">
      <c r="A21" s="4" t="s">
        <v>100</v>
      </c>
      <c r="S21" s="5" t="n">
        <v>0</v>
      </c>
      <c r="T21" s="5" t="n">
        <v>0</v>
      </c>
      <c r="U21" s="5" t="n">
        <v>0</v>
      </c>
    </row>
    <row r="22" spans="1:21">
      <c r="A22" s="4" t="s">
        <v>1423</v>
      </c>
      <c r="S22" s="5" t="n">
        <v>0</v>
      </c>
    </row>
    <row r="23" spans="1:21">
      <c r="A23" s="4" t="s">
        <v>108</v>
      </c>
      <c r="S23" s="5" t="n">
        <v>765</v>
      </c>
      <c r="T23" s="5" t="n">
        <v>-476</v>
      </c>
      <c r="U23" s="5" t="n">
        <v>131</v>
      </c>
    </row>
    <row r="24" spans="1:21">
      <c r="A24" s="4" t="s">
        <v>130</v>
      </c>
      <c r="S24" s="5" t="n">
        <v>-12</v>
      </c>
      <c r="T24" s="5" t="n">
        <v>-11</v>
      </c>
      <c r="U24" s="5" t="n">
        <v>16</v>
      </c>
    </row>
    <row r="25" spans="1:21">
      <c r="A25" s="4" t="s">
        <v>131</v>
      </c>
      <c r="S25" s="6" t="n">
        <v>753</v>
      </c>
      <c r="T25" s="6" t="n">
        <v>-487</v>
      </c>
      <c r="U25" s="6" t="n">
        <v>147</v>
      </c>
    </row>
    <row r="26" spans="1:21">
      <c r="A26" s="4" t="s">
        <v>1458</v>
      </c>
    </row>
    <row r="27" spans="1:21">
      <c r="A27" s="3" t="s">
        <v>1454</v>
      </c>
    </row>
    <row r="28" spans="1:21">
      <c r="A28" s="4" t="s">
        <v>90</v>
      </c>
      <c r="B28" s="6" t="n">
        <v>0</v>
      </c>
    </row>
    <row r="29" spans="1:21">
      <c r="A29" s="4" t="s">
        <v>91</v>
      </c>
      <c r="B29" s="5" t="n">
        <v>-11</v>
      </c>
    </row>
    <row r="30" spans="1:21">
      <c r="A30" s="4" t="s">
        <v>92</v>
      </c>
      <c r="B30" s="5" t="n">
        <v>-11</v>
      </c>
    </row>
    <row r="31" spans="1:21">
      <c r="A31" s="4" t="s">
        <v>1463</v>
      </c>
      <c r="B31" s="5" t="n">
        <v>-6</v>
      </c>
    </row>
    <row r="32" spans="1:21">
      <c r="A32" s="4" t="s">
        <v>99</v>
      </c>
      <c r="B32" s="5" t="n">
        <v>-3</v>
      </c>
    </row>
    <row r="33" spans="1:21">
      <c r="A33" s="4" t="s">
        <v>100</v>
      </c>
      <c r="B33" s="5" t="n">
        <v>-20</v>
      </c>
    </row>
    <row r="34" spans="1:21">
      <c r="A34" s="4" t="s">
        <v>1423</v>
      </c>
      <c r="B34" s="5" t="n">
        <v>-96</v>
      </c>
    </row>
    <row r="35" spans="1:21">
      <c r="A35" s="4" t="s">
        <v>108</v>
      </c>
      <c r="B35" s="5" t="n">
        <v>-116</v>
      </c>
    </row>
    <row r="36" spans="1:21">
      <c r="A36" s="4" t="s">
        <v>130</v>
      </c>
      <c r="B36" s="5" t="n">
        <v>0</v>
      </c>
    </row>
    <row r="37" spans="1:21">
      <c r="A37" s="4" t="s">
        <v>131</v>
      </c>
      <c r="B37" s="5" t="n">
        <v>-116</v>
      </c>
    </row>
    <row r="38" spans="1:21">
      <c r="A38" s="4" t="s">
        <v>1459</v>
      </c>
    </row>
    <row r="39" spans="1:21">
      <c r="A39" s="3" t="s">
        <v>1454</v>
      </c>
    </row>
    <row r="40" spans="1:21">
      <c r="A40" s="4" t="s">
        <v>90</v>
      </c>
      <c r="B40" s="5" t="n">
        <v>-19</v>
      </c>
    </row>
    <row r="41" spans="1:21">
      <c r="A41" s="4" t="s">
        <v>91</v>
      </c>
      <c r="B41" s="5" t="n">
        <v>0</v>
      </c>
    </row>
    <row r="42" spans="1:21">
      <c r="A42" s="4" t="s">
        <v>92</v>
      </c>
      <c r="B42" s="5" t="n">
        <v>-19</v>
      </c>
    </row>
    <row r="43" spans="1:21">
      <c r="A43" s="4" t="s">
        <v>1463</v>
      </c>
      <c r="B43" s="5" t="n">
        <v>0</v>
      </c>
    </row>
    <row r="44" spans="1:21">
      <c r="A44" s="4" t="s">
        <v>99</v>
      </c>
      <c r="B44" s="5" t="n">
        <v>1</v>
      </c>
    </row>
    <row r="45" spans="1:21">
      <c r="A45" s="4" t="s">
        <v>100</v>
      </c>
      <c r="B45" s="5" t="n">
        <v>-18</v>
      </c>
    </row>
    <row r="46" spans="1:21">
      <c r="A46" s="4" t="s">
        <v>1423</v>
      </c>
      <c r="B46" s="5" t="n">
        <v>0</v>
      </c>
    </row>
    <row r="47" spans="1:21">
      <c r="A47" s="4" t="s">
        <v>108</v>
      </c>
      <c r="B47" s="5" t="n">
        <v>-18</v>
      </c>
    </row>
    <row r="48" spans="1:21">
      <c r="A48" s="4" t="s">
        <v>130</v>
      </c>
      <c r="B48" s="5" t="n">
        <v>0</v>
      </c>
    </row>
    <row r="49" spans="1:21">
      <c r="A49" s="4" t="s">
        <v>131</v>
      </c>
      <c r="B49" s="5" t="n">
        <v>-18</v>
      </c>
    </row>
    <row r="50" spans="1:21">
      <c r="A50" s="4" t="s">
        <v>1460</v>
      </c>
    </row>
    <row r="51" spans="1:21">
      <c r="A51" s="3" t="s">
        <v>1454</v>
      </c>
    </row>
    <row r="52" spans="1:21">
      <c r="A52" s="4" t="s">
        <v>90</v>
      </c>
      <c r="B52" s="5" t="n">
        <v>19</v>
      </c>
    </row>
    <row r="53" spans="1:21">
      <c r="A53" s="4" t="s">
        <v>91</v>
      </c>
      <c r="B53" s="5" t="n">
        <v>-11</v>
      </c>
    </row>
    <row r="54" spans="1:21">
      <c r="A54" s="4" t="s">
        <v>92</v>
      </c>
      <c r="B54" s="5" t="n">
        <v>8</v>
      </c>
    </row>
    <row r="55" spans="1:21">
      <c r="A55" s="4" t="s">
        <v>1463</v>
      </c>
      <c r="B55" s="5" t="n">
        <v>-6</v>
      </c>
    </row>
    <row r="56" spans="1:21">
      <c r="A56" s="4" t="s">
        <v>99</v>
      </c>
      <c r="B56" s="5" t="n">
        <v>-4</v>
      </c>
    </row>
    <row r="57" spans="1:21">
      <c r="A57" s="4" t="s">
        <v>100</v>
      </c>
      <c r="B57" s="5" t="n">
        <v>-2</v>
      </c>
    </row>
    <row r="58" spans="1:21">
      <c r="A58" s="4" t="s">
        <v>1423</v>
      </c>
      <c r="B58" s="5" t="n">
        <v>-96</v>
      </c>
    </row>
    <row r="59" spans="1:21">
      <c r="A59" s="4" t="s">
        <v>108</v>
      </c>
      <c r="B59" s="5" t="n">
        <v>-98</v>
      </c>
    </row>
    <row r="60" spans="1:21">
      <c r="A60" s="4" t="s">
        <v>130</v>
      </c>
      <c r="B60" s="5" t="n">
        <v>0</v>
      </c>
    </row>
    <row r="61" spans="1:21">
      <c r="A61" s="4" t="s">
        <v>131</v>
      </c>
      <c r="B61" s="6" t="n">
        <v>-98</v>
      </c>
    </row>
    <row r="62" spans="1:21"/>
    <row r="63" spans="1:21">
      <c r="A63" s="4" t="s">
        <v>43</v>
      </c>
      <c r="B63" s="4" t="s">
        <v>134</v>
      </c>
    </row>
    <row r="64" spans="1:21">
      <c r="A64" s="4" t="s">
        <v>129</v>
      </c>
      <c r="B64" s="4" t="s">
        <v>1404</v>
      </c>
    </row>
    <row r="65" spans="1:21">
      <c r="A65" s="4" t="s">
        <v>604</v>
      </c>
      <c r="B65" s="4" t="s">
        <v>1405</v>
      </c>
    </row>
  </sheetData>
  <mergeCells count="11">
    <mergeCell ref="A1:A2"/>
    <mergeCell ref="C1:R1"/>
    <mergeCell ref="S1:U1"/>
    <mergeCell ref="C2:D2"/>
    <mergeCell ref="E2:F2"/>
    <mergeCell ref="G2:H2"/>
    <mergeCell ref="I2:J2"/>
    <mergeCell ref="A62:U62"/>
    <mergeCell ref="B63:U63"/>
    <mergeCell ref="B64:U64"/>
    <mergeCell ref="B65:U6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4</v>
      </c>
      <c r="B1" s="2" t="s">
        <v>1462</v>
      </c>
      <c r="C1" s="2" t="s">
        <v>1</v>
      </c>
    </row>
    <row r="2" spans="1:5">
      <c r="B2" s="2" t="s">
        <v>2</v>
      </c>
      <c r="C2" s="2" t="s">
        <v>2</v>
      </c>
      <c r="D2" s="2" t="s">
        <v>30</v>
      </c>
      <c r="E2" s="2" t="s">
        <v>88</v>
      </c>
    </row>
    <row r="3" spans="1:5">
      <c r="A3" s="3" t="s">
        <v>1454</v>
      </c>
    </row>
    <row r="4" spans="1:5">
      <c r="A4" s="4" t="s">
        <v>1433</v>
      </c>
      <c r="C4" s="6" t="n">
        <v>676</v>
      </c>
      <c r="D4" s="6" t="n">
        <v>94</v>
      </c>
      <c r="E4" s="6" t="n">
        <v>163</v>
      </c>
    </row>
    <row r="5" spans="1:5">
      <c r="A5" s="4" t="s">
        <v>174</v>
      </c>
      <c r="C5" s="5" t="n">
        <v>1271</v>
      </c>
      <c r="D5" s="5" t="n">
        <v>-1365</v>
      </c>
      <c r="E5" s="5" t="n">
        <v>1027</v>
      </c>
    </row>
    <row r="6" spans="1:5">
      <c r="A6" s="4" t="s">
        <v>175</v>
      </c>
      <c r="C6" s="5" t="n">
        <v>505</v>
      </c>
      <c r="D6" s="5" t="n">
        <v>1870</v>
      </c>
      <c r="E6" s="5" t="n">
        <v>843</v>
      </c>
    </row>
    <row r="7" spans="1:5">
      <c r="A7" s="4" t="s">
        <v>176</v>
      </c>
      <c r="B7" s="6" t="n">
        <v>1776</v>
      </c>
      <c r="C7" s="5" t="n">
        <v>1776</v>
      </c>
      <c r="D7" s="5" t="n">
        <v>505</v>
      </c>
      <c r="E7" s="5" t="n">
        <v>1870</v>
      </c>
    </row>
    <row r="8" spans="1:5">
      <c r="A8" s="4" t="s">
        <v>1457</v>
      </c>
    </row>
    <row r="9" spans="1:5">
      <c r="A9" s="3" t="s">
        <v>1454</v>
      </c>
    </row>
    <row r="10" spans="1:5">
      <c r="A10" s="4" t="s">
        <v>1433</v>
      </c>
      <c r="C10" s="5" t="n">
        <v>0</v>
      </c>
      <c r="D10" s="5" t="n">
        <v>0</v>
      </c>
      <c r="E10" s="5" t="n">
        <v>0</v>
      </c>
    </row>
    <row r="11" spans="1:5">
      <c r="A11" s="4" t="s">
        <v>174</v>
      </c>
      <c r="C11" s="5" t="n">
        <v>0</v>
      </c>
      <c r="D11" s="5" t="n">
        <v>0</v>
      </c>
      <c r="E11" s="5" t="n">
        <v>0</v>
      </c>
    </row>
    <row r="12" spans="1:5">
      <c r="A12" s="4" t="s">
        <v>175</v>
      </c>
      <c r="C12" s="5" t="n">
        <v>0</v>
      </c>
      <c r="D12" s="5" t="n">
        <v>0</v>
      </c>
      <c r="E12" s="5" t="n">
        <v>0</v>
      </c>
    </row>
    <row r="13" spans="1:5">
      <c r="A13" s="4" t="s">
        <v>176</v>
      </c>
      <c r="B13" s="5" t="n">
        <v>0</v>
      </c>
      <c r="C13" s="5" t="n">
        <v>0</v>
      </c>
      <c r="D13" s="6" t="n">
        <v>0</v>
      </c>
      <c r="E13" s="6" t="n">
        <v>0</v>
      </c>
    </row>
    <row r="14" spans="1:5">
      <c r="A14" s="4" t="s">
        <v>1458</v>
      </c>
    </row>
    <row r="15" spans="1:5">
      <c r="A15" s="3" t="s">
        <v>1454</v>
      </c>
    </row>
    <row r="16" spans="1:5">
      <c r="A16" s="4" t="s">
        <v>1433</v>
      </c>
      <c r="B16" s="5" t="n">
        <v>3</v>
      </c>
    </row>
    <row r="17" spans="1:5">
      <c r="A17" s="4" t="s">
        <v>174</v>
      </c>
      <c r="B17" s="5" t="n">
        <v>3</v>
      </c>
    </row>
    <row r="18" spans="1:5">
      <c r="A18" s="4" t="s">
        <v>175</v>
      </c>
      <c r="B18" s="5" t="n">
        <v>46</v>
      </c>
    </row>
    <row r="19" spans="1:5">
      <c r="A19" s="4" t="s">
        <v>176</v>
      </c>
      <c r="B19" s="5" t="n">
        <v>49</v>
      </c>
      <c r="C19" s="5" t="n">
        <v>49</v>
      </c>
    </row>
    <row r="20" spans="1:5">
      <c r="A20" s="4" t="s">
        <v>1459</v>
      </c>
    </row>
    <row r="21" spans="1:5">
      <c r="A21" s="3" t="s">
        <v>1454</v>
      </c>
    </row>
    <row r="22" spans="1:5">
      <c r="A22" s="4" t="s">
        <v>1433</v>
      </c>
      <c r="B22" s="5" t="n">
        <v>0</v>
      </c>
    </row>
    <row r="23" spans="1:5">
      <c r="A23" s="4" t="s">
        <v>174</v>
      </c>
      <c r="B23" s="5" t="n">
        <v>0</v>
      </c>
    </row>
    <row r="24" spans="1:5">
      <c r="A24" s="4" t="s">
        <v>175</v>
      </c>
      <c r="B24" s="5" t="n">
        <v>0</v>
      </c>
    </row>
    <row r="25" spans="1:5">
      <c r="A25" s="4" t="s">
        <v>176</v>
      </c>
      <c r="B25" s="5" t="n">
        <v>0</v>
      </c>
      <c r="C25" s="5" t="n">
        <v>0</v>
      </c>
    </row>
    <row r="26" spans="1:5">
      <c r="A26" s="4" t="s">
        <v>1460</v>
      </c>
    </row>
    <row r="27" spans="1:5">
      <c r="A27" s="3" t="s">
        <v>1454</v>
      </c>
    </row>
    <row r="28" spans="1:5">
      <c r="A28" s="4" t="s">
        <v>1433</v>
      </c>
      <c r="B28" s="5" t="n">
        <v>3</v>
      </c>
    </row>
    <row r="29" spans="1:5">
      <c r="A29" s="4" t="s">
        <v>174</v>
      </c>
      <c r="B29" s="5" t="n">
        <v>3</v>
      </c>
    </row>
    <row r="30" spans="1:5">
      <c r="A30" s="4" t="s">
        <v>175</v>
      </c>
      <c r="B30" s="5" t="n">
        <v>46</v>
      </c>
    </row>
    <row r="31" spans="1:5">
      <c r="A31" s="4" t="s">
        <v>176</v>
      </c>
      <c r="B31" s="6" t="n">
        <v>49</v>
      </c>
      <c r="C31" s="6" t="n">
        <v>49</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T13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65</v>
      </c>
      <c r="B1" s="2" t="s">
        <v>118</v>
      </c>
      <c r="R1" s="2" t="s">
        <v>1</v>
      </c>
    </row>
    <row r="2" spans="1:20">
      <c r="B2" s="2" t="s">
        <v>2</v>
      </c>
      <c r="D2" s="2" t="s">
        <v>119</v>
      </c>
      <c r="F2" s="2" t="s">
        <v>4</v>
      </c>
      <c r="H2" s="2" t="s">
        <v>120</v>
      </c>
      <c r="J2" s="2" t="s">
        <v>30</v>
      </c>
      <c r="L2" s="2" t="s">
        <v>121</v>
      </c>
      <c r="M2" s="2" t="s">
        <v>43</v>
      </c>
      <c r="N2" s="2" t="s">
        <v>122</v>
      </c>
      <c r="O2" s="2" t="s">
        <v>43</v>
      </c>
      <c r="P2" s="2" t="s">
        <v>123</v>
      </c>
      <c r="Q2" s="2" t="s">
        <v>43</v>
      </c>
      <c r="R2" s="2" t="s">
        <v>2</v>
      </c>
      <c r="S2" s="2" t="s">
        <v>30</v>
      </c>
      <c r="T2" s="2" t="s">
        <v>88</v>
      </c>
    </row>
    <row r="3" spans="1:20">
      <c r="A3" s="3" t="s">
        <v>270</v>
      </c>
    </row>
    <row r="4" spans="1:20">
      <c r="A4" s="4" t="s">
        <v>1466</v>
      </c>
      <c r="R4" s="6" t="n">
        <v>4290</v>
      </c>
      <c r="S4" s="6" t="n">
        <v>3870</v>
      </c>
      <c r="T4" s="6" t="n">
        <v>2497</v>
      </c>
    </row>
    <row r="5" spans="1:20">
      <c r="A5" s="4" t="s">
        <v>1467</v>
      </c>
      <c r="R5" s="5" t="n">
        <v>28</v>
      </c>
      <c r="S5" s="5" t="n">
        <v>0</v>
      </c>
      <c r="T5" s="5" t="n">
        <v>0</v>
      </c>
    </row>
    <row r="6" spans="1:20">
      <c r="A6" s="4" t="s">
        <v>1468</v>
      </c>
      <c r="B6" s="6" t="n">
        <v>1107</v>
      </c>
      <c r="D6" s="6" t="n">
        <v>1184</v>
      </c>
      <c r="F6" s="6" t="n">
        <v>904</v>
      </c>
      <c r="H6" s="6" t="n">
        <v>1123</v>
      </c>
      <c r="J6" s="6" t="n">
        <v>1016</v>
      </c>
      <c r="K6" s="4" t="s">
        <v>43</v>
      </c>
      <c r="L6" s="6" t="n">
        <v>1232</v>
      </c>
      <c r="N6" s="6" t="n">
        <v>990</v>
      </c>
      <c r="P6" s="6" t="n">
        <v>632</v>
      </c>
      <c r="R6" s="5" t="n">
        <v>4318</v>
      </c>
      <c r="S6" s="5" t="n">
        <v>3870</v>
      </c>
      <c r="T6" s="5" t="n">
        <v>2497</v>
      </c>
    </row>
    <row r="7" spans="1:20">
      <c r="A7" s="4" t="s">
        <v>94</v>
      </c>
      <c r="R7" s="5" t="n">
        <v>-689</v>
      </c>
      <c r="S7" s="5" t="n">
        <v>-587</v>
      </c>
      <c r="T7" s="5" t="n">
        <v>-247</v>
      </c>
    </row>
    <row r="8" spans="1:20">
      <c r="A8" s="4" t="s">
        <v>95</v>
      </c>
      <c r="R8" s="5" t="n">
        <v>-858</v>
      </c>
      <c r="S8" s="5" t="n">
        <v>-99</v>
      </c>
      <c r="T8" s="5" t="n">
        <v>0</v>
      </c>
    </row>
    <row r="9" spans="1:20">
      <c r="A9" s="4" t="s">
        <v>96</v>
      </c>
      <c r="R9" s="5" t="n">
        <v>-1</v>
      </c>
      <c r="S9" s="5" t="n">
        <v>-1</v>
      </c>
      <c r="T9" s="5" t="n">
        <v>18</v>
      </c>
    </row>
    <row r="10" spans="1:20">
      <c r="A10" s="4" t="s">
        <v>97</v>
      </c>
      <c r="R10" s="5" t="n">
        <v>-161</v>
      </c>
      <c r="S10" s="5" t="n">
        <v>-128</v>
      </c>
      <c r="T10" s="5" t="n">
        <v>-114</v>
      </c>
    </row>
    <row r="11" spans="1:20">
      <c r="A11" s="4" t="s">
        <v>98</v>
      </c>
      <c r="R11" s="5" t="n">
        <v>-11</v>
      </c>
      <c r="S11" s="5" t="n">
        <v>-124</v>
      </c>
      <c r="T11" s="5" t="n">
        <v>-35</v>
      </c>
    </row>
    <row r="12" spans="1:20">
      <c r="A12" s="4" t="s">
        <v>100</v>
      </c>
      <c r="B12" s="5" t="n">
        <v>34</v>
      </c>
      <c r="C12" s="4" t="s">
        <v>129</v>
      </c>
      <c r="D12" s="5" t="n">
        <v>-117</v>
      </c>
      <c r="E12" s="4" t="s">
        <v>129</v>
      </c>
      <c r="F12" s="5" t="n">
        <v>-702</v>
      </c>
      <c r="G12" s="4" t="s">
        <v>129</v>
      </c>
      <c r="H12" s="5" t="n">
        <v>145</v>
      </c>
      <c r="I12" s="4" t="s">
        <v>129</v>
      </c>
      <c r="J12" s="5" t="n">
        <v>-13</v>
      </c>
      <c r="K12" s="4" t="s">
        <v>1400</v>
      </c>
      <c r="L12" s="5" t="n">
        <v>107</v>
      </c>
      <c r="M12" s="4" t="s">
        <v>604</v>
      </c>
      <c r="N12" s="5" t="n">
        <v>10</v>
      </c>
      <c r="O12" s="4" t="s">
        <v>604</v>
      </c>
      <c r="P12" s="5" t="n">
        <v>-40</v>
      </c>
      <c r="Q12" s="4" t="s">
        <v>604</v>
      </c>
      <c r="R12" s="5" t="n">
        <v>-640</v>
      </c>
      <c r="S12" s="5" t="n">
        <v>64</v>
      </c>
      <c r="T12" s="5" t="n">
        <v>-19</v>
      </c>
    </row>
    <row r="13" spans="1:20">
      <c r="A13" s="4" t="s">
        <v>1423</v>
      </c>
      <c r="R13" s="5" t="n">
        <v>-96</v>
      </c>
      <c r="S13" s="5" t="n">
        <v>0</v>
      </c>
      <c r="T13" s="5" t="n">
        <v>0</v>
      </c>
    </row>
    <row r="14" spans="1:20">
      <c r="A14" s="4" t="s">
        <v>102</v>
      </c>
      <c r="T14" s="5" t="n">
        <v>3</v>
      </c>
    </row>
    <row r="15" spans="1:20">
      <c r="A15" s="4" t="s">
        <v>103</v>
      </c>
      <c r="R15" s="5" t="n">
        <v>7</v>
      </c>
      <c r="S15" s="5" t="n">
        <v>1</v>
      </c>
      <c r="T15" s="5" t="n">
        <v>10</v>
      </c>
    </row>
    <row r="16" spans="1:20">
      <c r="A16" s="4" t="s">
        <v>104</v>
      </c>
      <c r="R16" s="5" t="n">
        <v>-625</v>
      </c>
      <c r="S16" s="5" t="n">
        <v>-546</v>
      </c>
      <c r="T16" s="5" t="n">
        <v>-223</v>
      </c>
    </row>
    <row r="17" spans="1:20">
      <c r="A17" s="4" t="s">
        <v>1469</v>
      </c>
      <c r="R17" s="5" t="n">
        <v>65</v>
      </c>
      <c r="S17" s="5" t="n">
        <v>54</v>
      </c>
      <c r="T17" s="5" t="n">
        <v>-39</v>
      </c>
    </row>
    <row r="18" spans="1:20">
      <c r="A18" s="4" t="s">
        <v>106</v>
      </c>
      <c r="R18" s="5" t="n">
        <v>-1289</v>
      </c>
      <c r="S18" s="5" t="n">
        <v>-427</v>
      </c>
      <c r="T18" s="5" t="n">
        <v>-268</v>
      </c>
    </row>
    <row r="19" spans="1:20">
      <c r="A19" s="4" t="s">
        <v>1470</v>
      </c>
      <c r="R19" s="5" t="n">
        <v>45</v>
      </c>
      <c r="S19" s="5" t="n">
        <v>474</v>
      </c>
      <c r="T19" s="5" t="n">
        <v>1</v>
      </c>
    </row>
    <row r="20" spans="1:20">
      <c r="A20" s="4" t="s">
        <v>108</v>
      </c>
      <c r="B20" s="5" t="n">
        <v>-182</v>
      </c>
      <c r="D20" s="5" t="n">
        <v>-249</v>
      </c>
      <c r="F20" s="5" t="n">
        <v>-803</v>
      </c>
      <c r="H20" s="5" t="n">
        <v>-10</v>
      </c>
      <c r="J20" s="5" t="n">
        <v>-134</v>
      </c>
      <c r="K20" s="4" t="s">
        <v>43</v>
      </c>
      <c r="L20" s="5" t="n">
        <v>-24</v>
      </c>
      <c r="N20" s="5" t="n">
        <v>386</v>
      </c>
      <c r="P20" s="5" t="n">
        <v>-181</v>
      </c>
      <c r="R20" s="5" t="n">
        <v>-1244</v>
      </c>
      <c r="S20" s="5" t="n">
        <v>47</v>
      </c>
      <c r="T20" s="5" t="n">
        <v>-267</v>
      </c>
    </row>
    <row r="21" spans="1:20">
      <c r="A21" s="4" t="s">
        <v>109</v>
      </c>
      <c r="R21" s="5" t="n">
        <v>-4</v>
      </c>
      <c r="S21" s="5" t="n">
        <v>-3</v>
      </c>
      <c r="T21" s="5" t="n">
        <v>6</v>
      </c>
    </row>
    <row r="22" spans="1:20">
      <c r="A22" s="4" t="s">
        <v>190</v>
      </c>
      <c r="B22" s="5" t="n">
        <v>-186</v>
      </c>
      <c r="D22" s="6" t="n">
        <v>-254</v>
      </c>
      <c r="F22" s="6" t="n">
        <v>-807</v>
      </c>
      <c r="H22" s="6" t="n">
        <v>-15</v>
      </c>
      <c r="J22" s="5" t="n">
        <v>-140</v>
      </c>
      <c r="K22" s="4" t="s">
        <v>43</v>
      </c>
      <c r="L22" s="6" t="n">
        <v>-29</v>
      </c>
      <c r="N22" s="6" t="n">
        <v>382</v>
      </c>
      <c r="P22" s="6" t="n">
        <v>-185</v>
      </c>
      <c r="R22" s="5" t="n">
        <v>-1240</v>
      </c>
      <c r="S22" s="5" t="n">
        <v>50</v>
      </c>
      <c r="T22" s="5" t="n">
        <v>-273</v>
      </c>
    </row>
    <row r="23" spans="1:20">
      <c r="A23" s="4" t="s">
        <v>1471</v>
      </c>
      <c r="B23" s="5" t="n">
        <v>13053</v>
      </c>
      <c r="J23" s="5" t="n">
        <v>11459</v>
      </c>
      <c r="R23" s="5" t="n">
        <v>13053</v>
      </c>
      <c r="S23" s="5" t="n">
        <v>11459</v>
      </c>
      <c r="T23" s="5" t="n">
        <v>11154</v>
      </c>
    </row>
    <row r="24" spans="1:20">
      <c r="A24" s="4" t="s">
        <v>42</v>
      </c>
      <c r="J24" s="5" t="n">
        <v>190</v>
      </c>
      <c r="S24" s="5" t="n">
        <v>190</v>
      </c>
    </row>
    <row r="25" spans="1:20">
      <c r="A25" s="4" t="s">
        <v>158</v>
      </c>
      <c r="R25" s="5" t="n">
        <v>-326</v>
      </c>
      <c r="S25" s="5" t="n">
        <v>-275</v>
      </c>
      <c r="T25" s="5" t="n">
        <v>-132</v>
      </c>
    </row>
    <row r="26" spans="1:20">
      <c r="A26" s="4" t="s">
        <v>1472</v>
      </c>
    </row>
    <row r="27" spans="1:20">
      <c r="A27" s="3" t="s">
        <v>270</v>
      </c>
    </row>
    <row r="28" spans="1:20">
      <c r="A28" s="4" t="s">
        <v>1466</v>
      </c>
      <c r="R28" s="5" t="n">
        <v>0</v>
      </c>
      <c r="S28" s="5" t="n">
        <v>0</v>
      </c>
      <c r="T28" s="5" t="n">
        <v>0</v>
      </c>
    </row>
    <row r="29" spans="1:20">
      <c r="A29" s="4" t="s">
        <v>1467</v>
      </c>
      <c r="R29" s="5" t="n">
        <v>0</v>
      </c>
      <c r="S29" s="5" t="n">
        <v>0</v>
      </c>
      <c r="T29" s="5" t="n">
        <v>0</v>
      </c>
    </row>
    <row r="30" spans="1:20">
      <c r="A30" s="4" t="s">
        <v>1468</v>
      </c>
      <c r="R30" s="5" t="n">
        <v>0</v>
      </c>
      <c r="S30" s="5" t="n">
        <v>0</v>
      </c>
      <c r="T30" s="5" t="n">
        <v>0</v>
      </c>
    </row>
    <row r="31" spans="1:20">
      <c r="A31" s="4" t="s">
        <v>94</v>
      </c>
      <c r="R31" s="5" t="n">
        <v>-5</v>
      </c>
      <c r="S31" s="5" t="n">
        <v>-4</v>
      </c>
      <c r="T31" s="5" t="n">
        <v>-5</v>
      </c>
    </row>
    <row r="32" spans="1:20">
      <c r="A32" s="4" t="s">
        <v>95</v>
      </c>
      <c r="R32" s="5" t="n">
        <v>0</v>
      </c>
      <c r="S32" s="5" t="n">
        <v>0</v>
      </c>
    </row>
    <row r="33" spans="1:20">
      <c r="A33" s="4" t="s">
        <v>96</v>
      </c>
      <c r="R33" s="5" t="n">
        <v>-2</v>
      </c>
      <c r="S33" s="5" t="n">
        <v>0</v>
      </c>
      <c r="T33" s="5" t="n">
        <v>17</v>
      </c>
    </row>
    <row r="34" spans="1:20">
      <c r="A34" s="4" t="s">
        <v>97</v>
      </c>
      <c r="R34" s="5" t="n">
        <v>-161</v>
      </c>
      <c r="S34" s="5" t="n">
        <v>-128</v>
      </c>
      <c r="T34" s="5" t="n">
        <v>-114</v>
      </c>
    </row>
    <row r="35" spans="1:20">
      <c r="A35" s="4" t="s">
        <v>98</v>
      </c>
      <c r="R35" s="5" t="n">
        <v>-19</v>
      </c>
      <c r="S35" s="5" t="n">
        <v>-124</v>
      </c>
      <c r="T35" s="5" t="n">
        <v>-19</v>
      </c>
    </row>
    <row r="36" spans="1:20">
      <c r="A36" s="4" t="s">
        <v>100</v>
      </c>
      <c r="R36" s="5" t="n">
        <v>-188</v>
      </c>
      <c r="S36" s="5" t="n">
        <v>-252</v>
      </c>
      <c r="T36" s="5" t="n">
        <v>-120</v>
      </c>
    </row>
    <row r="37" spans="1:20">
      <c r="A37" s="4" t="s">
        <v>1423</v>
      </c>
      <c r="R37" s="5" t="n">
        <v>0</v>
      </c>
    </row>
    <row r="38" spans="1:20">
      <c r="A38" s="4" t="s">
        <v>102</v>
      </c>
      <c r="T38" s="5" t="n">
        <v>3</v>
      </c>
    </row>
    <row r="39" spans="1:20">
      <c r="A39" s="4" t="s">
        <v>103</v>
      </c>
      <c r="R39" s="5" t="n">
        <v>0</v>
      </c>
      <c r="S39" s="5" t="n">
        <v>0</v>
      </c>
      <c r="T39" s="5" t="n">
        <v>10</v>
      </c>
    </row>
    <row r="40" spans="1:20">
      <c r="A40" s="4" t="s">
        <v>104</v>
      </c>
      <c r="R40" s="5" t="n">
        <v>-625</v>
      </c>
      <c r="S40" s="5" t="n">
        <v>-546</v>
      </c>
      <c r="T40" s="5" t="n">
        <v>-223</v>
      </c>
    </row>
    <row r="41" spans="1:20">
      <c r="A41" s="4" t="s">
        <v>1469</v>
      </c>
      <c r="R41" s="5" t="n">
        <v>28</v>
      </c>
      <c r="S41" s="5" t="n">
        <v>55</v>
      </c>
      <c r="T41" s="5" t="n">
        <v>-39</v>
      </c>
    </row>
    <row r="42" spans="1:20">
      <c r="A42" s="4" t="s">
        <v>1470</v>
      </c>
      <c r="R42" s="5" t="n">
        <v>45</v>
      </c>
      <c r="S42" s="5" t="n">
        <v>474</v>
      </c>
      <c r="T42" s="5" t="n">
        <v>1</v>
      </c>
    </row>
    <row r="43" spans="1:20">
      <c r="A43" s="4" t="s">
        <v>1471</v>
      </c>
      <c r="B43" s="5" t="n">
        <v>3795</v>
      </c>
      <c r="J43" s="5" t="n">
        <v>486</v>
      </c>
      <c r="R43" s="5" t="n">
        <v>3795</v>
      </c>
      <c r="S43" s="5" t="n">
        <v>486</v>
      </c>
      <c r="T43" s="5" t="n">
        <v>6947</v>
      </c>
    </row>
    <row r="44" spans="1:20">
      <c r="A44" s="4" t="s">
        <v>42</v>
      </c>
      <c r="J44" s="5" t="n">
        <v>0</v>
      </c>
      <c r="S44" s="5" t="n">
        <v>0</v>
      </c>
    </row>
    <row r="45" spans="1:20">
      <c r="A45" s="4" t="s">
        <v>158</v>
      </c>
      <c r="R45" s="5" t="n">
        <v>-10</v>
      </c>
      <c r="S45" s="5" t="n">
        <v>-13</v>
      </c>
      <c r="T45" s="5" t="n">
        <v>-4</v>
      </c>
    </row>
    <row r="46" spans="1:20">
      <c r="A46" s="4" t="s">
        <v>1473</v>
      </c>
    </row>
    <row r="47" spans="1:20">
      <c r="A47" s="3" t="s">
        <v>270</v>
      </c>
    </row>
    <row r="48" spans="1:20">
      <c r="A48" s="4" t="s">
        <v>1466</v>
      </c>
      <c r="R48" s="5" t="n">
        <v>2147</v>
      </c>
      <c r="S48" s="5" t="n">
        <v>1708</v>
      </c>
      <c r="T48" s="5" t="n">
        <v>340</v>
      </c>
    </row>
    <row r="49" spans="1:20">
      <c r="A49" s="4" t="s">
        <v>1467</v>
      </c>
      <c r="R49" s="5" t="n">
        <v>55</v>
      </c>
      <c r="S49" s="5" t="n">
        <v>8</v>
      </c>
      <c r="T49" s="5" t="n">
        <v>-9</v>
      </c>
    </row>
    <row r="50" spans="1:20">
      <c r="A50" s="4" t="s">
        <v>1468</v>
      </c>
      <c r="R50" s="5" t="n">
        <v>2202</v>
      </c>
      <c r="S50" s="5" t="n">
        <v>1716</v>
      </c>
      <c r="T50" s="5" t="n">
        <v>331</v>
      </c>
    </row>
    <row r="51" spans="1:20">
      <c r="A51" s="4" t="s">
        <v>94</v>
      </c>
      <c r="R51" s="5" t="n">
        <v>-346</v>
      </c>
      <c r="S51" s="5" t="n">
        <v>-281</v>
      </c>
      <c r="T51" s="5" t="n">
        <v>-84</v>
      </c>
    </row>
    <row r="52" spans="1:20">
      <c r="A52" s="4" t="s">
        <v>95</v>
      </c>
      <c r="R52" s="5" t="n">
        <v>-65</v>
      </c>
      <c r="S52" s="5" t="n">
        <v>0</v>
      </c>
    </row>
    <row r="53" spans="1:20">
      <c r="A53" s="4" t="s">
        <v>96</v>
      </c>
      <c r="R53" s="5" t="n">
        <v>0</v>
      </c>
      <c r="S53" s="5" t="n">
        <v>0</v>
      </c>
      <c r="T53" s="5" t="n">
        <v>0</v>
      </c>
    </row>
    <row r="54" spans="1:20">
      <c r="A54" s="4" t="s">
        <v>97</v>
      </c>
      <c r="R54" s="5" t="n">
        <v>0</v>
      </c>
      <c r="S54" s="5" t="n">
        <v>0</v>
      </c>
      <c r="T54" s="5" t="n">
        <v>0</v>
      </c>
    </row>
    <row r="55" spans="1:20">
      <c r="A55" s="4" t="s">
        <v>98</v>
      </c>
      <c r="R55" s="5" t="n">
        <v>0</v>
      </c>
      <c r="S55" s="5" t="n">
        <v>0</v>
      </c>
      <c r="T55" s="5" t="n">
        <v>0</v>
      </c>
    </row>
    <row r="56" spans="1:20">
      <c r="A56" s="4" t="s">
        <v>100</v>
      </c>
      <c r="R56" s="5" t="n">
        <v>414</v>
      </c>
      <c r="S56" s="5" t="n">
        <v>423</v>
      </c>
      <c r="T56" s="5" t="n">
        <v>-1</v>
      </c>
    </row>
    <row r="57" spans="1:20">
      <c r="A57" s="4" t="s">
        <v>1423</v>
      </c>
      <c r="R57" s="5" t="n">
        <v>0</v>
      </c>
    </row>
    <row r="58" spans="1:20">
      <c r="A58" s="4" t="s">
        <v>102</v>
      </c>
      <c r="T58" s="5" t="n">
        <v>0</v>
      </c>
    </row>
    <row r="59" spans="1:20">
      <c r="A59" s="4" t="s">
        <v>103</v>
      </c>
      <c r="R59" s="5" t="n">
        <v>7</v>
      </c>
      <c r="S59" s="5" t="n">
        <v>1</v>
      </c>
      <c r="T59" s="5" t="n">
        <v>0</v>
      </c>
    </row>
    <row r="60" spans="1:20">
      <c r="A60" s="4" t="s">
        <v>1469</v>
      </c>
      <c r="R60" s="5" t="n">
        <v>9</v>
      </c>
      <c r="S60" s="5" t="n">
        <v>-2</v>
      </c>
      <c r="T60" s="5" t="n">
        <v>0</v>
      </c>
    </row>
    <row r="61" spans="1:20">
      <c r="A61" s="4" t="s">
        <v>1471</v>
      </c>
      <c r="B61" s="5" t="n">
        <v>4939</v>
      </c>
      <c r="J61" s="5" t="n">
        <v>5474</v>
      </c>
      <c r="R61" s="5" t="n">
        <v>4939</v>
      </c>
      <c r="S61" s="5" t="n">
        <v>5474</v>
      </c>
      <c r="T61" s="5" t="n">
        <v>1055</v>
      </c>
    </row>
    <row r="62" spans="1:20">
      <c r="A62" s="4" t="s">
        <v>42</v>
      </c>
      <c r="J62" s="5" t="n">
        <v>190</v>
      </c>
      <c r="S62" s="5" t="n">
        <v>190</v>
      </c>
    </row>
    <row r="63" spans="1:20">
      <c r="A63" s="4" t="s">
        <v>158</v>
      </c>
      <c r="R63" s="5" t="n">
        <v>-180</v>
      </c>
      <c r="S63" s="5" t="n">
        <v>-93</v>
      </c>
      <c r="T63" s="5" t="n">
        <v>-24</v>
      </c>
    </row>
    <row r="64" spans="1:20">
      <c r="A64" s="4" t="s">
        <v>1474</v>
      </c>
    </row>
    <row r="65" spans="1:20">
      <c r="A65" s="3" t="s">
        <v>270</v>
      </c>
    </row>
    <row r="66" spans="1:20">
      <c r="A66" s="4" t="s">
        <v>1466</v>
      </c>
      <c r="R66" s="5" t="n">
        <v>836</v>
      </c>
      <c r="S66" s="5" t="n">
        <v>705</v>
      </c>
      <c r="T66" s="5" t="n">
        <v>466</v>
      </c>
    </row>
    <row r="67" spans="1:20">
      <c r="A67" s="4" t="s">
        <v>1467</v>
      </c>
      <c r="R67" s="5" t="n">
        <v>1</v>
      </c>
      <c r="S67" s="5" t="n">
        <v>-10</v>
      </c>
      <c r="T67" s="5" t="n">
        <v>-9</v>
      </c>
    </row>
    <row r="68" spans="1:20">
      <c r="A68" s="4" t="s">
        <v>1468</v>
      </c>
      <c r="R68" s="5" t="n">
        <v>837</v>
      </c>
      <c r="S68" s="5" t="n">
        <v>695</v>
      </c>
      <c r="T68" s="5" t="n">
        <v>457</v>
      </c>
    </row>
    <row r="69" spans="1:20">
      <c r="A69" s="4" t="s">
        <v>94</v>
      </c>
      <c r="R69" s="5" t="n">
        <v>-215</v>
      </c>
      <c r="S69" s="5" t="n">
        <v>-186</v>
      </c>
      <c r="T69" s="5" t="n">
        <v>-26</v>
      </c>
    </row>
    <row r="70" spans="1:20">
      <c r="A70" s="4" t="s">
        <v>95</v>
      </c>
      <c r="R70" s="5" t="n">
        <v>0</v>
      </c>
      <c r="S70" s="5" t="n">
        <v>-25</v>
      </c>
    </row>
    <row r="71" spans="1:20">
      <c r="A71" s="4" t="s">
        <v>96</v>
      </c>
      <c r="R71" s="5" t="n">
        <v>0</v>
      </c>
      <c r="S71" s="5" t="n">
        <v>0</v>
      </c>
      <c r="T71" s="5" t="n">
        <v>0</v>
      </c>
    </row>
    <row r="72" spans="1:20">
      <c r="A72" s="4" t="s">
        <v>97</v>
      </c>
      <c r="R72" s="5" t="n">
        <v>0</v>
      </c>
      <c r="S72" s="5" t="n">
        <v>0</v>
      </c>
      <c r="T72" s="5" t="n">
        <v>0</v>
      </c>
    </row>
    <row r="73" spans="1:20">
      <c r="A73" s="4" t="s">
        <v>98</v>
      </c>
      <c r="R73" s="5" t="n">
        <v>0</v>
      </c>
      <c r="S73" s="5" t="n">
        <v>0</v>
      </c>
      <c r="T73" s="5" t="n">
        <v>0</v>
      </c>
    </row>
    <row r="74" spans="1:20">
      <c r="A74" s="4" t="s">
        <v>100</v>
      </c>
      <c r="R74" s="5" t="n">
        <v>-29</v>
      </c>
      <c r="S74" s="5" t="n">
        <v>-56</v>
      </c>
      <c r="T74" s="5" t="n">
        <v>79</v>
      </c>
    </row>
    <row r="75" spans="1:20">
      <c r="A75" s="4" t="s">
        <v>1423</v>
      </c>
      <c r="R75" s="5" t="n">
        <v>0</v>
      </c>
    </row>
    <row r="76" spans="1:20">
      <c r="A76" s="4" t="s">
        <v>102</v>
      </c>
      <c r="T76" s="5" t="n">
        <v>0</v>
      </c>
    </row>
    <row r="77" spans="1:20">
      <c r="A77" s="4" t="s">
        <v>103</v>
      </c>
      <c r="R77" s="5" t="n">
        <v>0</v>
      </c>
      <c r="S77" s="5" t="n">
        <v>0</v>
      </c>
      <c r="T77" s="5" t="n">
        <v>0</v>
      </c>
    </row>
    <row r="78" spans="1:20">
      <c r="A78" s="4" t="s">
        <v>1469</v>
      </c>
      <c r="R78" s="5" t="n">
        <v>1</v>
      </c>
      <c r="S78" s="5" t="n">
        <v>0</v>
      </c>
      <c r="T78" s="5" t="n">
        <v>0</v>
      </c>
    </row>
    <row r="79" spans="1:20">
      <c r="A79" s="4" t="s">
        <v>1471</v>
      </c>
      <c r="B79" s="5" t="n">
        <v>2769</v>
      </c>
      <c r="J79" s="5" t="n">
        <v>2970</v>
      </c>
      <c r="R79" s="5" t="n">
        <v>2769</v>
      </c>
      <c r="S79" s="5" t="n">
        <v>2970</v>
      </c>
      <c r="T79" s="5" t="n">
        <v>363</v>
      </c>
    </row>
    <row r="80" spans="1:20">
      <c r="A80" s="4" t="s">
        <v>42</v>
      </c>
      <c r="J80" s="5" t="n">
        <v>0</v>
      </c>
      <c r="S80" s="5" t="n">
        <v>0</v>
      </c>
    </row>
    <row r="81" spans="1:20">
      <c r="A81" s="4" t="s">
        <v>158</v>
      </c>
      <c r="R81" s="5" t="n">
        <v>-79</v>
      </c>
      <c r="S81" s="5" t="n">
        <v>-41</v>
      </c>
      <c r="T81" s="5" t="n">
        <v>-2</v>
      </c>
    </row>
    <row r="82" spans="1:20">
      <c r="A82" s="4" t="s">
        <v>1475</v>
      </c>
    </row>
    <row r="83" spans="1:20">
      <c r="A83" s="3" t="s">
        <v>270</v>
      </c>
    </row>
    <row r="84" spans="1:20">
      <c r="A84" s="4" t="s">
        <v>1466</v>
      </c>
      <c r="R84" s="5" t="n">
        <v>410</v>
      </c>
      <c r="S84" s="5" t="n">
        <v>475</v>
      </c>
      <c r="T84" s="5" t="n">
        <v>584</v>
      </c>
    </row>
    <row r="85" spans="1:20">
      <c r="A85" s="4" t="s">
        <v>1467</v>
      </c>
      <c r="R85" s="5" t="n">
        <v>-27</v>
      </c>
      <c r="S85" s="5" t="n">
        <v>7</v>
      </c>
      <c r="T85" s="5" t="n">
        <v>21</v>
      </c>
    </row>
    <row r="86" spans="1:20">
      <c r="A86" s="4" t="s">
        <v>1468</v>
      </c>
      <c r="R86" s="5" t="n">
        <v>383</v>
      </c>
      <c r="S86" s="5" t="n">
        <v>482</v>
      </c>
      <c r="T86" s="5" t="n">
        <v>605</v>
      </c>
    </row>
    <row r="87" spans="1:20">
      <c r="A87" s="4" t="s">
        <v>94</v>
      </c>
      <c r="R87" s="5" t="n">
        <v>-49</v>
      </c>
      <c r="S87" s="5" t="n">
        <v>-39</v>
      </c>
      <c r="T87" s="5" t="n">
        <v>-51</v>
      </c>
    </row>
    <row r="88" spans="1:20">
      <c r="A88" s="4" t="s">
        <v>95</v>
      </c>
      <c r="R88" s="5" t="n">
        <v>-645</v>
      </c>
      <c r="S88" s="5" t="n">
        <v>-74</v>
      </c>
    </row>
    <row r="89" spans="1:20">
      <c r="A89" s="4" t="s">
        <v>96</v>
      </c>
      <c r="R89" s="5" t="n">
        <v>0</v>
      </c>
      <c r="S89" s="5" t="n">
        <v>0</v>
      </c>
      <c r="T89" s="5" t="n">
        <v>0</v>
      </c>
    </row>
    <row r="90" spans="1:20">
      <c r="A90" s="4" t="s">
        <v>97</v>
      </c>
      <c r="R90" s="5" t="n">
        <v>0</v>
      </c>
      <c r="S90" s="5" t="n">
        <v>0</v>
      </c>
      <c r="T90" s="5" t="n">
        <v>0</v>
      </c>
    </row>
    <row r="91" spans="1:20">
      <c r="A91" s="4" t="s">
        <v>98</v>
      </c>
      <c r="R91" s="5" t="n">
        <v>0</v>
      </c>
      <c r="S91" s="5" t="n">
        <v>0</v>
      </c>
      <c r="T91" s="5" t="n">
        <v>0</v>
      </c>
    </row>
    <row r="92" spans="1:20">
      <c r="A92" s="4" t="s">
        <v>100</v>
      </c>
      <c r="R92" s="5" t="n">
        <v>-745</v>
      </c>
      <c r="S92" s="5" t="n">
        <v>-92</v>
      </c>
      <c r="T92" s="5" t="n">
        <v>52</v>
      </c>
    </row>
    <row r="93" spans="1:20">
      <c r="A93" s="4" t="s">
        <v>1423</v>
      </c>
      <c r="R93" s="5" t="n">
        <v>0</v>
      </c>
    </row>
    <row r="94" spans="1:20">
      <c r="A94" s="4" t="s">
        <v>102</v>
      </c>
      <c r="T94" s="5" t="n">
        <v>0</v>
      </c>
    </row>
    <row r="95" spans="1:20">
      <c r="A95" s="4" t="s">
        <v>103</v>
      </c>
      <c r="R95" s="5" t="n">
        <v>0</v>
      </c>
      <c r="S95" s="5" t="n">
        <v>0</v>
      </c>
      <c r="T95" s="5" t="n">
        <v>0</v>
      </c>
    </row>
    <row r="96" spans="1:20">
      <c r="A96" s="4" t="s">
        <v>1469</v>
      </c>
      <c r="R96" s="5" t="n">
        <v>0</v>
      </c>
      <c r="S96" s="5" t="n">
        <v>1</v>
      </c>
      <c r="T96" s="5" t="n">
        <v>0</v>
      </c>
    </row>
    <row r="97" spans="1:20">
      <c r="A97" s="4" t="s">
        <v>1471</v>
      </c>
      <c r="B97" s="5" t="n">
        <v>352</v>
      </c>
      <c r="J97" s="5" t="n">
        <v>1098</v>
      </c>
      <c r="R97" s="5" t="n">
        <v>352</v>
      </c>
      <c r="S97" s="5" t="n">
        <v>1098</v>
      </c>
      <c r="T97" s="5" t="n">
        <v>1166</v>
      </c>
    </row>
    <row r="98" spans="1:20">
      <c r="A98" s="4" t="s">
        <v>42</v>
      </c>
      <c r="J98" s="5" t="n">
        <v>0</v>
      </c>
      <c r="S98" s="5" t="n">
        <v>0</v>
      </c>
    </row>
    <row r="99" spans="1:20">
      <c r="A99" s="4" t="s">
        <v>158</v>
      </c>
      <c r="R99" s="5" t="n">
        <v>-12</v>
      </c>
      <c r="S99" s="5" t="n">
        <v>-56</v>
      </c>
      <c r="T99" s="5" t="n">
        <v>-39</v>
      </c>
    </row>
    <row r="100" spans="1:20">
      <c r="A100" s="4" t="s">
        <v>1476</v>
      </c>
    </row>
    <row r="101" spans="1:20">
      <c r="A101" s="3" t="s">
        <v>270</v>
      </c>
    </row>
    <row r="102" spans="1:20">
      <c r="A102" s="4" t="s">
        <v>1466</v>
      </c>
      <c r="R102" s="5" t="n">
        <v>755</v>
      </c>
      <c r="S102" s="5" t="n">
        <v>804</v>
      </c>
      <c r="T102" s="5" t="n">
        <v>850</v>
      </c>
    </row>
    <row r="103" spans="1:20">
      <c r="A103" s="4" t="s">
        <v>1467</v>
      </c>
      <c r="R103" s="5" t="n">
        <v>-1</v>
      </c>
      <c r="S103" s="5" t="n">
        <v>-5</v>
      </c>
      <c r="T103" s="5" t="n">
        <v>-4</v>
      </c>
    </row>
    <row r="104" spans="1:20">
      <c r="A104" s="4" t="s">
        <v>1468</v>
      </c>
      <c r="R104" s="5" t="n">
        <v>754</v>
      </c>
      <c r="S104" s="5" t="n">
        <v>799</v>
      </c>
      <c r="T104" s="5" t="n">
        <v>846</v>
      </c>
    </row>
    <row r="105" spans="1:20">
      <c r="A105" s="4" t="s">
        <v>94</v>
      </c>
      <c r="R105" s="5" t="n">
        <v>-32</v>
      </c>
      <c r="S105" s="5" t="n">
        <v>-29</v>
      </c>
      <c r="T105" s="5" t="n">
        <v>-37</v>
      </c>
    </row>
    <row r="106" spans="1:20">
      <c r="A106" s="4" t="s">
        <v>95</v>
      </c>
      <c r="R106" s="5" t="n">
        <v>-148</v>
      </c>
      <c r="S106" s="5" t="n">
        <v>0</v>
      </c>
    </row>
    <row r="107" spans="1:20">
      <c r="A107" s="4" t="s">
        <v>96</v>
      </c>
      <c r="R107" s="5" t="n">
        <v>1</v>
      </c>
      <c r="S107" s="5" t="n">
        <v>0</v>
      </c>
      <c r="T107" s="5" t="n">
        <v>0</v>
      </c>
    </row>
    <row r="108" spans="1:20">
      <c r="A108" s="4" t="s">
        <v>97</v>
      </c>
      <c r="R108" s="5" t="n">
        <v>0</v>
      </c>
      <c r="S108" s="5" t="n">
        <v>0</v>
      </c>
      <c r="T108" s="5" t="n">
        <v>0</v>
      </c>
    </row>
    <row r="109" spans="1:20">
      <c r="A109" s="4" t="s">
        <v>98</v>
      </c>
      <c r="R109" s="5" t="n">
        <v>8</v>
      </c>
      <c r="S109" s="5" t="n">
        <v>0</v>
      </c>
      <c r="T109" s="5" t="n">
        <v>-16</v>
      </c>
    </row>
    <row r="110" spans="1:20">
      <c r="A110" s="4" t="s">
        <v>100</v>
      </c>
      <c r="R110" s="5" t="n">
        <v>-87</v>
      </c>
      <c r="S110" s="5" t="n">
        <v>49</v>
      </c>
      <c r="T110" s="5" t="n">
        <v>-2</v>
      </c>
    </row>
    <row r="111" spans="1:20">
      <c r="A111" s="4" t="s">
        <v>1423</v>
      </c>
      <c r="R111" s="5" t="n">
        <v>-96</v>
      </c>
    </row>
    <row r="112" spans="1:20">
      <c r="A112" s="4" t="s">
        <v>102</v>
      </c>
      <c r="T112" s="5" t="n">
        <v>0</v>
      </c>
    </row>
    <row r="113" spans="1:20">
      <c r="A113" s="4" t="s">
        <v>103</v>
      </c>
      <c r="R113" s="5" t="n">
        <v>0</v>
      </c>
      <c r="S113" s="5" t="n">
        <v>0</v>
      </c>
      <c r="T113" s="5" t="n">
        <v>0</v>
      </c>
    </row>
    <row r="114" spans="1:20">
      <c r="A114" s="4" t="s">
        <v>1469</v>
      </c>
      <c r="R114" s="5" t="n">
        <v>15</v>
      </c>
      <c r="S114" s="5" t="n">
        <v>0</v>
      </c>
      <c r="T114" s="5" t="n">
        <v>0</v>
      </c>
    </row>
    <row r="115" spans="1:20">
      <c r="A115" s="4" t="s">
        <v>1471</v>
      </c>
      <c r="B115" s="5" t="n">
        <v>713</v>
      </c>
      <c r="J115" s="5" t="n">
        <v>897</v>
      </c>
      <c r="R115" s="5" t="n">
        <v>713</v>
      </c>
      <c r="S115" s="5" t="n">
        <v>897</v>
      </c>
      <c r="T115" s="5" t="n">
        <v>1039</v>
      </c>
    </row>
    <row r="116" spans="1:20">
      <c r="A116" s="4" t="s">
        <v>42</v>
      </c>
      <c r="J116" s="5" t="n">
        <v>0</v>
      </c>
      <c r="S116" s="5" t="n">
        <v>0</v>
      </c>
    </row>
    <row r="117" spans="1:20">
      <c r="A117" s="4" t="s">
        <v>158</v>
      </c>
      <c r="R117" s="5" t="n">
        <v>-40</v>
      </c>
      <c r="S117" s="5" t="n">
        <v>-63</v>
      </c>
      <c r="T117" s="5" t="n">
        <v>-45</v>
      </c>
    </row>
    <row r="118" spans="1:20">
      <c r="A118" s="4" t="s">
        <v>1477</v>
      </c>
    </row>
    <row r="119" spans="1:20">
      <c r="A119" s="3" t="s">
        <v>270</v>
      </c>
    </row>
    <row r="120" spans="1:20">
      <c r="A120" s="4" t="s">
        <v>1466</v>
      </c>
      <c r="R120" s="5" t="n">
        <v>142</v>
      </c>
      <c r="S120" s="5" t="n">
        <v>178</v>
      </c>
      <c r="T120" s="5" t="n">
        <v>257</v>
      </c>
    </row>
    <row r="121" spans="1:20">
      <c r="A121" s="4" t="s">
        <v>1467</v>
      </c>
      <c r="R121" s="5" t="n">
        <v>0</v>
      </c>
      <c r="S121" s="5" t="n">
        <v>0</v>
      </c>
      <c r="T121" s="5" t="n">
        <v>1</v>
      </c>
    </row>
    <row r="122" spans="1:20">
      <c r="A122" s="4" t="s">
        <v>1468</v>
      </c>
      <c r="R122" s="5" t="n">
        <v>142</v>
      </c>
      <c r="S122" s="5" t="n">
        <v>178</v>
      </c>
      <c r="T122" s="5" t="n">
        <v>258</v>
      </c>
    </row>
    <row r="123" spans="1:20">
      <c r="A123" s="4" t="s">
        <v>94</v>
      </c>
      <c r="R123" s="5" t="n">
        <v>-42</v>
      </c>
      <c r="S123" s="5" t="n">
        <v>-48</v>
      </c>
      <c r="T123" s="5" t="n">
        <v>-44</v>
      </c>
    </row>
    <row r="124" spans="1:20">
      <c r="A124" s="4" t="s">
        <v>95</v>
      </c>
      <c r="R124" s="5" t="n">
        <v>0</v>
      </c>
      <c r="S124" s="5" t="n">
        <v>0</v>
      </c>
    </row>
    <row r="125" spans="1:20">
      <c r="A125" s="4" t="s">
        <v>96</v>
      </c>
      <c r="R125" s="5" t="n">
        <v>0</v>
      </c>
      <c r="S125" s="5" t="n">
        <v>-1</v>
      </c>
      <c r="T125" s="5" t="n">
        <v>1</v>
      </c>
    </row>
    <row r="126" spans="1:20">
      <c r="A126" s="4" t="s">
        <v>97</v>
      </c>
      <c r="R126" s="5" t="n">
        <v>0</v>
      </c>
      <c r="S126" s="5" t="n">
        <v>0</v>
      </c>
      <c r="T126" s="5" t="n">
        <v>0</v>
      </c>
    </row>
    <row r="127" spans="1:20">
      <c r="A127" s="4" t="s">
        <v>98</v>
      </c>
      <c r="R127" s="5" t="n">
        <v>0</v>
      </c>
      <c r="S127" s="5" t="n">
        <v>0</v>
      </c>
      <c r="T127" s="5" t="n">
        <v>0</v>
      </c>
    </row>
    <row r="128" spans="1:20">
      <c r="A128" s="4" t="s">
        <v>100</v>
      </c>
      <c r="R128" s="5" t="n">
        <v>-5</v>
      </c>
      <c r="S128" s="5" t="n">
        <v>-8</v>
      </c>
      <c r="T128" s="5" t="n">
        <v>-27</v>
      </c>
    </row>
    <row r="129" spans="1:20">
      <c r="A129" s="4" t="s">
        <v>1423</v>
      </c>
      <c r="R129" s="5" t="n">
        <v>0</v>
      </c>
    </row>
    <row r="130" spans="1:20">
      <c r="A130" s="4" t="s">
        <v>102</v>
      </c>
      <c r="T130" s="5" t="n">
        <v>0</v>
      </c>
    </row>
    <row r="131" spans="1:20">
      <c r="A131" s="4" t="s">
        <v>103</v>
      </c>
      <c r="R131" s="5" t="n">
        <v>0</v>
      </c>
      <c r="S131" s="5" t="n">
        <v>0</v>
      </c>
      <c r="T131" s="5" t="n">
        <v>0</v>
      </c>
    </row>
    <row r="132" spans="1:20">
      <c r="A132" s="4" t="s">
        <v>1469</v>
      </c>
      <c r="R132" s="5" t="n">
        <v>12</v>
      </c>
      <c r="S132" s="5" t="n">
        <v>0</v>
      </c>
      <c r="T132" s="5" t="n">
        <v>0</v>
      </c>
    </row>
    <row r="133" spans="1:20">
      <c r="A133" s="4" t="s">
        <v>1471</v>
      </c>
      <c r="B133" s="6" t="n">
        <v>485</v>
      </c>
      <c r="J133" s="5" t="n">
        <v>534</v>
      </c>
      <c r="R133" s="5" t="n">
        <v>485</v>
      </c>
      <c r="S133" s="5" t="n">
        <v>534</v>
      </c>
      <c r="T133" s="5" t="n">
        <v>584</v>
      </c>
    </row>
    <row r="134" spans="1:20">
      <c r="A134" s="4" t="s">
        <v>42</v>
      </c>
      <c r="J134" s="6" t="n">
        <v>0</v>
      </c>
      <c r="S134" s="5" t="n">
        <v>0</v>
      </c>
    </row>
    <row r="135" spans="1:20">
      <c r="A135" s="4" t="s">
        <v>158</v>
      </c>
      <c r="R135" s="6" t="n">
        <v>-5</v>
      </c>
      <c r="S135" s="6" t="n">
        <v>-9</v>
      </c>
      <c r="T135" s="6" t="n">
        <v>-18</v>
      </c>
    </row>
    <row r="136" spans="1:20"/>
    <row r="137" spans="1:20">
      <c r="A137" s="4" t="s">
        <v>43</v>
      </c>
      <c r="B137" s="4" t="s">
        <v>134</v>
      </c>
    </row>
    <row r="138" spans="1:20">
      <c r="A138" s="4" t="s">
        <v>129</v>
      </c>
      <c r="B138" s="4" t="s">
        <v>1404</v>
      </c>
    </row>
    <row r="139" spans="1:20">
      <c r="A139" s="4" t="s">
        <v>604</v>
      </c>
      <c r="B139" s="4" t="s">
        <v>1405</v>
      </c>
    </row>
  </sheetData>
  <mergeCells count="12">
    <mergeCell ref="A1:A2"/>
    <mergeCell ref="B1:Q1"/>
    <mergeCell ref="R1:T1"/>
    <mergeCell ref="B2:C2"/>
    <mergeCell ref="D2:E2"/>
    <mergeCell ref="F2:G2"/>
    <mergeCell ref="H2:I2"/>
    <mergeCell ref="J2:K2"/>
    <mergeCell ref="A136:T136"/>
    <mergeCell ref="B137:T137"/>
    <mergeCell ref="B138:T138"/>
    <mergeCell ref="B139:T13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0</v>
      </c>
      <c r="D2" s="2" t="s">
        <v>88</v>
      </c>
    </row>
    <row r="3" spans="1:4">
      <c r="A3" s="4" t="s">
        <v>1479</v>
      </c>
    </row>
    <row r="4" spans="1:4">
      <c r="A4" s="3" t="s">
        <v>1480</v>
      </c>
    </row>
    <row r="5" spans="1:4">
      <c r="A5" s="4" t="s">
        <v>90</v>
      </c>
      <c r="B5" s="6" t="n">
        <v>1366</v>
      </c>
      <c r="C5" s="6" t="n">
        <v>1088</v>
      </c>
    </row>
    <row r="6" spans="1:4">
      <c r="A6" s="4" t="s">
        <v>1481</v>
      </c>
    </row>
    <row r="7" spans="1:4">
      <c r="A7" s="3" t="s">
        <v>1480</v>
      </c>
    </row>
    <row r="8" spans="1:4">
      <c r="A8" s="4" t="s">
        <v>90</v>
      </c>
      <c r="B8" s="5" t="n">
        <v>688</v>
      </c>
      <c r="C8" s="6" t="n">
        <v>842</v>
      </c>
      <c r="D8" s="6" t="n">
        <v>836</v>
      </c>
    </row>
    <row r="9" spans="1:4">
      <c r="A9" s="4" t="s">
        <v>1482</v>
      </c>
    </row>
    <row r="10" spans="1:4">
      <c r="A10" s="3" t="s">
        <v>1480</v>
      </c>
    </row>
    <row r="11" spans="1:4">
      <c r="A11" s="4" t="s">
        <v>90</v>
      </c>
      <c r="B11" s="6" t="n">
        <v>437</v>
      </c>
    </row>
    <row r="12" spans="1:4">
      <c r="A12" s="4" t="s">
        <v>1483</v>
      </c>
    </row>
    <row r="13" spans="1:4">
      <c r="A13" s="3" t="s">
        <v>1480</v>
      </c>
    </row>
    <row r="14" spans="1:4">
      <c r="A14" s="4" t="s">
        <v>90</v>
      </c>
      <c r="D14" s="6" t="n">
        <v>3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84</v>
      </c>
      <c r="B1" s="2" t="s">
        <v>1</v>
      </c>
    </row>
    <row r="2" spans="1:2">
      <c r="B2" s="2" t="s">
        <v>2</v>
      </c>
    </row>
    <row r="3" spans="1:2">
      <c r="A3" s="4" t="s">
        <v>1485</v>
      </c>
    </row>
    <row r="4" spans="1:2">
      <c r="A4" s="3" t="s">
        <v>1486</v>
      </c>
    </row>
    <row r="5" spans="1:2">
      <c r="A5" s="4" t="s">
        <v>1487</v>
      </c>
      <c r="B5" s="4" t="s">
        <v>148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3"/>
    <col customWidth="1" max="6" min="6" width="30"/>
    <col customWidth="1" max="7" min="7" width="35"/>
    <col customWidth="1" max="8" min="8" width="41"/>
    <col customWidth="1" max="9" min="9" width="21"/>
    <col customWidth="1" max="10" min="10" width="20"/>
    <col customWidth="1" max="11" min="11" width="21"/>
    <col customWidth="1" max="12" min="12" width="21"/>
    <col customWidth="1" max="13" min="13" width="20"/>
  </cols>
  <sheetData>
    <row r="1" spans="1:13">
      <c r="A1" s="1" t="s">
        <v>1489</v>
      </c>
      <c r="C1" s="2" t="s">
        <v>1490</v>
      </c>
      <c r="D1" s="2" t="s">
        <v>1491</v>
      </c>
      <c r="E1" s="2" t="s">
        <v>1492</v>
      </c>
      <c r="F1" s="2" t="s">
        <v>1493</v>
      </c>
      <c r="G1" s="2" t="s">
        <v>1494</v>
      </c>
      <c r="H1" s="2" t="s">
        <v>1495</v>
      </c>
      <c r="I1" s="2" t="s">
        <v>1496</v>
      </c>
      <c r="J1" s="2" t="s">
        <v>1497</v>
      </c>
      <c r="K1" s="2" t="s">
        <v>1498</v>
      </c>
      <c r="L1" s="2" t="s">
        <v>506</v>
      </c>
      <c r="M1" s="2" t="s">
        <v>1499</v>
      </c>
    </row>
    <row r="2" spans="1:13">
      <c r="A2" s="3" t="s">
        <v>1500</v>
      </c>
    </row>
    <row r="3" spans="1:13">
      <c r="A3" s="4" t="s">
        <v>906</v>
      </c>
      <c r="H3" s="6" t="n">
        <v>9099000000</v>
      </c>
      <c r="L3" s="6" t="n">
        <v>7416000000</v>
      </c>
    </row>
    <row r="4" spans="1:13">
      <c r="A4" s="4" t="s">
        <v>1501</v>
      </c>
      <c r="H4" s="5" t="n">
        <v>4</v>
      </c>
    </row>
    <row r="5" spans="1:13">
      <c r="A5" s="4" t="s">
        <v>1502</v>
      </c>
      <c r="M5" s="5" t="n">
        <v>15600000</v>
      </c>
    </row>
    <row r="6" spans="1:13">
      <c r="A6" s="4" t="s">
        <v>1171</v>
      </c>
      <c r="H6" s="6" t="n">
        <v>40</v>
      </c>
    </row>
    <row r="7" spans="1:13">
      <c r="A7" s="4" t="s">
        <v>1173</v>
      </c>
      <c r="H7" s="4" t="s">
        <v>1174</v>
      </c>
    </row>
    <row r="8" spans="1:13">
      <c r="A8" s="4" t="s">
        <v>1503</v>
      </c>
    </row>
    <row r="9" spans="1:13">
      <c r="A9" s="3" t="s">
        <v>1500</v>
      </c>
    </row>
    <row r="10" spans="1:13">
      <c r="A10" s="4" t="s">
        <v>970</v>
      </c>
      <c r="H10" s="6" t="n">
        <v>50000000</v>
      </c>
    </row>
    <row r="11" spans="1:13">
      <c r="A11" s="4" t="s">
        <v>1504</v>
      </c>
    </row>
    <row r="12" spans="1:13">
      <c r="A12" s="3" t="s">
        <v>1500</v>
      </c>
    </row>
    <row r="13" spans="1:13">
      <c r="A13" s="4" t="s">
        <v>1505</v>
      </c>
      <c r="G13" s="5" t="n">
        <v>1</v>
      </c>
    </row>
    <row r="14" spans="1:13">
      <c r="A14" s="4" t="s">
        <v>1503</v>
      </c>
    </row>
    <row r="15" spans="1:13">
      <c r="A15" s="3" t="s">
        <v>1500</v>
      </c>
    </row>
    <row r="16" spans="1:13">
      <c r="A16" s="4" t="s">
        <v>583</v>
      </c>
      <c r="H16" s="6" t="n">
        <v>5000000</v>
      </c>
    </row>
    <row r="17" spans="1:13">
      <c r="A17" s="4" t="s">
        <v>1506</v>
      </c>
    </row>
    <row r="18" spans="1:13">
      <c r="A18" s="3" t="s">
        <v>1500</v>
      </c>
    </row>
    <row r="19" spans="1:13">
      <c r="A19" s="4" t="s">
        <v>971</v>
      </c>
      <c r="K19" s="6" t="n">
        <v>75000000</v>
      </c>
    </row>
    <row r="20" spans="1:13">
      <c r="A20" s="4" t="s">
        <v>964</v>
      </c>
    </row>
    <row r="21" spans="1:13">
      <c r="A21" s="3" t="s">
        <v>1500</v>
      </c>
    </row>
    <row r="22" spans="1:13">
      <c r="A22" s="4" t="s">
        <v>1507</v>
      </c>
      <c r="H22" s="4" t="s">
        <v>1508</v>
      </c>
    </row>
    <row r="23" spans="1:13">
      <c r="A23" s="4" t="s">
        <v>973</v>
      </c>
    </row>
    <row r="24" spans="1:13">
      <c r="A24" s="3" t="s">
        <v>1500</v>
      </c>
    </row>
    <row r="25" spans="1:13">
      <c r="A25" s="4" t="s">
        <v>1509</v>
      </c>
      <c r="H25" s="4" t="s">
        <v>470</v>
      </c>
    </row>
    <row r="26" spans="1:13">
      <c r="A26" s="4" t="s">
        <v>991</v>
      </c>
    </row>
    <row r="27" spans="1:13">
      <c r="A27" s="3" t="s">
        <v>1500</v>
      </c>
    </row>
    <row r="28" spans="1:13">
      <c r="A28" s="4" t="s">
        <v>906</v>
      </c>
      <c r="H28" s="6" t="n">
        <v>2572000000</v>
      </c>
      <c r="L28" s="5" t="n">
        <v>916000000</v>
      </c>
    </row>
    <row r="29" spans="1:13">
      <c r="A29" s="4" t="s">
        <v>1510</v>
      </c>
    </row>
    <row r="30" spans="1:13">
      <c r="A30" s="3" t="s">
        <v>1500</v>
      </c>
    </row>
    <row r="31" spans="1:13">
      <c r="A31" s="4" t="s">
        <v>906</v>
      </c>
      <c r="B31" s="4" t="s">
        <v>43</v>
      </c>
      <c r="H31" s="6" t="n">
        <v>2000000000</v>
      </c>
      <c r="L31" s="6" t="n">
        <v>0</v>
      </c>
    </row>
    <row r="32" spans="1:13">
      <c r="A32" s="4" t="s">
        <v>1511</v>
      </c>
    </row>
    <row r="33" spans="1:13">
      <c r="A33" s="3" t="s">
        <v>1500</v>
      </c>
    </row>
    <row r="34" spans="1:13">
      <c r="A34" s="4" t="s">
        <v>451</v>
      </c>
      <c r="H34" s="4" t="s">
        <v>452</v>
      </c>
    </row>
    <row r="35" spans="1:13">
      <c r="A35" s="4" t="s">
        <v>1512</v>
      </c>
    </row>
    <row r="36" spans="1:13">
      <c r="A36" s="3" t="s">
        <v>1500</v>
      </c>
    </row>
    <row r="37" spans="1:13">
      <c r="A37" s="4" t="s">
        <v>1513</v>
      </c>
      <c r="H37" s="4" t="s">
        <v>470</v>
      </c>
    </row>
    <row r="38" spans="1:13">
      <c r="A38" s="4" t="s">
        <v>1514</v>
      </c>
    </row>
    <row r="39" spans="1:13">
      <c r="A39" s="3" t="s">
        <v>1500</v>
      </c>
    </row>
    <row r="40" spans="1:13">
      <c r="A40" s="4" t="s">
        <v>1502</v>
      </c>
      <c r="F40" s="5" t="n">
        <v>10000000</v>
      </c>
      <c r="J40" s="5" t="n">
        <v>8700000</v>
      </c>
    </row>
    <row r="41" spans="1:13">
      <c r="A41" s="4" t="s">
        <v>1171</v>
      </c>
      <c r="F41" s="6" t="n">
        <v>35</v>
      </c>
    </row>
    <row r="42" spans="1:13">
      <c r="A42" s="4" t="s">
        <v>1173</v>
      </c>
      <c r="F42" s="4" t="s">
        <v>452</v>
      </c>
    </row>
    <row r="43" spans="1:13">
      <c r="A43" s="4" t="s">
        <v>1515</v>
      </c>
    </row>
    <row r="44" spans="1:13">
      <c r="A44" s="3" t="s">
        <v>1500</v>
      </c>
    </row>
    <row r="45" spans="1:13">
      <c r="A45" s="4" t="s">
        <v>1516</v>
      </c>
      <c r="G45" s="5" t="n">
        <v>13711152</v>
      </c>
    </row>
    <row r="46" spans="1:13">
      <c r="A46" s="4" t="s">
        <v>1517</v>
      </c>
      <c r="G46" s="6" t="n">
        <v>150000000</v>
      </c>
    </row>
    <row r="47" spans="1:13">
      <c r="A47" s="4" t="s">
        <v>1518</v>
      </c>
      <c r="G47" s="4" t="s">
        <v>529</v>
      </c>
    </row>
    <row r="48" spans="1:13">
      <c r="A48" s="4" t="s">
        <v>1519</v>
      </c>
    </row>
    <row r="49" spans="1:13">
      <c r="A49" s="3" t="s">
        <v>1500</v>
      </c>
    </row>
    <row r="50" spans="1:13">
      <c r="A50" s="4" t="s">
        <v>539</v>
      </c>
      <c r="D50" s="5" t="n">
        <v>9017</v>
      </c>
    </row>
    <row r="51" spans="1:13">
      <c r="A51" s="4" t="s">
        <v>519</v>
      </c>
      <c r="D51" s="5" t="n">
        <v>15</v>
      </c>
    </row>
    <row r="52" spans="1:13">
      <c r="A52" s="4" t="s">
        <v>520</v>
      </c>
      <c r="D52" s="5" t="n">
        <v>1</v>
      </c>
    </row>
    <row r="53" spans="1:13">
      <c r="A53" s="4" t="s">
        <v>1520</v>
      </c>
      <c r="D53" s="6" t="n">
        <v>3300000000</v>
      </c>
    </row>
    <row r="54" spans="1:13">
      <c r="A54" s="4" t="s">
        <v>1521</v>
      </c>
    </row>
    <row r="55" spans="1:13">
      <c r="A55" s="3" t="s">
        <v>1500</v>
      </c>
    </row>
    <row r="56" spans="1:13">
      <c r="A56" s="4" t="s">
        <v>1520</v>
      </c>
      <c r="E56" s="6" t="n">
        <v>375000000</v>
      </c>
    </row>
    <row r="57" spans="1:13">
      <c r="A57" s="4" t="s">
        <v>1522</v>
      </c>
    </row>
    <row r="58" spans="1:13">
      <c r="A58" s="3" t="s">
        <v>1500</v>
      </c>
    </row>
    <row r="59" spans="1:13">
      <c r="A59" s="4" t="s">
        <v>1523</v>
      </c>
      <c r="C59" s="4" t="s">
        <v>1524</v>
      </c>
    </row>
    <row r="60" spans="1:13">
      <c r="A60" s="4" t="s">
        <v>1525</v>
      </c>
      <c r="C60" s="4" t="s">
        <v>1526</v>
      </c>
    </row>
    <row r="61" spans="1:13">
      <c r="A61" s="4" t="s">
        <v>1527</v>
      </c>
    </row>
    <row r="62" spans="1:13">
      <c r="A62" s="3" t="s">
        <v>1500</v>
      </c>
    </row>
    <row r="63" spans="1:13">
      <c r="A63" s="4" t="s">
        <v>1528</v>
      </c>
      <c r="C63" s="4" t="s">
        <v>826</v>
      </c>
    </row>
    <row r="64" spans="1:13">
      <c r="A64" s="4" t="s">
        <v>1529</v>
      </c>
      <c r="C64" s="6" t="n">
        <v>0</v>
      </c>
    </row>
    <row r="65" spans="1:13">
      <c r="A65" s="4" t="s">
        <v>1520</v>
      </c>
      <c r="C65" s="6" t="n">
        <v>0</v>
      </c>
    </row>
    <row r="66" spans="1:13">
      <c r="A66" s="4" t="s">
        <v>1530</v>
      </c>
    </row>
    <row r="67" spans="1:13">
      <c r="A67" s="3" t="s">
        <v>1500</v>
      </c>
    </row>
    <row r="68" spans="1:13">
      <c r="A68" s="4" t="s">
        <v>971</v>
      </c>
      <c r="I68" s="6" t="n">
        <v>45000000</v>
      </c>
    </row>
    <row r="69" spans="1:13">
      <c r="A69" s="4" t="s">
        <v>1531</v>
      </c>
    </row>
    <row r="70" spans="1:13">
      <c r="A70" s="3" t="s">
        <v>1500</v>
      </c>
    </row>
    <row r="71" spans="1:13">
      <c r="A71" s="4" t="s">
        <v>1532</v>
      </c>
      <c r="C71" s="5" t="n">
        <v>2</v>
      </c>
    </row>
    <row r="72" spans="1:13">
      <c r="A72" s="4" t="s">
        <v>1533</v>
      </c>
      <c r="C72" s="6" t="n">
        <v>480000000</v>
      </c>
    </row>
    <row r="73" spans="1:13">
      <c r="A73" s="4" t="s">
        <v>1534</v>
      </c>
      <c r="C73" s="5" t="n">
        <v>1269</v>
      </c>
    </row>
    <row r="74" spans="1:13">
      <c r="A74" s="4" t="s">
        <v>1535</v>
      </c>
    </row>
    <row r="75" spans="1:13">
      <c r="A75" s="3" t="s">
        <v>1500</v>
      </c>
    </row>
    <row r="76" spans="1:13">
      <c r="A76" s="4" t="s">
        <v>1536</v>
      </c>
      <c r="E76" s="5" t="n">
        <v>224</v>
      </c>
    </row>
    <row r="77" spans="1:13"/>
    <row r="78" spans="1:13">
      <c r="A78" s="4" t="s">
        <v>43</v>
      </c>
      <c r="B78" s="4" t="s">
        <v>937</v>
      </c>
    </row>
  </sheetData>
  <mergeCells count="3">
    <mergeCell ref="A1:B1"/>
    <mergeCell ref="A77:L77"/>
    <mergeCell ref="B78:L7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28</v>
      </c>
    </row>
    <row r="4" spans="1:2">
      <c r="A4" s="4" t="s">
        <v>35</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4</v>
      </c>
    </row>
    <row r="4" spans="1:2">
      <c r="A4" s="4" t="s">
        <v>236</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776</v>
      </c>
      <c r="D3" s="6" t="n">
        <v>505</v>
      </c>
    </row>
    <row r="4" spans="1:4">
      <c r="A4" s="4" t="s">
        <v>33</v>
      </c>
      <c r="C4" s="5" t="n">
        <v>62</v>
      </c>
      <c r="D4" s="5" t="n">
        <v>39</v>
      </c>
    </row>
    <row r="5" spans="1:4">
      <c r="A5" s="4" t="s">
        <v>34</v>
      </c>
      <c r="C5" s="5" t="n">
        <v>386</v>
      </c>
      <c r="D5" s="5" t="n">
        <v>402</v>
      </c>
    </row>
    <row r="6" spans="1:4">
      <c r="A6" s="4" t="s">
        <v>35</v>
      </c>
      <c r="C6" s="5" t="n">
        <v>445</v>
      </c>
      <c r="D6" s="5" t="n">
        <v>597</v>
      </c>
    </row>
    <row r="7" spans="1:4">
      <c r="A7" s="4" t="s">
        <v>36</v>
      </c>
      <c r="C7" s="5" t="n">
        <v>130</v>
      </c>
      <c r="D7" s="5" t="n">
        <v>100</v>
      </c>
    </row>
    <row r="8" spans="1:4">
      <c r="A8" s="4" t="s">
        <v>37</v>
      </c>
      <c r="C8" s="5" t="n">
        <v>38</v>
      </c>
      <c r="D8" s="5" t="n">
        <v>102</v>
      </c>
    </row>
    <row r="9" spans="1:4">
      <c r="A9" s="4" t="s">
        <v>38</v>
      </c>
      <c r="C9" s="5" t="n">
        <v>150</v>
      </c>
      <c r="D9" s="5" t="n">
        <v>187</v>
      </c>
    </row>
    <row r="10" spans="1:4">
      <c r="A10" s="4" t="s">
        <v>39</v>
      </c>
      <c r="C10" s="5" t="n">
        <v>2987</v>
      </c>
      <c r="D10" s="5" t="n">
        <v>1932</v>
      </c>
    </row>
    <row r="11" spans="1:4">
      <c r="A11" s="4" t="s">
        <v>40</v>
      </c>
      <c r="C11" s="5" t="n">
        <v>7121</v>
      </c>
      <c r="D11" s="5" t="n">
        <v>8347</v>
      </c>
    </row>
    <row r="12" spans="1:4">
      <c r="A12" s="3" t="s">
        <v>41</v>
      </c>
    </row>
    <row r="13" spans="1:4">
      <c r="A13" s="4" t="s">
        <v>42</v>
      </c>
      <c r="C13" s="5" t="n">
        <v>0</v>
      </c>
      <c r="D13" s="5" t="n">
        <v>190</v>
      </c>
    </row>
    <row r="14" spans="1:4">
      <c r="A14" s="4" t="s">
        <v>33</v>
      </c>
      <c r="B14" s="4" t="s">
        <v>43</v>
      </c>
      <c r="C14" s="5" t="n">
        <v>2000</v>
      </c>
      <c r="D14" s="5" t="n">
        <v>0</v>
      </c>
    </row>
    <row r="15" spans="1:4">
      <c r="A15" s="4" t="s">
        <v>36</v>
      </c>
      <c r="C15" s="5" t="n">
        <v>16</v>
      </c>
      <c r="D15" s="5" t="n">
        <v>18</v>
      </c>
    </row>
    <row r="16" spans="1:4">
      <c r="A16" s="4" t="s">
        <v>44</v>
      </c>
      <c r="C16" s="5" t="n">
        <v>799</v>
      </c>
      <c r="D16" s="5" t="n">
        <v>797</v>
      </c>
    </row>
    <row r="17" spans="1:4">
      <c r="A17" s="4" t="s">
        <v>37</v>
      </c>
      <c r="C17" s="5" t="n">
        <v>23</v>
      </c>
      <c r="D17" s="5" t="n">
        <v>62</v>
      </c>
    </row>
    <row r="18" spans="1:4">
      <c r="A18" s="4" t="s">
        <v>45</v>
      </c>
      <c r="C18" s="5" t="n">
        <v>107</v>
      </c>
      <c r="D18" s="5" t="n">
        <v>113</v>
      </c>
    </row>
    <row r="19" spans="1:4">
      <c r="A19" s="4" t="s">
        <v>46</v>
      </c>
      <c r="C19" s="5" t="n">
        <v>13053</v>
      </c>
      <c r="D19" s="5" t="n">
        <v>11459</v>
      </c>
    </row>
    <row r="20" spans="1:4">
      <c r="A20" s="3" t="s">
        <v>47</v>
      </c>
    </row>
    <row r="21" spans="1:4">
      <c r="A21" s="4" t="s">
        <v>48</v>
      </c>
      <c r="C21" s="5" t="n">
        <v>332</v>
      </c>
      <c r="D21" s="5" t="n">
        <v>292</v>
      </c>
    </row>
    <row r="22" spans="1:4">
      <c r="A22" s="4" t="s">
        <v>49</v>
      </c>
      <c r="C22" s="5" t="n">
        <v>81</v>
      </c>
      <c r="D22" s="5" t="n">
        <v>74</v>
      </c>
    </row>
    <row r="23" spans="1:4">
      <c r="A23" s="4" t="s">
        <v>50</v>
      </c>
      <c r="C23" s="5" t="n">
        <v>21</v>
      </c>
      <c r="D23" s="5" t="n">
        <v>85</v>
      </c>
    </row>
    <row r="24" spans="1:4">
      <c r="A24" s="4" t="s">
        <v>51</v>
      </c>
      <c r="C24" s="5" t="n">
        <v>133</v>
      </c>
      <c r="D24" s="5" t="n">
        <v>125</v>
      </c>
    </row>
    <row r="25" spans="1:4">
      <c r="A25" s="4" t="s">
        <v>52</v>
      </c>
      <c r="C25" s="5" t="n">
        <v>97</v>
      </c>
      <c r="D25" s="5" t="n">
        <v>103</v>
      </c>
    </row>
    <row r="26" spans="1:4">
      <c r="A26" s="4" t="s">
        <v>53</v>
      </c>
      <c r="C26" s="5" t="n">
        <v>51</v>
      </c>
      <c r="D26" s="5" t="n">
        <v>50</v>
      </c>
    </row>
    <row r="27" spans="1:4">
      <c r="A27" s="4" t="s">
        <v>54</v>
      </c>
      <c r="C27" s="5" t="n">
        <v>201</v>
      </c>
      <c r="D27" s="5" t="n">
        <v>80</v>
      </c>
    </row>
    <row r="28" spans="1:4">
      <c r="A28" s="4" t="s">
        <v>55</v>
      </c>
      <c r="C28" s="5" t="n">
        <v>916</v>
      </c>
      <c r="D28" s="5" t="n">
        <v>809</v>
      </c>
    </row>
    <row r="29" spans="1:4">
      <c r="A29" s="4" t="s">
        <v>56</v>
      </c>
      <c r="C29" s="5" t="n">
        <v>832</v>
      </c>
      <c r="D29" s="5" t="n">
        <v>0</v>
      </c>
    </row>
    <row r="30" spans="1:4">
      <c r="A30" s="4" t="s">
        <v>57</v>
      </c>
      <c r="C30" s="5" t="n">
        <v>8778</v>
      </c>
      <c r="D30" s="5" t="n">
        <v>7129</v>
      </c>
    </row>
    <row r="31" spans="1:4">
      <c r="A31" s="4" t="s">
        <v>52</v>
      </c>
      <c r="C31" s="5" t="n">
        <v>43</v>
      </c>
      <c r="D31" s="5" t="n">
        <v>105</v>
      </c>
    </row>
    <row r="32" spans="1:4">
      <c r="A32" s="4" t="s">
        <v>53</v>
      </c>
      <c r="C32" s="5" t="n">
        <v>236</v>
      </c>
      <c r="D32" s="5" t="n">
        <v>230</v>
      </c>
    </row>
    <row r="33" spans="1:4">
      <c r="A33" s="4" t="s">
        <v>58</v>
      </c>
      <c r="C33" s="5" t="n">
        <v>5</v>
      </c>
      <c r="D33" s="5" t="n">
        <v>29</v>
      </c>
    </row>
    <row r="34" spans="1:4">
      <c r="A34" s="4" t="s">
        <v>50</v>
      </c>
      <c r="C34" s="5" t="n">
        <v>34</v>
      </c>
      <c r="D34" s="5" t="n">
        <v>55</v>
      </c>
    </row>
    <row r="35" spans="1:4">
      <c r="A35" s="4" t="s">
        <v>59</v>
      </c>
      <c r="C35" s="5" t="n">
        <v>170</v>
      </c>
      <c r="D35" s="5" t="n">
        <v>183</v>
      </c>
    </row>
    <row r="36" spans="1:4">
      <c r="A36" s="4" t="s">
        <v>60</v>
      </c>
      <c r="C36" s="5" t="n">
        <v>11014</v>
      </c>
      <c r="D36" s="5" t="n">
        <v>8540</v>
      </c>
    </row>
    <row r="37" spans="1:4">
      <c r="A37" s="4" t="s">
        <v>61</v>
      </c>
      <c r="C37" s="4" t="s">
        <v>62</v>
      </c>
      <c r="D37" s="4" t="s">
        <v>62</v>
      </c>
    </row>
    <row r="38" spans="1:4">
      <c r="A38" s="3" t="s">
        <v>63</v>
      </c>
    </row>
    <row r="39" spans="1:4">
      <c r="A39" s="4" t="s">
        <v>64</v>
      </c>
      <c r="C39" s="5" t="n">
        <v>400</v>
      </c>
      <c r="D39" s="5" t="n">
        <v>400</v>
      </c>
    </row>
    <row r="40" spans="1:4">
      <c r="A40" s="4" t="s">
        <v>65</v>
      </c>
      <c r="C40" s="5" t="n">
        <v>1</v>
      </c>
      <c r="D40" s="5" t="n">
        <v>1</v>
      </c>
    </row>
    <row r="41" spans="1:4">
      <c r="A41" s="4" t="s">
        <v>66</v>
      </c>
      <c r="C41" s="5" t="n">
        <v>3547</v>
      </c>
      <c r="D41" s="5" t="n">
        <v>3187</v>
      </c>
    </row>
    <row r="42" spans="1:4">
      <c r="A42" s="4" t="s">
        <v>67</v>
      </c>
      <c r="C42" s="5" t="n">
        <v>21</v>
      </c>
      <c r="D42" s="5" t="n">
        <v>19</v>
      </c>
    </row>
    <row r="43" spans="1:4">
      <c r="A43" s="4" t="s">
        <v>68</v>
      </c>
      <c r="C43" s="5" t="n">
        <v>-1927</v>
      </c>
      <c r="D43" s="5" t="n">
        <v>-686</v>
      </c>
    </row>
    <row r="44" spans="1:4">
      <c r="A44" s="4" t="s">
        <v>69</v>
      </c>
      <c r="C44" s="5" t="n">
        <v>2042</v>
      </c>
      <c r="D44" s="5" t="n">
        <v>2921</v>
      </c>
    </row>
    <row r="45" spans="1:4">
      <c r="A45" s="4" t="s">
        <v>70</v>
      </c>
      <c r="C45" s="5" t="n">
        <v>-3</v>
      </c>
      <c r="D45" s="5" t="n">
        <v>-2</v>
      </c>
    </row>
    <row r="46" spans="1:4">
      <c r="A46" s="4" t="s">
        <v>71</v>
      </c>
      <c r="C46" s="5" t="n">
        <v>2039</v>
      </c>
      <c r="D46" s="5" t="n">
        <v>2919</v>
      </c>
    </row>
    <row r="47" spans="1:4">
      <c r="A47" s="4" t="s">
        <v>72</v>
      </c>
      <c r="C47" s="6" t="n">
        <v>13053</v>
      </c>
      <c r="D47" s="6" t="n">
        <v>11459</v>
      </c>
    </row>
    <row r="48" spans="1:4"/>
    <row r="49" spans="1:4">
      <c r="A49" s="4" t="s">
        <v>43</v>
      </c>
      <c r="B49" s="4" t="s">
        <v>73</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4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v>
      </c>
      <c r="C4" s="6" t="n">
        <v>1</v>
      </c>
    </row>
    <row r="5" spans="1:3">
      <c r="A5" s="4" t="s">
        <v>77</v>
      </c>
      <c r="B5" s="7" t="n">
        <v>0.01</v>
      </c>
      <c r="C5" s="7" t="n">
        <v>0.01</v>
      </c>
    </row>
    <row r="6" spans="1:3">
      <c r="A6" s="4" t="s">
        <v>78</v>
      </c>
      <c r="B6" s="4" t="s">
        <v>79</v>
      </c>
      <c r="C6" s="4" t="s">
        <v>79</v>
      </c>
    </row>
    <row r="7" spans="1:3">
      <c r="A7" s="4" t="s">
        <v>80</v>
      </c>
      <c r="B7" s="5" t="n">
        <v>20000000</v>
      </c>
      <c r="C7" s="5" t="n">
        <v>20000000</v>
      </c>
    </row>
    <row r="8" spans="1:3">
      <c r="A8" s="4" t="s">
        <v>81</v>
      </c>
      <c r="B8" s="5" t="n">
        <v>4000000</v>
      </c>
      <c r="C8" s="5" t="n">
        <v>4000000</v>
      </c>
    </row>
    <row r="9" spans="1:3">
      <c r="A9" s="4" t="s">
        <v>82</v>
      </c>
      <c r="B9" s="5" t="n">
        <v>4000000</v>
      </c>
      <c r="C9" s="5" t="n">
        <v>4000000</v>
      </c>
    </row>
    <row r="10" spans="1:3">
      <c r="A10" s="4" t="s">
        <v>83</v>
      </c>
      <c r="B10" s="7" t="n">
        <v>0.01</v>
      </c>
      <c r="C10" s="7" t="n">
        <v>0.01</v>
      </c>
    </row>
    <row r="11" spans="1:3">
      <c r="A11" s="4" t="s">
        <v>84</v>
      </c>
      <c r="B11" s="5" t="n">
        <v>420000000</v>
      </c>
      <c r="C11" s="5" t="n">
        <v>420000000</v>
      </c>
    </row>
    <row r="12" spans="1:3">
      <c r="A12" s="4" t="s">
        <v>85</v>
      </c>
      <c r="B12" s="5" t="n">
        <v>128626740</v>
      </c>
      <c r="C12" s="5" t="n">
        <v>128228477</v>
      </c>
    </row>
    <row r="13" spans="1:3">
      <c r="A13" s="4" t="s">
        <v>86</v>
      </c>
      <c r="B13" s="5" t="n">
        <v>117300618</v>
      </c>
      <c r="C13" s="5" t="n">
        <v>1169023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08</v>
      </c>
    </row>
    <row r="4" spans="1:2">
      <c r="A4" s="4" t="s">
        <v>277</v>
      </c>
      <c r="B4" s="4" t="s">
        <v>278</v>
      </c>
    </row>
    <row r="5" spans="1:2">
      <c r="A5" s="4" t="s">
        <v>236</v>
      </c>
      <c r="B5" s="4" t="s">
        <v>279</v>
      </c>
    </row>
    <row r="6" spans="1:2">
      <c r="A6" s="4" t="s">
        <v>183</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35</v>
      </c>
      <c r="B11" s="4" t="s">
        <v>289</v>
      </c>
    </row>
    <row r="12" spans="1:2">
      <c r="A12" s="4" t="s">
        <v>230</v>
      </c>
      <c r="B12" s="4" t="s">
        <v>290</v>
      </c>
    </row>
    <row r="13" spans="1:2">
      <c r="A13" s="4" t="s">
        <v>291</v>
      </c>
      <c r="B13" s="4" t="s">
        <v>292</v>
      </c>
    </row>
    <row r="14" spans="1:2">
      <c r="A14" s="4" t="s">
        <v>293</v>
      </c>
      <c r="B14" s="4" t="s">
        <v>294</v>
      </c>
    </row>
    <row r="15" spans="1:2">
      <c r="A15" s="4" t="s">
        <v>295</v>
      </c>
      <c r="B15" s="4" t="s">
        <v>296</v>
      </c>
    </row>
    <row r="16" spans="1:2">
      <c r="A16" s="4" t="s">
        <v>184</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219</v>
      </c>
      <c r="B21" s="4" t="s">
        <v>306</v>
      </c>
    </row>
    <row r="22" spans="1:2">
      <c r="A22" s="4" t="s">
        <v>246</v>
      </c>
      <c r="B22" s="4" t="s">
        <v>307</v>
      </c>
    </row>
    <row r="23" spans="1:2">
      <c r="A23" s="4" t="s">
        <v>249</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8</v>
      </c>
    </row>
    <row r="4" spans="1:2">
      <c r="A4" s="4" t="s">
        <v>318</v>
      </c>
      <c r="B4" s="4" t="s">
        <v>319</v>
      </c>
    </row>
    <row r="5" spans="1:2">
      <c r="A5" s="4" t="s">
        <v>230</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4318</v>
      </c>
      <c r="C4" s="6" t="n">
        <v>3870</v>
      </c>
      <c r="D4" s="6" t="n">
        <v>2497</v>
      </c>
    </row>
    <row r="5" spans="1:4">
      <c r="A5" s="4" t="s">
        <v>91</v>
      </c>
      <c r="B5" s="5" t="n">
        <v>-2281</v>
      </c>
      <c r="C5" s="5" t="n">
        <v>-2028</v>
      </c>
      <c r="D5" s="5" t="n">
        <v>-1661</v>
      </c>
    </row>
    <row r="6" spans="1:4">
      <c r="A6" s="4" t="s">
        <v>92</v>
      </c>
      <c r="B6" s="5" t="n">
        <v>2037</v>
      </c>
      <c r="C6" s="5" t="n">
        <v>1842</v>
      </c>
      <c r="D6" s="5" t="n">
        <v>836</v>
      </c>
    </row>
    <row r="7" spans="1:4">
      <c r="A7" s="4" t="s">
        <v>93</v>
      </c>
      <c r="B7" s="5" t="n">
        <v>-940</v>
      </c>
      <c r="C7" s="5" t="n">
        <v>-839</v>
      </c>
      <c r="D7" s="5" t="n">
        <v>-477</v>
      </c>
    </row>
    <row r="8" spans="1:4">
      <c r="A8" s="4" t="s">
        <v>94</v>
      </c>
      <c r="B8" s="5" t="n">
        <v>-689</v>
      </c>
      <c r="C8" s="5" t="n">
        <v>-587</v>
      </c>
      <c r="D8" s="5" t="n">
        <v>-247</v>
      </c>
    </row>
    <row r="9" spans="1:4">
      <c r="A9" s="4" t="s">
        <v>95</v>
      </c>
      <c r="B9" s="5" t="n">
        <v>-858</v>
      </c>
      <c r="C9" s="5" t="n">
        <v>-99</v>
      </c>
      <c r="D9" s="5" t="n">
        <v>0</v>
      </c>
    </row>
    <row r="10" spans="1:4">
      <c r="A10" s="4" t="s">
        <v>96</v>
      </c>
      <c r="B10" s="5" t="n">
        <v>-1</v>
      </c>
      <c r="C10" s="5" t="n">
        <v>-1</v>
      </c>
      <c r="D10" s="5" t="n">
        <v>18</v>
      </c>
    </row>
    <row r="11" spans="1:4">
      <c r="A11" s="4" t="s">
        <v>97</v>
      </c>
      <c r="B11" s="5" t="n">
        <v>-161</v>
      </c>
      <c r="C11" s="5" t="n">
        <v>-128</v>
      </c>
      <c r="D11" s="5" t="n">
        <v>-114</v>
      </c>
    </row>
    <row r="12" spans="1:4">
      <c r="A12" s="4" t="s">
        <v>98</v>
      </c>
      <c r="B12" s="5" t="n">
        <v>-11</v>
      </c>
      <c r="C12" s="5" t="n">
        <v>-124</v>
      </c>
      <c r="D12" s="5" t="n">
        <v>-35</v>
      </c>
    </row>
    <row r="13" spans="1:4">
      <c r="A13" s="4" t="s">
        <v>99</v>
      </c>
      <c r="B13" s="5" t="n">
        <v>-17</v>
      </c>
      <c r="C13" s="5" t="n">
        <v>0</v>
      </c>
      <c r="D13" s="5" t="n">
        <v>0</v>
      </c>
    </row>
    <row r="14" spans="1:4">
      <c r="A14" s="4" t="s">
        <v>100</v>
      </c>
      <c r="B14" s="5" t="n">
        <v>-640</v>
      </c>
      <c r="C14" s="5" t="n">
        <v>64</v>
      </c>
      <c r="D14" s="5" t="n">
        <v>-19</v>
      </c>
    </row>
    <row r="15" spans="1:4">
      <c r="A15" s="4" t="s">
        <v>101</v>
      </c>
      <c r="B15" s="5" t="n">
        <v>-96</v>
      </c>
      <c r="C15" s="5" t="n">
        <v>0</v>
      </c>
      <c r="D15" s="5" t="n">
        <v>0</v>
      </c>
    </row>
    <row r="16" spans="1:4">
      <c r="A16" s="4" t="s">
        <v>102</v>
      </c>
      <c r="D16" s="5" t="n">
        <v>3</v>
      </c>
    </row>
    <row r="17" spans="1:4">
      <c r="A17" s="4" t="s">
        <v>103</v>
      </c>
      <c r="B17" s="5" t="n">
        <v>7</v>
      </c>
      <c r="C17" s="5" t="n">
        <v>1</v>
      </c>
      <c r="D17" s="5" t="n">
        <v>10</v>
      </c>
    </row>
    <row r="18" spans="1:4">
      <c r="A18" s="4" t="s">
        <v>104</v>
      </c>
      <c r="B18" s="5" t="n">
        <v>-625</v>
      </c>
      <c r="C18" s="5" t="n">
        <v>-546</v>
      </c>
      <c r="D18" s="5" t="n">
        <v>-223</v>
      </c>
    </row>
    <row r="19" spans="1:4">
      <c r="A19" s="4" t="s">
        <v>105</v>
      </c>
      <c r="B19" s="5" t="n">
        <v>65</v>
      </c>
      <c r="C19" s="5" t="n">
        <v>54</v>
      </c>
      <c r="D19" s="5" t="n">
        <v>-39</v>
      </c>
    </row>
    <row r="20" spans="1:4">
      <c r="A20" s="4" t="s">
        <v>106</v>
      </c>
      <c r="B20" s="5" t="n">
        <v>-1289</v>
      </c>
      <c r="C20" s="5" t="n">
        <v>-427</v>
      </c>
      <c r="D20" s="5" t="n">
        <v>-268</v>
      </c>
    </row>
    <row r="21" spans="1:4">
      <c r="A21" s="4" t="s">
        <v>107</v>
      </c>
      <c r="B21" s="5" t="n">
        <v>45</v>
      </c>
      <c r="C21" s="5" t="n">
        <v>474</v>
      </c>
      <c r="D21" s="5" t="n">
        <v>1</v>
      </c>
    </row>
    <row r="22" spans="1:4">
      <c r="A22" s="4" t="s">
        <v>108</v>
      </c>
      <c r="B22" s="5" t="n">
        <v>-1244</v>
      </c>
      <c r="C22" s="5" t="n">
        <v>47</v>
      </c>
      <c r="D22" s="5" t="n">
        <v>-267</v>
      </c>
    </row>
    <row r="23" spans="1:4">
      <c r="A23" s="4" t="s">
        <v>109</v>
      </c>
      <c r="B23" s="5" t="n">
        <v>-4</v>
      </c>
      <c r="C23" s="5" t="n">
        <v>-3</v>
      </c>
      <c r="D23" s="5" t="n">
        <v>6</v>
      </c>
    </row>
    <row r="24" spans="1:4">
      <c r="A24" s="4" t="s">
        <v>110</v>
      </c>
      <c r="B24" s="5" t="n">
        <v>-1240</v>
      </c>
      <c r="C24" s="5" t="n">
        <v>50</v>
      </c>
      <c r="D24" s="5" t="n">
        <v>-273</v>
      </c>
    </row>
    <row r="25" spans="1:4">
      <c r="A25" s="4" t="s">
        <v>111</v>
      </c>
      <c r="B25" s="5" t="n">
        <v>22</v>
      </c>
      <c r="C25" s="5" t="n">
        <v>22</v>
      </c>
      <c r="D25" s="5" t="n">
        <v>5</v>
      </c>
    </row>
    <row r="26" spans="1:4">
      <c r="A26" s="4" t="s">
        <v>112</v>
      </c>
      <c r="B26" s="6" t="n">
        <v>-1262</v>
      </c>
      <c r="C26" s="6" t="n">
        <v>28</v>
      </c>
      <c r="D26" s="6" t="n">
        <v>-278</v>
      </c>
    </row>
    <row r="27" spans="1:4">
      <c r="A27" s="3" t="s">
        <v>113</v>
      </c>
    </row>
    <row r="28" spans="1:4">
      <c r="A28" s="4" t="s">
        <v>114</v>
      </c>
      <c r="B28" s="7" t="n">
        <v>-9.779999999999999</v>
      </c>
      <c r="C28" s="7" t="n">
        <v>0.22</v>
      </c>
      <c r="D28" s="7" t="n">
        <v>-2.65</v>
      </c>
    </row>
    <row r="29" spans="1:4">
      <c r="A29" s="4" t="s">
        <v>115</v>
      </c>
      <c r="B29" s="5" t="n">
        <v>129</v>
      </c>
      <c r="C29" s="5" t="n">
        <v>125</v>
      </c>
      <c r="D29" s="5" t="n">
        <v>105</v>
      </c>
    </row>
    <row r="30" spans="1:4">
      <c r="A30" s="4" t="s">
        <v>116</v>
      </c>
      <c r="B30" s="5" t="n">
        <v>129</v>
      </c>
      <c r="C30" s="5" t="n">
        <v>126</v>
      </c>
      <c r="D30" s="5"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31</v>
      </c>
    </row>
    <row r="4" spans="1:2">
      <c r="A4" s="4" t="s">
        <v>230</v>
      </c>
      <c r="B4" s="4" t="s">
        <v>320</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8</v>
      </c>
    </row>
    <row r="4" spans="1:2">
      <c r="A4" s="4" t="s">
        <v>237</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17</v>
      </c>
      <c r="C1" s="2" t="s">
        <v>118</v>
      </c>
      <c r="O1" s="2" t="s">
        <v>1</v>
      </c>
    </row>
    <row r="2" spans="1:17">
      <c r="C2" s="2" t="s">
        <v>2</v>
      </c>
      <c r="D2" s="2" t="s">
        <v>119</v>
      </c>
      <c r="E2" s="2" t="s">
        <v>4</v>
      </c>
      <c r="F2" s="2" t="s">
        <v>120</v>
      </c>
      <c r="G2" s="2" t="s">
        <v>30</v>
      </c>
      <c r="H2" s="2" t="s">
        <v>43</v>
      </c>
      <c r="I2" s="2" t="s">
        <v>121</v>
      </c>
      <c r="J2" s="2" t="s">
        <v>43</v>
      </c>
      <c r="K2" s="2" t="s">
        <v>122</v>
      </c>
      <c r="L2" s="2" t="s">
        <v>43</v>
      </c>
      <c r="M2" s="2" t="s">
        <v>123</v>
      </c>
      <c r="N2" s="2" t="s">
        <v>43</v>
      </c>
      <c r="O2" s="2" t="s">
        <v>2</v>
      </c>
      <c r="P2" s="2" t="s">
        <v>30</v>
      </c>
      <c r="Q2" s="2" t="s">
        <v>88</v>
      </c>
    </row>
    <row r="3" spans="1:17">
      <c r="A3" s="3" t="s">
        <v>124</v>
      </c>
    </row>
    <row r="4" spans="1:17">
      <c r="A4" s="4" t="s">
        <v>108</v>
      </c>
      <c r="C4" s="6" t="n">
        <v>-182</v>
      </c>
      <c r="D4" s="6" t="n">
        <v>-249</v>
      </c>
      <c r="E4" s="6" t="n">
        <v>-803</v>
      </c>
      <c r="F4" s="6" t="n">
        <v>-10</v>
      </c>
      <c r="G4" s="6" t="n">
        <v>-134</v>
      </c>
      <c r="I4" s="6" t="n">
        <v>-24</v>
      </c>
      <c r="K4" s="6" t="n">
        <v>386</v>
      </c>
      <c r="M4" s="6" t="n">
        <v>-181</v>
      </c>
      <c r="O4" s="6" t="n">
        <v>-1244</v>
      </c>
      <c r="P4" s="6" t="n">
        <v>47</v>
      </c>
      <c r="Q4" s="6" t="n">
        <v>-267</v>
      </c>
    </row>
    <row r="5" spans="1:17">
      <c r="A5" s="4" t="s">
        <v>125</v>
      </c>
      <c r="O5" s="5" t="n">
        <v>3</v>
      </c>
      <c r="P5" s="5" t="n">
        <v>4</v>
      </c>
      <c r="Q5" s="5" t="n">
        <v>-36</v>
      </c>
    </row>
    <row r="6" spans="1:17">
      <c r="A6" s="3" t="s">
        <v>126</v>
      </c>
    </row>
    <row r="7" spans="1:17">
      <c r="A7" s="4" t="s">
        <v>127</v>
      </c>
      <c r="O7" s="5" t="n">
        <v>6</v>
      </c>
      <c r="P7" s="5" t="n">
        <v>0</v>
      </c>
      <c r="Q7" s="5" t="n">
        <v>0</v>
      </c>
    </row>
    <row r="8" spans="1:17">
      <c r="A8" s="4" t="s">
        <v>128</v>
      </c>
      <c r="B8" s="4" t="s">
        <v>129</v>
      </c>
      <c r="O8" s="5" t="n">
        <v>-5</v>
      </c>
      <c r="P8" s="5" t="n">
        <v>-4</v>
      </c>
      <c r="Q8" s="5" t="n">
        <v>-5</v>
      </c>
    </row>
    <row r="9" spans="1:17">
      <c r="A9" s="4" t="s">
        <v>130</v>
      </c>
      <c r="O9" s="5" t="n">
        <v>4</v>
      </c>
      <c r="P9" s="5" t="n">
        <v>0</v>
      </c>
      <c r="Q9" s="5" t="n">
        <v>-41</v>
      </c>
    </row>
    <row r="10" spans="1:17">
      <c r="A10" s="4" t="s">
        <v>131</v>
      </c>
      <c r="O10" s="5" t="n">
        <v>-1240</v>
      </c>
      <c r="P10" s="5" t="n">
        <v>47</v>
      </c>
      <c r="Q10" s="5" t="n">
        <v>-308</v>
      </c>
    </row>
    <row r="11" spans="1:17">
      <c r="A11" s="4" t="s">
        <v>132</v>
      </c>
      <c r="O11" s="5" t="n">
        <v>-2</v>
      </c>
      <c r="P11" s="5" t="n">
        <v>-2</v>
      </c>
      <c r="Q11" s="5" t="n">
        <v>3</v>
      </c>
    </row>
    <row r="12" spans="1:17">
      <c r="A12" s="4" t="s">
        <v>133</v>
      </c>
      <c r="O12" s="6" t="n">
        <v>-1238</v>
      </c>
      <c r="P12" s="6" t="n">
        <v>49</v>
      </c>
      <c r="Q12" s="6" t="n">
        <v>-311</v>
      </c>
    </row>
    <row r="13" spans="1:17"/>
    <row r="14" spans="1:17">
      <c r="A14" s="4" t="s">
        <v>43</v>
      </c>
      <c r="B14" s="4" t="s">
        <v>134</v>
      </c>
    </row>
    <row r="15" spans="1:17">
      <c r="A15" s="4" t="s">
        <v>129</v>
      </c>
      <c r="B15" s="4" t="s">
        <v>135</v>
      </c>
    </row>
  </sheetData>
  <mergeCells count="46">
    <mergeCell ref="A1:B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A13:P13"/>
    <mergeCell ref="B14:P14"/>
    <mergeCell ref="B15:P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2</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6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2</v>
      </c>
    </row>
    <row r="3" spans="1:2">
      <c r="A3" s="3" t="s">
        <v>268</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4</v>
      </c>
      <c r="B1" s="2" t="s">
        <v>1</v>
      </c>
    </row>
    <row r="2" spans="1:2">
      <c r="B2" s="2" t="s">
        <v>2</v>
      </c>
    </row>
    <row r="3" spans="1:2">
      <c r="A3" s="3" t="s">
        <v>271</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441</v>
      </c>
      <c r="D1" s="2" t="s">
        <v>442</v>
      </c>
    </row>
    <row r="2" spans="1:4">
      <c r="A2" s="3" t="s">
        <v>443</v>
      </c>
    </row>
    <row r="3" spans="1:4">
      <c r="A3" s="4" t="s">
        <v>444</v>
      </c>
      <c r="D3" s="8" t="n">
        <v>15.6</v>
      </c>
    </row>
    <row r="4" spans="1:4">
      <c r="A4" s="4" t="s">
        <v>445</v>
      </c>
    </row>
    <row r="5" spans="1:4">
      <c r="A5" s="3" t="s">
        <v>443</v>
      </c>
    </row>
    <row r="6" spans="1:4">
      <c r="A6" s="4" t="s">
        <v>446</v>
      </c>
      <c r="C6" s="6" t="n">
        <v>139000000</v>
      </c>
    </row>
    <row r="7" spans="1:4">
      <c r="A7" s="4" t="s">
        <v>447</v>
      </c>
    </row>
    <row r="8" spans="1:4">
      <c r="A8" s="3" t="s">
        <v>443</v>
      </c>
    </row>
    <row r="9" spans="1:4">
      <c r="A9" s="4" t="s">
        <v>446</v>
      </c>
      <c r="B9" s="6" t="n">
        <v>113000000</v>
      </c>
      <c r="C9" s="6" t="n">
        <v>9000000</v>
      </c>
    </row>
    <row r="10" spans="1:4">
      <c r="A10" s="4" t="s">
        <v>444</v>
      </c>
      <c r="B10" s="8" t="n">
        <v>8.699999999999999</v>
      </c>
      <c r="C10" s="5" t="n">
        <v>10</v>
      </c>
    </row>
    <row r="11" spans="1:4">
      <c r="A11" s="4" t="s">
        <v>448</v>
      </c>
    </row>
    <row r="12" spans="1:4">
      <c r="A12" s="3" t="s">
        <v>443</v>
      </c>
    </row>
    <row r="13" spans="1:4">
      <c r="A13" s="4" t="s">
        <v>449</v>
      </c>
      <c r="B13" s="6" t="n">
        <v>757000000</v>
      </c>
      <c r="C13" s="6" t="n">
        <v>825000000</v>
      </c>
    </row>
    <row r="14" spans="1:4">
      <c r="A14" s="4" t="s">
        <v>450</v>
      </c>
    </row>
    <row r="15" spans="1:4">
      <c r="A15" s="3" t="s">
        <v>443</v>
      </c>
    </row>
    <row r="16" spans="1:4">
      <c r="A16" s="4" t="s">
        <v>449</v>
      </c>
      <c r="B16" s="6" t="n">
        <v>182000000</v>
      </c>
      <c r="C16" s="6" t="n">
        <v>210000000</v>
      </c>
    </row>
    <row r="17" spans="1:4">
      <c r="A17" s="4" t="s">
        <v>451</v>
      </c>
      <c r="C17" s="4" t="s">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53</v>
      </c>
      <c r="B1" s="2" t="s">
        <v>2</v>
      </c>
    </row>
    <row r="2" spans="1:2">
      <c r="A2" s="4" t="s">
        <v>454</v>
      </c>
    </row>
    <row r="3" spans="1:2">
      <c r="A3" s="3" t="s">
        <v>455</v>
      </c>
    </row>
    <row r="4" spans="1:2">
      <c r="A4" s="4" t="s">
        <v>456</v>
      </c>
      <c r="B4"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30</v>
      </c>
    </row>
    <row r="2" spans="1:4">
      <c r="A2" s="3" t="s">
        <v>208</v>
      </c>
    </row>
    <row r="3" spans="1:4">
      <c r="A3" s="4" t="s">
        <v>459</v>
      </c>
      <c r="B3" s="4" t="s">
        <v>43</v>
      </c>
      <c r="C3" s="6" t="n">
        <v>41</v>
      </c>
      <c r="D3" s="6" t="n">
        <v>39</v>
      </c>
    </row>
    <row r="4" spans="1:4">
      <c r="A4" s="4" t="s">
        <v>460</v>
      </c>
      <c r="B4" s="4" t="s">
        <v>129</v>
      </c>
      <c r="C4" s="5" t="n">
        <v>20</v>
      </c>
      <c r="D4" s="5" t="n">
        <v>0</v>
      </c>
    </row>
    <row r="5" spans="1:4">
      <c r="A5" s="4" t="s">
        <v>461</v>
      </c>
      <c r="C5" s="5" t="n">
        <v>1</v>
      </c>
      <c r="D5" s="5" t="n">
        <v>0</v>
      </c>
    </row>
    <row r="6" spans="1:4">
      <c r="A6" s="4" t="s">
        <v>33</v>
      </c>
      <c r="C6" s="5" t="n">
        <v>62</v>
      </c>
      <c r="D6" s="5" t="n">
        <v>39</v>
      </c>
    </row>
    <row r="7" spans="1:4">
      <c r="A7" s="4" t="s">
        <v>462</v>
      </c>
      <c r="B7" s="4" t="s">
        <v>129</v>
      </c>
      <c r="C7" s="5" t="n">
        <v>2000</v>
      </c>
      <c r="D7" s="6" t="n">
        <v>0</v>
      </c>
    </row>
    <row r="8" spans="1:4">
      <c r="A8" s="4" t="s">
        <v>463</v>
      </c>
      <c r="C8" s="6" t="n">
        <v>35</v>
      </c>
    </row>
    <row r="9" spans="1:4"/>
    <row r="10" spans="1:4">
      <c r="A10" s="4" t="s">
        <v>43</v>
      </c>
      <c r="B10" s="4" t="s">
        <v>464</v>
      </c>
    </row>
    <row r="11" spans="1:4">
      <c r="A11" s="4" t="s">
        <v>129</v>
      </c>
      <c r="B11" s="4" t="s">
        <v>73</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465</v>
      </c>
      <c r="C1" s="2" t="s">
        <v>118</v>
      </c>
      <c r="H1" s="2" t="s">
        <v>1</v>
      </c>
    </row>
    <row r="2" spans="1:9">
      <c r="C2" s="2" t="s">
        <v>2</v>
      </c>
      <c r="D2" s="2" t="s">
        <v>119</v>
      </c>
      <c r="E2" s="2" t="s">
        <v>4</v>
      </c>
      <c r="F2" s="2" t="s">
        <v>30</v>
      </c>
      <c r="G2" s="2" t="s">
        <v>121</v>
      </c>
      <c r="H2" s="2" t="s">
        <v>2</v>
      </c>
      <c r="I2" s="2" t="s">
        <v>30</v>
      </c>
    </row>
    <row r="3" spans="1:9">
      <c r="A3" s="3" t="s">
        <v>466</v>
      </c>
    </row>
    <row r="4" spans="1:9">
      <c r="A4" s="4" t="s">
        <v>95</v>
      </c>
      <c r="C4" s="6" t="n">
        <v>1</v>
      </c>
      <c r="D4" s="6" t="n">
        <v>212</v>
      </c>
      <c r="E4" s="6" t="n">
        <v>645</v>
      </c>
      <c r="F4" s="6" t="n">
        <v>25</v>
      </c>
      <c r="G4" s="6" t="n">
        <v>74</v>
      </c>
      <c r="H4" s="6" t="n">
        <v>849</v>
      </c>
      <c r="I4" s="6" t="n">
        <v>99</v>
      </c>
    </row>
    <row r="5" spans="1:9">
      <c r="A5" s="4" t="s">
        <v>467</v>
      </c>
    </row>
    <row r="6" spans="1:9">
      <c r="A6" s="3" t="s">
        <v>466</v>
      </c>
    </row>
    <row r="7" spans="1:9">
      <c r="A7" s="4" t="s">
        <v>95</v>
      </c>
      <c r="B7" s="4" t="s">
        <v>43</v>
      </c>
      <c r="G7" s="6" t="n">
        <v>74</v>
      </c>
      <c r="H7" s="6" t="n">
        <v>0</v>
      </c>
    </row>
    <row r="8" spans="1:9">
      <c r="A8" s="4" t="s">
        <v>468</v>
      </c>
    </row>
    <row r="9" spans="1:9">
      <c r="A9" s="3" t="s">
        <v>466</v>
      </c>
    </row>
    <row r="10" spans="1:9">
      <c r="A10" s="4" t="s">
        <v>469</v>
      </c>
      <c r="H10" s="4" t="s">
        <v>470</v>
      </c>
    </row>
    <row r="11" spans="1:9">
      <c r="A11" s="4" t="s">
        <v>471</v>
      </c>
    </row>
    <row r="12" spans="1:9">
      <c r="A12" s="3" t="s">
        <v>466</v>
      </c>
    </row>
    <row r="13" spans="1:9">
      <c r="A13" s="4" t="s">
        <v>469</v>
      </c>
      <c r="H13" s="4" t="s">
        <v>472</v>
      </c>
    </row>
    <row r="14" spans="1:9">
      <c r="A14" s="4" t="s">
        <v>473</v>
      </c>
    </row>
    <row r="15" spans="1:9">
      <c r="A15" s="3" t="s">
        <v>466</v>
      </c>
    </row>
    <row r="16" spans="1:9">
      <c r="A16" s="4" t="s">
        <v>469</v>
      </c>
      <c r="H16" s="4" t="s">
        <v>470</v>
      </c>
    </row>
    <row r="17" spans="1:9">
      <c r="A17" s="4" t="s">
        <v>474</v>
      </c>
    </row>
    <row r="18" spans="1:9">
      <c r="A18" s="3" t="s">
        <v>466</v>
      </c>
    </row>
    <row r="19" spans="1:9">
      <c r="A19" s="4" t="s">
        <v>469</v>
      </c>
      <c r="H19" s="4" t="s">
        <v>475</v>
      </c>
    </row>
    <row r="20" spans="1:9">
      <c r="A20" s="4" t="s">
        <v>476</v>
      </c>
    </row>
    <row r="21" spans="1:9">
      <c r="A21" s="3" t="s">
        <v>466</v>
      </c>
    </row>
    <row r="22" spans="1:9">
      <c r="A22" s="4" t="s">
        <v>469</v>
      </c>
      <c r="H22" s="4" t="s">
        <v>477</v>
      </c>
    </row>
    <row r="23" spans="1:9">
      <c r="A23" s="4" t="s">
        <v>478</v>
      </c>
    </row>
    <row r="24" spans="1:9">
      <c r="A24" s="3" t="s">
        <v>466</v>
      </c>
    </row>
    <row r="25" spans="1:9">
      <c r="A25" s="4" t="s">
        <v>469</v>
      </c>
      <c r="H25" s="4" t="s">
        <v>472</v>
      </c>
    </row>
    <row r="26" spans="1:9">
      <c r="A26" s="4" t="s">
        <v>479</v>
      </c>
    </row>
    <row r="27" spans="1:9">
      <c r="A27" s="3" t="s">
        <v>466</v>
      </c>
    </row>
    <row r="28" spans="1:9">
      <c r="A28" s="4" t="s">
        <v>469</v>
      </c>
      <c r="H28" s="4" t="s">
        <v>480</v>
      </c>
    </row>
    <row r="29" spans="1:9">
      <c r="A29" s="4" t="s">
        <v>481</v>
      </c>
    </row>
    <row r="30" spans="1:9">
      <c r="A30" s="3" t="s">
        <v>466</v>
      </c>
    </row>
    <row r="31" spans="1:9">
      <c r="A31" s="4" t="s">
        <v>469</v>
      </c>
      <c r="H31" s="4" t="s">
        <v>482</v>
      </c>
    </row>
    <row r="32" spans="1:9"/>
    <row r="33" spans="1:9">
      <c r="A33" s="4" t="s">
        <v>43</v>
      </c>
      <c r="B33" s="4" t="s">
        <v>483</v>
      </c>
    </row>
  </sheetData>
  <mergeCells count="5">
    <mergeCell ref="A1:B2"/>
    <mergeCell ref="C1:G1"/>
    <mergeCell ref="H1:I1"/>
    <mergeCell ref="A32:H32"/>
    <mergeCell ref="B33:H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4</v>
      </c>
      <c r="C1" s="2" t="s">
        <v>1</v>
      </c>
    </row>
    <row r="2" spans="1:4">
      <c r="C2" s="2" t="s">
        <v>2</v>
      </c>
      <c r="D2" s="2" t="s">
        <v>30</v>
      </c>
    </row>
    <row r="3" spans="1:4">
      <c r="A3" s="3" t="s">
        <v>485</v>
      </c>
    </row>
    <row r="4" spans="1:4">
      <c r="A4" s="4" t="s">
        <v>486</v>
      </c>
      <c r="C4" s="6" t="n">
        <v>280</v>
      </c>
      <c r="D4" s="6" t="n">
        <v>224</v>
      </c>
    </row>
    <row r="5" spans="1:4">
      <c r="A5" s="4" t="s">
        <v>487</v>
      </c>
      <c r="C5" s="5" t="n">
        <v>20</v>
      </c>
      <c r="D5" s="5" t="n">
        <v>21</v>
      </c>
    </row>
    <row r="6" spans="1:4">
      <c r="A6" s="4" t="s">
        <v>488</v>
      </c>
      <c r="C6" s="5" t="n">
        <v>0</v>
      </c>
      <c r="D6" s="5" t="n">
        <v>4</v>
      </c>
    </row>
    <row r="7" spans="1:4">
      <c r="A7" s="4" t="s">
        <v>489</v>
      </c>
      <c r="C7" s="5" t="n">
        <v>-1</v>
      </c>
      <c r="D7" s="5" t="n">
        <v>-4</v>
      </c>
    </row>
    <row r="8" spans="1:4">
      <c r="A8" s="4" t="s">
        <v>490</v>
      </c>
      <c r="B8" s="4" t="s">
        <v>43</v>
      </c>
      <c r="C8" s="5" t="n">
        <v>-12</v>
      </c>
      <c r="D8" s="5" t="n">
        <v>-57</v>
      </c>
    </row>
    <row r="9" spans="1:4">
      <c r="A9" s="4" t="s">
        <v>212</v>
      </c>
      <c r="C9" s="5" t="n">
        <v>0</v>
      </c>
      <c r="D9" s="5" t="n">
        <v>92</v>
      </c>
    </row>
    <row r="10" spans="1:4">
      <c r="A10" s="4" t="s">
        <v>491</v>
      </c>
      <c r="C10" s="6" t="n">
        <v>287</v>
      </c>
      <c r="D10" s="6" t="n">
        <v>280</v>
      </c>
    </row>
    <row r="11" spans="1:4"/>
    <row r="12" spans="1:4">
      <c r="A12" s="4" t="s">
        <v>43</v>
      </c>
      <c r="B12" s="4" t="s">
        <v>492</v>
      </c>
    </row>
  </sheetData>
  <mergeCells count="4">
    <mergeCell ref="A1:B2"/>
    <mergeCell ref="C1:D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93</v>
      </c>
      <c r="B1" s="2" t="s">
        <v>1</v>
      </c>
    </row>
    <row r="2" spans="1:2">
      <c r="B2" s="2" t="s">
        <v>2</v>
      </c>
    </row>
    <row r="3" spans="1:2">
      <c r="A3" s="3" t="s">
        <v>208</v>
      </c>
    </row>
    <row r="4" spans="1:2">
      <c r="A4" s="4" t="s">
        <v>494</v>
      </c>
      <c r="B4"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30</v>
      </c>
      <c r="E2" s="2" t="s">
        <v>88</v>
      </c>
    </row>
    <row r="3" spans="1:5">
      <c r="A3" s="3" t="s">
        <v>124</v>
      </c>
    </row>
    <row r="4" spans="1:5">
      <c r="A4" s="4" t="s">
        <v>137</v>
      </c>
      <c r="C4" s="6" t="n">
        <v>3</v>
      </c>
      <c r="D4" s="6" t="n">
        <v>0</v>
      </c>
      <c r="E4" s="6" t="n">
        <v>0</v>
      </c>
    </row>
    <row r="5" spans="1:5">
      <c r="A5" s="4" t="s">
        <v>138</v>
      </c>
      <c r="C5" s="5" t="n">
        <v>0</v>
      </c>
      <c r="D5" s="5" t="n">
        <v>0</v>
      </c>
      <c r="E5" s="5" t="n">
        <v>0</v>
      </c>
    </row>
    <row r="6" spans="1:5">
      <c r="A6" s="4" t="s">
        <v>139</v>
      </c>
      <c r="B6" s="4" t="s">
        <v>43</v>
      </c>
      <c r="C6" s="6" t="n">
        <v>0</v>
      </c>
      <c r="D6" s="6" t="n">
        <v>0</v>
      </c>
      <c r="E6" s="6" t="n">
        <v>0</v>
      </c>
    </row>
    <row r="7" spans="1:5"/>
    <row r="8" spans="1:5">
      <c r="A8" s="4" t="s">
        <v>43</v>
      </c>
      <c r="B8" s="4" t="s">
        <v>135</v>
      </c>
    </row>
  </sheetData>
  <mergeCells count="4">
    <mergeCell ref="A1:B2"/>
    <mergeCell ref="C1:E1"/>
    <mergeCell ref="A7:D7"/>
    <mergeCell ref="B8:D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38</v>
      </c>
    </row>
    <row r="3" spans="1:3">
      <c r="A3" s="3" t="s">
        <v>497</v>
      </c>
    </row>
    <row r="4" spans="1:3">
      <c r="A4" s="4" t="s">
        <v>498</v>
      </c>
      <c r="B4" s="6" t="n">
        <v>-13</v>
      </c>
    </row>
    <row r="5" spans="1:3">
      <c r="A5" s="4" t="s">
        <v>45</v>
      </c>
    </row>
    <row r="6" spans="1:3">
      <c r="A6" s="3" t="s">
        <v>497</v>
      </c>
    </row>
    <row r="7" spans="1:3">
      <c r="A7" s="4" t="s">
        <v>498</v>
      </c>
      <c r="B7" s="6" t="n">
        <v>-67</v>
      </c>
    </row>
    <row r="8" spans="1:3">
      <c r="A8" s="4" t="s">
        <v>499</v>
      </c>
    </row>
    <row r="9" spans="1:3">
      <c r="A9" s="3" t="s">
        <v>497</v>
      </c>
    </row>
    <row r="10" spans="1:3">
      <c r="A10" s="4" t="s">
        <v>498</v>
      </c>
      <c r="C10" s="6" t="n">
        <v>3</v>
      </c>
    </row>
    <row r="11" spans="1:3">
      <c r="A11" s="4" t="s">
        <v>500</v>
      </c>
    </row>
    <row r="12" spans="1:3">
      <c r="A12" s="3" t="s">
        <v>497</v>
      </c>
    </row>
    <row r="13" spans="1:3">
      <c r="A13" s="4" t="s">
        <v>498</v>
      </c>
      <c r="C13" s="6" t="n">
        <v>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75"/>
    <col customWidth="1" max="2" min="2" width="40"/>
    <col customWidth="1" max="3" min="3" width="37"/>
    <col customWidth="1" max="4" min="4" width="21"/>
    <col customWidth="1" max="5" min="5" width="21"/>
    <col customWidth="1" max="6" min="6" width="21"/>
    <col customWidth="1" max="7" min="7" width="14"/>
    <col customWidth="1" max="8" min="8" width="21"/>
    <col customWidth="1" max="9" min="9" width="21"/>
  </cols>
  <sheetData>
    <row r="1" spans="1:9">
      <c r="A1" s="1" t="s">
        <v>501</v>
      </c>
      <c r="B1" s="2" t="s">
        <v>502</v>
      </c>
      <c r="C1" s="2" t="s">
        <v>503</v>
      </c>
      <c r="D1" s="2" t="s">
        <v>504</v>
      </c>
      <c r="E1" s="2" t="s">
        <v>505</v>
      </c>
      <c r="F1" s="2" t="s">
        <v>506</v>
      </c>
      <c r="G1" s="2" t="s">
        <v>507</v>
      </c>
      <c r="H1" s="2" t="s">
        <v>508</v>
      </c>
      <c r="I1" s="2" t="s">
        <v>506</v>
      </c>
    </row>
    <row r="2" spans="1:9">
      <c r="A2" s="3" t="s">
        <v>509</v>
      </c>
    </row>
    <row r="3" spans="1:9">
      <c r="A3" s="4" t="s">
        <v>510</v>
      </c>
      <c r="F3" s="6" t="n">
        <v>797000000</v>
      </c>
      <c r="H3" s="6" t="n">
        <v>799000000</v>
      </c>
      <c r="I3" s="6" t="n">
        <v>797000000</v>
      </c>
    </row>
    <row r="4" spans="1:9">
      <c r="A4" s="4" t="s">
        <v>511</v>
      </c>
      <c r="H4" s="4" t="s">
        <v>512</v>
      </c>
    </row>
    <row r="5" spans="1:9">
      <c r="A5" s="4" t="s">
        <v>513</v>
      </c>
    </row>
    <row r="6" spans="1:9">
      <c r="A6" s="3" t="s">
        <v>509</v>
      </c>
    </row>
    <row r="7" spans="1:9">
      <c r="A7" s="4" t="s">
        <v>510</v>
      </c>
      <c r="F7" s="5" t="n">
        <v>0</v>
      </c>
      <c r="H7" s="6" t="n">
        <v>0</v>
      </c>
      <c r="I7" s="5" t="n">
        <v>0</v>
      </c>
    </row>
    <row r="8" spans="1:9">
      <c r="A8" s="4" t="s">
        <v>514</v>
      </c>
    </row>
    <row r="9" spans="1:9">
      <c r="A9" s="3" t="s">
        <v>509</v>
      </c>
    </row>
    <row r="10" spans="1:9">
      <c r="A10" s="4" t="s">
        <v>515</v>
      </c>
      <c r="C10" s="4" t="s">
        <v>516</v>
      </c>
    </row>
    <row r="11" spans="1:9">
      <c r="A11" s="4" t="s">
        <v>517</v>
      </c>
    </row>
    <row r="12" spans="1:9">
      <c r="A12" s="3" t="s">
        <v>509</v>
      </c>
    </row>
    <row r="13" spans="1:9">
      <c r="A13" s="4" t="s">
        <v>515</v>
      </c>
      <c r="C13" s="4" t="s">
        <v>516</v>
      </c>
    </row>
    <row r="14" spans="1:9">
      <c r="A14" s="4" t="s">
        <v>518</v>
      </c>
      <c r="C14" s="5" t="n">
        <v>5</v>
      </c>
    </row>
    <row r="15" spans="1:9">
      <c r="A15" s="4" t="s">
        <v>519</v>
      </c>
      <c r="C15" s="5" t="n">
        <v>1</v>
      </c>
    </row>
    <row r="16" spans="1:9">
      <c r="A16" s="4" t="s">
        <v>520</v>
      </c>
      <c r="C16" s="5" t="n">
        <v>1</v>
      </c>
    </row>
    <row r="17" spans="1:9">
      <c r="A17" s="4" t="s">
        <v>521</v>
      </c>
    </row>
    <row r="18" spans="1:9">
      <c r="A18" s="3" t="s">
        <v>509</v>
      </c>
    </row>
    <row r="19" spans="1:9">
      <c r="A19" s="4" t="s">
        <v>522</v>
      </c>
      <c r="C19" s="5" t="n">
        <v>2</v>
      </c>
    </row>
    <row r="20" spans="1:9">
      <c r="A20" s="4" t="s">
        <v>523</v>
      </c>
    </row>
    <row r="21" spans="1:9">
      <c r="A21" s="3" t="s">
        <v>509</v>
      </c>
    </row>
    <row r="22" spans="1:9">
      <c r="A22" s="4" t="s">
        <v>510</v>
      </c>
      <c r="E22" s="6" t="n">
        <v>799000000</v>
      </c>
    </row>
    <row r="23" spans="1:9">
      <c r="A23" s="4" t="s">
        <v>524</v>
      </c>
      <c r="E23" s="5" t="n">
        <v>6150000000</v>
      </c>
    </row>
    <row r="24" spans="1:9">
      <c r="A24" s="4" t="s">
        <v>525</v>
      </c>
      <c r="E24" s="5" t="n">
        <v>105000000</v>
      </c>
    </row>
    <row r="25" spans="1:9">
      <c r="A25" s="4" t="s">
        <v>526</v>
      </c>
    </row>
    <row r="26" spans="1:9">
      <c r="A26" s="3" t="s">
        <v>509</v>
      </c>
    </row>
    <row r="27" spans="1:9">
      <c r="A27" s="4" t="s">
        <v>511</v>
      </c>
      <c r="G27" s="4" t="s">
        <v>512</v>
      </c>
    </row>
    <row r="28" spans="1:9">
      <c r="A28" s="4" t="s">
        <v>527</v>
      </c>
    </row>
    <row r="29" spans="1:9">
      <c r="A29" s="3" t="s">
        <v>509</v>
      </c>
    </row>
    <row r="30" spans="1:9">
      <c r="A30" s="4" t="s">
        <v>528</v>
      </c>
      <c r="H30" s="4" t="s">
        <v>529</v>
      </c>
    </row>
    <row r="31" spans="1:9">
      <c r="A31" s="4" t="s">
        <v>530</v>
      </c>
    </row>
    <row r="32" spans="1:9">
      <c r="A32" s="3" t="s">
        <v>509</v>
      </c>
    </row>
    <row r="33" spans="1:9">
      <c r="A33" s="4" t="s">
        <v>528</v>
      </c>
      <c r="H33" s="4" t="s">
        <v>531</v>
      </c>
    </row>
    <row r="34" spans="1:9">
      <c r="A34" s="4" t="s">
        <v>532</v>
      </c>
    </row>
    <row r="35" spans="1:9">
      <c r="A35" s="3" t="s">
        <v>509</v>
      </c>
    </row>
    <row r="36" spans="1:9">
      <c r="A36" s="4" t="s">
        <v>528</v>
      </c>
      <c r="H36" s="4" t="s">
        <v>533</v>
      </c>
    </row>
    <row r="37" spans="1:9">
      <c r="A37" s="4" t="s">
        <v>534</v>
      </c>
    </row>
    <row r="38" spans="1:9">
      <c r="A38" s="3" t="s">
        <v>509</v>
      </c>
    </row>
    <row r="39" spans="1:9">
      <c r="A39" s="4" t="s">
        <v>528</v>
      </c>
      <c r="H39" s="4" t="s">
        <v>535</v>
      </c>
    </row>
    <row r="40" spans="1:9">
      <c r="A40" s="4" t="s">
        <v>536</v>
      </c>
    </row>
    <row r="41" spans="1:9">
      <c r="A41" s="3" t="s">
        <v>509</v>
      </c>
    </row>
    <row r="42" spans="1:9">
      <c r="A42" s="4" t="s">
        <v>515</v>
      </c>
      <c r="B42" s="4" t="s">
        <v>516</v>
      </c>
    </row>
    <row r="43" spans="1:9">
      <c r="A43" s="4" t="s">
        <v>537</v>
      </c>
      <c r="B43" s="5" t="n">
        <v>2</v>
      </c>
    </row>
    <row r="44" spans="1:9">
      <c r="A44" s="4" t="s">
        <v>518</v>
      </c>
      <c r="B44" s="5" t="n">
        <v>3</v>
      </c>
    </row>
    <row r="45" spans="1:9">
      <c r="A45" s="4" t="s">
        <v>519</v>
      </c>
      <c r="B45" s="5" t="n">
        <v>2</v>
      </c>
    </row>
    <row r="46" spans="1:9">
      <c r="A46" s="4" t="s">
        <v>538</v>
      </c>
      <c r="B46" s="5" t="n">
        <v>1</v>
      </c>
    </row>
    <row r="47" spans="1:9">
      <c r="A47" s="4" t="s">
        <v>539</v>
      </c>
      <c r="B47" s="5" t="n">
        <v>6200</v>
      </c>
    </row>
    <row r="48" spans="1:9">
      <c r="A48" s="4" t="s">
        <v>524</v>
      </c>
      <c r="B48" s="6" t="n">
        <v>2800000000</v>
      </c>
    </row>
    <row r="49" spans="1:9">
      <c r="A49" s="4" t="s">
        <v>540</v>
      </c>
    </row>
    <row r="50" spans="1:9">
      <c r="A50" s="3" t="s">
        <v>509</v>
      </c>
    </row>
    <row r="51" spans="1:9">
      <c r="A51" s="4" t="s">
        <v>510</v>
      </c>
      <c r="B51" s="6" t="n">
        <v>0</v>
      </c>
      <c r="E51" s="5" t="n">
        <v>0</v>
      </c>
    </row>
    <row r="52" spans="1:9">
      <c r="A52" s="4" t="s">
        <v>524</v>
      </c>
      <c r="E52" s="5" t="n">
        <v>2800000000</v>
      </c>
    </row>
    <row r="53" spans="1:9">
      <c r="A53" s="4" t="s">
        <v>525</v>
      </c>
      <c r="E53" s="5" t="n">
        <v>0</v>
      </c>
    </row>
    <row r="54" spans="1:9">
      <c r="A54" s="4" t="s">
        <v>541</v>
      </c>
    </row>
    <row r="55" spans="1:9">
      <c r="A55" s="3" t="s">
        <v>509</v>
      </c>
    </row>
    <row r="56" spans="1:9">
      <c r="A56" s="4" t="s">
        <v>519</v>
      </c>
      <c r="B56" s="5" t="n">
        <v>5</v>
      </c>
    </row>
    <row r="57" spans="1:9">
      <c r="A57" s="4" t="s">
        <v>542</v>
      </c>
    </row>
    <row r="58" spans="1:9">
      <c r="A58" s="3" t="s">
        <v>509</v>
      </c>
    </row>
    <row r="59" spans="1:9">
      <c r="A59" s="4" t="s">
        <v>520</v>
      </c>
      <c r="B59" s="5" t="n">
        <v>5</v>
      </c>
    </row>
    <row r="60" spans="1:9">
      <c r="A60" s="4" t="s">
        <v>543</v>
      </c>
      <c r="B60" s="5" t="n">
        <v>1</v>
      </c>
    </row>
    <row r="61" spans="1:9">
      <c r="A61" s="4" t="s">
        <v>544</v>
      </c>
    </row>
    <row r="62" spans="1:9">
      <c r="A62" s="3" t="s">
        <v>509</v>
      </c>
    </row>
    <row r="63" spans="1:9">
      <c r="A63" s="4" t="s">
        <v>520</v>
      </c>
      <c r="B63" s="5" t="n">
        <v>2</v>
      </c>
    </row>
    <row r="64" spans="1:9">
      <c r="A64" s="4" t="s">
        <v>545</v>
      </c>
    </row>
    <row r="65" spans="1:9">
      <c r="A65" s="3" t="s">
        <v>509</v>
      </c>
    </row>
    <row r="66" spans="1:9">
      <c r="A66" s="4" t="s">
        <v>520</v>
      </c>
      <c r="B66" s="5" t="n">
        <v>3</v>
      </c>
    </row>
    <row r="67" spans="1:9">
      <c r="A67" s="4" t="s">
        <v>546</v>
      </c>
    </row>
    <row r="68" spans="1:9">
      <c r="A68" s="3" t="s">
        <v>509</v>
      </c>
    </row>
    <row r="69" spans="1:9">
      <c r="A69" s="4" t="s">
        <v>510</v>
      </c>
      <c r="C69" s="6" t="n">
        <v>837000000</v>
      </c>
      <c r="E69" s="5" t="n">
        <v>799000000</v>
      </c>
    </row>
    <row r="70" spans="1:9">
      <c r="A70" s="4" t="s">
        <v>518</v>
      </c>
      <c r="C70" s="5" t="n">
        <v>6</v>
      </c>
    </row>
    <row r="71" spans="1:9">
      <c r="A71" s="4" t="s">
        <v>522</v>
      </c>
      <c r="C71" s="5" t="n">
        <v>2</v>
      </c>
    </row>
    <row r="72" spans="1:9">
      <c r="A72" s="4" t="s">
        <v>520</v>
      </c>
      <c r="C72" s="5" t="n">
        <v>2</v>
      </c>
    </row>
    <row r="73" spans="1:9">
      <c r="A73" s="4" t="s">
        <v>539</v>
      </c>
      <c r="C73" s="5" t="n">
        <v>6300</v>
      </c>
    </row>
    <row r="74" spans="1:9">
      <c r="A74" s="4" t="s">
        <v>524</v>
      </c>
      <c r="C74" s="6" t="n">
        <v>3350000000</v>
      </c>
      <c r="E74" s="5" t="n">
        <v>3350000000</v>
      </c>
    </row>
    <row r="75" spans="1:9">
      <c r="A75" s="4" t="s">
        <v>525</v>
      </c>
      <c r="C75" s="6" t="n">
        <v>105000000</v>
      </c>
      <c r="E75" s="6" t="n">
        <v>105000000</v>
      </c>
    </row>
    <row r="76" spans="1:9">
      <c r="A76" s="4" t="s">
        <v>547</v>
      </c>
      <c r="C76" s="5" t="n">
        <v>3460053</v>
      </c>
    </row>
    <row r="77" spans="1:9">
      <c r="A77" s="4" t="s">
        <v>548</v>
      </c>
      <c r="C77" s="6" t="n">
        <v>537000000</v>
      </c>
      <c r="F77" s="5" t="n">
        <v>506000000</v>
      </c>
      <c r="I77" s="5" t="n">
        <v>506000000</v>
      </c>
    </row>
    <row r="78" spans="1:9">
      <c r="A78" s="4" t="s">
        <v>549</v>
      </c>
      <c r="D78" s="6" t="n">
        <v>480000000</v>
      </c>
      <c r="F78" s="5" t="n">
        <v>-27000000</v>
      </c>
      <c r="H78" s="6" t="n">
        <v>3000000</v>
      </c>
      <c r="I78" s="6" t="n">
        <v>453000000</v>
      </c>
    </row>
    <row r="79" spans="1:9">
      <c r="A79" s="4" t="s">
        <v>550</v>
      </c>
      <c r="F79" s="6" t="n">
        <v>-3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51</v>
      </c>
      <c r="B1" s="2" t="s">
        <v>552</v>
      </c>
      <c r="C1" s="2" t="s">
        <v>4</v>
      </c>
      <c r="D1" s="2" t="s">
        <v>2</v>
      </c>
      <c r="E1" s="2" t="s">
        <v>30</v>
      </c>
      <c r="F1" s="2" t="s">
        <v>88</v>
      </c>
      <c r="G1" s="2" t="s">
        <v>553</v>
      </c>
    </row>
    <row r="2" spans="1:7">
      <c r="A2" s="3" t="s">
        <v>509</v>
      </c>
    </row>
    <row r="3" spans="1:7">
      <c r="A3" s="4" t="s">
        <v>554</v>
      </c>
      <c r="D3" s="6" t="n">
        <v>0</v>
      </c>
      <c r="E3" s="6" t="n">
        <v>105000000</v>
      </c>
      <c r="F3" s="6" t="n">
        <v>0</v>
      </c>
    </row>
    <row r="4" spans="1:7">
      <c r="A4" s="3" t="s">
        <v>555</v>
      </c>
    </row>
    <row r="5" spans="1:7">
      <c r="A5" s="4" t="s">
        <v>44</v>
      </c>
      <c r="D5" s="6" t="n">
        <v>799000000</v>
      </c>
      <c r="E5" s="6" t="n">
        <v>797000000</v>
      </c>
    </row>
    <row r="6" spans="1:7">
      <c r="A6" s="4" t="s">
        <v>523</v>
      </c>
    </row>
    <row r="7" spans="1:7">
      <c r="A7" s="3" t="s">
        <v>509</v>
      </c>
    </row>
    <row r="8" spans="1:7">
      <c r="A8" s="4" t="s">
        <v>556</v>
      </c>
      <c r="C8" s="6" t="n">
        <v>6150000000</v>
      </c>
    </row>
    <row r="9" spans="1:7">
      <c r="A9" s="4" t="s">
        <v>557</v>
      </c>
      <c r="C9" s="5" t="n">
        <v>105000000</v>
      </c>
    </row>
    <row r="10" spans="1:7">
      <c r="A10" s="4" t="s">
        <v>558</v>
      </c>
      <c r="C10" s="5" t="n">
        <v>197000000</v>
      </c>
    </row>
    <row r="11" spans="1:7">
      <c r="A11" s="4" t="s">
        <v>554</v>
      </c>
      <c r="C11" s="5" t="n">
        <v>6452000000</v>
      </c>
    </row>
    <row r="12" spans="1:7">
      <c r="A12" s="3" t="s">
        <v>559</v>
      </c>
    </row>
    <row r="13" spans="1:7">
      <c r="A13" s="4" t="s">
        <v>556</v>
      </c>
      <c r="C13" s="5" t="n">
        <v>267000000</v>
      </c>
    </row>
    <row r="14" spans="1:7">
      <c r="A14" s="4" t="s">
        <v>560</v>
      </c>
      <c r="C14" s="5" t="n">
        <v>175000000</v>
      </c>
    </row>
    <row r="15" spans="1:7">
      <c r="A15" s="4" t="s">
        <v>35</v>
      </c>
      <c r="C15" s="5" t="n">
        <v>272000000</v>
      </c>
    </row>
    <row r="16" spans="1:7">
      <c r="A16" s="4" t="s">
        <v>561</v>
      </c>
      <c r="C16" s="5" t="n">
        <v>37000000</v>
      </c>
    </row>
    <row r="17" spans="1:7">
      <c r="A17" s="4" t="s">
        <v>38</v>
      </c>
      <c r="C17" s="5" t="n">
        <v>101000000</v>
      </c>
    </row>
    <row r="18" spans="1:7">
      <c r="A18" s="4" t="s">
        <v>562</v>
      </c>
      <c r="C18" s="5" t="n">
        <v>5507000000</v>
      </c>
    </row>
    <row r="19" spans="1:7">
      <c r="A19" s="4" t="s">
        <v>42</v>
      </c>
      <c r="C19" s="5" t="n">
        <v>200000000</v>
      </c>
    </row>
    <row r="20" spans="1:7">
      <c r="A20" s="4" t="s">
        <v>563</v>
      </c>
      <c r="C20" s="5" t="n">
        <v>195000000</v>
      </c>
    </row>
    <row r="21" spans="1:7">
      <c r="A21" s="4" t="s">
        <v>45</v>
      </c>
      <c r="C21" s="5" t="n">
        <v>63000000</v>
      </c>
    </row>
    <row r="22" spans="1:7">
      <c r="A22" s="4" t="s">
        <v>564</v>
      </c>
      <c r="C22" s="5" t="n">
        <v>6817000000</v>
      </c>
    </row>
    <row r="23" spans="1:7">
      <c r="A23" s="3" t="s">
        <v>555</v>
      </c>
    </row>
    <row r="24" spans="1:7">
      <c r="A24" s="4" t="s">
        <v>48</v>
      </c>
      <c r="C24" s="5" t="n">
        <v>123000000</v>
      </c>
    </row>
    <row r="25" spans="1:7">
      <c r="A25" s="4" t="s">
        <v>51</v>
      </c>
      <c r="C25" s="5" t="n">
        <v>31000000</v>
      </c>
    </row>
    <row r="26" spans="1:7">
      <c r="A26" s="4" t="s">
        <v>499</v>
      </c>
      <c r="C26" s="5" t="n">
        <v>39000000</v>
      </c>
    </row>
    <row r="27" spans="1:7">
      <c r="A27" s="4" t="s">
        <v>565</v>
      </c>
      <c r="C27" s="5" t="n">
        <v>164000000</v>
      </c>
    </row>
    <row r="28" spans="1:7">
      <c r="A28" s="4" t="s">
        <v>53</v>
      </c>
      <c r="C28" s="5" t="n">
        <v>92000000</v>
      </c>
    </row>
    <row r="29" spans="1:7">
      <c r="A29" s="4" t="s">
        <v>566</v>
      </c>
      <c r="C29" s="5" t="n">
        <v>166000000</v>
      </c>
    </row>
    <row r="30" spans="1:7">
      <c r="A30" s="4" t="s">
        <v>567</v>
      </c>
      <c r="C30" s="5" t="n">
        <v>509000000</v>
      </c>
    </row>
    <row r="31" spans="1:7">
      <c r="A31" s="4" t="s">
        <v>59</v>
      </c>
      <c r="C31" s="5" t="n">
        <v>40000000</v>
      </c>
    </row>
    <row r="32" spans="1:7">
      <c r="A32" s="4" t="s">
        <v>568</v>
      </c>
      <c r="C32" s="5" t="n">
        <v>1164000000</v>
      </c>
    </row>
    <row r="33" spans="1:7">
      <c r="A33" s="4" t="s">
        <v>569</v>
      </c>
      <c r="C33" s="5" t="n">
        <v>5653000000</v>
      </c>
    </row>
    <row r="34" spans="1:7">
      <c r="A34" s="4" t="s">
        <v>44</v>
      </c>
      <c r="C34" s="5" t="n">
        <v>799000000</v>
      </c>
    </row>
    <row r="35" spans="1:7">
      <c r="A35" s="4" t="s">
        <v>570</v>
      </c>
      <c r="C35" s="5" t="n">
        <v>6452000000</v>
      </c>
    </row>
    <row r="36" spans="1:7">
      <c r="A36" s="4" t="s">
        <v>546</v>
      </c>
    </row>
    <row r="37" spans="1:7">
      <c r="A37" s="3" t="s">
        <v>509</v>
      </c>
    </row>
    <row r="38" spans="1:7">
      <c r="A38" s="4" t="s">
        <v>556</v>
      </c>
      <c r="B38" s="6" t="n">
        <v>3350000000</v>
      </c>
      <c r="C38" s="5" t="n">
        <v>3350000000</v>
      </c>
    </row>
    <row r="39" spans="1:7">
      <c r="A39" s="4" t="s">
        <v>557</v>
      </c>
      <c r="B39" s="5" t="n">
        <v>105000000</v>
      </c>
      <c r="C39" s="5" t="n">
        <v>105000000</v>
      </c>
    </row>
    <row r="40" spans="1:7">
      <c r="A40" s="4" t="s">
        <v>558</v>
      </c>
      <c r="C40" s="5" t="n">
        <v>206000000</v>
      </c>
    </row>
    <row r="41" spans="1:7">
      <c r="A41" s="4" t="s">
        <v>554</v>
      </c>
      <c r="C41" s="5" t="n">
        <v>3661000000</v>
      </c>
    </row>
    <row r="42" spans="1:7">
      <c r="A42" s="3" t="s">
        <v>559</v>
      </c>
    </row>
    <row r="43" spans="1:7">
      <c r="A43" s="4" t="s">
        <v>556</v>
      </c>
      <c r="C43" s="5" t="n">
        <v>267000000</v>
      </c>
    </row>
    <row r="44" spans="1:7">
      <c r="A44" s="4" t="s">
        <v>560</v>
      </c>
      <c r="C44" s="5" t="n">
        <v>49000000</v>
      </c>
    </row>
    <row r="45" spans="1:7">
      <c r="A45" s="4" t="s">
        <v>35</v>
      </c>
      <c r="C45" s="5" t="n">
        <v>167000000</v>
      </c>
    </row>
    <row r="46" spans="1:7">
      <c r="A46" s="4" t="s">
        <v>561</v>
      </c>
      <c r="C46" s="5" t="n">
        <v>4000000</v>
      </c>
    </row>
    <row r="47" spans="1:7">
      <c r="A47" s="4" t="s">
        <v>38</v>
      </c>
      <c r="C47" s="5" t="n">
        <v>32000000</v>
      </c>
    </row>
    <row r="48" spans="1:7">
      <c r="A48" s="4" t="s">
        <v>562</v>
      </c>
      <c r="C48" s="5" t="n">
        <v>2773000000</v>
      </c>
    </row>
    <row r="49" spans="1:7">
      <c r="A49" s="4" t="s">
        <v>42</v>
      </c>
      <c r="C49" s="5" t="n">
        <v>200000000</v>
      </c>
    </row>
    <row r="50" spans="1:7">
      <c r="A50" s="4" t="s">
        <v>563</v>
      </c>
      <c r="C50" s="5" t="n">
        <v>111000000</v>
      </c>
    </row>
    <row r="51" spans="1:7">
      <c r="A51" s="4" t="s">
        <v>45</v>
      </c>
      <c r="C51" s="5" t="n">
        <v>28000000</v>
      </c>
    </row>
    <row r="52" spans="1:7">
      <c r="A52" s="4" t="s">
        <v>564</v>
      </c>
      <c r="C52" s="5" t="n">
        <v>3631000000</v>
      </c>
    </row>
    <row r="53" spans="1:7">
      <c r="A53" s="3" t="s">
        <v>555</v>
      </c>
    </row>
    <row r="54" spans="1:7">
      <c r="A54" s="4" t="s">
        <v>48</v>
      </c>
      <c r="C54" s="5" t="n">
        <v>27000000</v>
      </c>
    </row>
    <row r="55" spans="1:7">
      <c r="A55" s="4" t="s">
        <v>51</v>
      </c>
      <c r="C55" s="5" t="n">
        <v>21000000</v>
      </c>
    </row>
    <row r="56" spans="1:7">
      <c r="A56" s="4" t="s">
        <v>499</v>
      </c>
      <c r="C56" s="5" t="n">
        <v>39000000</v>
      </c>
    </row>
    <row r="57" spans="1:7">
      <c r="A57" s="4" t="s">
        <v>565</v>
      </c>
      <c r="C57" s="5" t="n">
        <v>57000000</v>
      </c>
    </row>
    <row r="58" spans="1:7">
      <c r="A58" s="4" t="s">
        <v>53</v>
      </c>
      <c r="C58" s="5" t="n">
        <v>43000000</v>
      </c>
    </row>
    <row r="59" spans="1:7">
      <c r="A59" s="4" t="s">
        <v>566</v>
      </c>
      <c r="C59" s="5" t="n">
        <v>73000000</v>
      </c>
    </row>
    <row r="60" spans="1:7">
      <c r="A60" s="4" t="s">
        <v>567</v>
      </c>
      <c r="C60" s="5" t="n">
        <v>509000000</v>
      </c>
    </row>
    <row r="61" spans="1:7">
      <c r="A61" s="4" t="s">
        <v>59</v>
      </c>
      <c r="C61" s="5" t="n">
        <v>0</v>
      </c>
    </row>
    <row r="62" spans="1:7">
      <c r="A62" s="4" t="s">
        <v>568</v>
      </c>
      <c r="C62" s="5" t="n">
        <v>769000000</v>
      </c>
    </row>
    <row r="63" spans="1:7">
      <c r="A63" s="4" t="s">
        <v>569</v>
      </c>
      <c r="C63" s="5" t="n">
        <v>2862000000</v>
      </c>
    </row>
    <row r="64" spans="1:7">
      <c r="A64" s="4" t="s">
        <v>44</v>
      </c>
      <c r="B64" s="6" t="n">
        <v>837000000</v>
      </c>
      <c r="C64" s="5" t="n">
        <v>799000000</v>
      </c>
    </row>
    <row r="65" spans="1:7">
      <c r="A65" s="4" t="s">
        <v>570</v>
      </c>
      <c r="C65" s="5" t="n">
        <v>3661000000</v>
      </c>
    </row>
    <row r="66" spans="1:7">
      <c r="A66" s="4" t="s">
        <v>540</v>
      </c>
    </row>
    <row r="67" spans="1:7">
      <c r="A67" s="3" t="s">
        <v>509</v>
      </c>
    </row>
    <row r="68" spans="1:7">
      <c r="A68" s="4" t="s">
        <v>556</v>
      </c>
      <c r="C68" s="5" t="n">
        <v>2800000000</v>
      </c>
    </row>
    <row r="69" spans="1:7">
      <c r="A69" s="4" t="s">
        <v>557</v>
      </c>
      <c r="C69" s="5" t="n">
        <v>0</v>
      </c>
    </row>
    <row r="70" spans="1:7">
      <c r="A70" s="4" t="s">
        <v>558</v>
      </c>
      <c r="C70" s="5" t="n">
        <v>-9000000</v>
      </c>
    </row>
    <row r="71" spans="1:7">
      <c r="A71" s="4" t="s">
        <v>554</v>
      </c>
      <c r="C71" s="5" t="n">
        <v>2791000000</v>
      </c>
    </row>
    <row r="72" spans="1:7">
      <c r="A72" s="3" t="s">
        <v>559</v>
      </c>
    </row>
    <row r="73" spans="1:7">
      <c r="A73" s="4" t="s">
        <v>556</v>
      </c>
      <c r="C73" s="5" t="n">
        <v>0</v>
      </c>
    </row>
    <row r="74" spans="1:7">
      <c r="A74" s="4" t="s">
        <v>560</v>
      </c>
      <c r="C74" s="5" t="n">
        <v>126000000</v>
      </c>
    </row>
    <row r="75" spans="1:7">
      <c r="A75" s="4" t="s">
        <v>35</v>
      </c>
      <c r="C75" s="5" t="n">
        <v>105000000</v>
      </c>
    </row>
    <row r="76" spans="1:7">
      <c r="A76" s="4" t="s">
        <v>561</v>
      </c>
      <c r="C76" s="5" t="n">
        <v>33000000</v>
      </c>
    </row>
    <row r="77" spans="1:7">
      <c r="A77" s="4" t="s">
        <v>38</v>
      </c>
      <c r="C77" s="5" t="n">
        <v>69000000</v>
      </c>
    </row>
    <row r="78" spans="1:7">
      <c r="A78" s="4" t="s">
        <v>562</v>
      </c>
      <c r="C78" s="5" t="n">
        <v>2734000000</v>
      </c>
    </row>
    <row r="79" spans="1:7">
      <c r="A79" s="4" t="s">
        <v>42</v>
      </c>
      <c r="C79" s="5" t="n">
        <v>0</v>
      </c>
    </row>
    <row r="80" spans="1:7">
      <c r="A80" s="4" t="s">
        <v>563</v>
      </c>
      <c r="C80" s="5" t="n">
        <v>84000000</v>
      </c>
    </row>
    <row r="81" spans="1:7">
      <c r="A81" s="4" t="s">
        <v>45</v>
      </c>
      <c r="C81" s="5" t="n">
        <v>35000000</v>
      </c>
    </row>
    <row r="82" spans="1:7">
      <c r="A82" s="4" t="s">
        <v>564</v>
      </c>
      <c r="C82" s="5" t="n">
        <v>3186000000</v>
      </c>
    </row>
    <row r="83" spans="1:7">
      <c r="A83" s="3" t="s">
        <v>555</v>
      </c>
    </row>
    <row r="84" spans="1:7">
      <c r="A84" s="4" t="s">
        <v>48</v>
      </c>
      <c r="C84" s="5" t="n">
        <v>96000000</v>
      </c>
    </row>
    <row r="85" spans="1:7">
      <c r="A85" s="4" t="s">
        <v>51</v>
      </c>
      <c r="C85" s="5" t="n">
        <v>10000000</v>
      </c>
    </row>
    <row r="86" spans="1:7">
      <c r="A86" s="4" t="s">
        <v>499</v>
      </c>
      <c r="C86" s="5" t="n">
        <v>0</v>
      </c>
    </row>
    <row r="87" spans="1:7">
      <c r="A87" s="4" t="s">
        <v>565</v>
      </c>
      <c r="C87" s="5" t="n">
        <v>107000000</v>
      </c>
    </row>
    <row r="88" spans="1:7">
      <c r="A88" s="4" t="s">
        <v>53</v>
      </c>
      <c r="C88" s="5" t="n">
        <v>49000000</v>
      </c>
    </row>
    <row r="89" spans="1:7">
      <c r="A89" s="4" t="s">
        <v>566</v>
      </c>
      <c r="C89" s="5" t="n">
        <v>93000000</v>
      </c>
    </row>
    <row r="90" spans="1:7">
      <c r="A90" s="4" t="s">
        <v>567</v>
      </c>
      <c r="C90" s="5" t="n">
        <v>0</v>
      </c>
    </row>
    <row r="91" spans="1:7">
      <c r="A91" s="4" t="s">
        <v>59</v>
      </c>
      <c r="C91" s="5" t="n">
        <v>40000000</v>
      </c>
    </row>
    <row r="92" spans="1:7">
      <c r="A92" s="4" t="s">
        <v>568</v>
      </c>
      <c r="C92" s="5" t="n">
        <v>395000000</v>
      </c>
    </row>
    <row r="93" spans="1:7">
      <c r="A93" s="4" t="s">
        <v>569</v>
      </c>
      <c r="C93" s="5" t="n">
        <v>2791000000</v>
      </c>
    </row>
    <row r="94" spans="1:7">
      <c r="A94" s="4" t="s">
        <v>44</v>
      </c>
      <c r="C94" s="5" t="n">
        <v>0</v>
      </c>
      <c r="G94" s="6" t="n">
        <v>0</v>
      </c>
    </row>
    <row r="95" spans="1:7">
      <c r="A95" s="4" t="s">
        <v>570</v>
      </c>
      <c r="C95" s="6" t="n">
        <v>279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572</v>
      </c>
    </row>
    <row r="2" spans="1:2">
      <c r="A2" s="4" t="s">
        <v>546</v>
      </c>
    </row>
    <row r="3" spans="1:2">
      <c r="A3" s="3" t="s">
        <v>509</v>
      </c>
    </row>
    <row r="4" spans="1:2">
      <c r="A4" s="4" t="s">
        <v>573</v>
      </c>
      <c r="B4" s="5" t="n">
        <v>34600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s>
  <sheetData>
    <row r="1" spans="1:6">
      <c r="A1" s="1" t="s">
        <v>574</v>
      </c>
      <c r="B1" s="2" t="s">
        <v>575</v>
      </c>
    </row>
    <row r="2" spans="1:6">
      <c r="B2" s="2" t="s">
        <v>30</v>
      </c>
      <c r="C2" s="2" t="s">
        <v>2</v>
      </c>
      <c r="D2" s="2" t="s">
        <v>4</v>
      </c>
      <c r="E2" s="2" t="s">
        <v>553</v>
      </c>
      <c r="F2" s="2" t="s">
        <v>552</v>
      </c>
    </row>
    <row r="3" spans="1:6">
      <c r="A3" s="3" t="s">
        <v>509</v>
      </c>
    </row>
    <row r="4" spans="1:6">
      <c r="A4" s="4" t="s">
        <v>44</v>
      </c>
      <c r="B4" s="6" t="n">
        <v>797000000</v>
      </c>
      <c r="C4" s="6" t="n">
        <v>799000000</v>
      </c>
    </row>
    <row r="5" spans="1:6">
      <c r="A5" s="4" t="s">
        <v>576</v>
      </c>
      <c r="E5" s="6" t="n">
        <v>0</v>
      </c>
    </row>
    <row r="6" spans="1:6">
      <c r="A6" s="4" t="s">
        <v>577</v>
      </c>
    </row>
    <row r="7" spans="1:6">
      <c r="A7" s="3" t="s">
        <v>509</v>
      </c>
    </row>
    <row r="8" spans="1:6">
      <c r="A8" s="4" t="s">
        <v>44</v>
      </c>
      <c r="B8" s="5" t="n">
        <v>271000000</v>
      </c>
      <c r="C8" s="5" t="n">
        <v>272000000</v>
      </c>
    </row>
    <row r="9" spans="1:6">
      <c r="A9" s="4" t="s">
        <v>578</v>
      </c>
    </row>
    <row r="10" spans="1:6">
      <c r="A10" s="3" t="s">
        <v>509</v>
      </c>
    </row>
    <row r="11" spans="1:6">
      <c r="A11" s="4" t="s">
        <v>44</v>
      </c>
      <c r="B11" s="5" t="n">
        <v>526000000</v>
      </c>
      <c r="C11" s="6" t="n">
        <v>527000000</v>
      </c>
    </row>
    <row r="12" spans="1:6">
      <c r="A12" s="4" t="s">
        <v>546</v>
      </c>
    </row>
    <row r="13" spans="1:6">
      <c r="A13" s="3" t="s">
        <v>509</v>
      </c>
    </row>
    <row r="14" spans="1:6">
      <c r="A14" s="4" t="s">
        <v>579</v>
      </c>
      <c r="B14" s="6" t="n">
        <v>-40000000</v>
      </c>
    </row>
    <row r="15" spans="1:6">
      <c r="A15" s="4" t="s">
        <v>44</v>
      </c>
      <c r="D15" s="6" t="n">
        <v>799000000</v>
      </c>
      <c r="F15" s="6" t="n">
        <v>837000000</v>
      </c>
    </row>
    <row r="16" spans="1:6">
      <c r="A16" s="4" t="s">
        <v>540</v>
      </c>
    </row>
    <row r="17" spans="1:6">
      <c r="A17" s="3" t="s">
        <v>509</v>
      </c>
    </row>
    <row r="18" spans="1:6">
      <c r="A18" s="4" t="s">
        <v>44</v>
      </c>
      <c r="D18" s="6" t="n">
        <v>0</v>
      </c>
      <c r="E1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580</v>
      </c>
      <c r="C1" s="2" t="s">
        <v>1</v>
      </c>
    </row>
    <row r="2" spans="1:5">
      <c r="C2" s="2" t="s">
        <v>2</v>
      </c>
      <c r="D2" s="2" t="s">
        <v>30</v>
      </c>
      <c r="E2" s="2" t="s">
        <v>88</v>
      </c>
    </row>
    <row r="3" spans="1:5">
      <c r="A3" s="4" t="s">
        <v>581</v>
      </c>
    </row>
    <row r="4" spans="1:5">
      <c r="A4" s="3" t="s">
        <v>509</v>
      </c>
    </row>
    <row r="5" spans="1:5">
      <c r="A5" s="4" t="s">
        <v>582</v>
      </c>
      <c r="C5" s="6" t="n">
        <v>0</v>
      </c>
    </row>
    <row r="6" spans="1:5">
      <c r="A6" s="4" t="s">
        <v>523</v>
      </c>
    </row>
    <row r="7" spans="1:5">
      <c r="A7" s="3" t="s">
        <v>509</v>
      </c>
    </row>
    <row r="8" spans="1:5">
      <c r="A8" s="4" t="s">
        <v>583</v>
      </c>
      <c r="B8" s="4" t="s">
        <v>43</v>
      </c>
      <c r="C8" s="5" t="n">
        <v>0</v>
      </c>
      <c r="D8" s="6" t="n">
        <v>86000000</v>
      </c>
      <c r="E8" s="6" t="n">
        <v>19000000</v>
      </c>
    </row>
    <row r="9" spans="1:5">
      <c r="A9" s="4" t="s">
        <v>90</v>
      </c>
      <c r="C9" s="5" t="n">
        <v>2280000000</v>
      </c>
      <c r="D9" s="5" t="n">
        <v>1703000000</v>
      </c>
    </row>
    <row r="10" spans="1:5">
      <c r="A10" s="4" t="s">
        <v>584</v>
      </c>
      <c r="C10" s="6" t="n">
        <v>235000000</v>
      </c>
      <c r="D10" s="5" t="n">
        <v>230000000</v>
      </c>
    </row>
    <row r="11" spans="1:5">
      <c r="A11" s="4" t="s">
        <v>585</v>
      </c>
      <c r="D11" s="6" t="n">
        <v>48000000</v>
      </c>
    </row>
    <row r="12" spans="1:5"/>
    <row r="13" spans="1:5">
      <c r="A13" s="4" t="s">
        <v>43</v>
      </c>
      <c r="B13" s="4" t="s">
        <v>586</v>
      </c>
    </row>
  </sheetData>
  <mergeCells count="4">
    <mergeCell ref="A1:B2"/>
    <mergeCell ref="C1:E1"/>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30</v>
      </c>
      <c r="C2" s="2" t="s">
        <v>88</v>
      </c>
    </row>
    <row r="3" spans="1:3">
      <c r="A3" s="3" t="s">
        <v>509</v>
      </c>
    </row>
    <row r="4" spans="1:3">
      <c r="A4" s="4" t="s">
        <v>588</v>
      </c>
      <c r="B4" s="6" t="n">
        <v>4860</v>
      </c>
      <c r="C4" s="6" t="n">
        <v>5574</v>
      </c>
    </row>
    <row r="5" spans="1:3">
      <c r="A5" s="4" t="s">
        <v>589</v>
      </c>
      <c r="B5" s="5" t="n">
        <v>308</v>
      </c>
      <c r="C5" s="5" t="n">
        <v>-613</v>
      </c>
    </row>
    <row r="6" spans="1:3">
      <c r="A6" s="4" t="s">
        <v>183</v>
      </c>
    </row>
    <row r="7" spans="1:3">
      <c r="A7" s="3" t="s">
        <v>509</v>
      </c>
    </row>
    <row r="8" spans="1:3">
      <c r="A8" s="4" t="s">
        <v>589</v>
      </c>
      <c r="B8" s="5" t="n">
        <v>-3</v>
      </c>
      <c r="C8" s="5" t="n">
        <v>6</v>
      </c>
    </row>
    <row r="9" spans="1:3">
      <c r="A9" s="4" t="s">
        <v>590</v>
      </c>
    </row>
    <row r="10" spans="1:3">
      <c r="A10" s="3" t="s">
        <v>509</v>
      </c>
    </row>
    <row r="11" spans="1:3">
      <c r="A11" s="4" t="s">
        <v>589</v>
      </c>
      <c r="B11" s="6" t="n">
        <v>311</v>
      </c>
      <c r="C11" s="6" t="n">
        <v>-6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4" t="s">
        <v>468</v>
      </c>
    </row>
    <row r="4" spans="1:2">
      <c r="A4" s="3" t="s">
        <v>592</v>
      </c>
    </row>
    <row r="5" spans="1:2">
      <c r="A5" s="4" t="s">
        <v>593</v>
      </c>
      <c r="B5" s="4" t="s">
        <v>470</v>
      </c>
    </row>
    <row r="6" spans="1:2">
      <c r="A6" s="4" t="s">
        <v>471</v>
      </c>
    </row>
    <row r="7" spans="1:2">
      <c r="A7" s="3" t="s">
        <v>592</v>
      </c>
    </row>
    <row r="8" spans="1:2">
      <c r="A8" s="4" t="s">
        <v>593</v>
      </c>
      <c r="B8"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1"/>
  </cols>
  <sheetData>
    <row r="1" spans="1:4">
      <c r="A1" s="1" t="s">
        <v>594</v>
      </c>
      <c r="C1" s="2" t="s">
        <v>595</v>
      </c>
      <c r="D1" s="2" t="s">
        <v>506</v>
      </c>
    </row>
    <row r="2" spans="1:4">
      <c r="A2" s="3" t="s">
        <v>592</v>
      </c>
    </row>
    <row r="3" spans="1:4">
      <c r="A3" s="4" t="s">
        <v>596</v>
      </c>
      <c r="C3" s="5" t="n">
        <v>1</v>
      </c>
    </row>
    <row r="4" spans="1:4">
      <c r="A4" s="4" t="s">
        <v>597</v>
      </c>
    </row>
    <row r="5" spans="1:4">
      <c r="A5" s="3" t="s">
        <v>592</v>
      </c>
    </row>
    <row r="6" spans="1:4">
      <c r="A6" s="4" t="s">
        <v>598</v>
      </c>
      <c r="C6" s="6" t="n">
        <v>54</v>
      </c>
      <c r="D6" s="6" t="n">
        <v>106</v>
      </c>
    </row>
    <row r="7" spans="1:4">
      <c r="A7" s="4" t="s">
        <v>599</v>
      </c>
    </row>
    <row r="8" spans="1:4">
      <c r="A8" s="3" t="s">
        <v>592</v>
      </c>
    </row>
    <row r="9" spans="1:4">
      <c r="A9" s="4" t="s">
        <v>600</v>
      </c>
      <c r="B9" s="4" t="s">
        <v>43</v>
      </c>
      <c r="C9" s="5" t="n">
        <v>69</v>
      </c>
    </row>
    <row r="10" spans="1:4">
      <c r="A10" s="4" t="s">
        <v>601</v>
      </c>
      <c r="B10" s="4" t="s">
        <v>602</v>
      </c>
      <c r="C10" s="6" t="n">
        <v>-115</v>
      </c>
    </row>
    <row r="11" spans="1:4">
      <c r="A11" s="4" t="s">
        <v>603</v>
      </c>
    </row>
    <row r="12" spans="1:4">
      <c r="A12" s="3" t="s">
        <v>592</v>
      </c>
    </row>
    <row r="13" spans="1:4">
      <c r="A13" s="4" t="s">
        <v>600</v>
      </c>
      <c r="B13" s="4" t="s">
        <v>604</v>
      </c>
      <c r="C13" s="5" t="n">
        <v>21</v>
      </c>
    </row>
    <row r="14" spans="1:4">
      <c r="A14" s="4" t="s">
        <v>601</v>
      </c>
      <c r="B14" s="4" t="s">
        <v>605</v>
      </c>
      <c r="C14" s="6" t="n">
        <v>-4</v>
      </c>
    </row>
    <row r="15" spans="1:4">
      <c r="A15" s="4" t="s">
        <v>606</v>
      </c>
    </row>
    <row r="16" spans="1:4">
      <c r="A16" s="3" t="s">
        <v>592</v>
      </c>
    </row>
    <row r="17" spans="1:4">
      <c r="A17" s="4" t="s">
        <v>607</v>
      </c>
      <c r="B17" s="4" t="s">
        <v>43</v>
      </c>
      <c r="C17" s="5" t="n">
        <v>423</v>
      </c>
    </row>
    <row r="18" spans="1:4">
      <c r="A18" s="4" t="s">
        <v>601</v>
      </c>
      <c r="B18" s="4" t="s">
        <v>602</v>
      </c>
      <c r="C18" s="6" t="n">
        <v>123</v>
      </c>
    </row>
    <row r="19" spans="1:4">
      <c r="A19" s="4" t="s">
        <v>608</v>
      </c>
    </row>
    <row r="20" spans="1:4">
      <c r="A20" s="3" t="s">
        <v>592</v>
      </c>
    </row>
    <row r="21" spans="1:4">
      <c r="A21" s="4" t="s">
        <v>607</v>
      </c>
      <c r="C21" s="5" t="n">
        <v>61</v>
      </c>
    </row>
    <row r="22" spans="1:4">
      <c r="A22" s="4" t="s">
        <v>601</v>
      </c>
      <c r="B22" s="4" t="s">
        <v>129</v>
      </c>
      <c r="C22" s="6" t="n">
        <v>-12</v>
      </c>
    </row>
    <row r="23" spans="1:4">
      <c r="A23" s="4" t="s">
        <v>609</v>
      </c>
    </row>
    <row r="24" spans="1:4">
      <c r="A24" s="3" t="s">
        <v>592</v>
      </c>
    </row>
    <row r="25" spans="1:4">
      <c r="A25" s="4" t="s">
        <v>610</v>
      </c>
      <c r="C25" s="5" t="n">
        <v>8</v>
      </c>
    </row>
    <row r="26" spans="1:4">
      <c r="A26" s="4" t="s">
        <v>601</v>
      </c>
      <c r="B26" s="4" t="s">
        <v>129</v>
      </c>
      <c r="C26" s="6" t="n">
        <v>-10</v>
      </c>
    </row>
    <row r="27" spans="1:4">
      <c r="A27" s="4" t="s">
        <v>611</v>
      </c>
    </row>
    <row r="28" spans="1:4">
      <c r="A28" s="3" t="s">
        <v>592</v>
      </c>
    </row>
    <row r="29" spans="1:4">
      <c r="A29" s="4" t="s">
        <v>612</v>
      </c>
      <c r="C29" s="5" t="n">
        <v>769</v>
      </c>
    </row>
    <row r="30" spans="1:4">
      <c r="A30" s="4" t="s">
        <v>601</v>
      </c>
      <c r="B30" s="4" t="s">
        <v>129</v>
      </c>
      <c r="C30" s="6" t="n">
        <v>-30</v>
      </c>
    </row>
    <row r="31" spans="1:4">
      <c r="A31" s="4" t="s">
        <v>613</v>
      </c>
    </row>
    <row r="32" spans="1:4">
      <c r="A32" s="3" t="s">
        <v>592</v>
      </c>
    </row>
    <row r="33" spans="1:4">
      <c r="A33" s="4" t="s">
        <v>614</v>
      </c>
      <c r="B33" s="4" t="s">
        <v>615</v>
      </c>
      <c r="C33" s="5" t="n">
        <v>16</v>
      </c>
    </row>
    <row r="34" spans="1:4">
      <c r="A34" s="4" t="s">
        <v>601</v>
      </c>
      <c r="B34" s="4" t="s">
        <v>616</v>
      </c>
      <c r="C34" s="6" t="n">
        <v>-1</v>
      </c>
    </row>
    <row r="35" spans="1:4"/>
    <row r="36" spans="1:4">
      <c r="A36" s="4" t="s">
        <v>43</v>
      </c>
      <c r="B36" s="4" t="s">
        <v>617</v>
      </c>
    </row>
    <row r="37" spans="1:4">
      <c r="A37" s="4" t="s">
        <v>129</v>
      </c>
      <c r="B37" s="4" t="s">
        <v>618</v>
      </c>
    </row>
    <row r="38" spans="1:4">
      <c r="A38" s="4" t="s">
        <v>604</v>
      </c>
      <c r="B38" s="4" t="s">
        <v>619</v>
      </c>
    </row>
    <row r="39" spans="1:4">
      <c r="A39" s="4" t="s">
        <v>615</v>
      </c>
      <c r="B39" s="4" t="s">
        <v>620</v>
      </c>
    </row>
  </sheetData>
  <mergeCells count="6">
    <mergeCell ref="A1:B1"/>
    <mergeCell ref="A35:C35"/>
    <mergeCell ref="B36:C36"/>
    <mergeCell ref="B37:C37"/>
    <mergeCell ref="B38:C38"/>
    <mergeCell ref="B39:C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311</v>
      </c>
      <c r="C3" s="6" t="n">
        <v>403</v>
      </c>
    </row>
    <row r="4" spans="1:3">
      <c r="A4" s="4" t="s">
        <v>624</v>
      </c>
      <c r="B4" s="5" t="n">
        <v>-165</v>
      </c>
      <c r="C4" s="5" t="n">
        <v>-285</v>
      </c>
    </row>
    <row r="5" spans="1:3">
      <c r="A5" s="4" t="s">
        <v>625</v>
      </c>
      <c r="B5" s="5" t="n">
        <v>0</v>
      </c>
      <c r="C5" s="5" t="n">
        <v>0</v>
      </c>
    </row>
    <row r="6" spans="1:3">
      <c r="A6" s="4" t="s">
        <v>626</v>
      </c>
      <c r="B6" s="5" t="n">
        <v>146</v>
      </c>
      <c r="C6" s="5" t="n">
        <v>118</v>
      </c>
    </row>
    <row r="7" spans="1:3">
      <c r="A7" s="3" t="s">
        <v>627</v>
      </c>
    </row>
    <row r="8" spans="1:3">
      <c r="A8" s="4" t="s">
        <v>628</v>
      </c>
      <c r="B8" s="5" t="n">
        <v>-360</v>
      </c>
      <c r="C8" s="5" t="n">
        <v>-606</v>
      </c>
    </row>
    <row r="9" spans="1:3">
      <c r="A9" s="4" t="s">
        <v>629</v>
      </c>
      <c r="B9" s="5" t="n">
        <v>165</v>
      </c>
      <c r="C9" s="5" t="n">
        <v>285</v>
      </c>
    </row>
    <row r="10" spans="1:3">
      <c r="A10" s="4" t="s">
        <v>598</v>
      </c>
      <c r="B10" s="5" t="n">
        <v>54</v>
      </c>
      <c r="C10" s="5" t="n">
        <v>106</v>
      </c>
    </row>
    <row r="11" spans="1:3">
      <c r="A11" s="4" t="s">
        <v>630</v>
      </c>
      <c r="B11" s="5" t="n">
        <v>-141</v>
      </c>
      <c r="C11" s="5" t="n">
        <v>-215</v>
      </c>
    </row>
    <row r="12" spans="1:3">
      <c r="A12" s="4" t="s">
        <v>631</v>
      </c>
      <c r="B12" s="5" t="n">
        <v>-49</v>
      </c>
      <c r="C12" s="5" t="n">
        <v>-203</v>
      </c>
    </row>
    <row r="13" spans="1:3">
      <c r="A13" s="4" t="s">
        <v>632</v>
      </c>
      <c r="B13" s="5" t="n">
        <v>0</v>
      </c>
      <c r="C13" s="5" t="n">
        <v>0</v>
      </c>
    </row>
    <row r="14" spans="1:3">
      <c r="A14" s="4" t="s">
        <v>633</v>
      </c>
      <c r="B14" s="5" t="n">
        <v>-54</v>
      </c>
      <c r="C14" s="5" t="n">
        <v>-106</v>
      </c>
    </row>
    <row r="15" spans="1:3">
      <c r="A15" s="4" t="s">
        <v>634</v>
      </c>
      <c r="B15" s="5" t="n">
        <v>5</v>
      </c>
      <c r="C15" s="5" t="n">
        <v>-97</v>
      </c>
    </row>
    <row r="16" spans="1:3">
      <c r="A16" s="4" t="s">
        <v>635</v>
      </c>
    </row>
    <row r="17" spans="1:3">
      <c r="A17" s="3" t="s">
        <v>622</v>
      </c>
    </row>
    <row r="18" spans="1:3">
      <c r="A18" s="4" t="s">
        <v>623</v>
      </c>
      <c r="B18" s="5" t="n">
        <v>311</v>
      </c>
      <c r="C18" s="5" t="n">
        <v>403</v>
      </c>
    </row>
    <row r="19" spans="1:3">
      <c r="A19" s="4" t="s">
        <v>624</v>
      </c>
      <c r="B19" s="5" t="n">
        <v>-165</v>
      </c>
      <c r="C19" s="5" t="n">
        <v>-285</v>
      </c>
    </row>
    <row r="20" spans="1:3">
      <c r="A20" s="4" t="s">
        <v>625</v>
      </c>
      <c r="B20" s="5" t="n">
        <v>0</v>
      </c>
      <c r="C20" s="5" t="n">
        <v>0</v>
      </c>
    </row>
    <row r="21" spans="1:3">
      <c r="A21" s="4" t="s">
        <v>626</v>
      </c>
      <c r="B21" s="5" t="n">
        <v>146</v>
      </c>
      <c r="C21" s="5" t="n">
        <v>118</v>
      </c>
    </row>
    <row r="22" spans="1:3">
      <c r="A22" s="4" t="s">
        <v>636</v>
      </c>
    </row>
    <row r="23" spans="1:3">
      <c r="A23" s="3" t="s">
        <v>627</v>
      </c>
    </row>
    <row r="24" spans="1:3">
      <c r="A24" s="4" t="s">
        <v>628</v>
      </c>
      <c r="B24" s="5" t="n">
        <v>-329</v>
      </c>
      <c r="C24" s="5" t="n">
        <v>-557</v>
      </c>
    </row>
    <row r="25" spans="1:3">
      <c r="A25" s="4" t="s">
        <v>629</v>
      </c>
      <c r="B25" s="5" t="n">
        <v>165</v>
      </c>
      <c r="C25" s="5" t="n">
        <v>285</v>
      </c>
    </row>
    <row r="26" spans="1:3">
      <c r="A26" s="4" t="s">
        <v>598</v>
      </c>
      <c r="B26" s="5" t="n">
        <v>54</v>
      </c>
      <c r="C26" s="5" t="n">
        <v>106</v>
      </c>
    </row>
    <row r="27" spans="1:3">
      <c r="A27" s="4" t="s">
        <v>630</v>
      </c>
      <c r="B27" s="5" t="n">
        <v>-110</v>
      </c>
      <c r="C27" s="5" t="n">
        <v>-166</v>
      </c>
    </row>
    <row r="28" spans="1:3">
      <c r="A28" s="4" t="s">
        <v>637</v>
      </c>
    </row>
    <row r="29" spans="1:3">
      <c r="A29" s="3" t="s">
        <v>627</v>
      </c>
    </row>
    <row r="30" spans="1:3">
      <c r="A30" s="4" t="s">
        <v>628</v>
      </c>
      <c r="B30" s="5" t="n">
        <v>-30</v>
      </c>
      <c r="C30" s="5" t="n">
        <v>-42</v>
      </c>
    </row>
    <row r="31" spans="1:3">
      <c r="A31" s="4" t="s">
        <v>629</v>
      </c>
      <c r="B31" s="5" t="n">
        <v>0</v>
      </c>
      <c r="C31" s="5" t="n">
        <v>0</v>
      </c>
    </row>
    <row r="32" spans="1:3">
      <c r="A32" s="4" t="s">
        <v>598</v>
      </c>
      <c r="B32" s="5" t="n">
        <v>0</v>
      </c>
      <c r="C32" s="5" t="n">
        <v>0</v>
      </c>
    </row>
    <row r="33" spans="1:3">
      <c r="A33" s="4" t="s">
        <v>630</v>
      </c>
      <c r="B33" s="5" t="n">
        <v>-30</v>
      </c>
      <c r="C33" s="5" t="n">
        <v>-42</v>
      </c>
    </row>
    <row r="34" spans="1:3">
      <c r="A34" s="4" t="s">
        <v>638</v>
      </c>
    </row>
    <row r="35" spans="1:3">
      <c r="A35" s="3" t="s">
        <v>627</v>
      </c>
    </row>
    <row r="36" spans="1:3">
      <c r="A36" s="4" t="s">
        <v>628</v>
      </c>
      <c r="B36" s="5" t="n">
        <v>-1</v>
      </c>
      <c r="C36" s="5" t="n">
        <v>-7</v>
      </c>
    </row>
    <row r="37" spans="1:3">
      <c r="A37" s="4" t="s">
        <v>629</v>
      </c>
      <c r="B37" s="5" t="n">
        <v>0</v>
      </c>
      <c r="C37" s="5" t="n">
        <v>0</v>
      </c>
    </row>
    <row r="38" spans="1:3">
      <c r="A38" s="4" t="s">
        <v>598</v>
      </c>
      <c r="B38" s="5" t="n">
        <v>0</v>
      </c>
      <c r="C38" s="5" t="n">
        <v>0</v>
      </c>
    </row>
    <row r="39" spans="1:3">
      <c r="A39" s="4" t="s">
        <v>630</v>
      </c>
      <c r="B39" s="6" t="n">
        <v>-1</v>
      </c>
      <c r="C39"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8</v>
      </c>
    </row>
    <row r="3" spans="1:4">
      <c r="A3" s="3" t="s">
        <v>141</v>
      </c>
    </row>
    <row r="4" spans="1:4">
      <c r="A4" s="4" t="s">
        <v>108</v>
      </c>
      <c r="B4" s="6" t="n">
        <v>-1244</v>
      </c>
      <c r="C4" s="6" t="n">
        <v>47</v>
      </c>
      <c r="D4" s="6" t="n">
        <v>-267</v>
      </c>
    </row>
    <row r="5" spans="1:4">
      <c r="A5" s="3" t="s">
        <v>142</v>
      </c>
    </row>
    <row r="6" spans="1:4">
      <c r="A6" s="4" t="s">
        <v>94</v>
      </c>
      <c r="B6" s="5" t="n">
        <v>689</v>
      </c>
      <c r="C6" s="5" t="n">
        <v>587</v>
      </c>
      <c r="D6" s="5" t="n">
        <v>247</v>
      </c>
    </row>
    <row r="7" spans="1:4">
      <c r="A7" s="4" t="s">
        <v>143</v>
      </c>
      <c r="B7" s="5" t="n">
        <v>56</v>
      </c>
      <c r="C7" s="5" t="n">
        <v>38</v>
      </c>
      <c r="D7" s="5" t="n">
        <v>21</v>
      </c>
    </row>
    <row r="8" spans="1:4">
      <c r="A8" s="4" t="s">
        <v>144</v>
      </c>
      <c r="B8" s="5" t="n">
        <v>21</v>
      </c>
      <c r="C8" s="5" t="n">
        <v>-11</v>
      </c>
      <c r="D8" s="5" t="n">
        <v>45</v>
      </c>
    </row>
    <row r="9" spans="1:4">
      <c r="A9" s="4" t="s">
        <v>95</v>
      </c>
      <c r="B9" s="5" t="n">
        <v>858</v>
      </c>
      <c r="C9" s="5" t="n">
        <v>99</v>
      </c>
      <c r="D9" s="5" t="n">
        <v>0</v>
      </c>
    </row>
    <row r="10" spans="1:4">
      <c r="A10" s="4" t="s">
        <v>145</v>
      </c>
      <c r="B10" s="5" t="n">
        <v>-148</v>
      </c>
      <c r="C10" s="5" t="n">
        <v>-130</v>
      </c>
      <c r="D10" s="5" t="n">
        <v>26</v>
      </c>
    </row>
    <row r="11" spans="1:4">
      <c r="A11" s="4" t="s">
        <v>146</v>
      </c>
      <c r="B11" s="5" t="n">
        <v>-1</v>
      </c>
      <c r="C11" s="5" t="n">
        <v>-1</v>
      </c>
      <c r="D11" s="5" t="n">
        <v>18</v>
      </c>
    </row>
    <row r="12" spans="1:4">
      <c r="A12" s="4" t="s">
        <v>103</v>
      </c>
      <c r="B12" s="5" t="n">
        <v>-7</v>
      </c>
      <c r="C12" s="5" t="n">
        <v>-1</v>
      </c>
      <c r="D12" s="5" t="n">
        <v>0</v>
      </c>
    </row>
    <row r="13" spans="1:4">
      <c r="A13" s="4" t="s">
        <v>58</v>
      </c>
      <c r="B13" s="5" t="n">
        <v>-45</v>
      </c>
      <c r="C13" s="5" t="n">
        <v>-477</v>
      </c>
      <c r="D13" s="5" t="n">
        <v>-1</v>
      </c>
    </row>
    <row r="14" spans="1:4">
      <c r="A14" s="4" t="s">
        <v>147</v>
      </c>
      <c r="B14" s="5" t="n">
        <v>-6</v>
      </c>
      <c r="C14" s="5" t="n">
        <v>-54</v>
      </c>
      <c r="D14" s="5" t="n">
        <v>40</v>
      </c>
    </row>
    <row r="15" spans="1:4">
      <c r="A15" s="4" t="s">
        <v>148</v>
      </c>
      <c r="B15" s="5" t="n">
        <v>96</v>
      </c>
      <c r="C15" s="5" t="n">
        <v>0</v>
      </c>
      <c r="D15" s="5" t="n">
        <v>0</v>
      </c>
    </row>
    <row r="16" spans="1:4">
      <c r="A16" s="4" t="s">
        <v>99</v>
      </c>
      <c r="B16" s="5" t="n">
        <v>14</v>
      </c>
      <c r="C16" s="5" t="n">
        <v>51</v>
      </c>
      <c r="D16" s="5" t="n">
        <v>35</v>
      </c>
    </row>
    <row r="17" spans="1:4">
      <c r="A17" s="3" t="s">
        <v>149</v>
      </c>
    </row>
    <row r="18" spans="1:4">
      <c r="A18" s="4" t="s">
        <v>150</v>
      </c>
      <c r="B18" s="5" t="n">
        <v>42</v>
      </c>
      <c r="C18" s="5" t="n">
        <v>-64</v>
      </c>
      <c r="D18" s="5" t="n">
        <v>161</v>
      </c>
    </row>
    <row r="19" spans="1:4">
      <c r="A19" s="4" t="s">
        <v>35</v>
      </c>
      <c r="B19" s="5" t="n">
        <v>154</v>
      </c>
      <c r="C19" s="5" t="n">
        <v>-119</v>
      </c>
      <c r="D19" s="5" t="n">
        <v>-20</v>
      </c>
    </row>
    <row r="20" spans="1:4">
      <c r="A20" s="4" t="s">
        <v>38</v>
      </c>
      <c r="B20" s="5" t="n">
        <v>189</v>
      </c>
      <c r="C20" s="5" t="n">
        <v>84</v>
      </c>
      <c r="D20" s="5" t="n">
        <v>22</v>
      </c>
    </row>
    <row r="21" spans="1:4">
      <c r="A21" s="4" t="s">
        <v>151</v>
      </c>
      <c r="B21" s="5" t="n">
        <v>84</v>
      </c>
      <c r="C21" s="5" t="n">
        <v>90</v>
      </c>
      <c r="D21" s="5" t="n">
        <v>-131</v>
      </c>
    </row>
    <row r="22" spans="1:4">
      <c r="A22" s="4" t="s">
        <v>152</v>
      </c>
      <c r="B22" s="5" t="n">
        <v>1</v>
      </c>
      <c r="C22" s="5" t="n">
        <v>3</v>
      </c>
      <c r="D22" s="5" t="n">
        <v>0</v>
      </c>
    </row>
    <row r="23" spans="1:4">
      <c r="A23" s="4" t="s">
        <v>153</v>
      </c>
      <c r="B23" s="5" t="n">
        <v>-2</v>
      </c>
      <c r="C23" s="5" t="n">
        <v>-28</v>
      </c>
      <c r="D23" s="5" t="n">
        <v>0</v>
      </c>
    </row>
    <row r="24" spans="1:4">
      <c r="A24" s="4" t="s">
        <v>154</v>
      </c>
      <c r="B24" s="5" t="n">
        <v>-105</v>
      </c>
      <c r="C24" s="5" t="n">
        <v>-27</v>
      </c>
      <c r="D24" s="5" t="n">
        <v>-4</v>
      </c>
    </row>
    <row r="25" spans="1:4">
      <c r="A25" s="4" t="s">
        <v>155</v>
      </c>
      <c r="B25" s="5" t="n">
        <v>28</v>
      </c>
      <c r="C25" s="5" t="n">
        <v>5</v>
      </c>
      <c r="D25" s="5" t="n">
        <v>7</v>
      </c>
    </row>
    <row r="26" spans="1:4">
      <c r="A26" s="4" t="s">
        <v>156</v>
      </c>
      <c r="B26" s="5" t="n">
        <v>676</v>
      </c>
      <c r="C26" s="5" t="n">
        <v>94</v>
      </c>
      <c r="D26" s="5" t="n">
        <v>163</v>
      </c>
    </row>
    <row r="27" spans="1:4">
      <c r="A27" s="3" t="s">
        <v>157</v>
      </c>
    </row>
    <row r="28" spans="1:4">
      <c r="A28" s="4" t="s">
        <v>158</v>
      </c>
      <c r="B28" s="5" t="n">
        <v>-326</v>
      </c>
      <c r="C28" s="5" t="n">
        <v>-275</v>
      </c>
      <c r="D28" s="5" t="n">
        <v>-132</v>
      </c>
    </row>
    <row r="29" spans="1:4">
      <c r="A29" s="4" t="s">
        <v>159</v>
      </c>
      <c r="B29" s="5" t="n">
        <v>-2021</v>
      </c>
      <c r="C29" s="5" t="n">
        <v>5148</v>
      </c>
      <c r="D29" s="5" t="n">
        <v>-5148</v>
      </c>
    </row>
    <row r="30" spans="1:4">
      <c r="A30" s="4" t="s">
        <v>160</v>
      </c>
      <c r="B30" s="5" t="n">
        <v>0</v>
      </c>
      <c r="C30" s="5" t="n">
        <v>-6078</v>
      </c>
      <c r="D30" s="5" t="n">
        <v>0</v>
      </c>
    </row>
    <row r="31" spans="1:4">
      <c r="A31" s="4" t="s">
        <v>161</v>
      </c>
      <c r="B31" s="5" t="n">
        <v>14</v>
      </c>
      <c r="C31" s="5" t="n">
        <v>8</v>
      </c>
      <c r="D31" s="5" t="n">
        <v>0</v>
      </c>
    </row>
    <row r="32" spans="1:4">
      <c r="A32" s="4" t="s">
        <v>162</v>
      </c>
      <c r="B32" s="5" t="n">
        <v>176</v>
      </c>
      <c r="C32" s="5" t="n">
        <v>0</v>
      </c>
      <c r="D32" s="5" t="n">
        <v>18</v>
      </c>
    </row>
    <row r="33" spans="1:4">
      <c r="A33" s="4" t="s">
        <v>163</v>
      </c>
      <c r="B33" s="5" t="n">
        <v>10</v>
      </c>
      <c r="C33" s="5" t="n">
        <v>3</v>
      </c>
      <c r="D33" s="5" t="n">
        <v>0</v>
      </c>
    </row>
    <row r="34" spans="1:4">
      <c r="A34" s="4" t="s">
        <v>164</v>
      </c>
      <c r="B34" s="5" t="n">
        <v>-2147</v>
      </c>
      <c r="C34" s="5" t="n">
        <v>-1194</v>
      </c>
      <c r="D34" s="5" t="n">
        <v>-5262</v>
      </c>
    </row>
    <row r="35" spans="1:4">
      <c r="A35" s="3" t="s">
        <v>165</v>
      </c>
    </row>
    <row r="36" spans="1:4">
      <c r="A36" s="4" t="s">
        <v>166</v>
      </c>
      <c r="B36" s="5" t="n">
        <v>3014</v>
      </c>
      <c r="C36" s="5" t="n">
        <v>66</v>
      </c>
      <c r="D36" s="5" t="n">
        <v>5055</v>
      </c>
    </row>
    <row r="37" spans="1:4">
      <c r="A37" s="4" t="s">
        <v>167</v>
      </c>
      <c r="B37" s="5" t="n">
        <v>-589</v>
      </c>
      <c r="C37" s="5" t="n">
        <v>-31</v>
      </c>
      <c r="D37" s="5" t="n">
        <v>-14</v>
      </c>
    </row>
    <row r="38" spans="1:4">
      <c r="A38" s="4" t="s">
        <v>168</v>
      </c>
      <c r="B38" s="5" t="n">
        <v>359</v>
      </c>
      <c r="C38" s="5" t="n">
        <v>-6</v>
      </c>
      <c r="D38" s="5" t="n">
        <v>1106</v>
      </c>
    </row>
    <row r="39" spans="1:4">
      <c r="A39" s="4" t="s">
        <v>169</v>
      </c>
      <c r="B39" s="5" t="n">
        <v>-22</v>
      </c>
      <c r="C39" s="5" t="n">
        <v>-23</v>
      </c>
      <c r="D39" s="5" t="n">
        <v>0</v>
      </c>
    </row>
    <row r="40" spans="1:4">
      <c r="A40" s="4" t="s">
        <v>170</v>
      </c>
      <c r="B40" s="5" t="n">
        <v>-17</v>
      </c>
      <c r="C40" s="5" t="n">
        <v>-17</v>
      </c>
      <c r="D40" s="5" t="n">
        <v>-18</v>
      </c>
    </row>
    <row r="41" spans="1:4">
      <c r="A41" s="4" t="s">
        <v>171</v>
      </c>
      <c r="B41" s="5" t="n">
        <v>0</v>
      </c>
      <c r="C41" s="5" t="n">
        <v>-250</v>
      </c>
      <c r="D41" s="5" t="n">
        <v>0</v>
      </c>
    </row>
    <row r="42" spans="1:4">
      <c r="A42" s="4" t="s">
        <v>172</v>
      </c>
      <c r="B42" s="5" t="n">
        <v>-3</v>
      </c>
      <c r="C42" s="5" t="n">
        <v>-4</v>
      </c>
      <c r="D42" s="5" t="n">
        <v>-3</v>
      </c>
    </row>
    <row r="43" spans="1:4">
      <c r="A43" s="4" t="s">
        <v>173</v>
      </c>
      <c r="B43" s="5" t="n">
        <v>2742</v>
      </c>
      <c r="C43" s="5" t="n">
        <v>-265</v>
      </c>
      <c r="D43" s="5" t="n">
        <v>6126</v>
      </c>
    </row>
    <row r="44" spans="1:4">
      <c r="A44" s="4" t="s">
        <v>174</v>
      </c>
      <c r="B44" s="5" t="n">
        <v>1271</v>
      </c>
      <c r="C44" s="5" t="n">
        <v>-1365</v>
      </c>
      <c r="D44" s="5" t="n">
        <v>1027</v>
      </c>
    </row>
    <row r="45" spans="1:4">
      <c r="A45" s="4" t="s">
        <v>175</v>
      </c>
      <c r="B45" s="5" t="n">
        <v>505</v>
      </c>
      <c r="C45" s="5" t="n">
        <v>1870</v>
      </c>
      <c r="D45" s="5" t="n">
        <v>843</v>
      </c>
    </row>
    <row r="46" spans="1:4">
      <c r="A46" s="4" t="s">
        <v>176</v>
      </c>
      <c r="B46" s="6" t="n">
        <v>1776</v>
      </c>
      <c r="C46" s="6" t="n">
        <v>505</v>
      </c>
      <c r="D46" s="6" t="n">
        <v>18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592</v>
      </c>
    </row>
    <row r="3" spans="1:3">
      <c r="A3" s="4" t="s">
        <v>640</v>
      </c>
      <c r="B3" s="6" t="n">
        <v>15</v>
      </c>
    </row>
    <row r="4" spans="1:3">
      <c r="A4" s="4" t="s">
        <v>641</v>
      </c>
      <c r="B4" s="5" t="n">
        <v>9</v>
      </c>
    </row>
    <row r="5" spans="1:3">
      <c r="A5" s="4" t="s">
        <v>642</v>
      </c>
    </row>
    <row r="6" spans="1:3">
      <c r="A6" s="3" t="s">
        <v>643</v>
      </c>
    </row>
    <row r="7" spans="1:3">
      <c r="A7" s="4" t="s">
        <v>644</v>
      </c>
      <c r="B7" s="5" t="n">
        <v>116</v>
      </c>
      <c r="C7" s="6" t="n">
        <v>162</v>
      </c>
    </row>
    <row r="8" spans="1:3">
      <c r="A8" s="4" t="s">
        <v>598</v>
      </c>
      <c r="B8" s="5" t="n">
        <v>54</v>
      </c>
      <c r="C8" s="5" t="n">
        <v>106</v>
      </c>
    </row>
    <row r="9" spans="1:3">
      <c r="A9" s="4" t="s">
        <v>645</v>
      </c>
      <c r="B9" s="6" t="n">
        <v>62</v>
      </c>
      <c r="C9" s="6" t="n">
        <v>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8</v>
      </c>
    </row>
    <row r="3" spans="1:4">
      <c r="A3" s="4" t="s">
        <v>647</v>
      </c>
    </row>
    <row r="4" spans="1:4">
      <c r="A4" s="3" t="s">
        <v>648</v>
      </c>
    </row>
    <row r="5" spans="1:4">
      <c r="A5" s="4" t="s">
        <v>649</v>
      </c>
      <c r="B5" s="6" t="n">
        <v>270</v>
      </c>
      <c r="C5" s="6" t="n">
        <v>194</v>
      </c>
      <c r="D5" s="6" t="n">
        <v>-183</v>
      </c>
    </row>
    <row r="6" spans="1:4">
      <c r="A6" s="4" t="s">
        <v>650</v>
      </c>
    </row>
    <row r="7" spans="1:4">
      <c r="A7" s="3" t="s">
        <v>648</v>
      </c>
    </row>
    <row r="8" spans="1:4">
      <c r="A8" s="4" t="s">
        <v>649</v>
      </c>
      <c r="B8" s="5" t="n">
        <v>-5</v>
      </c>
      <c r="C8" s="5" t="n">
        <v>-15</v>
      </c>
      <c r="D8" s="5" t="n">
        <v>-15</v>
      </c>
    </row>
    <row r="9" spans="1:4">
      <c r="A9" s="4" t="s">
        <v>651</v>
      </c>
    </row>
    <row r="10" spans="1:4">
      <c r="A10" s="3" t="s">
        <v>648</v>
      </c>
    </row>
    <row r="11" spans="1:4">
      <c r="A11" s="4" t="s">
        <v>649</v>
      </c>
      <c r="B11" s="6" t="n">
        <v>6</v>
      </c>
      <c r="C11" s="6" t="n">
        <v>54</v>
      </c>
      <c r="D11" s="6"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2</v>
      </c>
      <c r="B1" s="2" t="s">
        <v>2</v>
      </c>
      <c r="C1" s="2" t="s">
        <v>30</v>
      </c>
    </row>
    <row r="2" spans="1:3">
      <c r="A2" s="3" t="s">
        <v>220</v>
      </c>
    </row>
    <row r="3" spans="1:3">
      <c r="A3" s="4" t="s">
        <v>653</v>
      </c>
      <c r="B3" s="6" t="n">
        <v>79</v>
      </c>
      <c r="C3" s="6" t="n">
        <v>45</v>
      </c>
    </row>
    <row r="4" spans="1:3">
      <c r="A4" s="4" t="s">
        <v>642</v>
      </c>
    </row>
    <row r="5" spans="1:3">
      <c r="A5" s="3" t="s">
        <v>654</v>
      </c>
    </row>
    <row r="6" spans="1:3">
      <c r="A6" s="4" t="s">
        <v>655</v>
      </c>
      <c r="B6" s="6" t="n">
        <v>62</v>
      </c>
      <c r="C6" s="6" t="n">
        <v>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657</v>
      </c>
    </row>
    <row r="3" spans="1:3">
      <c r="A3" s="4" t="s">
        <v>658</v>
      </c>
      <c r="B3" s="6" t="n">
        <v>311</v>
      </c>
      <c r="C3" s="6" t="n">
        <v>403</v>
      </c>
    </row>
    <row r="4" spans="1:3">
      <c r="A4" s="3" t="s">
        <v>659</v>
      </c>
    </row>
    <row r="5" spans="1:3">
      <c r="A5" s="4" t="s">
        <v>660</v>
      </c>
      <c r="B5" s="5" t="n">
        <v>-329</v>
      </c>
      <c r="C5" s="5" t="n">
        <v>-557</v>
      </c>
    </row>
    <row r="6" spans="1:3">
      <c r="A6" s="4" t="s">
        <v>661</v>
      </c>
      <c r="B6" s="5" t="n">
        <v>-30</v>
      </c>
      <c r="C6" s="5" t="n">
        <v>-42</v>
      </c>
    </row>
    <row r="7" spans="1:3">
      <c r="A7" s="4" t="s">
        <v>662</v>
      </c>
      <c r="B7" s="5" t="n">
        <v>-360</v>
      </c>
      <c r="C7" s="5" t="n">
        <v>-606</v>
      </c>
    </row>
    <row r="8" spans="1:3">
      <c r="A8" s="4" t="s">
        <v>663</v>
      </c>
    </row>
    <row r="9" spans="1:3">
      <c r="A9" s="3" t="s">
        <v>657</v>
      </c>
    </row>
    <row r="10" spans="1:3">
      <c r="A10" s="4" t="s">
        <v>658</v>
      </c>
      <c r="B10" s="5" t="n">
        <v>138</v>
      </c>
      <c r="C10" s="5" t="n">
        <v>348</v>
      </c>
    </row>
    <row r="11" spans="1:3">
      <c r="A11" s="3" t="s">
        <v>659</v>
      </c>
    </row>
    <row r="12" spans="1:3">
      <c r="A12" s="4" t="s">
        <v>660</v>
      </c>
      <c r="B12" s="5" t="n">
        <v>-257</v>
      </c>
      <c r="C12" s="5" t="n">
        <v>-325</v>
      </c>
    </row>
    <row r="13" spans="1:3">
      <c r="A13" s="4" t="s">
        <v>664</v>
      </c>
    </row>
    <row r="14" spans="1:3">
      <c r="A14" s="3" t="s">
        <v>657</v>
      </c>
    </row>
    <row r="15" spans="1:3">
      <c r="A15" s="4" t="s">
        <v>658</v>
      </c>
      <c r="B15" s="5" t="n">
        <v>173</v>
      </c>
      <c r="C15" s="5" t="n">
        <v>42</v>
      </c>
    </row>
    <row r="16" spans="1:3">
      <c r="A16" s="3" t="s">
        <v>659</v>
      </c>
    </row>
    <row r="17" spans="1:3">
      <c r="A17" s="4" t="s">
        <v>660</v>
      </c>
      <c r="B17" s="5" t="n">
        <v>-62</v>
      </c>
      <c r="C17" s="5" t="n">
        <v>-192</v>
      </c>
    </row>
    <row r="18" spans="1:3">
      <c r="A18" s="4" t="s">
        <v>665</v>
      </c>
    </row>
    <row r="19" spans="1:3">
      <c r="A19" s="3" t="s">
        <v>659</v>
      </c>
    </row>
    <row r="20" spans="1:3">
      <c r="A20" s="4" t="s">
        <v>660</v>
      </c>
      <c r="B20" s="5" t="n">
        <v>-10</v>
      </c>
    </row>
    <row r="21" spans="1:3">
      <c r="A21" s="4" t="s">
        <v>666</v>
      </c>
    </row>
    <row r="22" spans="1:3">
      <c r="A22" s="3" t="s">
        <v>659</v>
      </c>
    </row>
    <row r="23" spans="1:3">
      <c r="A23" s="4" t="s">
        <v>660</v>
      </c>
      <c r="C23" s="5" t="n">
        <v>-4</v>
      </c>
    </row>
    <row r="24" spans="1:3">
      <c r="A24" s="4" t="s">
        <v>667</v>
      </c>
    </row>
    <row r="25" spans="1:3">
      <c r="A25" s="3" t="s">
        <v>657</v>
      </c>
    </row>
    <row r="26" spans="1:3">
      <c r="A26" s="4" t="s">
        <v>658</v>
      </c>
      <c r="C26" s="5" t="n">
        <v>13</v>
      </c>
    </row>
    <row r="27" spans="1:3">
      <c r="A27" s="3" t="s">
        <v>659</v>
      </c>
    </row>
    <row r="28" spans="1:3">
      <c r="A28" s="4" t="s">
        <v>660</v>
      </c>
      <c r="C28" s="5" t="n">
        <v>-36</v>
      </c>
    </row>
    <row r="29" spans="1:3">
      <c r="A29" s="4" t="s">
        <v>668</v>
      </c>
    </row>
    <row r="30" spans="1:3">
      <c r="A30" s="3" t="s">
        <v>659</v>
      </c>
    </row>
    <row r="31" spans="1:3">
      <c r="A31" s="4" t="s">
        <v>660</v>
      </c>
      <c r="B31" s="5" t="n">
        <v>-1</v>
      </c>
      <c r="C31" s="5" t="n">
        <v>-7</v>
      </c>
    </row>
    <row r="32" spans="1:3">
      <c r="A32" s="9" t="n">
        <v>1</v>
      </c>
    </row>
    <row r="33" spans="1:3">
      <c r="A33" s="3" t="s">
        <v>657</v>
      </c>
    </row>
    <row r="34" spans="1:3">
      <c r="A34" s="4" t="s">
        <v>658</v>
      </c>
      <c r="B34" s="5" t="n">
        <v>0</v>
      </c>
      <c r="C34" s="5" t="n">
        <v>0</v>
      </c>
    </row>
    <row r="35" spans="1:3">
      <c r="A35" s="3" t="s">
        <v>659</v>
      </c>
    </row>
    <row r="36" spans="1:3">
      <c r="A36" s="4" t="s">
        <v>660</v>
      </c>
      <c r="B36" s="5" t="n">
        <v>0</v>
      </c>
      <c r="C36" s="5" t="n">
        <v>0</v>
      </c>
    </row>
    <row r="37" spans="1:3">
      <c r="A37" s="4" t="s">
        <v>661</v>
      </c>
      <c r="B37" s="5" t="n">
        <v>0</v>
      </c>
      <c r="C37" s="5" t="n">
        <v>0</v>
      </c>
    </row>
    <row r="38" spans="1:3">
      <c r="A38" s="4" t="s">
        <v>662</v>
      </c>
      <c r="B38" s="5" t="n">
        <v>-1</v>
      </c>
      <c r="C38" s="5" t="n">
        <v>-7</v>
      </c>
    </row>
    <row r="39" spans="1:3">
      <c r="A39" s="4" t="s">
        <v>669</v>
      </c>
    </row>
    <row r="40" spans="1:3">
      <c r="A40" s="3" t="s">
        <v>657</v>
      </c>
    </row>
    <row r="41" spans="1:3">
      <c r="A41" s="4" t="s">
        <v>658</v>
      </c>
      <c r="B41" s="5" t="n">
        <v>0</v>
      </c>
      <c r="C41" s="5" t="n">
        <v>0</v>
      </c>
    </row>
    <row r="42" spans="1:3">
      <c r="A42" s="3" t="s">
        <v>659</v>
      </c>
    </row>
    <row r="43" spans="1:3">
      <c r="A43" s="4" t="s">
        <v>660</v>
      </c>
      <c r="B43" s="5" t="n">
        <v>0</v>
      </c>
      <c r="C43" s="5" t="n">
        <v>0</v>
      </c>
    </row>
    <row r="44" spans="1:3">
      <c r="A44" s="4" t="s">
        <v>670</v>
      </c>
    </row>
    <row r="45" spans="1:3">
      <c r="A45" s="3" t="s">
        <v>657</v>
      </c>
    </row>
    <row r="46" spans="1:3">
      <c r="A46" s="4" t="s">
        <v>658</v>
      </c>
      <c r="B46" s="5" t="n">
        <v>0</v>
      </c>
      <c r="C46" s="5" t="n">
        <v>0</v>
      </c>
    </row>
    <row r="47" spans="1:3">
      <c r="A47" s="3" t="s">
        <v>659</v>
      </c>
    </row>
    <row r="48" spans="1:3">
      <c r="A48" s="4" t="s">
        <v>660</v>
      </c>
      <c r="B48" s="5" t="n">
        <v>0</v>
      </c>
      <c r="C48" s="5" t="n">
        <v>0</v>
      </c>
    </row>
    <row r="49" spans="1:3">
      <c r="A49" s="4" t="s">
        <v>671</v>
      </c>
    </row>
    <row r="50" spans="1:3">
      <c r="A50" s="3" t="s">
        <v>659</v>
      </c>
    </row>
    <row r="51" spans="1:3">
      <c r="A51" s="4" t="s">
        <v>660</v>
      </c>
      <c r="B51" s="5" t="n">
        <v>0</v>
      </c>
    </row>
    <row r="52" spans="1:3">
      <c r="A52" s="4" t="s">
        <v>672</v>
      </c>
    </row>
    <row r="53" spans="1:3">
      <c r="A53" s="3" t="s">
        <v>659</v>
      </c>
    </row>
    <row r="54" spans="1:3">
      <c r="A54" s="4" t="s">
        <v>660</v>
      </c>
      <c r="C54" s="5" t="n">
        <v>0</v>
      </c>
    </row>
    <row r="55" spans="1:3">
      <c r="A55" s="4" t="s">
        <v>673</v>
      </c>
    </row>
    <row r="56" spans="1:3">
      <c r="A56" s="3" t="s">
        <v>657</v>
      </c>
    </row>
    <row r="57" spans="1:3">
      <c r="A57" s="4" t="s">
        <v>658</v>
      </c>
      <c r="C57" s="5" t="n">
        <v>0</v>
      </c>
    </row>
    <row r="58" spans="1:3">
      <c r="A58" s="3" t="s">
        <v>659</v>
      </c>
    </row>
    <row r="59" spans="1:3">
      <c r="A59" s="4" t="s">
        <v>660</v>
      </c>
      <c r="C59" s="5" t="n">
        <v>0</v>
      </c>
    </row>
    <row r="60" spans="1:3">
      <c r="A60" s="4" t="s">
        <v>674</v>
      </c>
    </row>
    <row r="61" spans="1:3">
      <c r="A61" s="3" t="s">
        <v>659</v>
      </c>
    </row>
    <row r="62" spans="1:3">
      <c r="A62" s="4" t="s">
        <v>660</v>
      </c>
      <c r="B62" s="5" t="n">
        <v>-1</v>
      </c>
      <c r="C62" s="5" t="n">
        <v>-7</v>
      </c>
    </row>
    <row r="63" spans="1:3">
      <c r="A63" s="9" t="n">
        <v>2</v>
      </c>
    </row>
    <row r="64" spans="1:3">
      <c r="A64" s="3" t="s">
        <v>657</v>
      </c>
    </row>
    <row r="65" spans="1:3">
      <c r="A65" s="4" t="s">
        <v>658</v>
      </c>
      <c r="B65" s="5" t="n">
        <v>287</v>
      </c>
      <c r="C65" s="5" t="n">
        <v>358</v>
      </c>
    </row>
    <row r="66" spans="1:3">
      <c r="A66" s="3" t="s">
        <v>659</v>
      </c>
    </row>
    <row r="67" spans="1:3">
      <c r="A67" s="4" t="s">
        <v>660</v>
      </c>
      <c r="B67" s="5" t="n">
        <v>-307</v>
      </c>
      <c r="C67" s="5" t="n">
        <v>-464</v>
      </c>
    </row>
    <row r="68" spans="1:3">
      <c r="A68" s="4" t="s">
        <v>661</v>
      </c>
      <c r="B68" s="5" t="n">
        <v>-30</v>
      </c>
      <c r="C68" s="5" t="n">
        <v>-42</v>
      </c>
    </row>
    <row r="69" spans="1:3">
      <c r="A69" s="4" t="s">
        <v>662</v>
      </c>
      <c r="B69" s="5" t="n">
        <v>-337</v>
      </c>
      <c r="C69" s="5" t="n">
        <v>-506</v>
      </c>
    </row>
    <row r="70" spans="1:3">
      <c r="A70" s="4" t="s">
        <v>675</v>
      </c>
    </row>
    <row r="71" spans="1:3">
      <c r="A71" s="3" t="s">
        <v>657</v>
      </c>
    </row>
    <row r="72" spans="1:3">
      <c r="A72" s="4" t="s">
        <v>658</v>
      </c>
      <c r="B72" s="5" t="n">
        <v>118</v>
      </c>
      <c r="C72" s="5" t="n">
        <v>308</v>
      </c>
    </row>
    <row r="73" spans="1:3">
      <c r="A73" s="3" t="s">
        <v>659</v>
      </c>
    </row>
    <row r="74" spans="1:3">
      <c r="A74" s="4" t="s">
        <v>660</v>
      </c>
      <c r="B74" s="5" t="n">
        <v>-245</v>
      </c>
      <c r="C74" s="5" t="n">
        <v>-267</v>
      </c>
    </row>
    <row r="75" spans="1:3">
      <c r="A75" s="4" t="s">
        <v>676</v>
      </c>
    </row>
    <row r="76" spans="1:3">
      <c r="A76" s="3" t="s">
        <v>657</v>
      </c>
    </row>
    <row r="77" spans="1:3">
      <c r="A77" s="4" t="s">
        <v>658</v>
      </c>
      <c r="B77" s="5" t="n">
        <v>169</v>
      </c>
      <c r="C77" s="5" t="n">
        <v>40</v>
      </c>
    </row>
    <row r="78" spans="1:3">
      <c r="A78" s="3" t="s">
        <v>659</v>
      </c>
    </row>
    <row r="79" spans="1:3">
      <c r="A79" s="4" t="s">
        <v>660</v>
      </c>
      <c r="B79" s="5" t="n">
        <v>-52</v>
      </c>
      <c r="C79" s="5" t="n">
        <v>-158</v>
      </c>
    </row>
    <row r="80" spans="1:3">
      <c r="A80" s="4" t="s">
        <v>677</v>
      </c>
    </row>
    <row r="81" spans="1:3">
      <c r="A81" s="3" t="s">
        <v>659</v>
      </c>
    </row>
    <row r="82" spans="1:3">
      <c r="A82" s="4" t="s">
        <v>660</v>
      </c>
      <c r="B82" s="5" t="n">
        <v>-10</v>
      </c>
    </row>
    <row r="83" spans="1:3">
      <c r="A83" s="4" t="s">
        <v>678</v>
      </c>
    </row>
    <row r="84" spans="1:3">
      <c r="A84" s="3" t="s">
        <v>659</v>
      </c>
    </row>
    <row r="85" spans="1:3">
      <c r="A85" s="4" t="s">
        <v>660</v>
      </c>
      <c r="C85" s="5" t="n">
        <v>-4</v>
      </c>
    </row>
    <row r="86" spans="1:3">
      <c r="A86" s="4" t="s">
        <v>679</v>
      </c>
    </row>
    <row r="87" spans="1:3">
      <c r="A87" s="3" t="s">
        <v>657</v>
      </c>
    </row>
    <row r="88" spans="1:3">
      <c r="A88" s="4" t="s">
        <v>658</v>
      </c>
      <c r="C88" s="5" t="n">
        <v>10</v>
      </c>
    </row>
    <row r="89" spans="1:3">
      <c r="A89" s="3" t="s">
        <v>659</v>
      </c>
    </row>
    <row r="90" spans="1:3">
      <c r="A90" s="4" t="s">
        <v>660</v>
      </c>
      <c r="C90" s="5" t="n">
        <v>-35</v>
      </c>
    </row>
    <row r="91" spans="1:3">
      <c r="A91" s="4" t="s">
        <v>680</v>
      </c>
    </row>
    <row r="92" spans="1:3">
      <c r="A92" s="3" t="s">
        <v>659</v>
      </c>
    </row>
    <row r="93" spans="1:3">
      <c r="A93" s="4" t="s">
        <v>660</v>
      </c>
      <c r="B93" s="5" t="n">
        <v>0</v>
      </c>
      <c r="C93" s="5" t="n">
        <v>0</v>
      </c>
    </row>
    <row r="94" spans="1:3">
      <c r="A94" s="9" t="n">
        <v>3</v>
      </c>
    </row>
    <row r="95" spans="1:3">
      <c r="A95" s="3" t="s">
        <v>657</v>
      </c>
    </row>
    <row r="96" spans="1:3">
      <c r="A96" s="4" t="s">
        <v>658</v>
      </c>
      <c r="B96" s="5" t="n">
        <v>24</v>
      </c>
      <c r="C96" s="5" t="n">
        <v>45</v>
      </c>
    </row>
    <row r="97" spans="1:3">
      <c r="A97" s="3" t="s">
        <v>659</v>
      </c>
    </row>
    <row r="98" spans="1:3">
      <c r="A98" s="4" t="s">
        <v>660</v>
      </c>
      <c r="B98" s="5" t="n">
        <v>-22</v>
      </c>
      <c r="C98" s="5" t="n">
        <v>-93</v>
      </c>
    </row>
    <row r="99" spans="1:3">
      <c r="A99" s="4" t="s">
        <v>661</v>
      </c>
      <c r="B99" s="5" t="n">
        <v>0</v>
      </c>
      <c r="C99" s="5" t="n">
        <v>0</v>
      </c>
    </row>
    <row r="100" spans="1:3">
      <c r="A100" s="4" t="s">
        <v>662</v>
      </c>
      <c r="B100" s="5" t="n">
        <v>-22</v>
      </c>
      <c r="C100" s="5" t="n">
        <v>-93</v>
      </c>
    </row>
    <row r="101" spans="1:3">
      <c r="A101" s="4" t="s">
        <v>681</v>
      </c>
    </row>
    <row r="102" spans="1:3">
      <c r="A102" s="3" t="s">
        <v>657</v>
      </c>
    </row>
    <row r="103" spans="1:3">
      <c r="A103" s="4" t="s">
        <v>658</v>
      </c>
      <c r="B103" s="5" t="n">
        <v>20</v>
      </c>
      <c r="C103" s="5" t="n">
        <v>40</v>
      </c>
    </row>
    <row r="104" spans="1:3">
      <c r="A104" s="3" t="s">
        <v>659</v>
      </c>
    </row>
    <row r="105" spans="1:3">
      <c r="A105" s="4" t="s">
        <v>660</v>
      </c>
      <c r="B105" s="5" t="n">
        <v>-12</v>
      </c>
      <c r="C105" s="5" t="n">
        <v>-58</v>
      </c>
    </row>
    <row r="106" spans="1:3">
      <c r="A106" s="4" t="s">
        <v>682</v>
      </c>
    </row>
    <row r="107" spans="1:3">
      <c r="A107" s="3" t="s">
        <v>657</v>
      </c>
    </row>
    <row r="108" spans="1:3">
      <c r="A108" s="4" t="s">
        <v>658</v>
      </c>
      <c r="B108" s="5" t="n">
        <v>4</v>
      </c>
      <c r="C108" s="5" t="n">
        <v>2</v>
      </c>
    </row>
    <row r="109" spans="1:3">
      <c r="A109" s="3" t="s">
        <v>659</v>
      </c>
    </row>
    <row r="110" spans="1:3">
      <c r="A110" s="4" t="s">
        <v>660</v>
      </c>
      <c r="B110" s="5" t="n">
        <v>-10</v>
      </c>
      <c r="C110" s="5" t="n">
        <v>-34</v>
      </c>
    </row>
    <row r="111" spans="1:3">
      <c r="A111" s="4" t="s">
        <v>683</v>
      </c>
    </row>
    <row r="112" spans="1:3">
      <c r="A112" s="3" t="s">
        <v>659</v>
      </c>
    </row>
    <row r="113" spans="1:3">
      <c r="A113" s="4" t="s">
        <v>660</v>
      </c>
      <c r="B113" s="5" t="n">
        <v>0</v>
      </c>
    </row>
    <row r="114" spans="1:3">
      <c r="A114" s="4" t="s">
        <v>684</v>
      </c>
    </row>
    <row r="115" spans="1:3">
      <c r="A115" s="3" t="s">
        <v>659</v>
      </c>
    </row>
    <row r="116" spans="1:3">
      <c r="A116" s="4" t="s">
        <v>660</v>
      </c>
      <c r="C116" s="5" t="n">
        <v>0</v>
      </c>
    </row>
    <row r="117" spans="1:3">
      <c r="A117" s="4" t="s">
        <v>685</v>
      </c>
    </row>
    <row r="118" spans="1:3">
      <c r="A118" s="3" t="s">
        <v>657</v>
      </c>
    </row>
    <row r="119" spans="1:3">
      <c r="A119" s="4" t="s">
        <v>658</v>
      </c>
      <c r="C119" s="5" t="n">
        <v>3</v>
      </c>
    </row>
    <row r="120" spans="1:3">
      <c r="A120" s="3" t="s">
        <v>659</v>
      </c>
    </row>
    <row r="121" spans="1:3">
      <c r="A121" s="4" t="s">
        <v>660</v>
      </c>
      <c r="C121" s="5" t="n">
        <v>-1</v>
      </c>
    </row>
    <row r="122" spans="1:3">
      <c r="A122" s="4" t="s">
        <v>686</v>
      </c>
    </row>
    <row r="123" spans="1:3">
      <c r="A123" s="3" t="s">
        <v>659</v>
      </c>
    </row>
    <row r="124" spans="1:3">
      <c r="A124" s="4" t="s">
        <v>660</v>
      </c>
      <c r="B124" s="6" t="n">
        <v>0</v>
      </c>
      <c r="C12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7</v>
      </c>
      <c r="B1" s="2" t="s">
        <v>688</v>
      </c>
    </row>
    <row r="2" spans="1:3">
      <c r="A2" s="4" t="s">
        <v>689</v>
      </c>
    </row>
    <row r="3" spans="1:3">
      <c r="A3" s="3" t="s">
        <v>690</v>
      </c>
    </row>
    <row r="4" spans="1:3">
      <c r="A4" s="4" t="s">
        <v>600</v>
      </c>
      <c r="B4" s="5" t="n">
        <v>8</v>
      </c>
      <c r="C4" s="4" t="s">
        <v>43</v>
      </c>
    </row>
    <row r="5" spans="1:3">
      <c r="A5" s="4" t="s">
        <v>691</v>
      </c>
      <c r="B5" s="6" t="n">
        <v>10000000</v>
      </c>
      <c r="C5" s="4" t="s">
        <v>43</v>
      </c>
    </row>
    <row r="6" spans="1:3">
      <c r="A6" s="4" t="s">
        <v>692</v>
      </c>
    </row>
    <row r="7" spans="1:3">
      <c r="A7" s="3" t="s">
        <v>690</v>
      </c>
    </row>
    <row r="8" spans="1:3">
      <c r="A8" s="4" t="s">
        <v>600</v>
      </c>
      <c r="B8" s="5" t="n">
        <v>19</v>
      </c>
    </row>
    <row r="9" spans="1:3">
      <c r="A9" s="4" t="s">
        <v>691</v>
      </c>
      <c r="B9" s="6" t="n">
        <v>-2000000</v>
      </c>
    </row>
    <row r="10" spans="1:3">
      <c r="A10" s="4" t="s">
        <v>664</v>
      </c>
    </row>
    <row r="11" spans="1:3">
      <c r="A11" s="3" t="s">
        <v>690</v>
      </c>
    </row>
    <row r="12" spans="1:3">
      <c r="A12" s="4" t="s">
        <v>607</v>
      </c>
      <c r="B12" s="5" t="n">
        <v>73</v>
      </c>
      <c r="C12" s="4" t="s">
        <v>43</v>
      </c>
    </row>
    <row r="13" spans="1:3">
      <c r="A13" s="4" t="s">
        <v>691</v>
      </c>
      <c r="B13" s="6" t="n">
        <v>-6000000</v>
      </c>
      <c r="C13" s="4" t="s">
        <v>43</v>
      </c>
    </row>
    <row r="14" spans="1:3">
      <c r="A14" s="4" t="s">
        <v>693</v>
      </c>
    </row>
    <row r="15" spans="1:3">
      <c r="A15" s="3" t="s">
        <v>690</v>
      </c>
    </row>
    <row r="16" spans="1:3">
      <c r="A16" s="4" t="s">
        <v>694</v>
      </c>
      <c r="B16" s="10" t="n">
        <v>4.3</v>
      </c>
      <c r="C16" s="4" t="s">
        <v>43</v>
      </c>
    </row>
    <row r="17" spans="1:3">
      <c r="A17" s="4" t="s">
        <v>695</v>
      </c>
    </row>
    <row r="18" spans="1:3">
      <c r="A18" s="3" t="s">
        <v>690</v>
      </c>
    </row>
    <row r="19" spans="1:3">
      <c r="A19" s="4" t="s">
        <v>696</v>
      </c>
      <c r="B19" s="5" t="n">
        <v>0</v>
      </c>
    </row>
    <row r="20" spans="1:3">
      <c r="A20" s="4" t="s">
        <v>697</v>
      </c>
    </row>
    <row r="21" spans="1:3">
      <c r="A21" s="3" t="s">
        <v>690</v>
      </c>
    </row>
    <row r="22" spans="1:3">
      <c r="A22" s="4" t="s">
        <v>696</v>
      </c>
      <c r="B22" s="5" t="n">
        <v>2</v>
      </c>
      <c r="C22" s="4" t="s">
        <v>43</v>
      </c>
    </row>
    <row r="23" spans="1:3">
      <c r="A23" s="4" t="s">
        <v>698</v>
      </c>
    </row>
    <row r="24" spans="1:3">
      <c r="A24" s="3" t="s">
        <v>690</v>
      </c>
    </row>
    <row r="25" spans="1:3">
      <c r="A25" s="4" t="s">
        <v>694</v>
      </c>
      <c r="B25" s="10" t="n">
        <v>6.3</v>
      </c>
      <c r="C25" s="4" t="s">
        <v>43</v>
      </c>
    </row>
    <row r="26" spans="1:3">
      <c r="A26" s="4" t="s">
        <v>699</v>
      </c>
    </row>
    <row r="27" spans="1:3">
      <c r="A27" s="3" t="s">
        <v>690</v>
      </c>
    </row>
    <row r="28" spans="1:3">
      <c r="A28" s="4" t="s">
        <v>696</v>
      </c>
      <c r="B28" s="5" t="n">
        <v>6</v>
      </c>
    </row>
    <row r="29" spans="1:3">
      <c r="A29" s="4" t="s">
        <v>700</v>
      </c>
    </row>
    <row r="30" spans="1:3">
      <c r="A30" s="3" t="s">
        <v>690</v>
      </c>
    </row>
    <row r="31" spans="1:3">
      <c r="A31" s="4" t="s">
        <v>696</v>
      </c>
      <c r="B31" s="7" t="n">
        <v>2.5</v>
      </c>
      <c r="C31" s="4" t="s">
        <v>43</v>
      </c>
    </row>
    <row r="32" spans="1:3"/>
    <row r="33" spans="1:3">
      <c r="A33" s="4" t="s">
        <v>43</v>
      </c>
      <c r="B33" s="4" t="s">
        <v>701</v>
      </c>
    </row>
  </sheetData>
  <mergeCells count="3">
    <mergeCell ref="B1:C1"/>
    <mergeCell ref="A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2</v>
      </c>
      <c r="D2" s="2" t="s">
        <v>30</v>
      </c>
      <c r="E2" s="2" t="s">
        <v>88</v>
      </c>
    </row>
    <row r="3" spans="1:5">
      <c r="A3" s="3" t="s">
        <v>703</v>
      </c>
    </row>
    <row r="4" spans="1:5">
      <c r="A4" s="4" t="s">
        <v>145</v>
      </c>
      <c r="C4" s="6" t="n">
        <v>148</v>
      </c>
      <c r="D4" s="6" t="n">
        <v>130</v>
      </c>
      <c r="E4" s="6" t="n">
        <v>-26</v>
      </c>
    </row>
    <row r="5" spans="1:5">
      <c r="A5" s="9" t="n">
        <v>3</v>
      </c>
    </row>
    <row r="6" spans="1:5">
      <c r="A6" s="3" t="s">
        <v>703</v>
      </c>
    </row>
    <row r="7" spans="1:5">
      <c r="A7" s="4" t="s">
        <v>704</v>
      </c>
      <c r="C7" s="5" t="n">
        <v>-48</v>
      </c>
      <c r="D7" s="5" t="n">
        <v>-4</v>
      </c>
      <c r="E7" s="5" t="n">
        <v>10</v>
      </c>
    </row>
    <row r="8" spans="1:5">
      <c r="A8" s="4" t="s">
        <v>705</v>
      </c>
      <c r="C8" s="5" t="n">
        <v>104</v>
      </c>
      <c r="D8" s="5" t="n">
        <v>42</v>
      </c>
      <c r="E8" s="5" t="n">
        <v>-8</v>
      </c>
    </row>
    <row r="9" spans="1:5">
      <c r="A9" s="4" t="s">
        <v>706</v>
      </c>
      <c r="B9" s="4" t="s">
        <v>43</v>
      </c>
      <c r="C9" s="5" t="n">
        <v>-54</v>
      </c>
      <c r="D9" s="5" t="n">
        <v>36</v>
      </c>
      <c r="E9" s="5" t="n">
        <v>-6</v>
      </c>
    </row>
    <row r="10" spans="1:5">
      <c r="A10" s="4" t="s">
        <v>707</v>
      </c>
      <c r="C10" s="5" t="n">
        <v>2</v>
      </c>
      <c r="D10" s="5" t="n">
        <v>-48</v>
      </c>
      <c r="E10" s="5" t="n">
        <v>-4</v>
      </c>
    </row>
    <row r="11" spans="1:5">
      <c r="A11" s="4" t="s">
        <v>145</v>
      </c>
      <c r="C11" s="5" t="n">
        <v>104</v>
      </c>
      <c r="D11" s="5" t="n">
        <v>42</v>
      </c>
      <c r="E11" s="5" t="n">
        <v>-8</v>
      </c>
    </row>
    <row r="12" spans="1:5">
      <c r="A12" s="4" t="s">
        <v>708</v>
      </c>
    </row>
    <row r="13" spans="1:5">
      <c r="A13" s="3" t="s">
        <v>703</v>
      </c>
    </row>
    <row r="14" spans="1:5">
      <c r="A14" s="4" t="s">
        <v>212</v>
      </c>
      <c r="D14" s="5" t="n">
        <v>-122</v>
      </c>
    </row>
    <row r="15" spans="1:5">
      <c r="A15" s="4" t="s">
        <v>681</v>
      </c>
    </row>
    <row r="16" spans="1:5">
      <c r="A16" s="3" t="s">
        <v>703</v>
      </c>
    </row>
    <row r="17" spans="1:5">
      <c r="A17" s="4" t="s">
        <v>704</v>
      </c>
      <c r="C17" s="5" t="n">
        <v>-18</v>
      </c>
      <c r="D17" s="5" t="n">
        <v>-4</v>
      </c>
      <c r="E17" s="5" t="n">
        <v>11</v>
      </c>
    </row>
    <row r="18" spans="1:5">
      <c r="A18" s="4" t="s">
        <v>705</v>
      </c>
      <c r="C18" s="5" t="n">
        <v>59</v>
      </c>
      <c r="D18" s="5" t="n">
        <v>39</v>
      </c>
      <c r="E18" s="5" t="n">
        <v>-9</v>
      </c>
    </row>
    <row r="19" spans="1:5">
      <c r="A19" s="4" t="s">
        <v>706</v>
      </c>
      <c r="B19" s="4" t="s">
        <v>43</v>
      </c>
      <c r="C19" s="5" t="n">
        <v>-33</v>
      </c>
      <c r="D19" s="5" t="n">
        <v>1</v>
      </c>
      <c r="E19" s="5" t="n">
        <v>-6</v>
      </c>
    </row>
    <row r="20" spans="1:5">
      <c r="A20" s="4" t="s">
        <v>707</v>
      </c>
      <c r="C20" s="5" t="n">
        <v>8</v>
      </c>
      <c r="D20" s="5" t="n">
        <v>-18</v>
      </c>
      <c r="E20" s="5" t="n">
        <v>-4</v>
      </c>
    </row>
    <row r="21" spans="1:5">
      <c r="A21" s="4" t="s">
        <v>145</v>
      </c>
      <c r="C21" s="5" t="n">
        <v>59</v>
      </c>
      <c r="D21" s="5" t="n">
        <v>39</v>
      </c>
      <c r="E21" s="5" t="n">
        <v>-9</v>
      </c>
    </row>
    <row r="22" spans="1:5">
      <c r="A22" s="4" t="s">
        <v>709</v>
      </c>
    </row>
    <row r="23" spans="1:5">
      <c r="A23" s="3" t="s">
        <v>703</v>
      </c>
    </row>
    <row r="24" spans="1:5">
      <c r="A24" s="4" t="s">
        <v>212</v>
      </c>
      <c r="D24" s="5" t="n">
        <v>-54</v>
      </c>
    </row>
    <row r="25" spans="1:5">
      <c r="A25" s="4" t="s">
        <v>682</v>
      </c>
    </row>
    <row r="26" spans="1:5">
      <c r="A26" s="3" t="s">
        <v>703</v>
      </c>
    </row>
    <row r="27" spans="1:5">
      <c r="A27" s="4" t="s">
        <v>704</v>
      </c>
      <c r="C27" s="5" t="n">
        <v>-32</v>
      </c>
      <c r="D27" s="5" t="n">
        <v>0</v>
      </c>
    </row>
    <row r="28" spans="1:5">
      <c r="A28" s="4" t="s">
        <v>705</v>
      </c>
      <c r="C28" s="5" t="n">
        <v>49</v>
      </c>
      <c r="D28" s="5" t="n">
        <v>3</v>
      </c>
    </row>
    <row r="29" spans="1:5">
      <c r="A29" s="4" t="s">
        <v>706</v>
      </c>
      <c r="B29" s="4" t="s">
        <v>43</v>
      </c>
      <c r="C29" s="5" t="n">
        <v>-23</v>
      </c>
      <c r="D29" s="5" t="n">
        <v>28</v>
      </c>
    </row>
    <row r="30" spans="1:5">
      <c r="A30" s="4" t="s">
        <v>707</v>
      </c>
      <c r="C30" s="5" t="n">
        <v>-6</v>
      </c>
      <c r="D30" s="5" t="n">
        <v>-32</v>
      </c>
      <c r="E30" s="5" t="n">
        <v>0</v>
      </c>
    </row>
    <row r="31" spans="1:5">
      <c r="A31" s="4" t="s">
        <v>145</v>
      </c>
      <c r="C31" s="5" t="n">
        <v>49</v>
      </c>
      <c r="D31" s="5" t="n">
        <v>3</v>
      </c>
    </row>
    <row r="32" spans="1:5">
      <c r="A32" s="4" t="s">
        <v>710</v>
      </c>
    </row>
    <row r="33" spans="1:5">
      <c r="A33" s="3" t="s">
        <v>703</v>
      </c>
    </row>
    <row r="34" spans="1:5">
      <c r="A34" s="4" t="s">
        <v>212</v>
      </c>
      <c r="D34" s="5" t="n">
        <v>-63</v>
      </c>
    </row>
    <row r="35" spans="1:5">
      <c r="A35" s="4" t="s">
        <v>711</v>
      </c>
    </row>
    <row r="36" spans="1:5">
      <c r="A36" s="3" t="s">
        <v>703</v>
      </c>
    </row>
    <row r="37" spans="1:5">
      <c r="A37" s="4" t="s">
        <v>704</v>
      </c>
      <c r="C37" s="5" t="n">
        <v>0</v>
      </c>
      <c r="D37" s="5" t="n">
        <v>0</v>
      </c>
      <c r="E37" s="5" t="n">
        <v>-1</v>
      </c>
    </row>
    <row r="38" spans="1:5">
      <c r="A38" s="4" t="s">
        <v>705</v>
      </c>
      <c r="D38" s="5" t="n">
        <v>0</v>
      </c>
      <c r="E38" s="5" t="n">
        <v>1</v>
      </c>
    </row>
    <row r="39" spans="1:5">
      <c r="A39" s="4" t="s">
        <v>706</v>
      </c>
      <c r="B39" s="4" t="s">
        <v>43</v>
      </c>
      <c r="D39" s="5" t="n">
        <v>9</v>
      </c>
      <c r="E39" s="5" t="n">
        <v>0</v>
      </c>
    </row>
    <row r="40" spans="1:5">
      <c r="A40" s="4" t="s">
        <v>707</v>
      </c>
      <c r="D40" s="5" t="n">
        <v>0</v>
      </c>
      <c r="E40" s="5" t="n">
        <v>0</v>
      </c>
    </row>
    <row r="41" spans="1:5">
      <c r="A41" s="4" t="s">
        <v>145</v>
      </c>
      <c r="D41" s="5" t="n">
        <v>0</v>
      </c>
      <c r="E41" s="5" t="n">
        <v>1</v>
      </c>
    </row>
    <row r="42" spans="1:5">
      <c r="A42" s="4" t="s">
        <v>712</v>
      </c>
    </row>
    <row r="43" spans="1:5">
      <c r="A43" s="3" t="s">
        <v>703</v>
      </c>
    </row>
    <row r="44" spans="1:5">
      <c r="A44" s="4" t="s">
        <v>212</v>
      </c>
      <c r="D44" s="5" t="n">
        <v>-9</v>
      </c>
    </row>
    <row r="45" spans="1:5">
      <c r="A45" s="4" t="s">
        <v>685</v>
      </c>
    </row>
    <row r="46" spans="1:5">
      <c r="A46" s="3" t="s">
        <v>703</v>
      </c>
    </row>
    <row r="47" spans="1:5">
      <c r="A47" s="4" t="s">
        <v>704</v>
      </c>
      <c r="C47" s="5" t="n">
        <v>2</v>
      </c>
      <c r="D47" s="5" t="n">
        <v>0</v>
      </c>
    </row>
    <row r="48" spans="1:5">
      <c r="A48" s="4" t="s">
        <v>705</v>
      </c>
      <c r="C48" s="5" t="n">
        <v>-4</v>
      </c>
      <c r="D48" s="5" t="n">
        <v>0</v>
      </c>
    </row>
    <row r="49" spans="1:5">
      <c r="A49" s="4" t="s">
        <v>706</v>
      </c>
      <c r="B49" s="4" t="s">
        <v>43</v>
      </c>
      <c r="C49" s="5" t="n">
        <v>2</v>
      </c>
      <c r="D49" s="5" t="n">
        <v>-2</v>
      </c>
    </row>
    <row r="50" spans="1:5">
      <c r="A50" s="4" t="s">
        <v>707</v>
      </c>
      <c r="C50" s="5" t="n">
        <v>0</v>
      </c>
      <c r="D50" s="5" t="n">
        <v>2</v>
      </c>
      <c r="E50" s="6" t="n">
        <v>0</v>
      </c>
    </row>
    <row r="51" spans="1:5">
      <c r="A51" s="4" t="s">
        <v>145</v>
      </c>
      <c r="C51" s="6" t="n">
        <v>-4</v>
      </c>
      <c r="D51" s="5" t="n">
        <v>0</v>
      </c>
    </row>
    <row r="52" spans="1:5">
      <c r="A52" s="4" t="s">
        <v>713</v>
      </c>
    </row>
    <row r="53" spans="1:5">
      <c r="A53" s="3" t="s">
        <v>703</v>
      </c>
    </row>
    <row r="54" spans="1:5">
      <c r="A54" s="4" t="s">
        <v>212</v>
      </c>
      <c r="D54" s="6" t="n">
        <v>4</v>
      </c>
    </row>
    <row r="55" spans="1:5"/>
    <row r="56" spans="1:5">
      <c r="A56" s="4" t="s">
        <v>43</v>
      </c>
      <c r="B56" s="4" t="s">
        <v>714</v>
      </c>
    </row>
  </sheetData>
  <mergeCells count="4">
    <mergeCell ref="A1:B2"/>
    <mergeCell ref="C1:E1"/>
    <mergeCell ref="A55:D55"/>
    <mergeCell ref="B56:D5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30</v>
      </c>
    </row>
    <row r="2" spans="1:4">
      <c r="A2" s="4" t="s">
        <v>716</v>
      </c>
    </row>
    <row r="3" spans="1:4">
      <c r="A3" s="3" t="s">
        <v>654</v>
      </c>
    </row>
    <row r="4" spans="1:4">
      <c r="A4" s="4" t="s">
        <v>717</v>
      </c>
      <c r="C4" s="4" t="s">
        <v>718</v>
      </c>
    </row>
    <row r="5" spans="1:4">
      <c r="A5" s="4" t="s">
        <v>719</v>
      </c>
    </row>
    <row r="6" spans="1:4">
      <c r="A6" s="3" t="s">
        <v>654</v>
      </c>
    </row>
    <row r="7" spans="1:4">
      <c r="A7" s="4" t="s">
        <v>717</v>
      </c>
      <c r="C7" s="4" t="s">
        <v>720</v>
      </c>
    </row>
    <row r="8" spans="1:4">
      <c r="A8" s="4" t="s">
        <v>721</v>
      </c>
    </row>
    <row r="9" spans="1:4">
      <c r="A9" s="3" t="s">
        <v>654</v>
      </c>
    </row>
    <row r="10" spans="1:4">
      <c r="A10" s="4" t="s">
        <v>717</v>
      </c>
      <c r="C10" s="4" t="s">
        <v>722</v>
      </c>
    </row>
    <row r="11" spans="1:4">
      <c r="A11" s="4" t="s">
        <v>723</v>
      </c>
    </row>
    <row r="12" spans="1:4">
      <c r="A12" s="3" t="s">
        <v>654</v>
      </c>
    </row>
    <row r="13" spans="1:4">
      <c r="A13" s="4" t="s">
        <v>717</v>
      </c>
      <c r="C13" s="4" t="s">
        <v>724</v>
      </c>
    </row>
    <row r="14" spans="1:4">
      <c r="A14" s="4" t="s">
        <v>725</v>
      </c>
    </row>
    <row r="15" spans="1:4">
      <c r="A15" s="3" t="s">
        <v>654</v>
      </c>
    </row>
    <row r="16" spans="1:4">
      <c r="A16" s="4" t="s">
        <v>717</v>
      </c>
      <c r="C16" s="4" t="s">
        <v>533</v>
      </c>
    </row>
    <row r="17" spans="1:4">
      <c r="A17" s="4" t="s">
        <v>726</v>
      </c>
    </row>
    <row r="18" spans="1:4">
      <c r="A18" s="3" t="s">
        <v>654</v>
      </c>
    </row>
    <row r="19" spans="1:4">
      <c r="A19" s="4" t="s">
        <v>717</v>
      </c>
      <c r="C19" s="4" t="s">
        <v>727</v>
      </c>
    </row>
    <row r="20" spans="1:4">
      <c r="A20" s="4" t="s">
        <v>728</v>
      </c>
    </row>
    <row r="21" spans="1:4">
      <c r="A21" s="3" t="s">
        <v>654</v>
      </c>
    </row>
    <row r="22" spans="1:4">
      <c r="A22" s="4" t="s">
        <v>717</v>
      </c>
      <c r="C22" s="4" t="s">
        <v>729</v>
      </c>
    </row>
    <row r="23" spans="1:4">
      <c r="A23" s="4" t="s">
        <v>730</v>
      </c>
    </row>
    <row r="24" spans="1:4">
      <c r="A24" s="3" t="s">
        <v>654</v>
      </c>
    </row>
    <row r="25" spans="1:4">
      <c r="A25" s="4" t="s">
        <v>717</v>
      </c>
      <c r="C25" s="4" t="s">
        <v>727</v>
      </c>
    </row>
    <row r="26" spans="1:4">
      <c r="A26" s="4" t="s">
        <v>731</v>
      </c>
    </row>
    <row r="27" spans="1:4">
      <c r="A27" s="3" t="s">
        <v>654</v>
      </c>
    </row>
    <row r="28" spans="1:4">
      <c r="A28" s="4" t="s">
        <v>717</v>
      </c>
      <c r="C28" s="4" t="s">
        <v>727</v>
      </c>
    </row>
    <row r="29" spans="1:4">
      <c r="A29" s="4" t="s">
        <v>732</v>
      </c>
    </row>
    <row r="30" spans="1:4">
      <c r="A30" s="3" t="s">
        <v>654</v>
      </c>
    </row>
    <row r="31" spans="1:4">
      <c r="A31" s="4" t="s">
        <v>717</v>
      </c>
      <c r="C31" s="4" t="s">
        <v>733</v>
      </c>
    </row>
    <row r="32" spans="1:4">
      <c r="A32" s="4" t="s">
        <v>734</v>
      </c>
    </row>
    <row r="33" spans="1:4">
      <c r="A33" s="3" t="s">
        <v>654</v>
      </c>
    </row>
    <row r="34" spans="1:4">
      <c r="A34" s="4" t="s">
        <v>717</v>
      </c>
      <c r="C34" s="4" t="s">
        <v>733</v>
      </c>
    </row>
    <row r="35" spans="1:4">
      <c r="A35" s="4" t="s">
        <v>735</v>
      </c>
    </row>
    <row r="36" spans="1:4">
      <c r="A36" s="3" t="s">
        <v>654</v>
      </c>
    </row>
    <row r="37" spans="1:4">
      <c r="A37" s="4" t="s">
        <v>717</v>
      </c>
      <c r="C37" s="4" t="s">
        <v>729</v>
      </c>
    </row>
    <row r="38" spans="1:4">
      <c r="A38" s="4" t="s">
        <v>736</v>
      </c>
    </row>
    <row r="39" spans="1:4">
      <c r="A39" s="3" t="s">
        <v>654</v>
      </c>
    </row>
    <row r="40" spans="1:4">
      <c r="A40" s="4" t="s">
        <v>737</v>
      </c>
      <c r="B40" s="4" t="s">
        <v>43</v>
      </c>
      <c r="C40" s="6" t="n">
        <v>-2083</v>
      </c>
      <c r="D40" s="6" t="n">
        <v>-2077</v>
      </c>
    </row>
    <row r="41" spans="1:4">
      <c r="A41" s="4" t="s">
        <v>738</v>
      </c>
    </row>
    <row r="42" spans="1:4">
      <c r="A42" s="3" t="s">
        <v>654</v>
      </c>
    </row>
    <row r="43" spans="1:4">
      <c r="A43" s="4" t="s">
        <v>737</v>
      </c>
      <c r="B43" s="4" t="s">
        <v>43</v>
      </c>
      <c r="C43" s="5" t="n">
        <v>-219</v>
      </c>
      <c r="D43" s="5" t="n">
        <v>-766</v>
      </c>
    </row>
    <row r="44" spans="1:4">
      <c r="A44" s="4" t="s">
        <v>739</v>
      </c>
    </row>
    <row r="45" spans="1:4">
      <c r="A45" s="3" t="s">
        <v>654</v>
      </c>
    </row>
    <row r="46" spans="1:4">
      <c r="A46" s="4" t="s">
        <v>737</v>
      </c>
      <c r="B46" s="4" t="s">
        <v>43</v>
      </c>
      <c r="C46" s="5" t="n">
        <v>-1994</v>
      </c>
      <c r="D46" s="5" t="n">
        <v>0</v>
      </c>
    </row>
    <row r="47" spans="1:4">
      <c r="A47" s="4" t="s">
        <v>740</v>
      </c>
    </row>
    <row r="48" spans="1:4">
      <c r="A48" s="3" t="s">
        <v>654</v>
      </c>
    </row>
    <row r="49" spans="1:4">
      <c r="A49" s="4" t="s">
        <v>737</v>
      </c>
      <c r="B49" s="4" t="s">
        <v>43</v>
      </c>
      <c r="C49" s="5" t="n">
        <v>-1731</v>
      </c>
      <c r="D49" s="5" t="n">
        <v>-1729</v>
      </c>
    </row>
    <row r="50" spans="1:4">
      <c r="A50" s="4" t="s">
        <v>741</v>
      </c>
    </row>
    <row r="51" spans="1:4">
      <c r="A51" s="3" t="s">
        <v>654</v>
      </c>
    </row>
    <row r="52" spans="1:4">
      <c r="A52" s="4" t="s">
        <v>737</v>
      </c>
      <c r="B52" s="4" t="s">
        <v>43</v>
      </c>
      <c r="C52" s="5" t="n">
        <v>-492</v>
      </c>
      <c r="D52" s="5" t="n">
        <v>-491</v>
      </c>
    </row>
    <row r="53" spans="1:4">
      <c r="A53" s="4" t="s">
        <v>742</v>
      </c>
    </row>
    <row r="54" spans="1:4">
      <c r="A54" s="3" t="s">
        <v>654</v>
      </c>
    </row>
    <row r="55" spans="1:4">
      <c r="A55" s="4" t="s">
        <v>737</v>
      </c>
      <c r="B55" s="4" t="s">
        <v>43</v>
      </c>
      <c r="C55" s="5" t="n">
        <v>-1237</v>
      </c>
      <c r="D55" s="5" t="n">
        <v>-1235</v>
      </c>
    </row>
    <row r="56" spans="1:4">
      <c r="A56" s="4" t="s">
        <v>743</v>
      </c>
    </row>
    <row r="57" spans="1:4">
      <c r="A57" s="3" t="s">
        <v>654</v>
      </c>
    </row>
    <row r="58" spans="1:4">
      <c r="A58" s="4" t="s">
        <v>737</v>
      </c>
      <c r="B58" s="4" t="s">
        <v>43</v>
      </c>
      <c r="C58" s="5" t="n">
        <v>-738</v>
      </c>
      <c r="D58" s="5" t="n">
        <v>0</v>
      </c>
    </row>
    <row r="59" spans="1:4">
      <c r="A59" s="4" t="s">
        <v>744</v>
      </c>
    </row>
    <row r="60" spans="1:4">
      <c r="A60" s="3" t="s">
        <v>654</v>
      </c>
    </row>
    <row r="61" spans="1:4">
      <c r="A61" s="4" t="s">
        <v>737</v>
      </c>
      <c r="B61" s="4" t="s">
        <v>43</v>
      </c>
      <c r="C61" s="5" t="n">
        <v>-78</v>
      </c>
      <c r="D61" s="5" t="n">
        <v>0</v>
      </c>
    </row>
    <row r="62" spans="1:4">
      <c r="A62" s="4" t="s">
        <v>745</v>
      </c>
    </row>
    <row r="63" spans="1:4">
      <c r="A63" s="3" t="s">
        <v>654</v>
      </c>
    </row>
    <row r="64" spans="1:4">
      <c r="A64" s="4" t="s">
        <v>737</v>
      </c>
      <c r="B64" s="4" t="s">
        <v>43</v>
      </c>
      <c r="C64" s="5" t="n">
        <v>-205</v>
      </c>
      <c r="D64" s="5" t="n">
        <v>0</v>
      </c>
    </row>
    <row r="65" spans="1:4">
      <c r="A65" s="4" t="s">
        <v>746</v>
      </c>
    </row>
    <row r="66" spans="1:4">
      <c r="A66" s="3" t="s">
        <v>654</v>
      </c>
    </row>
    <row r="67" spans="1:4">
      <c r="A67" s="4" t="s">
        <v>737</v>
      </c>
      <c r="C67" s="5" t="n">
        <v>-129</v>
      </c>
      <c r="D67" s="5" t="n">
        <v>-136</v>
      </c>
    </row>
    <row r="68" spans="1:4">
      <c r="A68" s="4" t="s">
        <v>747</v>
      </c>
    </row>
    <row r="69" spans="1:4">
      <c r="A69" s="3" t="s">
        <v>654</v>
      </c>
    </row>
    <row r="70" spans="1:4">
      <c r="A70" s="4" t="s">
        <v>737</v>
      </c>
      <c r="B70" s="4" t="s">
        <v>43</v>
      </c>
      <c r="C70" s="5" t="n">
        <v>-73</v>
      </c>
      <c r="D70" s="5" t="n">
        <v>-61</v>
      </c>
    </row>
    <row r="71" spans="1:4">
      <c r="A71" s="4" t="s">
        <v>748</v>
      </c>
    </row>
    <row r="72" spans="1:4">
      <c r="A72" s="3" t="s">
        <v>654</v>
      </c>
    </row>
    <row r="73" spans="1:4">
      <c r="A73" s="4" t="s">
        <v>737</v>
      </c>
      <c r="B73" s="4" t="s">
        <v>129</v>
      </c>
      <c r="C73" s="5" t="n">
        <v>-825</v>
      </c>
      <c r="D73" s="5" t="n">
        <v>0</v>
      </c>
    </row>
    <row r="74" spans="1:4">
      <c r="A74" s="4" t="s">
        <v>749</v>
      </c>
    </row>
    <row r="75" spans="1:4">
      <c r="A75" s="3" t="s">
        <v>654</v>
      </c>
    </row>
    <row r="76" spans="1:4">
      <c r="A76" s="4" t="s">
        <v>737</v>
      </c>
      <c r="B76" s="4" t="s">
        <v>43</v>
      </c>
      <c r="C76" s="5" t="n">
        <v>0</v>
      </c>
      <c r="D76" s="5" t="n">
        <v>-276</v>
      </c>
    </row>
    <row r="77" spans="1:4">
      <c r="A77" s="4" t="s">
        <v>750</v>
      </c>
    </row>
    <row r="78" spans="1:4">
      <c r="A78" s="3" t="s">
        <v>654</v>
      </c>
    </row>
    <row r="79" spans="1:4">
      <c r="A79" s="4" t="s">
        <v>737</v>
      </c>
      <c r="B79" s="4" t="s">
        <v>43</v>
      </c>
      <c r="C79" s="5" t="n">
        <v>0</v>
      </c>
      <c r="D79" s="5" t="n">
        <v>-213</v>
      </c>
    </row>
    <row r="80" spans="1:4">
      <c r="A80" s="4" t="s">
        <v>751</v>
      </c>
    </row>
    <row r="81" spans="1:4">
      <c r="A81" s="3" t="s">
        <v>654</v>
      </c>
    </row>
    <row r="82" spans="1:4">
      <c r="A82" s="4" t="s">
        <v>737</v>
      </c>
      <c r="B82" s="4" t="s">
        <v>43</v>
      </c>
      <c r="C82" s="5" t="n">
        <v>0</v>
      </c>
      <c r="D82" s="5" t="n">
        <v>-225</v>
      </c>
    </row>
    <row r="83" spans="1:4">
      <c r="A83" s="4" t="s">
        <v>752</v>
      </c>
    </row>
    <row r="84" spans="1:4">
      <c r="A84" s="3" t="s">
        <v>654</v>
      </c>
    </row>
    <row r="85" spans="1:4">
      <c r="A85" s="4" t="s">
        <v>737</v>
      </c>
      <c r="B85" s="4" t="s">
        <v>43</v>
      </c>
      <c r="C85" s="5" t="n">
        <v>-2137</v>
      </c>
      <c r="D85" s="5" t="n">
        <v>-1985</v>
      </c>
    </row>
    <row r="86" spans="1:4">
      <c r="A86" s="4" t="s">
        <v>753</v>
      </c>
    </row>
    <row r="87" spans="1:4">
      <c r="A87" s="3" t="s">
        <v>654</v>
      </c>
    </row>
    <row r="88" spans="1:4">
      <c r="A88" s="4" t="s">
        <v>737</v>
      </c>
      <c r="B88" s="4" t="s">
        <v>43</v>
      </c>
      <c r="C88" s="5" t="n">
        <v>-225</v>
      </c>
      <c r="D88" s="5" t="n">
        <v>-754</v>
      </c>
    </row>
    <row r="89" spans="1:4">
      <c r="A89" s="4" t="s">
        <v>754</v>
      </c>
    </row>
    <row r="90" spans="1:4">
      <c r="A90" s="3" t="s">
        <v>654</v>
      </c>
    </row>
    <row r="91" spans="1:4">
      <c r="A91" s="4" t="s">
        <v>737</v>
      </c>
      <c r="B91" s="4" t="s">
        <v>43</v>
      </c>
      <c r="C91" s="5" t="n">
        <v>-2025</v>
      </c>
      <c r="D91" s="5" t="n">
        <v>0</v>
      </c>
    </row>
    <row r="92" spans="1:4">
      <c r="A92" s="4" t="s">
        <v>755</v>
      </c>
    </row>
    <row r="93" spans="1:4">
      <c r="A93" s="3" t="s">
        <v>654</v>
      </c>
    </row>
    <row r="94" spans="1:4">
      <c r="A94" s="4" t="s">
        <v>737</v>
      </c>
      <c r="B94" s="4" t="s">
        <v>43</v>
      </c>
      <c r="C94" s="5" t="n">
        <v>-1665</v>
      </c>
      <c r="D94" s="5" t="n">
        <v>-1531</v>
      </c>
    </row>
    <row r="95" spans="1:4">
      <c r="A95" s="4" t="s">
        <v>756</v>
      </c>
    </row>
    <row r="96" spans="1:4">
      <c r="A96" s="3" t="s">
        <v>654</v>
      </c>
    </row>
    <row r="97" spans="1:4">
      <c r="A97" s="4" t="s">
        <v>737</v>
      </c>
      <c r="B97" s="4" t="s">
        <v>43</v>
      </c>
      <c r="C97" s="5" t="n">
        <v>-431</v>
      </c>
      <c r="D97" s="5" t="n">
        <v>-404</v>
      </c>
    </row>
    <row r="98" spans="1:4">
      <c r="A98" s="4" t="s">
        <v>757</v>
      </c>
    </row>
    <row r="99" spans="1:4">
      <c r="A99" s="3" t="s">
        <v>654</v>
      </c>
    </row>
    <row r="100" spans="1:4">
      <c r="A100" s="4" t="s">
        <v>737</v>
      </c>
      <c r="B100" s="4" t="s">
        <v>43</v>
      </c>
      <c r="C100" s="5" t="n">
        <v>-1156</v>
      </c>
      <c r="D100" s="5" t="n">
        <v>-1078</v>
      </c>
    </row>
    <row r="101" spans="1:4">
      <c r="A101" s="4" t="s">
        <v>758</v>
      </c>
    </row>
    <row r="102" spans="1:4">
      <c r="A102" s="3" t="s">
        <v>654</v>
      </c>
    </row>
    <row r="103" spans="1:4">
      <c r="A103" s="4" t="s">
        <v>737</v>
      </c>
      <c r="B103" s="4" t="s">
        <v>43</v>
      </c>
      <c r="C103" s="5" t="n">
        <v>-703</v>
      </c>
      <c r="D103" s="5" t="n">
        <v>0</v>
      </c>
    </row>
    <row r="104" spans="1:4">
      <c r="A104" s="4" t="s">
        <v>759</v>
      </c>
    </row>
    <row r="105" spans="1:4">
      <c r="A105" s="3" t="s">
        <v>654</v>
      </c>
    </row>
    <row r="106" spans="1:4">
      <c r="A106" s="4" t="s">
        <v>737</v>
      </c>
      <c r="B106" s="4" t="s">
        <v>43</v>
      </c>
      <c r="C106" s="5" t="n">
        <v>-90</v>
      </c>
      <c r="D106" s="5" t="n">
        <v>0</v>
      </c>
    </row>
    <row r="107" spans="1:4">
      <c r="A107" s="4" t="s">
        <v>760</v>
      </c>
    </row>
    <row r="108" spans="1:4">
      <c r="A108" s="3" t="s">
        <v>654</v>
      </c>
    </row>
    <row r="109" spans="1:4">
      <c r="A109" s="4" t="s">
        <v>737</v>
      </c>
      <c r="B109" s="4" t="s">
        <v>43</v>
      </c>
      <c r="C109" s="5" t="n">
        <v>-205</v>
      </c>
      <c r="D109" s="5" t="n">
        <v>0</v>
      </c>
    </row>
    <row r="110" spans="1:4">
      <c r="A110" s="4" t="s">
        <v>761</v>
      </c>
    </row>
    <row r="111" spans="1:4">
      <c r="A111" s="3" t="s">
        <v>654</v>
      </c>
    </row>
    <row r="112" spans="1:4">
      <c r="A112" s="4" t="s">
        <v>737</v>
      </c>
      <c r="C112" s="5" t="n">
        <v>-127</v>
      </c>
      <c r="D112" s="5" t="n">
        <v>-137</v>
      </c>
    </row>
    <row r="113" spans="1:4">
      <c r="A113" s="4" t="s">
        <v>762</v>
      </c>
    </row>
    <row r="114" spans="1:4">
      <c r="A114" s="3" t="s">
        <v>654</v>
      </c>
    </row>
    <row r="115" spans="1:4">
      <c r="A115" s="4" t="s">
        <v>737</v>
      </c>
      <c r="B115" s="4" t="s">
        <v>43</v>
      </c>
      <c r="C115" s="5" t="n">
        <v>-73</v>
      </c>
      <c r="D115" s="5" t="n">
        <v>-61</v>
      </c>
    </row>
    <row r="116" spans="1:4">
      <c r="A116" s="4" t="s">
        <v>763</v>
      </c>
    </row>
    <row r="117" spans="1:4">
      <c r="A117" s="3" t="s">
        <v>654</v>
      </c>
    </row>
    <row r="118" spans="1:4">
      <c r="A118" s="4" t="s">
        <v>737</v>
      </c>
      <c r="B118" s="4" t="s">
        <v>129</v>
      </c>
      <c r="C118" s="5" t="n">
        <v>-366</v>
      </c>
      <c r="D118" s="5" t="n">
        <v>0</v>
      </c>
    </row>
    <row r="119" spans="1:4">
      <c r="A119" s="4" t="s">
        <v>764</v>
      </c>
    </row>
    <row r="120" spans="1:4">
      <c r="A120" s="3" t="s">
        <v>654</v>
      </c>
    </row>
    <row r="121" spans="1:4">
      <c r="A121" s="4" t="s">
        <v>737</v>
      </c>
      <c r="B121" s="4" t="s">
        <v>43</v>
      </c>
      <c r="C121" s="5" t="n">
        <v>0</v>
      </c>
      <c r="D121" s="5" t="n">
        <v>-204</v>
      </c>
    </row>
    <row r="122" spans="1:4">
      <c r="A122" s="4" t="s">
        <v>765</v>
      </c>
    </row>
    <row r="123" spans="1:4">
      <c r="A123" s="3" t="s">
        <v>654</v>
      </c>
    </row>
    <row r="124" spans="1:4">
      <c r="A124" s="4" t="s">
        <v>737</v>
      </c>
      <c r="B124" s="4" t="s">
        <v>43</v>
      </c>
      <c r="C124" s="5" t="n">
        <v>0</v>
      </c>
      <c r="D124" s="5" t="n">
        <v>-148</v>
      </c>
    </row>
    <row r="125" spans="1:4">
      <c r="A125" s="4" t="s">
        <v>766</v>
      </c>
    </row>
    <row r="126" spans="1:4">
      <c r="A126" s="3" t="s">
        <v>654</v>
      </c>
    </row>
    <row r="127" spans="1:4">
      <c r="A127" s="4" t="s">
        <v>737</v>
      </c>
      <c r="B127" s="4" t="s">
        <v>43</v>
      </c>
      <c r="C127" s="6" t="n">
        <v>0</v>
      </c>
      <c r="D127" s="6" t="n">
        <v>-162</v>
      </c>
    </row>
    <row r="128" spans="1:4"/>
    <row r="129" spans="1:4">
      <c r="A129" s="4" t="s">
        <v>43</v>
      </c>
      <c r="B129" s="4" t="s">
        <v>767</v>
      </c>
    </row>
    <row r="130" spans="1:4">
      <c r="A130" s="4" t="s">
        <v>129</v>
      </c>
      <c r="B130" s="4" t="s">
        <v>768</v>
      </c>
    </row>
  </sheetData>
  <mergeCells count="4">
    <mergeCell ref="A1:B1"/>
    <mergeCell ref="A128:C128"/>
    <mergeCell ref="B129:C129"/>
    <mergeCell ref="B130:C1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0</v>
      </c>
      <c r="E2" s="2" t="s">
        <v>88</v>
      </c>
    </row>
    <row r="3" spans="1:5">
      <c r="A3" s="3" t="s">
        <v>770</v>
      </c>
    </row>
    <row r="4" spans="1:5">
      <c r="A4" s="4" t="s">
        <v>771</v>
      </c>
      <c r="C4" s="6" t="n">
        <v>19</v>
      </c>
      <c r="D4" s="6" t="n">
        <v>20</v>
      </c>
      <c r="E4" s="6" t="n">
        <v>58</v>
      </c>
    </row>
    <row r="5" spans="1:5">
      <c r="A5" s="4" t="s">
        <v>772</v>
      </c>
      <c r="C5" s="5" t="n">
        <v>2</v>
      </c>
      <c r="D5" s="5" t="n">
        <v>3</v>
      </c>
      <c r="E5" s="5" t="n">
        <v>-33</v>
      </c>
    </row>
    <row r="6" spans="1:5">
      <c r="A6" s="4" t="s">
        <v>127</v>
      </c>
      <c r="B6" s="4" t="s">
        <v>43</v>
      </c>
      <c r="C6" s="5" t="n">
        <v>5</v>
      </c>
      <c r="D6" s="5" t="n">
        <v>0</v>
      </c>
      <c r="E6" s="5" t="n">
        <v>0</v>
      </c>
    </row>
    <row r="7" spans="1:5">
      <c r="A7" s="4" t="s">
        <v>128</v>
      </c>
      <c r="B7" s="4" t="s">
        <v>129</v>
      </c>
      <c r="C7" s="5" t="n">
        <v>-5</v>
      </c>
      <c r="D7" s="5" t="n">
        <v>-4</v>
      </c>
      <c r="E7" s="5" t="n">
        <v>-5</v>
      </c>
    </row>
    <row r="8" spans="1:5">
      <c r="A8" s="4" t="s">
        <v>773</v>
      </c>
      <c r="C8" s="5" t="n">
        <v>2</v>
      </c>
      <c r="D8" s="5" t="n">
        <v>-1</v>
      </c>
      <c r="E8" s="5" t="n">
        <v>-38</v>
      </c>
    </row>
    <row r="9" spans="1:5">
      <c r="A9" s="4" t="s">
        <v>774</v>
      </c>
      <c r="C9" s="5" t="n">
        <v>21</v>
      </c>
      <c r="D9" s="5" t="n">
        <v>19</v>
      </c>
      <c r="E9" s="5" t="n">
        <v>20</v>
      </c>
    </row>
    <row r="10" spans="1:5">
      <c r="A10" s="4" t="s">
        <v>775</v>
      </c>
      <c r="C10" s="5" t="n">
        <v>3</v>
      </c>
      <c r="D10" s="5" t="n">
        <v>0</v>
      </c>
      <c r="E10" s="5" t="n">
        <v>0</v>
      </c>
    </row>
    <row r="11" spans="1:5">
      <c r="A11" s="4" t="s">
        <v>776</v>
      </c>
      <c r="C11" s="5" t="n">
        <v>0</v>
      </c>
      <c r="D11" s="5" t="n">
        <v>0</v>
      </c>
      <c r="E11" s="5" t="n">
        <v>0</v>
      </c>
    </row>
    <row r="12" spans="1:5">
      <c r="A12" s="4" t="s">
        <v>777</v>
      </c>
      <c r="B12" s="4" t="s">
        <v>129</v>
      </c>
      <c r="C12" s="6" t="n">
        <v>0</v>
      </c>
      <c r="D12" s="6" t="n">
        <v>0</v>
      </c>
      <c r="E12" s="6" t="n">
        <v>0</v>
      </c>
    </row>
    <row r="13" spans="1:5"/>
    <row r="14" spans="1:5">
      <c r="A14" s="4" t="s">
        <v>43</v>
      </c>
      <c r="B14" s="4" t="s">
        <v>778</v>
      </c>
    </row>
    <row r="15" spans="1:5">
      <c r="A15" s="4" t="s">
        <v>129</v>
      </c>
      <c r="B15" s="4" t="s">
        <v>135</v>
      </c>
    </row>
  </sheetData>
  <mergeCells count="5">
    <mergeCell ref="A1:B2"/>
    <mergeCell ref="C1:E1"/>
    <mergeCell ref="A13:D13"/>
    <mergeCell ref="B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88</v>
      </c>
    </row>
    <row r="3" spans="1:4">
      <c r="A3" s="3" t="s">
        <v>226</v>
      </c>
    </row>
    <row r="4" spans="1:4">
      <c r="A4" s="4" t="s">
        <v>780</v>
      </c>
      <c r="B4" s="6" t="n">
        <v>548</v>
      </c>
      <c r="C4" s="6" t="n">
        <v>491</v>
      </c>
      <c r="D4" s="6" t="n">
        <v>120</v>
      </c>
    </row>
    <row r="5" spans="1:4">
      <c r="A5" s="4" t="s">
        <v>781</v>
      </c>
      <c r="B5" s="5" t="n">
        <v>-1</v>
      </c>
      <c r="C5" s="5" t="n">
        <v>2</v>
      </c>
      <c r="D5" s="5" t="n">
        <v>0</v>
      </c>
    </row>
    <row r="6" spans="1:4">
      <c r="A6" s="3" t="s">
        <v>782</v>
      </c>
    </row>
    <row r="7" spans="1:4">
      <c r="A7" s="4" t="s">
        <v>783</v>
      </c>
      <c r="B7" s="5" t="n">
        <v>-13</v>
      </c>
      <c r="C7" s="5" t="n">
        <v>10</v>
      </c>
      <c r="D7" s="5" t="n">
        <v>23</v>
      </c>
    </row>
    <row r="8" spans="1:4">
      <c r="A8" s="4" t="s">
        <v>784</v>
      </c>
      <c r="B8" s="5" t="n">
        <v>11</v>
      </c>
      <c r="C8" s="5" t="n">
        <v>61</v>
      </c>
      <c r="D8" s="5" t="n">
        <v>0</v>
      </c>
    </row>
    <row r="9" spans="1:4">
      <c r="A9" s="4" t="s">
        <v>785</v>
      </c>
      <c r="B9" s="5" t="n">
        <v>0</v>
      </c>
      <c r="C9" s="5" t="n">
        <v>105</v>
      </c>
      <c r="D9" s="5" t="n">
        <v>0</v>
      </c>
    </row>
    <row r="10" spans="1:4">
      <c r="A10" s="4" t="s">
        <v>786</v>
      </c>
      <c r="B10" s="6" t="n">
        <v>10</v>
      </c>
      <c r="C10" s="6" t="n">
        <v>12</v>
      </c>
      <c r="D10" s="6" t="n">
        <v>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87</v>
      </c>
      <c r="C1" s="2" t="s">
        <v>2</v>
      </c>
      <c r="D1" s="2" t="s">
        <v>30</v>
      </c>
    </row>
    <row r="2" spans="1:4">
      <c r="A2" s="3" t="s">
        <v>228</v>
      </c>
    </row>
    <row r="3" spans="1:4">
      <c r="A3" s="4" t="s">
        <v>788</v>
      </c>
      <c r="C3" s="6" t="n">
        <v>182</v>
      </c>
      <c r="D3" s="6" t="n">
        <v>178</v>
      </c>
    </row>
    <row r="4" spans="1:4">
      <c r="A4" s="4" t="s">
        <v>789</v>
      </c>
      <c r="B4" s="4" t="s">
        <v>43</v>
      </c>
      <c r="C4" s="5" t="n">
        <v>238</v>
      </c>
      <c r="D4" s="5" t="n">
        <v>350</v>
      </c>
    </row>
    <row r="5" spans="1:4">
      <c r="A5" s="4" t="s">
        <v>790</v>
      </c>
      <c r="B5" s="4" t="s">
        <v>43</v>
      </c>
      <c r="C5" s="5" t="n">
        <v>17</v>
      </c>
      <c r="D5" s="5" t="n">
        <v>17</v>
      </c>
    </row>
    <row r="6" spans="1:4">
      <c r="A6" s="4" t="s">
        <v>791</v>
      </c>
      <c r="B6" s="4" t="s">
        <v>129</v>
      </c>
      <c r="C6" s="5" t="n">
        <v>8</v>
      </c>
      <c r="D6" s="5" t="n">
        <v>51</v>
      </c>
    </row>
    <row r="7" spans="1:4">
      <c r="A7" s="4" t="s">
        <v>99</v>
      </c>
      <c r="C7" s="5" t="n">
        <v>0</v>
      </c>
      <c r="D7" s="5" t="n">
        <v>1</v>
      </c>
    </row>
    <row r="8" spans="1:4">
      <c r="A8" s="4" t="s">
        <v>178</v>
      </c>
      <c r="C8" s="6" t="n">
        <v>445</v>
      </c>
      <c r="D8" s="6" t="n">
        <v>597</v>
      </c>
    </row>
    <row r="9" spans="1:4"/>
    <row r="10" spans="1:4">
      <c r="A10" s="4" t="s">
        <v>43</v>
      </c>
      <c r="B10" s="4" t="s">
        <v>792</v>
      </c>
    </row>
    <row r="11" spans="1:4">
      <c r="A11" s="4" t="s">
        <v>129</v>
      </c>
      <c r="B11" s="4" t="s">
        <v>793</v>
      </c>
    </row>
  </sheetData>
  <mergeCells count="4">
    <mergeCell ref="A1:B1"/>
    <mergeCell ref="A9:C9"/>
    <mergeCell ref="B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8"/>
    <col customWidth="1" max="2" min="2" width="9"/>
    <col customWidth="1" max="3" min="3" width="27"/>
    <col customWidth="1" max="4" min="4" width="7"/>
    <col customWidth="1" max="5" min="5" width="20"/>
    <col customWidth="1" max="6" min="6" width="28"/>
    <col customWidth="1" max="7" min="7" width="24"/>
    <col customWidth="1" max="8" min="8" width="16"/>
    <col customWidth="1" max="9" min="9" width="13"/>
  </cols>
  <sheetData>
    <row r="1" spans="1:9">
      <c r="A1" s="1" t="s">
        <v>177</v>
      </c>
      <c r="B1" s="2" t="s">
        <v>178</v>
      </c>
      <c r="C1" s="2" t="s">
        <v>179</v>
      </c>
      <c r="D1" s="2" t="s">
        <v>180</v>
      </c>
      <c r="E1" s="2" t="s">
        <v>181</v>
      </c>
      <c r="F1" s="2" t="s">
        <v>182</v>
      </c>
      <c r="G1" s="2" t="s">
        <v>183</v>
      </c>
      <c r="H1" s="2" t="s">
        <v>184</v>
      </c>
      <c r="I1" s="2" t="s">
        <v>185</v>
      </c>
    </row>
    <row r="2" spans="1:9">
      <c r="A2" s="4" t="s">
        <v>186</v>
      </c>
      <c r="C2" s="6" t="n">
        <v>2614</v>
      </c>
      <c r="D2" s="6" t="n">
        <v>58</v>
      </c>
      <c r="E2" s="6" t="n">
        <v>-463</v>
      </c>
      <c r="F2" s="6" t="n">
        <v>2210</v>
      </c>
      <c r="H2" s="6" t="n">
        <v>0</v>
      </c>
      <c r="I2" s="6" t="n">
        <v>1</v>
      </c>
    </row>
    <row r="3" spans="1:9">
      <c r="A3" s="4" t="s">
        <v>187</v>
      </c>
      <c r="G3" s="6" t="n">
        <v>-3</v>
      </c>
    </row>
    <row r="4" spans="1:9">
      <c r="A4" s="4" t="s">
        <v>188</v>
      </c>
      <c r="B4" s="6" t="n">
        <v>2207</v>
      </c>
    </row>
    <row r="5" spans="1:9">
      <c r="A5" s="3" t="s">
        <v>189</v>
      </c>
    </row>
    <row r="6" spans="1:9">
      <c r="A6" s="4" t="s">
        <v>190</v>
      </c>
      <c r="B6" s="5" t="n">
        <v>-273</v>
      </c>
      <c r="E6" s="5" t="n">
        <v>-273</v>
      </c>
      <c r="F6" s="5" t="n">
        <v>-273</v>
      </c>
      <c r="G6" s="5" t="n">
        <v>6</v>
      </c>
    </row>
    <row r="7" spans="1:9">
      <c r="A7" s="4" t="s">
        <v>108</v>
      </c>
      <c r="B7" s="5" t="n">
        <v>-267</v>
      </c>
    </row>
    <row r="8" spans="1:9">
      <c r="A8" s="4" t="s">
        <v>191</v>
      </c>
      <c r="B8" s="5" t="n">
        <v>1106</v>
      </c>
      <c r="C8" s="5" t="n">
        <v>706</v>
      </c>
      <c r="F8" s="5" t="n">
        <v>1106</v>
      </c>
      <c r="H8" s="5" t="n">
        <v>400</v>
      </c>
    </row>
    <row r="9" spans="1:9">
      <c r="A9" s="4" t="s">
        <v>192</v>
      </c>
      <c r="B9" s="5" t="n">
        <v>-38</v>
      </c>
      <c r="D9" s="5" t="n">
        <v>-38</v>
      </c>
      <c r="F9" s="5" t="n">
        <v>-38</v>
      </c>
    </row>
    <row r="10" spans="1:9">
      <c r="A10" s="4" t="s">
        <v>193</v>
      </c>
      <c r="G10" s="5" t="n">
        <v>-3</v>
      </c>
    </row>
    <row r="11" spans="1:9">
      <c r="A11" s="4" t="s">
        <v>130</v>
      </c>
      <c r="B11" s="5" t="n">
        <v>-41</v>
      </c>
    </row>
    <row r="12" spans="1:9">
      <c r="A12" s="4" t="s">
        <v>194</v>
      </c>
      <c r="B12" s="5" t="n">
        <v>17</v>
      </c>
      <c r="C12" s="5" t="n">
        <v>17</v>
      </c>
      <c r="F12" s="5" t="n">
        <v>17</v>
      </c>
    </row>
    <row r="13" spans="1:9">
      <c r="A13" s="4" t="s">
        <v>195</v>
      </c>
      <c r="B13" s="5" t="n">
        <v>1</v>
      </c>
      <c r="C13" s="5" t="n">
        <v>1</v>
      </c>
      <c r="F13" s="5" t="n">
        <v>1</v>
      </c>
    </row>
    <row r="14" spans="1:9">
      <c r="A14" s="4" t="s">
        <v>196</v>
      </c>
      <c r="C14" s="5" t="n">
        <v>3338</v>
      </c>
      <c r="D14" s="5" t="n">
        <v>20</v>
      </c>
      <c r="E14" s="5" t="n">
        <v>-736</v>
      </c>
      <c r="F14" s="5" t="n">
        <v>3023</v>
      </c>
      <c r="H14" s="5" t="n">
        <v>400</v>
      </c>
      <c r="I14" s="5" t="n">
        <v>1</v>
      </c>
    </row>
    <row r="15" spans="1:9">
      <c r="A15" s="4" t="s">
        <v>197</v>
      </c>
      <c r="G15" s="5" t="n">
        <v>0</v>
      </c>
    </row>
    <row r="16" spans="1:9">
      <c r="A16" s="4" t="s">
        <v>198</v>
      </c>
      <c r="B16" s="5" t="n">
        <v>3023</v>
      </c>
    </row>
    <row r="17" spans="1:9">
      <c r="A17" s="3" t="s">
        <v>189</v>
      </c>
    </row>
    <row r="18" spans="1:9">
      <c r="A18" s="4" t="s">
        <v>190</v>
      </c>
      <c r="B18" s="5" t="n">
        <v>50</v>
      </c>
      <c r="E18" s="5" t="n">
        <v>50</v>
      </c>
      <c r="F18" s="5" t="n">
        <v>50</v>
      </c>
      <c r="G18" s="5" t="n">
        <v>-3</v>
      </c>
    </row>
    <row r="19" spans="1:9">
      <c r="A19" s="4" t="s">
        <v>108</v>
      </c>
      <c r="B19" s="5" t="n">
        <v>47</v>
      </c>
    </row>
    <row r="20" spans="1:9">
      <c r="A20" s="4" t="s">
        <v>191</v>
      </c>
      <c r="B20" s="5" t="n">
        <v>99</v>
      </c>
      <c r="C20" s="5" t="n">
        <v>99</v>
      </c>
      <c r="F20" s="5" t="n">
        <v>99</v>
      </c>
    </row>
    <row r="21" spans="1:9">
      <c r="A21" s="4" t="s">
        <v>192</v>
      </c>
      <c r="B21" s="5" t="n">
        <v>-1</v>
      </c>
      <c r="D21" s="5" t="n">
        <v>-1</v>
      </c>
      <c r="F21" s="5" t="n">
        <v>-1</v>
      </c>
    </row>
    <row r="22" spans="1:9">
      <c r="A22" s="4" t="s">
        <v>193</v>
      </c>
      <c r="G22" s="5" t="n">
        <v>1</v>
      </c>
    </row>
    <row r="23" spans="1:9">
      <c r="A23" s="4" t="s">
        <v>130</v>
      </c>
      <c r="B23" s="5" t="n">
        <v>0</v>
      </c>
    </row>
    <row r="24" spans="1:9">
      <c r="A24" s="4" t="s">
        <v>194</v>
      </c>
      <c r="B24" s="5" t="n">
        <v>22</v>
      </c>
      <c r="C24" s="5" t="n">
        <v>22</v>
      </c>
      <c r="F24" s="5" t="n">
        <v>22</v>
      </c>
    </row>
    <row r="25" spans="1:9">
      <c r="A25" s="4" t="s">
        <v>195</v>
      </c>
      <c r="B25" s="5" t="n">
        <v>1</v>
      </c>
      <c r="C25" s="5" t="n">
        <v>1</v>
      </c>
      <c r="F25" s="5" t="n">
        <v>1</v>
      </c>
    </row>
    <row r="26" spans="1:9">
      <c r="A26" s="4" t="s">
        <v>199</v>
      </c>
      <c r="B26" s="5" t="n">
        <v>-23</v>
      </c>
      <c r="C26" s="5" t="n">
        <v>-23</v>
      </c>
      <c r="F26" s="5" t="n">
        <v>-23</v>
      </c>
    </row>
    <row r="27" spans="1:9">
      <c r="A27" s="4" t="s">
        <v>200</v>
      </c>
      <c r="B27" s="5" t="n">
        <v>-250</v>
      </c>
      <c r="C27" s="5" t="n">
        <v>-250</v>
      </c>
      <c r="F27" s="5" t="n">
        <v>-250</v>
      </c>
    </row>
    <row r="28" spans="1:9">
      <c r="A28" s="4" t="s">
        <v>201</v>
      </c>
      <c r="B28" s="5" t="n">
        <v>2921</v>
      </c>
      <c r="C28" s="5" t="n">
        <v>3187</v>
      </c>
      <c r="D28" s="5" t="n">
        <v>19</v>
      </c>
      <c r="E28" s="5" t="n">
        <v>-686</v>
      </c>
      <c r="F28" s="5" t="n">
        <v>2921</v>
      </c>
      <c r="H28" s="5" t="n">
        <v>400</v>
      </c>
      <c r="I28" s="5" t="n">
        <v>1</v>
      </c>
    </row>
    <row r="29" spans="1:9">
      <c r="A29" s="4" t="s">
        <v>202</v>
      </c>
      <c r="B29" s="5" t="n">
        <v>-2</v>
      </c>
      <c r="G29" s="5" t="n">
        <v>-2</v>
      </c>
    </row>
    <row r="30" spans="1:9">
      <c r="A30" s="4" t="s">
        <v>203</v>
      </c>
      <c r="B30" s="5" t="n">
        <v>2919</v>
      </c>
    </row>
    <row r="31" spans="1:9">
      <c r="A31" s="3" t="s">
        <v>189</v>
      </c>
    </row>
    <row r="32" spans="1:9">
      <c r="A32" s="4" t="s">
        <v>190</v>
      </c>
      <c r="B32" s="5" t="n">
        <v>-1240</v>
      </c>
      <c r="E32" s="5" t="n">
        <v>-1240</v>
      </c>
      <c r="F32" s="5" t="n">
        <v>-1240</v>
      </c>
    </row>
    <row r="33" spans="1:9">
      <c r="A33" s="4" t="s">
        <v>108</v>
      </c>
      <c r="B33" s="5" t="n">
        <v>-1244</v>
      </c>
    </row>
    <row r="34" spans="1:9">
      <c r="A34" s="4" t="s">
        <v>191</v>
      </c>
      <c r="B34" s="5" t="n">
        <v>359</v>
      </c>
      <c r="C34" s="5" t="n">
        <v>359</v>
      </c>
      <c r="F34" s="5" t="n">
        <v>359</v>
      </c>
    </row>
    <row r="35" spans="1:9">
      <c r="A35" s="4" t="s">
        <v>192</v>
      </c>
      <c r="B35" s="5" t="n">
        <v>2</v>
      </c>
      <c r="F35" s="5" t="n">
        <v>2</v>
      </c>
    </row>
    <row r="36" spans="1:9">
      <c r="A36" s="4" t="s">
        <v>193</v>
      </c>
      <c r="G36" s="5" t="n">
        <v>2</v>
      </c>
    </row>
    <row r="37" spans="1:9">
      <c r="A37" s="4" t="s">
        <v>130</v>
      </c>
      <c r="B37" s="5" t="n">
        <v>4</v>
      </c>
    </row>
    <row r="38" spans="1:9">
      <c r="A38" s="4" t="s">
        <v>194</v>
      </c>
      <c r="B38" s="5" t="n">
        <v>22</v>
      </c>
      <c r="C38" s="5" t="n">
        <v>22</v>
      </c>
      <c r="F38" s="5" t="n">
        <v>22</v>
      </c>
    </row>
    <row r="39" spans="1:9">
      <c r="A39" s="4" t="s">
        <v>199</v>
      </c>
      <c r="B39" s="5" t="n">
        <v>-22</v>
      </c>
      <c r="C39" s="5" t="n">
        <v>-22</v>
      </c>
      <c r="F39" s="5" t="n">
        <v>-22</v>
      </c>
    </row>
    <row r="40" spans="1:9">
      <c r="A40" s="4" t="s">
        <v>99</v>
      </c>
      <c r="B40" s="5" t="n">
        <v>-1</v>
      </c>
      <c r="C40" s="5" t="n">
        <v>-1</v>
      </c>
      <c r="E40" s="5" t="n">
        <v>1</v>
      </c>
      <c r="G40" s="5" t="n">
        <v>-1</v>
      </c>
    </row>
    <row r="41" spans="1:9">
      <c r="A41" s="4" t="s">
        <v>204</v>
      </c>
      <c r="B41" s="5" t="n">
        <v>2042</v>
      </c>
      <c r="C41" s="6" t="n">
        <v>3547</v>
      </c>
      <c r="D41" s="6" t="n">
        <v>21</v>
      </c>
      <c r="E41" s="6" t="n">
        <v>-1927</v>
      </c>
      <c r="F41" s="6" t="n">
        <v>2042</v>
      </c>
      <c r="H41" s="6" t="n">
        <v>400</v>
      </c>
      <c r="I41" s="6" t="n">
        <v>1</v>
      </c>
    </row>
    <row r="42" spans="1:9">
      <c r="A42" s="4" t="s">
        <v>205</v>
      </c>
      <c r="B42" s="5" t="n">
        <v>-3</v>
      </c>
      <c r="G42" s="6" t="n">
        <v>-3</v>
      </c>
    </row>
    <row r="43" spans="1:9">
      <c r="A43" s="4" t="s">
        <v>206</v>
      </c>
      <c r="B43" s="6" t="n">
        <v>203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94</v>
      </c>
      <c r="C1" s="2" t="s">
        <v>2</v>
      </c>
      <c r="D1" s="2" t="s">
        <v>30</v>
      </c>
    </row>
    <row r="2" spans="1:4">
      <c r="A2" s="3" t="s">
        <v>795</v>
      </c>
    </row>
    <row r="3" spans="1:4">
      <c r="A3" s="4" t="s">
        <v>789</v>
      </c>
      <c r="B3" s="4" t="s">
        <v>43</v>
      </c>
      <c r="C3" s="6" t="n">
        <v>238</v>
      </c>
      <c r="D3" s="6" t="n">
        <v>350</v>
      </c>
    </row>
    <row r="4" spans="1:4">
      <c r="A4" s="4" t="s">
        <v>790</v>
      </c>
      <c r="B4" s="4" t="s">
        <v>43</v>
      </c>
      <c r="C4" s="5" t="n">
        <v>17</v>
      </c>
      <c r="D4" s="5" t="n">
        <v>17</v>
      </c>
    </row>
    <row r="5" spans="1:4">
      <c r="A5" s="4" t="s">
        <v>796</v>
      </c>
    </row>
    <row r="6" spans="1:4">
      <c r="A6" s="3" t="s">
        <v>795</v>
      </c>
    </row>
    <row r="7" spans="1:4">
      <c r="A7" s="4" t="s">
        <v>789</v>
      </c>
      <c r="C7" s="5" t="n">
        <v>44</v>
      </c>
      <c r="D7" s="5" t="n">
        <v>44</v>
      </c>
    </row>
    <row r="8" spans="1:4">
      <c r="A8" s="4" t="s">
        <v>790</v>
      </c>
      <c r="C8" s="6" t="n">
        <v>12</v>
      </c>
      <c r="D8" s="6" t="n">
        <v>16</v>
      </c>
    </row>
    <row r="9" spans="1:4"/>
    <row r="10" spans="1:4">
      <c r="A10" s="4" t="s">
        <v>43</v>
      </c>
      <c r="B10" s="4" t="s">
        <v>792</v>
      </c>
    </row>
  </sheetData>
  <mergeCells count="3">
    <mergeCell ref="A1:B1"/>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466</v>
      </c>
    </row>
    <row r="3" spans="1:3">
      <c r="A3" s="4" t="s">
        <v>230</v>
      </c>
      <c r="B3" s="6" t="n">
        <v>8579</v>
      </c>
      <c r="C3" s="6" t="n">
        <v>9235</v>
      </c>
    </row>
    <row r="4" spans="1:3">
      <c r="A4" s="4" t="s">
        <v>798</v>
      </c>
      <c r="B4" s="5" t="n">
        <v>-1458</v>
      </c>
      <c r="C4" s="5" t="n">
        <v>-888</v>
      </c>
    </row>
    <row r="5" spans="1:3">
      <c r="A5" s="4" t="s">
        <v>40</v>
      </c>
      <c r="B5" s="5" t="n">
        <v>7121</v>
      </c>
      <c r="C5" s="5" t="n">
        <v>8347</v>
      </c>
    </row>
    <row r="6" spans="1:3">
      <c r="A6" s="4" t="s">
        <v>799</v>
      </c>
    </row>
    <row r="7" spans="1:3">
      <c r="A7" s="3" t="s">
        <v>466</v>
      </c>
    </row>
    <row r="8" spans="1:3">
      <c r="A8" s="4" t="s">
        <v>230</v>
      </c>
      <c r="B8" s="5" t="n">
        <v>7537</v>
      </c>
      <c r="C8" s="5" t="n">
        <v>8178</v>
      </c>
    </row>
    <row r="9" spans="1:3">
      <c r="A9" s="4" t="s">
        <v>800</v>
      </c>
    </row>
    <row r="10" spans="1:3">
      <c r="A10" s="3" t="s">
        <v>466</v>
      </c>
    </row>
    <row r="11" spans="1:3">
      <c r="A11" s="4" t="s">
        <v>230</v>
      </c>
      <c r="B11" s="5" t="n">
        <v>944</v>
      </c>
      <c r="C11" s="5" t="n">
        <v>956</v>
      </c>
    </row>
    <row r="12" spans="1:3">
      <c r="A12" s="4" t="s">
        <v>801</v>
      </c>
    </row>
    <row r="13" spans="1:3">
      <c r="A13" s="3" t="s">
        <v>466</v>
      </c>
    </row>
    <row r="14" spans="1:3">
      <c r="A14" s="4" t="s">
        <v>230</v>
      </c>
      <c r="B14" s="6" t="n">
        <v>98</v>
      </c>
      <c r="C14" s="6" t="n">
        <v>1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88</v>
      </c>
    </row>
    <row r="3" spans="1:4">
      <c r="A3" s="3" t="s">
        <v>231</v>
      </c>
    </row>
    <row r="4" spans="1:4">
      <c r="A4" s="4" t="s">
        <v>803</v>
      </c>
      <c r="B4" s="6" t="n">
        <v>556</v>
      </c>
      <c r="C4" s="6" t="n">
        <v>487</v>
      </c>
      <c r="D4" s="6" t="n">
        <v>187</v>
      </c>
    </row>
    <row r="5" spans="1:4">
      <c r="A5" s="4" t="s">
        <v>804</v>
      </c>
      <c r="B5" s="6" t="n">
        <v>10</v>
      </c>
      <c r="C5" s="6" t="n">
        <v>12</v>
      </c>
      <c r="D5" s="6" t="n">
        <v>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805</v>
      </c>
      <c r="C1" s="2" t="s">
        <v>118</v>
      </c>
      <c r="H1" s="2" t="s">
        <v>1</v>
      </c>
    </row>
    <row r="2" spans="1:9">
      <c r="C2" s="2" t="s">
        <v>2</v>
      </c>
      <c r="D2" s="2" t="s">
        <v>119</v>
      </c>
      <c r="E2" s="2" t="s">
        <v>4</v>
      </c>
      <c r="F2" s="2" t="s">
        <v>30</v>
      </c>
      <c r="G2" s="2" t="s">
        <v>121</v>
      </c>
      <c r="H2" s="2" t="s">
        <v>2</v>
      </c>
      <c r="I2" s="2" t="s">
        <v>30</v>
      </c>
    </row>
    <row r="3" spans="1:9">
      <c r="A3" s="3" t="s">
        <v>466</v>
      </c>
    </row>
    <row r="4" spans="1:9">
      <c r="A4" s="4" t="s">
        <v>95</v>
      </c>
      <c r="C4" s="6" t="n">
        <v>1000000</v>
      </c>
      <c r="D4" s="6" t="n">
        <v>212000000</v>
      </c>
      <c r="E4" s="6" t="n">
        <v>645000000</v>
      </c>
      <c r="F4" s="6" t="n">
        <v>25000000</v>
      </c>
      <c r="G4" s="6" t="n">
        <v>74000000</v>
      </c>
      <c r="H4" s="6" t="n">
        <v>849000000</v>
      </c>
      <c r="I4" s="6" t="n">
        <v>99000000</v>
      </c>
    </row>
    <row r="5" spans="1:9">
      <c r="A5" s="4" t="s">
        <v>511</v>
      </c>
      <c r="H5" s="4" t="s">
        <v>512</v>
      </c>
    </row>
    <row r="6" spans="1:9">
      <c r="A6" s="4" t="s">
        <v>806</v>
      </c>
    </row>
    <row r="7" spans="1:9">
      <c r="A7" s="3" t="s">
        <v>466</v>
      </c>
    </row>
    <row r="8" spans="1:9">
      <c r="A8" s="4" t="s">
        <v>807</v>
      </c>
      <c r="B8" s="4" t="s">
        <v>43</v>
      </c>
      <c r="C8" s="5" t="n">
        <v>0</v>
      </c>
      <c r="H8" s="6" t="n">
        <v>0</v>
      </c>
    </row>
    <row r="9" spans="1:9">
      <c r="A9" s="4" t="s">
        <v>95</v>
      </c>
      <c r="B9" s="4" t="s">
        <v>43</v>
      </c>
      <c r="H9" s="5" t="n">
        <v>56000000</v>
      </c>
      <c r="I9" s="5" t="n">
        <v>0</v>
      </c>
    </row>
    <row r="10" spans="1:9">
      <c r="A10" s="4" t="s">
        <v>808</v>
      </c>
    </row>
    <row r="11" spans="1:9">
      <c r="A11" s="3" t="s">
        <v>466</v>
      </c>
    </row>
    <row r="12" spans="1:9">
      <c r="A12" s="4" t="s">
        <v>807</v>
      </c>
      <c r="B12" s="4" t="s">
        <v>129</v>
      </c>
      <c r="C12" s="5" t="n">
        <v>0</v>
      </c>
      <c r="H12" s="5" t="n">
        <v>0</v>
      </c>
    </row>
    <row r="13" spans="1:9">
      <c r="A13" s="4" t="s">
        <v>95</v>
      </c>
      <c r="B13" s="4" t="s">
        <v>129</v>
      </c>
      <c r="H13" s="5" t="n">
        <v>148000000</v>
      </c>
      <c r="I13" s="5" t="n">
        <v>0</v>
      </c>
    </row>
    <row r="14" spans="1:9">
      <c r="A14" s="4" t="s">
        <v>809</v>
      </c>
      <c r="C14" s="5" t="n">
        <v>1000000</v>
      </c>
      <c r="H14" s="5" t="n">
        <v>1000000</v>
      </c>
    </row>
    <row r="15" spans="1:9">
      <c r="A15" s="4" t="s">
        <v>810</v>
      </c>
    </row>
    <row r="16" spans="1:9">
      <c r="A16" s="3" t="s">
        <v>466</v>
      </c>
    </row>
    <row r="17" spans="1:9">
      <c r="A17" s="4" t="s">
        <v>807</v>
      </c>
      <c r="B17" s="4" t="s">
        <v>604</v>
      </c>
      <c r="C17" s="5" t="n">
        <v>97000000</v>
      </c>
      <c r="H17" s="5" t="n">
        <v>97000000</v>
      </c>
    </row>
    <row r="18" spans="1:9">
      <c r="A18" s="4" t="s">
        <v>95</v>
      </c>
      <c r="B18" s="4" t="s">
        <v>604</v>
      </c>
      <c r="E18" s="6" t="n">
        <v>645000000</v>
      </c>
      <c r="I18" s="6" t="n">
        <v>0</v>
      </c>
    </row>
    <row r="19" spans="1:9">
      <c r="A19" s="4" t="s">
        <v>467</v>
      </c>
    </row>
    <row r="20" spans="1:9">
      <c r="A20" s="3" t="s">
        <v>466</v>
      </c>
    </row>
    <row r="21" spans="1:9">
      <c r="A21" s="4" t="s">
        <v>807</v>
      </c>
      <c r="B21" s="4" t="s">
        <v>615</v>
      </c>
      <c r="C21" s="5" t="n">
        <v>0</v>
      </c>
      <c r="H21" s="5" t="n">
        <v>0</v>
      </c>
    </row>
    <row r="22" spans="1:9">
      <c r="A22" s="4" t="s">
        <v>95</v>
      </c>
      <c r="B22" s="4" t="s">
        <v>615</v>
      </c>
      <c r="G22" s="6" t="n">
        <v>74000000</v>
      </c>
      <c r="H22" s="5" t="n">
        <v>0</v>
      </c>
    </row>
    <row r="23" spans="1:9">
      <c r="A23" s="4" t="s">
        <v>514</v>
      </c>
    </row>
    <row r="24" spans="1:9">
      <c r="A24" s="3" t="s">
        <v>466</v>
      </c>
    </row>
    <row r="25" spans="1:9">
      <c r="A25" s="4" t="s">
        <v>807</v>
      </c>
      <c r="B25" s="4" t="s">
        <v>811</v>
      </c>
      <c r="C25" s="6" t="n">
        <v>86000000</v>
      </c>
      <c r="H25" s="5" t="n">
        <v>86000000</v>
      </c>
    </row>
    <row r="26" spans="1:9">
      <c r="A26" s="4" t="s">
        <v>95</v>
      </c>
      <c r="B26" s="4" t="s">
        <v>811</v>
      </c>
      <c r="F26" s="6" t="n">
        <v>25000000</v>
      </c>
      <c r="H26" s="6" t="n">
        <v>0</v>
      </c>
    </row>
    <row r="27" spans="1:9">
      <c r="A27" s="4" t="s">
        <v>468</v>
      </c>
    </row>
    <row r="28" spans="1:9">
      <c r="A28" s="3" t="s">
        <v>466</v>
      </c>
    </row>
    <row r="29" spans="1:9">
      <c r="A29" s="4" t="s">
        <v>812</v>
      </c>
      <c r="C29" s="4" t="s">
        <v>535</v>
      </c>
      <c r="H29" s="4" t="s">
        <v>535</v>
      </c>
    </row>
    <row r="30" spans="1:9">
      <c r="A30" s="4" t="s">
        <v>471</v>
      </c>
    </row>
    <row r="31" spans="1:9">
      <c r="A31" s="3" t="s">
        <v>466</v>
      </c>
    </row>
    <row r="32" spans="1:9">
      <c r="A32" s="4" t="s">
        <v>812</v>
      </c>
      <c r="C32" s="4" t="s">
        <v>531</v>
      </c>
      <c r="H32" s="4" t="s">
        <v>531</v>
      </c>
    </row>
    <row r="33" spans="1:9"/>
    <row r="34" spans="1:9">
      <c r="A34" s="4" t="s">
        <v>43</v>
      </c>
      <c r="B34" s="4" t="s">
        <v>813</v>
      </c>
    </row>
    <row r="35" spans="1:9">
      <c r="A35" s="4" t="s">
        <v>129</v>
      </c>
      <c r="B35" s="4" t="s">
        <v>814</v>
      </c>
    </row>
    <row r="36" spans="1:9">
      <c r="A36" s="4" t="s">
        <v>604</v>
      </c>
      <c r="B36" s="4" t="s">
        <v>815</v>
      </c>
    </row>
    <row r="37" spans="1:9">
      <c r="A37" s="4" t="s">
        <v>615</v>
      </c>
      <c r="B37" s="4" t="s">
        <v>483</v>
      </c>
    </row>
    <row r="38" spans="1:9">
      <c r="A38" s="4" t="s">
        <v>811</v>
      </c>
      <c r="B38" s="4" t="s">
        <v>816</v>
      </c>
    </row>
  </sheetData>
  <mergeCells count="9">
    <mergeCell ref="A1:B2"/>
    <mergeCell ref="C1:G1"/>
    <mergeCell ref="H1:I1"/>
    <mergeCell ref="A33:H33"/>
    <mergeCell ref="B34:H34"/>
    <mergeCell ref="B35:H35"/>
    <mergeCell ref="B36:H36"/>
    <mergeCell ref="B37:H37"/>
    <mergeCell ref="B38:H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817</v>
      </c>
      <c r="C1" s="2" t="s">
        <v>2</v>
      </c>
      <c r="D1" s="2" t="s">
        <v>30</v>
      </c>
    </row>
    <row r="2" spans="1:4">
      <c r="A2" s="3" t="s">
        <v>818</v>
      </c>
    </row>
    <row r="3" spans="1:4">
      <c r="A3" s="4" t="s">
        <v>230</v>
      </c>
      <c r="C3" s="6" t="n">
        <v>8579</v>
      </c>
      <c r="D3" s="6" t="n">
        <v>9235</v>
      </c>
    </row>
    <row r="4" spans="1:4">
      <c r="A4" s="4" t="s">
        <v>819</v>
      </c>
      <c r="C4" s="5" t="n">
        <v>-1458</v>
      </c>
      <c r="D4" s="5" t="n">
        <v>-888</v>
      </c>
    </row>
    <row r="5" spans="1:4">
      <c r="A5" s="4" t="s">
        <v>40</v>
      </c>
      <c r="C5" s="6" t="n">
        <v>7121</v>
      </c>
      <c r="D5" s="6" t="n">
        <v>8347</v>
      </c>
    </row>
    <row r="6" spans="1:4">
      <c r="A6" s="4" t="s">
        <v>820</v>
      </c>
    </row>
    <row r="7" spans="1:4">
      <c r="A7" s="3" t="s">
        <v>818</v>
      </c>
    </row>
    <row r="8" spans="1:4">
      <c r="A8" s="4" t="s">
        <v>821</v>
      </c>
      <c r="C8" s="4" t="s">
        <v>822</v>
      </c>
      <c r="D8" s="4" t="s">
        <v>822</v>
      </c>
    </row>
    <row r="9" spans="1:4">
      <c r="A9" s="4" t="s">
        <v>230</v>
      </c>
      <c r="C9" s="6" t="n">
        <v>207</v>
      </c>
      <c r="D9" s="6" t="n">
        <v>207</v>
      </c>
    </row>
    <row r="10" spans="1:4">
      <c r="A10" s="4" t="s">
        <v>819</v>
      </c>
      <c r="C10" s="5" t="n">
        <v>-39</v>
      </c>
      <c r="D10" s="5" t="n">
        <v>-16</v>
      </c>
    </row>
    <row r="11" spans="1:4">
      <c r="A11" s="4" t="s">
        <v>823</v>
      </c>
      <c r="C11" s="5" t="n">
        <v>4</v>
      </c>
      <c r="D11" s="5" t="n">
        <v>3</v>
      </c>
    </row>
    <row r="12" spans="1:4">
      <c r="A12" s="4" t="s">
        <v>40</v>
      </c>
      <c r="C12" s="6" t="n">
        <v>172</v>
      </c>
      <c r="D12" s="6" t="n">
        <v>194</v>
      </c>
    </row>
    <row r="13" spans="1:4">
      <c r="A13" s="4" t="s">
        <v>806</v>
      </c>
    </row>
    <row r="14" spans="1:4">
      <c r="A14" s="3" t="s">
        <v>818</v>
      </c>
    </row>
    <row r="15" spans="1:4">
      <c r="A15" s="4" t="s">
        <v>821</v>
      </c>
      <c r="B15" s="4" t="s">
        <v>43</v>
      </c>
      <c r="C15" s="4" t="s">
        <v>824</v>
      </c>
      <c r="D15" s="4" t="s">
        <v>824</v>
      </c>
    </row>
    <row r="16" spans="1:4">
      <c r="A16" s="4" t="s">
        <v>230</v>
      </c>
      <c r="B16" s="4" t="s">
        <v>43</v>
      </c>
      <c r="C16" s="6" t="n">
        <v>0</v>
      </c>
      <c r="D16" s="6" t="n">
        <v>32</v>
      </c>
    </row>
    <row r="17" spans="1:4">
      <c r="A17" s="4" t="s">
        <v>819</v>
      </c>
      <c r="B17" s="4" t="s">
        <v>43</v>
      </c>
      <c r="C17" s="5" t="n">
        <v>0</v>
      </c>
      <c r="D17" s="5" t="n">
        <v>-4</v>
      </c>
    </row>
    <row r="18" spans="1:4">
      <c r="A18" s="4" t="s">
        <v>823</v>
      </c>
      <c r="B18" s="4" t="s">
        <v>43</v>
      </c>
      <c r="C18" s="5" t="n">
        <v>4</v>
      </c>
      <c r="D18" s="5" t="n">
        <v>20</v>
      </c>
    </row>
    <row r="19" spans="1:4">
      <c r="A19" s="4" t="s">
        <v>40</v>
      </c>
      <c r="B19" s="4" t="s">
        <v>43</v>
      </c>
      <c r="C19" s="6" t="n">
        <v>4</v>
      </c>
      <c r="D19" s="6" t="n">
        <v>48</v>
      </c>
    </row>
    <row r="20" spans="1:4">
      <c r="A20" s="4" t="s">
        <v>825</v>
      </c>
    </row>
    <row r="21" spans="1:4">
      <c r="A21" s="3" t="s">
        <v>818</v>
      </c>
    </row>
    <row r="22" spans="1:4">
      <c r="A22" s="4" t="s">
        <v>821</v>
      </c>
      <c r="B22" s="4" t="s">
        <v>43</v>
      </c>
      <c r="C22" s="4" t="s">
        <v>826</v>
      </c>
      <c r="D22" s="4" t="s">
        <v>826</v>
      </c>
    </row>
    <row r="23" spans="1:4">
      <c r="A23" s="4" t="s">
        <v>230</v>
      </c>
      <c r="B23" s="4" t="s">
        <v>43</v>
      </c>
      <c r="C23" s="6" t="n">
        <v>61</v>
      </c>
      <c r="D23" s="6" t="n">
        <v>61</v>
      </c>
    </row>
    <row r="24" spans="1:4">
      <c r="A24" s="4" t="s">
        <v>819</v>
      </c>
      <c r="B24" s="4" t="s">
        <v>43</v>
      </c>
      <c r="C24" s="5" t="n">
        <v>-3</v>
      </c>
      <c r="D24" s="5" t="n">
        <v>-2</v>
      </c>
    </row>
    <row r="25" spans="1:4">
      <c r="A25" s="4" t="s">
        <v>823</v>
      </c>
      <c r="B25" s="4" t="s">
        <v>43</v>
      </c>
      <c r="C25" s="5" t="n">
        <v>6</v>
      </c>
      <c r="D25" s="5" t="n">
        <v>4</v>
      </c>
    </row>
    <row r="26" spans="1:4">
      <c r="A26" s="4" t="s">
        <v>40</v>
      </c>
      <c r="B26" s="4" t="s">
        <v>43</v>
      </c>
      <c r="C26" s="6" t="n">
        <v>64</v>
      </c>
      <c r="D26" s="6" t="n">
        <v>63</v>
      </c>
    </row>
    <row r="27" spans="1:4">
      <c r="A27" s="4" t="s">
        <v>827</v>
      </c>
    </row>
    <row r="28" spans="1:4">
      <c r="A28" s="3" t="s">
        <v>818</v>
      </c>
    </row>
    <row r="29" spans="1:4">
      <c r="A29" s="4" t="s">
        <v>821</v>
      </c>
      <c r="C29" s="4" t="s">
        <v>828</v>
      </c>
      <c r="D29" s="4" t="s">
        <v>828</v>
      </c>
    </row>
    <row r="30" spans="1:4">
      <c r="A30" s="4" t="s">
        <v>230</v>
      </c>
      <c r="C30" s="6" t="n">
        <v>115</v>
      </c>
      <c r="D30" s="6" t="n">
        <v>99</v>
      </c>
    </row>
    <row r="31" spans="1:4">
      <c r="A31" s="4" t="s">
        <v>819</v>
      </c>
      <c r="C31" s="5" t="n">
        <v>-25</v>
      </c>
      <c r="D31" s="5" t="n">
        <v>-10</v>
      </c>
    </row>
    <row r="32" spans="1:4">
      <c r="A32" s="4" t="s">
        <v>823</v>
      </c>
      <c r="C32" s="5" t="n">
        <v>6</v>
      </c>
      <c r="D32" s="5" t="n">
        <v>11</v>
      </c>
    </row>
    <row r="33" spans="1:4">
      <c r="A33" s="4" t="s">
        <v>40</v>
      </c>
      <c r="C33" s="6" t="n">
        <v>96</v>
      </c>
      <c r="D33" s="6" t="n">
        <v>100</v>
      </c>
    </row>
    <row r="34" spans="1:4">
      <c r="A34" s="4" t="s">
        <v>829</v>
      </c>
    </row>
    <row r="35" spans="1:4">
      <c r="A35" s="3" t="s">
        <v>818</v>
      </c>
    </row>
    <row r="36" spans="1:4">
      <c r="A36" s="4" t="s">
        <v>821</v>
      </c>
      <c r="B36" s="4" t="s">
        <v>43</v>
      </c>
      <c r="C36" s="4" t="s">
        <v>830</v>
      </c>
      <c r="D36" s="4" t="s">
        <v>830</v>
      </c>
    </row>
    <row r="37" spans="1:4">
      <c r="A37" s="4" t="s">
        <v>230</v>
      </c>
      <c r="B37" s="4" t="s">
        <v>43</v>
      </c>
      <c r="C37" s="6" t="n">
        <v>19</v>
      </c>
      <c r="D37" s="6" t="n">
        <v>17</v>
      </c>
    </row>
    <row r="38" spans="1:4">
      <c r="A38" s="4" t="s">
        <v>819</v>
      </c>
      <c r="B38" s="4" t="s">
        <v>43</v>
      </c>
      <c r="C38" s="5" t="n">
        <v>-2</v>
      </c>
      <c r="D38" s="5" t="n">
        <v>-1</v>
      </c>
    </row>
    <row r="39" spans="1:4">
      <c r="A39" s="4" t="s">
        <v>823</v>
      </c>
      <c r="B39" s="4" t="s">
        <v>43</v>
      </c>
      <c r="C39" s="5" t="n">
        <v>3</v>
      </c>
      <c r="D39" s="5" t="n">
        <v>2</v>
      </c>
    </row>
    <row r="40" spans="1:4">
      <c r="A40" s="4" t="s">
        <v>40</v>
      </c>
      <c r="B40" s="4" t="s">
        <v>43</v>
      </c>
      <c r="C40" s="6" t="n">
        <v>20</v>
      </c>
      <c r="D40" s="6" t="n">
        <v>18</v>
      </c>
    </row>
    <row r="41" spans="1:4"/>
    <row r="42" spans="1:4">
      <c r="A42" s="4" t="s">
        <v>43</v>
      </c>
      <c r="B42" s="4" t="s">
        <v>831</v>
      </c>
    </row>
  </sheetData>
  <mergeCells count="3">
    <mergeCell ref="A1:B1"/>
    <mergeCell ref="A41:C41"/>
    <mergeCell ref="B42:C4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23"/>
    <col customWidth="1" max="3" min="3" width="21"/>
    <col customWidth="1" max="4" min="4" width="21"/>
    <col customWidth="1" max="5" min="5" width="21"/>
    <col customWidth="1" max="6" min="6" width="16"/>
  </cols>
  <sheetData>
    <row r="1" spans="1:6">
      <c r="A1" s="1" t="s">
        <v>832</v>
      </c>
      <c r="B1" s="2" t="s">
        <v>833</v>
      </c>
      <c r="C1" s="2" t="s">
        <v>508</v>
      </c>
      <c r="D1" s="2" t="s">
        <v>506</v>
      </c>
      <c r="E1" s="2" t="s">
        <v>834</v>
      </c>
      <c r="F1" s="2" t="s">
        <v>835</v>
      </c>
    </row>
    <row r="2" spans="1:6">
      <c r="A2" s="3" t="s">
        <v>818</v>
      </c>
    </row>
    <row r="3" spans="1:6">
      <c r="A3" s="4" t="s">
        <v>103</v>
      </c>
      <c r="C3" s="6" t="n">
        <v>7</v>
      </c>
      <c r="D3" s="6" t="n">
        <v>1</v>
      </c>
      <c r="E3" s="6" t="n">
        <v>10</v>
      </c>
    </row>
    <row r="4" spans="1:6">
      <c r="A4" s="4" t="s">
        <v>152</v>
      </c>
      <c r="C4" s="5" t="n">
        <v>1</v>
      </c>
      <c r="D4" s="5" t="n">
        <v>3</v>
      </c>
      <c r="E4" s="5" t="n">
        <v>0</v>
      </c>
    </row>
    <row r="5" spans="1:6">
      <c r="A5" s="4" t="s">
        <v>161</v>
      </c>
      <c r="C5" s="5" t="n">
        <v>14</v>
      </c>
      <c r="D5" s="5" t="n">
        <v>8</v>
      </c>
      <c r="E5" s="5" t="n">
        <v>0</v>
      </c>
    </row>
    <row r="6" spans="1:6">
      <c r="A6" s="4" t="s">
        <v>150</v>
      </c>
      <c r="C6" s="5" t="n">
        <v>386</v>
      </c>
      <c r="D6" s="5" t="n">
        <v>402</v>
      </c>
    </row>
    <row r="7" spans="1:6">
      <c r="A7" s="4" t="s">
        <v>836</v>
      </c>
    </row>
    <row r="8" spans="1:6">
      <c r="A8" s="3" t="s">
        <v>818</v>
      </c>
    </row>
    <row r="9" spans="1:6">
      <c r="A9" s="4" t="s">
        <v>837</v>
      </c>
      <c r="B9" s="4" t="s">
        <v>495</v>
      </c>
    </row>
    <row r="10" spans="1:6">
      <c r="A10" s="4" t="s">
        <v>838</v>
      </c>
      <c r="B10" s="6" t="n">
        <v>173</v>
      </c>
    </row>
    <row r="11" spans="1:6">
      <c r="A11" s="4" t="s">
        <v>839</v>
      </c>
      <c r="B11" s="5" t="n">
        <v>1580</v>
      </c>
    </row>
    <row r="12" spans="1:6">
      <c r="A12" s="4" t="s">
        <v>840</v>
      </c>
      <c r="C12" s="5" t="n">
        <v>9</v>
      </c>
    </row>
    <row r="13" spans="1:6">
      <c r="A13" s="4" t="s">
        <v>841</v>
      </c>
      <c r="C13" s="5" t="n">
        <v>35</v>
      </c>
    </row>
    <row r="14" spans="1:6">
      <c r="A14" s="4" t="s">
        <v>103</v>
      </c>
      <c r="C14" s="5" t="n">
        <v>7</v>
      </c>
    </row>
    <row r="15" spans="1:6">
      <c r="A15" s="4" t="s">
        <v>152</v>
      </c>
      <c r="C15" s="5" t="n">
        <v>15</v>
      </c>
      <c r="D15" s="5" t="n">
        <v>11</v>
      </c>
    </row>
    <row r="16" spans="1:6">
      <c r="A16" s="4" t="s">
        <v>161</v>
      </c>
      <c r="C16" s="5" t="n">
        <v>14</v>
      </c>
      <c r="D16" s="5" t="n">
        <v>8</v>
      </c>
    </row>
    <row r="17" spans="1:6">
      <c r="A17" s="4" t="s">
        <v>150</v>
      </c>
      <c r="C17" s="6" t="n">
        <v>0</v>
      </c>
      <c r="D17" s="6" t="n">
        <v>3</v>
      </c>
    </row>
    <row r="18" spans="1:6">
      <c r="A18" s="4" t="s">
        <v>842</v>
      </c>
    </row>
    <row r="19" spans="1:6">
      <c r="A19" s="3" t="s">
        <v>818</v>
      </c>
    </row>
    <row r="20" spans="1:6">
      <c r="A20" s="4" t="s">
        <v>837</v>
      </c>
      <c r="F20" s="4" t="s">
        <v>495</v>
      </c>
    </row>
    <row r="21" spans="1:6">
      <c r="A21" s="4" t="s">
        <v>838</v>
      </c>
      <c r="E21" s="5" t="n">
        <v>17</v>
      </c>
    </row>
    <row r="22" spans="1:6">
      <c r="A22" s="4" t="s">
        <v>839</v>
      </c>
      <c r="F22" s="5" t="n">
        <v>85</v>
      </c>
    </row>
    <row r="23" spans="1:6">
      <c r="A23" s="4" t="s">
        <v>843</v>
      </c>
      <c r="F23" s="5" t="n">
        <v>43</v>
      </c>
    </row>
    <row r="24" spans="1:6">
      <c r="A24" s="4" t="s">
        <v>161</v>
      </c>
      <c r="E24" s="6"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6" t="n">
        <v>273</v>
      </c>
      <c r="C3" s="6" t="n">
        <v>306</v>
      </c>
    </row>
    <row r="4" spans="1:3">
      <c r="A4" s="4" t="s">
        <v>847</v>
      </c>
      <c r="B4" s="5" t="n">
        <v>-212</v>
      </c>
      <c r="C4" s="5" t="n">
        <v>-142</v>
      </c>
    </row>
    <row r="5" spans="1:3">
      <c r="A5" s="4" t="s">
        <v>848</v>
      </c>
      <c r="B5" s="5" t="n">
        <v>61</v>
      </c>
      <c r="C5" s="5" t="n">
        <v>164</v>
      </c>
    </row>
    <row r="6" spans="1:3">
      <c r="A6" s="3" t="s">
        <v>849</v>
      </c>
    </row>
    <row r="7" spans="1:3">
      <c r="A7" s="4" t="s">
        <v>850</v>
      </c>
      <c r="B7" s="5" t="n">
        <v>-28</v>
      </c>
      <c r="C7" s="5" t="n">
        <v>-30</v>
      </c>
    </row>
    <row r="8" spans="1:3">
      <c r="A8" s="4" t="s">
        <v>851</v>
      </c>
      <c r="B8" s="5" t="n">
        <v>26</v>
      </c>
      <c r="C8" s="5" t="n">
        <v>19</v>
      </c>
    </row>
    <row r="9" spans="1:3">
      <c r="A9" s="4" t="s">
        <v>852</v>
      </c>
      <c r="B9" s="5" t="n">
        <v>-2</v>
      </c>
      <c r="C9" s="5" t="n">
        <v>-11</v>
      </c>
    </row>
    <row r="10" spans="1:3">
      <c r="A10" s="4" t="s">
        <v>853</v>
      </c>
      <c r="B10" s="5" t="n">
        <v>-49</v>
      </c>
      <c r="C10" s="5" t="n">
        <v>-134</v>
      </c>
    </row>
    <row r="11" spans="1:3">
      <c r="A11" s="4" t="s">
        <v>854</v>
      </c>
      <c r="B11" s="5" t="n">
        <v>42</v>
      </c>
      <c r="C11" s="5" t="n">
        <v>82</v>
      </c>
    </row>
    <row r="12" spans="1:3">
      <c r="A12" s="4" t="s">
        <v>855</v>
      </c>
      <c r="B12" s="5" t="n">
        <v>-7</v>
      </c>
      <c r="C12" s="5" t="n">
        <v>-52</v>
      </c>
    </row>
    <row r="13" spans="1:3">
      <c r="A13" s="4" t="s">
        <v>856</v>
      </c>
      <c r="B13" s="5" t="n">
        <v>-86</v>
      </c>
      <c r="C13" s="5" t="n">
        <v>-104</v>
      </c>
    </row>
    <row r="14" spans="1:3">
      <c r="A14" s="4" t="s">
        <v>857</v>
      </c>
      <c r="B14" s="5" t="n">
        <v>73</v>
      </c>
      <c r="C14" s="5" t="n">
        <v>64</v>
      </c>
    </row>
    <row r="15" spans="1:3">
      <c r="A15" s="4" t="s">
        <v>858</v>
      </c>
      <c r="B15" s="5" t="n">
        <v>-13</v>
      </c>
      <c r="C15" s="5" t="n">
        <v>-40</v>
      </c>
    </row>
    <row r="16" spans="1:3">
      <c r="A16" s="4" t="s">
        <v>859</v>
      </c>
      <c r="B16" s="5" t="n">
        <v>-41</v>
      </c>
      <c r="C16" s="5" t="n">
        <v>-64</v>
      </c>
    </row>
    <row r="17" spans="1:3">
      <c r="A17" s="4" t="s">
        <v>860</v>
      </c>
      <c r="B17" s="5" t="n">
        <v>8</v>
      </c>
      <c r="C17" s="5" t="n">
        <v>27</v>
      </c>
    </row>
    <row r="18" spans="1:3">
      <c r="A18" s="4" t="s">
        <v>861</v>
      </c>
      <c r="B18" s="5" t="n">
        <v>-33</v>
      </c>
      <c r="C18" s="5" t="n">
        <v>-37</v>
      </c>
    </row>
    <row r="19" spans="1:3">
      <c r="A19" s="4" t="s">
        <v>862</v>
      </c>
      <c r="B19" s="5" t="n">
        <v>-204</v>
      </c>
      <c r="C19" s="5" t="n">
        <v>-332</v>
      </c>
    </row>
    <row r="20" spans="1:3">
      <c r="A20" s="4" t="s">
        <v>863</v>
      </c>
      <c r="B20" s="5" t="n">
        <v>149</v>
      </c>
      <c r="C20" s="5" t="n">
        <v>192</v>
      </c>
    </row>
    <row r="21" spans="1:3">
      <c r="A21" s="4" t="s">
        <v>864</v>
      </c>
      <c r="B21" s="5" t="n">
        <v>-55</v>
      </c>
      <c r="C21" s="5" t="n">
        <v>-140</v>
      </c>
    </row>
    <row r="22" spans="1:3">
      <c r="A22" s="3" t="s">
        <v>865</v>
      </c>
    </row>
    <row r="23" spans="1:3">
      <c r="A23" s="4" t="s">
        <v>866</v>
      </c>
      <c r="B23" s="5" t="n">
        <v>69</v>
      </c>
      <c r="C23" s="5" t="n">
        <v>-26</v>
      </c>
    </row>
    <row r="24" spans="1:3">
      <c r="A24" s="4" t="s">
        <v>867</v>
      </c>
      <c r="B24" s="5" t="n">
        <v>-63</v>
      </c>
      <c r="C24" s="5" t="n">
        <v>50</v>
      </c>
    </row>
    <row r="25" spans="1:3">
      <c r="A25" s="4" t="s">
        <v>868</v>
      </c>
      <c r="B25" s="5" t="n">
        <v>6</v>
      </c>
      <c r="C25" s="5" t="n">
        <v>24</v>
      </c>
    </row>
    <row r="26" spans="1:3">
      <c r="A26" s="4" t="s">
        <v>869</v>
      </c>
    </row>
    <row r="27" spans="1:3">
      <c r="A27" s="3" t="s">
        <v>845</v>
      </c>
    </row>
    <row r="28" spans="1:3">
      <c r="A28" s="4" t="s">
        <v>846</v>
      </c>
      <c r="B28" s="5" t="n">
        <v>260</v>
      </c>
      <c r="C28" s="5" t="n">
        <v>260</v>
      </c>
    </row>
    <row r="29" spans="1:3">
      <c r="A29" s="4" t="s">
        <v>847</v>
      </c>
      <c r="B29" s="5" t="n">
        <v>-206</v>
      </c>
      <c r="C29" s="5" t="n">
        <v>-126</v>
      </c>
    </row>
    <row r="30" spans="1:3">
      <c r="A30" s="4" t="s">
        <v>848</v>
      </c>
      <c r="B30" s="5" t="n">
        <v>54</v>
      </c>
      <c r="C30" s="5" t="n">
        <v>134</v>
      </c>
    </row>
    <row r="31" spans="1:3">
      <c r="A31" s="4" t="s">
        <v>870</v>
      </c>
    </row>
    <row r="32" spans="1:3">
      <c r="A32" s="3" t="s">
        <v>845</v>
      </c>
    </row>
    <row r="33" spans="1:3">
      <c r="A33" s="4" t="s">
        <v>846</v>
      </c>
      <c r="B33" s="5" t="n">
        <v>13</v>
      </c>
      <c r="C33" s="5" t="n">
        <v>46</v>
      </c>
    </row>
    <row r="34" spans="1:3">
      <c r="A34" s="4" t="s">
        <v>847</v>
      </c>
      <c r="B34" s="5" t="n">
        <v>-6</v>
      </c>
      <c r="C34" s="5" t="n">
        <v>-16</v>
      </c>
    </row>
    <row r="35" spans="1:3">
      <c r="A35" s="4" t="s">
        <v>848</v>
      </c>
      <c r="B35" s="6" t="n">
        <v>7</v>
      </c>
      <c r="C35" s="6" t="n">
        <v>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1</v>
      </c>
      <c r="C1" s="2" t="s">
        <v>1</v>
      </c>
    </row>
    <row r="2" spans="1:5">
      <c r="C2" s="2" t="s">
        <v>2</v>
      </c>
      <c r="D2" s="2" t="s">
        <v>30</v>
      </c>
      <c r="E2" s="2" t="s">
        <v>88</v>
      </c>
    </row>
    <row r="3" spans="1:5">
      <c r="A3" s="3" t="s">
        <v>872</v>
      </c>
    </row>
    <row r="4" spans="1:5">
      <c r="A4" s="4" t="s">
        <v>144</v>
      </c>
      <c r="C4" s="6" t="n">
        <v>21</v>
      </c>
      <c r="D4" s="6" t="n">
        <v>-11</v>
      </c>
      <c r="E4" s="6" t="n">
        <v>45</v>
      </c>
    </row>
    <row r="5" spans="1:5">
      <c r="A5" s="4" t="s">
        <v>869</v>
      </c>
    </row>
    <row r="6" spans="1:5">
      <c r="A6" s="3" t="s">
        <v>872</v>
      </c>
    </row>
    <row r="7" spans="1:5">
      <c r="A7" s="4" t="s">
        <v>144</v>
      </c>
      <c r="B7" s="4" t="s">
        <v>43</v>
      </c>
      <c r="C7" s="5" t="n">
        <v>70</v>
      </c>
      <c r="D7" s="5" t="n">
        <v>75</v>
      </c>
      <c r="E7" s="5" t="n">
        <v>96</v>
      </c>
    </row>
    <row r="8" spans="1:5">
      <c r="A8" s="4" t="s">
        <v>873</v>
      </c>
    </row>
    <row r="9" spans="1:5">
      <c r="A9" s="3" t="s">
        <v>872</v>
      </c>
    </row>
    <row r="10" spans="1:5">
      <c r="A10" s="4" t="s">
        <v>144</v>
      </c>
      <c r="B10" s="4" t="s">
        <v>129</v>
      </c>
      <c r="C10" s="5" t="n">
        <v>-41</v>
      </c>
      <c r="D10" s="5" t="n">
        <v>-60</v>
      </c>
      <c r="E10" s="5" t="n">
        <v>-14</v>
      </c>
    </row>
    <row r="11" spans="1:5">
      <c r="A11" s="4" t="s">
        <v>874</v>
      </c>
    </row>
    <row r="12" spans="1:5">
      <c r="A12" s="3" t="s">
        <v>872</v>
      </c>
    </row>
    <row r="13" spans="1:5">
      <c r="A13" s="4" t="s">
        <v>144</v>
      </c>
      <c r="B13" s="4" t="s">
        <v>129</v>
      </c>
      <c r="C13" s="5" t="n">
        <v>-27</v>
      </c>
      <c r="D13" s="5" t="n">
        <v>-32</v>
      </c>
      <c r="E13" s="5" t="n">
        <v>-29</v>
      </c>
    </row>
    <row r="14" spans="1:5">
      <c r="A14" s="4" t="s">
        <v>870</v>
      </c>
    </row>
    <row r="15" spans="1:5">
      <c r="A15" s="3" t="s">
        <v>872</v>
      </c>
    </row>
    <row r="16" spans="1:5">
      <c r="A16" s="4" t="s">
        <v>144</v>
      </c>
      <c r="B16" s="4" t="s">
        <v>129</v>
      </c>
      <c r="C16" s="6" t="n">
        <v>19</v>
      </c>
      <c r="D16" s="6" t="n">
        <v>6</v>
      </c>
      <c r="E16" s="6" t="n">
        <v>-8</v>
      </c>
    </row>
    <row r="17" spans="1:5"/>
    <row r="18" spans="1:5">
      <c r="A18" s="4" t="s">
        <v>43</v>
      </c>
      <c r="B18" s="4" t="s">
        <v>875</v>
      </c>
    </row>
    <row r="19" spans="1:5">
      <c r="A19" s="4" t="s">
        <v>129</v>
      </c>
      <c r="B19" s="4" t="s">
        <v>876</v>
      </c>
    </row>
  </sheetData>
  <mergeCells count="5">
    <mergeCell ref="A1:B2"/>
    <mergeCell ref="C1:E1"/>
    <mergeCell ref="A17:D17"/>
    <mergeCell ref="B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08</v>
      </c>
    </row>
    <row r="2" spans="1:2">
      <c r="A2" s="3" t="s">
        <v>238</v>
      </c>
    </row>
    <row r="3" spans="1:2">
      <c r="A3" s="5" t="n">
        <v>2017</v>
      </c>
      <c r="B3" s="6" t="n">
        <v>17</v>
      </c>
    </row>
    <row r="4" spans="1:2">
      <c r="A4" s="5" t="n">
        <v>2018</v>
      </c>
      <c r="B4" s="5" t="n">
        <v>4</v>
      </c>
    </row>
    <row r="5" spans="1:2">
      <c r="A5" s="5" t="n">
        <v>2019</v>
      </c>
      <c r="B5" s="5" t="n">
        <v>1</v>
      </c>
    </row>
    <row r="6" spans="1:2">
      <c r="A6" s="5" t="n">
        <v>2020</v>
      </c>
      <c r="B6" s="5" t="n">
        <v>-1</v>
      </c>
    </row>
    <row r="7" spans="1:2">
      <c r="A7" s="5" t="n">
        <v>2021</v>
      </c>
      <c r="B7" s="6"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1</v>
      </c>
    </row>
    <row r="2" spans="1:2">
      <c r="B2" s="2" t="s">
        <v>879</v>
      </c>
    </row>
    <row r="3" spans="1:2">
      <c r="A3" s="3" t="s">
        <v>880</v>
      </c>
    </row>
    <row r="4" spans="1:2">
      <c r="A4" s="4" t="s">
        <v>881</v>
      </c>
      <c r="B4" s="8" t="n">
        <v>4.6</v>
      </c>
    </row>
    <row r="5" spans="1:2">
      <c r="A5" s="4" t="s">
        <v>717</v>
      </c>
      <c r="B5" s="4" t="s">
        <v>727</v>
      </c>
    </row>
    <row r="6" spans="1:2">
      <c r="A6" s="4" t="s">
        <v>882</v>
      </c>
      <c r="B6" s="6" t="n">
        <v>100</v>
      </c>
    </row>
    <row r="7" spans="1:2">
      <c r="A7" s="4" t="s">
        <v>883</v>
      </c>
      <c r="B7" s="6" t="n">
        <v>-17</v>
      </c>
    </row>
    <row r="8" spans="1:2">
      <c r="A8" s="4" t="s">
        <v>884</v>
      </c>
      <c r="B8" s="6" t="n">
        <v>443</v>
      </c>
    </row>
    <row r="9" spans="1:2">
      <c r="A9" s="4" t="s">
        <v>885</v>
      </c>
      <c r="B9" s="7" t="n">
        <v>18.95</v>
      </c>
    </row>
    <row r="10" spans="1:2">
      <c r="A10" s="4" t="s">
        <v>886</v>
      </c>
      <c r="B10" s="10" t="n">
        <v>19.92</v>
      </c>
    </row>
    <row r="11" spans="1:2">
      <c r="A11" s="4" t="s">
        <v>887</v>
      </c>
      <c r="B11" s="7" t="n">
        <v>16.13</v>
      </c>
    </row>
    <row r="12" spans="1:2">
      <c r="A12" s="4" t="s">
        <v>888</v>
      </c>
      <c r="B12" s="4" t="s">
        <v>889</v>
      </c>
    </row>
    <row r="13" spans="1:2">
      <c r="A13" s="4" t="s">
        <v>468</v>
      </c>
    </row>
    <row r="14" spans="1:2">
      <c r="A14" s="3" t="s">
        <v>880</v>
      </c>
    </row>
    <row r="15" spans="1:2">
      <c r="A15" s="4" t="s">
        <v>890</v>
      </c>
      <c r="B15" s="11" t="n">
        <v>5.0201</v>
      </c>
    </row>
    <row r="16" spans="1:2">
      <c r="A16" s="4" t="s">
        <v>471</v>
      </c>
    </row>
    <row r="17" spans="1:2">
      <c r="A17" s="3" t="s">
        <v>880</v>
      </c>
    </row>
    <row r="18" spans="1:2">
      <c r="A18" s="4" t="s">
        <v>890</v>
      </c>
      <c r="B18" s="11" t="n">
        <v>6.1996</v>
      </c>
    </row>
    <row r="19" spans="1:2">
      <c r="A19" s="4" t="s">
        <v>891</v>
      </c>
    </row>
    <row r="20" spans="1:2">
      <c r="A20" s="3" t="s">
        <v>880</v>
      </c>
    </row>
    <row r="21" spans="1:2">
      <c r="A21" s="4" t="s">
        <v>892</v>
      </c>
      <c r="B21" s="7" t="n">
        <v>1.75</v>
      </c>
    </row>
    <row r="22" spans="1:2">
      <c r="A22" s="4" t="s">
        <v>893</v>
      </c>
    </row>
    <row r="23" spans="1:2">
      <c r="A23" s="3" t="s">
        <v>880</v>
      </c>
    </row>
    <row r="24" spans="1:2">
      <c r="A24" s="4" t="s">
        <v>892</v>
      </c>
      <c r="B24" s="7" t="n">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894</v>
      </c>
      <c r="B1" s="2" t="s">
        <v>1</v>
      </c>
    </row>
    <row r="2" spans="1:2">
      <c r="B2" s="2" t="s">
        <v>895</v>
      </c>
    </row>
    <row r="3" spans="1:2">
      <c r="A3" s="4" t="s">
        <v>896</v>
      </c>
    </row>
    <row r="4" spans="1:2">
      <c r="A4" s="3" t="s">
        <v>880</v>
      </c>
    </row>
    <row r="5" spans="1:2">
      <c r="A5" s="4" t="s">
        <v>897</v>
      </c>
      <c r="B5" s="6" t="n">
        <v>100</v>
      </c>
    </row>
    <row r="6" spans="1:2">
      <c r="A6" s="4" t="s">
        <v>898</v>
      </c>
      <c r="B6" s="6" t="n">
        <v>460</v>
      </c>
    </row>
    <row r="7" spans="1:2">
      <c r="A7" s="4" t="s">
        <v>899</v>
      </c>
      <c r="B7" s="5" t="n">
        <v>-17</v>
      </c>
    </row>
    <row r="8" spans="1:2">
      <c r="A8" s="4" t="s">
        <v>900</v>
      </c>
      <c r="B8" s="6" t="n">
        <v>443</v>
      </c>
    </row>
    <row r="9" spans="1:2">
      <c r="A9" s="4" t="s">
        <v>901</v>
      </c>
    </row>
    <row r="10" spans="1:2">
      <c r="A10" s="3" t="s">
        <v>880</v>
      </c>
    </row>
    <row r="11" spans="1:2">
      <c r="A11" s="4" t="s">
        <v>897</v>
      </c>
      <c r="B11" s="6" t="n">
        <v>81</v>
      </c>
    </row>
    <row r="12" spans="1:2">
      <c r="A12" s="4" t="s">
        <v>898</v>
      </c>
      <c r="B12" s="6" t="n">
        <v>373</v>
      </c>
    </row>
    <row r="13" spans="1:2">
      <c r="A13" s="4" t="s">
        <v>899</v>
      </c>
      <c r="B13" s="5" t="n">
        <v>-14</v>
      </c>
    </row>
    <row r="14" spans="1:2">
      <c r="A14" s="4" t="s">
        <v>900</v>
      </c>
      <c r="B14" s="6" t="n">
        <v>359</v>
      </c>
    </row>
    <row r="15" spans="1:2">
      <c r="A15" s="4" t="s">
        <v>902</v>
      </c>
    </row>
    <row r="16" spans="1:2">
      <c r="A16" s="3" t="s">
        <v>880</v>
      </c>
    </row>
    <row r="17" spans="1:2">
      <c r="A17" s="4" t="s">
        <v>897</v>
      </c>
      <c r="B17" s="6" t="n">
        <v>19</v>
      </c>
    </row>
    <row r="18" spans="1:2">
      <c r="A18" s="4" t="s">
        <v>898</v>
      </c>
      <c r="B18" s="6" t="n">
        <v>87</v>
      </c>
    </row>
    <row r="19" spans="1:2">
      <c r="A19" s="4" t="s">
        <v>899</v>
      </c>
      <c r="B19" s="5" t="n">
        <v>-3</v>
      </c>
    </row>
    <row r="20" spans="1:2">
      <c r="A20" s="4" t="s">
        <v>900</v>
      </c>
      <c r="B20" s="6" t="n">
        <v>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s>
  <sheetData>
    <row r="1" spans="1:6">
      <c r="A1" s="1" t="s">
        <v>903</v>
      </c>
      <c r="C1" s="2" t="s">
        <v>1</v>
      </c>
    </row>
    <row r="2" spans="1:6">
      <c r="C2" s="2" t="s">
        <v>2</v>
      </c>
      <c r="D2" s="2" t="s">
        <v>904</v>
      </c>
      <c r="E2" s="2" t="s">
        <v>30</v>
      </c>
      <c r="F2" s="2" t="s">
        <v>905</v>
      </c>
    </row>
    <row r="3" spans="1:6">
      <c r="A3" s="3" t="s">
        <v>443</v>
      </c>
    </row>
    <row r="4" spans="1:6">
      <c r="A4" s="4" t="s">
        <v>906</v>
      </c>
      <c r="C4" s="6" t="n">
        <v>9099</v>
      </c>
      <c r="E4" s="6" t="n">
        <v>7416</v>
      </c>
    </row>
    <row r="5" spans="1:6">
      <c r="A5" s="4" t="s">
        <v>907</v>
      </c>
      <c r="B5" s="4" t="s">
        <v>43</v>
      </c>
      <c r="C5" s="5" t="n">
        <v>-120</v>
      </c>
      <c r="E5" s="5" t="n">
        <v>-207</v>
      </c>
    </row>
    <row r="6" spans="1:6">
      <c r="A6" s="4" t="s">
        <v>908</v>
      </c>
      <c r="C6" s="5" t="n">
        <v>8979</v>
      </c>
      <c r="E6" s="5" t="n">
        <v>7209</v>
      </c>
    </row>
    <row r="7" spans="1:6">
      <c r="A7" s="4" t="s">
        <v>909</v>
      </c>
      <c r="C7" s="5" t="n">
        <v>201</v>
      </c>
      <c r="E7" s="5" t="n">
        <v>80</v>
      </c>
    </row>
    <row r="8" spans="1:6">
      <c r="A8" s="4" t="s">
        <v>910</v>
      </c>
      <c r="C8" s="5" t="n">
        <v>8778</v>
      </c>
      <c r="E8" s="5" t="n">
        <v>7129</v>
      </c>
    </row>
    <row r="9" spans="1:6">
      <c r="A9" s="4" t="s">
        <v>911</v>
      </c>
      <c r="C9" s="5" t="n">
        <v>94</v>
      </c>
    </row>
    <row r="10" spans="1:6">
      <c r="A10" s="4" t="s">
        <v>912</v>
      </c>
    </row>
    <row r="11" spans="1:6">
      <c r="A11" s="3" t="s">
        <v>443</v>
      </c>
    </row>
    <row r="12" spans="1:6">
      <c r="A12" s="4" t="s">
        <v>906</v>
      </c>
      <c r="D12" s="6" t="n">
        <v>219</v>
      </c>
    </row>
    <row r="13" spans="1:6">
      <c r="A13" s="4" t="s">
        <v>913</v>
      </c>
    </row>
    <row r="14" spans="1:6">
      <c r="A14" s="3" t="s">
        <v>443</v>
      </c>
    </row>
    <row r="15" spans="1:6">
      <c r="A15" s="4" t="s">
        <v>908</v>
      </c>
      <c r="C15" s="6" t="n">
        <v>73</v>
      </c>
    </row>
    <row r="16" spans="1:6">
      <c r="A16" s="4" t="s">
        <v>730</v>
      </c>
    </row>
    <row r="17" spans="1:6">
      <c r="A17" s="3" t="s">
        <v>443</v>
      </c>
    </row>
    <row r="18" spans="1:6">
      <c r="A18" s="4" t="s">
        <v>717</v>
      </c>
      <c r="C18" s="4" t="s">
        <v>727</v>
      </c>
    </row>
    <row r="19" spans="1:6">
      <c r="A19" s="4" t="s">
        <v>732</v>
      </c>
    </row>
    <row r="20" spans="1:6">
      <c r="A20" s="3" t="s">
        <v>443</v>
      </c>
    </row>
    <row r="21" spans="1:6">
      <c r="A21" s="4" t="s">
        <v>717</v>
      </c>
      <c r="C21" s="4" t="s">
        <v>733</v>
      </c>
    </row>
    <row r="22" spans="1:6">
      <c r="A22" s="4" t="s">
        <v>735</v>
      </c>
    </row>
    <row r="23" spans="1:6">
      <c r="A23" s="3" t="s">
        <v>443</v>
      </c>
    </row>
    <row r="24" spans="1:6">
      <c r="A24" s="4" t="s">
        <v>717</v>
      </c>
      <c r="C24" s="4" t="s">
        <v>729</v>
      </c>
    </row>
    <row r="25" spans="1:6">
      <c r="A25" s="4" t="s">
        <v>914</v>
      </c>
    </row>
    <row r="26" spans="1:6">
      <c r="A26" s="3" t="s">
        <v>443</v>
      </c>
    </row>
    <row r="27" spans="1:6">
      <c r="A27" s="4" t="s">
        <v>906</v>
      </c>
      <c r="C27" s="6" t="n">
        <v>2572</v>
      </c>
      <c r="E27" s="5" t="n">
        <v>916</v>
      </c>
    </row>
    <row r="28" spans="1:6">
      <c r="A28" s="4" t="s">
        <v>915</v>
      </c>
    </row>
    <row r="29" spans="1:6">
      <c r="A29" s="3" t="s">
        <v>443</v>
      </c>
    </row>
    <row r="30" spans="1:6">
      <c r="A30" s="4" t="s">
        <v>906</v>
      </c>
      <c r="C30" s="5" t="n">
        <v>224</v>
      </c>
      <c r="E30" s="5" t="n">
        <v>780</v>
      </c>
    </row>
    <row r="31" spans="1:6">
      <c r="A31" s="4" t="s">
        <v>916</v>
      </c>
    </row>
    <row r="32" spans="1:6">
      <c r="A32" s="3" t="s">
        <v>443</v>
      </c>
    </row>
    <row r="33" spans="1:6">
      <c r="A33" s="4" t="s">
        <v>906</v>
      </c>
      <c r="B33" s="4" t="s">
        <v>129</v>
      </c>
      <c r="C33" s="5" t="n">
        <v>2000</v>
      </c>
      <c r="E33" s="5" t="n">
        <v>0</v>
      </c>
    </row>
    <row r="34" spans="1:6">
      <c r="A34" s="4" t="s">
        <v>917</v>
      </c>
    </row>
    <row r="35" spans="1:6">
      <c r="A35" s="3" t="s">
        <v>443</v>
      </c>
    </row>
    <row r="36" spans="1:6">
      <c r="A36" s="4" t="s">
        <v>906</v>
      </c>
      <c r="C36" s="5" t="n">
        <v>0</v>
      </c>
      <c r="E36" s="5" t="n">
        <v>0</v>
      </c>
    </row>
    <row r="37" spans="1:6">
      <c r="A37" s="4" t="s">
        <v>918</v>
      </c>
    </row>
    <row r="38" spans="1:6">
      <c r="A38" s="3" t="s">
        <v>443</v>
      </c>
    </row>
    <row r="39" spans="1:6">
      <c r="A39" s="4" t="s">
        <v>906</v>
      </c>
      <c r="C39" s="5" t="n">
        <v>219</v>
      </c>
      <c r="E39" s="5" t="n">
        <v>0</v>
      </c>
    </row>
    <row r="40" spans="1:6">
      <c r="A40" s="4" t="s">
        <v>919</v>
      </c>
    </row>
    <row r="41" spans="1:6">
      <c r="A41" s="3" t="s">
        <v>443</v>
      </c>
    </row>
    <row r="42" spans="1:6">
      <c r="A42" s="4" t="s">
        <v>906</v>
      </c>
      <c r="C42" s="5" t="n">
        <v>129</v>
      </c>
      <c r="E42" s="5" t="n">
        <v>136</v>
      </c>
    </row>
    <row r="43" spans="1:6">
      <c r="A43" s="4" t="s">
        <v>920</v>
      </c>
    </row>
    <row r="44" spans="1:6">
      <c r="A44" s="3" t="s">
        <v>443</v>
      </c>
    </row>
    <row r="45" spans="1:6">
      <c r="A45" s="4" t="s">
        <v>906</v>
      </c>
      <c r="C45" s="6" t="n">
        <v>6527</v>
      </c>
      <c r="E45" s="5" t="n">
        <v>5675</v>
      </c>
    </row>
    <row r="46" spans="1:6">
      <c r="A46" s="4" t="s">
        <v>921</v>
      </c>
    </row>
    <row r="47" spans="1:6">
      <c r="A47" s="3" t="s">
        <v>443</v>
      </c>
    </row>
    <row r="48" spans="1:6">
      <c r="A48" s="4" t="s">
        <v>717</v>
      </c>
      <c r="C48" s="4" t="s">
        <v>727</v>
      </c>
    </row>
    <row r="49" spans="1:6">
      <c r="A49" s="4" t="s">
        <v>906</v>
      </c>
      <c r="C49" s="6" t="n">
        <v>80</v>
      </c>
      <c r="E49" s="5" t="n">
        <v>0</v>
      </c>
    </row>
    <row r="50" spans="1:6">
      <c r="A50" s="4" t="s">
        <v>922</v>
      </c>
    </row>
    <row r="51" spans="1:6">
      <c r="A51" s="3" t="s">
        <v>443</v>
      </c>
    </row>
    <row r="52" spans="1:6">
      <c r="A52" s="4" t="s">
        <v>906</v>
      </c>
      <c r="C52" s="6" t="n">
        <v>5600</v>
      </c>
      <c r="F52" s="6" t="n">
        <v>5100</v>
      </c>
    </row>
    <row r="53" spans="1:6">
      <c r="A53" s="4" t="s">
        <v>923</v>
      </c>
    </row>
    <row r="54" spans="1:6">
      <c r="A54" s="3" t="s">
        <v>443</v>
      </c>
    </row>
    <row r="55" spans="1:6">
      <c r="A55" s="4" t="s">
        <v>717</v>
      </c>
      <c r="C55" s="4" t="s">
        <v>718</v>
      </c>
    </row>
    <row r="56" spans="1:6">
      <c r="A56" s="4" t="s">
        <v>906</v>
      </c>
      <c r="C56" s="6" t="n">
        <v>2100</v>
      </c>
      <c r="E56" s="5" t="n">
        <v>2100</v>
      </c>
    </row>
    <row r="57" spans="1:6">
      <c r="A57" s="4" t="s">
        <v>924</v>
      </c>
    </row>
    <row r="58" spans="1:6">
      <c r="A58" s="3" t="s">
        <v>443</v>
      </c>
    </row>
    <row r="59" spans="1:6">
      <c r="A59" s="4" t="s">
        <v>717</v>
      </c>
      <c r="C59" s="4" t="s">
        <v>720</v>
      </c>
    </row>
    <row r="60" spans="1:6">
      <c r="A60" s="4" t="s">
        <v>906</v>
      </c>
      <c r="C60" s="6" t="n">
        <v>1750</v>
      </c>
      <c r="E60" s="5" t="n">
        <v>1750</v>
      </c>
    </row>
    <row r="61" spans="1:6">
      <c r="A61" s="4" t="s">
        <v>925</v>
      </c>
    </row>
    <row r="62" spans="1:6">
      <c r="A62" s="3" t="s">
        <v>443</v>
      </c>
    </row>
    <row r="63" spans="1:6">
      <c r="A63" s="4" t="s">
        <v>717</v>
      </c>
      <c r="C63" s="4" t="s">
        <v>722</v>
      </c>
    </row>
    <row r="64" spans="1:6">
      <c r="A64" s="4" t="s">
        <v>906</v>
      </c>
      <c r="C64" s="6" t="n">
        <v>500</v>
      </c>
      <c r="E64" s="5" t="n">
        <v>500</v>
      </c>
    </row>
    <row r="65" spans="1:6">
      <c r="A65" s="4" t="s">
        <v>926</v>
      </c>
    </row>
    <row r="66" spans="1:6">
      <c r="A66" s="3" t="s">
        <v>443</v>
      </c>
    </row>
    <row r="67" spans="1:6">
      <c r="A67" s="4" t="s">
        <v>717</v>
      </c>
      <c r="C67" s="4" t="s">
        <v>724</v>
      </c>
    </row>
    <row r="68" spans="1:6">
      <c r="A68" s="4" t="s">
        <v>906</v>
      </c>
      <c r="C68" s="6" t="n">
        <v>1250</v>
      </c>
      <c r="E68" s="5" t="n">
        <v>1250</v>
      </c>
    </row>
    <row r="69" spans="1:6">
      <c r="A69" s="4" t="s">
        <v>927</v>
      </c>
    </row>
    <row r="70" spans="1:6">
      <c r="A70" s="3" t="s">
        <v>443</v>
      </c>
    </row>
    <row r="71" spans="1:6">
      <c r="A71" s="4" t="s">
        <v>717</v>
      </c>
      <c r="C71" s="4" t="s">
        <v>533</v>
      </c>
    </row>
    <row r="72" spans="1:6">
      <c r="A72" s="4" t="s">
        <v>906</v>
      </c>
      <c r="B72" s="4" t="s">
        <v>604</v>
      </c>
      <c r="C72" s="6" t="n">
        <v>750</v>
      </c>
      <c r="E72" s="5" t="n">
        <v>0</v>
      </c>
    </row>
    <row r="73" spans="1:6">
      <c r="A73" s="4" t="s">
        <v>928</v>
      </c>
    </row>
    <row r="74" spans="1:6">
      <c r="A74" s="3" t="s">
        <v>443</v>
      </c>
    </row>
    <row r="75" spans="1:6">
      <c r="A75" s="4" t="s">
        <v>906</v>
      </c>
      <c r="C75" s="6" t="n">
        <v>97</v>
      </c>
      <c r="E75" s="5" t="n">
        <v>75</v>
      </c>
    </row>
    <row r="76" spans="1:6">
      <c r="A76" s="4" t="s">
        <v>929</v>
      </c>
    </row>
    <row r="77" spans="1:6">
      <c r="A77" s="3" t="s">
        <v>443</v>
      </c>
    </row>
    <row r="78" spans="1:6">
      <c r="A78" s="4" t="s">
        <v>717</v>
      </c>
      <c r="C78" s="4" t="s">
        <v>729</v>
      </c>
    </row>
    <row r="79" spans="1:6">
      <c r="A79" s="4" t="s">
        <v>930</v>
      </c>
    </row>
    <row r="80" spans="1:6">
      <c r="A80" s="3" t="s">
        <v>443</v>
      </c>
    </row>
    <row r="81" spans="1:6">
      <c r="A81" s="4" t="s">
        <v>906</v>
      </c>
      <c r="B81" s="4" t="s">
        <v>615</v>
      </c>
      <c r="C81" s="6" t="n">
        <v>0</v>
      </c>
      <c r="E81" s="5" t="n">
        <v>825</v>
      </c>
    </row>
    <row r="82" spans="1:6">
      <c r="A82" s="4" t="s">
        <v>931</v>
      </c>
      <c r="E82" s="5" t="n">
        <v>111</v>
      </c>
    </row>
    <row r="83" spans="1:6">
      <c r="A83" s="4" t="s">
        <v>932</v>
      </c>
    </row>
    <row r="84" spans="1:6">
      <c r="A84" s="3" t="s">
        <v>443</v>
      </c>
    </row>
    <row r="85" spans="1:6">
      <c r="A85" s="4" t="s">
        <v>717</v>
      </c>
      <c r="C85" s="4" t="s">
        <v>727</v>
      </c>
    </row>
    <row r="86" spans="1:6">
      <c r="A86" s="4" t="s">
        <v>906</v>
      </c>
      <c r="B86" s="4" t="s">
        <v>615</v>
      </c>
      <c r="C86" s="6" t="n">
        <v>0</v>
      </c>
      <c r="E86" s="5" t="n">
        <v>300</v>
      </c>
    </row>
    <row r="87" spans="1:6">
      <c r="A87" s="4" t="s">
        <v>933</v>
      </c>
    </row>
    <row r="88" spans="1:6">
      <c r="A88" s="3" t="s">
        <v>443</v>
      </c>
    </row>
    <row r="89" spans="1:6">
      <c r="A89" s="4" t="s">
        <v>717</v>
      </c>
      <c r="C89" s="4" t="s">
        <v>733</v>
      </c>
    </row>
    <row r="90" spans="1:6">
      <c r="A90" s="4" t="s">
        <v>906</v>
      </c>
      <c r="B90" s="4" t="s">
        <v>615</v>
      </c>
      <c r="C90" s="6" t="n">
        <v>0</v>
      </c>
      <c r="E90" s="5" t="n">
        <v>250</v>
      </c>
    </row>
    <row r="91" spans="1:6">
      <c r="A91" s="4" t="s">
        <v>934</v>
      </c>
    </row>
    <row r="92" spans="1:6">
      <c r="A92" s="3" t="s">
        <v>443</v>
      </c>
    </row>
    <row r="93" spans="1:6">
      <c r="A93" s="4" t="s">
        <v>906</v>
      </c>
      <c r="B93" s="4" t="s">
        <v>615</v>
      </c>
      <c r="C93" s="5" t="n">
        <v>0</v>
      </c>
      <c r="E93" s="5" t="n">
        <v>275</v>
      </c>
    </row>
    <row r="94" spans="1:6">
      <c r="A94" s="4" t="s">
        <v>935</v>
      </c>
    </row>
    <row r="95" spans="1:6">
      <c r="A95" s="3" t="s">
        <v>443</v>
      </c>
    </row>
    <row r="96" spans="1:6">
      <c r="A96" s="4" t="s">
        <v>906</v>
      </c>
      <c r="C96" s="6" t="n">
        <v>9099</v>
      </c>
      <c r="E96" s="6" t="n">
        <v>6591</v>
      </c>
    </row>
    <row r="97" spans="1:6"/>
    <row r="98" spans="1:6">
      <c r="A98" s="4" t="s">
        <v>43</v>
      </c>
      <c r="B98" s="4" t="s">
        <v>936</v>
      </c>
    </row>
    <row r="99" spans="1:6">
      <c r="A99" s="4" t="s">
        <v>129</v>
      </c>
      <c r="B99" s="4" t="s">
        <v>937</v>
      </c>
    </row>
    <row r="100" spans="1:6">
      <c r="A100" s="4" t="s">
        <v>604</v>
      </c>
      <c r="B100" s="4" t="s">
        <v>938</v>
      </c>
    </row>
    <row r="101" spans="1:6">
      <c r="A101" s="4" t="s">
        <v>615</v>
      </c>
      <c r="B101" s="4" t="s">
        <v>939</v>
      </c>
    </row>
  </sheetData>
  <mergeCells count="6">
    <mergeCell ref="A1:B2"/>
    <mergeCell ref="A97:E97"/>
    <mergeCell ref="B98:E98"/>
    <mergeCell ref="B99:E99"/>
    <mergeCell ref="B100:E100"/>
    <mergeCell ref="B101:E10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1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30"/>
    <col customWidth="1" max="15" min="15" width="21"/>
    <col customWidth="1" max="16" min="16" width="21"/>
    <col customWidth="1" max="17" min="17" width="21"/>
    <col customWidth="1" max="18" min="18" width="30"/>
  </cols>
  <sheetData>
    <row r="1" spans="1:18">
      <c r="A1" s="1" t="s">
        <v>940</v>
      </c>
      <c r="C1" s="2" t="s">
        <v>941</v>
      </c>
      <c r="D1" s="2" t="s">
        <v>942</v>
      </c>
      <c r="E1" s="2" t="s">
        <v>943</v>
      </c>
      <c r="F1" s="2" t="s">
        <v>944</v>
      </c>
      <c r="G1" s="2" t="s">
        <v>945</v>
      </c>
      <c r="H1" s="2" t="s">
        <v>946</v>
      </c>
      <c r="I1" s="2" t="s">
        <v>895</v>
      </c>
      <c r="J1" s="2" t="s">
        <v>947</v>
      </c>
      <c r="K1" s="2" t="s">
        <v>948</v>
      </c>
      <c r="L1" s="2" t="s">
        <v>505</v>
      </c>
      <c r="M1" s="2" t="s">
        <v>506</v>
      </c>
      <c r="N1" s="2" t="s">
        <v>949</v>
      </c>
      <c r="O1" s="2" t="s">
        <v>950</v>
      </c>
      <c r="P1" s="2" t="s">
        <v>951</v>
      </c>
      <c r="Q1" s="2" t="s">
        <v>952</v>
      </c>
      <c r="R1" s="2" t="s">
        <v>953</v>
      </c>
    </row>
    <row r="2" spans="1:18">
      <c r="A2" s="3" t="s">
        <v>954</v>
      </c>
    </row>
    <row r="3" spans="1:18">
      <c r="A3" s="5" t="n">
        <v>2017</v>
      </c>
      <c r="I3" s="6" t="n">
        <v>210000000</v>
      </c>
    </row>
    <row r="4" spans="1:18">
      <c r="A4" s="5" t="n">
        <v>2018</v>
      </c>
      <c r="I4" s="5" t="n">
        <v>212000000</v>
      </c>
    </row>
    <row r="5" spans="1:18">
      <c r="A5" s="5" t="n">
        <v>2019</v>
      </c>
      <c r="I5" s="5" t="n">
        <v>2200000000</v>
      </c>
    </row>
    <row r="6" spans="1:18">
      <c r="A6" s="5" t="n">
        <v>2020</v>
      </c>
      <c r="I6" s="5" t="n">
        <v>262000000</v>
      </c>
    </row>
    <row r="7" spans="1:18">
      <c r="A7" s="5" t="n">
        <v>2021</v>
      </c>
      <c r="I7" s="5" t="n">
        <v>31000000</v>
      </c>
    </row>
    <row r="8" spans="1:18">
      <c r="A8" s="4" t="s">
        <v>955</v>
      </c>
      <c r="I8" s="5" t="n">
        <v>6184000000</v>
      </c>
    </row>
    <row r="9" spans="1:18">
      <c r="A9" s="4" t="s">
        <v>178</v>
      </c>
      <c r="I9" s="6" t="n">
        <v>9099000000</v>
      </c>
      <c r="M9" s="6" t="n">
        <v>7416000000</v>
      </c>
    </row>
    <row r="10" spans="1:18">
      <c r="A10" s="4" t="s">
        <v>956</v>
      </c>
      <c r="I10" s="5" t="n">
        <v>4</v>
      </c>
    </row>
    <row r="11" spans="1:18">
      <c r="A11" s="4" t="s">
        <v>957</v>
      </c>
      <c r="R11" s="5" t="n">
        <v>2</v>
      </c>
    </row>
    <row r="12" spans="1:18">
      <c r="A12" s="4" t="s">
        <v>958</v>
      </c>
      <c r="I12" s="6" t="n">
        <v>8979000000</v>
      </c>
      <c r="M12" s="5" t="n">
        <v>7209000000</v>
      </c>
    </row>
    <row r="13" spans="1:18">
      <c r="A13" s="4" t="s">
        <v>911</v>
      </c>
      <c r="I13" s="5" t="n">
        <v>94000000</v>
      </c>
    </row>
    <row r="14" spans="1:18">
      <c r="A14" s="4" t="s">
        <v>33</v>
      </c>
      <c r="I14" s="5" t="n">
        <v>62000000</v>
      </c>
      <c r="M14" s="5" t="n">
        <v>39000000</v>
      </c>
    </row>
    <row r="15" spans="1:18">
      <c r="A15" s="4" t="s">
        <v>33</v>
      </c>
      <c r="B15" s="4" t="s">
        <v>43</v>
      </c>
      <c r="I15" s="6" t="n">
        <v>2000000000</v>
      </c>
      <c r="M15" s="5" t="n">
        <v>0</v>
      </c>
    </row>
    <row r="16" spans="1:18">
      <c r="A16" s="4" t="s">
        <v>959</v>
      </c>
    </row>
    <row r="17" spans="1:18">
      <c r="A17" s="3" t="s">
        <v>954</v>
      </c>
    </row>
    <row r="18" spans="1:18">
      <c r="A18" s="4" t="s">
        <v>960</v>
      </c>
      <c r="I18" s="4" t="s">
        <v>961</v>
      </c>
    </row>
    <row r="19" spans="1:18">
      <c r="A19" s="4" t="s">
        <v>962</v>
      </c>
      <c r="I19" s="4" t="s">
        <v>963</v>
      </c>
    </row>
    <row r="20" spans="1:18">
      <c r="A20" s="4" t="s">
        <v>964</v>
      </c>
    </row>
    <row r="21" spans="1:18">
      <c r="A21" s="3" t="s">
        <v>954</v>
      </c>
    </row>
    <row r="22" spans="1:18">
      <c r="A22" s="4" t="s">
        <v>33</v>
      </c>
      <c r="I22" s="6" t="n">
        <v>2000000000</v>
      </c>
    </row>
    <row r="23" spans="1:18">
      <c r="A23" s="4" t="s">
        <v>965</v>
      </c>
    </row>
    <row r="24" spans="1:18">
      <c r="A24" s="3" t="s">
        <v>954</v>
      </c>
    </row>
    <row r="25" spans="1:18">
      <c r="A25" s="4" t="s">
        <v>33</v>
      </c>
      <c r="I25" s="5" t="n">
        <v>21000000</v>
      </c>
      <c r="L25" s="6" t="n">
        <v>70000000</v>
      </c>
    </row>
    <row r="26" spans="1:18">
      <c r="A26" s="4" t="s">
        <v>912</v>
      </c>
    </row>
    <row r="27" spans="1:18">
      <c r="A27" s="3" t="s">
        <v>954</v>
      </c>
    </row>
    <row r="28" spans="1:18">
      <c r="A28" s="4" t="s">
        <v>178</v>
      </c>
      <c r="C28" s="6" t="n">
        <v>219000000</v>
      </c>
    </row>
    <row r="29" spans="1:18">
      <c r="A29" s="4" t="s">
        <v>966</v>
      </c>
      <c r="C29" s="6" t="n">
        <v>198000000</v>
      </c>
    </row>
    <row r="30" spans="1:18">
      <c r="A30" s="4" t="s">
        <v>967</v>
      </c>
      <c r="C30" s="4" t="s">
        <v>968</v>
      </c>
    </row>
    <row r="31" spans="1:18">
      <c r="A31" s="4" t="s">
        <v>969</v>
      </c>
    </row>
    <row r="32" spans="1:18">
      <c r="A32" s="3" t="s">
        <v>954</v>
      </c>
    </row>
    <row r="33" spans="1:18">
      <c r="A33" s="4" t="s">
        <v>970</v>
      </c>
      <c r="I33" s="5" t="n">
        <v>1425000000</v>
      </c>
    </row>
    <row r="34" spans="1:18">
      <c r="A34" s="4" t="s">
        <v>971</v>
      </c>
      <c r="I34" s="5" t="n">
        <v>0</v>
      </c>
    </row>
    <row r="35" spans="1:18">
      <c r="A35" s="4" t="s">
        <v>972</v>
      </c>
      <c r="I35" s="5" t="n">
        <v>302000000</v>
      </c>
    </row>
    <row r="36" spans="1:18">
      <c r="A36" s="4" t="s">
        <v>973</v>
      </c>
    </row>
    <row r="37" spans="1:18">
      <c r="A37" s="3" t="s">
        <v>954</v>
      </c>
    </row>
    <row r="38" spans="1:18">
      <c r="A38" s="4" t="s">
        <v>974</v>
      </c>
      <c r="F38" s="4" t="s">
        <v>975</v>
      </c>
    </row>
    <row r="39" spans="1:18">
      <c r="A39" s="4" t="s">
        <v>976</v>
      </c>
    </row>
    <row r="40" spans="1:18">
      <c r="A40" s="3" t="s">
        <v>954</v>
      </c>
    </row>
    <row r="41" spans="1:18">
      <c r="A41" s="4" t="s">
        <v>970</v>
      </c>
      <c r="P41" s="6" t="n">
        <v>55000000</v>
      </c>
    </row>
    <row r="42" spans="1:18">
      <c r="A42" s="4" t="s">
        <v>972</v>
      </c>
      <c r="I42" s="5" t="n">
        <v>55000000</v>
      </c>
    </row>
    <row r="43" spans="1:18">
      <c r="A43" s="4" t="s">
        <v>977</v>
      </c>
    </row>
    <row r="44" spans="1:18">
      <c r="A44" s="3" t="s">
        <v>954</v>
      </c>
    </row>
    <row r="45" spans="1:18">
      <c r="A45" s="4" t="s">
        <v>970</v>
      </c>
      <c r="I45" s="5" t="n">
        <v>2225000000</v>
      </c>
    </row>
    <row r="46" spans="1:18">
      <c r="A46" s="4" t="s">
        <v>978</v>
      </c>
    </row>
    <row r="47" spans="1:18">
      <c r="A47" s="3" t="s">
        <v>954</v>
      </c>
    </row>
    <row r="48" spans="1:18">
      <c r="A48" s="4" t="s">
        <v>979</v>
      </c>
      <c r="I48" s="5" t="n">
        <v>6000000</v>
      </c>
    </row>
    <row r="49" spans="1:18">
      <c r="A49" s="4" t="s">
        <v>449</v>
      </c>
      <c r="I49" s="5" t="n">
        <v>550000000</v>
      </c>
    </row>
    <row r="50" spans="1:18">
      <c r="A50" s="4" t="s">
        <v>970</v>
      </c>
      <c r="I50" s="6" t="n">
        <v>800000000</v>
      </c>
    </row>
    <row r="51" spans="1:18">
      <c r="A51" s="4" t="s">
        <v>451</v>
      </c>
      <c r="I51" s="4" t="s">
        <v>452</v>
      </c>
    </row>
    <row r="52" spans="1:18">
      <c r="A52" s="4" t="s">
        <v>980</v>
      </c>
    </row>
    <row r="53" spans="1:18">
      <c r="A53" s="3" t="s">
        <v>954</v>
      </c>
    </row>
    <row r="54" spans="1:18">
      <c r="A54" s="4" t="s">
        <v>981</v>
      </c>
      <c r="I54" s="6" t="n">
        <v>769000000</v>
      </c>
    </row>
    <row r="55" spans="1:18">
      <c r="A55" s="4" t="s">
        <v>982</v>
      </c>
    </row>
    <row r="56" spans="1:18">
      <c r="A56" s="3" t="s">
        <v>954</v>
      </c>
    </row>
    <row r="57" spans="1:18">
      <c r="A57" s="4" t="s">
        <v>970</v>
      </c>
      <c r="I57" s="5" t="n">
        <v>50000000</v>
      </c>
    </row>
    <row r="58" spans="1:18">
      <c r="A58" s="4" t="s">
        <v>983</v>
      </c>
      <c r="I58" s="5" t="n">
        <v>19000000</v>
      </c>
    </row>
    <row r="59" spans="1:18">
      <c r="A59" s="4" t="s">
        <v>972</v>
      </c>
      <c r="I59" s="5" t="n">
        <v>25000000</v>
      </c>
    </row>
    <row r="60" spans="1:18">
      <c r="A60" s="4" t="s">
        <v>913</v>
      </c>
    </row>
    <row r="61" spans="1:18">
      <c r="A61" s="3" t="s">
        <v>954</v>
      </c>
    </row>
    <row r="62" spans="1:18">
      <c r="A62" s="4" t="s">
        <v>984</v>
      </c>
      <c r="I62" s="5" t="n">
        <v>24000000</v>
      </c>
    </row>
    <row r="63" spans="1:18">
      <c r="A63" s="4" t="s">
        <v>958</v>
      </c>
      <c r="I63" s="5" t="n">
        <v>73000000</v>
      </c>
    </row>
    <row r="64" spans="1:18">
      <c r="A64" s="4" t="s">
        <v>985</v>
      </c>
    </row>
    <row r="65" spans="1:18">
      <c r="A65" s="3" t="s">
        <v>954</v>
      </c>
    </row>
    <row r="66" spans="1:18">
      <c r="A66" s="4" t="s">
        <v>986</v>
      </c>
      <c r="E66" s="6" t="n">
        <v>6000000</v>
      </c>
    </row>
    <row r="67" spans="1:18">
      <c r="A67" s="4" t="s">
        <v>987</v>
      </c>
      <c r="R67" s="6" t="n">
        <v>6000000</v>
      </c>
    </row>
    <row r="68" spans="1:18">
      <c r="A68" s="4" t="s">
        <v>988</v>
      </c>
    </row>
    <row r="69" spans="1:18">
      <c r="A69" s="3" t="s">
        <v>954</v>
      </c>
    </row>
    <row r="70" spans="1:18">
      <c r="A70" s="4" t="s">
        <v>957</v>
      </c>
      <c r="N70" s="5" t="n">
        <v>2</v>
      </c>
    </row>
    <row r="71" spans="1:18">
      <c r="A71" s="4" t="s">
        <v>986</v>
      </c>
      <c r="D71" s="6" t="n">
        <v>23000000</v>
      </c>
    </row>
    <row r="72" spans="1:18">
      <c r="A72" s="4" t="s">
        <v>987</v>
      </c>
      <c r="I72" s="6" t="n">
        <v>78000000</v>
      </c>
      <c r="N72" s="6" t="n">
        <v>78000000</v>
      </c>
      <c r="Q72" s="6" t="n">
        <v>12000000</v>
      </c>
      <c r="R72" s="6" t="n">
        <v>11000000</v>
      </c>
    </row>
    <row r="73" spans="1:18">
      <c r="A73" s="4" t="s">
        <v>989</v>
      </c>
      <c r="I73" s="4" t="s">
        <v>990</v>
      </c>
    </row>
    <row r="74" spans="1:18">
      <c r="A74" s="4" t="s">
        <v>920</v>
      </c>
    </row>
    <row r="75" spans="1:18">
      <c r="A75" s="3" t="s">
        <v>954</v>
      </c>
    </row>
    <row r="76" spans="1:18">
      <c r="A76" s="4" t="s">
        <v>178</v>
      </c>
      <c r="I76" s="6" t="n">
        <v>6527000000</v>
      </c>
      <c r="M76" s="5" t="n">
        <v>5675000000</v>
      </c>
    </row>
    <row r="77" spans="1:18">
      <c r="A77" s="4" t="s">
        <v>925</v>
      </c>
    </row>
    <row r="78" spans="1:18">
      <c r="A78" s="3" t="s">
        <v>954</v>
      </c>
    </row>
    <row r="79" spans="1:18">
      <c r="A79" s="4" t="s">
        <v>178</v>
      </c>
      <c r="I79" s="6" t="n">
        <v>500000000</v>
      </c>
      <c r="M79" s="5" t="n">
        <v>500000000</v>
      </c>
    </row>
    <row r="80" spans="1:18">
      <c r="A80" s="4" t="s">
        <v>717</v>
      </c>
      <c r="I80" s="4" t="s">
        <v>722</v>
      </c>
    </row>
    <row r="81" spans="1:18">
      <c r="A81" s="4" t="s">
        <v>928</v>
      </c>
    </row>
    <row r="82" spans="1:18">
      <c r="A82" s="3" t="s">
        <v>954</v>
      </c>
    </row>
    <row r="83" spans="1:18">
      <c r="A83" s="4" t="s">
        <v>178</v>
      </c>
      <c r="I83" s="6" t="n">
        <v>97000000</v>
      </c>
      <c r="M83" s="5" t="n">
        <v>75000000</v>
      </c>
    </row>
    <row r="84" spans="1:18">
      <c r="A84" s="4" t="s">
        <v>923</v>
      </c>
    </row>
    <row r="85" spans="1:18">
      <c r="A85" s="3" t="s">
        <v>954</v>
      </c>
    </row>
    <row r="86" spans="1:18">
      <c r="A86" s="4" t="s">
        <v>178</v>
      </c>
      <c r="I86" s="6" t="n">
        <v>2100000000</v>
      </c>
      <c r="M86" s="5" t="n">
        <v>2100000000</v>
      </c>
    </row>
    <row r="87" spans="1:18">
      <c r="A87" s="4" t="s">
        <v>717</v>
      </c>
      <c r="I87" s="4" t="s">
        <v>718</v>
      </c>
    </row>
    <row r="88" spans="1:18">
      <c r="A88" s="4" t="s">
        <v>924</v>
      </c>
    </row>
    <row r="89" spans="1:18">
      <c r="A89" s="3" t="s">
        <v>954</v>
      </c>
    </row>
    <row r="90" spans="1:18">
      <c r="A90" s="4" t="s">
        <v>178</v>
      </c>
      <c r="I90" s="6" t="n">
        <v>1750000000</v>
      </c>
      <c r="M90" s="5" t="n">
        <v>1750000000</v>
      </c>
    </row>
    <row r="91" spans="1:18">
      <c r="A91" s="4" t="s">
        <v>717</v>
      </c>
      <c r="I91" s="4" t="s">
        <v>720</v>
      </c>
    </row>
    <row r="92" spans="1:18">
      <c r="A92" s="4" t="s">
        <v>926</v>
      </c>
    </row>
    <row r="93" spans="1:18">
      <c r="A93" s="3" t="s">
        <v>954</v>
      </c>
    </row>
    <row r="94" spans="1:18">
      <c r="A94" s="4" t="s">
        <v>178</v>
      </c>
      <c r="I94" s="6" t="n">
        <v>1250000000</v>
      </c>
      <c r="M94" s="5" t="n">
        <v>1250000000</v>
      </c>
    </row>
    <row r="95" spans="1:18">
      <c r="A95" s="4" t="s">
        <v>717</v>
      </c>
      <c r="I95" s="4" t="s">
        <v>724</v>
      </c>
    </row>
    <row r="96" spans="1:18">
      <c r="A96" s="4" t="s">
        <v>991</v>
      </c>
    </row>
    <row r="97" spans="1:18">
      <c r="A97" s="3" t="s">
        <v>954</v>
      </c>
    </row>
    <row r="98" spans="1:18">
      <c r="A98" s="4" t="s">
        <v>178</v>
      </c>
      <c r="I98" s="6" t="n">
        <v>2572000000</v>
      </c>
      <c r="M98" s="5" t="n">
        <v>916000000</v>
      </c>
    </row>
    <row r="99" spans="1:18">
      <c r="A99" s="4" t="s">
        <v>992</v>
      </c>
    </row>
    <row r="100" spans="1:18">
      <c r="A100" s="3" t="s">
        <v>954</v>
      </c>
    </row>
    <row r="101" spans="1:18">
      <c r="A101" s="4" t="s">
        <v>178</v>
      </c>
      <c r="B101" s="4" t="s">
        <v>129</v>
      </c>
      <c r="I101" s="5" t="n">
        <v>2000000000</v>
      </c>
      <c r="M101" s="5" t="n">
        <v>0</v>
      </c>
    </row>
    <row r="102" spans="1:18">
      <c r="A102" s="4" t="s">
        <v>993</v>
      </c>
    </row>
    <row r="103" spans="1:18">
      <c r="A103" s="3" t="s">
        <v>954</v>
      </c>
    </row>
    <row r="104" spans="1:18">
      <c r="A104" s="4" t="s">
        <v>178</v>
      </c>
      <c r="I104" s="5" t="n">
        <v>129000000</v>
      </c>
      <c r="M104" s="5" t="n">
        <v>136000000</v>
      </c>
    </row>
    <row r="105" spans="1:18">
      <c r="A105" s="4" t="s">
        <v>994</v>
      </c>
    </row>
    <row r="106" spans="1:18">
      <c r="A106" s="3" t="s">
        <v>954</v>
      </c>
    </row>
    <row r="107" spans="1:18">
      <c r="A107" s="4" t="s">
        <v>178</v>
      </c>
      <c r="I107" s="5" t="n">
        <v>219000000</v>
      </c>
      <c r="M107" s="5" t="n">
        <v>0</v>
      </c>
    </row>
    <row r="108" spans="1:18">
      <c r="A108" s="4" t="s">
        <v>995</v>
      </c>
    </row>
    <row r="109" spans="1:18">
      <c r="A109" s="3" t="s">
        <v>954</v>
      </c>
    </row>
    <row r="110" spans="1:18">
      <c r="A110" s="4" t="s">
        <v>178</v>
      </c>
      <c r="I110" s="6" t="n">
        <v>0</v>
      </c>
      <c r="M110" s="6" t="n">
        <v>0</v>
      </c>
    </row>
    <row r="111" spans="1:18">
      <c r="A111" s="4" t="s">
        <v>996</v>
      </c>
    </row>
    <row r="112" spans="1:18">
      <c r="A112" s="3" t="s">
        <v>954</v>
      </c>
    </row>
    <row r="113" spans="1:18">
      <c r="A113" s="4" t="s">
        <v>451</v>
      </c>
      <c r="I113" s="4" t="s">
        <v>452</v>
      </c>
    </row>
    <row r="114" spans="1:18">
      <c r="A114" s="4" t="s">
        <v>997</v>
      </c>
    </row>
    <row r="115" spans="1:18">
      <c r="A115" s="3" t="s">
        <v>954</v>
      </c>
    </row>
    <row r="116" spans="1:18">
      <c r="A116" s="4" t="s">
        <v>970</v>
      </c>
      <c r="O116" s="6" t="n">
        <v>15000000</v>
      </c>
    </row>
    <row r="117" spans="1:18">
      <c r="A117" s="4" t="s">
        <v>972</v>
      </c>
      <c r="I117" s="6" t="n">
        <v>51000000</v>
      </c>
    </row>
    <row r="118" spans="1:18">
      <c r="A118" s="4" t="s">
        <v>998</v>
      </c>
      <c r="I118" s="6" t="n">
        <v>0</v>
      </c>
    </row>
    <row r="119" spans="1:18">
      <c r="A119" s="4" t="s">
        <v>999</v>
      </c>
    </row>
    <row r="120" spans="1:18">
      <c r="A120" s="3" t="s">
        <v>954</v>
      </c>
    </row>
    <row r="121" spans="1:18">
      <c r="A121" s="4" t="s">
        <v>974</v>
      </c>
      <c r="I121" s="4" t="s">
        <v>1000</v>
      </c>
    </row>
    <row r="122" spans="1:18">
      <c r="A122" s="4" t="s">
        <v>1001</v>
      </c>
    </row>
    <row r="123" spans="1:18">
      <c r="A123" s="3" t="s">
        <v>954</v>
      </c>
    </row>
    <row r="124" spans="1:18">
      <c r="A124" s="4" t="s">
        <v>974</v>
      </c>
      <c r="I124" s="4" t="s">
        <v>1002</v>
      </c>
    </row>
    <row r="125" spans="1:18">
      <c r="A125" s="4" t="s">
        <v>1003</v>
      </c>
      <c r="I125" s="4" t="s">
        <v>1004</v>
      </c>
    </row>
    <row r="126" spans="1:18">
      <c r="A126" s="4" t="s">
        <v>1005</v>
      </c>
    </row>
    <row r="127" spans="1:18">
      <c r="A127" s="3" t="s">
        <v>954</v>
      </c>
    </row>
    <row r="128" spans="1:18">
      <c r="A128" s="4" t="s">
        <v>974</v>
      </c>
      <c r="I128" s="4" t="s">
        <v>1006</v>
      </c>
    </row>
    <row r="129" spans="1:18">
      <c r="A129" s="4" t="s">
        <v>1007</v>
      </c>
    </row>
    <row r="130" spans="1:18">
      <c r="A130" s="3" t="s">
        <v>954</v>
      </c>
    </row>
    <row r="131" spans="1:18">
      <c r="A131" s="4" t="s">
        <v>1008</v>
      </c>
      <c r="I131" s="4" t="s">
        <v>1009</v>
      </c>
    </row>
    <row r="132" spans="1:18">
      <c r="A132" s="4" t="s">
        <v>1010</v>
      </c>
      <c r="I132" s="4" t="s">
        <v>1011</v>
      </c>
    </row>
    <row r="133" spans="1:18">
      <c r="A133" s="4" t="s">
        <v>1012</v>
      </c>
    </row>
    <row r="134" spans="1:18">
      <c r="A134" s="3" t="s">
        <v>954</v>
      </c>
    </row>
    <row r="135" spans="1:18">
      <c r="A135" s="4" t="s">
        <v>1008</v>
      </c>
      <c r="I135" s="4" t="s">
        <v>1013</v>
      </c>
    </row>
    <row r="136" spans="1:18">
      <c r="A136" s="4" t="s">
        <v>1010</v>
      </c>
      <c r="I136" s="4" t="s">
        <v>529</v>
      </c>
    </row>
    <row r="137" spans="1:18">
      <c r="A137" s="4" t="s">
        <v>1014</v>
      </c>
    </row>
    <row r="138" spans="1:18">
      <c r="A138" s="3" t="s">
        <v>954</v>
      </c>
    </row>
    <row r="139" spans="1:18">
      <c r="A139" s="4" t="s">
        <v>974</v>
      </c>
      <c r="I139" s="4" t="s">
        <v>963</v>
      </c>
    </row>
    <row r="140" spans="1:18">
      <c r="A140" s="4" t="s">
        <v>902</v>
      </c>
    </row>
    <row r="141" spans="1:18">
      <c r="A141" s="3" t="s">
        <v>954</v>
      </c>
    </row>
    <row r="142" spans="1:18">
      <c r="A142" s="4" t="s">
        <v>1015</v>
      </c>
      <c r="I142" s="6" t="n">
        <v>87000000</v>
      </c>
    </row>
    <row r="143" spans="1:18">
      <c r="A143" s="4" t="s">
        <v>896</v>
      </c>
    </row>
    <row r="144" spans="1:18">
      <c r="A144" s="3" t="s">
        <v>954</v>
      </c>
    </row>
    <row r="145" spans="1:18">
      <c r="A145" s="4" t="s">
        <v>717</v>
      </c>
      <c r="I145" s="4" t="s">
        <v>727</v>
      </c>
    </row>
    <row r="146" spans="1:18">
      <c r="A146" s="4" t="s">
        <v>1015</v>
      </c>
      <c r="I146" s="6" t="n">
        <v>460000000</v>
      </c>
    </row>
    <row r="147" spans="1:18">
      <c r="A147" s="4" t="s">
        <v>1016</v>
      </c>
    </row>
    <row r="148" spans="1:18">
      <c r="A148" s="3" t="s">
        <v>954</v>
      </c>
    </row>
    <row r="149" spans="1:18">
      <c r="A149" s="4" t="s">
        <v>1017</v>
      </c>
      <c r="I149" s="7" t="n">
        <v>1.75</v>
      </c>
    </row>
    <row r="150" spans="1:18">
      <c r="A150" s="4" t="s">
        <v>1018</v>
      </c>
    </row>
    <row r="151" spans="1:18">
      <c r="A151" s="3" t="s">
        <v>954</v>
      </c>
    </row>
    <row r="152" spans="1:18">
      <c r="A152" s="4" t="s">
        <v>1017</v>
      </c>
      <c r="I152" s="7" t="n">
        <v>1.94</v>
      </c>
    </row>
    <row r="153" spans="1:18">
      <c r="A153" s="4" t="s">
        <v>1019</v>
      </c>
    </row>
    <row r="154" spans="1:18">
      <c r="A154" s="3" t="s">
        <v>954</v>
      </c>
    </row>
    <row r="155" spans="1:18">
      <c r="A155" s="4" t="s">
        <v>979</v>
      </c>
      <c r="G155" s="6" t="n">
        <v>109000000</v>
      </c>
      <c r="H155" s="6" t="n">
        <v>110000000</v>
      </c>
    </row>
    <row r="156" spans="1:18">
      <c r="A156" s="4" t="s">
        <v>1020</v>
      </c>
    </row>
    <row r="157" spans="1:18">
      <c r="A157" s="3" t="s">
        <v>954</v>
      </c>
    </row>
    <row r="158" spans="1:18">
      <c r="A158" s="4" t="s">
        <v>449</v>
      </c>
      <c r="J158" s="6" t="n">
        <v>757000000</v>
      </c>
      <c r="K158" s="6" t="n">
        <v>825000000</v>
      </c>
    </row>
    <row r="159" spans="1:18"/>
    <row r="160" spans="1:18">
      <c r="A160" s="4" t="s">
        <v>43</v>
      </c>
      <c r="B160" s="4" t="s">
        <v>73</v>
      </c>
    </row>
    <row r="161" spans="1:18">
      <c r="A161" s="4" t="s">
        <v>129</v>
      </c>
      <c r="B161" s="4" t="s">
        <v>937</v>
      </c>
    </row>
  </sheetData>
  <mergeCells count="4">
    <mergeCell ref="A1:B1"/>
    <mergeCell ref="A159:Q159"/>
    <mergeCell ref="B160:Q160"/>
    <mergeCell ref="B161:Q1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1</v>
      </c>
      <c r="B1" s="2" t="s">
        <v>1</v>
      </c>
    </row>
    <row r="2" spans="1:4">
      <c r="B2" s="2" t="s">
        <v>2</v>
      </c>
      <c r="C2" s="2" t="s">
        <v>30</v>
      </c>
      <c r="D2" s="2" t="s">
        <v>88</v>
      </c>
    </row>
    <row r="3" spans="1:4">
      <c r="A3" s="3" t="s">
        <v>1022</v>
      </c>
    </row>
    <row r="4" spans="1:4">
      <c r="A4" s="4" t="s">
        <v>106</v>
      </c>
      <c r="B4" s="6" t="n">
        <v>-1289</v>
      </c>
      <c r="C4" s="6" t="n">
        <v>-427</v>
      </c>
      <c r="D4" s="6" t="n">
        <v>-268</v>
      </c>
    </row>
    <row r="5" spans="1:4">
      <c r="A5" s="4" t="s">
        <v>1023</v>
      </c>
      <c r="B5" s="4" t="s">
        <v>1024</v>
      </c>
      <c r="C5" s="4" t="s">
        <v>1025</v>
      </c>
      <c r="D5" s="4" t="s">
        <v>1026</v>
      </c>
    </row>
    <row r="6" spans="1:4">
      <c r="A6" s="4" t="s">
        <v>1027</v>
      </c>
      <c r="B6" s="6" t="n">
        <v>26</v>
      </c>
    </row>
    <row r="7" spans="1:4">
      <c r="A7" s="4" t="s">
        <v>1028</v>
      </c>
      <c r="B7" s="5" t="n">
        <v>3</v>
      </c>
    </row>
    <row r="8" spans="1:4">
      <c r="A8" s="4" t="s">
        <v>1029</v>
      </c>
      <c r="B8" s="5" t="n">
        <v>16</v>
      </c>
    </row>
    <row r="9" spans="1:4">
      <c r="A9" s="4" t="s">
        <v>1030</v>
      </c>
    </row>
    <row r="10" spans="1:4">
      <c r="A10" s="3" t="s">
        <v>1022</v>
      </c>
    </row>
    <row r="11" spans="1:4">
      <c r="A11" s="4" t="s">
        <v>1031</v>
      </c>
      <c r="B11" s="5" t="n">
        <v>3400</v>
      </c>
    </row>
    <row r="12" spans="1:4">
      <c r="A12" s="4" t="s">
        <v>1032</v>
      </c>
    </row>
    <row r="13" spans="1:4">
      <c r="A13" s="3" t="s">
        <v>1022</v>
      </c>
    </row>
    <row r="14" spans="1:4">
      <c r="A14" s="4" t="s">
        <v>1031</v>
      </c>
      <c r="B14" s="6" t="n">
        <v>4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8</v>
      </c>
    </row>
    <row r="3" spans="1:4">
      <c r="A3" s="3" t="s">
        <v>247</v>
      </c>
    </row>
    <row r="4" spans="1:4">
      <c r="A4" s="4" t="s">
        <v>1034</v>
      </c>
      <c r="B4" s="6" t="n">
        <v>15</v>
      </c>
      <c r="C4" s="6" t="n">
        <v>-3</v>
      </c>
      <c r="D4" s="6" t="n">
        <v>0</v>
      </c>
    </row>
    <row r="5" spans="1:4">
      <c r="A5" s="4" t="s">
        <v>1035</v>
      </c>
      <c r="B5" s="5" t="n">
        <v>30</v>
      </c>
      <c r="C5" s="5" t="n">
        <v>477</v>
      </c>
      <c r="D5" s="5" t="n">
        <v>1</v>
      </c>
    </row>
    <row r="6" spans="1:4">
      <c r="A6" s="4" t="s">
        <v>1036</v>
      </c>
      <c r="B6" s="6" t="n">
        <v>45</v>
      </c>
      <c r="C6" s="6" t="n">
        <v>474</v>
      </c>
      <c r="D6"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037</v>
      </c>
      <c r="C1" s="2" t="s">
        <v>118</v>
      </c>
      <c r="D1" s="2" t="s">
        <v>575</v>
      </c>
      <c r="E1" s="2" t="s">
        <v>1</v>
      </c>
    </row>
    <row r="2" spans="1:7">
      <c r="C2" s="2" t="s">
        <v>122</v>
      </c>
      <c r="D2" s="2" t="s">
        <v>30</v>
      </c>
      <c r="E2" s="2" t="s">
        <v>2</v>
      </c>
      <c r="F2" s="2" t="s">
        <v>30</v>
      </c>
      <c r="G2" s="2" t="s">
        <v>88</v>
      </c>
    </row>
    <row r="3" spans="1:7">
      <c r="A3" s="3" t="s">
        <v>1038</v>
      </c>
    </row>
    <row r="4" spans="1:7">
      <c r="A4" s="4" t="s">
        <v>1039</v>
      </c>
      <c r="E4" s="4" t="s">
        <v>1040</v>
      </c>
      <c r="F4" s="4" t="s">
        <v>1040</v>
      </c>
      <c r="G4" s="4" t="s">
        <v>1040</v>
      </c>
    </row>
    <row r="5" spans="1:7">
      <c r="A5" s="4" t="s">
        <v>1041</v>
      </c>
      <c r="E5" s="6" t="n">
        <v>451</v>
      </c>
      <c r="F5" s="6" t="n">
        <v>149</v>
      </c>
      <c r="G5" s="6" t="n">
        <v>94</v>
      </c>
    </row>
    <row r="6" spans="1:7">
      <c r="A6" s="4" t="s">
        <v>1042</v>
      </c>
      <c r="E6" s="5" t="n">
        <v>16</v>
      </c>
      <c r="F6" s="5" t="n">
        <v>68</v>
      </c>
      <c r="G6" s="5" t="n">
        <v>0</v>
      </c>
    </row>
    <row r="7" spans="1:7">
      <c r="A7" s="4" t="s">
        <v>1043</v>
      </c>
      <c r="B7" s="4" t="s">
        <v>43</v>
      </c>
      <c r="E7" s="5" t="n">
        <v>-4</v>
      </c>
      <c r="F7" s="5" t="n">
        <v>16</v>
      </c>
      <c r="G7" s="5" t="n">
        <v>-15</v>
      </c>
    </row>
    <row r="8" spans="1:7">
      <c r="A8" s="4" t="s">
        <v>1044</v>
      </c>
      <c r="B8" s="4" t="s">
        <v>605</v>
      </c>
      <c r="E8" s="5" t="n">
        <v>-404</v>
      </c>
      <c r="F8" s="5" t="n">
        <v>271</v>
      </c>
      <c r="G8" s="5" t="n">
        <v>-331</v>
      </c>
    </row>
    <row r="9" spans="1:7">
      <c r="A9" s="4" t="s">
        <v>1045</v>
      </c>
      <c r="E9" s="5" t="n">
        <v>-17</v>
      </c>
      <c r="F9" s="5" t="n">
        <v>0</v>
      </c>
      <c r="G9" s="5" t="n">
        <v>0</v>
      </c>
    </row>
    <row r="10" spans="1:7">
      <c r="A10" s="4" t="s">
        <v>1046</v>
      </c>
      <c r="E10" s="5" t="n">
        <v>0</v>
      </c>
      <c r="F10" s="5" t="n">
        <v>0</v>
      </c>
      <c r="G10" s="5" t="n">
        <v>244</v>
      </c>
    </row>
    <row r="11" spans="1:7">
      <c r="A11" s="4" t="s">
        <v>1047</v>
      </c>
      <c r="E11" s="5" t="n">
        <v>0</v>
      </c>
      <c r="F11" s="5" t="n">
        <v>0</v>
      </c>
      <c r="G11" s="5" t="n">
        <v>5</v>
      </c>
    </row>
    <row r="12" spans="1:7">
      <c r="A12" s="4" t="s">
        <v>1048</v>
      </c>
      <c r="E12" s="5" t="n">
        <v>0</v>
      </c>
      <c r="F12" s="5" t="n">
        <v>26</v>
      </c>
      <c r="G12" s="5" t="n">
        <v>0</v>
      </c>
    </row>
    <row r="13" spans="1:7">
      <c r="A13" s="4" t="s">
        <v>99</v>
      </c>
      <c r="E13" s="5" t="n">
        <v>3</v>
      </c>
      <c r="F13" s="5" t="n">
        <v>-4</v>
      </c>
      <c r="G13" s="5" t="n">
        <v>4</v>
      </c>
    </row>
    <row r="14" spans="1:7">
      <c r="A14" s="4" t="s">
        <v>1036</v>
      </c>
      <c r="E14" s="5" t="n">
        <v>45</v>
      </c>
      <c r="F14" s="5" t="n">
        <v>474</v>
      </c>
      <c r="G14" s="5" t="n">
        <v>1</v>
      </c>
    </row>
    <row r="15" spans="1:7">
      <c r="A15" s="4" t="s">
        <v>1049</v>
      </c>
      <c r="E15" s="5" t="n">
        <v>2</v>
      </c>
      <c r="F15" s="5" t="n">
        <v>18</v>
      </c>
      <c r="G15" s="5" t="n">
        <v>-14</v>
      </c>
    </row>
    <row r="16" spans="1:7">
      <c r="A16" s="4" t="s">
        <v>1050</v>
      </c>
      <c r="E16" s="5" t="n">
        <v>0</v>
      </c>
      <c r="F16" s="5" t="n">
        <v>1</v>
      </c>
      <c r="G16" s="6" t="n">
        <v>270</v>
      </c>
    </row>
    <row r="17" spans="1:7">
      <c r="A17" s="4" t="s">
        <v>546</v>
      </c>
    </row>
    <row r="18" spans="1:7">
      <c r="A18" s="3" t="s">
        <v>1038</v>
      </c>
    </row>
    <row r="19" spans="1:7">
      <c r="A19" s="4" t="s">
        <v>1051</v>
      </c>
      <c r="C19" s="6" t="n">
        <v>480</v>
      </c>
      <c r="D19" s="6" t="n">
        <v>-27</v>
      </c>
      <c r="E19" s="5" t="n">
        <v>3</v>
      </c>
      <c r="F19" s="6" t="n">
        <v>453</v>
      </c>
    </row>
    <row r="20" spans="1:7">
      <c r="A20" s="4" t="s">
        <v>1052</v>
      </c>
    </row>
    <row r="21" spans="1:7">
      <c r="A21" s="3" t="s">
        <v>1038</v>
      </c>
    </row>
    <row r="22" spans="1:7">
      <c r="A22" s="4" t="s">
        <v>1043</v>
      </c>
      <c r="B22" s="4" t="s">
        <v>43</v>
      </c>
      <c r="E22" s="6" t="n">
        <v>5</v>
      </c>
    </row>
    <row r="23" spans="1:7"/>
    <row r="24" spans="1:7">
      <c r="A24" s="4" t="s">
        <v>43</v>
      </c>
      <c r="B24" s="4" t="s">
        <v>1053</v>
      </c>
    </row>
    <row r="25" spans="1:7">
      <c r="A25" s="4" t="s">
        <v>129</v>
      </c>
      <c r="B25" s="4" t="s">
        <v>1054</v>
      </c>
    </row>
    <row r="26" spans="1:7">
      <c r="A26" s="4" t="s">
        <v>604</v>
      </c>
      <c r="B26" s="4" t="s">
        <v>1055</v>
      </c>
    </row>
  </sheetData>
  <mergeCells count="6">
    <mergeCell ref="A1:B2"/>
    <mergeCell ref="E1:G1"/>
    <mergeCell ref="A23:F23"/>
    <mergeCell ref="B24:F24"/>
    <mergeCell ref="B25:F25"/>
    <mergeCell ref="B26:F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0</v>
      </c>
    </row>
    <row r="2" spans="1:3">
      <c r="A2" s="3" t="s">
        <v>1057</v>
      </c>
    </row>
    <row r="3" spans="1:3">
      <c r="A3" s="4" t="s">
        <v>1058</v>
      </c>
      <c r="B3" s="6" t="n">
        <v>1629</v>
      </c>
      <c r="C3" s="6" t="n">
        <v>1533</v>
      </c>
    </row>
    <row r="4" spans="1:3">
      <c r="A4" s="4" t="s">
        <v>1059</v>
      </c>
      <c r="B4" s="5" t="n">
        <v>241</v>
      </c>
      <c r="C4" s="5" t="n">
        <v>275</v>
      </c>
    </row>
    <row r="5" spans="1:3">
      <c r="A5" s="4" t="s">
        <v>1060</v>
      </c>
      <c r="B5" s="5" t="n">
        <v>7</v>
      </c>
      <c r="C5" s="5" t="n">
        <v>17</v>
      </c>
    </row>
    <row r="6" spans="1:3">
      <c r="A6" s="4" t="s">
        <v>1061</v>
      </c>
      <c r="B6" s="5" t="n">
        <v>18</v>
      </c>
      <c r="C6" s="5" t="n">
        <v>16</v>
      </c>
    </row>
    <row r="7" spans="1:3">
      <c r="A7" s="4" t="s">
        <v>53</v>
      </c>
      <c r="B7" s="5" t="n">
        <v>85</v>
      </c>
      <c r="C7" s="5" t="n">
        <v>89</v>
      </c>
    </row>
    <row r="8" spans="1:3">
      <c r="A8" s="4" t="s">
        <v>1062</v>
      </c>
      <c r="B8" s="5" t="n">
        <v>48</v>
      </c>
      <c r="C8" s="5" t="n">
        <v>64</v>
      </c>
    </row>
    <row r="9" spans="1:3">
      <c r="A9" s="4" t="s">
        <v>1063</v>
      </c>
      <c r="B9" s="5" t="n">
        <v>57</v>
      </c>
      <c r="C9" s="5" t="n">
        <v>69</v>
      </c>
    </row>
    <row r="10" spans="1:3">
      <c r="A10" s="4" t="s">
        <v>99</v>
      </c>
      <c r="B10" s="5" t="n">
        <v>46</v>
      </c>
      <c r="C10" s="5" t="n">
        <v>27</v>
      </c>
    </row>
    <row r="11" spans="1:3">
      <c r="A11" s="4" t="s">
        <v>1064</v>
      </c>
      <c r="B11" s="5" t="n">
        <v>2131</v>
      </c>
      <c r="C11" s="5" t="n">
        <v>2090</v>
      </c>
    </row>
    <row r="12" spans="1:3">
      <c r="A12" s="4" t="s">
        <v>1065</v>
      </c>
      <c r="B12" s="5" t="n">
        <v>-1704</v>
      </c>
      <c r="C12" s="5" t="n">
        <v>-1276</v>
      </c>
    </row>
    <row r="13" spans="1:3">
      <c r="A13" s="4" t="s">
        <v>1066</v>
      </c>
      <c r="B13" s="5" t="n">
        <v>427</v>
      </c>
      <c r="C13" s="5" t="n">
        <v>814</v>
      </c>
    </row>
    <row r="14" spans="1:3">
      <c r="A14" s="3" t="s">
        <v>1067</v>
      </c>
    </row>
    <row r="15" spans="1:3">
      <c r="A15" s="4" t="s">
        <v>1068</v>
      </c>
      <c r="B15" s="5" t="n">
        <v>-371</v>
      </c>
      <c r="C15" s="5" t="n">
        <v>-738</v>
      </c>
    </row>
    <row r="16" spans="1:3">
      <c r="A16" s="4" t="s">
        <v>1069</v>
      </c>
      <c r="B16" s="5" t="n">
        <v>0</v>
      </c>
      <c r="C16" s="5" t="n">
        <v>-27</v>
      </c>
    </row>
    <row r="17" spans="1:3">
      <c r="A17" s="4" t="s">
        <v>1063</v>
      </c>
      <c r="B17" s="5" t="n">
        <v>-44</v>
      </c>
      <c r="C17" s="5" t="n">
        <v>-4</v>
      </c>
    </row>
    <row r="18" spans="1:3">
      <c r="A18" s="4" t="s">
        <v>99</v>
      </c>
      <c r="B18" s="5" t="n">
        <v>-17</v>
      </c>
      <c r="C18" s="5" t="n">
        <v>-74</v>
      </c>
    </row>
    <row r="19" spans="1:3">
      <c r="A19" s="4" t="s">
        <v>1070</v>
      </c>
      <c r="B19" s="5" t="n">
        <v>-432</v>
      </c>
      <c r="C19" s="5" t="n">
        <v>-843</v>
      </c>
    </row>
    <row r="20" spans="1:3">
      <c r="A20" s="4" t="s">
        <v>1071</v>
      </c>
      <c r="B20" s="6" t="n">
        <v>-5</v>
      </c>
      <c r="C20" s="6" t="n">
        <v>-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2</v>
      </c>
      <c r="B1" s="2" t="s">
        <v>1</v>
      </c>
    </row>
    <row r="2" spans="1:4">
      <c r="B2" s="2" t="s">
        <v>2</v>
      </c>
      <c r="C2" s="2" t="s">
        <v>30</v>
      </c>
      <c r="D2" s="2" t="s">
        <v>88</v>
      </c>
    </row>
    <row r="3" spans="1:4">
      <c r="A3" s="3" t="s">
        <v>1073</v>
      </c>
    </row>
    <row r="4" spans="1:4">
      <c r="A4" s="4" t="s">
        <v>1074</v>
      </c>
      <c r="B4" s="6" t="n">
        <v>1276</v>
      </c>
      <c r="C4" s="6" t="n">
        <v>1535</v>
      </c>
      <c r="D4" s="6" t="n">
        <v>1149</v>
      </c>
    </row>
    <row r="5" spans="1:4">
      <c r="A5" s="4" t="s">
        <v>1075</v>
      </c>
      <c r="B5" s="5" t="n">
        <v>1704</v>
      </c>
      <c r="C5" s="5" t="n">
        <v>1276</v>
      </c>
      <c r="D5" s="5" t="n">
        <v>1535</v>
      </c>
    </row>
    <row r="6" spans="1:4">
      <c r="A6" s="4" t="s">
        <v>1076</v>
      </c>
    </row>
    <row r="7" spans="1:4">
      <c r="A7" s="3" t="s">
        <v>1073</v>
      </c>
    </row>
    <row r="8" spans="1:4">
      <c r="A8" s="4" t="s">
        <v>1077</v>
      </c>
      <c r="B8" s="5" t="n">
        <v>428</v>
      </c>
      <c r="C8" s="5" t="n">
        <v>-259</v>
      </c>
      <c r="D8" s="5" t="n">
        <v>370</v>
      </c>
    </row>
    <row r="9" spans="1:4">
      <c r="A9" s="4" t="s">
        <v>1078</v>
      </c>
    </row>
    <row r="10" spans="1:4">
      <c r="A10" s="3" t="s">
        <v>1073</v>
      </c>
    </row>
    <row r="11" spans="1:4">
      <c r="A11" s="4" t="s">
        <v>1077</v>
      </c>
      <c r="B11" s="6" t="n">
        <v>0</v>
      </c>
      <c r="C11" s="6" t="n">
        <v>0</v>
      </c>
      <c r="D11" s="6" t="n">
        <v>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9</v>
      </c>
      <c r="B1" s="2" t="s">
        <v>1</v>
      </c>
    </row>
    <row r="2" spans="1:4">
      <c r="B2" s="2" t="s">
        <v>2</v>
      </c>
      <c r="C2" s="2" t="s">
        <v>30</v>
      </c>
      <c r="D2" s="2" t="s">
        <v>88</v>
      </c>
    </row>
    <row r="3" spans="1:4">
      <c r="A3" s="3" t="s">
        <v>1080</v>
      </c>
    </row>
    <row r="4" spans="1:4">
      <c r="A4" s="4" t="s">
        <v>1081</v>
      </c>
      <c r="B4" s="6" t="n">
        <v>3</v>
      </c>
      <c r="C4" s="6" t="n">
        <v>4</v>
      </c>
      <c r="D4" s="6" t="n">
        <v>274</v>
      </c>
    </row>
    <row r="5" spans="1:4">
      <c r="A5" s="4" t="s">
        <v>1050</v>
      </c>
      <c r="B5" s="5" t="n">
        <v>0</v>
      </c>
      <c r="C5" s="5" t="n">
        <v>-1</v>
      </c>
      <c r="D5" s="5" t="n">
        <v>-270</v>
      </c>
    </row>
    <row r="6" spans="1:4">
      <c r="A6" s="4" t="s">
        <v>1082</v>
      </c>
      <c r="B6" s="6" t="n">
        <v>3</v>
      </c>
      <c r="C6" s="6" t="n">
        <v>3</v>
      </c>
      <c r="D6" s="6" t="n">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083</v>
      </c>
      <c r="C1" s="2" t="s">
        <v>1</v>
      </c>
    </row>
    <row r="2" spans="1:7">
      <c r="C2" s="2" t="s">
        <v>2</v>
      </c>
      <c r="D2" s="2" t="s">
        <v>30</v>
      </c>
      <c r="E2" s="2" t="s">
        <v>88</v>
      </c>
      <c r="F2" s="2" t="s">
        <v>1084</v>
      </c>
      <c r="G2" s="2" t="s">
        <v>1085</v>
      </c>
    </row>
    <row r="3" spans="1:7">
      <c r="A3" s="3" t="s">
        <v>250</v>
      </c>
    </row>
    <row r="4" spans="1:7">
      <c r="A4" s="4" t="s">
        <v>1086</v>
      </c>
      <c r="C4" s="5" t="n">
        <v>117300618</v>
      </c>
      <c r="D4" s="5" t="n">
        <v>116902355</v>
      </c>
      <c r="E4" s="5" t="n">
        <v>124000000</v>
      </c>
      <c r="G4" s="5" t="n">
        <v>100000000</v>
      </c>
    </row>
    <row r="5" spans="1:7">
      <c r="A5" s="4" t="s">
        <v>1087</v>
      </c>
      <c r="C5" s="5" t="n">
        <v>0</v>
      </c>
      <c r="D5" s="5" t="n">
        <v>4000000</v>
      </c>
      <c r="E5" s="5" t="n">
        <v>5000000</v>
      </c>
    </row>
    <row r="6" spans="1:7">
      <c r="A6" s="4" t="s">
        <v>1088</v>
      </c>
      <c r="C6" s="5" t="n">
        <v>0</v>
      </c>
      <c r="D6" s="5" t="n">
        <v>-3000000</v>
      </c>
      <c r="E6" s="5" t="n">
        <v>0</v>
      </c>
    </row>
    <row r="7" spans="1:7">
      <c r="A7" s="4" t="s">
        <v>1089</v>
      </c>
      <c r="B7" s="4" t="s">
        <v>43</v>
      </c>
      <c r="C7" s="5" t="n">
        <v>12000000</v>
      </c>
      <c r="D7" s="5" t="n">
        <v>0</v>
      </c>
      <c r="E7" s="5" t="n">
        <v>0</v>
      </c>
    </row>
    <row r="8" spans="1:7">
      <c r="A8" s="4" t="s">
        <v>1090</v>
      </c>
      <c r="C8" s="5" t="n">
        <v>129000000</v>
      </c>
      <c r="D8" s="5" t="n">
        <v>125000000</v>
      </c>
      <c r="E8" s="5" t="n">
        <v>105000000</v>
      </c>
    </row>
    <row r="9" spans="1:7">
      <c r="A9" s="4" t="s">
        <v>1091</v>
      </c>
      <c r="B9" s="4" t="s">
        <v>129</v>
      </c>
      <c r="C9" s="5" t="n">
        <v>0</v>
      </c>
      <c r="D9" s="5" t="n">
        <v>1000000</v>
      </c>
      <c r="E9" s="5" t="n">
        <v>0</v>
      </c>
    </row>
    <row r="10" spans="1:7">
      <c r="A10" s="4" t="s">
        <v>1092</v>
      </c>
      <c r="C10" s="5" t="n">
        <v>129000000</v>
      </c>
      <c r="D10" s="5" t="n">
        <v>126000000</v>
      </c>
      <c r="E10" s="5" t="n">
        <v>105000000</v>
      </c>
    </row>
    <row r="11" spans="1:7">
      <c r="A11" s="4" t="s">
        <v>1093</v>
      </c>
      <c r="F11" s="5" t="n">
        <v>23092460</v>
      </c>
    </row>
    <row r="12" spans="1:7"/>
    <row r="13" spans="1:7">
      <c r="A13" s="4" t="s">
        <v>43</v>
      </c>
      <c r="B13" s="4" t="s">
        <v>1094</v>
      </c>
    </row>
    <row r="14" spans="1:7">
      <c r="A14" s="4" t="s">
        <v>129</v>
      </c>
      <c r="B14" s="4" t="s">
        <v>1095</v>
      </c>
    </row>
  </sheetData>
  <mergeCells count="5">
    <mergeCell ref="A1:B2"/>
    <mergeCell ref="C1:E1"/>
    <mergeCell ref="A12:F12"/>
    <mergeCell ref="B13:F13"/>
    <mergeCell ref="B14:F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25:39Z</dcterms:created>
  <dcterms:modified xmlns:dcterms="http://purl.org/dc/terms/" xmlns:xsi="http://www.w3.org/2001/XMLSchema-instance" xsi:type="dcterms:W3CDTF">2017-02-24T11:25:39Z</dcterms:modified>
</cp:coreProperties>
</file>